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AND OTHER INVESTMENT" sheetId="12" state="visible" r:id="rId12"/>
    <sheet xmlns:r="http://schemas.openxmlformats.org/officeDocument/2006/relationships" name="LOANS AND ALLOWANCE FOR LOAN AN"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AND REVENU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SECURITIES AND OTHER INVESTME_2" sheetId="29" state="visible" r:id="rId29"/>
    <sheet xmlns:r="http://schemas.openxmlformats.org/officeDocument/2006/relationships" name="LOANS AND ALLOWANCE FOR LOAN 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EGMENT REPORTING AND REVENUE (" sheetId="39" state="visible" r:id="rId39"/>
    <sheet xmlns:r="http://schemas.openxmlformats.org/officeDocument/2006/relationships" name="ACQUISITIONS (Narrative) (Detai" sheetId="40" state="visible" r:id="rId40"/>
    <sheet xmlns:r="http://schemas.openxmlformats.org/officeDocument/2006/relationships" name="ACQUISITIONS (Consideration Tra" sheetId="41" state="visible" r:id="rId41"/>
    <sheet xmlns:r="http://schemas.openxmlformats.org/officeDocument/2006/relationships" name="ACQUISITIONS (Pro Forma Amounts" sheetId="42" state="visible" r:id="rId42"/>
    <sheet xmlns:r="http://schemas.openxmlformats.org/officeDocument/2006/relationships" name="SECURITIES AND OTHER INVESTME_3" sheetId="43" state="visible" r:id="rId43"/>
    <sheet xmlns:r="http://schemas.openxmlformats.org/officeDocument/2006/relationships" name="SECURITIES AND OTHER INVESTME_4" sheetId="44" state="visible" r:id="rId44"/>
    <sheet xmlns:r="http://schemas.openxmlformats.org/officeDocument/2006/relationships" name="SECURITIES AND OTHER INVESTME_5" sheetId="45" state="visible" r:id="rId45"/>
    <sheet xmlns:r="http://schemas.openxmlformats.org/officeDocument/2006/relationships" name="SECURITIES AND OTHER INVESTME_6" sheetId="46" state="visible" r:id="rId46"/>
    <sheet xmlns:r="http://schemas.openxmlformats.org/officeDocument/2006/relationships" name="SECURITIES AND OTHER INVESTME_7" sheetId="47" state="visible" r:id="rId47"/>
    <sheet xmlns:r="http://schemas.openxmlformats.org/officeDocument/2006/relationships" name="SECURITIES AND OTHER INVESTME_8" sheetId="48" state="visible" r:id="rId48"/>
    <sheet xmlns:r="http://schemas.openxmlformats.org/officeDocument/2006/relationships" name="SECURITIES AND OTHER INVESTME_9"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LEASES (Narrative) (Details)" sheetId="62" state="visible" r:id="rId62"/>
    <sheet xmlns:r="http://schemas.openxmlformats.org/officeDocument/2006/relationships" name="LEASES (Net Investment in Sales" sheetId="63" state="visible" r:id="rId63"/>
    <sheet xmlns:r="http://schemas.openxmlformats.org/officeDocument/2006/relationships" name="LEASES (Lessee Lease Portfolio " sheetId="64" state="visible" r:id="rId64"/>
    <sheet xmlns:r="http://schemas.openxmlformats.org/officeDocument/2006/relationships" name="LEASES (Other Lease Information" sheetId="65" state="visible" r:id="rId65"/>
    <sheet xmlns:r="http://schemas.openxmlformats.org/officeDocument/2006/relationships" name="LEASES (Lease Cost Information)" sheetId="66" state="visible" r:id="rId66"/>
    <sheet xmlns:r="http://schemas.openxmlformats.org/officeDocument/2006/relationships" name="LEASES (Maturities of Lessor an" sheetId="67" state="visible" r:id="rId67"/>
    <sheet xmlns:r="http://schemas.openxmlformats.org/officeDocument/2006/relationships" name="BORROWINGS (Short-Term Borrowin" sheetId="68" state="visible" r:id="rId68"/>
    <sheet xmlns:r="http://schemas.openxmlformats.org/officeDocument/2006/relationships" name="BORROWINGS (Narrative) (Details" sheetId="69" state="visible" r:id="rId69"/>
    <sheet xmlns:r="http://schemas.openxmlformats.org/officeDocument/2006/relationships" name="BORROWINGS (Long-Term Borrowing" sheetId="70" state="visible" r:id="rId70"/>
    <sheet xmlns:r="http://schemas.openxmlformats.org/officeDocument/2006/relationships" name="BORROWINGS (Contractual Maturit"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DERIVATIVES (Summary of the Der" sheetId="75" state="visible" r:id="rId75"/>
    <sheet xmlns:r="http://schemas.openxmlformats.org/officeDocument/2006/relationships" name="DERIVATIVES (Summary of the Car" sheetId="76" state="visible" r:id="rId76"/>
    <sheet xmlns:r="http://schemas.openxmlformats.org/officeDocument/2006/relationships" name="STOCKHOLDERS' EQUITY (Narrative" sheetId="77" state="visible" r:id="rId77"/>
    <sheet xmlns:r="http://schemas.openxmlformats.org/officeDocument/2006/relationships" name="STOCKHOLDERS' EQUITY (Change in" sheetId="78" state="visible" r:id="rId78"/>
    <sheet xmlns:r="http://schemas.openxmlformats.org/officeDocument/2006/relationships" name="FAIR VALUE MEASUREMENTS (Schedu" sheetId="79" state="visible" r:id="rId79"/>
    <sheet xmlns:r="http://schemas.openxmlformats.org/officeDocument/2006/relationships" name="FAIR VALUE MEASUREMENTS (Carryi" sheetId="80" state="visible" r:id="rId80"/>
    <sheet xmlns:r="http://schemas.openxmlformats.org/officeDocument/2006/relationships" name="INCOME TAXES (Narrative) (Detai" sheetId="81" state="visible" r:id="rId81"/>
    <sheet xmlns:r="http://schemas.openxmlformats.org/officeDocument/2006/relationships" name="EARNINGS PER SHARE (Reconciliat" sheetId="82" state="visible" r:id="rId82"/>
    <sheet xmlns:r="http://schemas.openxmlformats.org/officeDocument/2006/relationships" name="SEGMENT REPORTING AND REVENUE_2" sheetId="83" state="visible" r:id="rId83"/>
    <sheet xmlns:r="http://schemas.openxmlformats.org/officeDocument/2006/relationships" name="SEGMENT REPORTING AND REVENUE_3" sheetId="84" state="visible" r:id="rId84"/>
    <sheet xmlns:r="http://schemas.openxmlformats.org/officeDocument/2006/relationships" name="SEGMENT REPORTING AND REVENUE_4" sheetId="85" state="visible" r:id="rId85"/>
    <sheet xmlns:r="http://schemas.openxmlformats.org/officeDocument/2006/relationships" name="SEGMENT REPORTING AND REVENUE_5" sheetId="86" state="visible" r:id="rId86"/>
    <sheet xmlns:r="http://schemas.openxmlformats.org/officeDocument/2006/relationships" name="SUBSEQUENT EVENTS (Narrative)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_);(#,##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Entity Registrant Name</t>
        </is>
      </c>
      <c r="B3" s="3" t="inlineStr">
        <is>
          <t>ATLANTIC UNION BANKSHARES CORPORATION</t>
        </is>
      </c>
      <c r="C3" s="3" t="inlineStr">
        <is>
          <t xml:space="preserve"> </t>
        </is>
      </c>
    </row>
    <row r="4">
      <c r="A4" s="3" t="inlineStr">
        <is>
          <t>Entity Central Index Key</t>
        </is>
      </c>
      <c r="B4" s="3" t="inlineStr">
        <is>
          <t>0000883948</t>
        </is>
      </c>
      <c r="C4" s="3" t="inlineStr">
        <is>
          <t xml:space="preserve"> </t>
        </is>
      </c>
    </row>
    <row r="5">
      <c r="A5" s="3" t="inlineStr">
        <is>
          <t>Document Type</t>
        </is>
      </c>
      <c r="B5" s="3" t="inlineStr">
        <is>
          <t>10-Q</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Securities Act File Number</t>
        </is>
      </c>
      <c r="B8" s="3" t="inlineStr">
        <is>
          <t>001-39325</t>
        </is>
      </c>
      <c r="C8" s="3" t="inlineStr">
        <is>
          <t xml:space="preserve"> </t>
        </is>
      </c>
    </row>
    <row r="9">
      <c r="A9" s="3" t="inlineStr">
        <is>
          <t>Entity Tax Identification Number</t>
        </is>
      </c>
      <c r="B9" s="3" t="inlineStr">
        <is>
          <t>54-1598552</t>
        </is>
      </c>
      <c r="C9" s="3" t="inlineStr">
        <is>
          <t xml:space="preserve"> </t>
        </is>
      </c>
    </row>
    <row r="10">
      <c r="A10" s="3" t="inlineStr">
        <is>
          <t>Entity Incorporation, State or Country Code</t>
        </is>
      </c>
      <c r="B10" s="3" t="inlineStr">
        <is>
          <t>VA</t>
        </is>
      </c>
      <c r="C10" s="3" t="inlineStr">
        <is>
          <t xml:space="preserve"> </t>
        </is>
      </c>
    </row>
    <row r="11">
      <c r="A11" s="3" t="inlineStr">
        <is>
          <t>Entity Address, Address Line One</t>
        </is>
      </c>
      <c r="B11" s="3" t="inlineStr">
        <is>
          <t>4300 Cox Road</t>
        </is>
      </c>
      <c r="C11" s="3" t="inlineStr">
        <is>
          <t xml:space="preserve"> </t>
        </is>
      </c>
    </row>
    <row r="12">
      <c r="A12" s="3" t="inlineStr">
        <is>
          <t>Entity Address, City or Town</t>
        </is>
      </c>
      <c r="B12" s="3" t="inlineStr">
        <is>
          <t>Glen Alle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3060</t>
        </is>
      </c>
      <c r="C14" s="3" t="inlineStr">
        <is>
          <t xml:space="preserve"> </t>
        </is>
      </c>
    </row>
    <row r="15">
      <c r="A15" s="3" t="inlineStr">
        <is>
          <t>City Area Code</t>
        </is>
      </c>
      <c r="B15" s="3" t="inlineStr">
        <is>
          <t>804</t>
        </is>
      </c>
      <c r="C15" s="3" t="inlineStr">
        <is>
          <t xml:space="preserve"> </t>
        </is>
      </c>
    </row>
    <row r="16">
      <c r="A16" s="3" t="inlineStr">
        <is>
          <t>Local Phone Number</t>
        </is>
      </c>
      <c r="B16" s="3" t="inlineStr">
        <is>
          <t>633-5031</t>
        </is>
      </c>
      <c r="C16" s="3" t="inlineStr">
        <is>
          <t xml:space="preserve"> </t>
        </is>
      </c>
    </row>
    <row r="17">
      <c r="A17" s="3" t="inlineStr">
        <is>
          <t>Document Period End Date</t>
        </is>
      </c>
      <c r="B17" s="3" t="inlineStr">
        <is>
          <t>Mar. 31,  202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Amendment Flag</t>
        </is>
      </c>
      <c r="B20" s="3" t="inlineStr">
        <is>
          <t>false</t>
        </is>
      </c>
      <c r="C20" s="3" t="inlineStr">
        <is>
          <t xml:space="preserve"> </t>
        </is>
      </c>
    </row>
    <row r="21">
      <c r="A21" s="3" t="inlineStr">
        <is>
          <t>Document Fiscal Period Focus</t>
        </is>
      </c>
      <c r="B21" s="3" t="inlineStr">
        <is>
          <t>Q1</t>
        </is>
      </c>
      <c r="C21" s="3" t="inlineStr">
        <is>
          <t xml:space="preserve"> </t>
        </is>
      </c>
    </row>
    <row r="22">
      <c r="A22" s="3" t="inlineStr">
        <is>
          <t>Document Fiscal Year Focus</t>
        </is>
      </c>
      <c r="B22" s="3" t="inlineStr">
        <is>
          <t>2025</t>
        </is>
      </c>
      <c r="C22" s="3" t="inlineStr">
        <is>
          <t xml:space="preserve"> </t>
        </is>
      </c>
    </row>
    <row r="23">
      <c r="A23" s="3" t="inlineStr">
        <is>
          <t>Current Fiscal Year End Date</t>
        </is>
      </c>
      <c r="B23" s="3" t="inlineStr">
        <is>
          <t>--12-31</t>
        </is>
      </c>
      <c r="C23" s="3" t="inlineStr">
        <is>
          <t xml:space="preserve"> </t>
        </is>
      </c>
    </row>
    <row r="24">
      <c r="A24" s="3" t="inlineStr">
        <is>
          <t>Entity Filer Category</t>
        </is>
      </c>
      <c r="B24" s="3" t="inlineStr">
        <is>
          <t>Large 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42468488</v>
      </c>
    </row>
    <row r="29">
      <c r="A29" s="3" t="inlineStr">
        <is>
          <t>Common Class A [Member]</t>
        </is>
      </c>
      <c r="B29" s="3" t="inlineStr">
        <is>
          <t xml:space="preserve"> </t>
        </is>
      </c>
      <c r="C29" s="3" t="inlineStr">
        <is>
          <t xml:space="preserve"> </t>
        </is>
      </c>
    </row>
    <row r="30">
      <c r="A30" s="3" t="inlineStr">
        <is>
          <t>Title of 12(b) Security</t>
        </is>
      </c>
      <c r="B30" s="3" t="inlineStr">
        <is>
          <t>Common Stock, par value $1.33 per share</t>
        </is>
      </c>
      <c r="C30" s="3" t="inlineStr">
        <is>
          <t xml:space="preserve"> </t>
        </is>
      </c>
    </row>
    <row r="31">
      <c r="A31" s="3" t="inlineStr">
        <is>
          <t>Trading Symbol</t>
        </is>
      </c>
      <c r="B31" s="3" t="inlineStr">
        <is>
          <t>AUB</t>
        </is>
      </c>
      <c r="C31" s="3" t="inlineStr">
        <is>
          <t xml:space="preserve"> </t>
        </is>
      </c>
    </row>
    <row r="32">
      <c r="A32" s="3" t="inlineStr">
        <is>
          <t>Security Exchange Name</t>
        </is>
      </c>
      <c r="B32" s="3" t="inlineStr">
        <is>
          <t>NYSE</t>
        </is>
      </c>
      <c r="C32" s="3" t="inlineStr">
        <is>
          <t xml:space="preserve"> </t>
        </is>
      </c>
    </row>
    <row r="33">
      <c r="A33" s="3" t="inlineStr">
        <is>
          <t>Series A Preferred Stock [Member]</t>
        </is>
      </c>
      <c r="B33" s="3" t="inlineStr">
        <is>
          <t xml:space="preserve"> </t>
        </is>
      </c>
      <c r="C33" s="3" t="inlineStr">
        <is>
          <t xml:space="preserve"> </t>
        </is>
      </c>
    </row>
    <row r="34">
      <c r="A34" s="3" t="inlineStr">
        <is>
          <t>Title of 12(b) Security</t>
        </is>
      </c>
      <c r="B34" s="3" t="inlineStr">
        <is>
          <t>Depositary Shares, Each Representing a 1/400th Interest in a Share of 6.875% Perpetual Non-Cumulative Preferred Stock, Series A</t>
        </is>
      </c>
      <c r="C34" s="3" t="inlineStr">
        <is>
          <t xml:space="preserve"> </t>
        </is>
      </c>
    </row>
    <row r="35">
      <c r="A35" s="3" t="inlineStr">
        <is>
          <t>Trading Symbol</t>
        </is>
      </c>
      <c r="B35" s="3" t="inlineStr">
        <is>
          <t>AUB.PR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SUMMARY OF SIGNIFICANT ACCOUNTING POLICIES</t>
        </is>
      </c>
      <c r="B4" s="3" t="inlineStr">
        <is>
          <t>​ 1. SUMMARY OF SIGNIFICANT ACCOUNTING POLICIES ​ The Company Headquartered in Richmond, Virginia, Atlantic Union Bankshares Corporation (NYSE: AUB) is the holding company for Atlantic Union Bank (the “Bank”), which provides banking and related financial products and services to consumers and businesses. Except as otherwise indicated or the context suggests otherwise, references to the “Company” refers to Atlantic Union Bankshares Corporation and its subsidiaries. Basis of Financial Information The accounting policies and practices of Atlantic Union Bankshares Corporation and subsidiaries conform to accounting principles generally accepted in the United States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Atlantic Union Financial Consultants, LLC, and Atlantic Union Equipment Finance, Inc. The unaudited consolidated financial statements include the accounts of the Company and its wholly-owned subsidiaries. The preparation of the unaudited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credit losses (“ACL”), the fair value of financial instruments, and the fair values associated with assets acquired and liabilities assumed in a business combination.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Annual Report on Form 10-K for the year ended December 31, 2024 (the “2024 Form 10-K”). Certain prior period amounts have been reclassified to conform to current period presentation. None of these reclassifications had a material effect on the Company’s financial statements. See Note 1 “Summary of Significant Accounting Policies” in the “Notes to the Consolidated Financial Statements” contained in Item 8 “Financial Statements and Supplementary Data” in the Company’s 2024 Form 10-K for additional information on the Company’s accounting policies. There have not been any significant changes to the Company’s accounting policies from those disclosed in the Company’s 2024 Form 10-K that c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5</t>
        </is>
      </c>
    </row>
    <row r="3">
      <c r="A3" s="5" t="inlineStr">
        <is>
          <t>Business Combination, Description [Abstract]</t>
        </is>
      </c>
      <c r="B3" s="3" t="inlineStr">
        <is>
          <t xml:space="preserve"> </t>
        </is>
      </c>
    </row>
    <row r="4">
      <c r="A4" s="3" t="inlineStr">
        <is>
          <t>ACQUISITIONS</t>
        </is>
      </c>
      <c r="B4" s="3" t="inlineStr">
        <is>
          <t xml:space="preserve">​ ​ 2. ACQUISITIONS On April 1, 2025, the Company completed its merger with Sandy Spring Bancorp, Inc. (“Sandy Spring”). Because the merger closed on April 1, 2025, the historical consolidated financial results of Sandy Spring are not included in the Company’s financial results for the quarter ended March 31, 2025 . Refer to Note 15 “Subsequent Events” within this Item 1 of this Quarterly Report for information on the Company’s completed merger with Sandy Spring. American National Bankshares Inc. Acquisition On April 1, 2024, the Company completed its previously announced merger with American National Bankshares Inc. (“American National”), the holding company for American National Bank and Trust Company, headquartered in Danville, Virginia. Under the terms of the American National merger agreement, at the effective time of the American National merger, each outstanding share of American National common stock was converted into 1.35 shares of the Company’s common stock, resulting in 14.3 million additional shares issued, or aggregate consideration of $505.5 million, based on the closing price per share of the Company’s common stock as quoted on the NYSE on March 28, 2024, which was the last trading day prior to the consummation of the acquisition. With the acquisition of American National, the Company acquired 26 branches, deepening its presence in central and western Virginia, and expanding its franchise into contiguous markets in southern Virginia and in North Carolina. ​ As a result of the American National acquisition, the Company recorded goodwill totaling $288.8 million at March 31, 2025, which reflects expected synergies and economies of scale from the acquisition, allocated between the Company’s Wholesale Banking ( $210.8 million) and Consumer Banking ( $78.0 million) reporting segments, which is not deductible for tax purposes. While the Company believed the information available on April 1, 2024 provided a reasonable basis for estimating fair value, the Company obtained additional information and evidence within the one year measurement period, that resulted in changes to the estimated fair value amounts and associated goodwill for which measurement period adjustments were recorded. Measurement period adjustments recorded during the third and fourth quarters of 2024 related to the Company’s foreclosed properties, deferred tax assets, long-term borrowings, and franchise tax accruals, which resulted in a $6.5 million increase in the preliminary goodwill recognized as part of the American National acquisition during the second quarter of 2024. In addition, certain reclassification adjustments were made to other assets and other liabilities to conform to the Company’s current balance sheet presentation. The final review of assets acquired and liabilities assumed resulted in no additional measurement period adjustments during the first quarter of 2025, and goodwill was determined to be final as of March 31, 2025. ​ The following table provides a summary of the consideration transferred and the fair value of the assets acquired and liabilities assumed as of the date of the American National acquisition, reflecting the aforementioned measurement period and reclassification adjustments (dollars in thousands): ​ ​ ​ ​ ​ ​ ​ ​ Purchase price consideration ​ ​ $ 505,473 ​ ​ ​ ​ ​ ​ ​ Fair value of assets acquired: ​ ​ Cash and cash equivalents ​ $ 55,060 ​ Securities available for sale ​ 507,764 ​ Loans held for sale ​ 2,611 ​ Loans held for investment ​ ​ 2,151,517 ​ ​ ​ Premises and equipment ​ 35,802 ​ Core deposit intangibles and other intangibles ​ 84,687 ​ Bank owned life insurance ​ ​ 30,627 ​ ​ ​ Other assets ​ 78,829 ​ Total assets ​ $ 2,946,897 ​ ​ ​ ​ ​ ​ ​ ​ Fair value of liabilities assumed: ​ ​ Deposits ​ $ 2,583,089 ​ Short-term borrowings ​ 98,336 ​ Long-term borrowings ​ 25,890 ​ Other liabilities ​ 22,951 ​ Total liabilities ​ $ 2,730,266 ​ ​ ​ ​ ​ ​ ​ ​ Fair value of net assets acquired ​ ​ $ 216,631 Goodwill ​ ​ $ 288,842 The Company assessed the fair value based on the following methods for the significant assets acquired and liabilities assumed: Cash and cash equivalents: The fair value was determined to approximate the carrying amount based on the short-term nature of these assets. Securities Available for Sale (“AFS”) : The fair value of the investment portfolio was based on quoted market prices and dealer quotes and pricing obtained from independent pricing services. Loans held for sale (“LHFS”) : The LHFS portfolio was recorded at fair value based on quotes or bids from third parties. Loans held for investment (“LHFI”) : Fair values for LHFI were estimated using a discounted cash flow analysis that considered factors including loan type, interest rate type, prepayment speeds, duration, and current discount rates. The discount rates used for loans were based on current market rates for new originations of comparable loans and factored in adjustments for any expected liquidity events. Expected cash flows were derived using inputs that considered estimated credit losses and prepayments. Premises and equipment : The fair value of bank premises and equipment held for use was valued by obtaining recent market data for similar property types with adjustments for characteristics of individual properties. Core deposit intangible (“CDI”) and other intangibles : CDI represents the future economic benefit of acquired customer deposits. The fair value of the CDI asset was estimated based on a discounted cash flow methodology that incorporated expected customer attrition rates, cost of deposit base, net maintenance cost associated with customer deposits, and the cost for alternative funding sources. The discount rates used were based on market rates. Other intangibles include customer relationship intangible assets and non-compete intangible assets. Customer relationship intangible assets represent the value associated with customer relationships related to the wealth management business that was acquired. Non-compete intangible assets represent the value associated with non-compete agreements for former employees in place at the date of the acquisition. Bank owned life insurance (“BOLI”): The fair value of BOLI is carried at its current cash surrender value, which is the most reasonable estimate of fair value. Deposits : The fair value of interest-bearing and non-interest-bearing deposits is the amount payable on demand at the acquisition date. The fair value of time deposits was estimated using a discounted cash flow calculation that includes a market rate analysis of the current rates offered by market participants for certificates of deposits that mature in the same period. Short-Term Borrowings : Acquired short term borrowings consist of Federal Home Loan Bank of Atlanta (“FHLB”) overnight borrowings and borrowings under repurchase agreements. The fair value of the short-term borrowings was determined to approximate the carrying amounts. Long-Term Borrowings : The fair values of the Company’s long-term borrowings, including trust preferred securities, were estimated using discounted cash flow analyses, based on the current incremental borrowing rates for similar types of borrowing arrangements. ​ The following table presents for illustrative purposes only certain pro forma information as if the Company had acquired American National on January 1, 2024. These results combine the historical results of American Nationa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4. No adjustments have been made to the pro forma results regarding possible revenue enhancements, provision for credit losses, or expense efficiencies. Pro forma adjustments below include the net impact of American National’s accretion and the elimination of merger-related costs, as disclosed below. The Company expects to achieve further operating cost savings and other business synergies, including branch closures, as a result of the acquisition, which are not reflected in the pro forma amounts below (dollars in thousands): ​ ​ ​ ​ ​ ​ ​ ​ ​ Pro forma ​ ​ Three Months Ended ​ ​ March 31, ​ 2025 (2) 2024 (2) ​ ​ (unaudited) ​ (unaudited) Total revenues (1) $ 213,327 $ 207,363 Net income available to common shareholders (3) $ 51,494 $ 59,445 (1) Includes net interest income and noninterest income. (2) Includes the net impact of American National’s accretion adjustments of $5.0 million for the three months ended March 31, 2024. There were no pro forma net accretion adjustments for the three months ended March 31, 2025. (3) For the three months ended March 31, 2025 and 2024, excludes merger-related costs as noted below. ​ Merger-related costs, net of tax, were $4.6 million and $1.6 million, for the three months ended March 31, 2025 and 2024, respectively, and are recorded in “Merger-related costs” on the Company’s Consolidated Statements of Income and have been expensed as incurred. For the three months ended March 31, 2025, merger-related costs were related to the Sandy Spring acquisition, primarily related to professional fees. All the merger-related costs for the three months ended March 31, 2024 were related to the American National acquisition. American National merger-related costs include costs such as employee severance, professional fees, system conversion, and lease and contract termination expenses ​ The Company’s operating results for the three months ended March 31, 2025 include the operating results of the acquired assets and assumed liabilities of American National subsequent to the acquisition on April 1, 2024. Due to the merging of certain processes and the conversion of American National’s systems during the second quarter of 2024, historical reporting for the former American National operations is impracticable and thus disclosures of the revenue from the assets acquired and income before income taxes is impracticable for the period subsequent to acquisi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AND OTHER INVESTMENTS</t>
        </is>
      </c>
      <c r="B1" s="2" t="inlineStr">
        <is>
          <t>3 Months Ended</t>
        </is>
      </c>
    </row>
    <row r="2">
      <c r="B2" s="2" t="inlineStr">
        <is>
          <t>Mar. 31, 2025</t>
        </is>
      </c>
    </row>
    <row r="3">
      <c r="A3" s="5" t="inlineStr">
        <is>
          <t>Securities [Abstract]</t>
        </is>
      </c>
      <c r="B3" s="3" t="inlineStr">
        <is>
          <t xml:space="preserve"> </t>
        </is>
      </c>
    </row>
    <row r="4">
      <c r="A4" s="3" t="inlineStr">
        <is>
          <t>SECURITIES AND OTHER INVESTMENTS</t>
        </is>
      </c>
      <c r="B4" s="3" t="inlineStr">
        <is>
          <t>3. SECURITIES AND OTHER INVESTMENTS Available for Sale ​ The amortized cost, gross unrealized gains and losses, and estimated fair values of AFS securities as of March 31, 2025 are as follows (dollars in thousands): ​ ​ ​ ​ ​ ​ ​ ​ ​ ​ ​ ​ ​ ​ ​ ​ Amortized ​ Gross Unrealized ​ Estimated ​ Cost Gains (Losses) Fair Value U.S. government and agency securities ​ $ 65,428 ​ $ 680 ​ $ (13) ​ $ 66,095 Obligations of states and political subdivisions ​ 593,973 ​ 125 ​ (137,728) ​ 456,370 Corporate and other bonds (1) ​ 245,806 ​ 558 ​ (7,534) ​ 238,830 Commercial MBS ​ ​ ​ ​ ​ ​ ​ ​ ​ ​ Agency ​ ​ 288,399 ​ 668 ​ (41,610) ​ ​ 247,457 Non-agency ​ ​ 67,810 ​ 90 ​ (1,923) ​ ​ 65,977 Total commercial MBS ​ ​ 356,209 ​ 758 ​ (43,533) ​ ​ 313,434 Residential MBS ​ ​ ​ ​ ​ ​ ​ ​ ​ ​ ​ ​ Agency ​ ​ 1,506,416 ​ 2,917 ​ (195,677) ​ ​ 1,313,656 Non-agency ​ ​ 96,155 ​ 470 ​ (3,060) ​ ​ 93,565 Total residential MBS ​ ​ 1,602,571 ​ 3,387 ​ (198,737) ​ ​ 1,407,221 Other securities ​ 1,885 ​ — ​ — ​ 1,885 Total AFS securities ​ $ 2,865,872 ​ $ 5,508 ​ $ (387,545) ​ $ 2,483,835 (1) Other bonds include asset-backed securities. The amortized cost, gross unrealized gains and losses, and estimated fair values of AFS securities as of December 31, 2024 are as follows (dollars in thousands): ​ ​ ​ ​ ​ ​ ​ ​ ​ ​ ​ ​ ​ ​ ​ ​ Amortized ​ Gross Unrealized ​ Estimated ​ Cost Gains (Losses) Fair Value U.S. government and agency securities ​ $ 65,650 ​ $ 390 ​ $ (27) ​ $ 66,013 Obligations of states and political subdivisions ​ ​ 597,956 ​ 84 ​ (129,703) ​ 468,337 Corporate and other bonds (1) ​ 253,526 ​ 505 ​ (9,319) ​ 244,712 Commercial MBS ​ ​ ​ ​ ​ ​ ​ ​ ​ ​ Agency ​ ​ 285,949 ​ 348 ​ (44,678) ​ ​ 241,619 Non-agency ​ ​ 61,552 ​ 4 ​ (2,110) ​ ​ 59,446 Total commercial MBS ​ ​ 347,501 ​ 352 ​ (46,788) ​ ​ 301,065 Residential MBS ​ ​ ​ ​ ​ ​ ​ ​ ​ ​ ​ ​ Agency ​ ​ 1,478,648 ​ 1,375 ​ (216,754) ​ ​ 1,263,269 Non-agency ​ ​ 99,622 ​ 672 ​ (3,384) ​ ​ 96,910 Total residential MBS ​ ​ 1,578,270 ​ 2,047 ​ (220,138) ​ ​ 1,360,179 Other securities ​ 1,860 ​ — ​ — ​ 1,860 Total AFS securities ​ $ 2,844,763 ​ $ 3,378 ​ $ (405,975) ​ $ 2,442,166 (1) Other bonds include asset-backed securities. ​ The following table shows the gross unrealized losses and fair value of the Company’s AFS securities with unrealized losses, which are aggregated by investment category and length of time that the individual securities have been in a continuous unrealized loss position for the following periods ended (dollars in thousands). ​ ​ ​ ​ ​ ​ ​ ​ ​ ​ ​ ​ ​ ​ ​ ​ ​ ​ ​ ​ ​ ​ Less than 12 months ​ More than 12 months ​ Total ​ Fair Unrealized Fair Unrealized Fair Unrealized ​ ​ Value ​ Losses ​ Value (2) ​ Losses ​ Value ​ Losses March 31, 2025 ​ ​ ​ ​ ​ ​ ​ ​ ​ ​ ​ ​ U.S. government and agency securities ​ $ — ​ $ — ​ $ 1,094 ​ $ (13) ​ $ 1,094 ​ $ (13) Obligations of states and political subdivisions ​ ​ 6,008 ​ ​ (377) ​ ​ 434,789 ​ ​ (137,351) ​ ​ 440,797 ​ ​ (137,728) Corporate and other bonds (1) ​ 195 ​ (1) ​ 152,758 ​ (7,533) ​ 152,953 ​ (7,534) Commercial MBS ​ ​ ​ ​ ​ ​ ​ ​ ​ ​ ​ ​ ​ ​ ​ ​ ​ Agency ​ ​ 15,166 ​ ​ (83) ​ ​ 161,498 ​ ​ (41,527) ​ ​ 176,664 ​ ​ (41,610) Non-agency ​ ​ 19,316 ​ ​ (856) ​ ​ 20,262 ​ ​ (1,067) ​ ​ 39,578 ​ ​ (1,923) Total commercial MBS ​ ​ 34,482 ​ ​ (939) ​ ​ 181,760 ​ ​ (42,594) ​ ​ 216,242 ​ ​ (43,533) Residential MBS ​ ​ ​ ​ ​ ​ ​ ​ ​ ​ ​ ​ ​ ​ ​ ​ ​ ​ Agency ​ ​ 108,671 ​ ​ (571) ​ ​ 886,146 ​ ​ (195,106) ​ ​ 994,817 ​ ​ (195,677) Non-agency ​ ​ 23,135 ​ ​ (197) ​ ​ 26,443 ​ ​ (2,863) ​ ​ 49,578 ​ ​ (3,060) Total residential MBS ​ ​ 131,806 ​ ​ (768) ​ ​ 912,589 ​ ​ (197,969) ​ ​ 1,044,395 ​ ​ (198,737) Total AFS securities ​ $ 172,491 ​ $ (2,085) ​ $ 1,682,990 ​ $ (385,460) ​ $ 1,855,481 ​ $ (387,545) ​ ​ ​ ​ ​ ​ ​ ​ ​ ​ ​ ​ ​ ​ ​ ​ ​ ​ ​ December 31, 2024 ​ ​ ​ ​ ​ ​ U.S. government and agency securities ​ $ 1,935 ​ $ (2) ​ $ 1,286 ​ $ (25) ​ $ 3,221 ​ $ (27) Obligations of states and political subdivisions ​ ​ 6,560 ​ ​ (322) ​ ​ 444,056 ​ ​ (129,381) ​ ​ 450,616 ​ ​ (129,703) Corporate and other bonds (1) ​ 8,620 ​ (27) ​ 145,655 ​ (9,292) ​ 154,275 ​ (9,319) Commercial MBS ​ ​ ​ ​ ​ ​ ​ ​ ​ ​ ​ ​ ​ ​ ​ ​ ​ Agency ​ ​ 31,291 ​ ​ (359) ​ ​ 160,880 ​ ​ (44,319) ​ ​ 192,171 ​ ​ (44,678) Non-agency ​ ​ 24,864 ​ ​ (1,188) ​ ​ 21,110 ​ ​ (922) ​ ​ 45,974 ​ ​ (2,110) Total commercial MBS ​ ​ 56,155 ​ ​ (1,547) ​ ​ 181,990 ​ ​ (45,241) ​ ​ 238,145 ​ ​ (46,788) Residential MBS ​ ​ ​ ​ ​ ​ ​ ​ ​ ​ ​ ​ ​ ​ ​ ​ ​ ​ Agency ​ ​ 104,477 ​ ​ (546) ​ ​ 895,714 ​ ​ (216,208) ​ ​ 1,000,191 ​ ​ (216,754) Non-agency ​ ​ 6,067 ​ ​ (98) ​ ​ 27,851 ​ ​ (3,286) ​ ​ 33,918 ​ ​ (3,384) Total residential MBS ​ ​ 110,544 ​ ​ (644) ​ ​ 923,565 ​ ​ (219,494) ​ ​ 1,034,109 ​ ​ (220,138) Total AFS securities ​ $ 183,814 ​ $ (2,542) ​ $ 1,696,552 ​ $ (403,433) ​ $ 1,880,366 ​ $ (405,975) (1) Other bonds include asset-backed securities. (2) Comprised of 715 and 726 individual securities as of March 31, 2025 and December 31, 2024, respectively. ​ The Company has evaluated AFS securities in an unrealized loss position for credit related impairment at March 31 , 2025 and December 31, 2024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dditionally, the majority of the Company’s mortgage-backed securities (“MBS”) are issued by the Federal National Mortgage Association, the Federal Home Loan Mortgage Corporation, and the Government National Mortgage Association and do not have credit risk given the implicit and explicit government guarantees associated with these agencies. In addition, the non-agency mortgage-backed and asset-backed securities generally received a 20% simplified supervisory formula approach rating. The Company’s AFS investment portfolio is generally highly-rated or agency backed. At March 31, 2025 and December 31, 2024, all AFS securities were current with no securities past due or on non-accrual, and no ACL was held against the Company’s AFS securities portfolio. ​ ​ The following table presents the amortized cost and estimated fair value of AFS securities as of the periods ended, by contractual maturity (dollars in thousands). Expected maturities may differ from contractual maturities because borrowers may have the right to call or prepay obligations with or without call or prepayment penalties. ​ ​ ​ ​ ​ ​ ​ ​ ​ ​ ​ ​ ​ ​ ​ ​ ​ March 31, 2025 ​ December 31, 2024 ​ Amortized Estimated Amortized Estimated ​ ​ Cost ​ Fair Value ​ Cost ​ Fair Value Due in one year or less ​ $ 20,877 ​ $ 20,790 ​ $ 35,954 ​ $ 35,808 Due after one year through five years ​ 225,718 ​ 226,577 ​ 215,517 ​ 215,513 Due after five years through ten years ​ 288,239 ​ 270,629 ​ 286,487 ​ 271,443 Due after ten years ​ 2,331,038 ​ 1,965,839 ​ 2,306,805 ​ 1,919,402 Total AFS securities ​ $ 2,865,872 ​ $ 2,483,835 ​ $ 2,844,763 ​ $ 2,442,166 ​ Refer to Note 8 “Commitments and Contingencies” within this Item 1 of this Quarterly Report for information regarding the estimated fair value of AFS securities that were pledged to secure public deposits, repurchase agreements and for other purposes as permitted or required by law as of March 31, 2025 and December 31, 2024 . Accrued interest receivable on AFS securities totaled $9.7 million and $10.1 million at March 31, 2025 and December 31, 2024, respectively, and is included in “Other assets” on the Company’s Consolidated Balance Sheets. For the three months ended March 31, 2025 and 2024, accrued interest receivable write-offs were not material to the Company’s consolidated financial statements. Held to Maturity ​ The Company reports held to maturity (“HTM”) securities on the Company’s Consolidated Balance Sheets at carrying value. Carrying value is amortized cost, which includes any unamortized unrealized gains and losses recognized in accumulated other comprehensive income (loss) (“AOCI”) prior to reclassifying the securities from AFS securities to HTM securities. The carrying value, gross unrealized gains and losses, and estimated fair values of HTM securities as of March 31, 2025 are as follows (dollars in thousands): ​ ​ ​ ​ ​ ​ ​ ​ ​ ​ ​ ​ ​ ​ ​ ​ Carrying ​ Gross Unrealized ​ Estimated ​ Value Gains (Losses) ​ Fair Value Obligations of states and political subdivisions ​ $ 720,888 ​ $ 665 ​ $ (37,312) ​ $ 684,241 Corporate and other bonds (1) ​ ​ 3,087 ​ ​ — ​ ​ (59) ​ ​ 3,028 Commercial MBS ​ ​ ​ ​ ​ ​ ​ ​ ​ ​ ​ Agency ​ ​ 26,671 ​ ​ — ​ ​ (5,780) ​ ​ 20,891 Non-agency ​ ​ 16,824 ​ ​ 102 ​ ​ (585) ​ ​ 16,341 Total commercial MBS ​ ​ 43,495 ​ ​ 102 ​ ​ (6,365) ​ ​ 37,232 Residential MBS ​ ​ ​ ​ ​ ​ ​ ​ ​ ​ ​ ​ Agency ​ ​ 37,373 ​ ​ — ​ ​ (5,450) ​ ​ 31,923 Non-agency ​ ​ 16,216 ​ ​ — ​ ​ (228) ​ ​ 15,988 Total residential MBS ​ ​ 53,589 ​ ​ — ​ ​ (5,678) ​ ​ 47,911 Total HTM securities ​ $ 821,059 ​ $ 767 ​ $ (49,414) ​ $ 772,412 (1) Other bonds include asset-backed securities. ​ ​ The carrying value, gross unrealized gains and losses, and estimated fair values of HTM securities as of December 31, 2024 are as follows (dollars in thousands): ​ ​ ​ ​ ​ ​ ​ ​ ​ ​ ​ ​ ​ ​ ​ ​ Carrying ​ Gross Unrealized ​ Estimated ​ Value Gains (Losses) Fair Value Obligations of states and political subdivisions ​ $ 697,683 ​ $ 715 ​ $ (31,763) ​ $ 666,635 Corporate and other bonds (1) ​ ​ 3,322 ​ ​ — ​ ​ (82) ​ ​ 3,240 Commercial MBS ​ ​ ​ ​ ​ ​ ​ ​ ​ ​ ​ ​ Agency ​ ​ 26,787 ​ ​ — ​ ​ (6,185) ​ ​ 20,602 Non-agency ​ ​ 17,922 ​ ​ 28 ​ ​ (659) ​ ​ 17,291 Total commercial MBS ​ ​ 44,709 ​ ​ 28 ​ ​ (6,844) ​ ​ 37,893 Residential MBS ​ ​ ​ ​ ​ ​ ​ ​ ​ ​ ​ ​ Agency ​ ​ 37,808 ​ ​ — ​ ​ (6,288) ​ ​ 31,520 Non-agency ​ ​ 20,329 ​ ​ — ​ ​ (282) ​ ​ 20,047 Total residential MBS ​ ​ 58,137 ​ ​ — ​ ​ (6,570) ​ ​ 51,567 Total HTM securities ​ $ 803,851 ​ $ 743 ​ $ (45,259) ​ $ 759,335 (1) Other bonds include asset-backed securities. ​ The following table presents the amortized cost of HTM securities as of the periods ended, by security type and credit rating (dollars in thousands): ​ ​ ​ ​ ​ ​ ​ ​ ​ ​ ​ ​ ​ ​ ​ Obligations of states and political Corporate and other Mortgage-backed Total HTM ​ ​ subdivisions ​ bonds ​ securities ​ securities March 31, 2025 ​ ​ ​ ​ ​ ​ ​ ​ ​ ​ ​ ​ Credit Rating: ​ ​ ​ ​ ​ ​ ​ ​ ​ ​ AAA/AA/A ​ $ 710,141 ​ $ — ​ $ 5,416 ​ $ 715,557 BBB/BB/B ​ ​ 1,139 ​ ​ — ​ ​ — ​ ​ 1,139 Not Rated – Agency (1) ​ ​ — ​ ​ — ​ ​ 64,044 ​ ​ 64,044 Not Rated – Non-Agency (2) ​ 9,608 ​ 3,087 ​ ​ 27,624 ​ ​ 40,319 Total ​ $ 720,888 ​ $ 3,087 ​ $ 97,084 ​ $ 821,059 December 31, 2024 ​ ​ ​ ​ ​ ​ ​ ​ ​ ​ ​ ​ Credit Rating: ​ ​ ​ ​ ​ ​ ​ ​ ​ ​ AAA/AA/A ​ $ 686,923 ​ $ — ​ $ 5,748 ​ $ 692,671 BBB/BB/B ​ ​ 1,144 ​ ​ — ​ ​ — ​ ​ 1,144 Not Rated – Agency (1) ​ ​ — ​ ​ — ​ ​ 64,595 ​ ​ 64,595 Not Rated – Non-Agency (2) ​ 9,616 ​ 3,322 ​ ​ 32,503 ​ ​ 45,441 Total ​ $ 697,683 ​ $ 3,322 ​ $ 102,846 ​ $ 803,851 (1) Generally considered not to have credit risk given the government guarantees associated with these agencies. (2) Non-agency mortgage-backed and asset-backed securities have limited credit risk, supported by most receiving a 20% simplified supervisory formula approach rating. ​ ​ ​ ​ ​ ​ ​ ​ ​ ​ ​ ​ The following table presents the amortized cost and estimated fair value of HTM securities as of the periods ended, by contractual maturity (dollars in thousands). Expected maturities may differ from contractual maturities because borrowers may have the right to call or prepay obligations with or without call or prepayment penalties. ​ ​ ​ ​ ​ ​ ​ ​ ​ ​ ​ ​ ​ ​ ​ ​ March 31, 2025 ​ December 31, 2024 ​ Carrying Estimated Carrying Estimated ​ ​ Value ​ Fair Value ​ Value ​ Fair Value Due in one year or less ​ $ — ​ $ — ​ $ 3,369 ​ $ 3,358 Due after one year through five years ​ 18,744 ​ 19,041 ​ 18,293 ​ 18,547 Due after five years through ten years ​ 142,875 ​ 135,547 ​ 115,243 ​ 109,358 Due after ten years ​ 659,440 ​ 617,824 ​ 666,946 ​ 628,072 Total HTM securities ​ $ 821,059 ​ $ 772,412 ​ $ 803,851 ​ $ 759,335 ​ Refer to Note 8 “Commitments and Contingencies” within this Item 1 of this Quarterly Report for information regarding the estimated fair value of HTM securities that were pledged to secure public deposits as permitted or required by law as of March 31 , 2025 and December 31, 2024 . Accrued interest receivable on HTM securities totaled $6.8 million and $8.4 million at March 31, 2025 and December 31, 2024, respectively, and is included in “Other assets” on the Company’s Consolidated Balance Sheets. For the three months ended March 31, 2025 and 2024, accrued interest receivable write-offs were not material to the Company’s consolidated financial statements. The Company’s HTM investment portfolio primarily consists of highly-rated municipal securities. At March 31, 2025 and December 31, 2024, the Company’s HTM securities were all current, with no securities past due or on non-accrual. The Company’s HTM securities ACL was immaterial at March 31, 2025 and December 31, 2024. ​ Restricted Stock, at cost The FHLB required the Bank to maintain stock in an amount equal to 4.75% of outstanding borrowings and a specific percentage of the member’s total assets at March 31, 2025 and December 31, 2024, respectively. The Federal Reserve Bank of Richmond (“FRB”) requires the Company to maintain stock with a par value equal to 6% of its outstanding capital. At March 31 , 2025 and December 31, 2024, restricted stock consisted of FRB stock in the amount of $82.9 million for both periods, and FHLB stock in the amount of $17.4 million and $20.1 million, respectively. Realized Gains and Losses The following table presents the gross realized gains and losses on and the proceeds from the sale of securities during the three months ended March 31 , (dollars in thousands): ​ ​ ​ ​ ​ ​ ​ ​ 2025 2024 Realized gains (losses): (1) ​ ​ ​ ​ ​ ​ Gross realized gains $ 14 $ 3 Gross realized losses ​ (116) ​ — Net realized (losses) gains $ (102) $ 3 Proceeds from sales of securities $ 41,366 $ 61,943 (1) Includes gains (losses) on sales and calls of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3 Months Ended</t>
        </is>
      </c>
    </row>
    <row r="2">
      <c r="B2" s="2" t="inlineStr">
        <is>
          <t>Mar. 31, 2025</t>
        </is>
      </c>
    </row>
    <row r="3">
      <c r="A3" s="5" t="inlineStr">
        <is>
          <t>Loans and Allowance for Loan Losses [Abstract]</t>
        </is>
      </c>
      <c r="B3" s="3" t="inlineStr">
        <is>
          <t xml:space="preserve"> </t>
        </is>
      </c>
    </row>
    <row r="4">
      <c r="A4" s="3" t="inlineStr">
        <is>
          <t>LOANS AND ALLOWANCE FOR LOAN AND LEASE LOSSES</t>
        </is>
      </c>
      <c r="B4" s="3" t="inlineStr">
        <is>
          <t>​ ​ 4. LOANS AND ALLOWANCE FOR LOAN AND LEASE LOSSES The following tables exclude LHFS. The Company’s LHFI are stated at their face amount, net of deferred fees and costs, and consisted of the following as of the periods ended (dollars in thousands): ​ ​ ​ ​ ​ ​ ​ ​ ​ ​ ​ ​ March 31, 2025 ​ December 31, 2024 Construction and Land Development ​ ​ $ 1,305,969 ​ $ 1,731,108 Commercial Real Estate ("CRE") – Owner Occupied ​ ​ 2,363,509 ​ 2,370,119 CRE – Non-Owner Occupied ​ ​ 5,072,694 ​ 4,935,590 Multifamily Real Estate ​ ​ 1,531,547 ​ 1,240,209 Commercial &amp; Industrial ​ ​ 3,819,415 ​ 3,864,695 Residential 1-4 Family – Commercial ​ ​ 738,388 ​ 719,425 Residential 1-4 Family – Consumer ​ ​ 1,286,526 ​ 1,293,817 Residential 1-4 Family – Revolving ​ ​ 778,527 ​ 756,944 Auto ​ ​ 279,517 ​ 316,368 Consumer ​ ​ 101,334 ​ 104,882 Other Commercial ​ ​ 1,150,263 ​ 1,137,464 Total LHFI, net of deferred fees and costs (1) ​ ​ ​ 18,427,689 ​ ​ 18,470,621 Allowance for loan and lease losses ​ ​ ​ (193,796) ​ ​ (178,644) Total LHFI, net ​ ​ $ 18,233,893 ​ $ 18,291,977 (1) Total loans included unamortized premiums and discounts, and unamortized deferred fees and costs totaling $ 206.0 million and $220.6 million as of March 31, 2025 and December 31, 2024, respectively. Accrued interest receivable on LHFI totaled $71.4 million and $73.7 million at March 31, 2025 and December 31, 2024, respectively. Accrued interest receivable write-offs were not material to the Company’s consolidated financial statements for the three months ended March 31, 2025 and 2024. ​ The following table shows the aging of the Company’s LHFI portfolio by class at March 31, 2025 (dollars in thousands): ​ ​ ​ ​ ​ ​ ​ ​ ​ ​ ​ ​ ​ ​ ​ ​ ​ ​ ​ ​ ​ ​ ​ ​ ​ ​ ​ Greater than ​ ​ ​ ​ ​ ​ ​ ​ ​ ​ 30-59 Days 60-89 Days 90 Days and ​ ​ ​ ​ ​ ​ ​ Current ​ Past Due Past Due still Accruing Nonaccrual Total Loans ​ Construction and Land Development ​ $ 1,302,682 ​ $ 458 $ 35 $ — $ 2,794 $ 1,305,969 ​ CRE – Owner Occupied ​ 2,357,437 ​ 1,455 971 714 2,932 2,363,509 ​ CRE – Non-Owner Occupied ​ 5,067,775 ​ 3,760 — — 1,159 5,072,694 ​ Multifamily Real Estate ​ 1,529,089 ​ 1,353 981 — 124 1,531,547 ​ Commercial &amp; Industrial ​ 3,770,204 ​ 4,192 838 1,075 43,106 3,819,415 ​ Residential 1-4 Family – Commercial ​ 734,639 ​ 1,029 19 1,091 1,610 738,388 ​ Residential 1-4 Family – Consumer ​ 1,261,038 ​ 11,005 348 1,193 12,942 1,286,526 ​ Residential 1-4 Family – Revolving ​ 768,867 ​ 2,533 ​ 1,137 2,397 3,593 778,527 ​ Auto ​ 274,479 ​ 3,662 ​ 539 ​ 196 641 279,517 ​ Consumer ​ 100,361 ​ 479 ​ 384 ​ 94 ​ 16 ​ 101,334 ​ Other Commercial ​ ​ 1,142,145 ​ ​ 6,875 ​ ​ 1,123 ​ ​ 22 ​ ​ 98 ​ ​ 1,150,263 ​ Total LHFI, net of deferred fees and costs ​ $ 18,308,716 ​ $ 36,801 ​ $ 6,375 ​ $ 6,782 ​ $ 69,015 ​ $ 18,427,689 ​ % of total loans ​ ​ 99.35 % ​ 0.20 % ​ 0.04 % ​ 0.04 % ​ 0.37 % ​ 100.00 % ​ ​ The following table shows the aging of the Company’s LHFI portfolio by class at December 31, 2024 (dollars in thousands): ​ ​ ​ ​ ​ ​ ​ ​ ​ ​ ​ ​ ​ ​ ​ ​ ​ ​ ​ ​ ​ ​ ​ ​ ​ ​ ​ ​ Greater than ​ ​ ​ ​ ​ ​ ​ ​ ​ 30-59 Days ​ 60-89 Days ​ 90 Days and ​ ​ ​ ​ ​ ​ ​ ​ Current ​ Past Due ​ Past Due ​ still Accruing ​ Nonaccrual ​ Total Loans Construction and Land Development ​ $ 1,729,637 ​ $ 38 $ — $ 120 $ 1,313 $ 1,731,108 ​ CRE – Owner Occupied ​ 2,362,458 ​ 2,080 1,074 1,592 2,915 2,370,119 ​ CRE – Non-Owner Occupied ​ 4,926,168 ​ 1,381 — 6,874 1,167 4,935,590 ​ Multifamily Real Estate ​ 1,238,711 ​ 1,366 — — 132 1,240,209 ​ Commercial &amp; Industrial ​ 3,820,564 ​ 9,405 69 955 33,702 3,864,695 ​ Residential 1-4 Family – Commercial ​ 715,604 ​ 697 665 949 1,510 719,425 ​ Residential 1-4 Family – Consumer ​ 1,266,467 ​ 5,928 7,390 1,307 12,725 1,293,817 ​ Residential 1-4 Family – Revolving ​ 747,474 ​ 1,824 ​ 2,110 1,710 3,826 756,944 ​ Auto ​ 311,354 ​ 3,615 ​ 456 ​ 284 659 316,368 ​ Consumer ​ 103,528 ​ 804 ​ 486 ​ 44 ​ 20 ​ 104,882 ​ Other Commercial ​ ​ 1,132,960 ​ ​ 2,167 ​ ​ 2,029 ​ ​ 308 ​ ​ — ​ ​ 1,137,464 ​ Total LHFI, net of deferred fees and costs ​ $ 18,354,925 ​ $ 29,305 ​ $ 14,279 ​ $ 14,143 ​ $ 57,969 ​ $ 18,470,621 ​ % of total loans ​ ​ 99.37 % ​ 0.16 % ​ 0.08 % ​ 0.08 % ​ 0.31 % ​ 100.00 % ​ The following table shows the Company’s amortized cost basis of loans on nonaccrual status with no related allowance for loan and lease losses (“ALLL”), a component of the ACL as of the periods ended (dollars in thousands): ​ ​ ​ ​ ​ ​ ​ ​ ​ ​ March 31, ​ December 31, ​ ​ 2025 ​ 2024 Construction and Land Development ​ $ 1,277 ​ $ — Commercial &amp; Industrial ​ ​ — ​ ​ 2,510 Total LHFI ​ $ 1,277 ​ $ 2,510 ​ There was no interest income recognized on nonaccrual loans during the three months ended March 31, 2025 and 2024. ​ ​ Troubled Loan Modifications (“TLMs”) ​ The following table presents the amortized cost basis of loan modifications to borrowers experiencing financial difficulty for the three months ended March 31, 2025 (dollars in thousands). TLMs for the quarter ended March 31, 2024 were not significant at approximately $36,000 . ​ ​ ​ ​ ​ ​ ​ ​ ​ 2025 ​ ​ ​ Amortized Cost ​ % of Total Class of Financing Receivable Combination - Other-Than-Insignificant Payment Delay and Term Extension ​ ​ ​ ​ ​ ​ Commercial and Industrial ​ $ 493 ​ 0.01 % Total Combination - Other-Than-Insignificant Payment Delay and Term Extension ​ $ 493 ​ ​ ​ ​ ​ ​ ​ ​ ​ ​ Term Extension ​ ​ ​ ​ ​ CRE – Owner Occupied ​ $ 305 ​ 0.01 % Residential 1-4 Family – Commercial ​ ​ 332 ​ 0.04 % Residential 1-4 Family – Consumer ​ ​ 201 ​ 0.02 % Total Term Extension ​ $ 838 ​ ​ ​ ​ ​ ​ ​ ​ ​ ​ Combination - Term Extension and Interest Rate Reduction ​ ​ ​ ​ ​ ​ Residential 1-4 Family – Consumer ​ $ 840 ​ 0.07 % Total Combination - Term Extension and Interest Rate Reduction ​ $ 840 ​ ​ ​ ​ ​ ​ ​ ​ ​ ​ Total ​ $ 2,171 ​ ​ ​ ​ The following table describes the financial effects of TLMs on a weighted average basis for TLMs within that loan type for the three months ended March 31,: ​ ​ ​ ​ ​ ​ ​ ​ ​ ​ 2025 ​ ​ ​ ​ ​ ​ ​ ​ ​ Combination - Term Extension and Interest Rate Reduction Loan Type ​ Financial Effect Residential 1-4 Family - Consumer ​ Added a weighted-average 1.6 years to the life of loans and reduced the weighted average contractual interest rate from 5.0% to 2.1% . ​ The Company considers a default of a TLM to occur when the borrower is 90 days past due following the modification or a foreclosure and repossession of the applicable collateral occurs. During the three months ended March 31, 2025 and 2024, the Company did no t have any material loans that went into default that had been modified and designated as TLMs in the twelve-month period prior to the time of default. ​ The Company monitors the performance of TLMs to determine the effectiveness of the modifications. During the three months ended March 31, 2025 and 2024, the Company did no t have any material loans that had been modified and designated as TLMs that were past due. ​ As of March 31, 2025 and December 31, 2024, there were no material unfunded commitments on loans modified and designated as TLMs. ​ ​ Allowance for Loan and Lease Losses ​ 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Construction and Land Development, CRE – Owner Occupied, CRE – Non-Owner Occupied, Multifamily Real Estate, Commercial &amp; Industrial, Residential 1-4 Family – Commercial, and Other Commercial ● Consumer: Residential 1-4 Family – Consumer, Residential 1-4 Family – Revolving, Auto, and Consumer ​ The following tables show the ALLL activity by loan segment for the three months ended March 31, (dollars in thousands): ​ ​ ​ ​ ​ ​ ​ ​ ​ ​ ​ ​ ​ 2025 ​ ​ Commercial ​ Consumer ​ Total Balance at beginning of period ​ $ 148,887 ​ $ 29,757 ​ $ 178,644 Loans charged-off ​ (1,847) ​ (1,038) ​ (2,885) Recoveries credited to allowance ​ 230 ​ 377 ​ 607 Provision charged to operations ​ 15,638 ​ 1,792 ​ 17,430 Balance at end of period ​ $ 162,908 ​ $ 30,888 ​ $ 193,796 ​ ​ ​ ​ ​ ​ ​ ​ ​ ​ ​ ​ ​ 2024 ​ ​ Commercial ​ Consumer ​ Total Balance at beginning of period ​ $ 105,896 ​ $ 26,286 ​ $ 132,182 Loans charged-off ​ (4,939) ​ (955) ​ (5,894) Recoveries credited to allowance ​ 533 ​ 444 ​ 977 Provision charged to operations ​ 9,038 ​ (113) ​ 8,925 Balance at end of period ​ $ 110,528 ​ $ 25,662 ​ $ 136,190 ​ Credit Quality Indicators ​ Credit quality indicators are us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including Pass-Watch), Special Mention, Substandard, and Doubtful. For classes of loans within the Consumer segment, the primary credit quality indicator used for evaluating credit quality and estimating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TLMs, which are presented in the original vintage. ​ Refer to Note 1 “Summary of Significant Accounting Policies” in the “Notes to the Consolidated Financial Statements” contained in Item 8 “Financial Statements and Supplementary Data” in the Company’s 2024 Form 10-K for additional information on the Company’s policies and for further information on the Company’s credit quality indicators. ​ Commercial Loans The Company uses a risk rating system as the primary credit quality indicator for classes of loans within the Commercial segment. The Company defines pass loans as risk rated 1-5 and criticized loans as risk rated 6-9. See Note 4 “Loans and Allowance For Loan and Lease Losses” in the “Notes to Consolidated Financial Statements” contained in Item 8 “Financial Statements and Supplementary Data” of the Company’s 2024 Form 10-K for information on the Company’s risk rating system. ​ The table below details the amortized cost and gross write-offs of the classes of loans within the Commercial segment by risk level and year of origination as of March 31, (dollars in thousands): ​ ​ ​ ​ ​ ​ ​ ​ ​ ​ ​ ​ ​ ​ ​ ​ ​ ​ ​ ​ ​ ​ ​ ​ ​ ​ ​ ​ ​ ​ 2025 ​ ​ ​ Term Loans Amortized Cost Basis by Origination Year ​ Revolving ​ ​ ​ ​ ​ 2025 ​ 2024 ​ 2023 ​ 2022 ​ 2021 ​ Prior ​ Loans ​ Total Construction and Land Development ​ ​ ​ ​ ​ ​ ​ ​ ​ ​ ​ ​ ​ ​ ​ ​ ​ ​ ​ ​ ​ ​ ​ ​ Pass ​ $ 61,598 ​ $ 354,330 ​ $ 499,256 ​ $ 133,499 ​ $ 24,383 ​ $ 62,203 ​ $ 85,135 ​ $ 1,220,404 Watch ​ ​ — ​ ​ 209 ​ ​ 1,275 ​ ​ 53 ​ ​ 23 ​ ​ 3,590 ​ ​ 73 ​ ​ 5,223 Special Mention ​ ​ — ​ ​ 938 ​ ​ 18,356 ​ ​ 31,822 ​ ​ — ​ ​ 1,559 ​ ​ — ​ ​ 52,675 Substandard ​ ​ 20 ​ ​ 159 ​ ​ 79 ​ ​ 135 ​ ​ 859 ​ ​ 4,113 ​ ​ 22,302 ​ ​ 27,667 Total Construction and Land Development ​ $ 61,618 ​ $ 355,636 ​ $ 518,966 ​ $ 165,509 ​ $ 25,265 ​ $ 71,465 ​ $ 107,510 ​ $ 1,305,969 Current period gross write-off ​ $ — ​ $ — ​ $ — ​ $ — ​ $ — ​ $ — ​ $ — ​ $ — ​ ​ ​ ​ ​ ​ ​ ​ ​ ​ ​ ​ ​ ​ ​ ​ ​ ​ ​ ​ ​ ​ ​ ​ ​ CRE – Owner Occupied ​ ​ ​ ​ ​ ​ ​ ​ ​ ​ ​ ​ ​ ​ ​ ​ ​ ​ ​ ​ ​ ​ ​ ​ Pass ​ $ 34,765 ​ $ 169,044 ​ $ 251,374 ​ $ 290,094 ​ $ 256,793 ​ $ 1,195,085 ​ $ 17,632 ​ $ 2,214,787 Watch ​ ​ — ​ ​ 5,138 ​ ​ 5,324 ​ ​ 1,190 ​ ​ 3,618 ​ ​ 58,423 ​ ​ 1,111 ​ ​ 74,804 Special Mention ​ ​ — ​ ​ 570 ​ ​ 6,066 ​ ​ 1,788 ​ ​ 1,661 ​ ​ 13,985 ​ ​ 562 ​ ​ 24,632 Substandard ​ ​ — ​ ​ 24,567 ​ ​ 1,738 ​ ​ 1,357 ​ ​ 665 ​ ​ 20,819 ​ ​ 140 ​ ​ 49,286 Total CRE – Owner Occupied ​ $ 34,765 ​ $ 199,319 ​ $ 264,502 ​ $ 294,429 ​ $ 262,737 ​ $ 1,288,312 ​ $ 19,445 ​ $ 2,363,509 Current period gross write-off ​ $ — ​ $ — ​ $ — ​ $ — ​ $ — ​ $ — ​ $ — ​ $ — ​ ​ ​ ​ ​ ​ ​ ​ ​ ​ ​ ​ ​ ​ ​ ​ ​ ​ ​ ​ ​ ​ ​ ​ ​ CRE – Non-Owner Occupied ​ ​ ​ ​ ​ ​ ​ ​ ​ ​ ​ ​ ​ ​ ​ ​ ​ ​ ​ ​ ​ ​ ​ ​ Pass ​ $ 71,820 ​ $ 361,994 ​ $ 631,090 ​ $ 706,424 ​ $ 815,402 ​ $ 2,122,235 ​ $ 69,106 ​ $ 4,778,071 Watch ​ ​ — ​ ​ — ​ ​ 25,029 ​ ​ 6,835 ​ ​ 10,891 ​ ​ 65,084 ​ ​ 13,303 ​ ​ 121,142 Special Mention ​ ​ — ​ ​ 365 ​ ​ 4,815 ​ ​ 4,635 ​ ​ 8,378 ​ ​ 30,001 ​ ​ — ​ ​ 48,194 Substandard ​ ​ — ​ ​ — ​ ​ 6,279 ​ ​ 22,112 ​ ​ 1,133 ​ ​ 95,693 ​ ​ 70 ​ ​ 125,287 Total CRE – Non-Owner Occupied ​ $ 71,820 ​ $ 362,359 ​ $ 667,213 ​ $ 740,006 ​ $ 835,804 ​ $ 2,313,013 ​ $ 82,479 ​ $ 5,072,694 Current period gross write-off ​ $ — ​ $ — ​ $ — ​ $ — ​ $ — ​ $ — ​ $ — ​ $ — ​ ​ ​ ​ ​ ​ ​ ​ ​ ​ ​ ​ ​ ​ ​ ​ ​ ​ ​ ​ ​ ​ ​ ​ ​ Commercial &amp; Industrial ​ ​ ​ ​ ​ ​ ​ ​ ​ ​ ​ ​ ​ ​ ​ ​ ​ ​ ​ ​ ​ ​ ​ ​ Pass ​ $ 269,658 ​ $ 737,413 ​ $ 495,465 ​ $ 456,317 ​ $ 242,636 ​ $ 304,032 ​ $ 956,294 ​ $ 3,461,815 Watch ​ ​ — ​ ​ 1,396 ​ ​ 5,663 ​ ​ 49,212 ​ ​ 2,388 ​ ​ 2,451 ​ ​ 41,322 ​ ​ 102,432 Special Mention ​ ​ — ​ ​ 3,622 ​ ​ 38,201 ​ ​ 14,793 ​ ​ 5,663 ​ ​ 20,090 ​ ​ 74,518 ​ ​ 156,887 Substandard ​ ​ 43 ​ ​ 9,309 ​ ​ 3,577 ​ ​ 4,040 ​ ​ 5,501 ​ ​ 1,394 ​ ​ 34,721 ​ ​ 58,585 Doubtful ​ ​ — ​ ​ 1,623 ​ ​ — ​ ​ 1,553 ​ ​ — ​ ​ — ​ ​ 36,520 ​ ​ 39,696 Total Commercial &amp; Industrial ​ $ 269,701 ​ $ 753,363 ​ $ 542,906 ​ $ 525,915 ​ $ 256,188 ​ $ 327,967 ​ $ 1,143,375 ​ $ 3,819,415 Current period gross write-off ​ $ — ​ $ — ​ $ (20) ​ $ — ​ $ — ​ $ — ​ $ (981) ​ $ (1,001) ​ ​ ​ ​ ​ ​ ​ ​ ​ ​ ​ ​ ​ ​ ​ ​ ​ ​ ​ ​ ​ ​ ​ ​ ​ Multifamily Real Estate ​ ​ ​ ​ ​ ​ ​ ​ ​ ​ ​ ​ ​ ​ ​ ​ ​ ​ ​ ​ ​ ​ ​ ​ Pass ​ $ 24,486 ​ $ 69,594 ​ $ 63,117 ​ $ 447,952 ​ $ 276,264 ​ $ 502,318 ​ $ 54,525 ​ $ 1,438,256 Watch ​ ​ — ​ ​ 731 ​ ​ — ​ ​ 1,715 ​ ​ 73,780 ​ ​ — ​ ​ — ​ ​ 76,226 Special Mention ​ ​ — ​ ​ — ​ ​ — ​ ​ — ​ ​ — ​ ​ 1,425 ​ ​ — ​ ​ 1,425 Substandard ​ ​ — ​ ​ — ​ ​ 14,163 ​ ​ — ​ ​ — ​ ​ 1,477 ​ ​ — ​ ​ 15,640 Total Multifamily Real Estate ​ $ 24,486 ​ $ 70,325 ​ $ 77,280 ​ $ 449,667 ​ $ 350,044 ​ $ 505,220 ​ $ 54,525 ​ $ 1,531,547 Current period gross write-off ​ $ — ​ $ — ​ $ — ​ $ — ​ $ — ​ $ — ​ $ — ​ $ — ​ ​ ​ ​ ​ ​ ​ ​ ​ ​ ​ ​ ​ ​ ​ ​ ​ ​ ​ ​ ​ ​ ​ ​ ​ Residential 1-4 Family – Commercial ​ ​ ​ ​ ​ ​ ​ ​ ​ ​ ​ ​ ​ ​ ​ ​ ​ ​ ​ ​ ​ ​ ​ ​ Pass ​ $ 34,503 ​ $ 46,268 ​ $ 75,413 ​ $ 113,147 ​ $ 106,794 ​ $ 314,977 ​ $ 6,767 ​ $ 697,869 Watch ​ ​ — ​ ​ 165 ​ ​ 881 ​ ​ 1,270 ​ ​ 722 ​ ​ 7,230 ​ ​ 102 ​ ​ 10,370 Special Mention ​ ​ — ​ ​ — ​ ​ — ​ ​ 23,211 ​ ​ 211 ​ ​ 1,721 ​ ​ — ​ ​ 25,143 Substandard ​ ​ 353 ​ ​ 517 ​ ​ — ​ ​ 231 ​ ​ 229 ​ ​ 3,423 ​ ​ 253 ​ ​ 5,006 Total Residential 1-4 Family – Commercial ​ $ 34,856 ​ $ 46,950 ​ $ 76,294 ​ $ 137,859 ​ $ 107,956 ​ $ 327,351 ​ $ 7,122 ​ $ 738,388 Current period gross write-off ​ $ — ​ $ — ​ $ — ​ $ — ​ $ — ​ $ (38) ​ $ — ​ $ (38) ​ ​ ​ ​ ​ ​ ​ ​ ​ ​ ​ ​ ​ ​ ​ ​ ​ ​ ​ ​ ​ ​ ​ ​ ​ Other Commercial ​ ​ ​ ​ ​ ​ ​ ​ ​ ​ ​ ​ ​ ​ ​ ​ ​ ​ ​ ​ ​ ​ ​ ​ Pass ​ $ 29,841 ​ $ 244,141 ​ $ 187,761 ​ $ 164,552 ​ $ 153,446 ​ $ 235,821 ​ $ 103,082 ​ $ 1,118,644 Watch ​ ​ — ​ ​ — ​ ​ 1,096 ​ ​ 3,818 ​ ​ 881 ​ ​ 9,255 ​ ​ — ​ ​ 15,050 Special Mention ​ ​ — ​ ​ — ​ ​ 82 ​ ​ 948 ​ ​ 2,654 ​ ​ 2,672 ​ ​ 1,872 ​ ​ 8,228 Substandard ​ ​ — ​ ​ — ​ ​ 1,872 ​ ​ 5,757 ​ ​ 561 ​ ​ 52 ​ ​ 99 ​ ​ 8,341 Total Other Commercial ​ $ 29,841 ​ $ 244,141 ​ $ 190,811 ​ $ 175,075 ​ $ 157,542 ​ $ 247,800 ​ $ 105,053 ​ $ 1,150,263 Current period gross write-off ​ $ — ​ $ — ​ $ — ​ $ — ​ $ — ​ $ (808) ​ $ — ​ $ (808) ​ ​ ​ ​ ​ ​ ​ ​ ​ ​ ​ ​ ​ ​ ​ ​ ​ ​ ​ ​ ​ ​ ​ ​ ​ Total Commercial ​ ​ ​ ​ ​ ​ ​ ​ ​ ​ ​ ​ ​ ​ ​ ​ ​ ​ ​ ​ ​ ​ ​ ​ Pass ​ $ 526,671 ​ $ 1,982,784 ​ $ 2,203,476 ​ $ 2,311,985 ​ $ 1,875,718 ​ $ 4,736,671 ​ $ 1,292,541 ​ $ 14,929,846 Watch ​ ​ — ​ ​ 7,639 ​ ​ 39,268 ​ ​ 64,093 ​ ​ 92,303 ​ ​ 146,033 ​ ​ 55,911 ​ ​ 405,247 Special Mention ​ ​ — ​ ​ 5,495 ​ ​ 67,520 ​ ​ 77,197 ​ ​ 18,567 ​ ​ 71,453 ​ ​ 76,952 ​ ​ 317,184 Substandard ​ ​ 416 ​ ​ 34,552 ​ ​ 27,708 ​ ​ 33,632 ​ ​ 8,948 ​ ​ 126,971 ​ ​ 57,585 ​ ​ 289,812 Doubtful ​ ​ — ​ ​ 1,623 ​ ​ — ​ ​ 1,553 ​ ​ — ​ ​ — ​ ​ 36,520 ​ ​ 39,696 Total Commercial ​ $ 527,087 ​ $ 2,032,093 ​ $ 2,337,972 ​ $ 2,488,460 ​ $ 1,995,536 ​ $ 5,081,128 ​ $ 1,519,509 ​ $ 15,981,785 Total current period gross write-off ​ $ — ​ $ — ​ $ (20) ​ $ — ​ $ — ​ $ (846) ​ $ (981) ​ $ (1,847) ​ The table below details the amortized cost and gross write-offs of the classes of loans within the Commercial segment by risk level and year of origination as of December 31, (dollars in thousands): ​ ​ ​ ​ ​ ​ ​ ​ ​ ​ ​ ​ ​ ​ ​ ​ ​ ​ ​ ​ ​ ​ ​ ​ ​ ​ ​ ​ ​ 2024 ​ ​ ​ Term Loans Amortized Cost Basis by Origination Year ​ Revolving ​ ​ ​ ​ ​ 2024 ​ 2023 ​ 2022 ​ 2021 ​ 2020 ​ Prior ​ Loans ​ Total Construction and Land Development ​ ​ ​ ​ ​ ​ ​ ​ ​ ​ ​ ​ ​ ​ ​ ​ ​ ​ ​ ​ ​ ​ ​ ​ Pass ​ $ 350,344 ​ $ 630,033 ​ $ 372,483 ​ $ 120,851 ​ $ 14,180 ​ $ 46,671 ​ $ 120,240 ​ $ 1,654,802 Watch ​ ​ 3 ​ ​ 22,790 ​ ​ 18,172 ​ ​ 384 ​ ​ — ​ ​ 717 ​ ​ — ​ ​ 42,066 Special Mention ​ ​ 739 ​ ​ 1,771 ​ ​ 1,629 ​ ​ 226 ​ ​ 1,332 ​ ​ 1,139 ​ ​ — ​ ​ 6,836 Substandard ​ ​ 162 ​ ​ 80 ​ ​ 22,237 ​ ​ 745 ​ ​ 1,467 ​ ​ 2,713 ​ ​ — ​ ​ 27,404 Total Construction and Land Development ​ $ 351,248 ​ $ 654,674 ​ $ 414,521 ​ $ 122,206 ​ $ 16,979 ​ $ 51,240 ​ $ 120,240 ​ $ 1,731,108 Current period gross write-off ​ $ — ​ $ — ​ $ (1,109) ​ $ — ​ $ — ​ $ — ​ $ — ​ $ (1,109) ​ ​ ​ ​ ​ ​ ​ ​ ​ ​ ​ ​ ​ ​ ​ ​ ​ ​ ​ ​ ​ ​ ​ ​ ​ CRE – Owner Occupied ​ ​ ​ ​ ​ ​ ​ ​ ​ ​ ​ ​ ​ ​ ​ ​ ​ ​ ​ ​ ​ ​ ​ ​ Pass ​ $ 152,865 ​ $ 243,842 ​ $ 293,260 ​ $ 262,430 ​ $ 248,187 ​ $ 1,014,962 ​ $ 27,316 ​ $ 2,242,862 Watch ​ ​ 4,455 ​ ​ 1,391 ​ ​ 1,424 ​ ​ 1,854 ​ ​ 2,507 ​ ​ 35,093 ​ ​ 79 ​ ​ 46,803 Special Mention ​ ​ 1,153 ​ ​ 6,659 ​ ​ 1,577 ​ ​ 2,102 ​ ​ 2,266 ​ ​ 11,556 ​ ​ 2,389 ​ ​ 27,702 Substandard ​ ​ 24,722 ​ ​ 1,188 ​ ​ 1,921 ​ ​ 352 ​ ​ 2,433 ​ ​ 21,996 ​ ​ 140 ​ ​ 52,752 Total CRE – Owner Occupied ​ $ 183,195 ​ $ 253,080 ​ $ 298,182 ​ $ 266,738 ​ $ 255,393 ​ $ 1,083,607 ​ $ 29,924 ​ $ 2,370,119 Current period gross write-off ​ $ — ​ $ — ​ $ — ​ $ — ​ $ — ​ $ (354) ​ $ — ​ $ (354) ​ ​ ​ ​ ​ ​ ​ ​ ​ ​ ​ ​ ​ ​ ​ ​ ​ ​ ​ ​ ​ ​ ​ ​ ​ CRE – Non-Owner Occupied ​ ​ ​ ​ ​ ​ ​ ​ ​ ​ ​ ​ ​ ​ ​ ​ ​ ​ ​ ​ ​ ​ ​ ​ Pass ​ $ 349,991 ​ $ 514,460 ​ $ 692,155 ​ $ 835,195 ​ $ 381,544 ​ $ 1,838,343 ​ $ 40,741 ​ $ 4,652,429 Watch ​ ​ — ​ ​ 150 ​ ​ 7,465 ​ ​ 11,855 ​ ​ — ​ ​ 70,113 ​ ​ 13,013 ​ ​ 102,596 Special Mention ​ ​ 384 ​ ​ — ​ ​ 18,342 ​ ​ 883 ​ ​ 7,387 ​ ​ 47,286 ​ ​ — ​ ​ 74,282 Substandard ​ ​ — ​ ​ 12,609 ​ ​ — ​ ​ 1,130 ​ ​ 36,796 ​ ​ 55,677 ​ ​ 71 ​ ​ 106,283 Total CRE – Non-Owner Occupied ​ $ 350,375 ​ $ 527,219 ​ $ 717,962 ​ $ 849,063 ​ $ 425,727 ​ $ 2,011,419 ​ $ 53,825 ​ $ 4,935,590 Current period gross write-off ​ $ — ​ $ — ​ $ — ​ $ — ​ $ (3,386) ​ $ — ​ $ — ​ $ (3,386) ​ ​ ​ ​ ​ ​ ​ ​ ​ ​ ​ ​ ​ ​ ​ ​ ​ ​ ​ ​ ​ ​ ​ ​ ​ Commercial &amp; Industrial ​ ​ ​ ​ ​ ​ ​ ​ ​ ​ ​ ​ ​ ​ ​ ​ ​ ​ ​ ​ ​ ​ ​ ​ Pass ​ $ 787,683 ​ $ 593,676 ​ $ 534,064 ​ $ 300,348 ​ $ 124,214 ​ $ 227,352 ​ $ 982,085 ​ $ 3,549,422 Watch ​ ​ 2,458 ​ ​ 30,428 ​ ​ 48,661 ​ ​ 6,980 ​ ​ 486 ​ ​ 2,434 ​ ​ 24,153 ​ ​ 115,600 Special Mention ​ ​ 2,289 ​ ​ 12,328 ​ ​ 15,458 ​ ​ 4,001 ​ ​ 2,183 ​ ​ 19,125 ​ ​ 64,204 ​ ​ 119,588 Substandard ​ ​ 9,214 ​ ​ 2,340 ​ ​ 3,423 ​ ​ 4,139 ​ ​ 472 ​ ​ 1,327 ​ ​ 29,839 ​ ​ 50,754 Doubtful ​ ​ — ​ ​ — ​ ​ 1,598 ​ ​ — ​ ​ — ​ ​ — ​ ​ 27,733 ​ ​ 29,331 Total Commercial &amp; Industrial ​ $ 801,644 ​ $ 638,772 ​ $ 603,204 ​ $ 315,468 ​ $ 127,355 ​ $ 250,238 ​ $ 1,128,014 ​ $ 3,864,695 Current period gross write-off ​ $ — ​ $ (42) ​ $ (1,081) ​ $ (145) ​ $ (147) ​ $ (928) ​ $ (1,187) ​ $ (3,530) ​ ​ ​ ​ ​ ​ ​ ​ ​ ​ ​ ​ ​ ​ ​ ​ ​ ​ ​ ​ ​ ​ ​ ​ ​ Multifamily Real Estate ​ ​ ​ ​ ​ ​ ​ ​ ​ ​ ​ ​ ​ ​ ​ ​ ​ ​ ​ ​ ​ ​ ​ ​ Pass ​ $ 80,345 ​ $ 34,060 ​ $ 259,493 ​ $ 229,950 ​ $ 205,699 ​ $ 302,186 ​ $ 35,706 ​ $ 1,147,439 Watch ​ ​ — ​ ​ — ​ ​ 1,719 ​ ​ 73,780 ​ ​ 129 ​ ​ — ​ ​ — ​ ​ 75,628 Special Mention ​ ​ — ​ ​ — ​ ​ — ​ ​ — ​ ​ 250 ​ ​ 1,185 ​ ​ — ​ ​ 1,435 Substandard ​ ​ — ​ ​ 14,210 ​ ​ — ​ ​ — ​ ​ — ​ ​ 1,497 ​ ​ — ​ ​ 15,707 Total Multifamily Real Estate ​ $ 80,345 ​ $ 48,270 ​ $ 261,212 ​ $ 303,730 ​ $ 206,078 ​ $ 304,868 ​ $ 35,706 ​ $ 1,240,209 Current period gross write-off ​ $ — ​ $ — ​ $ — ​ $ — ​ $ — ​ $ — ​ $ — ​ $ — ​ ​ ​ ​ ​ ​ ​ ​ ​ ​ ​ ​ ​ ​ ​ ​ ​ ​ ​ ​ ​ ​ ​ ​ ​ Residential 1-4 Family – Commercial ​ ​ ​ ​ ​ ​ ​ ​ ​ ​ ​ ​ ​ ​ ​ ​ ​ ​ ​ ​ ​ ​ ​ ​ Pass ​ $ 49,068 ​ $ 66,307 ​ $ 115,526 ​ $ 108,751 ​ $ 79,090 ​ $ 250,273 ​ $ 9,617 ​ $ 678,632 Watch ​ ​ 274 ​ ​ 504 ​ ​ 1,277 ​ ​ 737 ​ ​ 730 ​ ​ 6,571 ​ ​ 152 ​ ​ 10,245 Special Mention ​ ​ — ​ ​ — ​ ​ 23,435 ​ ​ 215 ​ ​ 331 ​ ​ 1,500 ​ ​ — ​ ​ 25,481 Substandard ​ ​ 517 ​ ​ — ​ ​ — ​ ​ 229 ​ ​ 588 ​ ​ 3,480 ​ ​ 253 ​ ​ 5,067 Total Residential 1-4 Family – Commercial ​ $ 49,859 ​ $ 66,811 ​ $ 140,238 ​ $ 109,932 ​ $ 80,739 ​ $ 261,824 ​ $ 10,022 ​ $ 719,425 Current period gross write-off ​ $ — ​ $ — ​ $ — ​ $ — ​ $ (18) ​ $ — ​ $ — ​ $ (18) ​ ​ ​ ​ ​ ​ ​ ​ ​ ​ ​ ​ ​ ​ ​ ​ ​ ​ ​ ​ ​ ​ ​ ​ ​ Other Commercial ​ ​ ​ ​ ​ ​ ​ ​ ​ ​ ​ ​ ​ ​ ​ ​ ​ ​ ​ ​ ​ ​ ​ ​ Pass ​ $ 233,480 ​ $ 196,703 ​ $ 169,440 ​ $ 157,815 ​ $ 82,990 ​ $ 161,984 ​ $ 106,368 ​ $ 1,108,780 Watch ​ ​ — ​ ​ 1,926 ​ ​ 6,170 ​ ​ 1,525 ​ ​ 5,293 ​ ​ 4,419 ​ ​ — ​ ​ 19,333 Special Mention ​ ​ — ​ ​ 84 ​ ​ 1,059 ​ ​ 3,163 ​ ​ — ​ ​ 582 ​ ​ — ​ ​ 4,888 Substandard ​ ​ — ​ ​ 1,060 ​ ​ 3,272 ​ ​ — ​ ​ 30 ​ ​ 2 ​ ​ 99 ​ ​ 4,463 Total Other Commercial ​ $ 233,480 ​ $ 199,773 ​ $ 179,941 ​ $ 162,503 ​ $ 88,313 ​ $ 166,987 ​ $ 106,467 ​ $ 1,137,464 Current period gross write-off ​ $ — ​ $ — ​ $ — ​ $ — ​ $ — ​ $ (3,492) ​ $ — ​ $ (3,492) ​ ​ ​ ​ ​ ​ ​ ​ ​ ​ ​ ​ ​ ​ ​ ​ ​ ​ ​ ​ ​ ​ ​ ​ ​ Total Commercial ​ ​ ​ ​ ​ ​ ​ ​ ​ ​ ​ ​ ​ ​ ​ ​ ​ ​ ​ ​ ​ ​ ​ ​ Pass ​ $ 2,003,776 ​ $ 2,279,081 ​ $ 2,436,421 ​ $ 2,015,340 ​ $ 1,135,904 ​ $ 3,841,771 ​ $ 1,322,073 ​ $ 15,034,366 Watch ​ ​ 7,190 ​ ​ 57,189 ​ ​ 84,888 ​ ​ 97,115 ​ ​ 9,145 ​ ​ 119,347 ​ ​ 37,397 ​ ​ 412,271 Special Mention ​ ​ 4,565 ​ ​ 20,842 ​ ​ 61,500 ​ ​ 10,590 ​ ​ 13,749 ​ ​ 82,373 ​ ​ 66,593 ​ ​ 260,212 Substandard ​ ​ 34,615 ​ ​ 31,487 ​ ​ 30,853 ​ ​ 6,595 ​ ​ 41,786 ​ ​ 86,692 ​ ​ 30,402 ​ ​ 262,430 Doubtful ​ ​ — ​ ​ — ​ ​ 1,598 ​ ​ — ​ ​ — ​ ​ — ​ ​ 27,733 ​ ​ 29,331 Total Commercial ​ $ 2,050,146 ​ $ 2,388,599 ​ $ 2,615,260 ​ $ 2,129,640 ​ $ 1,200,584 ​ $ 4,130,183 ​ $ 1,484,198 ​ $ 15,998,610 Total current period gross write-off ​ $ — ​ $ (42) ​ $ (2,190) ​ $ (145) ​ $ (3,551) ​ $ (4,774) ​ $ (1,187) ​ $ (11,889) ​ Consumer Loans ​ 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March 31, (dollars in thousands): ​ ​ ​ ​ ​ ​ ​ ​ ​ ​ ​ ​ ​ ​ ​ ​ ​ ​ ​ ​ ​ ​ ​ ​ ​ ​ ​ ​ ​ ​ 2025 ​ ​ ​ Term Loans Amortized Cost Basis by Origination Year ​ Revolving ​ ​ ​ ​ ​ 2025 ​ 2024 ​ 2023 ​ 2022 ​ 2021 ​ Prior ​ Loans ​ Total Residential 1-4 Family – Consumer ​ ​ ​ ​ ​ ​ ​ ​ ​ ​ ​ ​ ​ ​ ​ ​ ​ ​ ​ ​ ​ ​ ​ ​ Current ​ $ 21,210 ​ $ 132,639 ​ $ 170,395 ​ $ 275,906 ​ $ 277,866 ​ $ 383,022 ​ $ — ​ $ 1,261,038 30-59 Days Past Due ​ ​ — ​ ​ 642 ​ ​ 558 ​ ​ 3,178 ​ ​ 743 ​ ​ 5,884 ​ ​ — ​ ​ 11,005 60-89 Days Past Due ​ ​ — ​ ​ — ​ ​ — ​ ​ — ​ ​ — ​ ​ 348 ​ ​ — ​ ​ 348 90+ Days Past Due ​ ​ — ​ ​ — ​ ​ 177 ​ ​ 310 ​ ​ — ​ ​ 706 ​ ​ — ​ ​ 1,193 Nonaccrual ​ ​ — ​ ​ — ​ ​ 494 ​ ​ 3,120 ​ ​ 1,461 ​ ​ 7,867 ​ ​ — ​ ​ 12,942 Total Residential 1-4 Family – Consumer ​ $ 21,210 ​ $ 133,281 ​ $ 171,624 ​ $ 282,514 ​ $ 280,070 ​ $ 397,827 ​ $ — ​ $ 1,286,526 Current period gross write-off ​ $ — ​ $ — ​ $ — ​ $ (20) ​ $ — ​ $ (17) ​ $ — ​ $ (37) ​ ​ ​ ​ ​ ​ ​ ​ ​ ​ ​ ​ ​ ​ ​ ​ ​ ​ ​ ​ ​ ​ ​ ​ ​ Residential 1-4 Family – Revolving ​ ​ ​ ​ ​ ​ ​ ​ ​ ​ ​ ​ ​ ​ ​ ​ ​ ​ ​ ​ ​ ​ ​ ​ Current ​ $ 5,166 ​ $ 15,479 ​ $ 30,812 ​ $ 43,531 ​ $ 9,849 ​ $ 4,948 ​ $ 659,082 ​ $ 768,867 30-59 Days Past Due ​ ​ — ​ ​ — ​ ​ — ​ ​ 117 ​ ​ — ​ ​ 47 ​ ​ 2,369 ​ ​ 2,533 60-89 Days Past Due ​ ​ — ​ ​ — ​ ​ — ​ ​ — ​ ​ — ​ ​ — ​ ​ 1,137 ​ ​ 1,137 90+ Days Past Due ​ ​ — ​ ​ — ​ ​ 274 ​ ​ 129 ​ ​ — ​ ​ — ​ ​ 1,994 ​ ​ 2,397 Nonaccrual ​ ​ — ​ ​ — ​ ​ 138 ​ ​ 107 ​ ​ — ​ ​ 42 ​ ​ 3,306 ​ ​ 3,593 Total Residential 1-4 Family – Revolving ​ $ 5,166 ​ $ 15,479 ​ $ 31,224 ​ $ 43,884 ​ $ 9,849 ​ $ 5,037 ​ $ 667,888 ​ $ 778,527 Current period gross write-off ​ $ — ​ $ — ​ $ — ​ $ — ​ $ — ​ $ — ​ $ (45) ​ $ (45) ​ ​ ​ ​ ​ ​ ​ ​ ​ ​ ​ ​ ​ ​ ​ ​ ​ ​ ​ ​ ​ ​ ​ ​ ​ Auto ​ ​ ​ ​ ​ ​ ​ ​ ​ ​ ​ ​ ​ ​ ​ ​ ​ ​ ​ ​ ​ ​ ​ ​ Current ​ $ 362 ​ $ 2,005 ​ $ 50,262 ​ $ 129,816 ​ $ 59,880 ​ $ 32,154 ​ $ — ​ $ 274,479 30-59 Days Past Due ​ ​ — ​ ​ — ​ ​ 419 ​ ​ 1,824 ​ ​ 789 ​ ​ 630 ​ ​ — ​ ​ 3,662 60-89 Days Past Due ​ ​ — ​ ​ — ​ ​ — ​ ​ 287 ​ ​ 142 ​ ​ 110 ​ ​ — ​ ​ 539 90+ Days Past Due ​ ​ — ​ ​ — ​ ​ — ​ ​ 126 ​ ​ 16 ​ ​ 54 ​ ​ — ​ ​ 196 Nonaccrual ​ ​ — ​ ​ — ​ ​ 62 ​ ​ 335 ​ ​ 140 ​ ​ 104 ​ ​ — ​ ​ 641 Total Auto ​ $ 362 ​ $ 2,005 ​ $ 50,743 ​ $ 132,388 ​ $ 60,967 ​ $ 33,052 ​ $ — ​ $ 279,517 Current period gross write-off ​ $ — ​ $ — ​ $ (68) ​ $ (358) ​ $ (114) ​ $ (54) ​ $ — ​ $ (594) ​ ​ ​ ​ ​ ​ ​ ​ ​ ​ ​ ​ ​ ​ ​ ​ ​ ​ ​ ​ ​ ​ ​ ​ ​ Consumer ​ ​ ​ ​ ​ ​ ​ ​ ​ ​ ​ ​ ​ ​ ​ ​ ​ ​ ​ ​ ​ ​ ​ ​ Current ​ $ 3,740 ​ $ 11,841 ​ $ 6,847 ​ $ 10,452 ​ $ 6,354 ​ $ 32,167 ​ $ 28,960 ​ $ 100,361 30-59 Days Past Due ​ ​ 12 ​ ​ 72 ​ ​ 38 ​ ​ 120 ​ ​ 21 ​ ​ 157 ​ ​ 59 ​ ​ 479 60-89 Days Past Due ​ ​ — ​ ​ 25 ​ ​ 55 ​ ​ 28 ​ ​ 5 ​ ​ 260 ​ ​ 11 ​ ​ 384 90+ Days Past Due ​ ​ — ​ ​ 2 ​ ​ 34 ​ ​ 40 ​ ​ 3 ​ ​ — ​ ​ 15 ​ ​ 94 Nonaccrual ​ ​ — ​ ​ — ​ ​ — ​ ​ 10 ​ ​ 6 ​ ​ — ​ ​ — ​ ​ 16 Total Consumer ​ $ 3,752 ​ $ 11,940 ​ $ 6,974 ​ $ 10,650 ​ $ 6,389 ​ $ 32,584 ​ $ 29,045 ​ $ 101,334 Current period gross write-off ​ $ — ​ $ (30) ​ $ (75) ​ $ (18) ​ $ (9) ​ $ (219) ​ $ (11) ​ $ (362) ​ ​ ​ ​ ​ ​ ​ ​ ​ ​ ​ ​ ​ ​ ​ ​ ​ ​ ​ ​ ​ ​ ​ ​ ​ Total Consumer ​ ​ ​ ​ ​ ​ ​ ​ ​ ​ ​ ​ ​ ​ ​ ​ ​ ​ ​ ​ ​ ​ ​ ​ Current ​ $ 30,478 ​ $ 161,964 ​ $ 258,316 ​ $ 459,705 ​ $ 353,949 ​ $ 452,291 ​ $ 688,042 ​ $ 2,404,745 30-59 Days Past Due ​ ​ 12 ​ ​ 714 ​ ​ 1,015 ​ ​ 5,239 ​ ​ 1,553 ​ ​ 6,718 ​ ​ 2,428 ​ ​ 17,679 60-89 Days Past Due ​ ​ — ​ ​ 25 ​ ​ 55 ​ ​ 315 ​ ​ 147 ​ ​ 718 ​ ​ 1,148 ​ ​ 2,408 90+ Days Past Due ​ ​ — ​ ​ 2 ​ ​ 485 ​ ​ 605 ​ ​ 19 ​ ​ 760 ​ ​ 2,009 ​ ​ 3,880 Nonaccrual ​ ​ — ​ ​ — ​ ​ 694 ​ ​ 3,572 ​ ​ 1,607 ​ ​ 8,013 ​ ​ 3,306 ​ ​ 17,192 Total Consumer ​ $ 30,490 ​ $ 162,705 ​ $ 260,565 ​ $ 469,436 ​ $ 357,275 ​ $ 468,500 ​ $ 696,933 ​ $ 2,445,904 Total current period gross write-off ​ $ — ​ $ (30) ​ $ (143) ​ $ (396) ​ $ (123) ​ $ (290) ​ $ (56) ​ $ (1,038) ​ ​ ​ The following table details the amortized cost and gross write-offs of the classes of loans within the Consumer segment based on their delinquency status and year of origination as of December 31, (dollars in thousands): ​ ​ ​ ​ ​ ​ ​ ​ ​ ​ ​ ​ ​ ​ ​ ​ ​ ​ ​ ​ ​ ​ ​ ​ ​ ​ ​ ​ ​ ​ 2024 ​ ​ ​ Term Loans Amortized Cost Basis by Origination Year ​ Revolving ​ ​ ​ ​ ​ 2024 ​ 2023 ​ 2022 ​ 2021 ​ 2020 ​ Prior ​ Loans ​ Total Residential 1-4 Family – Consumer ​ ​ ​ ​ ​ ​ ​ ​ ​ ​ ​ ​ ​ ​ ​ ​ ​ ​ ​ ​ ​ ​ ​ ​ Current ​ $ 137,808 ​ $ 171,237 ​ $ 287,376 ​ $ 277,653 ​ $ 151,177 ​ $ 241,203 ​ $ 13 ​ $ 1,266,467 30-59 Days Past Due ​ ​ 233 ​ ​ 405 ​ ​ 14 ​ ​ 470 ​ ​ 954 ​ ​ 3,852 ​ ​ — ​ ​ 5,928 60-89 Days Past Due ​ ​ — ​ ​ 28 ​ ​ 216 ​ ​ 5,546 ​ ​ — ​ ​ 1,600 ​ ​ — ​ ​ 7,390 90+ Days Past Due ​ ​ — ​ ​ 150 ​ ​ 94 ​ ​ — ​ ​ — ​ ​ 1,063 ​ ​ — ​ ​ 1,307 Nonaccrual ​ ​ — ​ ​ 505 ​ ​ 2,953 ​ ​ 1,109 ​ ​ 207 ​ ​ 7,951 ​ ​ — ​ ​ 12,725 Total Residential 1-4 Family – Consumer ​ $ 138,041 ​ $ 172,325 ​ $ 290,653 ​ $ 284,778 ​ $ 152,338 ​ $ 255,669 ​ $ 13 ​ $ 1,293,817 Current period gross write-off ​ $ — ​ $ (76) ​ $ (3) ​ $ — ​ $ — ​ $ (142) ​ $ — ​ $ (221) ​ ​ ​ ​ ​ ​ ​ ​ ​ ​ ​ ​ ​ ​ ​ ​ ​ ​ ​ ​ ​ ​ ​ ​ ​ Residential 1-4 Family – Revolving ​ ​ ​ ​ ​ ​ ​ ​ ​ ​ ​ ​ ​ ​ ​ ​ ​ ​ ​ ​ ​ ​ ​ ​ Current ​ $ 17,522 ​ $ 33,934 ​ $ 45,558 ​ $ 10,407 ​ $ 3,578 ​ $ 1,731 ​ $ 634,744 ​ $ 747,474 30-59 Days Past Due ​ ​ — ​ ​ 11 ​ ​ 81 ​ ​ — ​ ​ 30 ​ ​ — ​ ​ 1,702 ​ ​ 1,824 60-89 Days Past Due ​ ​ — ​ ​ — ​ ​ — ​ ​ — ​ ​ — ​ ​ — ​ ​ 2,110 ​ ​ 2,110 90+ Days Past Due ​ ​ — ​ ​ 178 ​ ​ 130 ​ ​ — ​ ​ — ​ ​ — ​ ​ 1,402 ​ ​ 1,710 Nonaccrual ​ ​ — ​ ​ 139 ​ ​ 112 ​ ​ — ​ ​ 45 ​ ​ — ​ ​ 3,530 ​ ​ 3,826 Total Residential 1-4 Family – Revolving ​ $ 17,522 ​ $ 34,262 ​ $ 45,881 ​ $ 10,407 ​ $ 3,653 ​ $ 1,731 ​ $ 643,488 ​ $ 756,944 Current period gross write-off ​ $ — ​ $ — ​ $ — ​ $ (28) ​ $ — ​ $ — ​ $ (189) ​ $ (217) ​ ​ ​ ​ ​ ​ ​ ​ ​ ​ ​ ​ ​ ​ ​ ​ ​ ​ ​ ​ ​ ​ ​ ​ ​ Auto ​ ​ ​ ​ ​ ​ ​ ​ ​ ​ ​ ​ ​ ​ ​ ​ ​ ​ ​ ​ ​ ​ ​ ​ Current ​ $ 2,251 ​ $ 55,170 ​ $ 145,517 ​ $ 68,282 ​ $ 28,923 ​ $ 11,211 ​ $ — ​ $ 311,354 30-59 Days Past Due ​ ​ — ​ ​ 507 ​ ​ 1,571 ​ ​ 1,053 ​ ​ 218 ​ ​ 266 ​ ​ — ​ ​ 3,615 60-89 Days Past Due ​ ​ — ​ ​ 97 ​ ​ 233 ​ ​ 87 ​ ​ — ​ ​ 39 ​ ​ — ​ ​ 456 90+ Days Past Due ​ ​ — ​ ​ 10 ​ ​ 149 ​ ​ 74 ​ ​ 31 ​ ​ 20 ​ ​ — ​ ​ 284 Nonaccrual ​ ​ — ​ ​ 94 ​ ​ 305 ​ ​ 113 ​ ​ 118 ​ ​ 29 ​ ​ — ​ ​ 659 Total Auto ​ $ 2,251 ​ $ 55,878 ​ $ 147,775 ​ $ 69,609 ​ $ 29,290 ​ $ 11,565 ​ $ — ​ $ 316,368 Current period gross write-off ​ $ — ​ $ (243) ​ $ (835) ​ $ (335) ​ $ (82) ​ $ (75) ​ $ — ​ $ (1,570) ​ ​ ​ ​ ​ ​ ​ ​ ​ ​ ​ ​ ​ ​ ​ ​ ​ ​ ​ ​ ​ ​ ​ ​ ​ Consumer ​ ​ ​ ​ ​ ​ ​ ​ ​ ​ ​ ​ ​ ​ ​ ​ ​ ​ ​ ​ ​ ​ ​ ​ Current ​ $ 13,664 ​ $ 7,932 ​ $ 12,490 ​ $ 6,998 ​ $ 5,903 ​ $ 27,967 ​ $ 28,574 ​ $ 103,528 30-59 Days Past Due ​ ​ 26 ​ ​ 73 ​ ​ 87 ​ ​ 9 ​ ​ 10 ​ ​ 542 ​ ​ 57 ​ ​ 804 60-89 Days Past Due ​ ​ 15 ​ ​ 54 ​ ​ 56 ​ ​ 10 ​ ​ 14 ​ ​ 333 ​ ​ 4 ​ ​ 486 90+ Days Past Due ​ ​ — ​ ​ 4 ​ ​ 31 ​ ​ 3 ​ ​ 4 ​ ​ — ​ ​ 2 ​ ​ 44 Nonaccrual ​ ​ — ​ ​ — ​ ​ 13 ​ ​ 7 ​ ​ — ​ ​ — ​ ​ — ​ ​ 20 Total Consumer ​ $ 13,705 ​ $ 8,063 ​ $ 12,677 ​ $ 7,027 ​ $ 5,931 ​ $ 28,842 ​ $ 28,637 ​ $ 104,882 Current period gross write-off ​ $ (6) ​ $ (206) ​ $ (116) ​ $ (31) ​ $ (782) ​ $ (756) ​ $ (162) ​ $ (2,059) ​ ​ ​ ​ ​ ​ ​ ​ ​ ​ ​ ​ ​ ​ ​ ​ ​ ​ ​ ​ ​ ​ ​ ​ ​ Total Consumer ​ ​ ​ ​ ​ ​ ​ ​ ​ ​ ​ ​ ​ ​ ​ ​ ​ ​ ​ ​ ​ ​ ​ ​ Current ​ $ 171,245 ​ $ 268,273 ​ $ 490,941 ​ $ 363,340 ​ $ 189,581 ​ $ 282,112 ​ $ 663,331 ​ $ 2,428,823 30-59 Days Past Due ​ ​ 259 ​ ​ 996 ​ ​ 1,753 ​ ​ 1,532 ​ ​ 1,212 ​ ​ 4,660 ​ ​ 1,759 ​ ​ 12,171 60-89 Days Past Due ​ ​ 15 ​ ​ 179 ​ ​ 505 ​ ​ 5,643 ​ ​ 14 ​ ​ 1,972 ​ ​ 2,114 ​ ​ 10,442 90+ Days Past Due ​ ​ — ​ ​ 342 ​ ​ 404 ​ ​ 77 ​ ​ 35 ​ ​ 1,083 ​ ​ 1,404 ​ ​ 3,345 Nonaccrual ​ ​ — ​ ​ 738 ​ ​ 3,383 ​ ​ 1,229 ​ ​ 370 ​ ​ 7,980 ​ ​ 3,530 ​ ​ 17,230 Total Consumer ​ $ 171,519 ​ $ 270,528 ​ $ 496,986 ​ $ 371,821 ​ $ 191,212 ​ $ 297,807 ​ $ 672,138 ​ $ 2,472,011 Total current period gross write-off ​ $ (6) ​ $ (525) ​ $ (954) ​ $ (394) ​ $ (864) ​ $ (973) ​ $ (351) ​ $ (4,067) ​ As of March 31, 2025 and December 31, 2024, the Company did no t have any material revolving loans convert to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INTANGIBLE ASSETS</t>
        </is>
      </c>
      <c r="B4" s="3" t="inlineStr">
        <is>
          <t>5. GOODWILL AND INTANGIBLE ASSETS The Company’s intangible assets consist of core deposits, goodwill, and other intangibles arising from previous acquisitions. The Company has determined that its core deposit intangibles have finite lives and they are amortized over their estimated useful lives, which ranges from four years to ten years , using an accelerated method. Other amortizable intangible assets are being amortized over the period of expected benefit, which ranges from four years to ten years , using various methods. The Company concluded that there was no impairment to goodwill or intangible assets as of the balance sheet date. In the normal course of business, the Company routinely monitors the impact of the changes in the financial markets and includes these assessments in the Company’s impairment process. As a result of the American National acquisition, the Company recorded goodwill totaling $288.8 million at March 31, 2025. See Note 2 “Acquisitions” in Part I, Item I of this Quarterly Report for more information on the American National acquisition. The following table presents the Company’s goodwill and intangible assets by operating segment as of the periods ended (dollars in thousands): ​ ​ ​ ​ ​ ​ ​ ​ ​ ​ ​ ​ ​ ​ ​ Wholesale Banking ​ Consumer Banking ​ Corporate Other ​ Total March 31, 2025 ​ ​ ​ ​ ​ Goodwill ​ $ 850,035 ​ $ 364,018 ​ $ — ​ $ 1,214,053 Intangible Assets ​ 8,410 ​ 737 ​ 70,018 ​ 79,165 December 31, 2024 ​ ​ ​ ​ Goodwill ​ $ 850,035 ​ $ 364,018 ​ $ — ​ $ 1,214,053 Intangible Assets ​ 8,714 ​ 778 ​ 75,071 ​ 84,563 ​ Amortization expense of intangibles for the three months ended March 31, 2025 and 2024 totaled $5.4 million and $1.9 million, respectively. As of March 31, 2025, the estimated remaining amortization expense of intangibles is as follows for the years ending (dollars in thousands): ​ ​ ​ ​ For the remaining nine months of 2025 $ 14,551 2026 ​ ​ 16,245 2027 ​ ​ 12,936 2028 ​ ​ 10,151 2029 ​ ​ 7,872 Thereafter ​ ​ 17,410 Total estimated amortization expense ​ $ 79,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6. LEASES ​ Lessor Arrangements ​ The Company’s lessor arrangements consist of sales-type and direct financing leases for equipment, including vehicles and machinery, with terms ranging from 11 months to 122 months . At March 31, 2025 and December 31, 2024, the carrying value of residual assets covered by residual value guarantees and residual value insurance was $109.9 million and $102.6 million, respectively. ​ Total net investment in sales-type and direct financing leases are included in “Loans held for investment, net of deferred fees and costs” on the Company’s Consolidated Balance Sheets and consist of the following as of the periods ended (dollars in thousands): ​ ​ ​ ​ ​ ​ ​ ​ ​ ​ March 31, 2025 ​ ​ December 31, 2024 Sales-type and direct financing leases: ​ ​ ​ ​ ​ ​ ​ Lease receivables, net of unearned income and deferred selling profit ​ $ 544,799 ​ ​ $ 529,657 Unguaranteed residual values, net of unearned income and deferred selling profit ​ ​ 36,861 ​ ​ ​ 34,546 Total net investment in sales-type and direct financing leases $ 581,660 ​ ​ $ 564,203 ​ Lessee Arrangements ​ The Company’s lessee arrangements consist of operating and finance leases; however, the majority of the leases have been classified as non-cancellable operating leases and are primarily for real estate leases with remaining lease terms of up to 15 years . ​ The tables below provide information about the Company’s lessee lease portfolio and other supplemental lease information for the following periods ended (dollars in thousands): ​ ​ ​ ​ ​ ​ ​ ​ ​ ​ ​ ​ ​ ​ ​ ​ ​ ​ ​ ​ March 31, 2025 ​ ​ ​ December 31, 2024 ​ ​ ​ Operating ​ ​ Finance ​ ​ ​ Operating ​ ​ Finance ​ ROU assets ​ $ 73,015 ​ ​ $ 3,521 ​ ​ ​ $ 74,782 ​ ​ $ 3,751 ​ Lease liabilities ​ ​ 77,705 ​ ​ ​ 5,439 ​ ​ ​ ​ 79,642 ​ ​ ​ 5,769 ​ Lease Term and Discount Rate of Operating leases: ​ ​ ​ ​ ​ ​ ​ ​ ​ ​ ​ ​ ​ ​ ​ ​ Weighted-average remaining lease term (years) ​ 10.87 ​ ​ ​ 3.83 ​ ​ ​ ​ 10.96 ​ ​ ​ 4.08 ​ Weighted-average discount rate (1) ​ 6.28 % ​ ​ 1.17 % ​ ​ ​ 6.24 % ​ ​ 1.17 % (1) A lease implicit rate or an incremental borrowing rate is used based on information available at commencement date of lease or at remeasurement date. ​ ​ ​ ​ ​ ​ ​ ​ ​ ​ Three months ended March 31, ​ 2025 ​ 2024 Cash paid for amounts included in measurement of lease liabilities: ​ ​ ​ ​ ​ ​ Operating Cash Flows from Finance Leases ​ $ 16 ​ $ 20 Operating Cash Flows from Operating Leases ​ ​ 3,751 ​ ​ 3,403 Financing Cash Flows from Finance Leases ​ ​ 330 ​ ​ 317 ROU assets obtained in exchange for lease obligations: ​ ​ ​ ​ ​ ​ Operating leases ​ $ 688 ​ $ 1,007 ​ ​ ​ ​ ​ ​ ​ ​ ​ ​ ​ ​ Three months ended March 31, ​ ​ ​ ​ 2025 ​ ​ 2024 Net Operating Lease Cost ​ $ 3,488 ​ $ 3,102 Finance Lease Cost: ​ ​ ​ ​ ​ ​ ​ Amortization of right-of-use assets ​ ​ ​ 230 ​ ​ 230 Interest on lease liabilities ​ ​ 16 ​ ​ 20 Total Lease Cost ​ ​ $ 3,734 ​ $ 3,352 ​ The maturities of lessor and lessee arrangements outstanding as of March 31, 2025 are presented in the table below for the years ending (dollars in thousands): ​ ​ ​ ​ ​ ​ ​ ​ ​ ​ ​ ​ March 31, 2025 ​ ​ Lessor ​ Lessee ​ ​ ​ Sales-type and Direct Financing ​ Operating ​ Finance For the remaining nine months of 2025 ​ $ 137,652 ​ $ 10,935 ​ $ 1,046 2026 ​ 127,419 ​ ​ 12,484 ​ ​ 1,427 2027 ​ 127,894 ​ ​ 11,016 ​ ​ 1,462 2028 ​ 92,940 ​ ​ 9,945 ​ ​ 1,499 2029 ​ ​ 67,024 ​ ​ 8,179 ​ ​ 127 Thereafter ​ 83,217 ​ ​ 59,882 ​ ​ — Total undiscounted cash flows ​ 636,146 ​ ​ 112,441 ​ ​ 5,561 Less: Adjustments (1) ​ 91,347 ​ ​ 34,736 ​ ​ 122 Total (2) ​ $ 544,799 ​ $ 77,705 ​ $ 5,439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5" t="inlineStr">
        <is>
          <t>Borrowings [Abstract]</t>
        </is>
      </c>
      <c r="B3" s="3" t="inlineStr">
        <is>
          <t xml:space="preserve"> </t>
        </is>
      </c>
    </row>
    <row r="4">
      <c r="A4" s="3" t="inlineStr">
        <is>
          <t>BORROWINGS</t>
        </is>
      </c>
      <c r="B4" s="3" t="inlineStr">
        <is>
          <t>7. BORROWINGS Short-term Borrowings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 Total short-term borrowings consist of the following as of the periods ended (dollars in thousands): ​ ​ ​ ​ ​ ​ ​ ​ ​ ​ ​ March 31, ​ ​ December 31, ​ ​ ​ 2025 ​ 2024 Securities sold under agreements to repurchase ​ $ 57,018 ​ $ 56,275 ​ FHLB Advances ​ — ​ 60,000 ​ Total short-term borrowings ​ $ 57,018 ​ $ 116,275 ​ ​ ​ ​ ​ ​ ​ ​ ​ Average outstanding balance during the period ​ $ 101,753 ​ $ 445,339 ​ Average interest rate during the period ​ 3.62 % 5.22 % Average interest rate at end of period ​ 2.87 % 3.34 % ​ The Company maintains federal funds lines with several correspondent banks; the available balance was $597.0 million at both March 31, 2025 and December 31, 2024. The Company also maintains an alternate line of credit at a correspondent bank, and the available balance was $25.0 million at both March 31, 2025 and December 31, 2024. Additionally, the Company had a collateral dependent line of credit with the FHLB of up to $7.3 billion at March 31, 2025 and $7.4 billion at December 31, 2024. At both March 31, 2025 and December 31, 2024, the Company’s secured line of credit capacity totaled $2.8 billion, of which $2.5 billion and $2.4 billion were available at March 31, 2025 and December 31, 2024, respectively. The Company’s borrowing capacity with the Federal Reserve Discount Window totaled $2.8 billion and $3.0 billion, none of which was used at March 31, 2025 and December 31, 2024, respectively. Refer to Note 8 “Commitments and Contingencies” for additional information on the Company’s pledged collateral. The Company has certain restrictive covenants related to certain asset quality, capital, and profitability metrics associated with these lines and was in compliance with these covenants as of March 31, 2025 and December 31, 2024. ​ Long-term Borrowings ​ Total long-term borrowings consist of the following as of March 31, 2025 (dollars in thousands): ​ ​ ​ ​ ​ ​ ​ ​ ​ ​ ​ ​ ​ ​ ​ ​ ​ ​ ​ ​ ​ Spread to ​ ​ ​ ​ ​ ​ ​ ​ ​ Principal ​ ​ 3-Month SOFR ​ Rate (3) ​ Maturity ​ Investment (4) Trust Preferred Capital Securities ​ ​ ​ ​ ​ ​ ​ ​ ​ ​ ​ ​ ​ ​ Trust Preferred Capital Note – Statutory Trust I ​ $ 22,500 ​ ​ 2.75 % (1) ​ 7.30 % 6/17/2034 ​ $ 696 Trust Preferred Capital Note – Statutory Trust II ​ 36,000 ​ 1.40 % (1) ​ 5.95 % 6/15/2036 ​ 1,114 VFG Limited Liability Trust I Indenture ​ 20,000 ​ 2.73 % (1) ​ 7.28 % 3/18/2034 ​ 619 FNB Statutory Trust II Indenture ​ 12,000 ​ 3.10 % (1) ​ 7.65 % 6/26/2033 ​ 372 Gateway Capital Statutory Trust I ​ 8,000 ​ 3.10 % (1) ​ 7.65 % 9/17/2033 ​ 248 Gateway Capital Statutory Trust II ​ 7,000 ​ 2.65 % (1) ​ 7.20 % 6/17/2034 ​ 217 Gateway Capital Statutory Trust III ​ 15,000 ​ 1.50 % (1) ​ 6.05 % 5/30/2036 ​ 464 Gateway Capital Statutory Trust IV ​ 25,000 ​ 1.55 % (1) ​ 6.10 % 7/30/2037 ​ 774 MFC Capital Trust II ​ 5,000 ​ 2.85 % (1) ​ 7.40 % 1/23/2034 ​ 155 AMNB Statutory Trust I ​ ​ 20,000 ​ ​ 1.35 % (1) ​ 5.90 % 6/30/2036 ​ ​ 619 MidCarolina Trust I ​ ​ 5,000 ​ ​ 3.45 % (2) ​ 7.74 % 11/7/2032 ​ ​ 155 MidCarolina Trust II ​ ​ 3,500 ​ ​ 2.95 % (2) ​ 7.24 % 1/7/2034 ​ ​ 109 Total Trust Preferred Capital Securities ​ $ 179,000 ​ ​ ​ $ 5,542 Subordinated Debt (5) ​ ​ ​ ​ ​ ​ ​ ​ ​ ​ ​ ​ ​ ​ 2031 Subordinated Debt ​ ​ 250,000 ​ ​ — % ​ 2.875 % 12/15/2031 ​ ​ ​ Total Subordinated Debt (6) ​ $ 250,000 ​ ​ ​ ​ ​ ​ ​ ​ ​ ​ ​ Fair Value Discount (7) ​ ​ (15,875) ​ ​ ​ ​ ​ ​ ​ ​ ​ ​ ​ Investment in Trust Preferred Capital Securities ​ ​ 5,542 ​ ​ ​ ​ ​ ​ ​ ​ ​ ​ ​ Total Long-term Borrowings ​ $ 418,667 ​ ​ ​ ​ ​ ​ ​ ​ ​ ​ ​ (1) Three-Month Chicago Mercantile Exchange Secured Overnight Financing Rate (“ SOFR ”) + 0.262% . (2) Three-Month Chicago Mercantile Exchange SOFR. (3) Rate as of March 31, 2025. Calculated using non-rounded numbers. ​ (4) Represents the junior subordinated debentures owned by the Company in trust and is reported in “Other assets” on the Company’s Consolidated Balance Sheets . ​ (5) Subordinated notes qualify as Tier 2 capital for the Company for regulatory purposes. (6)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7) Remaining discounts of $13.8 million and $2.1 million on Trust Preferred Capital Securities and Subordinated Debt, respectively. ​ ​ Total long-term borrowings consist of the following as of December 31, 2024 (dollars in thousands): ​ ​ ​ ​ ​ ​ ​ ​ ​ ​ ​ ​ ​ ​ ​ ​ ​ ​ ​ Spread to ​ ​ ​ ​ ​ ​ ​ ​ ​ Principal ​ 3-Month SOFR ​ Rate (3) ​ Maturity ​ Investment (4) Trust Preferred Capital Securities ​ ​ ​ ​ ​ ​ ​ ​ ​ ​ ​ ​ ​ Trust Preferred Capital Note – Statutory Trust I ​ $ 22,500 ​ 2.75 % (1) ​ 7.32 % 6/17/2034 ​ $ 696 Trust Preferred Capital Note – Statutory Trust II ​ 36,000 1.40 % (1) ​ 5.97 % 6/15/2036 ​ 1,114 VFG Limited Liability Trust I Indenture ​ 20,000 2.73 % (1) ​ 7.30 % 3/18/2034 ​ 619 FNB Statutory Trust II Indenture ​ 12,000 3.10 % (1) ​ 7.67 % 6/26/2033 ​ 372 Gateway Capital Statutory Trust I ​ 8,000 3.10 % (1) ​ 7.67 % 9/17/2033 ​ 248 Gateway Capital Statutory Trust II ​ 7,000 2.65 % (1) ​ 7.22 % 6/17/2034 ​ 217 Gateway Capital Statutory Trust III ​ 15,000 1.50 % (1) ​ 6.07 % 5/30/2036 ​ 464 Gateway Capital Statutory Trust IV ​ 25,000 1.55 % (1) ​ 6.12 % 7/30/2037 ​ 774 MFC Capital Trust II ​ 5,000 2.85 % (1) ​ 7.42 % 1/23/2034 ​ 155 AMNB Statutory Trust I ​ ​ 20,000 ​ 1.35 % (1) ​ 5.92 % 6/30/2036 ​ ​ 619 MidCarolina Trust I ​ ​ 5,000 ​ 3.45 % (2) ​ 7.76 % 11/7/2032 ​ ​ 155 MidCarolina Trust II ​ ​ 3,500 ​ 2.95 % (2) ​ 7.26 % 1/7/2034 ​ ​ 109 Total Trust Preferred Capital Securities ​ $ 179,000 ​ ​ $ 5,542 Subordinated Debt (5) ​ ​ ​ ​ ​ ​ ​ ​ ​ ​ ​ ​ ​ 2031 Subordinated Debt ​ ​ 250,000 ​ — % ​ 2.875 % 12/15/2031 ​ ​ ​ Total Subordinated Debt (6) ​ $ 250,000 ​ ​ ​ ​ ​ ​ ​ ​ ​ ​ Fair Value Discount (7) ​ ​ (16,239) ​ ​ ​ ​ ​ ​ ​ ​ ​ ​ Investment in Trust Preferred Capital Securities ​ ​ 5,542 ​ ​ ​ ​ ​ ​ ​ ​ ​ ​ Total Long-term Borrowings ​ $ 418,303 ​ ​ ​ ​ ​ ​ ​ ​ ​ ​ (1) Three-Month Chicago Mercantile Exchange SOFR + 0.262% . (2 ) Three-Month Chicago Mercantile Exchange SOFR. (3 ) Rate as of December 31, 2024. Calculated using non-rounded numbers. (4) Represents the junior subordinated debentures owned by the Company in trust and is reported in “Other assets” on the Company’s Consolidated Balance Sheets. (5) Subordinated notes qualify as Tier 2 capital for the Company for regulatory purposes. (6)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7) Remaining discounts of $14.0 million and $2.2 million on Trust Preferred Capital Securities and Subordinated Debt, respectively. ​ As of March 31, 2025, the contractual maturities of long-term debt are as follows for the years ending (dollars in thousands): ​ ​ ​ ​ ​ ​ ​ ​ ​ ​ ​ ​ ​ ​ Trust ​ ​ ​ ​ Preferred ​ ​ Total ​ Capital Subordinated Fair Value Long-term ​ Notes Debt Discount (1) Borrowings For the remaining nine months of 2025 ​ $ — ​ $ — ​ $ (1,116) ​ (1,116) 2026 ​ — ​ — ​ (1,510) ​ (1,510) 2027 ​ — ​ — ​ (1,541) ​ (1,541) 2028 ​ ​ — ​ ​ — ​ ​ (1,575) ​ (1,575) 2029 ​ ​ — ​ ​ — ​ ​ (1,606) ​ ​ (1,606) Thereafter ​ 184,542 ​ 250,000 ​ (8,527) ​ 426,015 Total long-term borrowings ​ $ 184,542 ​ $ 250,000 ​ $ (15,875) ​ $ 418,667 (1) Includes discount on Trust Preferred Capital Securities and Subordinat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 8. COMMITMENTS AND CONTINGENCIES Litigation and Regulatory Matters ​ In the ordinary course of its operations, the Company and its subsidiaries are subject to loss contingencies related to legal and regulatory proceedings. The Company establishes accruals for those matters when a loss contingency is considered probable and the related amount is reasonably estimable. When applicable, the Company estimates loss contingencies and whether there is an accruable probable loss. When the Company is able to estimate such losses and when it is reasonably possible that the Company could incur losses in excess of the amounts accrued, the Company discloses the aggregate estimation of such possible losses. As previously disclosed, on February 9, 2022, pursuant to the Consumer Financial Protection Bureau’s (“CFPB”) Notice and Opportunity to Respond and Advise process, the CFPB Office of Enforcement notified the Bank that it was considering recommending that the CFPB take legal action against the Bank in connection with alleged violations of Regulation E, 12 C.F.R. § 1005.17, and the Consumer Financial Protection Act, 12 U.S.C. §§ 5531 and 5536, in connection with the Bank’s overdraft practices and policies. In March 2023, the CFPB commenced settlement discussions with the Company to resolve the matter, and on December 7, 2023, the Bank entered into a Consent Order with the CFPB to resolve the matter. As of March 31, 2025, the Company has maintained a probable and estimable liability in connection with this matter. Financial Instruments with Off-Balance Sheet Risk ​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based on historical statistics and loss rates related to mortgage loans previously sold, included in “Other Liabilities” on the Company’s Consolidated Balance Sheets. At March 31, 2025 and December 31, 2024, the Company’s reserve for unfunded commitments and indemnification reserve totaled $15.5 million and $15.3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the periods ended (dollars in thousands): ​ ​ ​ ​ ​ ​ ​ ​ March 31, 2025 December 31, 2024 Commitments with off-balance sheet risk: ​ ​ Commitments to extend credit (1) ​ $ 5,745,699 ​ $ 5,987,562 Letters of credit ​ 136,769 ​ 145,985 Total commitments with off-balance sheet risk ​ $ 5,882,468 ​ $ 6,133,547 (1) Includes unfunded overdraft protection . ​ As of March 31, 2025, the Company had approximately $124.6 million in deposits in other financial institutions of which $103.9 million served as collateral for cash flow, fair value and loan swap derivatives. As of December 31, 2024, the Company had approximately $184.6 million in deposits in other financial institutions of which $134.7 million served as collateral for cash flow, fair value and loan swap derivatives. The Company had approximately $17.8 million and $47.2 million, respectively, in deposits in other financial institutions that were uninsured at March 31, 2025 and December 31, 2024. At least annually, the Company’s management evaluates the loss risk of its uninsured deposits in financial counterparties.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Refer to Note 9 “Derivatives” within this Item 1 of this Quarterly Report for additional information. As part of the Company’s liquidity management strategy, the Company pledges collateral to secure various financing and other activities that occur during the normal course of business. The Company has recently increased its borrowing capacity at the FHLB and FRB since secured borrowing facilities provide the most reliable sources of funding, especially during times of market turbulence and financial distress. The following tables present the types of collateral pledged as of the periods ended (dollars in thousands): ​ ​ ​ ​ ​ ​ ​ ​ ​ ​ ​ ​ ​ ​ ​ ​ ​ ​ Pledged Assets as of March 31, 2025 ​ ​ ​ ​ ​ ​ AFS HTM ​ ​ ​ ​ ​ ​ Cash ​ Securities (1) ​ Securities (1) ​ Loans (2) ​ Total Public deposits ​ $ — ​ $ 772,731 ​ $ 595,193 ​ $ — ​ $ 1,367,924 Repurchase agreements ​ — ​ 93,558 ​ — ​ — ​ 93,558 FHLB advances ​ — ​ 571,632 ​ 9,543 ​ 3,998,576 ​ 4,579,751 Derivatives ​ 103,900 ​ 62,860 ​ — ​ — ​ 166,760 Federal Reserve Discount Window ​ ​ — ​ ​ — ​ ​ — ​ ​ 4,080,175 ​ ​ 4,080,175 Other purposes ​ — ​ ​ 18,041 ​ ​ — ​ ​ — ​ ​ 18,041 Total pledged assets ​ $ 103,900 ​ $ 1,518,822 ​ $ 604,736 ​ $ 8,078,751 ​ $ 10,306,209 (1) Balance represents market value. (2) Balance represents book value. ​ ​ ​ ​ ​ ​ ​ ​ ​ ​ ​ ​ ​ ​ ​ ​ ​ ​ ​ Pledged Assets as of December 31, 2024 ​ ​ ​ ​ ​ ​ AFS HTM ​ ​ ​ ​ ​ ​ Cash ​ Securities (1) ​ Securities (1) ​ Loans (2) ​ Total Public deposits ​ $ — ​ $ 771,486 ​ $ 601,421 ​ $ — ​ $ 1,372,907 Repurchase agreements ​ — ​ 93,667 ​ — ​ — ​ 93,667 FHLB advances ​ — ​ 579,947 ​ 9,417 ​ 4,089,049 ​ 4,678,413 Derivatives ​ 134,668 ​ 62,199 ​ — ​ — ​ 196,867 Federal Reserve Discount Window ​ ​ — ​ ​ — ​ ​ — ​ ​ 4,358,701 ​ ​ 4,358,701 Other purposes ​ — ​ ​ 18,713 ​ ​ — ​ ​ — ​ ​ 18,713 Total pledged assets ​ $ 134,668 ​ $ 1,526,012 ​ $ 610,838 ​ $ 8,447,750 ​ $ 10,719,268 (1) Balance represents market value. (2) Balance represents book valu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S</t>
        </is>
      </c>
      <c r="B4" s="3" t="inlineStr">
        <is>
          <t>9 . DERIVATIVES The Company has cash flow and fair value hedges that are derivatives designated as accounting hedges. The Company also has derivatives not designated as accounting hedges that include foreign exchange contracts, interest rate contracts, and Risk Participation Agreements. The Company’s mortgage banking derivatives do not have a material impact to the Company and are not included within the derivatives disclosures noted below. The following table summarizes key elements of the Company’s derivative instruments as of the periods ended, segregated by derivatives that are considered accounting hedges and those that are not (dollars in thousands): ​ ​ ​ ​ ​ ​ ​ ​ ​ ​ ​ ​ ​ ​ ​ ​ ​ ​ ​ ​ March 31, 2025 December 31, 2024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865 ​ $ 3,169 ​ $ 900,000 ​ $ — ​ $ 6,467 Fair value hedges: ​ ​ ​ ​ ​ ​ ​ ​ ​ ​ ​ ​ Loans ​ ​ 71,530 ​ ​ 1,119 ​ ​ — ​ ​ 72,807 ​ ​ 1,469 ​ ​ — Securities ​ ​ 50,000 ​ ​ 789 ​ ​ — ​ ​ 50,000 ​ ​ 1,157 ​ ​ — Derivatives not designated as accounting hedges: ​ ​ ​ ​ ​ ​ ​ ​ ​ ​ ​ ​ ​ ​ ​ ​ ​ ​ Interest rate contracts (3)(4) ​ 7,841,821 ​ 92,087 ​ 172,498 ​ 7,529,494 ​ 94,772 ​ 192,683 Foreign exchange contracts ​ ​ 17,271 ​ ​ 23 ​ ​ 753 ​ ​ 12,449 ​ ​ 47 ​ ​ 398 ​ ​ ​ ​ ​ ​ ​ ​ ​ ​ ​ ​ ​ ​ ​ ​ ​ ​ ​ Cash collateral (received)/pledged (5) ​ $ — ​ $ (15,787) ​ $ — ​ $ — ​ $ (15,685)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isk Participation Agreement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 Cash collateral received or pledged are included in “Interest-bearing deposits in other banks” on the Company’s Consolidated Balance Sheets. ​ The following table summarizes the carrying value of the Company’s hedged assets in fair value hedges and the associated cumulative basis adjustments included in those carrying values as of the periods ended (dollars in thousands): ​ ​ ​ ​ ​ ​ ​ ​ ​ ​ ​ ​ ​ ​ ​ March 31, 2025 ​ December 31, 2024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1,739 ​ $ (777) ​ $ 73,603 ​ $ (1,150) Loans (3) ​ 71,530 ​ (8,795) ​ 72,807 ​ (10,063) ​ (1) These amounts include the amortized cost basis of the investment securities designated in hedging relationships for which the hedged item is the last layer expected to be remaining at the end of the hedging relationship. The amount of the designated hedged item at March 31, 2025 and December 31, 2024 totaled $50 million. (2) Carrying value represents amortized cost. (3) The fair value of the swaps associated with the derivative related to hedged items at March 31, 2025 and December 31, 2024 was an unrealized gain of $8.9 million and $10.2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10 . STOCKHOLDERS’ EQUITY Forward Sale Agreements On October 21, 2024, in connection with the execution of the Sandy Spring merger agreement, the Company entered into an initial forward sale agreement with Morgan Stanley &amp; Co. LLC (the “Forward Purchaser”) relating to an aggregate of 9,859,155 shares of the Company’s common stock. On October 21, 2024, the Company priced the public offering of shares of the Company’s common stock in connection with such forward sale agreement and entered into an underwriting agreement with Morgan Stanley &amp; Co. LLC, as representative for the underwriters named therein, the Forward Purchaser and Morgan Stanley &amp; Co. LLC as forward seller (the “Forward Seller”), relating to the registered public offering and sale of 9,859,155 shares of the Company’s common stock at a public offering price of $35.50 per share (before underwriting discounts and commissions). The underwriters were granted a 30 -day option to purchase up to an additional 1,478,873 shares of the Company’s common stock. On October 21, 2024, the underwriters exercised in full their option to purchase the additional 1,478,873 shares of the Company’s common stock pursuant to the underwriting agreement and, in connection therewith, the Company entered into an additional forward sale agreement with the Forward Purchaser relating to 1,478,873 shares of the Company’s common stock, on terms substantially similar to those contained in the initial forward sale agreement (such additional forward sale agreement together with the initial forward sale agreement, the “Forward Sale Agreements”). The Company did not initially receive any proceeds from the sale of the Company’s common stock sold by the Forward Seller to the underwriters named in the underwriting agreement. The Company physically settled in full the Forward Sale Agreements on April 1, 2025 by delivering 11,338,028 shares of the Company’s common stock to the Forward Purchaser. The Company received net proceeds from such sale of shares of the Company’s common stock and full physical settlement of the Forward Sale Agreements, before expenses, of approximately $385.0 million. Refer to Note 15 “Subsequent Events” within this Item 1 of this Quarterly Report. Until the settlement of the Forward Sale Agreements, which occurred on April 1, 2025, earnings per share dilution was determined under the treasury stock method. Share dilution occurs when the average market price of the Company’s common stock is higher than the average forward sale price (as determined under the terms of the Forward Sale Agreements). At March 31, 2025, 495,549 shares of the Company’s common stock under the Forward Sale Agreements were included in the calculation of diluted earnings per share. Share Repurchase Programs ​ The Company’s share repurchase program activity is dependent on management’s determination of its capital deployment needs, subject to market, economic, and regulatory conditions. Authorized repurchase programs allow the Company to repurchase its common stock through either open market transactions or privately negotiated transactions. During the quarters ended March 31, 2025 and 2024, there were no active share repurchase programs. Series A Preferred Stock ​ On June 9, 2020, the Company issued and sold 6,900,000 depositary shares, each representing a 1/400th ownership interest in a share of its Series A preferred stock , with a liquidation preference of $10,000 per share of Series A preferred stock (equivalent to $25 per depositary share), including 900,000 depositary shares pursuant to the exercise in full by the underwriters of their option to purchase additional depositary shares. ​ ​ Accumulated Other Comprehensive Income (Loss) ​ The change in AOCI for the three months ended March 31, 2025 is summarized as follows, net of tax (dollars in thousands): ​ ​ ​ ​ ​ ​ ​ ​ ​ ​ ​ ​ ​ ​ ​ ​ ​ ​ ​ ​ Unrealized Gains ​ ​ ​ ​ ​ ​ ​ ​ ​ ​ ​ ​ (Losses) ​ ​ ​ ​ ​ ​ ​ ​ ​ ​ ​ Unrealized ​ for AFS ​ ​ ​ ​ Unrealized ​ ​ ​ ​ ​ Gains (Losses) ​ Securities ​ Change in Fair ​ Gains ​ ​ ​ ​ ​ on AFS ​ Transferred to ​ Value of Cash ​ (Losses) on ​ ​ ​ ​ ​ Securities ​ HTM ​ Flow Hedge ​ BOLI ​ Total AOCI (loss) – December 31, 2024 ​ $ (317,142) ​ $ — ​ $ (43,078) ​ $ 534 ​ $ (359,686) Other comprehensive (loss) income: ​ ​ ​ ​ ​ ​ ​ ​ ​ ​ ​ ​ Other comprehensive income (loss) before reclassification ​ 15,754 ​ ​ — ​ ​ 10,336 ​ ​ (10) ​ 26,080 Amounts reclassified from AOCI into earnings ​ 81 ​ ​ — ​ ​ — ​ ​ (190) ​ (109) Net current period other comprehensive income (loss) ​ 15,835 ​ — ​ 10,336 ​ (200) ​ 25,971 AOCI (loss) – March 31, 2025 ​ $ (301,307) ​ $ — ​ $ (32,742) ​ $ 334 ​ $ (333,715) ​ ​ The change in AOCI for the three months ended March 31, 2024 is summarized as follows, net of tax (dollars in thousands): ​ ​ ​ ​ ​ ​ ​ ​ ​ ​ ​ ​ ​ ​ ​ ​ ​ ​ ​ Unrealized Gain ​ ​ ​ ​ ​ ​ ​ ​ ​ ​ ​ ​ (Losses) ​ ​ ​ ​ ​ ​ ​ ​ ​ ​ ​ Unrealized ​ for AFS ​ ​ ​ ​ Unrealized ​ ​ ​ ​ ​ Gains (Losses) ​ Securities ​ Change in Fair ​ Gains ​ ​ ​ ​ ​ on AFS ​ Transferred to ​ Value of Cash ​ (Losses) ​ ​ ​ ​ ​ Securities ​ HTM ​ Flow Hedge ​ on BOLI ​ Total AOCI (loss) – December 31, 2023 ​ $ (302,532) ​ $ 6 ​ $ (42,165) ​ $ 1,342 ​ $ (343,349) Other comprehensive (loss) income: ​ ​ ​ ​ ​ ​ ​ ​ ​ ​ ​ ​ ​ ​ Other comprehensive loss before reclassification ​ (20,501) ​ ​ — ​ ​ (10,253) ​ ​ (16) ​ ​ (30,770) Amounts reclassified from AOCI into earnings ​ (2) ​ ​ (2) ​ ​ — ​ ​ (175) ​ ​ (179) Net current period other comprehensive loss ​ (20,503) ​ (2) ​ (10,253) ​ (191) ​ (30,949) AOCI (loss) – March 31, 2024 ​ $ (323,035) ​ $ 4 ​ $ (52,418) ​ $ 1,151 ​ $ (374,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ash and cash equivalents:</t>
        </is>
      </c>
      <c r="B2" s="3" t="inlineStr">
        <is>
          <t xml:space="preserve"> </t>
        </is>
      </c>
      <c r="C2" s="3" t="inlineStr">
        <is>
          <t xml:space="preserve"> </t>
        </is>
      </c>
    </row>
    <row r="3">
      <c r="A3" s="3" t="inlineStr">
        <is>
          <t>Cash and due from banks</t>
        </is>
      </c>
      <c r="B3" s="6" t="n">
        <v>194083</v>
      </c>
      <c r="C3" s="6" t="n">
        <v>196435</v>
      </c>
    </row>
    <row r="4">
      <c r="A4" s="3" t="inlineStr">
        <is>
          <t>Interest-bearing deposits in other banks</t>
        </is>
      </c>
      <c r="B4" s="4" t="n">
        <v>236094</v>
      </c>
      <c r="C4" s="4" t="n">
        <v>153695</v>
      </c>
    </row>
    <row r="5">
      <c r="A5" s="3" t="inlineStr">
        <is>
          <t>Federal funds sold</t>
        </is>
      </c>
      <c r="B5" s="4" t="n">
        <v>3961</v>
      </c>
      <c r="C5" s="4" t="n">
        <v>3944</v>
      </c>
    </row>
    <row r="6">
      <c r="A6" s="3" t="inlineStr">
        <is>
          <t>Total cash and cash equivalents</t>
        </is>
      </c>
      <c r="B6" s="4" t="n">
        <v>434138</v>
      </c>
      <c r="C6" s="4" t="n">
        <v>354074</v>
      </c>
    </row>
    <row r="7">
      <c r="A7" s="3" t="inlineStr">
        <is>
          <t>Securities available for sale, at fair value</t>
        </is>
      </c>
      <c r="B7" s="4" t="n">
        <v>2483835</v>
      </c>
      <c r="C7" s="4" t="n">
        <v>2442166</v>
      </c>
    </row>
    <row r="8">
      <c r="A8" s="3" t="inlineStr">
        <is>
          <t>Securities held to maturity, at carrying value</t>
        </is>
      </c>
      <c r="B8" s="4" t="n">
        <v>821059</v>
      </c>
      <c r="C8" s="4" t="n">
        <v>803851</v>
      </c>
    </row>
    <row r="9">
      <c r="A9" s="3" t="inlineStr">
        <is>
          <t>Restricted stock, at cost</t>
        </is>
      </c>
      <c r="B9" s="4" t="n">
        <v>100312</v>
      </c>
      <c r="C9" s="4" t="n">
        <v>102954</v>
      </c>
    </row>
    <row r="10">
      <c r="A10" s="3" t="inlineStr">
        <is>
          <t>Loans held for sale</t>
        </is>
      </c>
      <c r="B10" s="4" t="n">
        <v>9525</v>
      </c>
      <c r="C10" s="4" t="n">
        <v>9420</v>
      </c>
    </row>
    <row r="11">
      <c r="A11" s="3" t="inlineStr">
        <is>
          <t>Loans held for investment, net of deferred fees and costs</t>
        </is>
      </c>
      <c r="B11" s="4" t="n">
        <v>18427689</v>
      </c>
      <c r="C11" s="4" t="n">
        <v>18470621</v>
      </c>
    </row>
    <row r="12">
      <c r="A12" s="3" t="inlineStr">
        <is>
          <t>Less: allowance for loan and lease losses</t>
        </is>
      </c>
      <c r="B12" s="4" t="n">
        <v>193796</v>
      </c>
      <c r="C12" s="4" t="n">
        <v>178644</v>
      </c>
    </row>
    <row r="13">
      <c r="A13" s="3" t="inlineStr">
        <is>
          <t>Total loans held for investment, net</t>
        </is>
      </c>
      <c r="B13" s="4" t="n">
        <v>18233893</v>
      </c>
      <c r="C13" s="4" t="n">
        <v>18291977</v>
      </c>
    </row>
    <row r="14">
      <c r="A14" s="3" t="inlineStr">
        <is>
          <t>Premises and equipment, net</t>
        </is>
      </c>
      <c r="B14" s="4" t="n">
        <v>111876</v>
      </c>
      <c r="C14" s="4" t="n">
        <v>112704</v>
      </c>
    </row>
    <row r="15">
      <c r="A15" s="3" t="inlineStr">
        <is>
          <t>Goodwill</t>
        </is>
      </c>
      <c r="B15" s="4" t="n">
        <v>1214053</v>
      </c>
      <c r="C15" s="4" t="n">
        <v>1214053</v>
      </c>
    </row>
    <row r="16">
      <c r="A16" s="3" t="inlineStr">
        <is>
          <t>Amortizable intangibles, net</t>
        </is>
      </c>
      <c r="B16" s="4" t="n">
        <v>79165</v>
      </c>
      <c r="C16" s="4" t="n">
        <v>84563</v>
      </c>
    </row>
    <row r="17">
      <c r="A17" s="3" t="inlineStr">
        <is>
          <t>Bank owned life insurance</t>
        </is>
      </c>
      <c r="B17" s="4" t="n">
        <v>496933</v>
      </c>
      <c r="C17" s="4" t="n">
        <v>493396</v>
      </c>
    </row>
    <row r="18">
      <c r="A18" s="3" t="inlineStr">
        <is>
          <t>Other assets</t>
        </is>
      </c>
      <c r="B18" s="4" t="n">
        <v>647822</v>
      </c>
      <c r="C18" s="4" t="n">
        <v>676165</v>
      </c>
    </row>
    <row r="19">
      <c r="A19" s="3" t="inlineStr">
        <is>
          <t>Total assets</t>
        </is>
      </c>
      <c r="B19" s="4" t="n">
        <v>24632611</v>
      </c>
      <c r="C19" s="4" t="n">
        <v>24585323</v>
      </c>
    </row>
    <row r="20">
      <c r="A20" s="5" t="inlineStr">
        <is>
          <t>LIABILITIES</t>
        </is>
      </c>
      <c r="B20" s="3" t="inlineStr">
        <is>
          <t xml:space="preserve"> </t>
        </is>
      </c>
      <c r="C20" s="3" t="inlineStr">
        <is>
          <t xml:space="preserve"> </t>
        </is>
      </c>
    </row>
    <row r="21">
      <c r="A21" s="3" t="inlineStr">
        <is>
          <t>Noninterest-bearing demand deposits</t>
        </is>
      </c>
      <c r="B21" s="4" t="n">
        <v>4471173</v>
      </c>
      <c r="C21" s="4" t="n">
        <v>4277048</v>
      </c>
    </row>
    <row r="22">
      <c r="A22" s="3" t="inlineStr">
        <is>
          <t>Interest-bearing deposits</t>
        </is>
      </c>
      <c r="B22" s="4" t="n">
        <v>16031701</v>
      </c>
      <c r="C22" s="4" t="n">
        <v>16120571</v>
      </c>
    </row>
    <row r="23">
      <c r="A23" s="3" t="inlineStr">
        <is>
          <t>Total deposits</t>
        </is>
      </c>
      <c r="B23" s="4" t="n">
        <v>20502874</v>
      </c>
      <c r="C23" s="4" t="n">
        <v>20397619</v>
      </c>
    </row>
    <row r="24">
      <c r="A24" s="3" t="inlineStr">
        <is>
          <t>Securities sold under agreements to repurchase</t>
        </is>
      </c>
      <c r="B24" s="4" t="n">
        <v>57018</v>
      </c>
      <c r="C24" s="4" t="n">
        <v>56275</v>
      </c>
    </row>
    <row r="25">
      <c r="A25" s="3" t="inlineStr">
        <is>
          <t>Other short-term borrowings</t>
        </is>
      </c>
      <c r="B25" s="4" t="n">
        <v>0</v>
      </c>
      <c r="C25" s="4" t="n">
        <v>60000</v>
      </c>
    </row>
    <row r="26">
      <c r="A26" s="3" t="inlineStr">
        <is>
          <t>Long-term borrowings</t>
        </is>
      </c>
      <c r="B26" s="4" t="n">
        <v>418667</v>
      </c>
      <c r="C26" s="4" t="n">
        <v>418303</v>
      </c>
    </row>
    <row r="27">
      <c r="A27" s="3" t="inlineStr">
        <is>
          <t>Other liabilities</t>
        </is>
      </c>
      <c r="B27" s="4" t="n">
        <v>468836</v>
      </c>
      <c r="C27" s="4" t="n">
        <v>510247</v>
      </c>
    </row>
    <row r="28">
      <c r="A28" s="3" t="inlineStr">
        <is>
          <t>Total liabilities</t>
        </is>
      </c>
      <c r="B28" s="4" t="n">
        <v>21447395</v>
      </c>
      <c r="C28" s="4" t="n">
        <v>21442444</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10.00 par value</t>
        </is>
      </c>
      <c r="B31" s="4" t="n">
        <v>173</v>
      </c>
      <c r="C31" s="4" t="n">
        <v>173</v>
      </c>
    </row>
    <row r="32">
      <c r="A32" s="3" t="inlineStr">
        <is>
          <t>Common stock, $1.33 par value</t>
        </is>
      </c>
      <c r="B32" s="4" t="n">
        <v>118823</v>
      </c>
      <c r="C32" s="4" t="n">
        <v>118519</v>
      </c>
    </row>
    <row r="33">
      <c r="A33" s="3" t="inlineStr">
        <is>
          <t>Additional paid-in capital</t>
        </is>
      </c>
      <c r="B33" s="4" t="n">
        <v>2280300</v>
      </c>
      <c r="C33" s="4" t="n">
        <v>2280547</v>
      </c>
    </row>
    <row r="34">
      <c r="A34" s="3" t="inlineStr">
        <is>
          <t>Retained earnings</t>
        </is>
      </c>
      <c r="B34" s="4" t="n">
        <v>1119635</v>
      </c>
      <c r="C34" s="4" t="n">
        <v>1103326</v>
      </c>
    </row>
    <row r="35">
      <c r="A35" s="3" t="inlineStr">
        <is>
          <t>Accumulated other comprehensive loss</t>
        </is>
      </c>
      <c r="B35" s="4" t="n">
        <v>-333715</v>
      </c>
      <c r="C35" s="4" t="n">
        <v>-359686</v>
      </c>
    </row>
    <row r="36">
      <c r="A36" s="3" t="inlineStr">
        <is>
          <t>Total stockholders' equity</t>
        </is>
      </c>
      <c r="B36" s="4" t="n">
        <v>3185216</v>
      </c>
      <c r="C36" s="4" t="n">
        <v>3142879</v>
      </c>
    </row>
    <row r="37">
      <c r="A37" s="3" t="inlineStr">
        <is>
          <t>Total liabilities and stockholders' equity</t>
        </is>
      </c>
      <c r="B37" s="6" t="n">
        <v>24632611</v>
      </c>
      <c r="C37" s="6" t="n">
        <v>24585323</v>
      </c>
    </row>
    <row r="38">
      <c r="A38" s="3" t="inlineStr">
        <is>
          <t>Common shares outstanding</t>
        </is>
      </c>
      <c r="B38" s="4" t="n">
        <v>89340541</v>
      </c>
      <c r="C38" s="4" t="n">
        <v>89770231</v>
      </c>
    </row>
    <row r="39">
      <c r="A39" s="3" t="inlineStr">
        <is>
          <t>Common shares authorized</t>
        </is>
      </c>
      <c r="B39" s="4" t="n">
        <v>200000000</v>
      </c>
      <c r="C39" s="4" t="n">
        <v>200000000</v>
      </c>
    </row>
    <row r="40">
      <c r="A40" s="3" t="inlineStr">
        <is>
          <t>Preferred shares outstanding</t>
        </is>
      </c>
      <c r="B40" s="4" t="n">
        <v>17250</v>
      </c>
      <c r="C40" s="4" t="n">
        <v>17250</v>
      </c>
    </row>
    <row r="41">
      <c r="A41" s="3" t="inlineStr">
        <is>
          <t>Preferred shares authorized</t>
        </is>
      </c>
      <c r="B41" s="4" t="n">
        <v>500000</v>
      </c>
      <c r="C41" s="4"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 11. FAIR VALUE MEASUREMENTS The Company follows Accounting Standards Codification (“ASC”) 820, Fair Value Measurement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 The following describes the valuation techniques used by the Company to measure certain financial assets and liabilities recorded at fair value on a recurring basis in the financial statements. ● AFS Securities: AFS securities are recorded at fair value on a recurring basis. The Company’s investment portfolio is primarily valued using fair value measurements that are considered to be Level 2. The Company has contracted with a third-party portfolio accounting service vendor for valuation of its securities portfolio; no material differences were identified during the valuation for periods ended March 31, 2025 and December 31, 2024. ​ The carrying value of restricted FRB and FHLB stock approximates fair value based on the redemption provisions of each entity and is therefore excluded from the table below. ●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 ​ ● Derivative Instrument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the borrower’s performance under interest rate derivativ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The Company determines the fair value of rate lock commitments, delivery contracts, and forward sales contracts of MBS by measuring the change in the value of the underlying asset, while taking into consideration the probability that the rate lock commitments will close or be funded. No significant differences were identified during the valuations as of March 31, 2025 and December 31, 2024. The Company has considered counterparty credit risk in the valuation of its derivative assets and has considered its own credit risk in the valuation of its derivative liabilities. ​ The following table presents the balances of financial assets and liabilities measured at fair value on a recurring basis as of the periods ended (dollars in thousands): ​ ​ ​ ​ ​ ​ ​ ​ ​ ​ ​ ​ ​ ​ Fair Value Measurements at March 31, 2025 using ​ ​ ​ Significant ​ ​ ​ ​ ​ ​ Quoted Prices in ​ Other ​ Significant ​ ​ ​ ​ ​ Active Markets for ​ Observable ​ Unobservable ​ ​ ​ ​ ​ Identical Assets ​ Inputs ​ Inputs ​ ​ ​ ​ ​ Level 1 ​ Level 2 ​ Level 3 ​ Balance ASSETS ​ ​ ​ ​ ​ AFS securities: ​ ​ ​ ​ ​ U.S. government and agency securities ​ $ 62,860 ​ $ 3,235 ​ $ — ​ $ 66,095 Obligations of states and political subdivisions ​ — ​ 456,370 ​ — ​ 456,370 Corporate and other bonds (1) ​ — ​ 238,830 ​ — ​ 238,830 MBS ​ — ​ 1,720,655 ​ — ​ 1,720,655 Other securities ​ — ​ 1,885 ​ — ​ 1,885 LHFS ​ — ​ 9,525 ​ — ​ 9,525 Financial Derivatives (2) ​ — ​ 94,883 ​ — ​ 94,883 ​ ​ ​ ​ ​ ​ ​ ​ ​ ​ ​ ​ ​ LIABILITIES ​ ​ ​ ​ ​ ​ ​ ​ ​ ​ ​ ​ Financial Derivatives (2) ​ $ — ​ $ 176,420 ​ $ — ​ $ 176,420 (1) Other bonds include asset-backed securities. (2) Includes hedged and non-hedged derivatives. ​ ​ ​ ​ ​ ​ ​ ​ ​ ​ ​ ​ ​ ​ ​ ​ ​ Fair Value Measurements at December 31, 2024 using ​ ​ ​ Significant ​ ​ ​ ​ ​ ​ Quoted Prices in ​ Other ​ Significant ​ ​ ​ ​ ​ Active Markets for ​ Observable ​ Unobservable ​ ​ ​ ​ ​ Identical Assets ​ Inputs ​ Inputs ​ ​ ​ ​ ​ Level 1 ​ Level 2 ​ Level 3 ​ Balance ASSETS ​ ​ ​ ​ ​ AFS securities: ​ ​ ​ ​ ​ U.S. government and agency securities ​ $ 62,199 ​ $ 3,814 ​ $ — ​ $ 66,013 Obligations of states and political subdivisions ​ — ​ 468,337 ​ — ​ 468,337 Corporate and other bonds (1) ​ — ​ 244,712 ​ — ​ 244,712 MBS ​ — ​ 1,661,244 ​ — ​ 1,661,244 Other securities ​ — ​ 1,860 ​ — ​ 1,860 LHFS ​ — ​ 9,420 ​ — ​ 9,420 Financial Derivatives (2) ​ — ​ 97,445 ​ — ​ 97,445 ​ ​ ​ ​ ​ ​ ​ ​ ​ ​ ​ ​ ​ LIABILITIES ​ ​ ​ ​ ​ ​ ​ ​ ​ ​ ​ ​ Financial Derivatives (2) ​ $ — ​ $ 199,548 ​ $ — ​ $ 199,548 (1) Other bonds include asset-backed securities. (2) Includes hedged and non-hedged derivatives. ​ Assets and Liabilities Measured at Fair Value on a Nonrecurring Basis ​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LHFS,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nonrecurring valuation adjustments for these assets did not have a significant impact on the Company’s consolidated financial statements. Fair Value of Financial Instruments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 Cash and Cash Equivalents: T he carrying amount is a reasonable estimate of fair value. ● HTM Securities: The Company’s investment portfolio is primarily valued using fair value measurements that are considered to be Level 2; however, there are a few investments that are considered to be Level 3. The Company has contracted with a third-party portfolio accounting service vendor for valuation of its securities portfolio; no material differences were identified during the valuations as of March 31, 2025 and December 31, 2024. ​ ●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robability of default/loss given default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Accrued Interest: The carrying amounts of accrued interest approximate fair value. ● Bank Owned Life Insurance: The carrying value of BOLI approximates fair value. The Company records these policies at their cash surrender value, which is estimated using information provided by insurance carriers. ● Deposits: The fair value of demand deposits, savings accounts, brokered deposi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 Borrowings: The carrying amounts of federal funds purchased, borrowings under repurchase agreements and any other short-term borrowings approximate their fair value. The fair values of the Company’s long-term borrowings, including trust preferred securities are estimated using discounted cash flow analyses, based on the current incremental borrowing rates for similar types of borrowing arrangements. ​ The carrying values and estimated fair values of the Company’s financial instruments as of the periods ended are as follows (dollars in thousands): ​ ​ ​ ​ ​ ​ ​ ​ ​ ​ ​ ​ ​ ​ ​ ​ ​ ​ ​ Fair Value Measurements at March 31, 2025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34,138 ​ $ 434,138 ​ $ — ​ $ — ​ $ 434,138 AFS securities ​ 2,483,835 ​ 62,860 ​ 2,420,975 ​ — ​ 2,483,835 HTM securities ​ 821,059 ​ — ​ 771,489 ​ 923 ​ 772,412 Restricted stock ​ 100,312 ​ — ​ 100,312 ​ — ​ 100,312 LHFS ​ 9,525 ​ — ​ 9,525 ​ — ​ 9,525 LHFI, net of deferred fees and costs ​ 18,427,689 ​ — ​ — ​ 17,846,081 ​ 17,846,081 Financial Derivatives (1) ​ 94,883 ​ — ​ 94,883 ​ — ​ 94,883 Accrued interest receivable ​ 89,177 ​ — ​ 89,177 ​ — ​ 89,177 BOLI ​ 496,933 ​ — ​ 496,933 ​ — ​ 496,933 ​ ​ ​ ​ ​ ​ ​ ​ ​ ​ ​ ​ ​ ​ ​ ​ LIABILITIES ​ ​ ​ ​ ​ Deposits ​ $ 20,502,874 ​ $ — ​ $ 20,492,575 ​ $ — ​ $ 20,492,575 Borrowings ​ 475,685 ​ — ​ 415,347 ​ — ​ 415,347 Accrued interest payable ​ 27,944 ​ — ​ 27,944 ​ — ​ 27,944 Financial Derivatives (1) ​ 176,420 ​ — ​ 176,420 ​ — ​ 176,420 (1) Includes hedged and non-hedged derivatives. ​ ​ ​ ​ ​ ​ ​ ​ ​ ​ ​ ​ ​ ​ ​ ​ ​ ​ ​ Fair Value Measurements at December 31, 2024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54,074 ​ $ 354,074 ​ $ — ​ $ — ​ $ 354,074 AFS securities ​ 2,442,166 ​ 62,199 ​ 2,379,967 ​ — ​ 2,442,166 HTM securities ​ 803,851 ​ — ​ 758,400 ​ 935 ​ 759,335 Restricted stock ​ 102,954 ​ — ​ 102,954 ​ — ​ 102,954 LHFS ​ 9,420 ​ — ​ 9,420 ​ — ​ 9,420 LHFI, net of deferred fees and costs ​ 18,470,621 ​ — ​ — ​ 17,896,688 ​ 17,896,688 Financial Derivatives (1) ​ 97,445 ​ — ​ 97,445 ​ — ​ 97,445 Accrued interest receivable ​ 92,541 ​ — ​ 92,541 ​ — ​ 92,541 BOLI ​ 493,396 ​ — ​ 493,396 ​ — ​ 493,396 ​ ​ ​ ​ ​ ​ ​ ​ ​ ​ ​ ​ ​ ​ ​ ​ LIABILITIES ​ ​ ​ ​ ​ Deposits ​ $ 20,397,619 ​ $ — ​ $ 20,393,673 ​ $ — ​ $ 20,393,673 Borrowings ​ 534,578 ​ — ​ 471,671 ​ — ​ 471,671 Accrued interest payable ​ 26,214 ​ — ​ 26,214 ​ — ​ 26,214 Financial Derivatives (1) ​ 199,548 ​ — ​ 199,548 ​ — ​ 199,548 (1) Includes hedged and non-hedged derivatives. ​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12. INCOME TAXES As of each reporting date, the Company considers existing evidence, both positive and negative, that could impact the Company’s view regarding the future realization of deferred tax assets. At March 31, 2025 and December 31, 2024, the Company had a valuation allowance of $4.4 million. ​ The Company’s effective tax rate for both quarters ended March 31, 2025 and December 31, 2024 was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13.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and incremental shares related to the Forward Sale Agreements. See Note 10 “Stockholder’s Equity” in Part I, Item I of this Quarterly Report for more information on the Forward Sale Agreements. The following table presents basic and diluted EPS calculations for the three months ended March 31, (dollars in thousands except per share data): ​ ​ ​ ​ ​ ​ ​ ​ ​ Three Months Ended ​ ​ March 31, ​ ​ 2025 ​ 2024 Net Income ​ ​ ​ ​ ​ ​ Net Income ​ $ 49,818 ​ $ 49,769 Less: Preferred Stock Dividends ​ ​ 2,967 ​ ​ 2,967 Net income available to common shareholders ​ $ 46,851 ​ $ 46,802 ​ ​ ​ ​ ​ ​ ​ Weighted average shares outstanding, basic ​ 89,222 ​ 75,197 Dilutive effect of stock awards and forward equity sales agreement ​ 851 ​ — Weighted average shares outstanding, diluted ​ 90,073 ​ 75,197 ​ ​ ​ ​ ​ ​ ​ Earnings per common share, basic ​ $ 0.53 ​ $ 0.62 Earnings per common share, diluted ​ $ 0.52 ​ $ 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SEGMENT REPORTING AND REVENUE</t>
        </is>
      </c>
      <c r="B4" s="3" t="inlineStr">
        <is>
          <t>14. SEGMENT REPORTING AND REVENUE Operating Segments ​ The Company has two reportable operating segments, Wholesale Banking and Consumer Banking, with corporate support functions and intercompany eliminations being presented within Corporate Other. ​ The following table presents and reconciles income before income taxes compared to the Consolidated Statements of Income. Income before income taxes for the three months ended March 31, 2025 and 2024 totaled $61.5 million and $59.9 million, respectively. The information is disaggregated by major source and reportable operating segment for the three months ended March 31, (dollars in thousands): ​ ​ ​ ​ ​ ​ ​ ​ ​ ​ ​ ​ ​ ​ ​ ​ Wholesale Banking ​ Consumer Banking ​ Corporate Other ​ Total 2025 ​ ​ ​ ​ ​ ​ ​ ​ ​ ​ ​ ​ Interest and dividend income ​ $ 296,987 ​ $ 156,143 ​ $ (147,294) ​ $ 305,836 Interest expense ​ 197,647 ​ ​ 80,359 ​ ​ (156,334) ​ ​ 121,672 Net interest income ​ ​ 99,340 ​ ​ 75,784 ​ ​ 9,040 ​ ​ 184,164 Provision for credit losses ​ 15,045 ​ ​ 2,593 ​ ​ — ​ ​ 17,638 Net interest income after provision for credit losses ​ 84,295 ​ ​ 73,191 ​ ​ 9,040 ​ ​ 166,526 Noninterest income ​ 11,799 ​ ​ 14,634 ​ ​ 2,730 ​ ​ 29,163 Noninterest expenses ​ 55,212 ​ ​ 67,567 ​ ​ 11,405 ​ ​ 134,184 Income before income taxes ​ $ 40,882 ​ $ 20,258 ​ $ 365 ​ $ 61,505 2024 ​ ​ ​ ​ ​ ​ ​ ​ ​ ​ ​ ​ Interest and dividend income ​ $ 273,754 ​ $ 136,018 ​ $ (146,857) ​ $ 262,915 Interest expense ​ 192,880 ​ ​ 66,781 ​ ​ (144,571) ​ ​ 115,090 Net interest income ​ ​ 80,874 ​ $ 69,237 ​ $ (2,286) ​ $ 147,825 Provision for credit losses ​ 5,366 ​ ​ 2,873 ​ ​ — ​ ​ 8,239 Net interest income after provision for credit losses ​ 75,508 ​ ​ 66,364 ​ ​ (2,286) ​ ​ 139,586 Noninterest income ​ 8,363 ​ ​ 12,615 ​ ​ 4,574 ​ ​ 25,552 Noninterest expenses ​ 43,955 ​ ​ 55,880 ​ ​ 5,438 ​ ​ 105,273 Income before income taxes ​ $ 39,916 ​ $ 23,099 ​ $ (3,150) ​ $ 59,865 ​ ​ ​ ​ ​ ​ ​ ​ ​ ​ ​ ​ ​ ​ ​ ​ ​ ​ ​ ​ ​ ​ ​ ​ ​ ​ ​ ​ The following table presents the Company’s operating segment results for key balance sheet metrics as of the periods ended (dollars in thousands): ​ ​ ​ ​ ​ ​ ​ ​ ​ ​ ​ ​ ​ ​ ​ ​ Wholesale Banking ​ Consumer Banking ​ Corporate Other ​ Total March 31, 2025 ​ ​ ​ ​ ​ ​ ​ ​ ​ ​ ​ ​ LHFI, net of deferred fees and costs (1) (2) ​ $ 15,504,550 ​ $ 3,039,079 ​ $ (115,940) ​ $ 18,427,689 Goodwill ​ ​ 850,035 ​ ​ 364,018 ​ ​ — ​ ​ 1,214,053 Deposits (3) ​ ​ 7,563,827 ​ ​ 11,745,647 ​ ​ 1,193,400 ​ ​ 20,502,874 December 31, 2024 ​ ​ ​ ​ ​ ​ ​ ​ ​ ​ ​ ​ LHFI, net of deferred fees and costs (1) ​ $ 15,514,640 ​ $ 3,085,207 ​ $ (129,226) ​ $ 18,470,621 Goodwill ​ ​ 850,035 ​ ​ 364,018 ​ ​ — ​ ​ 1,214,053 Deposits ​ ​ 7,193,403 ​ ​ 11,899,197 ​ ​ 1,305,019 ​ ​ 20,397,619 (1) Corporate Other includes acquisition accounting fair value adjustments. (2) Includes a reallocation of $10.3 million of LHFI from the Consumer Banking segment to the Wholesale Banking segments as part of the Company’s customer relationship annual review process. (3) Includes a reallocation of $198.2 million of deposits from the Consumer Banking segment to the Wholesale Banking segments as part of the Company’s customer relationship annual review process. ​ Revenue ​ Noninterest income disaggregated by major source for the three months ended March 31, consisted of the following (dollars in thousands): ​ ​ ​ ​ ​ ​ ​ ​ ​ ​ 2025 ​ 2024 Noninterest income: ​ ​ Service charges on deposit accounts (1) : ​ ​ Overdraft fees ​ $ 5,576 ​ $ 4,748 Maintenance fees &amp; other ​ 4,107 ​ 3,821 Other service charges, commissions, and fees (1) ​ 1,762 ​ 1,731 Interchange fees (1) ​ 2,949 ​ 2,294 Fiduciary and asset management fees (1) : ​ ​ ​ ​ Trust asset management fees ​ 3,826 ​ 3,356 Brokerage management fees ​ 2,871 ​ 1,482 Mortgage banking income ​ 973 ​ 867 (Loss) gain on sale of securities ​ ​ (102) ​ ​ 3 Bank owned life insurance income ​ 3,537 ​ 3,245 Loan-related interest rate swap fees ​ 2,400 ​ 1,216 Other operating income ​ 1,264 ​ 2,789 Total noninterest income ​ $ 29,163 ​ $ 25,552 (1) Income within scope of ASC 606, Revenue from Contracts with Customers. ​ The following tables present noninterest income disaggregated by reportable operating segment for the three months ended March 31, (dollars in thousands): ​ ​ ​ ​ ​ ​ ​ ​ ​ ​ ​ ​ ​ ​ ​ ​ ​ ​ Wholesale Banking ​ Consumer Banking ​ Corporate Other (1) ​ Total 2025 ​ ​ ​ ​ ​ ​ ​ ​ ​ ​ ​ ​ ​ Noninterest income: ​ ​ ​ ​ ​ Service charges on deposit accounts ​ ​ $ 3,010 ​ $ 6,673 ​ $ — ​ $ 9,683 Other service charges, commissions and fees ​ ​ ​ 396 ​ ​ 1,366 ​ ​ — ​ ​ 1,762 Fiduciary and asset management fees ​ ​ ​ 4,771 ​ ​ 1,926 ​ ​ — ​ ​ 6,697 Mortgage banking income ​ ​ ​ — ​ ​ 973 ​ ​ — ​ ​ 973 Other income ​ ​ ​ 3,622 ​ ​ 3,696 ​ ​ 2,730 ​ ​ 10,048 Total noninterest income ​ ​ $ 11,799 ​ $ 14,634 ​ $ 2,730 ​ $ 29,163 2024 ​ ​ ​ ​ ​ ​ ​ ​ ​ ​ ​ ​ ​ Noninterest income: ​ ​ ​ ​ ​ Service charges on deposit accounts ​ ​ $ 2,611 ​ $ 5,958 ​ $ — ​ $ 8,569 Other service charges, commissions and fees ​ ​ ​ 396 ​ ​ 1,335 ​ ​ — ​ ​ 1,731 Fiduciary and asset management fees ​ ​ ​ 3,286 ​ ​ 1,552 ​ ​ — ​ ​ 4,838 Mortgage banking income ​ ​ ​ — ​ ​ 867 ​ ​ — ​ ​ 867 Other income ​ ​ ​ 2,070 ​ ​ 2,903 ​ ​ 4,574 ​ ​ 9,547 Total noninterest income ​ ​ $ 8,363 ​ $ 12,615 ​ $ 4,574 ​ $ 25,552 (1) For the three months ended March 31, 2025 and 2024, other income primarily includes income from BOLI and equity method investment income. ​ ​ ​ ​ ​ ​ ​ ​ ​ ​ ​ ​ ​ ​ ​ ​ ​ ​ ​ ​ ​ ​ ​ ​ ​ ​ ​ ​ ​ ​ ​ The following tables present noninterest expense disaggregated by reportable operating segment for the three months ended March 31, (dollars in thousands): ​ ​ ​ ​ ​ ​ ​ ​ ​ ​ ​ ​ ​ ​ ​ ​ Wholesale Banking ​ Consumer Banking ​ Corporate Other ​ Total 2025 ​ ​ ​ ​ ​ ​ ​ ​ ​ ​ ​ ​ Noninterest expenses: ​ ​ ​ ​ ​ ​ ​ ​ ​ ​ ​ ​ Salaries and benefits ​ $ 20,684 ​ $ 19,936 ​ $ 34,795 ​ $ 75,415 Occupancy expenses ​ ​ 236 ​ ​ 5,166 ​ ​ 3,178 ​ ​ 8,580 Furniture and equipment expenses ​ ​ 62 ​ ​ 994 ​ ​ 2,858 ​ ​ 3,914 Loan-related expenses ​ ​ 113 ​ ​ 774 ​ ​ 362 ​ ​ 1,249 Other expenses (1) ​ ​ 34,117 ​ ​ 40,697 ​ ​ (29,788) ​ ​ 45,026 Total noninterest expense ​ $ 55,212 ​ $ 67,567 ​ $ 11,405 ​ $ 134,184 2024 ​ ​ ​ ​ ​ ​ ​ ​ ​ ​ ​ ​ Noninterest expenses: ​ ​ ​ ​ ​ ​ ​ ​ ​ ​ ​ ​ Salaries and benefits ​ $ 16,434 ​ $ 16,273 ​ $ 29,175 ​ $ 61,882 Occupancy expenses ​ ​ 222 ​ ​ 3,953 ​ ​ 2,450 ​ ​ 6,625 Furniture and equipment expenses ​ ​ 38 ​ ​ 776 ​ ​ 2,495 ​ ​ 3,309 Loan-related expenses ​ ​ 212 ​ ​ 748 ​ ​ 363 ​ ​ 1,323 Other expenses (1) ​ ​ 27,049 ​ ​ 34,130 ​ ​ (29,045) ​ ​ 32,134 Total noninterest expense ​ $ 43,955 ​ $ 55,880 ​ $ 5,438 ​ $ 105,273 (1) Includes allocated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15. SUBSEQUENT EVENTS ​ The Company’s management has evaluated subsequent events through May 7, 2025, the date the financial statements were issued. ​ Acquisition of Sandy Spring ​ On April 1, 2025, the Company completed its merger with Sandy Spring. As of March 31, 2025, Sandy Spring had total assets of approximately $13.8 billion, total loans of approximately $11.4 billion, and total deposits of approximately $11.2 billion. Under the terms of the Sandy Spring merger agreement, at the effective time of the merger, each outstanding share of Sandy Spring common stock, other than shares of restricted Sandy Spring common stock and shares of Sandy Spring common stock held by the Company or Sandy Spring, was converted into the right to receive 0.900 shares of the Company’s common stock, with cash to be paid in lieu of fractional shares, resulting in the Company issuing 41.0 million shares of its common stock, valued at approximately $1.3 billion as of March 31, 2025, which was the last trading day before the consummation of the acquisition. ​ Forward Sale Agreements ​ Also on April 1, 2025, the Company physically settled in full the Forward Sale Agreements by delivering 11,338,028 shares of the Company’s common stock to the Forward Purchaser. The Company received net proceeds from such sale of shares of the Company’s common stock and full physical settlement of the Forward Sale Agreements, before expenses, of approximately $385.0 million. ​ Dividends ​ On May 6, 2025 , the Company’s Board of Directors ​ The Company’s Board of Directors also declared a quarterly dividend of $0.34 per share of common stock. The common stock dividend is payable on June 6, 2025 to common shareholders of record as of May 23,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9818</v>
      </c>
      <c r="C4" s="6" t="n">
        <v>4976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The Company</t>
        </is>
      </c>
      <c r="B4" s="3" t="inlineStr">
        <is>
          <t>The Company Headquartered in Richmond, Virginia, Atlantic Union Bankshares Corporation (NYSE: AUB) is the holding company for Atlantic Union Bank (the “Bank”), which provides banking and related financial products and services to consumers and businesses. Except as otherwise indicated or the context suggests otherwise, references to the “Company” refers to Atlantic Union Bankshares Corporation and its subsidiaries.</t>
        </is>
      </c>
    </row>
    <row r="5">
      <c r="A5" s="3" t="inlineStr">
        <is>
          <t>Basis of Financial Information</t>
        </is>
      </c>
      <c r="B5" s="3" t="inlineStr">
        <is>
          <t>Basis of Financial Information The accounting policies and practices of Atlantic Union Bankshares Corporation and subsidiaries conform to accounting principles generally accepted in the United States (“GAAP”) and follow general practices within the banking industry. The consolidated financial statements include the accounts of the Company, which is a financial holding company and a bank holding company that owns all of the outstanding common stock of its banking subsidiary, Atlantic Union Bank, which owns Union Insurance Group, LLC, Atlantic Union Financial Consultants, LLC, and Atlantic Union Equipment Finance, Inc. The unaudited consolidated financial statements include the accounts of the Company and its wholly-owned subsidiaries. The preparation of the unaudited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credit losses (“ACL”), the fair value of financial instruments, and the fair values associated with assets acquired and liabilities assumed in a business combination.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Annual Report on Form 10-K for the year ended December 31, 2024 (the “2024 Form 10-K”). Certain prior period amounts have been reclassified to conform to current period presentation. None of these reclassifications had a material effect on the Company’s financial statements. See Note 1 “Summary of Significant Accounting Policies” in the “Notes to the Consolidated Financial Statements” contained in Item 8 “Financial Statements and Supplementary Data” in the Company’s 2024 Form 10-K for additional information on the Company’s accounting policies. There have not been any significant changes to the Company’s accounting policies from those disclosed in the Company’s 2024 Form 10-K that could have a material effe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5" t="inlineStr">
        <is>
          <t>Business Combination, Description [Abstract]</t>
        </is>
      </c>
      <c r="B3" s="3" t="inlineStr">
        <is>
          <t xml:space="preserve"> </t>
        </is>
      </c>
    </row>
    <row r="4">
      <c r="A4" s="3" t="inlineStr">
        <is>
          <t>Schedule of consideration transferred and fair value of assets acquired and liabilities assumed</t>
        </is>
      </c>
      <c r="B4" s="3" t="inlineStr">
        <is>
          <t>The following table provides a summary of the consideration transferred and the fair value of the assets acquired and liabilities assumed as of the date of the American National acquisition, reflecting the aforementioned measurement period and reclassification adjustments (dollars in thousands): ​ ​ ​ ​ ​ ​ ​ ​ Purchase price consideration ​ ​ $ 505,473 ​ ​ ​ ​ ​ ​ ​ Fair value of assets acquired: ​ ​ Cash and cash equivalents ​ $ 55,060 ​ Securities available for sale ​ 507,764 ​ Loans held for sale ​ 2,611 ​ Loans held for investment ​ ​ 2,151,517 ​ ​ ​ Premises and equipment ​ 35,802 ​ Core deposit intangibles and other intangibles ​ 84,687 ​ Bank owned life insurance ​ ​ 30,627 ​ ​ ​ Other assets ​ 78,829 ​ Total assets ​ $ 2,946,897 ​ ​ ​ ​ ​ ​ ​ ​ Fair value of liabilities assumed: ​ ​ Deposits ​ $ 2,583,089 ​ Short-term borrowings ​ 98,336 ​ Long-term borrowings ​ 25,890 ​ Other liabilities ​ 22,951 ​ Total liabilities ​ $ 2,730,266 ​ ​ ​ ​ ​ ​ ​ ​ Fair value of net assets acquired ​ ​ $ 216,631 Goodwill ​ ​ $ 288,842 The Company assessed the fair value based on the following methods for the significant assets acquired and liabilities assumed:</t>
        </is>
      </c>
    </row>
    <row r="5">
      <c r="A5" s="3" t="inlineStr">
        <is>
          <t>Schedule of pro forma amounts</t>
        </is>
      </c>
      <c r="B5" s="3" t="inlineStr">
        <is>
          <t>​ ​ ​ ​ ​ ​ ​ ​ ​ Pro forma ​ ​ Three Months Ended ​ ​ March 31, ​ 2025 (2) 2024 (2) ​ ​ (unaudited) ​ (unaudited) Total revenues (1) $ 213,327 $ 207,363 Net income available to common shareholders (3) $ 51,494 $ 59,445 (1) Includes net interest income and noninterest income. (2) Includes the net impact of American National’s accretion adjustments of $5.0 million for the three months ended March 31, 2024. There were no pro forma net accretion adjustments for the three months ended March 31, 2025. (3) For the three months ended March 31, 2025 and 2024, excludes merger-related costs as noted below.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3 Months Ended</t>
        </is>
      </c>
    </row>
    <row r="2">
      <c r="B2" s="2" t="inlineStr">
        <is>
          <t>Mar. 31, 2025</t>
        </is>
      </c>
    </row>
    <row r="3">
      <c r="A3" s="3" t="inlineStr">
        <is>
          <t>Amortized Cost of HTM Securities by Security Type and Credit Rating</t>
        </is>
      </c>
      <c r="B3" s="3" t="inlineStr">
        <is>
          <t>The following table presents the amortized cost of HTM securities as of the periods ended, by security type and credit rating (dollars in thousands): ​ ​ ​ ​ ​ ​ ​ ​ ​ ​ ​ ​ ​ ​ ​ Obligations of states and political Corporate and other Mortgage-backed Total HTM ​ ​ subdivisions ​ bonds ​ securities ​ securities March 31, 2025 ​ ​ ​ ​ ​ ​ ​ ​ ​ ​ ​ ​ Credit Rating: ​ ​ ​ ​ ​ ​ ​ ​ ​ ​ AAA/AA/A ​ $ 710,141 ​ $ — ​ $ 5,416 ​ $ 715,557 BBB/BB/B ​ ​ 1,139 ​ ​ — ​ ​ — ​ ​ 1,139 Not Rated – Agency (1) ​ ​ — ​ ​ — ​ ​ 64,044 ​ ​ 64,044 Not Rated – Non-Agency (2) ​ 9,608 ​ 3,087 ​ ​ 27,624 ​ ​ 40,319 Total ​ $ 720,888 ​ $ 3,087 ​ $ 97,084 ​ $ 821,059 December 31, 2024 ​ ​ ​ ​ ​ ​ ​ ​ ​ ​ ​ ​ Credit Rating: ​ ​ ​ ​ ​ ​ ​ ​ ​ ​ AAA/AA/A ​ $ 686,923 ​ $ — ​ $ 5,748 ​ $ 692,671 BBB/BB/B ​ ​ 1,144 ​ ​ — ​ ​ — ​ ​ 1,144 Not Rated – Agency (1) ​ ​ — ​ ​ — ​ ​ 64,595 ​ ​ 64,595 Not Rated – Non-Agency (2) ​ 9,616 ​ 3,322 ​ ​ 32,503 ​ ​ 45,441 Total ​ $ 697,683 ​ $ 3,322 ​ $ 102,846 ​ $ 803,851 (1) Generally considered not to have credit risk given the government guarantees associated with these agencies. (2) Non-agency mortgage-backed and asset-backed securities have limited credit risk, supported by most receiving a 20% simplified supervisory formula approach rating.</t>
        </is>
      </c>
    </row>
    <row r="4">
      <c r="A4" s="3" t="inlineStr">
        <is>
          <t>Gross Realized Gain and Losses on the Sale of Securities</t>
        </is>
      </c>
      <c r="B4" s="3" t="inlineStr">
        <is>
          <t>The following table presents the gross realized gains and losses on and the proceeds from the sale of securities during the three months ended March 31 , (dollars in thousands): ​ ​ ​ ​ ​ ​ ​ ​ 2025 2024 Realized gains (losses): (1) ​ ​ ​ ​ ​ ​ Gross realized gains $ 14 $ 3 Gross realized losses ​ (116) ​ — Net realized (losses) gains $ (102) $ 3 Proceeds from sales of securities $ 41,366 $ 61,943 (1) Includes gains (losse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March 31, 2025 are as follows (dollars in thousands): ​ ​ ​ ​ ​ ​ ​ ​ ​ ​ ​ ​ ​ ​ ​ ​ Amortized ​ Gross Unrealized ​ Estimated ​ Cost Gains (Losses) Fair Value U.S. government and agency securities ​ $ 65,428 ​ $ 680 ​ $ (13) ​ $ 66,095 Obligations of states and political subdivisions ​ 593,973 ​ 125 ​ (137,728) ​ 456,370 Corporate and other bonds (1) ​ 245,806 ​ 558 ​ (7,534) ​ 238,830 Commercial MBS ​ ​ ​ ​ ​ ​ ​ ​ ​ ​ Agency ​ ​ 288,399 ​ 668 ​ (41,610) ​ ​ 247,457 Non-agency ​ ​ 67,810 ​ 90 ​ (1,923) ​ ​ 65,977 Total commercial MBS ​ ​ 356,209 ​ 758 ​ (43,533) ​ ​ 313,434 Residential MBS ​ ​ ​ ​ ​ ​ ​ ​ ​ ​ ​ ​ Agency ​ ​ 1,506,416 ​ 2,917 ​ (195,677) ​ ​ 1,313,656 Non-agency ​ ​ 96,155 ​ 470 ​ (3,060) ​ ​ 93,565 Total residential MBS ​ ​ 1,602,571 ​ 3,387 ​ (198,737) ​ ​ 1,407,221 Other securities ​ 1,885 ​ — ​ — ​ 1,885 Total AFS securities ​ $ 2,865,872 ​ $ 5,508 ​ $ (387,545) ​ $ 2,483,835 (1) Other bonds include asset-backed securities. The amortized cost, gross unrealized gains and losses, and estimated fair values of AFS securities as of December 31, 2024 are as follows (dollars in thousands): ​ ​ ​ ​ ​ ​ ​ ​ ​ ​ ​ ​ ​ ​ ​ ​ Amortized ​ Gross Unrealized ​ Estimated ​ Cost Gains (Losses) Fair Value U.S. government and agency securities ​ $ 65,650 ​ $ 390 ​ $ (27) ​ $ 66,013 Obligations of states and political subdivisions ​ ​ 597,956 ​ 84 ​ (129,703) ​ 468,337 Corporate and other bonds (1) ​ 253,526 ​ 505 ​ (9,319) ​ 244,712 Commercial MBS ​ ​ ​ ​ ​ ​ ​ ​ ​ ​ Agency ​ ​ 285,949 ​ 348 ​ (44,678) ​ ​ 241,619 Non-agency ​ ​ 61,552 ​ 4 ​ (2,110) ​ ​ 59,446 Total commercial MBS ​ ​ 347,501 ​ 352 ​ (46,788) ​ ​ 301,065 Residential MBS ​ ​ ​ ​ ​ ​ ​ ​ ​ ​ ​ ​ Agency ​ ​ 1,478,648 ​ 1,375 ​ (216,754) ​ ​ 1,263,269 Non-agency ​ ​ 99,622 ​ 672 ​ (3,384) ​ ​ 96,910 Total residential MBS ​ ​ 1,578,270 ​ 2,047 ​ (220,138) ​ ​ 1,360,179 Other securities ​ 1,860 ​ — ​ — ​ 1,860 Total AFS securities ​ $ 2,844,763 ​ $ 3,378 ​ $ (405,975) ​ $ 2,442,166 (1) Other bonds include asset-backed securities.</t>
        </is>
      </c>
    </row>
    <row r="7">
      <c r="A7" s="3" t="inlineStr">
        <is>
          <t>Schedule of Gross Unrealized Losses and Fair Value of Investments</t>
        </is>
      </c>
      <c r="B7" s="3" t="inlineStr">
        <is>
          <t>The following table shows the gross unrealized losses and fair value of the Company’s AFS securities with unrealized losses, which are aggregated by investment category and length of time that the individual securities have been in a continuous unrealized loss position for the following periods ended (dollars in thousands). ​ ​ ​ ​ ​ ​ ​ ​ ​ ​ ​ ​ ​ ​ ​ ​ ​ ​ ​ ​ ​ ​ Less than 12 months ​ More than 12 months ​ Total ​ Fair Unrealized Fair Unrealized Fair Unrealized ​ ​ Value ​ Losses ​ Value (2) ​ Losses ​ Value ​ Losses March 31, 2025 ​ ​ ​ ​ ​ ​ ​ ​ ​ ​ ​ ​ U.S. government and agency securities ​ $ — ​ $ — ​ $ 1,094 ​ $ (13) ​ $ 1,094 ​ $ (13) Obligations of states and political subdivisions ​ ​ 6,008 ​ ​ (377) ​ ​ 434,789 ​ ​ (137,351) ​ ​ 440,797 ​ ​ (137,728) Corporate and other bonds (1) ​ 195 ​ (1) ​ 152,758 ​ (7,533) ​ 152,953 ​ (7,534) Commercial MBS ​ ​ ​ ​ ​ ​ ​ ​ ​ ​ ​ ​ ​ ​ ​ ​ ​ Agency ​ ​ 15,166 ​ ​ (83) ​ ​ 161,498 ​ ​ (41,527) ​ ​ 176,664 ​ ​ (41,610) Non-agency ​ ​ 19,316 ​ ​ (856) ​ ​ 20,262 ​ ​ (1,067) ​ ​ 39,578 ​ ​ (1,923) Total commercial MBS ​ ​ 34,482 ​ ​ (939) ​ ​ 181,760 ​ ​ (42,594) ​ ​ 216,242 ​ ​ (43,533) Residential MBS ​ ​ ​ ​ ​ ​ ​ ​ ​ ​ ​ ​ ​ ​ ​ ​ ​ ​ Agency ​ ​ 108,671 ​ ​ (571) ​ ​ 886,146 ​ ​ (195,106) ​ ​ 994,817 ​ ​ (195,677) Non-agency ​ ​ 23,135 ​ ​ (197) ​ ​ 26,443 ​ ​ (2,863) ​ ​ 49,578 ​ ​ (3,060) Total residential MBS ​ ​ 131,806 ​ ​ (768) ​ ​ 912,589 ​ ​ (197,969) ​ ​ 1,044,395 ​ ​ (198,737) Total AFS securities ​ $ 172,491 ​ $ (2,085) ​ $ 1,682,990 ​ $ (385,460) ​ $ 1,855,481 ​ $ (387,545) ​ ​ ​ ​ ​ ​ ​ ​ ​ ​ ​ ​ ​ ​ ​ ​ ​ ​ ​ December 31, 2024 ​ ​ ​ ​ ​ ​ U.S. government and agency securities ​ $ 1,935 ​ $ (2) ​ $ 1,286 ​ $ (25) ​ $ 3,221 ​ $ (27) Obligations of states and political subdivisions ​ ​ 6,560 ​ ​ (322) ​ ​ 444,056 ​ ​ (129,381) ​ ​ 450,616 ​ ​ (129,703) Corporate and other bonds (1) ​ 8,620 ​ (27) ​ 145,655 ​ (9,292) ​ 154,275 ​ (9,319) Commercial MBS ​ ​ ​ ​ ​ ​ ​ ​ ​ ​ ​ ​ ​ ​ ​ ​ ​ Agency ​ ​ 31,291 ​ ​ (359) ​ ​ 160,880 ​ ​ (44,319) ​ ​ 192,171 ​ ​ (44,678) Non-agency ​ ​ 24,864 ​ ​ (1,188) ​ ​ 21,110 ​ ​ (922) ​ ​ 45,974 ​ ​ (2,110) Total commercial MBS ​ ​ 56,155 ​ ​ (1,547) ​ ​ 181,990 ​ ​ (45,241) ​ ​ 238,145 ​ ​ (46,788) Residential MBS ​ ​ ​ ​ ​ ​ ​ ​ ​ ​ ​ ​ ​ ​ ​ ​ ​ ​ Agency ​ ​ 104,477 ​ ​ (546) ​ ​ 895,714 ​ ​ (216,208) ​ ​ 1,000,191 ​ ​ (216,754) Non-agency ​ ​ 6,067 ​ ​ (98) ​ ​ 27,851 ​ ​ (3,286) ​ ​ 33,918 ​ ​ (3,384) Total residential MBS ​ ​ 110,544 ​ ​ (644) ​ ​ 923,565 ​ ​ (219,494) ​ ​ 1,034,109 ​ ​ (220,138) Total AFS securities ​ $ 183,814 ​ $ (2,542) ​ $ 1,696,552 ​ $ (403,433) ​ $ 1,880,366 ​ $ (405,975) (1) Other bonds include asset-backed securities. (2) Comprised of 715 and 726 individual securities as of March 31, 2025 and December 31, 2024, respectively. ​</t>
        </is>
      </c>
    </row>
    <row r="8">
      <c r="A8" s="3" t="inlineStr">
        <is>
          <t>Schedule of Amortized Cost and Estimated Fair Value of Securities</t>
        </is>
      </c>
      <c r="B8" s="3" t="inlineStr">
        <is>
          <t>The following table presents the amortized cost and estimated fair value of AFS securities as of the periods ended, by contractual maturity (dollars in thousands). Expected maturities may differ from contractual maturities because borrowers may have the right to call or prepay obligations with or without call or prepayment penalties. ​ ​ ​ ​ ​ ​ ​ ​ ​ ​ ​ ​ ​ ​ ​ ​ ​ March 31, 2025 ​ December 31, 2024 ​ Amortized Estimated Amortized Estimated ​ ​ Cost ​ Fair Value ​ Cost ​ Fair Value Due in one year or less ​ $ 20,877 ​ $ 20,790 ​ $ 35,954 ​ $ 35,808 Due after one year through five years ​ 225,718 ​ 226,577 ​ 215,517 ​ 215,513 Due after five years through ten years ​ 288,239 ​ 270,629 ​ 286,487 ​ 271,443 Due after ten years ​ 2,331,038 ​ 1,965,839 ​ 2,306,805 ​ 1,919,402 Total AFS securities ​ $ 2,865,872 ​ $ 2,483,835 ​ $ 2,844,763 ​ $ 2,442,166</t>
        </is>
      </c>
    </row>
    <row r="9">
      <c r="A9" s="3" t="inlineStr">
        <is>
          <t>Held-to-maturity Securities</t>
        </is>
      </c>
      <c r="B9" s="3" t="inlineStr">
        <is>
          <t xml:space="preserve"> </t>
        </is>
      </c>
    </row>
    <row r="10">
      <c r="A10" s="3" t="inlineStr">
        <is>
          <t>Schedule of Amortized Cost and Estimated Fair Value of Securities</t>
        </is>
      </c>
      <c r="B10" s="3" t="inlineStr">
        <is>
          <t>The following table presents the amortized cost and estimated fair value of HTM securities as of the periods ended, by contractual maturity (dollars in thousands). Expected maturities may differ from contractual maturities because borrowers may have the right to call or prepay obligations with or without call or prepayment penalties. ​ ​ ​ ​ ​ ​ ​ ​ ​ ​ ​ ​ ​ ​ ​ ​ March 31, 2025 ​ December 31, 2024 ​ Carrying Estimated Carrying Estimated ​ ​ Value ​ Fair Value ​ Value ​ Fair Value Due in one year or less ​ $ — ​ $ — ​ $ 3,369 ​ $ 3,358 Due after one year through five years ​ 18,744 ​ 19,041 ​ 18,293 ​ 18,547 Due after five years through ten years ​ 142,875 ​ 135,547 ​ 115,243 ​ 109,358 Due after ten years ​ 659,440 ​ 617,824 ​ 666,946 ​ 628,072 Total HTM securities ​ $ 821,059 ​ $ 772,412 ​ $ 803,851 ​ $ 759,335</t>
        </is>
      </c>
    </row>
    <row r="11">
      <c r="A11" s="3" t="inlineStr">
        <is>
          <t>Schedule of Carrying Values, Gross Unrealized Gains and Losses and Estimated Fair Value of Securities</t>
        </is>
      </c>
      <c r="B11" s="3" t="inlineStr">
        <is>
          <t>​ ​ ​ ​ ​ ​ ​ ​ ​ ​ ​ ​ ​ ​ ​ ​ Carrying ​ Gross Unrealized ​ Estimated ​ Value Gains (Losses) ​ Fair Value Obligations of states and political subdivisions ​ $ 720,888 ​ $ 665 ​ $ (37,312) ​ $ 684,241 Corporate and other bonds (1) ​ ​ 3,087 ​ ​ — ​ ​ (59) ​ ​ 3,028 Commercial MBS ​ ​ ​ ​ ​ ​ ​ ​ ​ ​ ​ Agency ​ ​ 26,671 ​ ​ — ​ ​ (5,780) ​ ​ 20,891 Non-agency ​ ​ 16,824 ​ ​ 102 ​ ​ (585) ​ ​ 16,341 Total commercial MBS ​ ​ 43,495 ​ ​ 102 ​ ​ (6,365) ​ ​ 37,232 Residential MBS ​ ​ ​ ​ ​ ​ ​ ​ ​ ​ ​ ​ Agency ​ ​ 37,373 ​ ​ — ​ ​ (5,450) ​ ​ 31,923 Non-agency ​ ​ 16,216 ​ ​ — ​ ​ (228) ​ ​ 15,988 Total residential MBS ​ ​ 53,589 ​ ​ — ​ ​ (5,678) ​ ​ 47,911 Total HTM securities ​ $ 821,059 ​ $ 767 ​ $ (49,414) ​ $ 772,412 (1) Other bonds include asset-backed securities. ​ ​ The carrying value, gross unrealized gains and losses, and estimated fair values of HTM securities as of December 31, 2024 are as follows (dollars in thousands): ​ ​ ​ ​ ​ ​ ​ ​ ​ ​ ​ ​ ​ ​ ​ ​ Carrying ​ Gross Unrealized ​ Estimated ​ Value Gains (Losses) Fair Value Obligations of states and political subdivisions ​ $ 697,683 ​ $ 715 ​ $ (31,763) ​ $ 666,635 Corporate and other bonds (1) ​ ​ 3,322 ​ ​ — ​ ​ (82) ​ ​ 3,240 Commercial MBS ​ ​ ​ ​ ​ ​ ​ ​ ​ ​ ​ ​ Agency ​ ​ 26,787 ​ ​ — ​ ​ (6,185) ​ ​ 20,602 Non-agency ​ ​ 17,922 ​ ​ 28 ​ ​ (659) ​ ​ 17,291 Total commercial MBS ​ ​ 44,709 ​ ​ 28 ​ ​ (6,844) ​ ​ 37,893 Residential MBS ​ ​ ​ ​ ​ ​ ​ ​ ​ ​ ​ ​ Agency ​ ​ 37,808 ​ ​ — ​ ​ (6,288) ​ ​ 31,520 Non-agency ​ ​ 20,329 ​ ​ — ​ ​ (282) ​ ​ 20,047 Total residential MBS ​ ​ 58,137 ​ ​ — ​ ​ (6,570) ​ ​ 51,567 Total HTM securities ​ $ 803,851 ​ $ 743 ​ $ (45,259) ​ $ 759,335 (1) Other bonds include asset-back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 (in dollars per share)</t>
        </is>
      </c>
      <c r="B3" s="6" t="n">
        <v>10</v>
      </c>
      <c r="C3" s="6"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3 Months Ended</t>
        </is>
      </c>
    </row>
    <row r="2">
      <c r="B2" s="2" t="inlineStr">
        <is>
          <t>Mar. 31, 2025</t>
        </is>
      </c>
    </row>
    <row r="3">
      <c r="A3" s="5" t="inlineStr">
        <is>
          <t>Accounts, Notes, Loans and Financing Receivable [Line Items]</t>
        </is>
      </c>
      <c r="B3" s="3" t="inlineStr">
        <is>
          <t xml:space="preserve"> </t>
        </is>
      </c>
    </row>
    <row r="4">
      <c r="A4" s="3" t="inlineStr">
        <is>
          <t>Loans Stated at Face Amount, Net of Unearned Income</t>
        </is>
      </c>
      <c r="B4" s="3" t="inlineStr">
        <is>
          <t>The following tables exclude LHFS. The Company’s LHFI are stated at their face amount, net of deferred fees and costs, and consisted of the following as of the periods ended (dollars in thousands): ​ ​ ​ ​ ​ ​ ​ ​ ​ ​ ​ ​ March 31, 2025 ​ December 31, 2024 Construction and Land Development ​ ​ $ 1,305,969 ​ $ 1,731,108 Commercial Real Estate ("CRE") – Owner Occupied ​ ​ 2,363,509 ​ 2,370,119 CRE – Non-Owner Occupied ​ ​ 5,072,694 ​ 4,935,590 Multifamily Real Estate ​ ​ 1,531,547 ​ 1,240,209 Commercial &amp; Industrial ​ ​ 3,819,415 ​ 3,864,695 Residential 1-4 Family – Commercial ​ ​ 738,388 ​ 719,425 Residential 1-4 Family – Consumer ​ ​ 1,286,526 ​ 1,293,817 Residential 1-4 Family – Revolving ​ ​ 778,527 ​ 756,944 Auto ​ ​ 279,517 ​ 316,368 Consumer ​ ​ 101,334 ​ 104,882 Other Commercial ​ ​ 1,150,263 ​ 1,137,464 Total LHFI, net of deferred fees and costs (1) ​ ​ ​ 18,427,689 ​ ​ 18,470,621 Allowance for loan and lease losses ​ ​ ​ (193,796) ​ ​ (178,644) Total LHFI, net ​ ​ $ 18,233,893 ​ $ 18,291,977 (1) Total loans included unamortized premiums and discounts, and unamortized deferred fees and costs totaling $ 206.0 million and $220.6 million as of March 31, 2025 and December 31, 2024, respectively.</t>
        </is>
      </c>
    </row>
    <row r="5">
      <c r="A5" s="3" t="inlineStr">
        <is>
          <t>Summary of Aging of the Loan Portfolio by Class</t>
        </is>
      </c>
      <c r="B5" s="3" t="inlineStr">
        <is>
          <t>The following table shows the aging of the Company’s LHFI portfolio by class at March 31, 2025 (dollars in thousands): ​ ​ ​ ​ ​ ​ ​ ​ ​ ​ ​ ​ ​ ​ ​ ​ ​ ​ ​ ​ ​ ​ ​ ​ ​ ​ ​ Greater than ​ ​ ​ ​ ​ ​ ​ ​ ​ ​ 30-59 Days 60-89 Days 90 Days and ​ ​ ​ ​ ​ ​ ​ Current ​ Past Due Past Due still Accruing Nonaccrual Total Loans ​ Construction and Land Development ​ $ 1,302,682 ​ $ 458 $ 35 $ — $ 2,794 $ 1,305,969 ​ CRE – Owner Occupied ​ 2,357,437 ​ 1,455 971 714 2,932 2,363,509 ​ CRE – Non-Owner Occupied ​ 5,067,775 ​ 3,760 — — 1,159 5,072,694 ​ Multifamily Real Estate ​ 1,529,089 ​ 1,353 981 — 124 1,531,547 ​ Commercial &amp; Industrial ​ 3,770,204 ​ 4,192 838 1,075 43,106 3,819,415 ​ Residential 1-4 Family – Commercial ​ 734,639 ​ 1,029 19 1,091 1,610 738,388 ​ Residential 1-4 Family – Consumer ​ 1,261,038 ​ 11,005 348 1,193 12,942 1,286,526 ​ Residential 1-4 Family – Revolving ​ 768,867 ​ 2,533 ​ 1,137 2,397 3,593 778,527 ​ Auto ​ 274,479 ​ 3,662 ​ 539 ​ 196 641 279,517 ​ Consumer ​ 100,361 ​ 479 ​ 384 ​ 94 ​ 16 ​ 101,334 ​ Other Commercial ​ ​ 1,142,145 ​ ​ 6,875 ​ ​ 1,123 ​ ​ 22 ​ ​ 98 ​ ​ 1,150,263 ​ Total LHFI, net of deferred fees and costs ​ $ 18,308,716 ​ $ 36,801 ​ $ 6,375 ​ $ 6,782 ​ $ 69,015 ​ $ 18,427,689 ​ % of total loans ​ ​ 99.35 % ​ 0.20 % ​ 0.04 % ​ 0.04 % ​ 0.37 % ​ 100.00 % ​ ​ The following table shows the aging of the Company’s LHFI portfolio by class at December 31, 2024 (dollars in thousands): ​ ​ ​ ​ ​ ​ ​ ​ ​ ​ ​ ​ ​ ​ ​ ​ ​ ​ ​ ​ ​ ​ ​ ​ ​ ​ ​ ​ Greater than ​ ​ ​ ​ ​ ​ ​ ​ ​ 30-59 Days ​ 60-89 Days ​ 90 Days and ​ ​ ​ ​ ​ ​ ​ ​ Current ​ Past Due ​ Past Due ​ still Accruing ​ Nonaccrual ​ Total Loans Construction and Land Development ​ $ 1,729,637 ​ $ 38 $ — $ 120 $ 1,313 $ 1,731,108 ​ CRE – Owner Occupied ​ 2,362,458 ​ 2,080 1,074 1,592 2,915 2,370,119 ​ CRE – Non-Owner Occupied ​ 4,926,168 ​ 1,381 — 6,874 1,167 4,935,590 ​ Multifamily Real Estate ​ 1,238,711 ​ 1,366 — — 132 1,240,209 ​ Commercial &amp; Industrial ​ 3,820,564 ​ 9,405 69 955 33,702 3,864,695 ​ Residential 1-4 Family – Commercial ​ 715,604 ​ 697 665 949 1,510 719,425 ​ Residential 1-4 Family – Consumer ​ 1,266,467 ​ 5,928 7,390 1,307 12,725 1,293,817 ​ Residential 1-4 Family – Revolving ​ 747,474 ​ 1,824 ​ 2,110 1,710 3,826 756,944 ​ Auto ​ 311,354 ​ 3,615 ​ 456 ​ 284 659 316,368 ​ Consumer ​ 103,528 ​ 804 ​ 486 ​ 44 ​ 20 ​ 104,882 ​ Other Commercial ​ ​ 1,132,960 ​ ​ 2,167 ​ ​ 2,029 ​ ​ 308 ​ ​ — ​ ​ 1,137,464 ​ Total LHFI, net of deferred fees and costs ​ $ 18,354,925 ​ $ 29,305 ​ $ 14,279 ​ $ 14,143 ​ $ 57,969 ​ $ 18,470,621 ​ % of total loans ​ ​ 99.37 % ​ 0.16 % ​ 0.08 % ​ 0.08 % ​ 0.31 % ​ 100.00 %</t>
        </is>
      </c>
    </row>
    <row r="6">
      <c r="A6" s="3" t="inlineStr">
        <is>
          <t>Summary of Loans on Nonaccrual Status</t>
        </is>
      </c>
      <c r="B6" s="3" t="inlineStr">
        <is>
          <t>The following table shows the Company’s amortized cost basis of loans on nonaccrual status with no related allowance for loan and lease losses (“ALLL”), a component of the ACL as of the periods ended (dollars in thousands): ​ ​ ​ ​ ​ ​ ​ ​ ​ ​ March 31, ​ December 31, ​ ​ 2025 ​ 2024 Construction and Land Development ​ $ 1,277 ​ $ — Commercial &amp; Industrial ​ ​ — ​ ​ 2,510 Total LHFI ​ $ 1,277 ​ $ 2,510</t>
        </is>
      </c>
    </row>
    <row r="7">
      <c r="A7" s="3" t="inlineStr">
        <is>
          <t>Summary of TDRs that Continue to Accrue Interest Under the Terms of Restructuring Agreement</t>
        </is>
      </c>
      <c r="B7" s="3" t="inlineStr">
        <is>
          <t>The following table presents the amortized cost basis of loan modifications to borrowers experiencing financial difficulty for the three months ended March 31, 2025 (dollars in thousands). TLMs for the quarter ended March 31, 2024 were not significant at approximately $36,000 . ​ ​ ​ ​ ​ ​ ​ ​ ​ 2025 ​ ​ ​ Amortized Cost ​ % of Total Class of Financing Receivable Combination - Other-Than-Insignificant Payment Delay and Term Extension ​ ​ ​ ​ ​ ​ Commercial and Industrial ​ $ 493 ​ 0.01 % Total Combination - Other-Than-Insignificant Payment Delay and Term Extension ​ $ 493 ​ ​ ​ ​ ​ ​ ​ ​ ​ ​ Term Extension ​ ​ ​ ​ ​ CRE – Owner Occupied ​ $ 305 ​ 0.01 % Residential 1-4 Family – Commercial ​ ​ 332 ​ 0.04 % Residential 1-4 Family – Consumer ​ ​ 201 ​ 0.02 % Total Term Extension ​ $ 838 ​ ​ ​ ​ ​ ​ ​ ​ ​ ​ Combination - Term Extension and Interest Rate Reduction ​ ​ ​ ​ ​ ​ Residential 1-4 Family – Consumer ​ $ 840 ​ 0.07 % Total Combination - Term Extension and Interest Rate Reduction ​ $ 840 ​ ​ ​ ​ ​ ​ ​ ​ ​ ​ Total ​ $ 2,171 ​ ​ ​</t>
        </is>
      </c>
    </row>
    <row r="8">
      <c r="A8" s="3" t="inlineStr">
        <is>
          <t>Summary of financial effects of TLMs on a weighted average basis for TLMs within that loan type</t>
        </is>
      </c>
      <c r="B8" s="3" t="inlineStr">
        <is>
          <t xml:space="preserve">The following table describes the financial effects of TLMs on a weighted average basis for TLMs within that loan type for the three months ended March 31,: ​ ​ ​ ​ ​ ​ ​ ​ ​ ​ 2025 ​ ​ ​ ​ ​ ​ ​ ​ ​ Combination - Term Extension and Interest Rate Reduction Loan Type ​ Financial Effect Residential 1-4 Family - Consumer ​ Added a weighted-average 1.6 years to the life of loans and reduced the weighted average contractual interest rate from 5.0% to 2.1% . </t>
        </is>
      </c>
    </row>
    <row r="9">
      <c r="A9" s="3" t="inlineStr">
        <is>
          <t>Allowance for Loan Loss Activity, by Portfolio Segment, Balances for Allowance for Credit Losses, and Loans Based on Impairment Methodology</t>
        </is>
      </c>
      <c r="B9" s="3" t="inlineStr">
        <is>
          <t>The following tables show the ALLL activity by loan segment for the three months ended March 31, (dollars in thousands): ​ ​ ​ ​ ​ ​ ​ ​ ​ ​ ​ ​ ​ 2025 ​ ​ Commercial ​ Consumer ​ Total Balance at beginning of period ​ $ 148,887 ​ $ 29,757 ​ $ 178,644 Loans charged-off ​ (1,847) ​ (1,038) ​ (2,885) Recoveries credited to allowance ​ 230 ​ 377 ​ 607 Provision charged to operations ​ 15,638 ​ 1,792 ​ 17,430 Balance at end of period ​ $ 162,908 ​ $ 30,888 ​ $ 193,796 ​ ​ ​ ​ ​ ​ ​ ​ ​ ​ ​ ​ ​ 2024 ​ ​ Commercial ​ Consumer ​ Total Balance at beginning of period ​ $ 105,896 ​ $ 26,286 ​ $ 132,182 Loans charged-off ​ (4,939) ​ (955) ​ (5,894) Recoveries credited to allowance ​ 533 ​ 444 ​ 977 Provision charged to operations ​ 9,038 ​ (113) ​ 8,925 Balance at end of period ​ $ 110,528 ​ $ 25,662 ​ $ 136,190</t>
        </is>
      </c>
    </row>
    <row r="10">
      <c r="A10" s="3" t="inlineStr">
        <is>
          <t>Commercial Portfolio Segment [Member]</t>
        </is>
      </c>
      <c r="B10" s="3" t="inlineStr">
        <is>
          <t xml:space="preserve"> </t>
        </is>
      </c>
    </row>
    <row r="11">
      <c r="A11" s="5" t="inlineStr">
        <is>
          <t>Accounts, Notes, Loans and Financing Receivable [Line Items]</t>
        </is>
      </c>
      <c r="B11" s="3" t="inlineStr">
        <is>
          <t xml:space="preserve"> </t>
        </is>
      </c>
    </row>
    <row r="12">
      <c r="A12" s="3" t="inlineStr">
        <is>
          <t>Loans Receivables Related Risk Rating</t>
        </is>
      </c>
      <c r="B12" s="3" t="inlineStr">
        <is>
          <t>The table below details the amortized cost and gross write-offs of the classes of loans within the Commercial segment by risk level and year of origination as of March 31, (dollars in thousands): ​ ​ ​ ​ ​ ​ ​ ​ ​ ​ ​ ​ ​ ​ ​ ​ ​ ​ ​ ​ ​ ​ ​ ​ ​ ​ ​ ​ ​ ​ 2025 ​ ​ ​ Term Loans Amortized Cost Basis by Origination Year ​ Revolving ​ ​ ​ ​ ​ 2025 ​ 2024 ​ 2023 ​ 2022 ​ 2021 ​ Prior ​ Loans ​ Total Construction and Land Development ​ ​ ​ ​ ​ ​ ​ ​ ​ ​ ​ ​ ​ ​ ​ ​ ​ ​ ​ ​ ​ ​ ​ ​ Pass ​ $ 61,598 ​ $ 354,330 ​ $ 499,256 ​ $ 133,499 ​ $ 24,383 ​ $ 62,203 ​ $ 85,135 ​ $ 1,220,404 Watch ​ ​ — ​ ​ 209 ​ ​ 1,275 ​ ​ 53 ​ ​ 23 ​ ​ 3,590 ​ ​ 73 ​ ​ 5,223 Special Mention ​ ​ — ​ ​ 938 ​ ​ 18,356 ​ ​ 31,822 ​ ​ — ​ ​ 1,559 ​ ​ — ​ ​ 52,675 Substandard ​ ​ 20 ​ ​ 159 ​ ​ 79 ​ ​ 135 ​ ​ 859 ​ ​ 4,113 ​ ​ 22,302 ​ ​ 27,667 Total Construction and Land Development ​ $ 61,618 ​ $ 355,636 ​ $ 518,966 ​ $ 165,509 ​ $ 25,265 ​ $ 71,465 ​ $ 107,510 ​ $ 1,305,969 Current period gross write-off ​ $ — ​ $ — ​ $ — ​ $ — ​ $ — ​ $ — ​ $ — ​ $ — ​ ​ ​ ​ ​ ​ ​ ​ ​ ​ ​ ​ ​ ​ ​ ​ ​ ​ ​ ​ ​ ​ ​ ​ ​ CRE – Owner Occupied ​ ​ ​ ​ ​ ​ ​ ​ ​ ​ ​ ​ ​ ​ ​ ​ ​ ​ ​ ​ ​ ​ ​ ​ Pass ​ $ 34,765 ​ $ 169,044 ​ $ 251,374 ​ $ 290,094 ​ $ 256,793 ​ $ 1,195,085 ​ $ 17,632 ​ $ 2,214,787 Watch ​ ​ — ​ ​ 5,138 ​ ​ 5,324 ​ ​ 1,190 ​ ​ 3,618 ​ ​ 58,423 ​ ​ 1,111 ​ ​ 74,804 Special Mention ​ ​ — ​ ​ 570 ​ ​ 6,066 ​ ​ 1,788 ​ ​ 1,661 ​ ​ 13,985 ​ ​ 562 ​ ​ 24,632 Substandard ​ ​ — ​ ​ 24,567 ​ ​ 1,738 ​ ​ 1,357 ​ ​ 665 ​ ​ 20,819 ​ ​ 140 ​ ​ 49,286 Total CRE – Owner Occupied ​ $ 34,765 ​ $ 199,319 ​ $ 264,502 ​ $ 294,429 ​ $ 262,737 ​ $ 1,288,312 ​ $ 19,445 ​ $ 2,363,509 Current period gross write-off ​ $ — ​ $ — ​ $ — ​ $ — ​ $ — ​ $ — ​ $ — ​ $ — ​ ​ ​ ​ ​ ​ ​ ​ ​ ​ ​ ​ ​ ​ ​ ​ ​ ​ ​ ​ ​ ​ ​ ​ ​ CRE – Non-Owner Occupied ​ ​ ​ ​ ​ ​ ​ ​ ​ ​ ​ ​ ​ ​ ​ ​ ​ ​ ​ ​ ​ ​ ​ ​ Pass ​ $ 71,820 ​ $ 361,994 ​ $ 631,090 ​ $ 706,424 ​ $ 815,402 ​ $ 2,122,235 ​ $ 69,106 ​ $ 4,778,071 Watch ​ ​ — ​ ​ — ​ ​ 25,029 ​ ​ 6,835 ​ ​ 10,891 ​ ​ 65,084 ​ ​ 13,303 ​ ​ 121,142 Special Mention ​ ​ — ​ ​ 365 ​ ​ 4,815 ​ ​ 4,635 ​ ​ 8,378 ​ ​ 30,001 ​ ​ — ​ ​ 48,194 Substandard ​ ​ — ​ ​ — ​ ​ 6,279 ​ ​ 22,112 ​ ​ 1,133 ​ ​ 95,693 ​ ​ 70 ​ ​ 125,287 Total CRE – Non-Owner Occupied ​ $ 71,820 ​ $ 362,359 ​ $ 667,213 ​ $ 740,006 ​ $ 835,804 ​ $ 2,313,013 ​ $ 82,479 ​ $ 5,072,694 Current period gross write-off ​ $ — ​ $ — ​ $ — ​ $ — ​ $ — ​ $ — ​ $ — ​ $ — ​ ​ ​ ​ ​ ​ ​ ​ ​ ​ ​ ​ ​ ​ ​ ​ ​ ​ ​ ​ ​ ​ ​ ​ ​ Commercial &amp; Industrial ​ ​ ​ ​ ​ ​ ​ ​ ​ ​ ​ ​ ​ ​ ​ ​ ​ ​ ​ ​ ​ ​ ​ ​ Pass ​ $ 269,658 ​ $ 737,413 ​ $ 495,465 ​ $ 456,317 ​ $ 242,636 ​ $ 304,032 ​ $ 956,294 ​ $ 3,461,815 Watch ​ ​ — ​ ​ 1,396 ​ ​ 5,663 ​ ​ 49,212 ​ ​ 2,388 ​ ​ 2,451 ​ ​ 41,322 ​ ​ 102,432 Special Mention ​ ​ — ​ ​ 3,622 ​ ​ 38,201 ​ ​ 14,793 ​ ​ 5,663 ​ ​ 20,090 ​ ​ 74,518 ​ ​ 156,887 Substandard ​ ​ 43 ​ ​ 9,309 ​ ​ 3,577 ​ ​ 4,040 ​ ​ 5,501 ​ ​ 1,394 ​ ​ 34,721 ​ ​ 58,585 Doubtful ​ ​ — ​ ​ 1,623 ​ ​ — ​ ​ 1,553 ​ ​ — ​ ​ — ​ ​ 36,520 ​ ​ 39,696 Total Commercial &amp; Industrial ​ $ 269,701 ​ $ 753,363 ​ $ 542,906 ​ $ 525,915 ​ $ 256,188 ​ $ 327,967 ​ $ 1,143,375 ​ $ 3,819,415 Current period gross write-off ​ $ — ​ $ — ​ $ (20) ​ $ — ​ $ — ​ $ — ​ $ (981) ​ $ (1,001) ​ ​ ​ ​ ​ ​ ​ ​ ​ ​ ​ ​ ​ ​ ​ ​ ​ ​ ​ ​ ​ ​ ​ ​ ​ Multifamily Real Estate ​ ​ ​ ​ ​ ​ ​ ​ ​ ​ ​ ​ ​ ​ ​ ​ ​ ​ ​ ​ ​ ​ ​ ​ Pass ​ $ 24,486 ​ $ 69,594 ​ $ 63,117 ​ $ 447,952 ​ $ 276,264 ​ $ 502,318 ​ $ 54,525 ​ $ 1,438,256 Watch ​ ​ — ​ ​ 731 ​ ​ — ​ ​ 1,715 ​ ​ 73,780 ​ ​ — ​ ​ — ​ ​ 76,226 Special Mention ​ ​ — ​ ​ — ​ ​ — ​ ​ — ​ ​ — ​ ​ 1,425 ​ ​ — ​ ​ 1,425 Substandard ​ ​ — ​ ​ — ​ ​ 14,163 ​ ​ — ​ ​ — ​ ​ 1,477 ​ ​ — ​ ​ 15,640 Total Multifamily Real Estate ​ $ 24,486 ​ $ 70,325 ​ $ 77,280 ​ $ 449,667 ​ $ 350,044 ​ $ 505,220 ​ $ 54,525 ​ $ 1,531,547 Current period gross write-off ​ $ — ​ $ — ​ $ — ​ $ — ​ $ — ​ $ — ​ $ — ​ $ — ​ ​ ​ ​ ​ ​ ​ ​ ​ ​ ​ ​ ​ ​ ​ ​ ​ ​ ​ ​ ​ ​ ​ ​ ​ Residential 1-4 Family – Commercial ​ ​ ​ ​ ​ ​ ​ ​ ​ ​ ​ ​ ​ ​ ​ ​ ​ ​ ​ ​ ​ ​ ​ ​ Pass ​ $ 34,503 ​ $ 46,268 ​ $ 75,413 ​ $ 113,147 ​ $ 106,794 ​ $ 314,977 ​ $ 6,767 ​ $ 697,869 Watch ​ ​ — ​ ​ 165 ​ ​ 881 ​ ​ 1,270 ​ ​ 722 ​ ​ 7,230 ​ ​ 102 ​ ​ 10,370 Special Mention ​ ​ — ​ ​ — ​ ​ — ​ ​ 23,211 ​ ​ 211 ​ ​ 1,721 ​ ​ — ​ ​ 25,143 Substandard ​ ​ 353 ​ ​ 517 ​ ​ — ​ ​ 231 ​ ​ 229 ​ ​ 3,423 ​ ​ 253 ​ ​ 5,006 Total Residential 1-4 Family – Commercial ​ $ 34,856 ​ $ 46,950 ​ $ 76,294 ​ $ 137,859 ​ $ 107,956 ​ $ 327,351 ​ $ 7,122 ​ $ 738,388 Current period gross write-off ​ $ — ​ $ — ​ $ — ​ $ — ​ $ — ​ $ (38) ​ $ — ​ $ (38) ​ ​ ​ ​ ​ ​ ​ ​ ​ ​ ​ ​ ​ ​ ​ ​ ​ ​ ​ ​ ​ ​ ​ ​ ​ Other Commercial ​ ​ ​ ​ ​ ​ ​ ​ ​ ​ ​ ​ ​ ​ ​ ​ ​ ​ ​ ​ ​ ​ ​ ​ Pass ​ $ 29,841 ​ $ 244,141 ​ $ 187,761 ​ $ 164,552 ​ $ 153,446 ​ $ 235,821 ​ $ 103,082 ​ $ 1,118,644 Watch ​ ​ — ​ ​ — ​ ​ 1,096 ​ ​ 3,818 ​ ​ 881 ​ ​ 9,255 ​ ​ — ​ ​ 15,050 Special Mention ​ ​ — ​ ​ — ​ ​ 82 ​ ​ 948 ​ ​ 2,654 ​ ​ 2,672 ​ ​ 1,872 ​ ​ 8,228 Substandard ​ ​ — ​ ​ — ​ ​ 1,872 ​ ​ 5,757 ​ ​ 561 ​ ​ 52 ​ ​ 99 ​ ​ 8,341 Total Other Commercial ​ $ 29,841 ​ $ 244,141 ​ $ 190,811 ​ $ 175,075 ​ $ 157,542 ​ $ 247,800 ​ $ 105,053 ​ $ 1,150,263 Current period gross write-off ​ $ — ​ $ — ​ $ — ​ $ — ​ $ — ​ $ (808) ​ $ — ​ $ (808) ​ ​ ​ ​ ​ ​ ​ ​ ​ ​ ​ ​ ​ ​ ​ ​ ​ ​ ​ ​ ​ ​ ​ ​ ​ Total Commercial ​ ​ ​ ​ ​ ​ ​ ​ ​ ​ ​ ​ ​ ​ ​ ​ ​ ​ ​ ​ ​ ​ ​ ​ Pass ​ $ 526,671 ​ $ 1,982,784 ​ $ 2,203,476 ​ $ 2,311,985 ​ $ 1,875,718 ​ $ 4,736,671 ​ $ 1,292,541 ​ $ 14,929,846 Watch ​ ​ — ​ ​ 7,639 ​ ​ 39,268 ​ ​ 64,093 ​ ​ 92,303 ​ ​ 146,033 ​ ​ 55,911 ​ ​ 405,247 Special Mention ​ ​ — ​ ​ 5,495 ​ ​ 67,520 ​ ​ 77,197 ​ ​ 18,567 ​ ​ 71,453 ​ ​ 76,952 ​ ​ 317,184 Substandard ​ ​ 416 ​ ​ 34,552 ​ ​ 27,708 ​ ​ 33,632 ​ ​ 8,948 ​ ​ 126,971 ​ ​ 57,585 ​ ​ 289,812 Doubtful ​ ​ — ​ ​ 1,623 ​ ​ — ​ ​ 1,553 ​ ​ — ​ ​ — ​ ​ 36,520 ​ ​ 39,696 Total Commercial ​ $ 527,087 ​ $ 2,032,093 ​ $ 2,337,972 ​ $ 2,488,460 ​ $ 1,995,536 ​ $ 5,081,128 ​ $ 1,519,509 ​ $ 15,981,785 Total current period gross write-off ​ $ — ​ $ — ​ $ (20) ​ $ — ​ $ — ​ $ (846) ​ $ (981) ​ $ (1,847) ​ The table below details the amortized cost and gross write-offs of the classes of loans within the Commercial segment by risk level and year of origination as of December 31, (dollars in thousands): ​ ​ ​ ​ ​ ​ ​ ​ ​ ​ ​ ​ ​ ​ ​ ​ ​ ​ ​ ​ ​ ​ ​ ​ ​ ​ ​ ​ ​ 2024 ​ ​ ​ Term Loans Amortized Cost Basis by Origination Year ​ Revolving ​ ​ ​ ​ ​ 2024 ​ 2023 ​ 2022 ​ 2021 ​ 2020 ​ Prior ​ Loans ​ Total Construction and Land Development ​ ​ ​ ​ ​ ​ ​ ​ ​ ​ ​ ​ ​ ​ ​ ​ ​ ​ ​ ​ ​ ​ ​ ​ Pass ​ $ 350,344 ​ $ 630,033 ​ $ 372,483 ​ $ 120,851 ​ $ 14,180 ​ $ 46,671 ​ $ 120,240 ​ $ 1,654,802 Watch ​ ​ 3 ​ ​ 22,790 ​ ​ 18,172 ​ ​ 384 ​ ​ — ​ ​ 717 ​ ​ — ​ ​ 42,066 Special Mention ​ ​ 739 ​ ​ 1,771 ​ ​ 1,629 ​ ​ 226 ​ ​ 1,332 ​ ​ 1,139 ​ ​ — ​ ​ 6,836 Substandard ​ ​ 162 ​ ​ 80 ​ ​ 22,237 ​ ​ 745 ​ ​ 1,467 ​ ​ 2,713 ​ ​ — ​ ​ 27,404 Total Construction and Land Development ​ $ 351,248 ​ $ 654,674 ​ $ 414,521 ​ $ 122,206 ​ $ 16,979 ​ $ 51,240 ​ $ 120,240 ​ $ 1,731,108 Current period gross write-off ​ $ — ​ $ — ​ $ (1,109) ​ $ — ​ $ — ​ $ — ​ $ — ​ $ (1,109) ​ ​ ​ ​ ​ ​ ​ ​ ​ ​ ​ ​ ​ ​ ​ ​ ​ ​ ​ ​ ​ ​ ​ ​ ​ CRE – Owner Occupied ​ ​ ​ ​ ​ ​ ​ ​ ​ ​ ​ ​ ​ ​ ​ ​ ​ ​ ​ ​ ​ ​ ​ ​ Pass ​ $ 152,865 ​ $ 243,842 ​ $ 293,260 ​ $ 262,430 ​ $ 248,187 ​ $ 1,014,962 ​ $ 27,316 ​ $ 2,242,862 Watch ​ ​ 4,455 ​ ​ 1,391 ​ ​ 1,424 ​ ​ 1,854 ​ ​ 2,507 ​ ​ 35,093 ​ ​ 79 ​ ​ 46,803 Special Mention ​ ​ 1,153 ​ ​ 6,659 ​ ​ 1,577 ​ ​ 2,102 ​ ​ 2,266 ​ ​ 11,556 ​ ​ 2,389 ​ ​ 27,702 Substandard ​ ​ 24,722 ​ ​ 1,188 ​ ​ 1,921 ​ ​ 352 ​ ​ 2,433 ​ ​ 21,996 ​ ​ 140 ​ ​ 52,752 Total CRE – Owner Occupied ​ $ 183,195 ​ $ 253,080 ​ $ 298,182 ​ $ 266,738 ​ $ 255,393 ​ $ 1,083,607 ​ $ 29,924 ​ $ 2,370,119 Current period gross write-off ​ $ — ​ $ — ​ $ — ​ $ — ​ $ — ​ $ (354) ​ $ — ​ $ (354) ​ ​ ​ ​ ​ ​ ​ ​ ​ ​ ​ ​ ​ ​ ​ ​ ​ ​ ​ ​ ​ ​ ​ ​ ​ CRE – Non-Owner Occupied ​ ​ ​ ​ ​ ​ ​ ​ ​ ​ ​ ​ ​ ​ ​ ​ ​ ​ ​ ​ ​ ​ ​ ​ Pass ​ $ 349,991 ​ $ 514,460 ​ $ 692,155 ​ $ 835,195 ​ $ 381,544 ​ $ 1,838,343 ​ $ 40,741 ​ $ 4,652,429 Watch ​ ​ — ​ ​ 150 ​ ​ 7,465 ​ ​ 11,855 ​ ​ — ​ ​ 70,113 ​ ​ 13,013 ​ ​ 102,596 Special Mention ​ ​ 384 ​ ​ — ​ ​ 18,342 ​ ​ 883 ​ ​ 7,387 ​ ​ 47,286 ​ ​ — ​ ​ 74,282 Substandard ​ ​ — ​ ​ 12,609 ​ ​ — ​ ​ 1,130 ​ ​ 36,796 ​ ​ 55,677 ​ ​ 71 ​ ​ 106,283 Total CRE – Non-Owner Occupied ​ $ 350,375 ​ $ 527,219 ​ $ 717,962 ​ $ 849,063 ​ $ 425,727 ​ $ 2,011,419 ​ $ 53,825 ​ $ 4,935,590 Current period gross write-off ​ $ — ​ $ — ​ $ — ​ $ — ​ $ (3,386) ​ $ — ​ $ — ​ $ (3,386) ​ ​ ​ ​ ​ ​ ​ ​ ​ ​ ​ ​ ​ ​ ​ ​ ​ ​ ​ ​ ​ ​ ​ ​ ​ Commercial &amp; Industrial ​ ​ ​ ​ ​ ​ ​ ​ ​ ​ ​ ​ ​ ​ ​ ​ ​ ​ ​ ​ ​ ​ ​ ​ Pass ​ $ 787,683 ​ $ 593,676 ​ $ 534,064 ​ $ 300,348 ​ $ 124,214 ​ $ 227,352 ​ $ 982,085 ​ $ 3,549,422 Watch ​ ​ 2,458 ​ ​ 30,428 ​ ​ 48,661 ​ ​ 6,980 ​ ​ 486 ​ ​ 2,434 ​ ​ 24,153 ​ ​ 115,600 Special Mention ​ ​ 2,289 ​ ​ 12,328 ​ ​ 15,458 ​ ​ 4,001 ​ ​ 2,183 ​ ​ 19,125 ​ ​ 64,204 ​ ​ 119,588 Substandard ​ ​ 9,214 ​ ​ 2,340 ​ ​ 3,423 ​ ​ 4,139 ​ ​ 472 ​ ​ 1,327 ​ ​ 29,839 ​ ​ 50,754 Doubtful ​ ​ — ​ ​ — ​ ​ 1,598 ​ ​ — ​ ​ — ​ ​ — ​ ​ 27,733 ​ ​ 29,331 Total Commercial &amp; Industrial ​ $ 801,644 ​ $ 638,772 ​ $ 603,204 ​ $ 315,468 ​ $ 127,355 ​ $ 250,238 ​ $ 1,128,014 ​ $ 3,864,695 Current period gross write-off ​ $ — ​ $ (42) ​ $ (1,081) ​ $ (145) ​ $ (147) ​ $ (928) ​ $ (1,187) ​ $ (3,530) ​ ​ ​ ​ ​ ​ ​ ​ ​ ​ ​ ​ ​ ​ ​ ​ ​ ​ ​ ​ ​ ​ ​ ​ ​ Multifamily Real Estate ​ ​ ​ ​ ​ ​ ​ ​ ​ ​ ​ ​ ​ ​ ​ ​ ​ ​ ​ ​ ​ ​ ​ ​ Pass ​ $ 80,345 ​ $ 34,060 ​ $ 259,493 ​ $ 229,950 ​ $ 205,699 ​ $ 302,186 ​ $ 35,706 ​ $ 1,147,439 Watch ​ ​ — ​ ​ — ​ ​ 1,719 ​ ​ 73,780 ​ ​ 129 ​ ​ — ​ ​ — ​ ​ 75,628 Special Mention ​ ​ — ​ ​ — ​ ​ — ​ ​ — ​ ​ 250 ​ ​ 1,185 ​ ​ — ​ ​ 1,435 Substandard ​ ​ — ​ ​ 14,210 ​ ​ — ​ ​ — ​ ​ — ​ ​ 1,497 ​ ​ — ​ ​ 15,707 Total Multifamily Real Estate ​ $ 80,345 ​ $ 48,270 ​ $ 261,212 ​ $ 303,730 ​ $ 206,078 ​ $ 304,868 ​ $ 35,706 ​ $ 1,240,209 Current period gross write-off ​ $ — ​ $ — ​ $ — ​ $ — ​ $ — ​ $ — ​ $ — ​ $ — ​ ​ ​ ​ ​ ​ ​ ​ ​ ​ ​ ​ ​ ​ ​ ​ ​ ​ ​ ​ ​ ​ ​ ​ ​ Residential 1-4 Family – Commercial ​ ​ ​ ​ ​ ​ ​ ​ ​ ​ ​ ​ ​ ​ ​ ​ ​ ​ ​ ​ ​ ​ ​ ​ Pass ​ $ 49,068 ​ $ 66,307 ​ $ 115,526 ​ $ 108,751 ​ $ 79,090 ​ $ 250,273 ​ $ 9,617 ​ $ 678,632 Watch ​ ​ 274 ​ ​ 504 ​ ​ 1,277 ​ ​ 737 ​ ​ 730 ​ ​ 6,571 ​ ​ 152 ​ ​ 10,245 Special Mention ​ ​ — ​ ​ — ​ ​ 23,435 ​ ​ 215 ​ ​ 331 ​ ​ 1,500 ​ ​ — ​ ​ 25,481 Substandard ​ ​ 517 ​ ​ — ​ ​ — ​ ​ 229 ​ ​ 588 ​ ​ 3,480 ​ ​ 253 ​ ​ 5,067 Total Residential 1-4 Family – Commercial ​ $ 49,859 ​ $ 66,811 ​ $ 140,238 ​ $ 109,932 ​ $ 80,739 ​ $ 261,824 ​ $ 10,022 ​ $ 719,425 Current period gross write-off ​ $ — ​ $ — ​ $ — ​ $ — ​ $ (18) ​ $ — ​ $ — ​ $ (18) ​ ​ ​ ​ ​ ​ ​ ​ ​ ​ ​ ​ ​ ​ ​ ​ ​ ​ ​ ​ ​ ​ ​ ​ ​ Other Commercial ​ ​ ​ ​ ​ ​ ​ ​ ​ ​ ​ ​ ​ ​ ​ ​ ​ ​ ​ ​ ​ ​ ​ ​ Pass ​ $ 233,480 ​ $ 196,703 ​ $ 169,440 ​ $ 157,815 ​ $ 82,990 ​ $ 161,984 ​ $ 106,368 ​ $ 1,108,780 Watch ​ ​ — ​ ​ 1,926 ​ ​ 6,170 ​ ​ 1,525 ​ ​ 5,293 ​ ​ 4,419 ​ ​ — ​ ​ 19,333 Special Mention ​ ​ — ​ ​ 84 ​ ​ 1,059 ​ ​ 3,163 ​ ​ — ​ ​ 582 ​ ​ — ​ ​ 4,888 Substandard ​ ​ — ​ ​ 1,060 ​ ​ 3,272 ​ ​ — ​ ​ 30 ​ ​ 2 ​ ​ 99 ​ ​ 4,463 Total Other Commercial ​ $ 233,480 ​ $ 199,773 ​ $ 179,941 ​ $ 162,503 ​ $ 88,313 ​ $ 166,987 ​ $ 106,467 ​ $ 1,137,464 Current period gross write-off ​ $ — ​ $ — ​ $ — ​ $ — ​ $ — ​ $ (3,492) ​ $ — ​ $ (3,492) ​ ​ ​ ​ ​ ​ ​ ​ ​ ​ ​ ​ ​ ​ ​ ​ ​ ​ ​ ​ ​ ​ ​ ​ ​ Total Commercial ​ ​ ​ ​ ​ ​ ​ ​ ​ ​ ​ ​ ​ ​ ​ ​ ​ ​ ​ ​ ​ ​ ​ ​ Pass ​ $ 2,003,776 ​ $ 2,279,081 ​ $ 2,436,421 ​ $ 2,015,340 ​ $ 1,135,904 ​ $ 3,841,771 ​ $ 1,322,073 ​ $ 15,034,366 Watch ​ ​ 7,190 ​ ​ 57,189 ​ ​ 84,888 ​ ​ 97,115 ​ ​ 9,145 ​ ​ 119,347 ​ ​ 37,397 ​ ​ 412,271 Special Mention ​ ​ 4,565 ​ ​ 20,842 ​ ​ 61,500 ​ ​ 10,590 ​ ​ 13,749 ​ ​ 82,373 ​ ​ 66,593 ​ ​ 260,212 Substandard ​ ​ 34,615 ​ ​ 31,487 ​ ​ 30,853 ​ ​ 6,595 ​ ​ 41,786 ​ ​ 86,692 ​ ​ 30,402 ​ ​ 262,430 Doubtful ​ ​ — ​ ​ — ​ ​ 1,598 ​ ​ — ​ ​ — ​ ​ — ​ ​ 27,733 ​ ​ 29,331 Total Commercial ​ $ 2,050,146 ​ $ 2,388,599 ​ $ 2,615,260 ​ $ 2,129,640 ​ $ 1,200,584 ​ $ 4,130,183 ​ $ 1,484,198 ​ $ 15,998,610 Total current period gross write-off ​ $ — ​ $ (42) ​ $ (2,190) ​ $ (145) ​ $ (3,551) ​ $ (4,774) ​ $ (1,187) ​ $ (11,889)</t>
        </is>
      </c>
    </row>
    <row r="13">
      <c r="A13" s="3" t="inlineStr">
        <is>
          <t>Consumer Portfolio Segment [Member]</t>
        </is>
      </c>
      <c r="B13" s="3" t="inlineStr">
        <is>
          <t xml:space="preserve"> </t>
        </is>
      </c>
    </row>
    <row r="14">
      <c r="A14" s="5" t="inlineStr">
        <is>
          <t>Accounts, Notes, Loans and Financing Receivable [Line Items]</t>
        </is>
      </c>
      <c r="B14" s="3" t="inlineStr">
        <is>
          <t xml:space="preserve"> </t>
        </is>
      </c>
    </row>
    <row r="15">
      <c r="A15" s="3" t="inlineStr">
        <is>
          <t>Loans Receivables Related Risk Rating</t>
        </is>
      </c>
      <c r="B15" s="3" t="inlineStr">
        <is>
          <t>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March 31, (dollars in thousands): ​ ​ ​ ​ ​ ​ ​ ​ ​ ​ ​ ​ ​ ​ ​ ​ ​ ​ ​ ​ ​ ​ ​ ​ ​ ​ ​ ​ ​ ​ 2025 ​ ​ ​ Term Loans Amortized Cost Basis by Origination Year ​ Revolving ​ ​ ​ ​ ​ 2025 ​ 2024 ​ 2023 ​ 2022 ​ 2021 ​ Prior ​ Loans ​ Total Residential 1-4 Family – Consumer ​ ​ ​ ​ ​ ​ ​ ​ ​ ​ ​ ​ ​ ​ ​ ​ ​ ​ ​ ​ ​ ​ ​ ​ Current ​ $ 21,210 ​ $ 132,639 ​ $ 170,395 ​ $ 275,906 ​ $ 277,866 ​ $ 383,022 ​ $ — ​ $ 1,261,038 30-59 Days Past Due ​ ​ — ​ ​ 642 ​ ​ 558 ​ ​ 3,178 ​ ​ 743 ​ ​ 5,884 ​ ​ — ​ ​ 11,005 60-89 Days Past Due ​ ​ — ​ ​ — ​ ​ — ​ ​ — ​ ​ — ​ ​ 348 ​ ​ — ​ ​ 348 90+ Days Past Due ​ ​ — ​ ​ — ​ ​ 177 ​ ​ 310 ​ ​ — ​ ​ 706 ​ ​ — ​ ​ 1,193 Nonaccrual ​ ​ — ​ ​ — ​ ​ 494 ​ ​ 3,120 ​ ​ 1,461 ​ ​ 7,867 ​ ​ — ​ ​ 12,942 Total Residential 1-4 Family – Consumer ​ $ 21,210 ​ $ 133,281 ​ $ 171,624 ​ $ 282,514 ​ $ 280,070 ​ $ 397,827 ​ $ — ​ $ 1,286,526 Current period gross write-off ​ $ — ​ $ — ​ $ — ​ $ (20) ​ $ — ​ $ (17) ​ $ — ​ $ (37) ​ ​ ​ ​ ​ ​ ​ ​ ​ ​ ​ ​ ​ ​ ​ ​ ​ ​ ​ ​ ​ ​ ​ ​ ​ Residential 1-4 Family – Revolving ​ ​ ​ ​ ​ ​ ​ ​ ​ ​ ​ ​ ​ ​ ​ ​ ​ ​ ​ ​ ​ ​ ​ ​ Current ​ $ 5,166 ​ $ 15,479 ​ $ 30,812 ​ $ 43,531 ​ $ 9,849 ​ $ 4,948 ​ $ 659,082 ​ $ 768,867 30-59 Days Past Due ​ ​ — ​ ​ — ​ ​ — ​ ​ 117 ​ ​ — ​ ​ 47 ​ ​ 2,369 ​ ​ 2,533 60-89 Days Past Due ​ ​ — ​ ​ — ​ ​ — ​ ​ — ​ ​ — ​ ​ — ​ ​ 1,137 ​ ​ 1,137 90+ Days Past Due ​ ​ — ​ ​ — ​ ​ 274 ​ ​ 129 ​ ​ — ​ ​ — ​ ​ 1,994 ​ ​ 2,397 Nonaccrual ​ ​ — ​ ​ — ​ ​ 138 ​ ​ 107 ​ ​ — ​ ​ 42 ​ ​ 3,306 ​ ​ 3,593 Total Residential 1-4 Family – Revolving ​ $ 5,166 ​ $ 15,479 ​ $ 31,224 ​ $ 43,884 ​ $ 9,849 ​ $ 5,037 ​ $ 667,888 ​ $ 778,527 Current period gross write-off ​ $ — ​ $ — ​ $ — ​ $ — ​ $ — ​ $ — ​ $ (45) ​ $ (45) ​ ​ ​ ​ ​ ​ ​ ​ ​ ​ ​ ​ ​ ​ ​ ​ ​ ​ ​ ​ ​ ​ ​ ​ ​ Auto ​ ​ ​ ​ ​ ​ ​ ​ ​ ​ ​ ​ ​ ​ ​ ​ ​ ​ ​ ​ ​ ​ ​ ​ Current ​ $ 362 ​ $ 2,005 ​ $ 50,262 ​ $ 129,816 ​ $ 59,880 ​ $ 32,154 ​ $ — ​ $ 274,479 30-59 Days Past Due ​ ​ — ​ ​ — ​ ​ 419 ​ ​ 1,824 ​ ​ 789 ​ ​ 630 ​ ​ — ​ ​ 3,662 60-89 Days Past Due ​ ​ — ​ ​ — ​ ​ — ​ ​ 287 ​ ​ 142 ​ ​ 110 ​ ​ — ​ ​ 539 90+ Days Past Due ​ ​ — ​ ​ — ​ ​ — ​ ​ 126 ​ ​ 16 ​ ​ 54 ​ ​ — ​ ​ 196 Nonaccrual ​ ​ — ​ ​ — ​ ​ 62 ​ ​ 335 ​ ​ 140 ​ ​ 104 ​ ​ — ​ ​ 641 Total Auto ​ $ 362 ​ $ 2,005 ​ $ 50,743 ​ $ 132,388 ​ $ 60,967 ​ $ 33,052 ​ $ — ​ $ 279,517 Current period gross write-off ​ $ — ​ $ — ​ $ (68) ​ $ (358) ​ $ (114) ​ $ (54) ​ $ — ​ $ (594) ​ ​ ​ ​ ​ ​ ​ ​ ​ ​ ​ ​ ​ ​ ​ ​ ​ ​ ​ ​ ​ ​ ​ ​ ​ Consumer ​ ​ ​ ​ ​ ​ ​ ​ ​ ​ ​ ​ ​ ​ ​ ​ ​ ​ ​ ​ ​ ​ ​ ​ Current ​ $ 3,740 ​ $ 11,841 ​ $ 6,847 ​ $ 10,452 ​ $ 6,354 ​ $ 32,167 ​ $ 28,960 ​ $ 100,361 30-59 Days Past Due ​ ​ 12 ​ ​ 72 ​ ​ 38 ​ ​ 120 ​ ​ 21 ​ ​ 157 ​ ​ 59 ​ ​ 479 60-89 Days Past Due ​ ​ — ​ ​ 25 ​ ​ 55 ​ ​ 28 ​ ​ 5 ​ ​ 260 ​ ​ 11 ​ ​ 384 90+ Days Past Due ​ ​ — ​ ​ 2 ​ ​ 34 ​ ​ 40 ​ ​ 3 ​ ​ — ​ ​ 15 ​ ​ 94 Nonaccrual ​ ​ — ​ ​ — ​ ​ — ​ ​ 10 ​ ​ 6 ​ ​ — ​ ​ — ​ ​ 16 Total Consumer ​ $ 3,752 ​ $ 11,940 ​ $ 6,974 ​ $ 10,650 ​ $ 6,389 ​ $ 32,584 ​ $ 29,045 ​ $ 101,334 Current period gross write-off ​ $ — ​ $ (30) ​ $ (75) ​ $ (18) ​ $ (9) ​ $ (219) ​ $ (11) ​ $ (362) ​ ​ ​ ​ ​ ​ ​ ​ ​ ​ ​ ​ ​ ​ ​ ​ ​ ​ ​ ​ ​ ​ ​ ​ ​ Total Consumer ​ ​ ​ ​ ​ ​ ​ ​ ​ ​ ​ ​ ​ ​ ​ ​ ​ ​ ​ ​ ​ ​ ​ ​ Current ​ $ 30,478 ​ $ 161,964 ​ $ 258,316 ​ $ 459,705 ​ $ 353,949 ​ $ 452,291 ​ $ 688,042 ​ $ 2,404,745 30-59 Days Past Due ​ ​ 12 ​ ​ 714 ​ ​ 1,015 ​ ​ 5,239 ​ ​ 1,553 ​ ​ 6,718 ​ ​ 2,428 ​ ​ 17,679 60-89 Days Past Due ​ ​ — ​ ​ 25 ​ ​ 55 ​ ​ 315 ​ ​ 147 ​ ​ 718 ​ ​ 1,148 ​ ​ 2,408 90+ Days Past Due ​ ​ — ​ ​ 2 ​ ​ 485 ​ ​ 605 ​ ​ 19 ​ ​ 760 ​ ​ 2,009 ​ ​ 3,880 Nonaccrual ​ ​ — ​ ​ — ​ ​ 694 ​ ​ 3,572 ​ ​ 1,607 ​ ​ 8,013 ​ ​ 3,306 ​ ​ 17,192 Total Consumer ​ $ 30,490 ​ $ 162,705 ​ $ 260,565 ​ $ 469,436 ​ $ 357,275 ​ $ 468,500 ​ $ 696,933 ​ $ 2,445,904 Total current period gross write-off ​ $ — ​ $ (30) ​ $ (143) ​ $ (396) ​ $ (123) ​ $ (290) ​ $ (56) ​ $ (1,038) ​ ​ ​ The following table details the amortized cost and gross write-offs of the classes of loans within the Consumer segment based on their delinquency status and year of origination as of December 31, (dollars in thousands): ​ ​ ​ ​ ​ ​ ​ ​ ​ ​ ​ ​ ​ ​ ​ ​ ​ ​ ​ ​ ​ ​ ​ ​ ​ ​ ​ ​ ​ ​ 2024 ​ ​ ​ Term Loans Amortized Cost Basis by Origination Year ​ Revolving ​ ​ ​ ​ ​ 2024 ​ 2023 ​ 2022 ​ 2021 ​ 2020 ​ Prior ​ Loans ​ Total Residential 1-4 Family – Consumer ​ ​ ​ ​ ​ ​ ​ ​ ​ ​ ​ ​ ​ ​ ​ ​ ​ ​ ​ ​ ​ ​ ​ ​ Current ​ $ 137,808 ​ $ 171,237 ​ $ 287,376 ​ $ 277,653 ​ $ 151,177 ​ $ 241,203 ​ $ 13 ​ $ 1,266,467 30-59 Days Past Due ​ ​ 233 ​ ​ 405 ​ ​ 14 ​ ​ 470 ​ ​ 954 ​ ​ 3,852 ​ ​ — ​ ​ 5,928 60-89 Days Past Due ​ ​ — ​ ​ 28 ​ ​ 216 ​ ​ 5,546 ​ ​ — ​ ​ 1,600 ​ ​ — ​ ​ 7,390 90+ Days Past Due ​ ​ — ​ ​ 150 ​ ​ 94 ​ ​ — ​ ​ — ​ ​ 1,063 ​ ​ — ​ ​ 1,307 Nonaccrual ​ ​ — ​ ​ 505 ​ ​ 2,953 ​ ​ 1,109 ​ ​ 207 ​ ​ 7,951 ​ ​ — ​ ​ 12,725 Total Residential 1-4 Family – Consumer ​ $ 138,041 ​ $ 172,325 ​ $ 290,653 ​ $ 284,778 ​ $ 152,338 ​ $ 255,669 ​ $ 13 ​ $ 1,293,817 Current period gross write-off ​ $ — ​ $ (76) ​ $ (3) ​ $ — ​ $ — ​ $ (142) ​ $ — ​ $ (221) ​ ​ ​ ​ ​ ​ ​ ​ ​ ​ ​ ​ ​ ​ ​ ​ ​ ​ ​ ​ ​ ​ ​ ​ ​ Residential 1-4 Family – Revolving ​ ​ ​ ​ ​ ​ ​ ​ ​ ​ ​ ​ ​ ​ ​ ​ ​ ​ ​ ​ ​ ​ ​ ​ Current ​ $ 17,522 ​ $ 33,934 ​ $ 45,558 ​ $ 10,407 ​ $ 3,578 ​ $ 1,731 ​ $ 634,744 ​ $ 747,474 30-59 Days Past Due ​ ​ — ​ ​ 11 ​ ​ 81 ​ ​ — ​ ​ 30 ​ ​ — ​ ​ 1,702 ​ ​ 1,824 60-89 Days Past Due ​ ​ — ​ ​ — ​ ​ — ​ ​ — ​ ​ — ​ ​ — ​ ​ 2,110 ​ ​ 2,110 90+ Days Past Due ​ ​ — ​ ​ 178 ​ ​ 130 ​ ​ — ​ ​ — ​ ​ — ​ ​ 1,402 ​ ​ 1,710 Nonaccrual ​ ​ — ​ ​ 139 ​ ​ 112 ​ ​ — ​ ​ 45 ​ ​ — ​ ​ 3,530 ​ ​ 3,826 Total Residential 1-4 Family – Revolving ​ $ 17,522 ​ $ 34,262 ​ $ 45,881 ​ $ 10,407 ​ $ 3,653 ​ $ 1,731 ​ $ 643,488 ​ $ 756,944 Current period gross write-off ​ $ — ​ $ — ​ $ — ​ $ (28) ​ $ — ​ $ — ​ $ (189) ​ $ (217) ​ ​ ​ ​ ​ ​ ​ ​ ​ ​ ​ ​ ​ ​ ​ ​ ​ ​ ​ ​ ​ ​ ​ ​ ​ Auto ​ ​ ​ ​ ​ ​ ​ ​ ​ ​ ​ ​ ​ ​ ​ ​ ​ ​ ​ ​ ​ ​ ​ ​ Current ​ $ 2,251 ​ $ 55,170 ​ $ 145,517 ​ $ 68,282 ​ $ 28,923 ​ $ 11,211 ​ $ — ​ $ 311,354 30-59 Days Past Due ​ ​ — ​ ​ 507 ​ ​ 1,571 ​ ​ 1,053 ​ ​ 218 ​ ​ 266 ​ ​ — ​ ​ 3,615 60-89 Days Past Due ​ ​ — ​ ​ 97 ​ ​ 233 ​ ​ 87 ​ ​ — ​ ​ 39 ​ ​ — ​ ​ 456 90+ Days Past Due ​ ​ — ​ ​ 10 ​ ​ 149 ​ ​ 74 ​ ​ 31 ​ ​ 20 ​ ​ — ​ ​ 284 Nonaccrual ​ ​ — ​ ​ 94 ​ ​ 305 ​ ​ 113 ​ ​ 118 ​ ​ 29 ​ ​ — ​ ​ 659 Total Auto ​ $ 2,251 ​ $ 55,878 ​ $ 147,775 ​ $ 69,609 ​ $ 29,290 ​ $ 11,565 ​ $ — ​ $ 316,368 Current period gross write-off ​ $ — ​ $ (243) ​ $ (835) ​ $ (335) ​ $ (82) ​ $ (75) ​ $ — ​ $ (1,570) ​ ​ ​ ​ ​ ​ ​ ​ ​ ​ ​ ​ ​ ​ ​ ​ ​ ​ ​ ​ ​ ​ ​ ​ ​ Consumer ​ ​ ​ ​ ​ ​ ​ ​ ​ ​ ​ ​ ​ ​ ​ ​ ​ ​ ​ ​ ​ ​ ​ ​ Current ​ $ 13,664 ​ $ 7,932 ​ $ 12,490 ​ $ 6,998 ​ $ 5,903 ​ $ 27,967 ​ $ 28,574 ​ $ 103,528 30-59 Days Past Due ​ ​ 26 ​ ​ 73 ​ ​ 87 ​ ​ 9 ​ ​ 10 ​ ​ 542 ​ ​ 57 ​ ​ 804 60-89 Days Past Due ​ ​ 15 ​ ​ 54 ​ ​ 56 ​ ​ 10 ​ ​ 14 ​ ​ 333 ​ ​ 4 ​ ​ 486 90+ Days Past Due ​ ​ — ​ ​ 4 ​ ​ 31 ​ ​ 3 ​ ​ 4 ​ ​ — ​ ​ 2 ​ ​ 44 Nonaccrual ​ ​ — ​ ​ — ​ ​ 13 ​ ​ 7 ​ ​ — ​ ​ — ​ ​ — ​ ​ 20 Total Consumer ​ $ 13,705 ​ $ 8,063 ​ $ 12,677 ​ $ 7,027 ​ $ 5,931 ​ $ 28,842 ​ $ 28,637 ​ $ 104,882 Current period gross write-off ​ $ (6) ​ $ (206) ​ $ (116) ​ $ (31) ​ $ (782) ​ $ (756) ​ $ (162) ​ $ (2,059) ​ ​ ​ ​ ​ ​ ​ ​ ​ ​ ​ ​ ​ ​ ​ ​ ​ ​ ​ ​ ​ ​ ​ ​ ​ Total Consumer ​ ​ ​ ​ ​ ​ ​ ​ ​ ​ ​ ​ ​ ​ ​ ​ ​ ​ ​ ​ ​ ​ ​ ​ Current ​ $ 171,245 ​ $ 268,273 ​ $ 490,941 ​ $ 363,340 ​ $ 189,581 ​ $ 282,112 ​ $ 663,331 ​ $ 2,428,823 30-59 Days Past Due ​ ​ 259 ​ ​ 996 ​ ​ 1,753 ​ ​ 1,532 ​ ​ 1,212 ​ ​ 4,660 ​ ​ 1,759 ​ ​ 12,171 60-89 Days Past Due ​ ​ 15 ​ ​ 179 ​ ​ 505 ​ ​ 5,643 ​ ​ 14 ​ ​ 1,972 ​ ​ 2,114 ​ ​ 10,442 90+ Days Past Due ​ ​ — ​ ​ 342 ​ ​ 404 ​ ​ 77 ​ ​ 35 ​ ​ 1,083 ​ ​ 1,404 ​ ​ 3,345 Nonaccrual ​ ​ — ​ ​ 738 ​ ​ 3,383 ​ ​ 1,229 ​ ​ 370 ​ ​ 7,980 ​ ​ 3,530 ​ ​ 17,230 Total Consumer ​ $ 171,519 ​ $ 270,528 ​ $ 496,986 ​ $ 371,821 ​ $ 191,212 ​ $ 297,807 ​ $ 672,138 ​ $ 2,472,011 Total current period gross write-off ​ $ (6) ​ $ (525) ​ $ (954) ​ $ (394) ​ $ (864) ​ $ (973) ​ $ (351) ​ $ (4,0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goodwill and intangible assets by operating segment</t>
        </is>
      </c>
      <c r="B4" s="3" t="inlineStr">
        <is>
          <t>​ ​ ​ ​ ​ ​ ​ ​ ​ ​ ​ ​ ​ ​ ​ Wholesale Banking ​ Consumer Banking ​ Corporate Other ​ Total March 31, 2025 ​ ​ ​ ​ ​ Goodwill ​ $ 850,035 ​ $ 364,018 ​ $ — ​ $ 1,214,053 Intangible Assets ​ 8,410 ​ 737 ​ 70,018 ​ 79,165 December 31, 2024 ​ ​ ​ ​ Goodwill ​ $ 850,035 ​ $ 364,018 ​ $ — ​ $ 1,214,053 Intangible Assets ​ 8,714 ​ 778 ​ 75,071 ​ 84,563</t>
        </is>
      </c>
    </row>
    <row r="5">
      <c r="A5" s="3" t="inlineStr">
        <is>
          <t>Estimated Remaining Amortization Expense of Intangibles</t>
        </is>
      </c>
      <c r="B5" s="3" t="inlineStr">
        <is>
          <t>​ ​ ​ ​ For the remaining nine months of 2025 $ 14,551 2026 ​ ​ 16,245 2027 ​ ​ 12,936 2028 ​ ​ 10,151 2029 ​ ​ 7,872 Thereafter ​ ​ 17,410 Total estimated amortization expense ​ $ 79,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Net Investment in Sales-Type and Direct Financing Lease</t>
        </is>
      </c>
      <c r="B4" s="3" t="inlineStr">
        <is>
          <t>Total net investment in sales-type and direct financing leases are included in “Loans held for investment, net of deferred fees and costs” on the Company’s Consolidated Balance Sheets and consist of the following as of the periods ended (dollars in thousands): ​ ​ ​ ​ ​ ​ ​ ​ ​ ​ March 31, 2025 ​ ​ December 31, 2024 Sales-type and direct financing leases: ​ ​ ​ ​ ​ ​ ​ Lease receivables, net of unearned income and deferred selling profit ​ $ 544,799 ​ ​ $ 529,657 Unguaranteed residual values, net of unearned income and deferred selling profit ​ ​ 36,861 ​ ​ ​ 34,546 Total net investment in sales-type and direct financing leases $ 581,660 ​ ​ $ 564,203</t>
        </is>
      </c>
    </row>
    <row r="5">
      <c r="A5" s="3" t="inlineStr">
        <is>
          <t>Lessee Lease Portfolio and Other Supplemental Lease Information</t>
        </is>
      </c>
      <c r="B5" s="3" t="inlineStr">
        <is>
          <t>The tables below provide information about the Company’s lessee lease portfolio and other supplemental lease information for the following periods ended (dollars in thousands): ​ ​ ​ ​ ​ ​ ​ ​ ​ ​ ​ ​ ​ ​ ​ ​ ​ ​ ​ ​ March 31, 2025 ​ ​ ​ December 31, 2024 ​ ​ ​ Operating ​ ​ Finance ​ ​ ​ Operating ​ ​ Finance ​ ROU assets ​ $ 73,015 ​ ​ $ 3,521 ​ ​ ​ $ 74,782 ​ ​ $ 3,751 ​ Lease liabilities ​ ​ 77,705 ​ ​ ​ 5,439 ​ ​ ​ ​ 79,642 ​ ​ ​ 5,769 ​ Lease Term and Discount Rate of Operating leases: ​ ​ ​ ​ ​ ​ ​ ​ ​ ​ ​ ​ ​ ​ ​ ​ Weighted-average remaining lease term (years) ​ 10.87 ​ ​ ​ 3.83 ​ ​ ​ ​ 10.96 ​ ​ ​ 4.08 ​ Weighted-average discount rate (1) ​ 6.28 % ​ ​ 1.17 % ​ ​ ​ 6.24 % ​ ​ 1.17 % (1) A lease implicit rate or an incremental borrowing rate is used based on information available at commencement date of lease or at remeasurement date.</t>
        </is>
      </c>
    </row>
    <row r="6">
      <c r="A6" s="3" t="inlineStr">
        <is>
          <t>Other Lease Information</t>
        </is>
      </c>
      <c r="B6" s="3" t="inlineStr">
        <is>
          <t>​ ​ ​ ​ ​ ​ ​ ​ ​ ​ Three months ended March 31, ​ 2025 ​ 2024 Cash paid for amounts included in measurement of lease liabilities: ​ ​ ​ ​ ​ ​ Operating Cash Flows from Finance Leases ​ $ 16 ​ $ 20 Operating Cash Flows from Operating Leases ​ ​ 3,751 ​ ​ 3,403 Financing Cash Flows from Finance Leases ​ ​ 330 ​ ​ 317 ROU assets obtained in exchange for lease obligations: ​ ​ ​ ​ ​ ​ Operating leases ​ $ 688 ​ $ 1,007</t>
        </is>
      </c>
    </row>
    <row r="7">
      <c r="A7" s="3" t="inlineStr">
        <is>
          <t>Lease Cost</t>
        </is>
      </c>
      <c r="B7" s="3" t="inlineStr">
        <is>
          <t>​ ​ ​ ​ ​ ​ ​ ​ ​ ​ ​ ​ Three months ended March 31, ​ ​ ​ ​ 2025 ​ ​ 2024 Net Operating Lease Cost ​ $ 3,488 ​ $ 3,102 Finance Lease Cost: ​ ​ ​ ​ ​ ​ ​ Amortization of right-of-use assets ​ ​ ​ 230 ​ ​ 230 Interest on lease liabilities ​ ​ 16 ​ ​ 20 Total Lease Cost ​ ​ $ 3,734 ​ $ 3,352</t>
        </is>
      </c>
    </row>
    <row r="8">
      <c r="A8" s="3" t="inlineStr">
        <is>
          <t>Maturities of Lessor and Lessee Arrangements Outstanding</t>
        </is>
      </c>
      <c r="B8" s="3" t="inlineStr">
        <is>
          <t>The maturities of lessor and lessee arrangements outstanding as of March 31, 2025 are presented in the table below for the years ending (dollars in thousands): ​ ​ ​ ​ ​ ​ ​ ​ ​ ​ ​ ​ March 31, 2025 ​ ​ Lessor ​ Lessee ​ ​ ​ Sales-type and Direct Financing ​ Operating ​ Finance For the remaining nine months of 2025 ​ $ 137,652 ​ $ 10,935 ​ $ 1,046 2026 ​ 127,419 ​ ​ 12,484 ​ ​ 1,427 2027 ​ 127,894 ​ ​ 11,016 ​ ​ 1,462 2028 ​ 92,940 ​ ​ 9,945 ​ ​ 1,499 2029 ​ ​ 67,024 ​ ​ 8,179 ​ ​ 127 Thereafter ​ 83,217 ​ ​ 59,882 ​ ​ — Total undiscounted cash flows ​ 636,146 ​ ​ 112,441 ​ ​ 5,561 Less: Adjustments (1) ​ 91,347 ​ ​ 34,736 ​ ​ 122 Total (2) ​ $ 544,799 ​ $ 77,705 ​ $ 5,439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5" t="inlineStr">
        <is>
          <t>Borrowings [Abstract]</t>
        </is>
      </c>
      <c r="B3" s="3" t="inlineStr">
        <is>
          <t xml:space="preserve"> </t>
        </is>
      </c>
    </row>
    <row r="4">
      <c r="A4" s="3" t="inlineStr">
        <is>
          <t>Short-Term Borrowings</t>
        </is>
      </c>
      <c r="B4" s="3" t="inlineStr">
        <is>
          <t>Total short-term borrowings consist of the following as of the periods ended (dollars in thousands): ​ ​ ​ ​ ​ ​ ​ ​ ​ ​ ​ March 31, ​ ​ December 31, ​ ​ ​ 2025 ​ 2024 Securities sold under agreements to repurchase ​ $ 57,018 ​ $ 56,275 ​ FHLB Advances ​ — ​ 60,000 ​ Total short-term borrowings ​ $ 57,018 ​ $ 116,275 ​ ​ ​ ​ ​ ​ ​ ​ ​ Average outstanding balance during the period ​ $ 101,753 ​ $ 445,339 ​ Average interest rate during the period ​ 3.62 % 5.22 % Average interest rate at end of period ​ 2.87 % 3.34 %</t>
        </is>
      </c>
    </row>
    <row r="5">
      <c r="A5" s="3" t="inlineStr">
        <is>
          <t>Long-Term Borrowings</t>
        </is>
      </c>
      <c r="B5" s="3" t="inlineStr">
        <is>
          <t>Long-term Borrowings ​ Total long-term borrowings consist of the following as of March 31, 2025 (dollars in thousands): ​ ​ ​ ​ ​ ​ ​ ​ ​ ​ ​ ​ ​ ​ ​ ​ ​ ​ ​ ​ ​ Spread to ​ ​ ​ ​ ​ ​ ​ ​ ​ Principal ​ ​ 3-Month SOFR ​ Rate (3) ​ Maturity ​ Investment (4) Trust Preferred Capital Securities ​ ​ ​ ​ ​ ​ ​ ​ ​ ​ ​ ​ ​ ​ Trust Preferred Capital Note – Statutory Trust I ​ $ 22,500 ​ ​ 2.75 % (1) ​ 7.30 % 6/17/2034 ​ $ 696 Trust Preferred Capital Note – Statutory Trust II ​ 36,000 ​ 1.40 % (1) ​ 5.95 % 6/15/2036 ​ 1,114 VFG Limited Liability Trust I Indenture ​ 20,000 ​ 2.73 % (1) ​ 7.28 % 3/18/2034 ​ 619 FNB Statutory Trust II Indenture ​ 12,000 ​ 3.10 % (1) ​ 7.65 % 6/26/2033 ​ 372 Gateway Capital Statutory Trust I ​ 8,000 ​ 3.10 % (1) ​ 7.65 % 9/17/2033 ​ 248 Gateway Capital Statutory Trust II ​ 7,000 ​ 2.65 % (1) ​ 7.20 % 6/17/2034 ​ 217 Gateway Capital Statutory Trust III ​ 15,000 ​ 1.50 % (1) ​ 6.05 % 5/30/2036 ​ 464 Gateway Capital Statutory Trust IV ​ 25,000 ​ 1.55 % (1) ​ 6.10 % 7/30/2037 ​ 774 MFC Capital Trust II ​ 5,000 ​ 2.85 % (1) ​ 7.40 % 1/23/2034 ​ 155 AMNB Statutory Trust I ​ ​ 20,000 ​ ​ 1.35 % (1) ​ 5.90 % 6/30/2036 ​ ​ 619 MidCarolina Trust I ​ ​ 5,000 ​ ​ 3.45 % (2) ​ 7.74 % 11/7/2032 ​ ​ 155 MidCarolina Trust II ​ ​ 3,500 ​ ​ 2.95 % (2) ​ 7.24 % 1/7/2034 ​ ​ 109 Total Trust Preferred Capital Securities ​ $ 179,000 ​ ​ ​ $ 5,542 Subordinated Debt (5) ​ ​ ​ ​ ​ ​ ​ ​ ​ ​ ​ ​ ​ ​ 2031 Subordinated Debt ​ ​ 250,000 ​ ​ — % ​ 2.875 % 12/15/2031 ​ ​ ​ Total Subordinated Debt (6) ​ $ 250,000 ​ ​ ​ ​ ​ ​ ​ ​ ​ ​ ​ Fair Value Discount (7) ​ ​ (15,875) ​ ​ ​ ​ ​ ​ ​ ​ ​ ​ ​ Investment in Trust Preferred Capital Securities ​ ​ 5,542 ​ ​ ​ ​ ​ ​ ​ ​ ​ ​ ​ Total Long-term Borrowings ​ $ 418,667 ​ ​ ​ ​ ​ ​ ​ ​ ​ ​ ​ (1) Three-Month Chicago Mercantile Exchange Secured Overnight Financing Rate (“ SOFR ”) + 0.262% . (2) Three-Month Chicago Mercantile Exchange SOFR. (3) Rate as of March 31, 2025. Calculated using non-rounded numbers. ​ (4) Represents the junior subordinated debentures owned by the Company in trust and is reported in “Other assets” on the Company’s Consolidated Balance Sheets . ​ (5) Subordinated notes qualify as Tier 2 capital for the Company for regulatory purposes. (6)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7) Remaining discounts of $13.8 million and $2.1 million on Trust Preferred Capital Securities and Subordinated Debt, respectively. ​ ​ Total long-term borrowings consist of the following as of December 31, 2024 (dollars in thousands): ​ ​ ​ ​ ​ ​ ​ ​ ​ ​ ​ ​ ​ ​ ​ ​ ​ ​ ​ Spread to ​ ​ ​ ​ ​ ​ ​ ​ ​ Principal ​ 3-Month SOFR ​ Rate (3) ​ Maturity ​ Investment (4) Trust Preferred Capital Securities ​ ​ ​ ​ ​ ​ ​ ​ ​ ​ ​ ​ ​ Trust Preferred Capital Note – Statutory Trust I ​ $ 22,500 ​ 2.75 % (1) ​ 7.32 % 6/17/2034 ​ $ 696 Trust Preferred Capital Note – Statutory Trust II ​ 36,000 1.40 % (1) ​ 5.97 % 6/15/2036 ​ 1,114 VFG Limited Liability Trust I Indenture ​ 20,000 2.73 % (1) ​ 7.30 % 3/18/2034 ​ 619 FNB Statutory Trust II Indenture ​ 12,000 3.10 % (1) ​ 7.67 % 6/26/2033 ​ 372 Gateway Capital Statutory Trust I ​ 8,000 3.10 % (1) ​ 7.67 % 9/17/2033 ​ 248 Gateway Capital Statutory Trust II ​ 7,000 2.65 % (1) ​ 7.22 % 6/17/2034 ​ 217 Gateway Capital Statutory Trust III ​ 15,000 1.50 % (1) ​ 6.07 % 5/30/2036 ​ 464 Gateway Capital Statutory Trust IV ​ 25,000 1.55 % (1) ​ 6.12 % 7/30/2037 ​ 774 MFC Capital Trust II ​ 5,000 2.85 % (1) ​ 7.42 % 1/23/2034 ​ 155 AMNB Statutory Trust I ​ ​ 20,000 ​ 1.35 % (1) ​ 5.92 % 6/30/2036 ​ ​ 619 MidCarolina Trust I ​ ​ 5,000 ​ 3.45 % (2) ​ 7.76 % 11/7/2032 ​ ​ 155 MidCarolina Trust II ​ ​ 3,500 ​ 2.95 % (2) ​ 7.26 % 1/7/2034 ​ ​ 109 Total Trust Preferred Capital Securities ​ $ 179,000 ​ ​ $ 5,542 Subordinated Debt (5) ​ ​ ​ ​ ​ ​ ​ ​ ​ ​ ​ ​ ​ 2031 Subordinated Debt ​ ​ 250,000 ​ — % ​ 2.875 % 12/15/2031 ​ ​ ​ Total Subordinated Debt (6) ​ $ 250,000 ​ ​ ​ ​ ​ ​ ​ ​ ​ ​ Fair Value Discount (7) ​ ​ (16,239) ​ ​ ​ ​ ​ ​ ​ ​ ​ ​ Investment in Trust Preferred Capital Securities ​ ​ 5,542 ​ ​ ​ ​ ​ ​ ​ ​ ​ ​ Total Long-term Borrowings ​ $ 418,303 ​ ​ ​ ​ ​ ​ ​ ​ ​ ​ (1) Three-Month Chicago Mercantile Exchange SOFR + 0.262% . (2 ) Three-Month Chicago Mercantile Exchange SOFR. (3 ) Rate as of December 31, 2024. Calculated using non-rounded numbers. (4) Represents the junior subordinated debentures owned by the Company in trust and is reported in “Other assets” on the Company’s Consolidated Balance Sheets. (5) Subordinated notes qualify as Tier 2 capital for the Company for regulatory purposes. (6)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7) Remaining discounts of $14.0 million and $2.2 million on Trust Preferred Capital Securities and Subordinated Debt, respectively.</t>
        </is>
      </c>
    </row>
    <row r="6">
      <c r="A6" s="3" t="inlineStr">
        <is>
          <t>Contractual Maturities of Long-Term Debt</t>
        </is>
      </c>
      <c r="B6" s="3" t="inlineStr">
        <is>
          <t>As of March 31, 2025, the contractual maturities of long-term debt are as follows for the years ending (dollars in thousands): ​ ​ ​ ​ ​ ​ ​ ​ ​ ​ ​ ​ ​ ​ Trust ​ ​ ​ ​ Preferred ​ ​ Total ​ Capital Subordinated Fair Value Long-term ​ Notes Debt Discount (1) Borrowings For the remaining nine months of 2025 ​ $ — ​ $ — ​ $ (1,116) ​ (1,116) 2026 ​ — ​ — ​ (1,510) ​ (1,510) 2027 ​ — ​ — ​ (1,541) ​ (1,541) 2028 ​ ​ — ​ ​ — ​ ​ (1,575) ​ (1,575) 2029 ​ ​ — ​ ​ — ​ ​ (1,606) ​ ​ (1,606) Thereafter ​ 184,542 ​ 250,000 ​ (8,527) ​ 426,015 Total long-term borrowings ​ $ 184,542 ​ $ 250,000 ​ $ (15,875) ​ $ 418,667 (1) Includes discount on Trust Preferred Capital Securities and Subordinated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the periods ended (dollars in thousands): ​ ​ ​ ​ ​ ​ ​ ​ March 31, 2025 December 31, 2024 Commitments with off-balance sheet risk: ​ ​ Commitments to extend credit (1) ​ $ 5,745,699 ​ $ 5,987,562 Letters of credit ​ 136,769 ​ 145,985 Total commitments with off-balance sheet risk ​ $ 5,882,468 ​ $ 6,133,547 (1) Includes unfunded overdraft protection .</t>
        </is>
      </c>
    </row>
    <row r="5">
      <c r="A5" s="3" t="inlineStr">
        <is>
          <t>Schedule of Pledged Assets, Not Separately Reported on Statement of Financial Position</t>
        </is>
      </c>
      <c r="B5" s="3" t="inlineStr">
        <is>
          <t xml:space="preserve">​ ​ ​ ​ ​ ​ ​ ​ ​ ​ ​ ​ ​ ​ ​ ​ ​ ​ Pledged Assets as of March 31, 2025 ​ ​ ​ ​ ​ ​ AFS HTM ​ ​ ​ ​ ​ ​ Cash ​ Securities (1) ​ Securities (1) ​ Loans (2) ​ Total Public deposits ​ $ — ​ $ 772,731 ​ $ 595,193 ​ $ — ​ $ 1,367,924 Repurchase agreements ​ — ​ 93,558 ​ — ​ — ​ 93,558 FHLB advances ​ — ​ 571,632 ​ 9,543 ​ 3,998,576 ​ 4,579,751 Derivatives ​ 103,900 ​ 62,860 ​ — ​ — ​ 166,760 Federal Reserve Discount Window ​ ​ — ​ ​ — ​ ​ — ​ ​ 4,080,175 ​ ​ 4,080,175 Other purposes ​ — ​ ​ 18,041 ​ ​ — ​ ​ — ​ ​ 18,041 Total pledged assets ​ $ 103,900 ​ $ 1,518,822 ​ $ 604,736 ​ $ 8,078,751 ​ $ 10,306,209 (1) Balance represents market value. (2) Balance represents book value. ​ ​ ​ ​ ​ ​ ​ ​ ​ ​ ​ ​ ​ ​ ​ ​ ​ ​ ​ Pledged Assets as of December 31, 2024 ​ ​ ​ ​ ​ ​ AFS HTM ​ ​ ​ ​ ​ ​ Cash ​ Securities (1) ​ Securities (1) ​ Loans (2) ​ Total Public deposits ​ $ — ​ $ 771,486 ​ $ 601,421 ​ $ — ​ $ 1,372,907 Repurchase agreements ​ — ​ 93,667 ​ — ​ — ​ 93,667 FHLB advances ​ — ​ 579,947 ​ 9,417 ​ 4,089,049 ​ 4,678,413 Derivatives ​ 134,668 ​ 62,199 ​ — ​ — ​ 196,867 Federal Reserve Discount Window ​ ​ — ​ ​ — ​ ​ — ​ ​ 4,358,701 ​ ​ 4,358,701 Other purposes ​ — ​ ​ 18,713 ​ ​ — ​ ​ — ​ ​ 18,713 Total pledged assets ​ $ 134,668 ​ $ 1,526,012 ​ $ 610,838 ​ $ 8,447,750 ​ $ 10,719,268 (1) Balance represents market value. (2) Balance represents book valu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the periods ended, segregated by derivatives that are considered accounting hedges and those that are not (dollars in thousands): ​ ​ ​ ​ ​ ​ ​ ​ ​ ​ ​ ​ ​ ​ ​ ​ ​ ​ ​ ​ March 31, 2025 December 31, 2024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865 ​ $ 3,169 ​ $ 900,000 ​ $ — ​ $ 6,467 Fair value hedges: ​ ​ ​ ​ ​ ​ ​ ​ ​ ​ ​ ​ Loans ​ ​ 71,530 ​ ​ 1,119 ​ ​ — ​ ​ 72,807 ​ ​ 1,469 ​ ​ — Securities ​ ​ 50,000 ​ ​ 789 ​ ​ — ​ ​ 50,000 ​ ​ 1,157 ​ ​ — Derivatives not designated as accounting hedges: ​ ​ ​ ​ ​ ​ ​ ​ ​ ​ ​ ​ ​ ​ ​ ​ ​ ​ Interest rate contracts (3)(4) ​ 7,841,821 ​ 92,087 ​ 172,498 ​ 7,529,494 ​ 94,772 ​ 192,683 Foreign exchange contracts ​ ​ 17,271 ​ ​ 23 ​ ​ 753 ​ ​ 12,449 ​ ​ 47 ​ ​ 398 ​ ​ ​ ​ ​ ​ ​ ​ ​ ​ ​ ​ ​ ​ ​ ​ ​ ​ ​ Cash collateral (received)/pledged (5) ​ $ — ​ $ (15,787) ​ $ — ​ $ — ​ $ (15,685)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isk Participation Agreement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 Cash collateral received or pledged are included in “Interest-bearing deposits in other banks” on the Company’s Consolidated Balance Sheets.</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the periods ended (dollars in thousands): ​ ​ ​ ​ ​ ​ ​ ​ ​ ​ ​ ​ ​ ​ ​ March 31, 2025 ​ December 31, 2024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1,739 ​ $ (777) ​ $ 73,603 ​ $ (1,150) Loans (3) ​ 71,530 ​ (8,795) ​ 72,807 ​ (10,063) ​ (1) These amounts include the amortized cost basis of the investment securities designated in hedging relationships for which the hedged item is the last layer expected to be remaining at the end of the hedging relationship. The amount of the designated hedged item at March 31, 2025 and December 31, 2024 totaled $50 million. (2) Carrying value represents amortized cost. (3) The fair value of the swaps associated with the derivative related to hedged items at March 31, 2025 and December 31, 2024 was an unrealized gain of $8.9 million and $10.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Change in Accumulated Other Comprehensive Income</t>
        </is>
      </c>
      <c r="B4" s="3" t="inlineStr">
        <is>
          <t>The change in AOCI for the three months ended March 31, 2025 is summarized as follows, net of tax (dollars in thousands): ​ ​ ​ ​ ​ ​ ​ ​ ​ ​ ​ ​ ​ ​ ​ ​ ​ ​ ​ ​ Unrealized Gains ​ ​ ​ ​ ​ ​ ​ ​ ​ ​ ​ ​ (Losses) ​ ​ ​ ​ ​ ​ ​ ​ ​ ​ ​ Unrealized ​ for AFS ​ ​ ​ ​ Unrealized ​ ​ ​ ​ ​ Gains (Losses) ​ Securities ​ Change in Fair ​ Gains ​ ​ ​ ​ ​ on AFS ​ Transferred to ​ Value of Cash ​ (Losses) on ​ ​ ​ ​ ​ Securities ​ HTM ​ Flow Hedge ​ BOLI ​ Total AOCI (loss) – December 31, 2024 ​ $ (317,142) ​ $ — ​ $ (43,078) ​ $ 534 ​ $ (359,686) Other comprehensive (loss) income: ​ ​ ​ ​ ​ ​ ​ ​ ​ ​ ​ ​ Other comprehensive income (loss) before reclassification ​ 15,754 ​ ​ — ​ ​ 10,336 ​ ​ (10) ​ 26,080 Amounts reclassified from AOCI into earnings ​ 81 ​ ​ — ​ ​ — ​ ​ (190) ​ (109) Net current period other comprehensive income (loss) ​ 15,835 ​ — ​ 10,336 ​ (200) ​ 25,971 AOCI (loss) – March 31, 2025 ​ $ (301,307) ​ $ — ​ $ (32,742) ​ $ 334 ​ $ (333,715) ​ ​ The change in AOCI for the three months ended March 31, 2024 is summarized as follows, net of tax (dollars in thousands): ​ ​ ​ ​ ​ ​ ​ ​ ​ ​ ​ ​ ​ ​ ​ ​ ​ ​ ​ Unrealized Gain ​ ​ ​ ​ ​ ​ ​ ​ ​ ​ ​ ​ (Losses) ​ ​ ​ ​ ​ ​ ​ ​ ​ ​ ​ Unrealized ​ for AFS ​ ​ ​ ​ Unrealized ​ ​ ​ ​ ​ Gains (Losses) ​ Securities ​ Change in Fair ​ Gains ​ ​ ​ ​ ​ on AFS ​ Transferred to ​ Value of Cash ​ (Losses) ​ ​ ​ ​ ​ Securities ​ HTM ​ Flow Hedge ​ on BOLI ​ Total AOCI (loss) – December 31, 2023 ​ $ (302,532) ​ $ 6 ​ $ (42,165) ​ $ 1,342 ​ $ (343,349) Other comprehensive (loss) income: ​ ​ ​ ​ ​ ​ ​ ​ ​ ​ ​ ​ ​ ​ Other comprehensive loss before reclassification ​ (20,501) ​ ​ — ​ ​ (10,253) ​ ​ (16) ​ ​ (30,770) Amounts reclassified from AOCI into earnings ​ (2) ​ ​ (2) ​ ​ — ​ ​ (175) ​ ​ (179) Net current period other comprehensive loss ​ (20,503) ​ (2) ​ (10,253) ​ (191) ​ (30,949) AOCI (loss) – March 31, 2024 ​ $ (323,035) ​ $ 4 ​ $ (52,418) ​ $ 1,151 ​ $ (374,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s of the periods ended (dollars in thousands): ​ ​ ​ ​ ​ ​ ​ ​ ​ ​ ​ ​ ​ ​ Fair Value Measurements at March 31, 2025 using ​ ​ ​ Significant ​ ​ ​ ​ ​ ​ Quoted Prices in ​ Other ​ Significant ​ ​ ​ ​ ​ Active Markets for ​ Observable ​ Unobservable ​ ​ ​ ​ ​ Identical Assets ​ Inputs ​ Inputs ​ ​ ​ ​ ​ Level 1 ​ Level 2 ​ Level 3 ​ Balance ASSETS ​ ​ ​ ​ ​ AFS securities: ​ ​ ​ ​ ​ U.S. government and agency securities ​ $ 62,860 ​ $ 3,235 ​ $ — ​ $ 66,095 Obligations of states and political subdivisions ​ — ​ 456,370 ​ — ​ 456,370 Corporate and other bonds (1) ​ — ​ 238,830 ​ — ​ 238,830 MBS ​ — ​ 1,720,655 ​ — ​ 1,720,655 Other securities ​ — ​ 1,885 ​ — ​ 1,885 LHFS ​ — ​ 9,525 ​ — ​ 9,525 Financial Derivatives (2) ​ — ​ 94,883 ​ — ​ 94,883 ​ ​ ​ ​ ​ ​ ​ ​ ​ ​ ​ ​ ​ LIABILITIES ​ ​ ​ ​ ​ ​ ​ ​ ​ ​ ​ ​ Financial Derivatives (2) ​ $ — ​ $ 176,420 ​ $ — ​ $ 176,420 (1) Other bonds include asset-backed securities. (2) Includes hedged and non-hedged derivatives. ​ ​ ​ ​ ​ ​ ​ ​ ​ ​ ​ ​ ​ ​ ​ ​ ​ Fair Value Measurements at December 31, 2024 using ​ ​ ​ Significant ​ ​ ​ ​ ​ ​ Quoted Prices in ​ Other ​ Significant ​ ​ ​ ​ ​ Active Markets for ​ Observable ​ Unobservable ​ ​ ​ ​ ​ Identical Assets ​ Inputs ​ Inputs ​ ​ ​ ​ ​ Level 1 ​ Level 2 ​ Level 3 ​ Balance ASSETS ​ ​ ​ ​ ​ AFS securities: ​ ​ ​ ​ ​ U.S. government and agency securities ​ $ 62,199 ​ $ 3,814 ​ $ — ​ $ 66,013 Obligations of states and political subdivisions ​ — ​ 468,337 ​ — ​ 468,337 Corporate and other bonds (1) ​ — ​ 244,712 ​ — ​ 244,712 MBS ​ — ​ 1,661,244 ​ — ​ 1,661,244 Other securities ​ — ​ 1,860 ​ — ​ 1,860 LHFS ​ — ​ 9,420 ​ — ​ 9,420 Financial Derivatives (2) ​ — ​ 97,445 ​ — ​ 97,445 ​ ​ ​ ​ ​ ​ ​ ​ ​ ​ ​ ​ ​ LIABILITIES ​ ​ ​ ​ ​ ​ ​ ​ ​ ​ ​ ​ Financial Derivatives (2) ​ $ — ​ $ 199,548 ​ $ — ​ $ 199,548 (1) Other bonds include asset-backed securities. (2) Includes hedged and non-hedged derivatives.</t>
        </is>
      </c>
    </row>
    <row r="5">
      <c r="A5" s="3" t="inlineStr">
        <is>
          <t>Carrying Values and Estimated Fair Values of the Company's Financial Instruments</t>
        </is>
      </c>
      <c r="B5" s="3" t="inlineStr">
        <is>
          <t xml:space="preserve">The carrying values and estimated fair values of the Company’s financial instruments as of the periods ended are as follows (dollars in thousands): ​ ​ ​ ​ ​ ​ ​ ​ ​ ​ ​ ​ ​ ​ ​ ​ ​ ​ ​ Fair Value Measurements at March 31, 2025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34,138 ​ $ 434,138 ​ $ — ​ $ — ​ $ 434,138 AFS securities ​ 2,483,835 ​ 62,860 ​ 2,420,975 ​ — ​ 2,483,835 HTM securities ​ 821,059 ​ — ​ 771,489 ​ 923 ​ 772,412 Restricted stock ​ 100,312 ​ — ​ 100,312 ​ — ​ 100,312 LHFS ​ 9,525 ​ — ​ 9,525 ​ — ​ 9,525 LHFI, net of deferred fees and costs ​ 18,427,689 ​ — ​ — ​ 17,846,081 ​ 17,846,081 Financial Derivatives (1) ​ 94,883 ​ — ​ 94,883 ​ — ​ 94,883 Accrued interest receivable ​ 89,177 ​ — ​ 89,177 ​ — ​ 89,177 BOLI ​ 496,933 ​ — ​ 496,933 ​ — ​ 496,933 ​ ​ ​ ​ ​ ​ ​ ​ ​ ​ ​ ​ ​ ​ ​ ​ LIABILITIES ​ ​ ​ ​ ​ Deposits ​ $ 20,502,874 ​ $ — ​ $ 20,492,575 ​ $ — ​ $ 20,492,575 Borrowings ​ 475,685 ​ — ​ 415,347 ​ — ​ 415,347 Accrued interest payable ​ 27,944 ​ — ​ 27,944 ​ — ​ 27,944 Financial Derivatives (1) ​ 176,420 ​ — ​ 176,420 ​ — ​ 176,420 (1) Includes hedged and non-hedged derivatives. ​ ​ ​ ​ ​ ​ ​ ​ ​ ​ ​ ​ ​ ​ ​ ​ ​ ​ ​ Fair Value Measurements at December 31, 2024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54,074 ​ $ 354,074 ​ $ — ​ $ — ​ $ 354,074 AFS securities ​ 2,442,166 ​ 62,199 ​ 2,379,967 ​ — ​ 2,442,166 HTM securities ​ 803,851 ​ — ​ 758,400 ​ 935 ​ 759,335 Restricted stock ​ 102,954 ​ — ​ 102,954 ​ — ​ 102,954 LHFS ​ 9,420 ​ — ​ 9,420 ​ — ​ 9,420 LHFI, net of deferred fees and costs ​ 18,470,621 ​ — ​ — ​ 17,896,688 ​ 17,896,688 Financial Derivatives (1) ​ 97,445 ​ — ​ 97,445 ​ — ​ 97,445 Accrued interest receivable ​ 92,541 ​ — ​ 92,541 ​ — ​ 92,541 BOLI ​ 493,396 ​ — ​ 493,396 ​ — ​ 493,396 ​ ​ ​ ​ ​ ​ ​ ​ ​ ​ ​ ​ ​ ​ ​ ​ LIABILITIES ​ ​ ​ ​ ​ Deposits ​ $ 20,397,619 ​ $ — ​ $ 20,393,673 ​ $ — ​ $ 20,393,673 Borrowings ​ 534,578 ​ — ​ 471,671 ​ — ​ 471,671 Accrued interest payable ​ 26,214 ​ — ​ 26,214 ​ — ​ 26,214 Financial Derivatives (1) ​ 199,548 ​ — ​ 199,548 ​ — ​ 199,548 (1) Includes hedged and non-hedged derivativ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three months ended March 31, (dollars in thousands except per share data): ​ ​ ​ ​ ​ ​ ​ ​ ​ Three Months Ended ​ ​ March 31, ​ ​ 2025 ​ 2024 Net Income ​ ​ ​ ​ ​ ​ Net Income ​ $ 49,818 ​ $ 49,769 Less: Preferred Stock Dividends ​ ​ 2,967 ​ ​ 2,967 Net income available to common shareholders ​ $ 46,851 ​ $ 46,802 ​ ​ ​ ​ ​ ​ ​ Weighted average shares outstanding, basic ​ 89,222 ​ 75,197 Dilutive effect of stock awards and forward equity sales agreement ​ 851 ​ — Weighted average shares outstanding, diluted ​ 90,073 ​ 75,197 ​ ​ ​ ​ ​ ​ ​ Earnings per common share, basic ​ $ 0.53 ​ $ 0.62 Earnings per common share, diluted ​ $ 0.52 ​ $ 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operating segment results</t>
        </is>
      </c>
      <c r="B4" s="3" t="inlineStr">
        <is>
          <t>The following table presents and reconciles income before income taxes compared to the Consolidated Statements of Income. Income before income taxes for the three months ended March 31, 2025 and 2024 totaled $61.5 million and $59.9 million, respectively. The information is disaggregated by major source and reportable operating segment for the three months ended March 31, (dollars in thousands): ​ ​ ​ ​ ​ ​ ​ ​ ​ ​ ​ ​ ​ ​ ​ ​ Wholesale Banking ​ Consumer Banking ​ Corporate Other ​ Total 2025 ​ ​ ​ ​ ​ ​ ​ ​ ​ ​ ​ ​ Interest and dividend income ​ $ 296,987 ​ $ 156,143 ​ $ (147,294) ​ $ 305,836 Interest expense ​ 197,647 ​ ​ 80,359 ​ ​ (156,334) ​ ​ 121,672 Net interest income ​ ​ 99,340 ​ ​ 75,784 ​ ​ 9,040 ​ ​ 184,164 Provision for credit losses ​ 15,045 ​ ​ 2,593 ​ ​ — ​ ​ 17,638 Net interest income after provision for credit losses ​ 84,295 ​ ​ 73,191 ​ ​ 9,040 ​ ​ 166,526 Noninterest income ​ 11,799 ​ ​ 14,634 ​ ​ 2,730 ​ ​ 29,163 Noninterest expenses ​ 55,212 ​ ​ 67,567 ​ ​ 11,405 ​ ​ 134,184 Income before income taxes ​ $ 40,882 ​ $ 20,258 ​ $ 365 ​ $ 61,505 2024 ​ ​ ​ ​ ​ ​ ​ ​ ​ ​ ​ ​ Interest and dividend income ​ $ 273,754 ​ $ 136,018 ​ $ (146,857) ​ $ 262,915 Interest expense ​ 192,880 ​ ​ 66,781 ​ ​ (144,571) ​ ​ 115,090 Net interest income ​ ​ 80,874 ​ $ 69,237 ​ $ (2,286) ​ $ 147,825 Provision for credit losses ​ 5,366 ​ ​ 2,873 ​ ​ — ​ ​ 8,239 Net interest income after provision for credit losses ​ 75,508 ​ ​ 66,364 ​ ​ (2,286) ​ ​ 139,586 Noninterest income ​ 8,363 ​ ​ 12,615 ​ ​ 4,574 ​ ​ 25,552 Noninterest expenses ​ 43,955 ​ ​ 55,880 ​ ​ 5,438 ​ ​ 105,273 Income before income taxes ​ $ 39,916 ​ $ 23,099 ​ $ (3,150) ​ $ 59,865 ​ ​ ​ ​ ​ ​ ​ ​ ​ ​ ​ ​ ​ ​ ​ ​ ​ ​ ​ ​ ​ ​ ​ ​ ​ ​ ​</t>
        </is>
      </c>
    </row>
    <row r="5">
      <c r="A5" s="3" t="inlineStr">
        <is>
          <t>Schedule of operating segment results - balance sheet metrics</t>
        </is>
      </c>
      <c r="B5" s="3" t="inlineStr">
        <is>
          <t>The following table presents the Company’s operating segment results for key balance sheet metrics as of the periods ended (dollars in thousands): ​ ​ ​ ​ ​ ​ ​ ​ ​ ​ ​ ​ ​ ​ ​ ​ Wholesale Banking ​ Consumer Banking ​ Corporate Other ​ Total March 31, 2025 ​ ​ ​ ​ ​ ​ ​ ​ ​ ​ ​ ​ LHFI, net of deferred fees and costs (1) (2) ​ $ 15,504,550 ​ $ 3,039,079 ​ $ (115,940) ​ $ 18,427,689 Goodwill ​ ​ 850,035 ​ ​ 364,018 ​ ​ — ​ ​ 1,214,053 Deposits (3) ​ ​ 7,563,827 ​ ​ 11,745,647 ​ ​ 1,193,400 ​ ​ 20,502,874 December 31, 2024 ​ ​ ​ ​ ​ ​ ​ ​ ​ ​ ​ ​ LHFI, net of deferred fees and costs (1) ​ $ 15,514,640 ​ $ 3,085,207 ​ $ (129,226) ​ $ 18,470,621 Goodwill ​ ​ 850,035 ​ ​ 364,018 ​ ​ — ​ ​ 1,214,053 Deposits ​ ​ 7,193,403 ​ ​ 11,899,197 ​ ​ 1,305,019 ​ ​ 20,397,619 (1) Corporate Other includes acquisition accounting fair value adjustments. (2) Includes a reallocation of $10.3 million of LHFI from the Consumer Banking segment to the Wholesale Banking segments as part of the Company’s customer relationship annual review process. (3) Includes a reallocation of $198.2 million of deposits from the Consumer Banking segment to the Wholesale Banking segments as part of the Company’s customer relationship annual review process.</t>
        </is>
      </c>
    </row>
    <row r="6">
      <c r="A6" s="3" t="inlineStr">
        <is>
          <t>Schedule of Disaggregation of Revenue</t>
        </is>
      </c>
      <c r="B6" s="3" t="inlineStr">
        <is>
          <t>Noninterest income disaggregated by major source for the three months ended March 31, consisted of the following (dollars in thousands): ​ ​ ​ ​ ​ ​ ​ ​ ​ ​ 2025 ​ 2024 Noninterest income: ​ ​ Service charges on deposit accounts (1) : ​ ​ Overdraft fees ​ $ 5,576 ​ $ 4,748 Maintenance fees &amp; other ​ 4,107 ​ 3,821 Other service charges, commissions, and fees (1) ​ 1,762 ​ 1,731 Interchange fees (1) ​ 2,949 ​ 2,294 Fiduciary and asset management fees (1) : ​ ​ ​ ​ Trust asset management fees ​ 3,826 ​ 3,356 Brokerage management fees ​ 2,871 ​ 1,482 Mortgage banking income ​ 973 ​ 867 (Loss) gain on sale of securities ​ ​ (102) ​ ​ 3 Bank owned life insurance income ​ 3,537 ​ 3,245 Loan-related interest rate swap fees ​ 2,400 ​ 1,216 Other operating income ​ 1,264 ​ 2,789 Total noninterest income ​ $ 29,163 ​ $ 25,552 (1) Income within scope of ASC 606, Revenue from Contracts with Customers.</t>
        </is>
      </c>
    </row>
    <row r="7">
      <c r="A7" s="3" t="inlineStr">
        <is>
          <t>Disaggregated noninterest income by segment</t>
        </is>
      </c>
      <c r="B7" s="3" t="inlineStr">
        <is>
          <t>The following tables present noninterest income disaggregated by reportable operating segment for the three months ended March 31, (dollars in thousands): ​ ​ ​ ​ ​ ​ ​ ​ ​ ​ ​ ​ ​ ​ ​ ​ ​ ​ Wholesale Banking ​ Consumer Banking ​ Corporate Other (1) ​ Total 2025 ​ ​ ​ ​ ​ ​ ​ ​ ​ ​ ​ ​ ​ Noninterest income: ​ ​ ​ ​ ​ Service charges on deposit accounts ​ ​ $ 3,010 ​ $ 6,673 ​ $ — ​ $ 9,683 Other service charges, commissions and fees ​ ​ ​ 396 ​ ​ 1,366 ​ ​ — ​ ​ 1,762 Fiduciary and asset management fees ​ ​ ​ 4,771 ​ ​ 1,926 ​ ​ — ​ ​ 6,697 Mortgage banking income ​ ​ ​ — ​ ​ 973 ​ ​ — ​ ​ 973 Other income ​ ​ ​ 3,622 ​ ​ 3,696 ​ ​ 2,730 ​ ​ 10,048 Total noninterest income ​ ​ $ 11,799 ​ $ 14,634 ​ $ 2,730 ​ $ 29,163 2024 ​ ​ ​ ​ ​ ​ ​ ​ ​ ​ ​ ​ ​ Noninterest income: ​ ​ ​ ​ ​ Service charges on deposit accounts ​ ​ $ 2,611 ​ $ 5,958 ​ $ — ​ $ 8,569 Other service charges, commissions and fees ​ ​ ​ 396 ​ ​ 1,335 ​ ​ — ​ ​ 1,731 Fiduciary and asset management fees ​ ​ ​ 3,286 ​ ​ 1,552 ​ ​ — ​ ​ 4,838 Mortgage banking income ​ ​ ​ — ​ ​ 867 ​ ​ — ​ ​ 867 Other income ​ ​ ​ 2,070 ​ ​ 2,903 ​ ​ 4,574 ​ ​ 9,547 Total noninterest income ​ ​ $ 8,363 ​ $ 12,615 ​ $ 4,574 ​ $ 25,552 (1) For the three months ended March 31, 2025 and 2024, other income primarily includes income from BOLI and equity method investment income.</t>
        </is>
      </c>
    </row>
    <row r="8">
      <c r="A8" s="3" t="inlineStr">
        <is>
          <t>Disaggregated noninterest expense by segment</t>
        </is>
      </c>
      <c r="B8" s="3" t="inlineStr">
        <is>
          <t>The following tables present noninterest expense disaggregated by reportable operating segment for the three months ended March 31, (dollars in thousands): ​ ​ ​ ​ ​ ​ ​ ​ ​ ​ ​ ​ ​ ​ ​ ​ Wholesale Banking ​ Consumer Banking ​ Corporate Other ​ Total 2025 ​ ​ ​ ​ ​ ​ ​ ​ ​ ​ ​ ​ Noninterest expenses: ​ ​ ​ ​ ​ ​ ​ ​ ​ ​ ​ ​ Salaries and benefits ​ $ 20,684 ​ $ 19,936 ​ $ 34,795 ​ $ 75,415 Occupancy expenses ​ ​ 236 ​ ​ 5,166 ​ ​ 3,178 ​ ​ 8,580 Furniture and equipment expenses ​ ​ 62 ​ ​ 994 ​ ​ 2,858 ​ ​ 3,914 Loan-related expenses ​ ​ 113 ​ ​ 774 ​ ​ 362 ​ ​ 1,249 Other expenses (1) ​ ​ 34,117 ​ ​ 40,697 ​ ​ (29,788) ​ ​ 45,026 Total noninterest expense ​ $ 55,212 ​ $ 67,567 ​ $ 11,405 ​ $ 134,184 2024 ​ ​ ​ ​ ​ ​ ​ ​ ​ ​ ​ ​ Noninterest expenses: ​ ​ ​ ​ ​ ​ ​ ​ ​ ​ ​ ​ Salaries and benefits ​ $ 16,434 ​ $ 16,273 ​ $ 29,175 ​ $ 61,882 Occupancy expenses ​ ​ 222 ​ ​ 3,953 ​ ​ 2,450 ​ ​ 6,625 Furniture and equipment expenses ​ ​ 38 ​ ​ 776 ​ ​ 2,495 ​ ​ 3,309 Loan-related expenses ​ ​ 212 ​ ​ 748 ​ ​ 363 ​ ​ 1,323 Other expenses (1) ​ ​ 27,049 ​ ​ 34,130 ​ ​ (29,045) ​ ​ 32,134 Total noninterest expense ​ $ 43,955 ​ $ 55,880 ​ $ 5,438 ​ $ 105,273 (1) Includes allocated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5" t="inlineStr">
        <is>
          <t>Interest and dividend income:</t>
        </is>
      </c>
      <c r="B3" s="3" t="inlineStr">
        <is>
          <t xml:space="preserve"> </t>
        </is>
      </c>
      <c r="C3" s="3" t="inlineStr">
        <is>
          <t xml:space="preserve"> </t>
        </is>
      </c>
    </row>
    <row r="4">
      <c r="A4" s="3" t="inlineStr">
        <is>
          <t>Interest and fees on loans</t>
        </is>
      </c>
      <c r="B4" s="6" t="n">
        <v>271515</v>
      </c>
      <c r="C4" s="6" t="n">
        <v>234600</v>
      </c>
    </row>
    <row r="5">
      <c r="A5" s="3" t="inlineStr">
        <is>
          <t>Interest on deposits in other banks</t>
        </is>
      </c>
      <c r="B5" s="4" t="n">
        <v>2513</v>
      </c>
      <c r="C5" s="4" t="n">
        <v>1280</v>
      </c>
    </row>
    <row r="6">
      <c r="A6" s="5" t="inlineStr">
        <is>
          <t>Interest and dividends on securities:</t>
        </is>
      </c>
      <c r="B6" s="3" t="inlineStr">
        <is>
          <t xml:space="preserve"> </t>
        </is>
      </c>
      <c r="C6" s="3" t="inlineStr">
        <is>
          <t xml:space="preserve"> </t>
        </is>
      </c>
    </row>
    <row r="7">
      <c r="A7" s="3" t="inlineStr">
        <is>
          <t>Taxable</t>
        </is>
      </c>
      <c r="B7" s="4" t="n">
        <v>23648</v>
      </c>
      <c r="C7" s="4" t="n">
        <v>18879</v>
      </c>
    </row>
    <row r="8">
      <c r="A8" s="3" t="inlineStr">
        <is>
          <t>Nontaxable</t>
        </is>
      </c>
      <c r="B8" s="4" t="n">
        <v>8160</v>
      </c>
      <c r="C8" s="4" t="n">
        <v>8156</v>
      </c>
    </row>
    <row r="9">
      <c r="A9" s="3" t="inlineStr">
        <is>
          <t>Total interest and dividend income</t>
        </is>
      </c>
      <c r="B9" s="4" t="n">
        <v>305836</v>
      </c>
      <c r="C9" s="4" t="n">
        <v>262915</v>
      </c>
    </row>
    <row r="10">
      <c r="A10" s="5" t="inlineStr">
        <is>
          <t>Interest expense:</t>
        </is>
      </c>
      <c r="B10" s="3" t="inlineStr">
        <is>
          <t xml:space="preserve"> </t>
        </is>
      </c>
      <c r="C10" s="3" t="inlineStr">
        <is>
          <t xml:space="preserve"> </t>
        </is>
      </c>
    </row>
    <row r="11">
      <c r="A11" s="3" t="inlineStr">
        <is>
          <t>Interest on deposits</t>
        </is>
      </c>
      <c r="B11" s="4" t="n">
        <v>115587</v>
      </c>
      <c r="C11" s="4" t="n">
        <v>101864</v>
      </c>
    </row>
    <row r="12">
      <c r="A12" s="3" t="inlineStr">
        <is>
          <t>Interest on short-term borrowings</t>
        </is>
      </c>
      <c r="B12" s="4" t="n">
        <v>909</v>
      </c>
      <c r="C12" s="4" t="n">
        <v>8161</v>
      </c>
    </row>
    <row r="13">
      <c r="A13" s="3" t="inlineStr">
        <is>
          <t>Interest on long-term borrowings</t>
        </is>
      </c>
      <c r="B13" s="4" t="n">
        <v>5176</v>
      </c>
      <c r="C13" s="4" t="n">
        <v>5065</v>
      </c>
    </row>
    <row r="14">
      <c r="A14" s="3" t="inlineStr">
        <is>
          <t>Total interest expense</t>
        </is>
      </c>
      <c r="B14" s="4" t="n">
        <v>121672</v>
      </c>
      <c r="C14" s="4" t="n">
        <v>115090</v>
      </c>
    </row>
    <row r="15">
      <c r="A15" s="3" t="inlineStr">
        <is>
          <t>Net interest income</t>
        </is>
      </c>
      <c r="B15" s="4" t="n">
        <v>184164</v>
      </c>
      <c r="C15" s="4" t="n">
        <v>147825</v>
      </c>
    </row>
    <row r="16">
      <c r="A16" s="3" t="inlineStr">
        <is>
          <t>Provision for credit losses</t>
        </is>
      </c>
      <c r="B16" s="4" t="n">
        <v>17638</v>
      </c>
      <c r="C16" s="4" t="n">
        <v>8239</v>
      </c>
    </row>
    <row r="17">
      <c r="A17" s="3" t="inlineStr">
        <is>
          <t>Net interest income after provision for credit losses</t>
        </is>
      </c>
      <c r="B17" s="4" t="n">
        <v>166526</v>
      </c>
      <c r="C17" s="4" t="n">
        <v>139586</v>
      </c>
    </row>
    <row r="18">
      <c r="A18" s="5" t="inlineStr">
        <is>
          <t>Noninterest income:</t>
        </is>
      </c>
      <c r="B18" s="3" t="inlineStr">
        <is>
          <t xml:space="preserve"> </t>
        </is>
      </c>
      <c r="C18" s="3" t="inlineStr">
        <is>
          <t xml:space="preserve"> </t>
        </is>
      </c>
    </row>
    <row r="19">
      <c r="A19" s="3" t="inlineStr">
        <is>
          <t>Service charges on deposit accounts</t>
        </is>
      </c>
      <c r="B19" s="4" t="n">
        <v>9683</v>
      </c>
      <c r="C19" s="4" t="n">
        <v>8569</v>
      </c>
    </row>
    <row r="20">
      <c r="A20" s="3" t="inlineStr">
        <is>
          <t>Other service charges, commissions and fees</t>
        </is>
      </c>
      <c r="B20" s="4" t="n">
        <v>1762</v>
      </c>
      <c r="C20" s="4" t="n">
        <v>1731</v>
      </c>
    </row>
    <row r="21">
      <c r="A21" s="3" t="inlineStr">
        <is>
          <t>Interchange fees</t>
        </is>
      </c>
      <c r="B21" s="4" t="n">
        <v>2949</v>
      </c>
      <c r="C21" s="4" t="n">
        <v>2294</v>
      </c>
    </row>
    <row r="22">
      <c r="A22" s="3" t="inlineStr">
        <is>
          <t>Fiduciary and asset management fees</t>
        </is>
      </c>
      <c r="B22" s="4" t="n">
        <v>6697</v>
      </c>
      <c r="C22" s="4" t="n">
        <v>4838</v>
      </c>
    </row>
    <row r="23">
      <c r="A23" s="3" t="inlineStr">
        <is>
          <t>Mortgage banking income</t>
        </is>
      </c>
      <c r="B23" s="4" t="n">
        <v>973</v>
      </c>
      <c r="C23" s="4" t="n">
        <v>867</v>
      </c>
    </row>
    <row r="24">
      <c r="A24" s="3" t="inlineStr">
        <is>
          <t>(Loss) gain on sale of securities</t>
        </is>
      </c>
      <c r="B24" s="4" t="n">
        <v>-102</v>
      </c>
      <c r="C24" s="4" t="n">
        <v>3</v>
      </c>
    </row>
    <row r="25">
      <c r="A25" s="3" t="inlineStr">
        <is>
          <t>Bank owned life insurance income</t>
        </is>
      </c>
      <c r="B25" s="4" t="n">
        <v>3537</v>
      </c>
      <c r="C25" s="4" t="n">
        <v>3245</v>
      </c>
    </row>
    <row r="26">
      <c r="A26" s="3" t="inlineStr">
        <is>
          <t>Loan-related interest rate swap fees</t>
        </is>
      </c>
      <c r="B26" s="4" t="n">
        <v>2400</v>
      </c>
      <c r="C26" s="4" t="n">
        <v>1216</v>
      </c>
    </row>
    <row r="27">
      <c r="A27" s="3" t="inlineStr">
        <is>
          <t>Other operating income</t>
        </is>
      </c>
      <c r="B27" s="4" t="n">
        <v>1264</v>
      </c>
      <c r="C27" s="4" t="n">
        <v>2789</v>
      </c>
    </row>
    <row r="28">
      <c r="A28" s="3" t="inlineStr">
        <is>
          <t>Total noninterest income</t>
        </is>
      </c>
      <c r="B28" s="4" t="n">
        <v>29163</v>
      </c>
      <c r="C28" s="4" t="n">
        <v>25552</v>
      </c>
    </row>
    <row r="29">
      <c r="A29" s="5" t="inlineStr">
        <is>
          <t>Noninterest expenses:</t>
        </is>
      </c>
      <c r="B29" s="3" t="inlineStr">
        <is>
          <t xml:space="preserve"> </t>
        </is>
      </c>
      <c r="C29" s="3" t="inlineStr">
        <is>
          <t xml:space="preserve"> </t>
        </is>
      </c>
    </row>
    <row r="30">
      <c r="A30" s="3" t="inlineStr">
        <is>
          <t>Salaries and benefits</t>
        </is>
      </c>
      <c r="B30" s="4" t="n">
        <v>75415</v>
      </c>
      <c r="C30" s="4" t="n">
        <v>61882</v>
      </c>
    </row>
    <row r="31">
      <c r="A31" s="3" t="inlineStr">
        <is>
          <t>Occupancy expenses</t>
        </is>
      </c>
      <c r="B31" s="4" t="n">
        <v>8580</v>
      </c>
      <c r="C31" s="4" t="n">
        <v>6625</v>
      </c>
    </row>
    <row r="32">
      <c r="A32" s="3" t="inlineStr">
        <is>
          <t>Furniture and equipment expenses</t>
        </is>
      </c>
      <c r="B32" s="4" t="n">
        <v>3914</v>
      </c>
      <c r="C32" s="4" t="n">
        <v>3309</v>
      </c>
    </row>
    <row r="33">
      <c r="A33" s="3" t="inlineStr">
        <is>
          <t>Technology and data processing</t>
        </is>
      </c>
      <c r="B33" s="4" t="n">
        <v>10188</v>
      </c>
      <c r="C33" s="4" t="n">
        <v>8127</v>
      </c>
    </row>
    <row r="34">
      <c r="A34" s="3" t="inlineStr">
        <is>
          <t>Professional services</t>
        </is>
      </c>
      <c r="B34" s="4" t="n">
        <v>4687</v>
      </c>
      <c r="C34" s="4" t="n">
        <v>3081</v>
      </c>
    </row>
    <row r="35">
      <c r="A35" s="3" t="inlineStr">
        <is>
          <t>Marketing and advertising expense</t>
        </is>
      </c>
      <c r="B35" s="4" t="n">
        <v>3184</v>
      </c>
      <c r="C35" s="4" t="n">
        <v>2318</v>
      </c>
    </row>
    <row r="36">
      <c r="A36" s="3" t="inlineStr">
        <is>
          <t>FDIC assessment premiums and other insurance</t>
        </is>
      </c>
      <c r="B36" s="4" t="n">
        <v>5201</v>
      </c>
      <c r="C36" s="4" t="n">
        <v>5143</v>
      </c>
    </row>
    <row r="37">
      <c r="A37" s="3" t="inlineStr">
        <is>
          <t>Franchise and other taxes</t>
        </is>
      </c>
      <c r="B37" s="4" t="n">
        <v>4643</v>
      </c>
      <c r="C37" s="4" t="n">
        <v>4501</v>
      </c>
    </row>
    <row r="38">
      <c r="A38" s="3" t="inlineStr">
        <is>
          <t>Loan-related expenses</t>
        </is>
      </c>
      <c r="B38" s="4" t="n">
        <v>1249</v>
      </c>
      <c r="C38" s="4" t="n">
        <v>1323</v>
      </c>
    </row>
    <row r="39">
      <c r="A39" s="3" t="inlineStr">
        <is>
          <t>Amortization of intangible assets</t>
        </is>
      </c>
      <c r="B39" s="4" t="n">
        <v>5398</v>
      </c>
      <c r="C39" s="4" t="n">
        <v>1895</v>
      </c>
    </row>
    <row r="40">
      <c r="A40" s="3" t="inlineStr">
        <is>
          <t>Merger-related costs</t>
        </is>
      </c>
      <c r="B40" s="4" t="n">
        <v>4940</v>
      </c>
      <c r="C40" s="4" t="n">
        <v>1874</v>
      </c>
    </row>
    <row r="41">
      <c r="A41" s="3" t="inlineStr">
        <is>
          <t>Other expenses</t>
        </is>
      </c>
      <c r="B41" s="4" t="n">
        <v>6785</v>
      </c>
      <c r="C41" s="4" t="n">
        <v>5195</v>
      </c>
    </row>
    <row r="42">
      <c r="A42" s="3" t="inlineStr">
        <is>
          <t>Total noninterest expenses</t>
        </is>
      </c>
      <c r="B42" s="4" t="n">
        <v>134184</v>
      </c>
      <c r="C42" s="4" t="n">
        <v>105273</v>
      </c>
    </row>
    <row r="43">
      <c r="A43" s="3" t="inlineStr">
        <is>
          <t>Income before income taxes</t>
        </is>
      </c>
      <c r="B43" s="4" t="n">
        <v>61505</v>
      </c>
      <c r="C43" s="4" t="n">
        <v>59865</v>
      </c>
    </row>
    <row r="44">
      <c r="A44" s="3" t="inlineStr">
        <is>
          <t>Income tax expense</t>
        </is>
      </c>
      <c r="B44" s="4" t="n">
        <v>11687</v>
      </c>
      <c r="C44" s="4" t="n">
        <v>10096</v>
      </c>
    </row>
    <row r="45">
      <c r="A45" s="3" t="inlineStr">
        <is>
          <t>Net Income</t>
        </is>
      </c>
      <c r="B45" s="4" t="n">
        <v>49818</v>
      </c>
      <c r="C45" s="4" t="n">
        <v>49769</v>
      </c>
    </row>
    <row r="46">
      <c r="A46" s="3" t="inlineStr">
        <is>
          <t>Dividends on preferred stock</t>
        </is>
      </c>
      <c r="B46" s="4" t="n">
        <v>2967</v>
      </c>
      <c r="C46" s="4" t="n">
        <v>2967</v>
      </c>
    </row>
    <row r="47">
      <c r="A47" s="3" t="inlineStr">
        <is>
          <t>Net income available to common shareholders</t>
        </is>
      </c>
      <c r="B47" s="6" t="n">
        <v>46851</v>
      </c>
      <c r="C47" s="6" t="n">
        <v>46802</v>
      </c>
    </row>
    <row r="48">
      <c r="A48" s="3" t="inlineStr">
        <is>
          <t>Basic earnings per common share</t>
        </is>
      </c>
      <c r="B48" s="7" t="n">
        <v>0.53</v>
      </c>
      <c r="C48" s="7" t="n">
        <v>0.62</v>
      </c>
    </row>
    <row r="49">
      <c r="A49" s="3" t="inlineStr">
        <is>
          <t>Diluted earnings per common share</t>
        </is>
      </c>
      <c r="B49" s="8" t="n">
        <v>0.52</v>
      </c>
      <c r="C49" s="8" t="n">
        <v>0.62</v>
      </c>
    </row>
    <row r="50">
      <c r="A50" s="3" t="inlineStr">
        <is>
          <t>Dividends declared per common share</t>
        </is>
      </c>
      <c r="B50" s="7" t="n">
        <v>0.34</v>
      </c>
      <c r="C50" s="7" t="n">
        <v>0.32</v>
      </c>
    </row>
    <row r="51">
      <c r="A51" s="3" t="inlineStr">
        <is>
          <t>Basic weighted average number of common shares outstanding</t>
        </is>
      </c>
      <c r="B51" s="4" t="n">
        <v>89222296</v>
      </c>
      <c r="C51" s="4" t="n">
        <v>75197113</v>
      </c>
    </row>
    <row r="52">
      <c r="A52" s="3" t="inlineStr">
        <is>
          <t>Diluted weighted average number of common shares outstanding</t>
        </is>
      </c>
      <c r="B52" s="4" t="n">
        <v>90072795</v>
      </c>
      <c r="C52" s="4" t="n">
        <v>751973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1" customWidth="1" min="2" max="2"/>
    <col width="34" customWidth="1" min="3" max="3"/>
    <col width="22" customWidth="1" min="4" max="4"/>
    <col width="22" customWidth="1" min="5" max="5"/>
    <col width="22" customWidth="1" min="6" max="6"/>
  </cols>
  <sheetData>
    <row r="1">
      <c r="A1" s="1" t="inlineStr">
        <is>
          <t>ACQUISITIONS (Narrative) (Details) $ in Thousands, shares in Millions</t>
        </is>
      </c>
      <c r="D1" s="2" t="inlineStr">
        <is>
          <t>3 Months Ended</t>
        </is>
      </c>
      <c r="F1" s="2" t="inlineStr">
        <is>
          <t>6 Months Ended</t>
        </is>
      </c>
    </row>
    <row r="2">
      <c r="B2" s="2" t="inlineStr">
        <is>
          <t>Apr. 01, 2025 shares</t>
        </is>
      </c>
      <c r="C2" s="2" t="inlineStr">
        <is>
          <t>Apr. 01, 2024 USD ($) item shares</t>
        </is>
      </c>
      <c r="D2" s="2" t="inlineStr">
        <is>
          <t>Mar. 31, 2025 USD ($)</t>
        </is>
      </c>
      <c r="E2" s="2" t="inlineStr">
        <is>
          <t>Mar. 31, 2024 USD ($)</t>
        </is>
      </c>
      <c r="F2" s="2" t="inlineStr">
        <is>
          <t>Dec. 31, 2024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3" t="inlineStr">
        <is>
          <t xml:space="preserve"> </t>
        </is>
      </c>
      <c r="D4" s="6" t="n">
        <v>1214053</v>
      </c>
      <c r="E4" s="3" t="inlineStr">
        <is>
          <t xml:space="preserve"> </t>
        </is>
      </c>
      <c r="F4" s="6" t="n">
        <v>1214053</v>
      </c>
    </row>
    <row r="5">
      <c r="A5" s="3" t="inlineStr">
        <is>
          <t>Merger-related costs</t>
        </is>
      </c>
      <c r="B5" s="3" t="inlineStr">
        <is>
          <t xml:space="preserve"> </t>
        </is>
      </c>
      <c r="C5" s="3" t="inlineStr">
        <is>
          <t xml:space="preserve"> </t>
        </is>
      </c>
      <c r="D5" s="4" t="n">
        <v>4940</v>
      </c>
      <c r="E5" s="6" t="n">
        <v>1874</v>
      </c>
      <c r="F5" s="3" t="inlineStr">
        <is>
          <t xml:space="preserve"> </t>
        </is>
      </c>
    </row>
    <row r="6">
      <c r="A6" s="3" t="inlineStr">
        <is>
          <t>American National</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version ratio</t>
        </is>
      </c>
      <c r="B8" s="3" t="inlineStr">
        <is>
          <t xml:space="preserve"> </t>
        </is>
      </c>
      <c r="C8" s="9" t="n">
        <v>0.00135</v>
      </c>
      <c r="D8" s="3" t="inlineStr">
        <is>
          <t xml:space="preserve"> </t>
        </is>
      </c>
      <c r="E8" s="3" t="inlineStr">
        <is>
          <t xml:space="preserve"> </t>
        </is>
      </c>
      <c r="F8" s="3" t="inlineStr">
        <is>
          <t xml:space="preserve"> </t>
        </is>
      </c>
    </row>
    <row r="9">
      <c r="A9" s="3" t="inlineStr">
        <is>
          <t>Additional shares issued | shares</t>
        </is>
      </c>
      <c r="B9" s="3" t="inlineStr">
        <is>
          <t xml:space="preserve"> </t>
        </is>
      </c>
      <c r="C9" s="10" t="n">
        <v>14.3</v>
      </c>
      <c r="D9" s="3" t="inlineStr">
        <is>
          <t xml:space="preserve"> </t>
        </is>
      </c>
      <c r="E9" s="3" t="inlineStr">
        <is>
          <t xml:space="preserve"> </t>
        </is>
      </c>
      <c r="F9" s="3" t="inlineStr">
        <is>
          <t xml:space="preserve"> </t>
        </is>
      </c>
    </row>
    <row r="10">
      <c r="A10" s="3" t="inlineStr">
        <is>
          <t>Purchase price consideration</t>
        </is>
      </c>
      <c r="B10" s="3" t="inlineStr">
        <is>
          <t xml:space="preserve"> </t>
        </is>
      </c>
      <c r="C10" s="6" t="n">
        <v>505473</v>
      </c>
      <c r="D10" s="3" t="inlineStr">
        <is>
          <t xml:space="preserve"> </t>
        </is>
      </c>
      <c r="E10" s="3" t="inlineStr">
        <is>
          <t xml:space="preserve"> </t>
        </is>
      </c>
      <c r="F10" s="3" t="inlineStr">
        <is>
          <t xml:space="preserve"> </t>
        </is>
      </c>
    </row>
    <row r="11">
      <c r="A11" s="3" t="inlineStr">
        <is>
          <t>Number of branches acquired | item</t>
        </is>
      </c>
      <c r="B11" s="3" t="inlineStr">
        <is>
          <t xml:space="preserve"> </t>
        </is>
      </c>
      <c r="C11" s="4" t="n">
        <v>26</v>
      </c>
      <c r="D11" s="3" t="inlineStr">
        <is>
          <t xml:space="preserve"> </t>
        </is>
      </c>
      <c r="E11" s="3" t="inlineStr">
        <is>
          <t xml:space="preserve"> </t>
        </is>
      </c>
      <c r="F11" s="3" t="inlineStr">
        <is>
          <t xml:space="preserve"> </t>
        </is>
      </c>
    </row>
    <row r="12">
      <c r="A12" s="3" t="inlineStr">
        <is>
          <t>Goodwill</t>
        </is>
      </c>
      <c r="B12" s="3" t="inlineStr">
        <is>
          <t xml:space="preserve"> </t>
        </is>
      </c>
      <c r="C12" s="6" t="n">
        <v>288842</v>
      </c>
      <c r="D12" s="4" t="n">
        <v>288800</v>
      </c>
      <c r="E12" s="3" t="inlineStr">
        <is>
          <t xml:space="preserve"> </t>
        </is>
      </c>
      <c r="F12" s="3" t="inlineStr">
        <is>
          <t xml:space="preserve"> </t>
        </is>
      </c>
    </row>
    <row r="13">
      <c r="A13" s="3" t="inlineStr">
        <is>
          <t>Increase in goodwill</t>
        </is>
      </c>
      <c r="B13" s="3" t="inlineStr">
        <is>
          <t xml:space="preserve"> </t>
        </is>
      </c>
      <c r="C13" s="3" t="inlineStr">
        <is>
          <t xml:space="preserve"> </t>
        </is>
      </c>
      <c r="D13" s="3" t="inlineStr">
        <is>
          <t xml:space="preserve"> </t>
        </is>
      </c>
      <c r="E13" s="3" t="inlineStr">
        <is>
          <t xml:space="preserve"> </t>
        </is>
      </c>
      <c r="F13" s="6" t="n">
        <v>6500</v>
      </c>
    </row>
    <row r="14">
      <c r="A14" s="3" t="inlineStr">
        <is>
          <t>Accretion expense</t>
        </is>
      </c>
      <c r="B14" s="3" t="inlineStr">
        <is>
          <t xml:space="preserve"> </t>
        </is>
      </c>
      <c r="C14" s="3" t="inlineStr">
        <is>
          <t xml:space="preserve"> </t>
        </is>
      </c>
      <c r="D14" s="4" t="n">
        <v>0</v>
      </c>
      <c r="E14" s="4" t="n">
        <v>5000</v>
      </c>
      <c r="F14" s="3" t="inlineStr">
        <is>
          <t xml:space="preserve"> </t>
        </is>
      </c>
    </row>
    <row r="15">
      <c r="A15" s="3" t="inlineStr">
        <is>
          <t>Merger-related costs</t>
        </is>
      </c>
      <c r="B15" s="3" t="inlineStr">
        <is>
          <t xml:space="preserve"> </t>
        </is>
      </c>
      <c r="C15" s="3" t="inlineStr">
        <is>
          <t xml:space="preserve"> </t>
        </is>
      </c>
      <c r="D15" s="3" t="inlineStr">
        <is>
          <t xml:space="preserve"> </t>
        </is>
      </c>
      <c r="E15" s="6" t="n">
        <v>1600</v>
      </c>
      <c r="F15" s="3" t="inlineStr">
        <is>
          <t xml:space="preserve"> </t>
        </is>
      </c>
    </row>
    <row r="16">
      <c r="A16" s="3" t="inlineStr">
        <is>
          <t>American National | Wholesale Banking</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Goodwill</t>
        </is>
      </c>
      <c r="B18" s="3" t="inlineStr">
        <is>
          <t xml:space="preserve"> </t>
        </is>
      </c>
      <c r="C18" s="4" t="n">
        <v>210800</v>
      </c>
      <c r="D18" s="3" t="inlineStr">
        <is>
          <t xml:space="preserve"> </t>
        </is>
      </c>
      <c r="E18" s="3" t="inlineStr">
        <is>
          <t xml:space="preserve"> </t>
        </is>
      </c>
      <c r="F18" s="3" t="inlineStr">
        <is>
          <t xml:space="preserve"> </t>
        </is>
      </c>
    </row>
    <row r="19">
      <c r="A19" s="3" t="inlineStr">
        <is>
          <t>American National | Consumer Banking</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Goodwill</t>
        </is>
      </c>
      <c r="B21" s="3" t="inlineStr">
        <is>
          <t xml:space="preserve"> </t>
        </is>
      </c>
      <c r="C21" s="6" t="n">
        <v>78000</v>
      </c>
      <c r="D21" s="3" t="inlineStr">
        <is>
          <t xml:space="preserve"> </t>
        </is>
      </c>
      <c r="E21" s="3" t="inlineStr">
        <is>
          <t xml:space="preserve"> </t>
        </is>
      </c>
      <c r="F21" s="3" t="inlineStr">
        <is>
          <t xml:space="preserve"> </t>
        </is>
      </c>
    </row>
    <row r="22">
      <c r="A22" s="3" t="inlineStr">
        <is>
          <t>Sandy Spring</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nversion ratio</t>
        </is>
      </c>
      <c r="B24" s="10" t="n">
        <v>0.9</v>
      </c>
      <c r="C24" s="3" t="inlineStr">
        <is>
          <t xml:space="preserve"> </t>
        </is>
      </c>
      <c r="D24" s="3" t="inlineStr">
        <is>
          <t xml:space="preserve"> </t>
        </is>
      </c>
      <c r="E24" s="3" t="inlineStr">
        <is>
          <t xml:space="preserve"> </t>
        </is>
      </c>
      <c r="F24" s="3" t="inlineStr">
        <is>
          <t xml:space="preserve"> </t>
        </is>
      </c>
    </row>
    <row r="25">
      <c r="A25" s="3" t="inlineStr">
        <is>
          <t>Additional shares issued | shares</t>
        </is>
      </c>
      <c r="B25" s="4" t="n">
        <v>41</v>
      </c>
      <c r="C25" s="3" t="inlineStr">
        <is>
          <t xml:space="preserve"> </t>
        </is>
      </c>
      <c r="D25" s="3" t="inlineStr">
        <is>
          <t xml:space="preserve"> </t>
        </is>
      </c>
      <c r="E25" s="3" t="inlineStr">
        <is>
          <t xml:space="preserve"> </t>
        </is>
      </c>
      <c r="F25" s="3" t="inlineStr">
        <is>
          <t xml:space="preserve"> </t>
        </is>
      </c>
    </row>
    <row r="26">
      <c r="A26" s="3" t="inlineStr">
        <is>
          <t>Purchase price consideration</t>
        </is>
      </c>
      <c r="B26" s="3" t="inlineStr">
        <is>
          <t xml:space="preserve"> </t>
        </is>
      </c>
      <c r="C26" s="3" t="inlineStr">
        <is>
          <t xml:space="preserve"> </t>
        </is>
      </c>
      <c r="D26" s="4" t="n">
        <v>1300000</v>
      </c>
      <c r="E26" s="3" t="inlineStr">
        <is>
          <t xml:space="preserve"> </t>
        </is>
      </c>
      <c r="F26" s="3" t="inlineStr">
        <is>
          <t xml:space="preserve"> </t>
        </is>
      </c>
    </row>
    <row r="27">
      <c r="A27" s="3" t="inlineStr">
        <is>
          <t>Merger-related costs</t>
        </is>
      </c>
      <c r="B27" s="3" t="inlineStr">
        <is>
          <t xml:space="preserve"> </t>
        </is>
      </c>
      <c r="C27" s="3" t="inlineStr">
        <is>
          <t xml:space="preserve"> </t>
        </is>
      </c>
      <c r="D27" s="6" t="n">
        <v>4600</v>
      </c>
      <c r="E27" s="3" t="inlineStr">
        <is>
          <t xml:space="preserve"> </t>
        </is>
      </c>
      <c r="F27" s="3"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Consideration Transferred) (Details) - USD ($) $ in Thousands</t>
        </is>
      </c>
      <c r="B1" s="2" t="inlineStr">
        <is>
          <t>Apr. 01, 2024</t>
        </is>
      </c>
      <c r="C1" s="2" t="inlineStr">
        <is>
          <t>Mar. 31, 2025</t>
        </is>
      </c>
      <c r="D1" s="2" t="inlineStr">
        <is>
          <t>Dec. 31, 2024</t>
        </is>
      </c>
    </row>
    <row r="2">
      <c r="A2" s="5" t="inlineStr">
        <is>
          <t>Business Combination, Recognized Identifiable Assets Acquired and Liabilities Assumed, Liabilities [Abstract]</t>
        </is>
      </c>
      <c r="B2" s="3" t="inlineStr">
        <is>
          <t xml:space="preserve"> </t>
        </is>
      </c>
      <c r="C2" s="3" t="inlineStr">
        <is>
          <t xml:space="preserve"> </t>
        </is>
      </c>
      <c r="D2" s="3" t="inlineStr">
        <is>
          <t xml:space="preserve"> </t>
        </is>
      </c>
    </row>
    <row r="3">
      <c r="A3" s="3" t="inlineStr">
        <is>
          <t>Preliminary goodwill</t>
        </is>
      </c>
      <c r="B3" s="3" t="inlineStr">
        <is>
          <t xml:space="preserve"> </t>
        </is>
      </c>
      <c r="C3" s="6" t="n">
        <v>1214053</v>
      </c>
      <c r="D3" s="6" t="n">
        <v>1214053</v>
      </c>
    </row>
    <row r="4">
      <c r="A4" s="3" t="inlineStr">
        <is>
          <t>American National</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Purchase price consideration</t>
        </is>
      </c>
      <c r="B6" s="6" t="n">
        <v>505473</v>
      </c>
      <c r="C6" s="3" t="inlineStr">
        <is>
          <t xml:space="preserve"> </t>
        </is>
      </c>
      <c r="D6" s="3" t="inlineStr">
        <is>
          <t xml:space="preserve"> </t>
        </is>
      </c>
    </row>
    <row r="7">
      <c r="A7" s="5" t="inlineStr">
        <is>
          <t>Business Combination, Recognized Identifiable Assets Acquired and Liabilities Assumed, Assets [Abstract]</t>
        </is>
      </c>
      <c r="B7" s="3" t="inlineStr">
        <is>
          <t xml:space="preserve"> </t>
        </is>
      </c>
      <c r="C7" s="3" t="inlineStr">
        <is>
          <t xml:space="preserve"> </t>
        </is>
      </c>
      <c r="D7" s="3" t="inlineStr">
        <is>
          <t xml:space="preserve"> </t>
        </is>
      </c>
    </row>
    <row r="8">
      <c r="A8" s="3" t="inlineStr">
        <is>
          <t>Cash and cash equivalents</t>
        </is>
      </c>
      <c r="B8" s="4" t="n">
        <v>55060</v>
      </c>
      <c r="C8" s="3" t="inlineStr">
        <is>
          <t xml:space="preserve"> </t>
        </is>
      </c>
      <c r="D8" s="3" t="inlineStr">
        <is>
          <t xml:space="preserve"> </t>
        </is>
      </c>
    </row>
    <row r="9">
      <c r="A9" s="3" t="inlineStr">
        <is>
          <t>Securities AFS</t>
        </is>
      </c>
      <c r="B9" s="4" t="n">
        <v>507764</v>
      </c>
      <c r="C9" s="3" t="inlineStr">
        <is>
          <t xml:space="preserve"> </t>
        </is>
      </c>
      <c r="D9" s="3" t="inlineStr">
        <is>
          <t xml:space="preserve"> </t>
        </is>
      </c>
    </row>
    <row r="10">
      <c r="A10" s="3" t="inlineStr">
        <is>
          <t>LHFS</t>
        </is>
      </c>
      <c r="B10" s="4" t="n">
        <v>2611</v>
      </c>
      <c r="C10" s="3" t="inlineStr">
        <is>
          <t xml:space="preserve"> </t>
        </is>
      </c>
      <c r="D10" s="3" t="inlineStr">
        <is>
          <t xml:space="preserve"> </t>
        </is>
      </c>
    </row>
    <row r="11">
      <c r="A11" s="3" t="inlineStr">
        <is>
          <t>LHFI</t>
        </is>
      </c>
      <c r="B11" s="4" t="n">
        <v>2151517</v>
      </c>
      <c r="C11" s="3" t="inlineStr">
        <is>
          <t xml:space="preserve"> </t>
        </is>
      </c>
      <c r="D11" s="3" t="inlineStr">
        <is>
          <t xml:space="preserve"> </t>
        </is>
      </c>
    </row>
    <row r="12">
      <c r="A12" s="3" t="inlineStr">
        <is>
          <t>Premises and equipment</t>
        </is>
      </c>
      <c r="B12" s="4" t="n">
        <v>35802</v>
      </c>
      <c r="C12" s="3" t="inlineStr">
        <is>
          <t xml:space="preserve"> </t>
        </is>
      </c>
      <c r="D12" s="3" t="inlineStr">
        <is>
          <t xml:space="preserve"> </t>
        </is>
      </c>
    </row>
    <row r="13">
      <c r="A13" s="3" t="inlineStr">
        <is>
          <t>Core deposit intangibles and other intangibles</t>
        </is>
      </c>
      <c r="B13" s="4" t="n">
        <v>84687</v>
      </c>
      <c r="C13" s="3" t="inlineStr">
        <is>
          <t xml:space="preserve"> </t>
        </is>
      </c>
      <c r="D13" s="3" t="inlineStr">
        <is>
          <t xml:space="preserve"> </t>
        </is>
      </c>
    </row>
    <row r="14">
      <c r="A14" s="3" t="inlineStr">
        <is>
          <t>Bank owned life insurance</t>
        </is>
      </c>
      <c r="B14" s="4" t="n">
        <v>30627</v>
      </c>
      <c r="C14" s="3" t="inlineStr">
        <is>
          <t xml:space="preserve"> </t>
        </is>
      </c>
      <c r="D14" s="3" t="inlineStr">
        <is>
          <t xml:space="preserve"> </t>
        </is>
      </c>
    </row>
    <row r="15">
      <c r="A15" s="3" t="inlineStr">
        <is>
          <t>Other assets</t>
        </is>
      </c>
      <c r="B15" s="4" t="n">
        <v>78829</v>
      </c>
      <c r="C15" s="3" t="inlineStr">
        <is>
          <t xml:space="preserve"> </t>
        </is>
      </c>
      <c r="D15" s="3" t="inlineStr">
        <is>
          <t xml:space="preserve"> </t>
        </is>
      </c>
    </row>
    <row r="16">
      <c r="A16" s="3" t="inlineStr">
        <is>
          <t>Total assets</t>
        </is>
      </c>
      <c r="B16" s="4" t="n">
        <v>2946897</v>
      </c>
      <c r="C16" s="3" t="inlineStr">
        <is>
          <t xml:space="preserve"> </t>
        </is>
      </c>
      <c r="D16" s="3" t="inlineStr">
        <is>
          <t xml:space="preserve"> </t>
        </is>
      </c>
    </row>
    <row r="17">
      <c r="A17" s="5" t="inlineStr">
        <is>
          <t>Business Combination, Recognized Identifiable Assets Acquired and Liabilities Assumed, Liabilities [Abstract]</t>
        </is>
      </c>
      <c r="B17" s="3" t="inlineStr">
        <is>
          <t xml:space="preserve"> </t>
        </is>
      </c>
      <c r="C17" s="3" t="inlineStr">
        <is>
          <t xml:space="preserve"> </t>
        </is>
      </c>
      <c r="D17" s="3" t="inlineStr">
        <is>
          <t xml:space="preserve"> </t>
        </is>
      </c>
    </row>
    <row r="18">
      <c r="A18" s="3" t="inlineStr">
        <is>
          <t>Deposits</t>
        </is>
      </c>
      <c r="B18" s="4" t="n">
        <v>2583089</v>
      </c>
      <c r="C18" s="3" t="inlineStr">
        <is>
          <t xml:space="preserve"> </t>
        </is>
      </c>
      <c r="D18" s="3" t="inlineStr">
        <is>
          <t xml:space="preserve"> </t>
        </is>
      </c>
    </row>
    <row r="19">
      <c r="A19" s="3" t="inlineStr">
        <is>
          <t>Short-term borrowings</t>
        </is>
      </c>
      <c r="B19" s="4" t="n">
        <v>98336</v>
      </c>
      <c r="C19" s="3" t="inlineStr">
        <is>
          <t xml:space="preserve"> </t>
        </is>
      </c>
      <c r="D19" s="3" t="inlineStr">
        <is>
          <t xml:space="preserve"> </t>
        </is>
      </c>
    </row>
    <row r="20">
      <c r="A20" s="3" t="inlineStr">
        <is>
          <t>Long-term borrowings</t>
        </is>
      </c>
      <c r="B20" s="4" t="n">
        <v>25890</v>
      </c>
      <c r="C20" s="3" t="inlineStr">
        <is>
          <t xml:space="preserve"> </t>
        </is>
      </c>
      <c r="D20" s="3" t="inlineStr">
        <is>
          <t xml:space="preserve"> </t>
        </is>
      </c>
    </row>
    <row r="21">
      <c r="A21" s="3" t="inlineStr">
        <is>
          <t>Other liabilities</t>
        </is>
      </c>
      <c r="B21" s="4" t="n">
        <v>22951</v>
      </c>
      <c r="C21" s="3" t="inlineStr">
        <is>
          <t xml:space="preserve"> </t>
        </is>
      </c>
      <c r="D21" s="3" t="inlineStr">
        <is>
          <t xml:space="preserve"> </t>
        </is>
      </c>
    </row>
    <row r="22">
      <c r="A22" s="3" t="inlineStr">
        <is>
          <t>Total liabilities</t>
        </is>
      </c>
      <c r="B22" s="4" t="n">
        <v>2730266</v>
      </c>
      <c r="C22" s="3" t="inlineStr">
        <is>
          <t xml:space="preserve"> </t>
        </is>
      </c>
      <c r="D22" s="3" t="inlineStr">
        <is>
          <t xml:space="preserve"> </t>
        </is>
      </c>
    </row>
    <row r="23">
      <c r="A23" s="3" t="inlineStr">
        <is>
          <t>Fair value of net assets acquired</t>
        </is>
      </c>
      <c r="B23" s="4" t="n">
        <v>216631</v>
      </c>
      <c r="C23" s="3" t="inlineStr">
        <is>
          <t xml:space="preserve"> </t>
        </is>
      </c>
      <c r="D23" s="3" t="inlineStr">
        <is>
          <t xml:space="preserve"> </t>
        </is>
      </c>
    </row>
    <row r="24">
      <c r="A24" s="3" t="inlineStr">
        <is>
          <t>Preliminary goodwill</t>
        </is>
      </c>
      <c r="B24" s="6" t="n">
        <v>288842</v>
      </c>
      <c r="C24" s="6" t="n">
        <v>288800</v>
      </c>
      <c r="D24"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Amounts) (Details) - American National - USD ($) $ in Thousands</t>
        </is>
      </c>
      <c r="B1" s="2" t="inlineStr">
        <is>
          <t>3 Months Ended</t>
        </is>
      </c>
    </row>
    <row r="2">
      <c r="B2" s="2" t="inlineStr">
        <is>
          <t>Mar. 31, 2025</t>
        </is>
      </c>
      <c r="C2" s="2" t="inlineStr">
        <is>
          <t>Mar. 31, 2024</t>
        </is>
      </c>
    </row>
    <row r="3">
      <c r="A3" s="5" t="inlineStr">
        <is>
          <t>Business Acquisition [Line Items]</t>
        </is>
      </c>
      <c r="B3" s="3" t="inlineStr">
        <is>
          <t xml:space="preserve"> </t>
        </is>
      </c>
      <c r="C3" s="3" t="inlineStr">
        <is>
          <t xml:space="preserve"> </t>
        </is>
      </c>
    </row>
    <row r="4">
      <c r="A4" s="3" t="inlineStr">
        <is>
          <t>Revenue</t>
        </is>
      </c>
      <c r="B4" s="6" t="n">
        <v>213327</v>
      </c>
      <c r="C4" s="6" t="n">
        <v>207363</v>
      </c>
    </row>
    <row r="5">
      <c r="A5" s="3" t="inlineStr">
        <is>
          <t>Net income available to common shareholders</t>
        </is>
      </c>
      <c r="B5" s="6" t="n">
        <v>51494</v>
      </c>
      <c r="C5" s="6" t="n">
        <v>594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Narrative) (Details)</t>
        </is>
      </c>
      <c r="B1" s="2" t="inlineStr">
        <is>
          <t>3 Months Ended</t>
        </is>
      </c>
      <c r="C1" s="2" t="inlineStr">
        <is>
          <t>12 Months Ended</t>
        </is>
      </c>
    </row>
    <row r="2">
      <c r="B2" s="2" t="inlineStr">
        <is>
          <t>Mar. 31, 2025 USD ($) security</t>
        </is>
      </c>
      <c r="C2" s="2" t="inlineStr">
        <is>
          <t>Dec. 31, 2024 USD ($) security</t>
        </is>
      </c>
    </row>
    <row r="3">
      <c r="A3" s="5" t="inlineStr">
        <is>
          <t>Schedule Of Debt Investments [Line Items]</t>
        </is>
      </c>
      <c r="B3" s="3" t="inlineStr">
        <is>
          <t xml:space="preserve"> </t>
        </is>
      </c>
      <c r="C3" s="3" t="inlineStr">
        <is>
          <t xml:space="preserve"> </t>
        </is>
      </c>
    </row>
    <row r="4">
      <c r="A4" s="3" t="inlineStr">
        <is>
          <t>Available for sale securities past due or non-accrual</t>
        </is>
      </c>
      <c r="B4" s="6" t="n">
        <v>0</v>
      </c>
      <c r="C4" s="6" t="n">
        <v>0</v>
      </c>
    </row>
    <row r="5">
      <c r="A5" s="3" t="inlineStr">
        <is>
          <t>Available-for-sale securities, continuous unrealized loss position, 12 months or longer, accumulated loss</t>
        </is>
      </c>
      <c r="B5" s="4" t="n">
        <v>385460000</v>
      </c>
      <c r="C5" s="4" t="n">
        <v>403433000</v>
      </c>
    </row>
    <row r="6">
      <c r="A6" s="3" t="inlineStr">
        <is>
          <t>AFS securities in an unrealized loss, credit related impairment</t>
        </is>
      </c>
      <c r="B6" s="4" t="n">
        <v>0</v>
      </c>
      <c r="C6" s="4" t="n">
        <v>0</v>
      </c>
    </row>
    <row r="7">
      <c r="A7" s="3" t="inlineStr">
        <is>
          <t>Available for sale securities, allowance for credit losses</t>
        </is>
      </c>
      <c r="B7" s="4" t="n">
        <v>0</v>
      </c>
      <c r="C7" s="4" t="n">
        <v>0</v>
      </c>
    </row>
    <row r="8">
      <c r="A8" s="3" t="inlineStr">
        <is>
          <t>HTM securities past due or non accrual</t>
        </is>
      </c>
      <c r="B8" s="4" t="n">
        <v>0</v>
      </c>
      <c r="C8" s="4" t="n">
        <v>0</v>
      </c>
    </row>
    <row r="9">
      <c r="A9" s="3" t="inlineStr">
        <is>
          <t>Restricted equity securities consist of Federal Reserve Bank stock</t>
        </is>
      </c>
      <c r="B9" s="4" t="n">
        <v>82900000</v>
      </c>
      <c r="C9" s="4" t="n">
        <v>82900000</v>
      </c>
    </row>
    <row r="10">
      <c r="A10" s="3" t="inlineStr">
        <is>
          <t>Federal Home Loan Bank Stock</t>
        </is>
      </c>
      <c r="B10" s="6" t="n">
        <v>17400000</v>
      </c>
      <c r="C10" s="6" t="n">
        <v>20100000</v>
      </c>
    </row>
    <row r="11">
      <c r="A11" s="3" t="inlineStr">
        <is>
          <t>Restricted equity securities as a percentage of outstanding borrowings, required by FHLB</t>
        </is>
      </c>
      <c r="B11" s="11" t="n">
        <v>0.0475</v>
      </c>
      <c r="C11" s="11" t="n">
        <v>0.0475</v>
      </c>
    </row>
    <row r="12">
      <c r="A12" s="3" t="inlineStr">
        <is>
          <t>Restricted equity securities as a percentage of outstanding borrowings, required by FRB</t>
        </is>
      </c>
      <c r="B12" s="12" t="n">
        <v>0.06</v>
      </c>
      <c r="C12" s="12" t="n">
        <v>0.06</v>
      </c>
    </row>
    <row r="13">
      <c r="A13" s="3" t="inlineStr">
        <is>
          <t>Held-to-Maturity Securities</t>
        </is>
      </c>
      <c r="B13" s="3" t="inlineStr">
        <is>
          <t xml:space="preserve"> </t>
        </is>
      </c>
      <c r="C13" s="3" t="inlineStr">
        <is>
          <t xml:space="preserve"> </t>
        </is>
      </c>
    </row>
    <row r="14">
      <c r="A14" s="5" t="inlineStr">
        <is>
          <t>Schedule Of Debt Investments [Line Items]</t>
        </is>
      </c>
      <c r="B14" s="3" t="inlineStr">
        <is>
          <t xml:space="preserve"> </t>
        </is>
      </c>
      <c r="C14" s="3" t="inlineStr">
        <is>
          <t xml:space="preserve"> </t>
        </is>
      </c>
    </row>
    <row r="15">
      <c r="A15" s="3" t="inlineStr">
        <is>
          <t>Accrued interest receivable</t>
        </is>
      </c>
      <c r="B15" s="6" t="n">
        <v>6800000</v>
      </c>
      <c r="C15" s="6" t="n">
        <v>8400000</v>
      </c>
    </row>
    <row r="16">
      <c r="A16" s="3" t="inlineStr">
        <is>
          <t>Available-for-sale Securities</t>
        </is>
      </c>
      <c r="B16" s="3" t="inlineStr">
        <is>
          <t xml:space="preserve"> </t>
        </is>
      </c>
      <c r="C16" s="3" t="inlineStr">
        <is>
          <t xml:space="preserve"> </t>
        </is>
      </c>
    </row>
    <row r="17">
      <c r="A17" s="5" t="inlineStr">
        <is>
          <t>Schedule Of Debt Investments [Line Items]</t>
        </is>
      </c>
      <c r="B17" s="3" t="inlineStr">
        <is>
          <t xml:space="preserve"> </t>
        </is>
      </c>
      <c r="C17" s="3" t="inlineStr">
        <is>
          <t xml:space="preserve"> </t>
        </is>
      </c>
    </row>
    <row r="18">
      <c r="A18" s="3" t="inlineStr">
        <is>
          <t>Available for sale securities that had been in a continuous loss position for more than 12 months, Number of issues | security</t>
        </is>
      </c>
      <c r="B18" s="4" t="n">
        <v>715</v>
      </c>
      <c r="C18" s="4" t="n">
        <v>726</v>
      </c>
    </row>
    <row r="19">
      <c r="A19" s="3" t="inlineStr">
        <is>
          <t>Accrued interest receivable</t>
        </is>
      </c>
      <c r="B19" s="6" t="n">
        <v>9700000</v>
      </c>
      <c r="C19" s="6" t="n">
        <v>10100000</v>
      </c>
    </row>
    <row r="20">
      <c r="A20" s="3" t="inlineStr">
        <is>
          <t>Mortgage-Backed Securities, Issued by Private Enterprises [Member]</t>
        </is>
      </c>
      <c r="B20" s="3" t="inlineStr">
        <is>
          <t xml:space="preserve"> </t>
        </is>
      </c>
      <c r="C20" s="3" t="inlineStr">
        <is>
          <t xml:space="preserve"> </t>
        </is>
      </c>
    </row>
    <row r="21">
      <c r="A21" s="5" t="inlineStr">
        <is>
          <t>Schedule Of Debt Investments [Line Items]</t>
        </is>
      </c>
      <c r="B21" s="3" t="inlineStr">
        <is>
          <t xml:space="preserve"> </t>
        </is>
      </c>
      <c r="C21" s="3" t="inlineStr">
        <is>
          <t xml:space="preserve"> </t>
        </is>
      </c>
    </row>
    <row r="22">
      <c r="A22" s="3" t="inlineStr">
        <is>
          <t>SSFA rating percentage</t>
        </is>
      </c>
      <c r="B22" s="12" t="n">
        <v>0.2</v>
      </c>
      <c r="C22" s="12"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Gross Unrealized Gains and Losses, and Estimated Fair Values of Investment Securities) (Details) - USD ($) $ in Thousands</t>
        </is>
      </c>
      <c r="B1" s="2" t="inlineStr">
        <is>
          <t>Mar. 31, 2025</t>
        </is>
      </c>
      <c r="C1" s="2" t="inlineStr">
        <is>
          <t>Dec. 31, 2024</t>
        </is>
      </c>
    </row>
    <row r="2">
      <c r="A2" s="5" t="inlineStr">
        <is>
          <t>Debt Securities, Available-for-sale Securities, Amortized Cost Basis [Abstract]</t>
        </is>
      </c>
      <c r="B2" s="3" t="inlineStr">
        <is>
          <t xml:space="preserve"> </t>
        </is>
      </c>
      <c r="C2" s="3" t="inlineStr">
        <is>
          <t xml:space="preserve"> </t>
        </is>
      </c>
    </row>
    <row r="3">
      <c r="A3" s="3" t="inlineStr">
        <is>
          <t>Total AFS securities</t>
        </is>
      </c>
      <c r="B3" s="6" t="n">
        <v>2865872</v>
      </c>
      <c r="C3" s="6" t="n">
        <v>2844763</v>
      </c>
    </row>
    <row r="4">
      <c r="A4" s="3" t="inlineStr">
        <is>
          <t>Gross Unrealized Gains</t>
        </is>
      </c>
      <c r="B4" s="4" t="n">
        <v>5508</v>
      </c>
      <c r="C4" s="4" t="n">
        <v>3378</v>
      </c>
    </row>
    <row r="5">
      <c r="A5" s="3" t="inlineStr">
        <is>
          <t>Gross Unrealized (Losses)</t>
        </is>
      </c>
      <c r="B5" s="4" t="n">
        <v>-387545</v>
      </c>
      <c r="C5" s="4" t="n">
        <v>-405975</v>
      </c>
    </row>
    <row r="6">
      <c r="A6" s="3" t="inlineStr">
        <is>
          <t>Total AFS securities, Estimated Fair Value</t>
        </is>
      </c>
      <c r="B6" s="4" t="n">
        <v>2483835</v>
      </c>
      <c r="C6" s="4" t="n">
        <v>2442166</v>
      </c>
    </row>
    <row r="7">
      <c r="A7" s="3" t="inlineStr">
        <is>
          <t>US Government Agencies Debt Securities [Member]</t>
        </is>
      </c>
      <c r="B7" s="3" t="inlineStr">
        <is>
          <t xml:space="preserve"> </t>
        </is>
      </c>
      <c r="C7" s="3" t="inlineStr">
        <is>
          <t xml:space="preserve"> </t>
        </is>
      </c>
    </row>
    <row r="8">
      <c r="A8" s="5" t="inlineStr">
        <is>
          <t>Debt Securities, Available-for-sale Securities, Amortized Cost Basis [Abstract]</t>
        </is>
      </c>
      <c r="B8" s="3" t="inlineStr">
        <is>
          <t xml:space="preserve"> </t>
        </is>
      </c>
      <c r="C8" s="3" t="inlineStr">
        <is>
          <t xml:space="preserve"> </t>
        </is>
      </c>
    </row>
    <row r="9">
      <c r="A9" s="3" t="inlineStr">
        <is>
          <t>Total AFS securities</t>
        </is>
      </c>
      <c r="B9" s="4" t="n">
        <v>65428</v>
      </c>
      <c r="C9" s="4" t="n">
        <v>65650</v>
      </c>
    </row>
    <row r="10">
      <c r="A10" s="3" t="inlineStr">
        <is>
          <t>Gross Unrealized Gains</t>
        </is>
      </c>
      <c r="B10" s="4" t="n">
        <v>680</v>
      </c>
      <c r="C10" s="4" t="n">
        <v>390</v>
      </c>
    </row>
    <row r="11">
      <c r="A11" s="3" t="inlineStr">
        <is>
          <t>Gross Unrealized (Losses)</t>
        </is>
      </c>
      <c r="B11" s="4" t="n">
        <v>-13</v>
      </c>
      <c r="C11" s="4" t="n">
        <v>-27</v>
      </c>
    </row>
    <row r="12">
      <c r="A12" s="3" t="inlineStr">
        <is>
          <t>Total AFS securities, Estimated Fair Value</t>
        </is>
      </c>
      <c r="B12" s="4" t="n">
        <v>66095</v>
      </c>
      <c r="C12" s="4" t="n">
        <v>66013</v>
      </c>
    </row>
    <row r="13">
      <c r="A13" s="3" t="inlineStr">
        <is>
          <t>US States and Political Subdivisions Debt Securities [Member]</t>
        </is>
      </c>
      <c r="B13" s="3" t="inlineStr">
        <is>
          <t xml:space="preserve"> </t>
        </is>
      </c>
      <c r="C13" s="3" t="inlineStr">
        <is>
          <t xml:space="preserve"> </t>
        </is>
      </c>
    </row>
    <row r="14">
      <c r="A14" s="5" t="inlineStr">
        <is>
          <t>Debt Securities, Available-for-sale Securities, Amortized Cost Basis [Abstract]</t>
        </is>
      </c>
      <c r="B14" s="3" t="inlineStr">
        <is>
          <t xml:space="preserve"> </t>
        </is>
      </c>
      <c r="C14" s="3" t="inlineStr">
        <is>
          <t xml:space="preserve"> </t>
        </is>
      </c>
    </row>
    <row r="15">
      <c r="A15" s="3" t="inlineStr">
        <is>
          <t>Total AFS securities</t>
        </is>
      </c>
      <c r="B15" s="4" t="n">
        <v>593973</v>
      </c>
      <c r="C15" s="4" t="n">
        <v>597956</v>
      </c>
    </row>
    <row r="16">
      <c r="A16" s="3" t="inlineStr">
        <is>
          <t>Gross Unrealized Gains</t>
        </is>
      </c>
      <c r="B16" s="4" t="n">
        <v>125</v>
      </c>
      <c r="C16" s="4" t="n">
        <v>84</v>
      </c>
    </row>
    <row r="17">
      <c r="A17" s="3" t="inlineStr">
        <is>
          <t>Gross Unrealized (Losses)</t>
        </is>
      </c>
      <c r="B17" s="4" t="n">
        <v>-137728</v>
      </c>
      <c r="C17" s="4" t="n">
        <v>-129703</v>
      </c>
    </row>
    <row r="18">
      <c r="A18" s="3" t="inlineStr">
        <is>
          <t>Total AFS securities, Estimated Fair Value</t>
        </is>
      </c>
      <c r="B18" s="4" t="n">
        <v>456370</v>
      </c>
      <c r="C18" s="4" t="n">
        <v>468337</v>
      </c>
    </row>
    <row r="19">
      <c r="A19" s="3" t="inlineStr">
        <is>
          <t>Corporate Bond Securities [Member]</t>
        </is>
      </c>
      <c r="B19" s="3" t="inlineStr">
        <is>
          <t xml:space="preserve"> </t>
        </is>
      </c>
      <c r="C19" s="3" t="inlineStr">
        <is>
          <t xml:space="preserve"> </t>
        </is>
      </c>
    </row>
    <row r="20">
      <c r="A20" s="5" t="inlineStr">
        <is>
          <t>Debt Securities, Available-for-sale Securities, Amortized Cost Basis [Abstract]</t>
        </is>
      </c>
      <c r="B20" s="3" t="inlineStr">
        <is>
          <t xml:space="preserve"> </t>
        </is>
      </c>
      <c r="C20" s="3" t="inlineStr">
        <is>
          <t xml:space="preserve"> </t>
        </is>
      </c>
    </row>
    <row r="21">
      <c r="A21" s="3" t="inlineStr">
        <is>
          <t>Total AFS securities</t>
        </is>
      </c>
      <c r="B21" s="4" t="n">
        <v>245806</v>
      </c>
      <c r="C21" s="4" t="n">
        <v>253526</v>
      </c>
    </row>
    <row r="22">
      <c r="A22" s="3" t="inlineStr">
        <is>
          <t>Gross Unrealized Gains</t>
        </is>
      </c>
      <c r="B22" s="4" t="n">
        <v>558</v>
      </c>
      <c r="C22" s="4" t="n">
        <v>505</v>
      </c>
    </row>
    <row r="23">
      <c r="A23" s="3" t="inlineStr">
        <is>
          <t>Gross Unrealized (Losses)</t>
        </is>
      </c>
      <c r="B23" s="4" t="n">
        <v>-7534</v>
      </c>
      <c r="C23" s="4" t="n">
        <v>-9319</v>
      </c>
    </row>
    <row r="24">
      <c r="A24" s="3" t="inlineStr">
        <is>
          <t>Total AFS securities, Estimated Fair Value</t>
        </is>
      </c>
      <c r="B24" s="4" t="n">
        <v>238830</v>
      </c>
      <c r="C24" s="4" t="n">
        <v>244712</v>
      </c>
    </row>
    <row r="25">
      <c r="A25" s="3" t="inlineStr">
        <is>
          <t>Commercial Mortgage-Backed Securities [Member]</t>
        </is>
      </c>
      <c r="B25" s="3" t="inlineStr">
        <is>
          <t xml:space="preserve"> </t>
        </is>
      </c>
      <c r="C25" s="3" t="inlineStr">
        <is>
          <t xml:space="preserve"> </t>
        </is>
      </c>
    </row>
    <row r="26">
      <c r="A26" s="5" t="inlineStr">
        <is>
          <t>Debt Securities, Available-for-sale Securities, Amortized Cost Basis [Abstract]</t>
        </is>
      </c>
      <c r="B26" s="3" t="inlineStr">
        <is>
          <t xml:space="preserve"> </t>
        </is>
      </c>
      <c r="C26" s="3" t="inlineStr">
        <is>
          <t xml:space="preserve"> </t>
        </is>
      </c>
    </row>
    <row r="27">
      <c r="A27" s="3" t="inlineStr">
        <is>
          <t>Total AFS securities</t>
        </is>
      </c>
      <c r="B27" s="4" t="n">
        <v>356209</v>
      </c>
      <c r="C27" s="4" t="n">
        <v>347501</v>
      </c>
    </row>
    <row r="28">
      <c r="A28" s="3" t="inlineStr">
        <is>
          <t>Gross Unrealized Gains</t>
        </is>
      </c>
      <c r="B28" s="4" t="n">
        <v>758</v>
      </c>
      <c r="C28" s="4" t="n">
        <v>352</v>
      </c>
    </row>
    <row r="29">
      <c r="A29" s="3" t="inlineStr">
        <is>
          <t>Gross Unrealized (Losses)</t>
        </is>
      </c>
      <c r="B29" s="4" t="n">
        <v>-43533</v>
      </c>
      <c r="C29" s="4" t="n">
        <v>-46788</v>
      </c>
    </row>
    <row r="30">
      <c r="A30" s="3" t="inlineStr">
        <is>
          <t>Total AFS securities, Estimated Fair Value</t>
        </is>
      </c>
      <c r="B30" s="4" t="n">
        <v>313434</v>
      </c>
      <c r="C30" s="4" t="n">
        <v>301065</v>
      </c>
    </row>
    <row r="31">
      <c r="A31" s="3" t="inlineStr">
        <is>
          <t>Commercial Mortgage-Backed Securities [Member] | Agency Securities [Member]</t>
        </is>
      </c>
      <c r="B31" s="3" t="inlineStr">
        <is>
          <t xml:space="preserve"> </t>
        </is>
      </c>
      <c r="C31" s="3" t="inlineStr">
        <is>
          <t xml:space="preserve"> </t>
        </is>
      </c>
    </row>
    <row r="32">
      <c r="A32" s="5" t="inlineStr">
        <is>
          <t>Debt Securities, Available-for-sale Securities, Amortized Cost Basis [Abstract]</t>
        </is>
      </c>
      <c r="B32" s="3" t="inlineStr">
        <is>
          <t xml:space="preserve"> </t>
        </is>
      </c>
      <c r="C32" s="3" t="inlineStr">
        <is>
          <t xml:space="preserve"> </t>
        </is>
      </c>
    </row>
    <row r="33">
      <c r="A33" s="3" t="inlineStr">
        <is>
          <t>Total AFS securities</t>
        </is>
      </c>
      <c r="B33" s="4" t="n">
        <v>288399</v>
      </c>
      <c r="C33" s="4" t="n">
        <v>285949</v>
      </c>
    </row>
    <row r="34">
      <c r="A34" s="3" t="inlineStr">
        <is>
          <t>Gross Unrealized Gains</t>
        </is>
      </c>
      <c r="B34" s="4" t="n">
        <v>668</v>
      </c>
      <c r="C34" s="4" t="n">
        <v>348</v>
      </c>
    </row>
    <row r="35">
      <c r="A35" s="3" t="inlineStr">
        <is>
          <t>Gross Unrealized (Losses)</t>
        </is>
      </c>
      <c r="B35" s="4" t="n">
        <v>-41610</v>
      </c>
      <c r="C35" s="4" t="n">
        <v>-44678</v>
      </c>
    </row>
    <row r="36">
      <c r="A36" s="3" t="inlineStr">
        <is>
          <t>Total AFS securities, Estimated Fair Value</t>
        </is>
      </c>
      <c r="B36" s="4" t="n">
        <v>247457</v>
      </c>
      <c r="C36" s="4" t="n">
        <v>241619</v>
      </c>
    </row>
    <row r="37">
      <c r="A37" s="3" t="inlineStr">
        <is>
          <t>Commercial Mortgage-Backed Securities [Member] | Non-agency</t>
        </is>
      </c>
      <c r="B37" s="3" t="inlineStr">
        <is>
          <t xml:space="preserve"> </t>
        </is>
      </c>
      <c r="C37" s="3" t="inlineStr">
        <is>
          <t xml:space="preserve"> </t>
        </is>
      </c>
    </row>
    <row r="38">
      <c r="A38" s="5" t="inlineStr">
        <is>
          <t>Debt Securities, Available-for-sale Securities, Amortized Cost Basis [Abstract]</t>
        </is>
      </c>
      <c r="B38" s="3" t="inlineStr">
        <is>
          <t xml:space="preserve"> </t>
        </is>
      </c>
      <c r="C38" s="3" t="inlineStr">
        <is>
          <t xml:space="preserve"> </t>
        </is>
      </c>
    </row>
    <row r="39">
      <c r="A39" s="3" t="inlineStr">
        <is>
          <t>Total AFS securities</t>
        </is>
      </c>
      <c r="B39" s="4" t="n">
        <v>67810</v>
      </c>
      <c r="C39" s="4" t="n">
        <v>61552</v>
      </c>
    </row>
    <row r="40">
      <c r="A40" s="3" t="inlineStr">
        <is>
          <t>Gross Unrealized Gains</t>
        </is>
      </c>
      <c r="B40" s="4" t="n">
        <v>90</v>
      </c>
      <c r="C40" s="4" t="n">
        <v>4</v>
      </c>
    </row>
    <row r="41">
      <c r="A41" s="3" t="inlineStr">
        <is>
          <t>Gross Unrealized (Losses)</t>
        </is>
      </c>
      <c r="B41" s="4" t="n">
        <v>-1923</v>
      </c>
      <c r="C41" s="4" t="n">
        <v>-2110</v>
      </c>
    </row>
    <row r="42">
      <c r="A42" s="3" t="inlineStr">
        <is>
          <t>Total AFS securities, Estimated Fair Value</t>
        </is>
      </c>
      <c r="B42" s="4" t="n">
        <v>65977</v>
      </c>
      <c r="C42" s="4" t="n">
        <v>59446</v>
      </c>
    </row>
    <row r="43">
      <c r="A43" s="3" t="inlineStr">
        <is>
          <t>Residential Mortgage-Backed Securities [Member]</t>
        </is>
      </c>
      <c r="B43" s="3" t="inlineStr">
        <is>
          <t xml:space="preserve"> </t>
        </is>
      </c>
      <c r="C43" s="3" t="inlineStr">
        <is>
          <t xml:space="preserve"> </t>
        </is>
      </c>
    </row>
    <row r="44">
      <c r="A44" s="5" t="inlineStr">
        <is>
          <t>Debt Securities, Available-for-sale Securities, Amortized Cost Basis [Abstract]</t>
        </is>
      </c>
      <c r="B44" s="3" t="inlineStr">
        <is>
          <t xml:space="preserve"> </t>
        </is>
      </c>
      <c r="C44" s="3" t="inlineStr">
        <is>
          <t xml:space="preserve"> </t>
        </is>
      </c>
    </row>
    <row r="45">
      <c r="A45" s="3" t="inlineStr">
        <is>
          <t>Total AFS securities</t>
        </is>
      </c>
      <c r="B45" s="4" t="n">
        <v>1602571</v>
      </c>
      <c r="C45" s="4" t="n">
        <v>1578270</v>
      </c>
    </row>
    <row r="46">
      <c r="A46" s="3" t="inlineStr">
        <is>
          <t>Gross Unrealized Gains</t>
        </is>
      </c>
      <c r="B46" s="4" t="n">
        <v>3387</v>
      </c>
      <c r="C46" s="4" t="n">
        <v>2047</v>
      </c>
    </row>
    <row r="47">
      <c r="A47" s="3" t="inlineStr">
        <is>
          <t>Gross Unrealized (Losses)</t>
        </is>
      </c>
      <c r="B47" s="4" t="n">
        <v>-198737</v>
      </c>
      <c r="C47" s="4" t="n">
        <v>-220138</v>
      </c>
    </row>
    <row r="48">
      <c r="A48" s="3" t="inlineStr">
        <is>
          <t>Total AFS securities, Estimated Fair Value</t>
        </is>
      </c>
      <c r="B48" s="4" t="n">
        <v>1407221</v>
      </c>
      <c r="C48" s="4" t="n">
        <v>1360179</v>
      </c>
    </row>
    <row r="49">
      <c r="A49" s="3" t="inlineStr">
        <is>
          <t>Residential Mortgage-Backed Securities [Member] | Agency Securities [Member]</t>
        </is>
      </c>
      <c r="B49" s="3" t="inlineStr">
        <is>
          <t xml:space="preserve"> </t>
        </is>
      </c>
      <c r="C49" s="3" t="inlineStr">
        <is>
          <t xml:space="preserve"> </t>
        </is>
      </c>
    </row>
    <row r="50">
      <c r="A50" s="5" t="inlineStr">
        <is>
          <t>Debt Securities, Available-for-sale Securities, Amortized Cost Basis [Abstract]</t>
        </is>
      </c>
      <c r="B50" s="3" t="inlineStr">
        <is>
          <t xml:space="preserve"> </t>
        </is>
      </c>
      <c r="C50" s="3" t="inlineStr">
        <is>
          <t xml:space="preserve"> </t>
        </is>
      </c>
    </row>
    <row r="51">
      <c r="A51" s="3" t="inlineStr">
        <is>
          <t>Total AFS securities</t>
        </is>
      </c>
      <c r="B51" s="4" t="n">
        <v>1506416</v>
      </c>
      <c r="C51" s="4" t="n">
        <v>1478648</v>
      </c>
    </row>
    <row r="52">
      <c r="A52" s="3" t="inlineStr">
        <is>
          <t>Gross Unrealized Gains</t>
        </is>
      </c>
      <c r="B52" s="4" t="n">
        <v>2917</v>
      </c>
      <c r="C52" s="4" t="n">
        <v>1375</v>
      </c>
    </row>
    <row r="53">
      <c r="A53" s="3" t="inlineStr">
        <is>
          <t>Gross Unrealized (Losses)</t>
        </is>
      </c>
      <c r="B53" s="4" t="n">
        <v>-195677</v>
      </c>
      <c r="C53" s="4" t="n">
        <v>-216754</v>
      </c>
    </row>
    <row r="54">
      <c r="A54" s="3" t="inlineStr">
        <is>
          <t>Total AFS securities, Estimated Fair Value</t>
        </is>
      </c>
      <c r="B54" s="4" t="n">
        <v>1313656</v>
      </c>
      <c r="C54" s="4" t="n">
        <v>1263269</v>
      </c>
    </row>
    <row r="55">
      <c r="A55" s="3" t="inlineStr">
        <is>
          <t>Residential Mortgage-Backed Securities [Member] | Non-agency</t>
        </is>
      </c>
      <c r="B55" s="3" t="inlineStr">
        <is>
          <t xml:space="preserve"> </t>
        </is>
      </c>
      <c r="C55" s="3" t="inlineStr">
        <is>
          <t xml:space="preserve"> </t>
        </is>
      </c>
    </row>
    <row r="56">
      <c r="A56" s="5" t="inlineStr">
        <is>
          <t>Debt Securities, Available-for-sale Securities, Amortized Cost Basis [Abstract]</t>
        </is>
      </c>
      <c r="B56" s="3" t="inlineStr">
        <is>
          <t xml:space="preserve"> </t>
        </is>
      </c>
      <c r="C56" s="3" t="inlineStr">
        <is>
          <t xml:space="preserve"> </t>
        </is>
      </c>
    </row>
    <row r="57">
      <c r="A57" s="3" t="inlineStr">
        <is>
          <t>Total AFS securities</t>
        </is>
      </c>
      <c r="B57" s="4" t="n">
        <v>96155</v>
      </c>
      <c r="C57" s="4" t="n">
        <v>99622</v>
      </c>
    </row>
    <row r="58">
      <c r="A58" s="3" t="inlineStr">
        <is>
          <t>Gross Unrealized Gains</t>
        </is>
      </c>
      <c r="B58" s="4" t="n">
        <v>470</v>
      </c>
      <c r="C58" s="4" t="n">
        <v>672</v>
      </c>
    </row>
    <row r="59">
      <c r="A59" s="3" t="inlineStr">
        <is>
          <t>Gross Unrealized (Losses)</t>
        </is>
      </c>
      <c r="B59" s="4" t="n">
        <v>-3060</v>
      </c>
      <c r="C59" s="4" t="n">
        <v>-3384</v>
      </c>
    </row>
    <row r="60">
      <c r="A60" s="3" t="inlineStr">
        <is>
          <t>Total AFS securities, Estimated Fair Value</t>
        </is>
      </c>
      <c r="B60" s="4" t="n">
        <v>93565</v>
      </c>
      <c r="C60" s="4" t="n">
        <v>96910</v>
      </c>
    </row>
    <row r="61">
      <c r="A61" s="3" t="inlineStr">
        <is>
          <t>Collateralized Securities, Other [Member]</t>
        </is>
      </c>
      <c r="B61" s="3" t="inlineStr">
        <is>
          <t xml:space="preserve"> </t>
        </is>
      </c>
      <c r="C61" s="3" t="inlineStr">
        <is>
          <t xml:space="preserve"> </t>
        </is>
      </c>
    </row>
    <row r="62">
      <c r="A62" s="5" t="inlineStr">
        <is>
          <t>Debt Securities, Available-for-sale Securities, Amortized Cost Basis [Abstract]</t>
        </is>
      </c>
      <c r="B62" s="3" t="inlineStr">
        <is>
          <t xml:space="preserve"> </t>
        </is>
      </c>
      <c r="C62" s="3" t="inlineStr">
        <is>
          <t xml:space="preserve"> </t>
        </is>
      </c>
    </row>
    <row r="63">
      <c r="A63" s="3" t="inlineStr">
        <is>
          <t>Total AFS securities</t>
        </is>
      </c>
      <c r="B63" s="4" t="n">
        <v>1885</v>
      </c>
      <c r="C63" s="4" t="n">
        <v>1860</v>
      </c>
    </row>
    <row r="64">
      <c r="A64" s="3" t="inlineStr">
        <is>
          <t>Gross Unrealized Gains</t>
        </is>
      </c>
      <c r="B64" s="4" t="n">
        <v>0</v>
      </c>
      <c r="C64" s="4" t="n">
        <v>0</v>
      </c>
    </row>
    <row r="65">
      <c r="A65" s="3" t="inlineStr">
        <is>
          <t>Gross Unrealized (Losses)</t>
        </is>
      </c>
      <c r="B65" s="4" t="n">
        <v>0</v>
      </c>
      <c r="C65" s="4" t="n">
        <v>0</v>
      </c>
    </row>
    <row r="66">
      <c r="A66" s="3" t="inlineStr">
        <is>
          <t>Total AFS securities, Estimated Fair Value</t>
        </is>
      </c>
      <c r="B66" s="6" t="n">
        <v>1885</v>
      </c>
      <c r="C66" s="6" t="n">
        <v>1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Gross Unrealized Losses and Fair Value of Investments) (Details) - USD ($) $ in Thousands</t>
        </is>
      </c>
      <c r="B1" s="2" t="inlineStr">
        <is>
          <t>Mar. 31, 2025</t>
        </is>
      </c>
      <c r="C1" s="2" t="inlineStr">
        <is>
          <t>Dec. 31, 2024</t>
        </is>
      </c>
    </row>
    <row r="2">
      <c r="A2" s="5" t="inlineStr">
        <is>
          <t>Debt and Equity Securities, FV-NI [Line Items]</t>
        </is>
      </c>
      <c r="B2" s="3" t="inlineStr">
        <is>
          <t xml:space="preserve"> </t>
        </is>
      </c>
      <c r="C2" s="3" t="inlineStr">
        <is>
          <t xml:space="preserve"> </t>
        </is>
      </c>
    </row>
    <row r="3">
      <c r="A3" s="3" t="inlineStr">
        <is>
          <t>Less than 12 months, Fair Value</t>
        </is>
      </c>
      <c r="B3" s="6" t="n">
        <v>172491</v>
      </c>
      <c r="C3" s="6" t="n">
        <v>183814</v>
      </c>
    </row>
    <row r="4">
      <c r="A4" s="3" t="inlineStr">
        <is>
          <t>Less than 12 Months, Unrealized Losses</t>
        </is>
      </c>
      <c r="B4" s="4" t="n">
        <v>-2085</v>
      </c>
      <c r="C4" s="4" t="n">
        <v>-2542</v>
      </c>
    </row>
    <row r="5">
      <c r="A5" s="3" t="inlineStr">
        <is>
          <t>More than 12 Months, Fair Value</t>
        </is>
      </c>
      <c r="B5" s="4" t="n">
        <v>1682990</v>
      </c>
      <c r="C5" s="4" t="n">
        <v>1696552</v>
      </c>
    </row>
    <row r="6">
      <c r="A6" s="3" t="inlineStr">
        <is>
          <t>More than 12 Months, Unrealized Losses</t>
        </is>
      </c>
      <c r="B6" s="4" t="n">
        <v>-385460</v>
      </c>
      <c r="C6" s="4" t="n">
        <v>-403433</v>
      </c>
    </row>
    <row r="7">
      <c r="A7" s="3" t="inlineStr">
        <is>
          <t>Total, Fair Value</t>
        </is>
      </c>
      <c r="B7" s="4" t="n">
        <v>1855481</v>
      </c>
      <c r="C7" s="4" t="n">
        <v>1880366</v>
      </c>
    </row>
    <row r="8">
      <c r="A8" s="3" t="inlineStr">
        <is>
          <t>Unrealized Losses, Total</t>
        </is>
      </c>
      <c r="B8" s="4" t="n">
        <v>-387545</v>
      </c>
      <c r="C8" s="4" t="n">
        <v>-405975</v>
      </c>
    </row>
    <row r="9">
      <c r="A9" s="3" t="inlineStr">
        <is>
          <t>US Government Agencies Debt Securities [Member]</t>
        </is>
      </c>
      <c r="B9" s="3" t="inlineStr">
        <is>
          <t xml:space="preserve"> </t>
        </is>
      </c>
      <c r="C9" s="3" t="inlineStr">
        <is>
          <t xml:space="preserve"> </t>
        </is>
      </c>
    </row>
    <row r="10">
      <c r="A10" s="5" t="inlineStr">
        <is>
          <t>Debt and Equity Securities, FV-NI [Line Items]</t>
        </is>
      </c>
      <c r="B10" s="3" t="inlineStr">
        <is>
          <t xml:space="preserve"> </t>
        </is>
      </c>
      <c r="C10" s="3" t="inlineStr">
        <is>
          <t xml:space="preserve"> </t>
        </is>
      </c>
    </row>
    <row r="11">
      <c r="A11" s="3" t="inlineStr">
        <is>
          <t>Less than 12 months, Fair Value</t>
        </is>
      </c>
      <c r="B11" s="4" t="n">
        <v>0</v>
      </c>
      <c r="C11" s="4" t="n">
        <v>1935</v>
      </c>
    </row>
    <row r="12">
      <c r="A12" s="3" t="inlineStr">
        <is>
          <t>Less than 12 Months, Unrealized Losses</t>
        </is>
      </c>
      <c r="B12" s="4" t="n">
        <v>0</v>
      </c>
      <c r="C12" s="4" t="n">
        <v>-2</v>
      </c>
    </row>
    <row r="13">
      <c r="A13" s="3" t="inlineStr">
        <is>
          <t>More than 12 Months, Fair Value</t>
        </is>
      </c>
      <c r="B13" s="4" t="n">
        <v>1094</v>
      </c>
      <c r="C13" s="4" t="n">
        <v>1286</v>
      </c>
    </row>
    <row r="14">
      <c r="A14" s="3" t="inlineStr">
        <is>
          <t>More than 12 Months, Unrealized Losses</t>
        </is>
      </c>
      <c r="B14" s="4" t="n">
        <v>-13</v>
      </c>
      <c r="C14" s="4" t="n">
        <v>-25</v>
      </c>
    </row>
    <row r="15">
      <c r="A15" s="3" t="inlineStr">
        <is>
          <t>Total, Fair Value</t>
        </is>
      </c>
      <c r="B15" s="4" t="n">
        <v>1094</v>
      </c>
      <c r="C15" s="4" t="n">
        <v>3221</v>
      </c>
    </row>
    <row r="16">
      <c r="A16" s="3" t="inlineStr">
        <is>
          <t>Unrealized Losses, Total</t>
        </is>
      </c>
      <c r="B16" s="4" t="n">
        <v>-13</v>
      </c>
      <c r="C16" s="4" t="n">
        <v>-27</v>
      </c>
    </row>
    <row r="17">
      <c r="A17" s="3" t="inlineStr">
        <is>
          <t>US States and Political Subdivisions Debt Securities [Member]</t>
        </is>
      </c>
      <c r="B17" s="3" t="inlineStr">
        <is>
          <t xml:space="preserve"> </t>
        </is>
      </c>
      <c r="C17" s="3" t="inlineStr">
        <is>
          <t xml:space="preserve"> </t>
        </is>
      </c>
    </row>
    <row r="18">
      <c r="A18" s="5" t="inlineStr">
        <is>
          <t>Debt and Equity Securities, FV-NI [Line Items]</t>
        </is>
      </c>
      <c r="B18" s="3" t="inlineStr">
        <is>
          <t xml:space="preserve"> </t>
        </is>
      </c>
      <c r="C18" s="3" t="inlineStr">
        <is>
          <t xml:space="preserve"> </t>
        </is>
      </c>
    </row>
    <row r="19">
      <c r="A19" s="3" t="inlineStr">
        <is>
          <t>Less than 12 months, Fair Value</t>
        </is>
      </c>
      <c r="B19" s="4" t="n">
        <v>6008</v>
      </c>
      <c r="C19" s="4" t="n">
        <v>6560</v>
      </c>
    </row>
    <row r="20">
      <c r="A20" s="3" t="inlineStr">
        <is>
          <t>Less than 12 Months, Unrealized Losses</t>
        </is>
      </c>
      <c r="B20" s="4" t="n">
        <v>-377</v>
      </c>
      <c r="C20" s="4" t="n">
        <v>-322</v>
      </c>
    </row>
    <row r="21">
      <c r="A21" s="3" t="inlineStr">
        <is>
          <t>More than 12 Months, Fair Value</t>
        </is>
      </c>
      <c r="B21" s="4" t="n">
        <v>434789</v>
      </c>
      <c r="C21" s="4" t="n">
        <v>444056</v>
      </c>
    </row>
    <row r="22">
      <c r="A22" s="3" t="inlineStr">
        <is>
          <t>More than 12 Months, Unrealized Losses</t>
        </is>
      </c>
      <c r="B22" s="4" t="n">
        <v>-137351</v>
      </c>
      <c r="C22" s="4" t="n">
        <v>-129381</v>
      </c>
    </row>
    <row r="23">
      <c r="A23" s="3" t="inlineStr">
        <is>
          <t>Total, Fair Value</t>
        </is>
      </c>
      <c r="B23" s="4" t="n">
        <v>440797</v>
      </c>
      <c r="C23" s="4" t="n">
        <v>450616</v>
      </c>
    </row>
    <row r="24">
      <c r="A24" s="3" t="inlineStr">
        <is>
          <t>Unrealized Losses, Total</t>
        </is>
      </c>
      <c r="B24" s="4" t="n">
        <v>-137728</v>
      </c>
      <c r="C24" s="4" t="n">
        <v>-129703</v>
      </c>
    </row>
    <row r="25">
      <c r="A25" s="3" t="inlineStr">
        <is>
          <t>Corporate Bond Securities [Member]</t>
        </is>
      </c>
      <c r="B25" s="3" t="inlineStr">
        <is>
          <t xml:space="preserve"> </t>
        </is>
      </c>
      <c r="C25" s="3" t="inlineStr">
        <is>
          <t xml:space="preserve"> </t>
        </is>
      </c>
    </row>
    <row r="26">
      <c r="A26" s="5" t="inlineStr">
        <is>
          <t>Debt and Equity Securities, FV-NI [Line Items]</t>
        </is>
      </c>
      <c r="B26" s="3" t="inlineStr">
        <is>
          <t xml:space="preserve"> </t>
        </is>
      </c>
      <c r="C26" s="3" t="inlineStr">
        <is>
          <t xml:space="preserve"> </t>
        </is>
      </c>
    </row>
    <row r="27">
      <c r="A27" s="3" t="inlineStr">
        <is>
          <t>Less than 12 months, Fair Value</t>
        </is>
      </c>
      <c r="B27" s="4" t="n">
        <v>195</v>
      </c>
      <c r="C27" s="4" t="n">
        <v>8620</v>
      </c>
    </row>
    <row r="28">
      <c r="A28" s="3" t="inlineStr">
        <is>
          <t>Less than 12 Months, Unrealized Losses</t>
        </is>
      </c>
      <c r="B28" s="4" t="n">
        <v>-1</v>
      </c>
      <c r="C28" s="4" t="n">
        <v>-27</v>
      </c>
    </row>
    <row r="29">
      <c r="A29" s="3" t="inlineStr">
        <is>
          <t>More than 12 Months, Fair Value</t>
        </is>
      </c>
      <c r="B29" s="4" t="n">
        <v>152758</v>
      </c>
      <c r="C29" s="4" t="n">
        <v>145655</v>
      </c>
    </row>
    <row r="30">
      <c r="A30" s="3" t="inlineStr">
        <is>
          <t>More than 12 Months, Unrealized Losses</t>
        </is>
      </c>
      <c r="B30" s="4" t="n">
        <v>-7533</v>
      </c>
      <c r="C30" s="4" t="n">
        <v>-9292</v>
      </c>
    </row>
    <row r="31">
      <c r="A31" s="3" t="inlineStr">
        <is>
          <t>Total, Fair Value</t>
        </is>
      </c>
      <c r="B31" s="4" t="n">
        <v>152953</v>
      </c>
      <c r="C31" s="4" t="n">
        <v>154275</v>
      </c>
    </row>
    <row r="32">
      <c r="A32" s="3" t="inlineStr">
        <is>
          <t>Unrealized Losses, Total</t>
        </is>
      </c>
      <c r="B32" s="4" t="n">
        <v>-7534</v>
      </c>
      <c r="C32" s="4" t="n">
        <v>-9319</v>
      </c>
    </row>
    <row r="33">
      <c r="A33" s="3" t="inlineStr">
        <is>
          <t>Commercial Mortgage-Backed Securities [Member]</t>
        </is>
      </c>
      <c r="B33" s="3" t="inlineStr">
        <is>
          <t xml:space="preserve"> </t>
        </is>
      </c>
      <c r="C33" s="3" t="inlineStr">
        <is>
          <t xml:space="preserve"> </t>
        </is>
      </c>
    </row>
    <row r="34">
      <c r="A34" s="5" t="inlineStr">
        <is>
          <t>Debt and Equity Securities, FV-NI [Line Items]</t>
        </is>
      </c>
      <c r="B34" s="3" t="inlineStr">
        <is>
          <t xml:space="preserve"> </t>
        </is>
      </c>
      <c r="C34" s="3" t="inlineStr">
        <is>
          <t xml:space="preserve"> </t>
        </is>
      </c>
    </row>
    <row r="35">
      <c r="A35" s="3" t="inlineStr">
        <is>
          <t>Less than 12 months, Fair Value</t>
        </is>
      </c>
      <c r="B35" s="4" t="n">
        <v>34482</v>
      </c>
      <c r="C35" s="4" t="n">
        <v>56155</v>
      </c>
    </row>
    <row r="36">
      <c r="A36" s="3" t="inlineStr">
        <is>
          <t>Less than 12 Months, Unrealized Losses</t>
        </is>
      </c>
      <c r="B36" s="4" t="n">
        <v>-939</v>
      </c>
      <c r="C36" s="4" t="n">
        <v>-1547</v>
      </c>
    </row>
    <row r="37">
      <c r="A37" s="3" t="inlineStr">
        <is>
          <t>More than 12 Months, Fair Value</t>
        </is>
      </c>
      <c r="B37" s="4" t="n">
        <v>181760</v>
      </c>
      <c r="C37" s="4" t="n">
        <v>181990</v>
      </c>
    </row>
    <row r="38">
      <c r="A38" s="3" t="inlineStr">
        <is>
          <t>More than 12 Months, Unrealized Losses</t>
        </is>
      </c>
      <c r="B38" s="4" t="n">
        <v>-42594</v>
      </c>
      <c r="C38" s="4" t="n">
        <v>-45241</v>
      </c>
    </row>
    <row r="39">
      <c r="A39" s="3" t="inlineStr">
        <is>
          <t>Total, Fair Value</t>
        </is>
      </c>
      <c r="B39" s="4" t="n">
        <v>216242</v>
      </c>
      <c r="C39" s="4" t="n">
        <v>238145</v>
      </c>
    </row>
    <row r="40">
      <c r="A40" s="3" t="inlineStr">
        <is>
          <t>Unrealized Losses, Total</t>
        </is>
      </c>
      <c r="B40" s="4" t="n">
        <v>-43533</v>
      </c>
      <c r="C40" s="4" t="n">
        <v>-46788</v>
      </c>
    </row>
    <row r="41">
      <c r="A41" s="3" t="inlineStr">
        <is>
          <t>Residential Mortgage-Backed Securities [Member]</t>
        </is>
      </c>
      <c r="B41" s="3" t="inlineStr">
        <is>
          <t xml:space="preserve"> </t>
        </is>
      </c>
      <c r="C41" s="3" t="inlineStr">
        <is>
          <t xml:space="preserve"> </t>
        </is>
      </c>
    </row>
    <row r="42">
      <c r="A42" s="5" t="inlineStr">
        <is>
          <t>Debt and Equity Securities, FV-NI [Line Items]</t>
        </is>
      </c>
      <c r="B42" s="3" t="inlineStr">
        <is>
          <t xml:space="preserve"> </t>
        </is>
      </c>
      <c r="C42" s="3" t="inlineStr">
        <is>
          <t xml:space="preserve"> </t>
        </is>
      </c>
    </row>
    <row r="43">
      <c r="A43" s="3" t="inlineStr">
        <is>
          <t>Less than 12 months, Fair Value</t>
        </is>
      </c>
      <c r="B43" s="4" t="n">
        <v>131806</v>
      </c>
      <c r="C43" s="4" t="n">
        <v>110544</v>
      </c>
    </row>
    <row r="44">
      <c r="A44" s="3" t="inlineStr">
        <is>
          <t>Less than 12 Months, Unrealized Losses</t>
        </is>
      </c>
      <c r="B44" s="4" t="n">
        <v>-768</v>
      </c>
      <c r="C44" s="4" t="n">
        <v>-644</v>
      </c>
    </row>
    <row r="45">
      <c r="A45" s="3" t="inlineStr">
        <is>
          <t>More than 12 Months, Fair Value</t>
        </is>
      </c>
      <c r="B45" s="4" t="n">
        <v>912589</v>
      </c>
      <c r="C45" s="4" t="n">
        <v>923565</v>
      </c>
    </row>
    <row r="46">
      <c r="A46" s="3" t="inlineStr">
        <is>
          <t>More than 12 Months, Unrealized Losses</t>
        </is>
      </c>
      <c r="B46" s="4" t="n">
        <v>-197969</v>
      </c>
      <c r="C46" s="4" t="n">
        <v>-219494</v>
      </c>
    </row>
    <row r="47">
      <c r="A47" s="3" t="inlineStr">
        <is>
          <t>Total, Fair Value</t>
        </is>
      </c>
      <c r="B47" s="4" t="n">
        <v>1044395</v>
      </c>
      <c r="C47" s="4" t="n">
        <v>1034109</v>
      </c>
    </row>
    <row r="48">
      <c r="A48" s="3" t="inlineStr">
        <is>
          <t>Unrealized Losses, Total</t>
        </is>
      </c>
      <c r="B48" s="4" t="n">
        <v>-198737</v>
      </c>
      <c r="C48" s="4" t="n">
        <v>-220138</v>
      </c>
    </row>
    <row r="49">
      <c r="A49" s="3" t="inlineStr">
        <is>
          <t>Agency Securities [Member] | Commercial Mortgage-Backed Securities [Member]</t>
        </is>
      </c>
      <c r="B49" s="3" t="inlineStr">
        <is>
          <t xml:space="preserve"> </t>
        </is>
      </c>
      <c r="C49" s="3" t="inlineStr">
        <is>
          <t xml:space="preserve"> </t>
        </is>
      </c>
    </row>
    <row r="50">
      <c r="A50" s="5" t="inlineStr">
        <is>
          <t>Debt and Equity Securities, FV-NI [Line Items]</t>
        </is>
      </c>
      <c r="B50" s="3" t="inlineStr">
        <is>
          <t xml:space="preserve"> </t>
        </is>
      </c>
      <c r="C50" s="3" t="inlineStr">
        <is>
          <t xml:space="preserve"> </t>
        </is>
      </c>
    </row>
    <row r="51">
      <c r="A51" s="3" t="inlineStr">
        <is>
          <t>Less than 12 months, Fair Value</t>
        </is>
      </c>
      <c r="B51" s="4" t="n">
        <v>15166</v>
      </c>
      <c r="C51" s="4" t="n">
        <v>31291</v>
      </c>
    </row>
    <row r="52">
      <c r="A52" s="3" t="inlineStr">
        <is>
          <t>Less than 12 Months, Unrealized Losses</t>
        </is>
      </c>
      <c r="B52" s="4" t="n">
        <v>-83</v>
      </c>
      <c r="C52" s="4" t="n">
        <v>-359</v>
      </c>
    </row>
    <row r="53">
      <c r="A53" s="3" t="inlineStr">
        <is>
          <t>More than 12 Months, Fair Value</t>
        </is>
      </c>
      <c r="B53" s="4" t="n">
        <v>161498</v>
      </c>
      <c r="C53" s="4" t="n">
        <v>160880</v>
      </c>
    </row>
    <row r="54">
      <c r="A54" s="3" t="inlineStr">
        <is>
          <t>More than 12 Months, Unrealized Losses</t>
        </is>
      </c>
      <c r="B54" s="4" t="n">
        <v>-41527</v>
      </c>
      <c r="C54" s="4" t="n">
        <v>-44319</v>
      </c>
    </row>
    <row r="55">
      <c r="A55" s="3" t="inlineStr">
        <is>
          <t>Total, Fair Value</t>
        </is>
      </c>
      <c r="B55" s="4" t="n">
        <v>176664</v>
      </c>
      <c r="C55" s="4" t="n">
        <v>192171</v>
      </c>
    </row>
    <row r="56">
      <c r="A56" s="3" t="inlineStr">
        <is>
          <t>Unrealized Losses, Total</t>
        </is>
      </c>
      <c r="B56" s="4" t="n">
        <v>-41610</v>
      </c>
      <c r="C56" s="4" t="n">
        <v>-44678</v>
      </c>
    </row>
    <row r="57">
      <c r="A57" s="3" t="inlineStr">
        <is>
          <t>Agency Securities [Member] | Residential Mortgage-Backed Securities [Member]</t>
        </is>
      </c>
      <c r="B57" s="3" t="inlineStr">
        <is>
          <t xml:space="preserve"> </t>
        </is>
      </c>
      <c r="C57" s="3" t="inlineStr">
        <is>
          <t xml:space="preserve"> </t>
        </is>
      </c>
    </row>
    <row r="58">
      <c r="A58" s="5" t="inlineStr">
        <is>
          <t>Debt and Equity Securities, FV-NI [Line Items]</t>
        </is>
      </c>
      <c r="B58" s="3" t="inlineStr">
        <is>
          <t xml:space="preserve"> </t>
        </is>
      </c>
      <c r="C58" s="3" t="inlineStr">
        <is>
          <t xml:space="preserve"> </t>
        </is>
      </c>
    </row>
    <row r="59">
      <c r="A59" s="3" t="inlineStr">
        <is>
          <t>Less than 12 months, Fair Value</t>
        </is>
      </c>
      <c r="B59" s="4" t="n">
        <v>108671</v>
      </c>
      <c r="C59" s="4" t="n">
        <v>104477</v>
      </c>
    </row>
    <row r="60">
      <c r="A60" s="3" t="inlineStr">
        <is>
          <t>Less than 12 Months, Unrealized Losses</t>
        </is>
      </c>
      <c r="B60" s="4" t="n">
        <v>-571</v>
      </c>
      <c r="C60" s="4" t="n">
        <v>-546</v>
      </c>
    </row>
    <row r="61">
      <c r="A61" s="3" t="inlineStr">
        <is>
          <t>More than 12 Months, Fair Value</t>
        </is>
      </c>
      <c r="B61" s="4" t="n">
        <v>886146</v>
      </c>
      <c r="C61" s="4" t="n">
        <v>895714</v>
      </c>
    </row>
    <row r="62">
      <c r="A62" s="3" t="inlineStr">
        <is>
          <t>More than 12 Months, Unrealized Losses</t>
        </is>
      </c>
      <c r="B62" s="4" t="n">
        <v>-195106</v>
      </c>
      <c r="C62" s="4" t="n">
        <v>-216208</v>
      </c>
    </row>
    <row r="63">
      <c r="A63" s="3" t="inlineStr">
        <is>
          <t>Total, Fair Value</t>
        </is>
      </c>
      <c r="B63" s="4" t="n">
        <v>994817</v>
      </c>
      <c r="C63" s="4" t="n">
        <v>1000191</v>
      </c>
    </row>
    <row r="64">
      <c r="A64" s="3" t="inlineStr">
        <is>
          <t>Unrealized Losses, Total</t>
        </is>
      </c>
      <c r="B64" s="4" t="n">
        <v>-195677</v>
      </c>
      <c r="C64" s="4" t="n">
        <v>-216754</v>
      </c>
    </row>
    <row r="65">
      <c r="A65" s="3" t="inlineStr">
        <is>
          <t>Non-agency | Commercial Mortgage-Backed Securities [Member]</t>
        </is>
      </c>
      <c r="B65" s="3" t="inlineStr">
        <is>
          <t xml:space="preserve"> </t>
        </is>
      </c>
      <c r="C65" s="3" t="inlineStr">
        <is>
          <t xml:space="preserve"> </t>
        </is>
      </c>
    </row>
    <row r="66">
      <c r="A66" s="5" t="inlineStr">
        <is>
          <t>Debt and Equity Securities, FV-NI [Line Items]</t>
        </is>
      </c>
      <c r="B66" s="3" t="inlineStr">
        <is>
          <t xml:space="preserve"> </t>
        </is>
      </c>
      <c r="C66" s="3" t="inlineStr">
        <is>
          <t xml:space="preserve"> </t>
        </is>
      </c>
    </row>
    <row r="67">
      <c r="A67" s="3" t="inlineStr">
        <is>
          <t>Less than 12 months, Fair Value</t>
        </is>
      </c>
      <c r="B67" s="4" t="n">
        <v>19316</v>
      </c>
      <c r="C67" s="4" t="n">
        <v>24864</v>
      </c>
    </row>
    <row r="68">
      <c r="A68" s="3" t="inlineStr">
        <is>
          <t>Less than 12 Months, Unrealized Losses</t>
        </is>
      </c>
      <c r="B68" s="4" t="n">
        <v>-856</v>
      </c>
      <c r="C68" s="4" t="n">
        <v>-1188</v>
      </c>
    </row>
    <row r="69">
      <c r="A69" s="3" t="inlineStr">
        <is>
          <t>More than 12 Months, Fair Value</t>
        </is>
      </c>
      <c r="B69" s="4" t="n">
        <v>20262</v>
      </c>
      <c r="C69" s="4" t="n">
        <v>21110</v>
      </c>
    </row>
    <row r="70">
      <c r="A70" s="3" t="inlineStr">
        <is>
          <t>More than 12 Months, Unrealized Losses</t>
        </is>
      </c>
      <c r="B70" s="4" t="n">
        <v>-1067</v>
      </c>
      <c r="C70" s="4" t="n">
        <v>-922</v>
      </c>
    </row>
    <row r="71">
      <c r="A71" s="3" t="inlineStr">
        <is>
          <t>Total, Fair Value</t>
        </is>
      </c>
      <c r="B71" s="4" t="n">
        <v>39578</v>
      </c>
      <c r="C71" s="4" t="n">
        <v>45974</v>
      </c>
    </row>
    <row r="72">
      <c r="A72" s="3" t="inlineStr">
        <is>
          <t>Unrealized Losses, Total</t>
        </is>
      </c>
      <c r="B72" s="4" t="n">
        <v>-1923</v>
      </c>
      <c r="C72" s="4" t="n">
        <v>-2110</v>
      </c>
    </row>
    <row r="73">
      <c r="A73" s="3" t="inlineStr">
        <is>
          <t>Non-agency | Residential Mortgage-Backed Securities [Member]</t>
        </is>
      </c>
      <c r="B73" s="3" t="inlineStr">
        <is>
          <t xml:space="preserve"> </t>
        </is>
      </c>
      <c r="C73" s="3" t="inlineStr">
        <is>
          <t xml:space="preserve"> </t>
        </is>
      </c>
    </row>
    <row r="74">
      <c r="A74" s="5" t="inlineStr">
        <is>
          <t>Debt and Equity Securities, FV-NI [Line Items]</t>
        </is>
      </c>
      <c r="B74" s="3" t="inlineStr">
        <is>
          <t xml:space="preserve"> </t>
        </is>
      </c>
      <c r="C74" s="3" t="inlineStr">
        <is>
          <t xml:space="preserve"> </t>
        </is>
      </c>
    </row>
    <row r="75">
      <c r="A75" s="3" t="inlineStr">
        <is>
          <t>Less than 12 months, Fair Value</t>
        </is>
      </c>
      <c r="B75" s="4" t="n">
        <v>23135</v>
      </c>
      <c r="C75" s="4" t="n">
        <v>6067</v>
      </c>
    </row>
    <row r="76">
      <c r="A76" s="3" t="inlineStr">
        <is>
          <t>Less than 12 Months, Unrealized Losses</t>
        </is>
      </c>
      <c r="B76" s="4" t="n">
        <v>-197</v>
      </c>
      <c r="C76" s="4" t="n">
        <v>-98</v>
      </c>
    </row>
    <row r="77">
      <c r="A77" s="3" t="inlineStr">
        <is>
          <t>More than 12 Months, Fair Value</t>
        </is>
      </c>
      <c r="B77" s="4" t="n">
        <v>26443</v>
      </c>
      <c r="C77" s="4" t="n">
        <v>27851</v>
      </c>
    </row>
    <row r="78">
      <c r="A78" s="3" t="inlineStr">
        <is>
          <t>More than 12 Months, Unrealized Losses</t>
        </is>
      </c>
      <c r="B78" s="4" t="n">
        <v>-2863</v>
      </c>
      <c r="C78" s="4" t="n">
        <v>-3286</v>
      </c>
    </row>
    <row r="79">
      <c r="A79" s="3" t="inlineStr">
        <is>
          <t>Total, Fair Value</t>
        </is>
      </c>
      <c r="B79" s="4" t="n">
        <v>49578</v>
      </c>
      <c r="C79" s="4" t="n">
        <v>33918</v>
      </c>
    </row>
    <row r="80">
      <c r="A80" s="3" t="inlineStr">
        <is>
          <t>Unrealized Losses, Total</t>
        </is>
      </c>
      <c r="B80" s="6" t="n">
        <v>-3060</v>
      </c>
      <c r="C80" s="6" t="n">
        <v>-3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Amortized Cost and Estimated Fair Value of Securities) (Details) - USD ($) $ in Thousands</t>
        </is>
      </c>
      <c r="B1" s="2" t="inlineStr">
        <is>
          <t>Mar. 31, 2025</t>
        </is>
      </c>
      <c r="C1" s="2" t="inlineStr">
        <is>
          <t>Dec. 31, 2024</t>
        </is>
      </c>
    </row>
    <row r="2">
      <c r="A2" s="5" t="inlineStr">
        <is>
          <t>AFS Securities [Abstract]</t>
        </is>
      </c>
      <c r="B2" s="3" t="inlineStr">
        <is>
          <t xml:space="preserve"> </t>
        </is>
      </c>
      <c r="C2" s="3" t="inlineStr">
        <is>
          <t xml:space="preserve"> </t>
        </is>
      </c>
    </row>
    <row r="3">
      <c r="A3" s="3" t="inlineStr">
        <is>
          <t>Due in one year or less, Amortized Cost</t>
        </is>
      </c>
      <c r="B3" s="6" t="n">
        <v>20877</v>
      </c>
      <c r="C3" s="6" t="n">
        <v>35954</v>
      </c>
    </row>
    <row r="4">
      <c r="A4" s="3" t="inlineStr">
        <is>
          <t>Due in one year or less, Estimated Fair Value</t>
        </is>
      </c>
      <c r="B4" s="4" t="n">
        <v>20790</v>
      </c>
      <c r="C4" s="4" t="n">
        <v>35808</v>
      </c>
    </row>
    <row r="5">
      <c r="A5" s="3" t="inlineStr">
        <is>
          <t>Due after one year through five years, Amortized Cost</t>
        </is>
      </c>
      <c r="B5" s="4" t="n">
        <v>225718</v>
      </c>
      <c r="C5" s="4" t="n">
        <v>215517</v>
      </c>
    </row>
    <row r="6">
      <c r="A6" s="3" t="inlineStr">
        <is>
          <t>Due after one year through five years, Estimated Fair Value</t>
        </is>
      </c>
      <c r="B6" s="4" t="n">
        <v>226577</v>
      </c>
      <c r="C6" s="4" t="n">
        <v>215513</v>
      </c>
    </row>
    <row r="7">
      <c r="A7" s="3" t="inlineStr">
        <is>
          <t>Due after five years through ten years, Amortized Cost</t>
        </is>
      </c>
      <c r="B7" s="4" t="n">
        <v>288239</v>
      </c>
      <c r="C7" s="4" t="n">
        <v>286487</v>
      </c>
    </row>
    <row r="8">
      <c r="A8" s="3" t="inlineStr">
        <is>
          <t>Due after five years through ten years, Estimated Fair Value</t>
        </is>
      </c>
      <c r="B8" s="4" t="n">
        <v>270629</v>
      </c>
      <c r="C8" s="4" t="n">
        <v>271443</v>
      </c>
    </row>
    <row r="9">
      <c r="A9" s="3" t="inlineStr">
        <is>
          <t>Due after ten years, Amortized Cost</t>
        </is>
      </c>
      <c r="B9" s="4" t="n">
        <v>2331038</v>
      </c>
      <c r="C9" s="4" t="n">
        <v>2306805</v>
      </c>
    </row>
    <row r="10">
      <c r="A10" s="3" t="inlineStr">
        <is>
          <t>Due after ten years, Estimated Fair Value</t>
        </is>
      </c>
      <c r="B10" s="4" t="n">
        <v>1965839</v>
      </c>
      <c r="C10" s="4" t="n">
        <v>1919402</v>
      </c>
    </row>
    <row r="11">
      <c r="A11" s="3" t="inlineStr">
        <is>
          <t>Total AFS securities</t>
        </is>
      </c>
      <c r="B11" s="4" t="n">
        <v>2865872</v>
      </c>
      <c r="C11" s="4" t="n">
        <v>2844763</v>
      </c>
    </row>
    <row r="12">
      <c r="A12" s="3" t="inlineStr">
        <is>
          <t>Total AFS securities, Estimated Fair Value</t>
        </is>
      </c>
      <c r="B12" s="4" t="n">
        <v>2483835</v>
      </c>
      <c r="C12" s="4" t="n">
        <v>2442166</v>
      </c>
    </row>
    <row r="13">
      <c r="A13" s="5" t="inlineStr">
        <is>
          <t>HTM Securities [Abstract]</t>
        </is>
      </c>
      <c r="B13" s="3" t="inlineStr">
        <is>
          <t xml:space="preserve"> </t>
        </is>
      </c>
      <c r="C13" s="3" t="inlineStr">
        <is>
          <t xml:space="preserve"> </t>
        </is>
      </c>
    </row>
    <row r="14">
      <c r="A14" s="3" t="inlineStr">
        <is>
          <t>Due in one year or less, Carrying Value</t>
        </is>
      </c>
      <c r="B14" s="4" t="n">
        <v>0</v>
      </c>
      <c r="C14" s="4" t="n">
        <v>3369</v>
      </c>
    </row>
    <row r="15">
      <c r="A15" s="3" t="inlineStr">
        <is>
          <t>Due in one year or less, Estimated Fair Value</t>
        </is>
      </c>
      <c r="B15" s="4" t="n">
        <v>0</v>
      </c>
      <c r="C15" s="4" t="n">
        <v>3358</v>
      </c>
    </row>
    <row r="16">
      <c r="A16" s="3" t="inlineStr">
        <is>
          <t>Due after one year through five years, Carrying Value</t>
        </is>
      </c>
      <c r="B16" s="4" t="n">
        <v>18744</v>
      </c>
      <c r="C16" s="4" t="n">
        <v>18293</v>
      </c>
    </row>
    <row r="17">
      <c r="A17" s="3" t="inlineStr">
        <is>
          <t>Due after one year through five years, Estimated Fair Value</t>
        </is>
      </c>
      <c r="B17" s="4" t="n">
        <v>19041</v>
      </c>
      <c r="C17" s="4" t="n">
        <v>18547</v>
      </c>
    </row>
    <row r="18">
      <c r="A18" s="3" t="inlineStr">
        <is>
          <t>Due after five years through ten years, Carrying Value</t>
        </is>
      </c>
      <c r="B18" s="4" t="n">
        <v>142875</v>
      </c>
      <c r="C18" s="4" t="n">
        <v>115243</v>
      </c>
    </row>
    <row r="19">
      <c r="A19" s="3" t="inlineStr">
        <is>
          <t>Due after five years through ten years, Estimated Fair Value</t>
        </is>
      </c>
      <c r="B19" s="4" t="n">
        <v>135547</v>
      </c>
      <c r="C19" s="4" t="n">
        <v>109358</v>
      </c>
    </row>
    <row r="20">
      <c r="A20" s="3" t="inlineStr">
        <is>
          <t>Due after ten years, Carrying Value</t>
        </is>
      </c>
      <c r="B20" s="4" t="n">
        <v>659440</v>
      </c>
      <c r="C20" s="4" t="n">
        <v>666946</v>
      </c>
    </row>
    <row r="21">
      <c r="A21" s="3" t="inlineStr">
        <is>
          <t>Due after ten years, Estimated Fair Value</t>
        </is>
      </c>
      <c r="B21" s="4" t="n">
        <v>617824</v>
      </c>
      <c r="C21" s="4" t="n">
        <v>628072</v>
      </c>
    </row>
    <row r="22">
      <c r="A22" s="3" t="inlineStr">
        <is>
          <t>Total HTM Securities</t>
        </is>
      </c>
      <c r="B22" s="4" t="n">
        <v>821059</v>
      </c>
      <c r="C22" s="4" t="n">
        <v>803851</v>
      </c>
    </row>
    <row r="23">
      <c r="A23" s="3" t="inlineStr">
        <is>
          <t>Total HTM securities, Estimated Fair Value</t>
        </is>
      </c>
      <c r="B23" s="6" t="n">
        <v>772412</v>
      </c>
      <c r="C23" s="6" t="n">
        <v>759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of HTM Securities by Security Type and Credit Rating) (Details) - USD ($) $ in Thousands</t>
        </is>
      </c>
      <c r="B1" s="2" t="inlineStr">
        <is>
          <t>Mar. 31, 2025</t>
        </is>
      </c>
      <c r="C1" s="2" t="inlineStr">
        <is>
          <t>Dec. 31, 2024</t>
        </is>
      </c>
    </row>
    <row r="2">
      <c r="A2" s="3" t="inlineStr">
        <is>
          <t>HTM Securities, Amortized Cost</t>
        </is>
      </c>
      <c r="B2" s="6" t="n">
        <v>821059</v>
      </c>
      <c r="C2" s="6" t="n">
        <v>803851</v>
      </c>
    </row>
    <row r="3">
      <c r="A3" s="3" t="inlineStr">
        <is>
          <t>Moody's AAA/AA/A</t>
        </is>
      </c>
      <c r="B3" s="3" t="inlineStr">
        <is>
          <t xml:space="preserve"> </t>
        </is>
      </c>
      <c r="C3" s="3" t="inlineStr">
        <is>
          <t xml:space="preserve"> </t>
        </is>
      </c>
    </row>
    <row r="4">
      <c r="A4" s="3" t="inlineStr">
        <is>
          <t>HTM Securities, Amortized Cost</t>
        </is>
      </c>
      <c r="B4" s="4" t="n">
        <v>715557</v>
      </c>
      <c r="C4" s="4" t="n">
        <v>692671</v>
      </c>
    </row>
    <row r="5">
      <c r="A5" s="3" t="inlineStr">
        <is>
          <t>Moody's BBB/BB/B</t>
        </is>
      </c>
      <c r="B5" s="3" t="inlineStr">
        <is>
          <t xml:space="preserve"> </t>
        </is>
      </c>
      <c r="C5" s="3" t="inlineStr">
        <is>
          <t xml:space="preserve"> </t>
        </is>
      </c>
    </row>
    <row r="6">
      <c r="A6" s="3" t="inlineStr">
        <is>
          <t>HTM Securities, Amortized Cost</t>
        </is>
      </c>
      <c r="B6" s="4" t="n">
        <v>1139</v>
      </c>
      <c r="C6" s="4" t="n">
        <v>1144</v>
      </c>
    </row>
    <row r="7">
      <c r="A7" s="3" t="inlineStr">
        <is>
          <t>Moody's Not Rated - Agency</t>
        </is>
      </c>
      <c r="B7" s="3" t="inlineStr">
        <is>
          <t xml:space="preserve"> </t>
        </is>
      </c>
      <c r="C7" s="3" t="inlineStr">
        <is>
          <t xml:space="preserve"> </t>
        </is>
      </c>
    </row>
    <row r="8">
      <c r="A8" s="3" t="inlineStr">
        <is>
          <t>HTM Securities, Amortized Cost</t>
        </is>
      </c>
      <c r="B8" s="4" t="n">
        <v>64044</v>
      </c>
      <c r="C8" s="4" t="n">
        <v>64595</v>
      </c>
    </row>
    <row r="9">
      <c r="A9" s="3" t="inlineStr">
        <is>
          <t>Moody's Not Rated - Non-Agency</t>
        </is>
      </c>
      <c r="B9" s="3" t="inlineStr">
        <is>
          <t xml:space="preserve"> </t>
        </is>
      </c>
      <c r="C9" s="3" t="inlineStr">
        <is>
          <t xml:space="preserve"> </t>
        </is>
      </c>
    </row>
    <row r="10">
      <c r="A10" s="3" t="inlineStr">
        <is>
          <t>HTM Securities, Amortized Cost</t>
        </is>
      </c>
      <c r="B10" s="4" t="n">
        <v>40319</v>
      </c>
      <c r="C10" s="4" t="n">
        <v>45441</v>
      </c>
    </row>
    <row r="11">
      <c r="A11" s="3" t="inlineStr">
        <is>
          <t>US States and Political Subdivisions Debt Securities [Member]</t>
        </is>
      </c>
      <c r="B11" s="3" t="inlineStr">
        <is>
          <t xml:space="preserve"> </t>
        </is>
      </c>
      <c r="C11" s="3" t="inlineStr">
        <is>
          <t xml:space="preserve"> </t>
        </is>
      </c>
    </row>
    <row r="12">
      <c r="A12" s="3" t="inlineStr">
        <is>
          <t>HTM Securities, Amortized Cost</t>
        </is>
      </c>
      <c r="B12" s="4" t="n">
        <v>720888</v>
      </c>
      <c r="C12" s="4" t="n">
        <v>697683</v>
      </c>
    </row>
    <row r="13">
      <c r="A13" s="3" t="inlineStr">
        <is>
          <t>US States and Political Subdivisions Debt Securities [Member] | Moody's AAA/AA/A</t>
        </is>
      </c>
      <c r="B13" s="3" t="inlineStr">
        <is>
          <t xml:space="preserve"> </t>
        </is>
      </c>
      <c r="C13" s="3" t="inlineStr">
        <is>
          <t xml:space="preserve"> </t>
        </is>
      </c>
    </row>
    <row r="14">
      <c r="A14" s="3" t="inlineStr">
        <is>
          <t>HTM Securities, Amortized Cost</t>
        </is>
      </c>
      <c r="B14" s="4" t="n">
        <v>710141</v>
      </c>
      <c r="C14" s="4" t="n">
        <v>686923</v>
      </c>
    </row>
    <row r="15">
      <c r="A15" s="3" t="inlineStr">
        <is>
          <t>US States and Political Subdivisions Debt Securities [Member] | Moody's BBB/BB/B</t>
        </is>
      </c>
      <c r="B15" s="3" t="inlineStr">
        <is>
          <t xml:space="preserve"> </t>
        </is>
      </c>
      <c r="C15" s="3" t="inlineStr">
        <is>
          <t xml:space="preserve"> </t>
        </is>
      </c>
    </row>
    <row r="16">
      <c r="A16" s="3" t="inlineStr">
        <is>
          <t>HTM Securities, Amortized Cost</t>
        </is>
      </c>
      <c r="B16" s="4" t="n">
        <v>1139</v>
      </c>
      <c r="C16" s="4" t="n">
        <v>1144</v>
      </c>
    </row>
    <row r="17">
      <c r="A17" s="3" t="inlineStr">
        <is>
          <t>US States and Political Subdivisions Debt Securities [Member] | Moody's Not Rated - Agency</t>
        </is>
      </c>
      <c r="B17" s="3" t="inlineStr">
        <is>
          <t xml:space="preserve"> </t>
        </is>
      </c>
      <c r="C17" s="3" t="inlineStr">
        <is>
          <t xml:space="preserve"> </t>
        </is>
      </c>
    </row>
    <row r="18">
      <c r="A18" s="3" t="inlineStr">
        <is>
          <t>HTM Securities, Amortized Cost</t>
        </is>
      </c>
      <c r="B18" s="4" t="n">
        <v>0</v>
      </c>
      <c r="C18" s="4" t="n">
        <v>0</v>
      </c>
    </row>
    <row r="19">
      <c r="A19" s="3" t="inlineStr">
        <is>
          <t>US States and Political Subdivisions Debt Securities [Member] | Moody's Not Rated - Non-Agency</t>
        </is>
      </c>
      <c r="B19" s="3" t="inlineStr">
        <is>
          <t xml:space="preserve"> </t>
        </is>
      </c>
      <c r="C19" s="3" t="inlineStr">
        <is>
          <t xml:space="preserve"> </t>
        </is>
      </c>
    </row>
    <row r="20">
      <c r="A20" s="3" t="inlineStr">
        <is>
          <t>HTM Securities, Amortized Cost</t>
        </is>
      </c>
      <c r="B20" s="4" t="n">
        <v>9608</v>
      </c>
      <c r="C20" s="4" t="n">
        <v>9616</v>
      </c>
    </row>
    <row r="21">
      <c r="A21" s="3" t="inlineStr">
        <is>
          <t>Corporate Bond Securities [Member]</t>
        </is>
      </c>
      <c r="B21" s="3" t="inlineStr">
        <is>
          <t xml:space="preserve"> </t>
        </is>
      </c>
      <c r="C21" s="3" t="inlineStr">
        <is>
          <t xml:space="preserve"> </t>
        </is>
      </c>
    </row>
    <row r="22">
      <c r="A22" s="3" t="inlineStr">
        <is>
          <t>HTM Securities, Amortized Cost</t>
        </is>
      </c>
      <c r="B22" s="4" t="n">
        <v>3087</v>
      </c>
      <c r="C22" s="4" t="n">
        <v>3322</v>
      </c>
    </row>
    <row r="23">
      <c r="A23" s="3" t="inlineStr">
        <is>
          <t>Corporate Bond Securities [Member] | Moody's AAA/AA/A</t>
        </is>
      </c>
      <c r="B23" s="3" t="inlineStr">
        <is>
          <t xml:space="preserve"> </t>
        </is>
      </c>
      <c r="C23" s="3" t="inlineStr">
        <is>
          <t xml:space="preserve"> </t>
        </is>
      </c>
    </row>
    <row r="24">
      <c r="A24" s="3" t="inlineStr">
        <is>
          <t>HTM Securities, Amortized Cost</t>
        </is>
      </c>
      <c r="B24" s="4" t="n">
        <v>0</v>
      </c>
      <c r="C24" s="4" t="n">
        <v>0</v>
      </c>
    </row>
    <row r="25">
      <c r="A25" s="3" t="inlineStr">
        <is>
          <t>Corporate Bond Securities [Member] | Moody's BBB/BB/B</t>
        </is>
      </c>
      <c r="B25" s="3" t="inlineStr">
        <is>
          <t xml:space="preserve"> </t>
        </is>
      </c>
      <c r="C25" s="3" t="inlineStr">
        <is>
          <t xml:space="preserve"> </t>
        </is>
      </c>
    </row>
    <row r="26">
      <c r="A26" s="3" t="inlineStr">
        <is>
          <t>HTM Securities, Amortized Cost</t>
        </is>
      </c>
      <c r="B26" s="4" t="n">
        <v>0</v>
      </c>
      <c r="C26" s="4" t="n">
        <v>0</v>
      </c>
    </row>
    <row r="27">
      <c r="A27" s="3" t="inlineStr">
        <is>
          <t>Corporate Bond Securities [Member] | Moody's Not Rated - Agency</t>
        </is>
      </c>
      <c r="B27" s="3" t="inlineStr">
        <is>
          <t xml:space="preserve"> </t>
        </is>
      </c>
      <c r="C27" s="3" t="inlineStr">
        <is>
          <t xml:space="preserve"> </t>
        </is>
      </c>
    </row>
    <row r="28">
      <c r="A28" s="3" t="inlineStr">
        <is>
          <t>HTM Securities, Amortized Cost</t>
        </is>
      </c>
      <c r="B28" s="4" t="n">
        <v>0</v>
      </c>
      <c r="C28" s="4" t="n">
        <v>0</v>
      </c>
    </row>
    <row r="29">
      <c r="A29" s="3" t="inlineStr">
        <is>
          <t>Corporate Bond Securities [Member] | Moody's Not Rated - Non-Agency</t>
        </is>
      </c>
      <c r="B29" s="3" t="inlineStr">
        <is>
          <t xml:space="preserve"> </t>
        </is>
      </c>
      <c r="C29" s="3" t="inlineStr">
        <is>
          <t xml:space="preserve"> </t>
        </is>
      </c>
    </row>
    <row r="30">
      <c r="A30" s="3" t="inlineStr">
        <is>
          <t>HTM Securities, Amortized Cost</t>
        </is>
      </c>
      <c r="B30" s="4" t="n">
        <v>3087</v>
      </c>
      <c r="C30" s="4" t="n">
        <v>3322</v>
      </c>
    </row>
    <row r="31">
      <c r="A31" s="3" t="inlineStr">
        <is>
          <t>Collateralized Mortgage-Backed Securities [Member]</t>
        </is>
      </c>
      <c r="B31" s="3" t="inlineStr">
        <is>
          <t xml:space="preserve"> </t>
        </is>
      </c>
      <c r="C31" s="3" t="inlineStr">
        <is>
          <t xml:space="preserve"> </t>
        </is>
      </c>
    </row>
    <row r="32">
      <c r="A32" s="3" t="inlineStr">
        <is>
          <t>HTM Securities, Amortized Cost</t>
        </is>
      </c>
      <c r="B32" s="4" t="n">
        <v>97084</v>
      </c>
      <c r="C32" s="4" t="n">
        <v>102846</v>
      </c>
    </row>
    <row r="33">
      <c r="A33" s="3" t="inlineStr">
        <is>
          <t>Collateralized Mortgage-Backed Securities [Member] | Moody's AAA/AA/A</t>
        </is>
      </c>
      <c r="B33" s="3" t="inlineStr">
        <is>
          <t xml:space="preserve"> </t>
        </is>
      </c>
      <c r="C33" s="3" t="inlineStr">
        <is>
          <t xml:space="preserve"> </t>
        </is>
      </c>
    </row>
    <row r="34">
      <c r="A34" s="3" t="inlineStr">
        <is>
          <t>HTM Securities, Amortized Cost</t>
        </is>
      </c>
      <c r="B34" s="4" t="n">
        <v>5416</v>
      </c>
      <c r="C34" s="4" t="n">
        <v>5748</v>
      </c>
    </row>
    <row r="35">
      <c r="A35" s="3" t="inlineStr">
        <is>
          <t>Collateralized Mortgage-Backed Securities [Member] | Moody's BBB/BB/B</t>
        </is>
      </c>
      <c r="B35" s="3" t="inlineStr">
        <is>
          <t xml:space="preserve"> </t>
        </is>
      </c>
      <c r="C35" s="3" t="inlineStr">
        <is>
          <t xml:space="preserve"> </t>
        </is>
      </c>
    </row>
    <row r="36">
      <c r="A36" s="3" t="inlineStr">
        <is>
          <t>HTM Securities, Amortized Cost</t>
        </is>
      </c>
      <c r="B36" s="4" t="n">
        <v>0</v>
      </c>
      <c r="C36" s="4" t="n">
        <v>0</v>
      </c>
    </row>
    <row r="37">
      <c r="A37" s="3" t="inlineStr">
        <is>
          <t>Collateralized Mortgage-Backed Securities [Member] | Moody's Not Rated - Agency</t>
        </is>
      </c>
      <c r="B37" s="3" t="inlineStr">
        <is>
          <t xml:space="preserve"> </t>
        </is>
      </c>
      <c r="C37" s="3" t="inlineStr">
        <is>
          <t xml:space="preserve"> </t>
        </is>
      </c>
    </row>
    <row r="38">
      <c r="A38" s="3" t="inlineStr">
        <is>
          <t>HTM Securities, Amortized Cost</t>
        </is>
      </c>
      <c r="B38" s="4" t="n">
        <v>64044</v>
      </c>
      <c r="C38" s="4" t="n">
        <v>64595</v>
      </c>
    </row>
    <row r="39">
      <c r="A39" s="3" t="inlineStr">
        <is>
          <t>Collateralized Mortgage-Backed Securities [Member] | Moody's Not Rated - Non-Agency</t>
        </is>
      </c>
      <c r="B39" s="3" t="inlineStr">
        <is>
          <t xml:space="preserve"> </t>
        </is>
      </c>
      <c r="C39" s="3" t="inlineStr">
        <is>
          <t xml:space="preserve"> </t>
        </is>
      </c>
    </row>
    <row r="40">
      <c r="A40" s="3" t="inlineStr">
        <is>
          <t>HTM Securities, Amortized Cost</t>
        </is>
      </c>
      <c r="B40" s="6" t="n">
        <v>27624</v>
      </c>
      <c r="C40" s="6" t="n">
        <v>32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Carrying Value, Gross Unrealized Gains and Losses and Estimated Fair Value of Securities) (Details) - USD ($) $ in Thousands</t>
        </is>
      </c>
      <c r="B1" s="2" t="inlineStr">
        <is>
          <t>Mar. 31, 2025</t>
        </is>
      </c>
      <c r="C1" s="2" t="inlineStr">
        <is>
          <t>Dec. 31, 2024</t>
        </is>
      </c>
    </row>
    <row r="2">
      <c r="A2" s="5" t="inlineStr">
        <is>
          <t>Schedule of Held-to-maturity Securities [Line Items]</t>
        </is>
      </c>
      <c r="B2" s="3" t="inlineStr">
        <is>
          <t xml:space="preserve"> </t>
        </is>
      </c>
      <c r="C2" s="3" t="inlineStr">
        <is>
          <t xml:space="preserve"> </t>
        </is>
      </c>
    </row>
    <row r="3">
      <c r="A3" s="3" t="inlineStr">
        <is>
          <t>Total HTM Securities</t>
        </is>
      </c>
      <c r="B3" s="6" t="n">
        <v>821059</v>
      </c>
      <c r="C3" s="6" t="n">
        <v>803851</v>
      </c>
    </row>
    <row r="4">
      <c r="A4" s="3" t="inlineStr">
        <is>
          <t>Gross Unrealized Gains</t>
        </is>
      </c>
      <c r="B4" s="4" t="n">
        <v>767</v>
      </c>
      <c r="C4" s="4" t="n">
        <v>743</v>
      </c>
    </row>
    <row r="5">
      <c r="A5" s="3" t="inlineStr">
        <is>
          <t>Gross Unrealized Losses</t>
        </is>
      </c>
      <c r="B5" s="4" t="n">
        <v>-49414</v>
      </c>
      <c r="C5" s="4" t="n">
        <v>-45259</v>
      </c>
    </row>
    <row r="6">
      <c r="A6" s="3" t="inlineStr">
        <is>
          <t>Held-to-maturity Securities, Fair Value</t>
        </is>
      </c>
      <c r="B6" s="4" t="n">
        <v>772412</v>
      </c>
      <c r="C6" s="4" t="n">
        <v>759335</v>
      </c>
    </row>
    <row r="7">
      <c r="A7" s="3" t="inlineStr">
        <is>
          <t>US States and Political Subdivisions Debt Securities [Member]</t>
        </is>
      </c>
      <c r="B7" s="3" t="inlineStr">
        <is>
          <t xml:space="preserve"> </t>
        </is>
      </c>
      <c r="C7" s="3" t="inlineStr">
        <is>
          <t xml:space="preserve"> </t>
        </is>
      </c>
    </row>
    <row r="8">
      <c r="A8" s="5" t="inlineStr">
        <is>
          <t>Schedule of Held-to-maturity Securities [Line Items]</t>
        </is>
      </c>
      <c r="B8" s="3" t="inlineStr">
        <is>
          <t xml:space="preserve"> </t>
        </is>
      </c>
      <c r="C8" s="3" t="inlineStr">
        <is>
          <t xml:space="preserve"> </t>
        </is>
      </c>
    </row>
    <row r="9">
      <c r="A9" s="3" t="inlineStr">
        <is>
          <t>Total HTM Securities</t>
        </is>
      </c>
      <c r="B9" s="4" t="n">
        <v>720888</v>
      </c>
      <c r="C9" s="4" t="n">
        <v>697683</v>
      </c>
    </row>
    <row r="10">
      <c r="A10" s="3" t="inlineStr">
        <is>
          <t>Gross Unrealized Gains</t>
        </is>
      </c>
      <c r="B10" s="4" t="n">
        <v>665</v>
      </c>
      <c r="C10" s="4" t="n">
        <v>715</v>
      </c>
    </row>
    <row r="11">
      <c r="A11" s="3" t="inlineStr">
        <is>
          <t>Gross Unrealized Losses</t>
        </is>
      </c>
      <c r="B11" s="4" t="n">
        <v>-37312</v>
      </c>
      <c r="C11" s="4" t="n">
        <v>-31763</v>
      </c>
    </row>
    <row r="12">
      <c r="A12" s="3" t="inlineStr">
        <is>
          <t>Held-to-maturity Securities, Fair Value</t>
        </is>
      </c>
      <c r="B12" s="4" t="n">
        <v>684241</v>
      </c>
      <c r="C12" s="4" t="n">
        <v>666635</v>
      </c>
    </row>
    <row r="13">
      <c r="A13" s="3" t="inlineStr">
        <is>
          <t>Corporate Bond Securities [Member]</t>
        </is>
      </c>
      <c r="B13" s="3" t="inlineStr">
        <is>
          <t xml:space="preserve"> </t>
        </is>
      </c>
      <c r="C13" s="3" t="inlineStr">
        <is>
          <t xml:space="preserve"> </t>
        </is>
      </c>
    </row>
    <row r="14">
      <c r="A14" s="5" t="inlineStr">
        <is>
          <t>Schedule of Held-to-maturity Securities [Line Items]</t>
        </is>
      </c>
      <c r="B14" s="3" t="inlineStr">
        <is>
          <t xml:space="preserve"> </t>
        </is>
      </c>
      <c r="C14" s="3" t="inlineStr">
        <is>
          <t xml:space="preserve"> </t>
        </is>
      </c>
    </row>
    <row r="15">
      <c r="A15" s="3" t="inlineStr">
        <is>
          <t>Total HTM Securities</t>
        </is>
      </c>
      <c r="B15" s="4" t="n">
        <v>3087</v>
      </c>
      <c r="C15" s="4" t="n">
        <v>3322</v>
      </c>
    </row>
    <row r="16">
      <c r="A16" s="3" t="inlineStr">
        <is>
          <t>Gross Unrealized Gains</t>
        </is>
      </c>
      <c r="B16" s="4" t="n">
        <v>0</v>
      </c>
      <c r="C16" s="4" t="n">
        <v>0</v>
      </c>
    </row>
    <row r="17">
      <c r="A17" s="3" t="inlineStr">
        <is>
          <t>Gross Unrealized Losses</t>
        </is>
      </c>
      <c r="B17" s="4" t="n">
        <v>-59</v>
      </c>
      <c r="C17" s="4" t="n">
        <v>-82</v>
      </c>
    </row>
    <row r="18">
      <c r="A18" s="3" t="inlineStr">
        <is>
          <t>Held-to-maturity Securities, Fair Value</t>
        </is>
      </c>
      <c r="B18" s="4" t="n">
        <v>3028</v>
      </c>
      <c r="C18" s="4" t="n">
        <v>3240</v>
      </c>
    </row>
    <row r="19">
      <c r="A19" s="3" t="inlineStr">
        <is>
          <t>Collateralized Mortgage-Backed Securities [Member]</t>
        </is>
      </c>
      <c r="B19" s="3" t="inlineStr">
        <is>
          <t xml:space="preserve"> </t>
        </is>
      </c>
      <c r="C19" s="3" t="inlineStr">
        <is>
          <t xml:space="preserve"> </t>
        </is>
      </c>
    </row>
    <row r="20">
      <c r="A20" s="5" t="inlineStr">
        <is>
          <t>Schedule of Held-to-maturity Securities [Line Items]</t>
        </is>
      </c>
      <c r="B20" s="3" t="inlineStr">
        <is>
          <t xml:space="preserve"> </t>
        </is>
      </c>
      <c r="C20" s="3" t="inlineStr">
        <is>
          <t xml:space="preserve"> </t>
        </is>
      </c>
    </row>
    <row r="21">
      <c r="A21" s="3" t="inlineStr">
        <is>
          <t>Total HTM Securities</t>
        </is>
      </c>
      <c r="B21" s="4" t="n">
        <v>97084</v>
      </c>
      <c r="C21" s="4" t="n">
        <v>102846</v>
      </c>
    </row>
    <row r="22">
      <c r="A22" s="3" t="inlineStr">
        <is>
          <t>Commercial Mortgage-Backed Securities [Member]</t>
        </is>
      </c>
      <c r="B22" s="3" t="inlineStr">
        <is>
          <t xml:space="preserve"> </t>
        </is>
      </c>
      <c r="C22" s="3" t="inlineStr">
        <is>
          <t xml:space="preserve"> </t>
        </is>
      </c>
    </row>
    <row r="23">
      <c r="A23" s="5" t="inlineStr">
        <is>
          <t>Schedule of Held-to-maturity Securities [Line Items]</t>
        </is>
      </c>
      <c r="B23" s="3" t="inlineStr">
        <is>
          <t xml:space="preserve"> </t>
        </is>
      </c>
      <c r="C23" s="3" t="inlineStr">
        <is>
          <t xml:space="preserve"> </t>
        </is>
      </c>
    </row>
    <row r="24">
      <c r="A24" s="3" t="inlineStr">
        <is>
          <t>Total HTM Securities</t>
        </is>
      </c>
      <c r="B24" s="4" t="n">
        <v>43495</v>
      </c>
      <c r="C24" s="4" t="n">
        <v>44709</v>
      </c>
    </row>
    <row r="25">
      <c r="A25" s="3" t="inlineStr">
        <is>
          <t>Gross Unrealized Gains</t>
        </is>
      </c>
      <c r="B25" s="4" t="n">
        <v>102</v>
      </c>
      <c r="C25" s="4" t="n">
        <v>28</v>
      </c>
    </row>
    <row r="26">
      <c r="A26" s="3" t="inlineStr">
        <is>
          <t>Gross Unrealized Losses</t>
        </is>
      </c>
      <c r="B26" s="4" t="n">
        <v>-6365</v>
      </c>
      <c r="C26" s="4" t="n">
        <v>-6844</v>
      </c>
    </row>
    <row r="27">
      <c r="A27" s="3" t="inlineStr">
        <is>
          <t>Held-to-maturity Securities, Fair Value</t>
        </is>
      </c>
      <c r="B27" s="4" t="n">
        <v>37232</v>
      </c>
      <c r="C27" s="4" t="n">
        <v>37893</v>
      </c>
    </row>
    <row r="28">
      <c r="A28" s="3" t="inlineStr">
        <is>
          <t>Residential Mortgage-Backed Securities [Member]</t>
        </is>
      </c>
      <c r="B28" s="3" t="inlineStr">
        <is>
          <t xml:space="preserve"> </t>
        </is>
      </c>
      <c r="C28" s="3" t="inlineStr">
        <is>
          <t xml:space="preserve"> </t>
        </is>
      </c>
    </row>
    <row r="29">
      <c r="A29" s="5" t="inlineStr">
        <is>
          <t>Schedule of Held-to-maturity Securities [Line Items]</t>
        </is>
      </c>
      <c r="B29" s="3" t="inlineStr">
        <is>
          <t xml:space="preserve"> </t>
        </is>
      </c>
      <c r="C29" s="3" t="inlineStr">
        <is>
          <t xml:space="preserve"> </t>
        </is>
      </c>
    </row>
    <row r="30">
      <c r="A30" s="3" t="inlineStr">
        <is>
          <t>Total HTM Securities</t>
        </is>
      </c>
      <c r="B30" s="4" t="n">
        <v>53589</v>
      </c>
      <c r="C30" s="4" t="n">
        <v>58137</v>
      </c>
    </row>
    <row r="31">
      <c r="A31" s="3" t="inlineStr">
        <is>
          <t>Gross Unrealized Gains</t>
        </is>
      </c>
      <c r="B31" s="4" t="n">
        <v>0</v>
      </c>
      <c r="C31" s="4" t="n">
        <v>0</v>
      </c>
    </row>
    <row r="32">
      <c r="A32" s="3" t="inlineStr">
        <is>
          <t>Gross Unrealized Losses</t>
        </is>
      </c>
      <c r="B32" s="4" t="n">
        <v>-5678</v>
      </c>
      <c r="C32" s="4" t="n">
        <v>-6570</v>
      </c>
    </row>
    <row r="33">
      <c r="A33" s="3" t="inlineStr">
        <is>
          <t>Held-to-maturity Securities, Fair Value</t>
        </is>
      </c>
      <c r="B33" s="4" t="n">
        <v>47911</v>
      </c>
      <c r="C33" s="4" t="n">
        <v>51567</v>
      </c>
    </row>
    <row r="34">
      <c r="A34" s="3" t="inlineStr">
        <is>
          <t>Agency Securities [Member] | Commercial Mortgage-Backed Securities [Member]</t>
        </is>
      </c>
      <c r="B34" s="3" t="inlineStr">
        <is>
          <t xml:space="preserve"> </t>
        </is>
      </c>
      <c r="C34" s="3" t="inlineStr">
        <is>
          <t xml:space="preserve"> </t>
        </is>
      </c>
    </row>
    <row r="35">
      <c r="A35" s="5" t="inlineStr">
        <is>
          <t>Schedule of Held-to-maturity Securities [Line Items]</t>
        </is>
      </c>
      <c r="B35" s="3" t="inlineStr">
        <is>
          <t xml:space="preserve"> </t>
        </is>
      </c>
      <c r="C35" s="3" t="inlineStr">
        <is>
          <t xml:space="preserve"> </t>
        </is>
      </c>
    </row>
    <row r="36">
      <c r="A36" s="3" t="inlineStr">
        <is>
          <t>Total HTM Securities</t>
        </is>
      </c>
      <c r="B36" s="4" t="n">
        <v>26671</v>
      </c>
      <c r="C36" s="4" t="n">
        <v>26787</v>
      </c>
    </row>
    <row r="37">
      <c r="A37" s="3" t="inlineStr">
        <is>
          <t>Gross Unrealized Gains</t>
        </is>
      </c>
      <c r="B37" s="4" t="n">
        <v>0</v>
      </c>
      <c r="C37" s="4" t="n">
        <v>0</v>
      </c>
    </row>
    <row r="38">
      <c r="A38" s="3" t="inlineStr">
        <is>
          <t>Gross Unrealized Losses</t>
        </is>
      </c>
      <c r="B38" s="4" t="n">
        <v>-5780</v>
      </c>
      <c r="C38" s="4" t="n">
        <v>-6185</v>
      </c>
    </row>
    <row r="39">
      <c r="A39" s="3" t="inlineStr">
        <is>
          <t>Held-to-maturity Securities, Fair Value</t>
        </is>
      </c>
      <c r="B39" s="4" t="n">
        <v>20891</v>
      </c>
      <c r="C39" s="4" t="n">
        <v>20602</v>
      </c>
    </row>
    <row r="40">
      <c r="A40" s="3" t="inlineStr">
        <is>
          <t>Agency Securities [Member] | Residential Mortgage-Backed Securities [Member]</t>
        </is>
      </c>
      <c r="B40" s="3" t="inlineStr">
        <is>
          <t xml:space="preserve"> </t>
        </is>
      </c>
      <c r="C40" s="3" t="inlineStr">
        <is>
          <t xml:space="preserve"> </t>
        </is>
      </c>
    </row>
    <row r="41">
      <c r="A41" s="5" t="inlineStr">
        <is>
          <t>Schedule of Held-to-maturity Securities [Line Items]</t>
        </is>
      </c>
      <c r="B41" s="3" t="inlineStr">
        <is>
          <t xml:space="preserve"> </t>
        </is>
      </c>
      <c r="C41" s="3" t="inlineStr">
        <is>
          <t xml:space="preserve"> </t>
        </is>
      </c>
    </row>
    <row r="42">
      <c r="A42" s="3" t="inlineStr">
        <is>
          <t>Total HTM Securities</t>
        </is>
      </c>
      <c r="B42" s="4" t="n">
        <v>37373</v>
      </c>
      <c r="C42" s="4" t="n">
        <v>37808</v>
      </c>
    </row>
    <row r="43">
      <c r="A43" s="3" t="inlineStr">
        <is>
          <t>Gross Unrealized Gains</t>
        </is>
      </c>
      <c r="B43" s="4" t="n">
        <v>0</v>
      </c>
      <c r="C43" s="4" t="n">
        <v>0</v>
      </c>
    </row>
    <row r="44">
      <c r="A44" s="3" t="inlineStr">
        <is>
          <t>Gross Unrealized Losses</t>
        </is>
      </c>
      <c r="B44" s="4" t="n">
        <v>-5450</v>
      </c>
      <c r="C44" s="4" t="n">
        <v>-6288</v>
      </c>
    </row>
    <row r="45">
      <c r="A45" s="3" t="inlineStr">
        <is>
          <t>Held-to-maturity Securities, Fair Value</t>
        </is>
      </c>
      <c r="B45" s="4" t="n">
        <v>31923</v>
      </c>
      <c r="C45" s="4" t="n">
        <v>31520</v>
      </c>
    </row>
    <row r="46">
      <c r="A46" s="3" t="inlineStr">
        <is>
          <t>Non-agency | Commercial Mortgage-Backed Securities [Member]</t>
        </is>
      </c>
      <c r="B46" s="3" t="inlineStr">
        <is>
          <t xml:space="preserve"> </t>
        </is>
      </c>
      <c r="C46" s="3" t="inlineStr">
        <is>
          <t xml:space="preserve"> </t>
        </is>
      </c>
    </row>
    <row r="47">
      <c r="A47" s="5" t="inlineStr">
        <is>
          <t>Schedule of Held-to-maturity Securities [Line Items]</t>
        </is>
      </c>
      <c r="B47" s="3" t="inlineStr">
        <is>
          <t xml:space="preserve"> </t>
        </is>
      </c>
      <c r="C47" s="3" t="inlineStr">
        <is>
          <t xml:space="preserve"> </t>
        </is>
      </c>
    </row>
    <row r="48">
      <c r="A48" s="3" t="inlineStr">
        <is>
          <t>Total HTM Securities</t>
        </is>
      </c>
      <c r="B48" s="4" t="n">
        <v>16824</v>
      </c>
      <c r="C48" s="4" t="n">
        <v>17922</v>
      </c>
    </row>
    <row r="49">
      <c r="A49" s="3" t="inlineStr">
        <is>
          <t>Gross Unrealized Gains</t>
        </is>
      </c>
      <c r="B49" s="4" t="n">
        <v>102</v>
      </c>
      <c r="C49" s="4" t="n">
        <v>28</v>
      </c>
    </row>
    <row r="50">
      <c r="A50" s="3" t="inlineStr">
        <is>
          <t>Gross Unrealized Losses</t>
        </is>
      </c>
      <c r="B50" s="4" t="n">
        <v>-585</v>
      </c>
      <c r="C50" s="4" t="n">
        <v>-659</v>
      </c>
    </row>
    <row r="51">
      <c r="A51" s="3" t="inlineStr">
        <is>
          <t>Held-to-maturity Securities, Fair Value</t>
        </is>
      </c>
      <c r="B51" s="4" t="n">
        <v>16341</v>
      </c>
      <c r="C51" s="4" t="n">
        <v>17291</v>
      </c>
    </row>
    <row r="52">
      <c r="A52" s="3" t="inlineStr">
        <is>
          <t>Non-agency | Residential Mortgage-Backed Securities [Member]</t>
        </is>
      </c>
      <c r="B52" s="3" t="inlineStr">
        <is>
          <t xml:space="preserve"> </t>
        </is>
      </c>
      <c r="C52" s="3" t="inlineStr">
        <is>
          <t xml:space="preserve"> </t>
        </is>
      </c>
    </row>
    <row r="53">
      <c r="A53" s="5" t="inlineStr">
        <is>
          <t>Schedule of Held-to-maturity Securities [Line Items]</t>
        </is>
      </c>
      <c r="B53" s="3" t="inlineStr">
        <is>
          <t xml:space="preserve"> </t>
        </is>
      </c>
      <c r="C53" s="3" t="inlineStr">
        <is>
          <t xml:space="preserve"> </t>
        </is>
      </c>
    </row>
    <row r="54">
      <c r="A54" s="3" t="inlineStr">
        <is>
          <t>Total HTM Securities</t>
        </is>
      </c>
      <c r="B54" s="4" t="n">
        <v>16216</v>
      </c>
      <c r="C54" s="4" t="n">
        <v>20329</v>
      </c>
    </row>
    <row r="55">
      <c r="A55" s="3" t="inlineStr">
        <is>
          <t>Gross Unrealized Gains</t>
        </is>
      </c>
      <c r="B55" s="4" t="n">
        <v>0</v>
      </c>
      <c r="C55" s="4" t="n">
        <v>0</v>
      </c>
    </row>
    <row r="56">
      <c r="A56" s="3" t="inlineStr">
        <is>
          <t>Gross Unrealized Losses</t>
        </is>
      </c>
      <c r="B56" s="4" t="n">
        <v>-228</v>
      </c>
      <c r="C56" s="4" t="n">
        <v>-282</v>
      </c>
    </row>
    <row r="57">
      <c r="A57" s="3" t="inlineStr">
        <is>
          <t>Held-to-maturity Securities, Fair Value</t>
        </is>
      </c>
      <c r="B57" s="6" t="n">
        <v>15988</v>
      </c>
      <c r="C57" s="6" t="n">
        <v>20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ND OTHER INVESTMENTS (Gross Realized Gains and Losses on the Sale of Securities) (Details) - USD ($) $ in Thousands</t>
        </is>
      </c>
      <c r="B1" s="2" t="inlineStr">
        <is>
          <t>3 Months Ended</t>
        </is>
      </c>
    </row>
    <row r="2">
      <c r="B2" s="2" t="inlineStr">
        <is>
          <t>Mar. 31, 2025</t>
        </is>
      </c>
      <c r="C2" s="2" t="inlineStr">
        <is>
          <t>Mar. 31, 2024</t>
        </is>
      </c>
    </row>
    <row r="3">
      <c r="A3" s="5" t="inlineStr">
        <is>
          <t>Securities [Abstract]</t>
        </is>
      </c>
      <c r="B3" s="3" t="inlineStr">
        <is>
          <t xml:space="preserve"> </t>
        </is>
      </c>
      <c r="C3" s="3" t="inlineStr">
        <is>
          <t xml:space="preserve"> </t>
        </is>
      </c>
    </row>
    <row r="4">
      <c r="A4" s="3" t="inlineStr">
        <is>
          <t>Gross realized gains</t>
        </is>
      </c>
      <c r="B4" s="6" t="n">
        <v>14</v>
      </c>
      <c r="C4" s="6" t="n">
        <v>3</v>
      </c>
    </row>
    <row r="5">
      <c r="A5" s="3" t="inlineStr">
        <is>
          <t>Gross realized losses</t>
        </is>
      </c>
      <c r="B5" s="4" t="n">
        <v>-116</v>
      </c>
      <c r="C5" s="4" t="n">
        <v>0</v>
      </c>
    </row>
    <row r="6">
      <c r="A6" s="3" t="inlineStr">
        <is>
          <t>Net realized (losses) gains</t>
        </is>
      </c>
      <c r="B6" s="4" t="n">
        <v>-102</v>
      </c>
      <c r="C6" s="4" t="n">
        <v>3</v>
      </c>
    </row>
    <row r="7">
      <c r="A7" s="3" t="inlineStr">
        <is>
          <t>Proceeds from sales of securities</t>
        </is>
      </c>
      <c r="B7" s="6" t="n">
        <v>41366</v>
      </c>
      <c r="C7" s="6" t="n">
        <v>619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5</t>
        </is>
      </c>
      <c r="D2" s="2" t="inlineStr">
        <is>
          <t>Mar. 31, 2024</t>
        </is>
      </c>
    </row>
    <row r="3">
      <c r="A3" s="5" t="inlineStr">
        <is>
          <t>Statement of Comprehensive Income [Abstract]</t>
        </is>
      </c>
      <c r="C3" s="3" t="inlineStr">
        <is>
          <t xml:space="preserve"> </t>
        </is>
      </c>
      <c r="D3" s="3" t="inlineStr">
        <is>
          <t xml:space="preserve"> </t>
        </is>
      </c>
    </row>
    <row r="4">
      <c r="A4" s="3" t="inlineStr">
        <is>
          <t>Net income</t>
        </is>
      </c>
      <c r="C4" s="6" t="n">
        <v>49818</v>
      </c>
      <c r="D4" s="6" t="n">
        <v>49769</v>
      </c>
    </row>
    <row r="5">
      <c r="A5" s="5" t="inlineStr">
        <is>
          <t>Cash flow hedges:</t>
        </is>
      </c>
      <c r="C5" s="3" t="inlineStr">
        <is>
          <t xml:space="preserve"> </t>
        </is>
      </c>
      <c r="D5" s="3" t="inlineStr">
        <is>
          <t xml:space="preserve"> </t>
        </is>
      </c>
    </row>
    <row r="6">
      <c r="A6" s="3" t="inlineStr">
        <is>
          <t>Change in fair value of cash flow hedges (net of tax, $2,747 and $2,726 for the three months ended March 31, 2025 and 2024, respectively)</t>
        </is>
      </c>
      <c r="C6" s="4" t="n">
        <v>10336</v>
      </c>
      <c r="D6" s="4" t="n">
        <v>-10253</v>
      </c>
    </row>
    <row r="7">
      <c r="A7" s="5" t="inlineStr">
        <is>
          <t>AFS securities:</t>
        </is>
      </c>
      <c r="C7" s="3" t="inlineStr">
        <is>
          <t xml:space="preserve"> </t>
        </is>
      </c>
      <c r="D7" s="3" t="inlineStr">
        <is>
          <t xml:space="preserve"> </t>
        </is>
      </c>
    </row>
    <row r="8">
      <c r="A8" s="3" t="inlineStr">
        <is>
          <t>Unrealized holding gains (losses) arising during period (net of tax, $4,188 and $5,450 for the three months ended March 31, 2025 and 2024, respectively)</t>
        </is>
      </c>
      <c r="C8" s="4" t="n">
        <v>15754</v>
      </c>
      <c r="D8" s="4" t="n">
        <v>-20501</v>
      </c>
    </row>
    <row r="9">
      <c r="A9" s="3" t="inlineStr">
        <is>
          <t>Reclassification adjustment for losses (gains) included in net income (net of tax, $21 and $1 for the three months ended March 31, 2025 and 2024, respectively) (1)</t>
        </is>
      </c>
      <c r="B9" s="3" t="inlineStr">
        <is>
          <t>[1]</t>
        </is>
      </c>
      <c r="C9" s="4" t="n">
        <v>81</v>
      </c>
      <c r="D9" s="4" t="n">
        <v>-2</v>
      </c>
    </row>
    <row r="10">
      <c r="A10" s="5" t="inlineStr">
        <is>
          <t>HTM securities:</t>
        </is>
      </c>
      <c r="C10" s="3" t="inlineStr">
        <is>
          <t xml:space="preserve"> </t>
        </is>
      </c>
      <c r="D10" s="3" t="inlineStr">
        <is>
          <t xml:space="preserve"> </t>
        </is>
      </c>
    </row>
    <row r="11">
      <c r="A11" s="3" t="inlineStr">
        <is>
          <t>Reclassification adjustment for accretion of unrealized gain on AFS securities transferred to HTM (net of tax)</t>
        </is>
      </c>
      <c r="B11" s="3" t="inlineStr">
        <is>
          <t>[2]</t>
        </is>
      </c>
      <c r="C11" s="4" t="n">
        <v>0</v>
      </c>
      <c r="D11" s="4" t="n">
        <v>-2</v>
      </c>
    </row>
    <row r="12">
      <c r="A12" s="5" t="inlineStr">
        <is>
          <t>Bank owned life insurance:</t>
        </is>
      </c>
      <c r="C12" s="3" t="inlineStr">
        <is>
          <t xml:space="preserve"> </t>
        </is>
      </c>
      <c r="D12" s="3" t="inlineStr">
        <is>
          <t xml:space="preserve"> </t>
        </is>
      </c>
    </row>
    <row r="13">
      <c r="A13" s="3" t="inlineStr">
        <is>
          <t>Unrealized holding losses arising during the period</t>
        </is>
      </c>
      <c r="C13" s="4" t="n">
        <v>-10</v>
      </c>
      <c r="D13" s="4" t="n">
        <v>-16</v>
      </c>
    </row>
    <row r="14">
      <c r="A14" s="3" t="inlineStr">
        <is>
          <t>Reclassification adjustment for gains included in net income</t>
        </is>
      </c>
      <c r="B14" s="3" t="inlineStr">
        <is>
          <t>[3]</t>
        </is>
      </c>
      <c r="C14" s="4" t="n">
        <v>-190</v>
      </c>
      <c r="D14" s="4" t="n">
        <v>-175</v>
      </c>
    </row>
    <row r="15">
      <c r="A15" s="3" t="inlineStr">
        <is>
          <t>Net current period other comprehensive (loss) income</t>
        </is>
      </c>
      <c r="C15" s="4" t="n">
        <v>25971</v>
      </c>
      <c r="D15" s="4" t="n">
        <v>-30949</v>
      </c>
    </row>
    <row r="16">
      <c r="A16" s="3" t="inlineStr">
        <is>
          <t>Comprehensive income (loss)</t>
        </is>
      </c>
      <c r="C16" s="6" t="n">
        <v>75789</v>
      </c>
      <c r="D16" s="6" t="n">
        <v>18820</v>
      </c>
    </row>
    <row r="17"/>
    <row r="18">
      <c r="A18" s="3" t="inlineStr">
        <is>
          <t>[1] The gross amounts reclassified into earnings are reported as "Other operating income" on the Company’s Consolidated Statements of Income with the corresponding income tax effect being reflected as a component of income tax expense. The gross amounts reclassified into earnings are reported within interest income on the Company’s Consolidated Statements of Income with the corresponding income tax effect being reflected as a component of income tax expense. Reclassifications in earnings are reported in "Salaries and benefits" expense on the Company’s Consolidated Statements of Income.</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LOANS AND ALLOWANCE FOR LOAN AND LEASE LOSSES (Narrative) (Details)</t>
        </is>
      </c>
      <c r="B1" s="2" t="inlineStr">
        <is>
          <t>3 Months Ended</t>
        </is>
      </c>
      <c r="D1" s="2" t="inlineStr">
        <is>
          <t>15 Months Ended</t>
        </is>
      </c>
    </row>
    <row r="2">
      <c r="B2" s="2" t="inlineStr">
        <is>
          <t>Mar. 31, 2025 USD ($) segment</t>
        </is>
      </c>
      <c r="C2" s="2" t="inlineStr">
        <is>
          <t>Mar. 31, 2024 USD ($)</t>
        </is>
      </c>
      <c r="D2" s="2" t="inlineStr">
        <is>
          <t>Mar. 31, 2025 USD ($)</t>
        </is>
      </c>
      <c r="E2" s="2" t="inlineStr">
        <is>
          <t>Dec. 31, 2024 USD ($)</t>
        </is>
      </c>
      <c r="F2" s="2" t="inlineStr">
        <is>
          <t>Dec. 31, 2023 USD ($)</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naccrual loans, interest income</t>
        </is>
      </c>
      <c r="B4" s="6" t="n">
        <v>0</v>
      </c>
      <c r="C4" s="6" t="n">
        <v>0</v>
      </c>
      <c r="D4" s="3" t="inlineStr">
        <is>
          <t xml:space="preserve"> </t>
        </is>
      </c>
      <c r="E4" s="3" t="inlineStr">
        <is>
          <t xml:space="preserve"> </t>
        </is>
      </c>
      <c r="F4" s="3" t="inlineStr">
        <is>
          <t xml:space="preserve"> </t>
        </is>
      </c>
    </row>
    <row r="5">
      <c r="A5" s="3" t="inlineStr">
        <is>
          <t>Loans under modified terms</t>
        </is>
      </c>
      <c r="B5" s="4" t="n">
        <v>2171000</v>
      </c>
      <c r="C5" s="3" t="inlineStr">
        <is>
          <t xml:space="preserve"> </t>
        </is>
      </c>
      <c r="D5" s="3" t="inlineStr">
        <is>
          <t xml:space="preserve"> </t>
        </is>
      </c>
      <c r="E5" s="3" t="inlineStr">
        <is>
          <t xml:space="preserve"> </t>
        </is>
      </c>
      <c r="F5" s="3" t="inlineStr">
        <is>
          <t xml:space="preserve"> </t>
        </is>
      </c>
    </row>
    <row r="6">
      <c r="A6" s="3" t="inlineStr">
        <is>
          <t>Amortized Cost</t>
        </is>
      </c>
      <c r="B6" s="4" t="n">
        <v>2171000</v>
      </c>
      <c r="C6" s="3" t="inlineStr">
        <is>
          <t xml:space="preserve"> </t>
        </is>
      </c>
      <c r="D6" s="3" t="inlineStr">
        <is>
          <t xml:space="preserve"> </t>
        </is>
      </c>
      <c r="E6" s="3" t="inlineStr">
        <is>
          <t xml:space="preserve"> </t>
        </is>
      </c>
      <c r="F6" s="3" t="inlineStr">
        <is>
          <t xml:space="preserve"> </t>
        </is>
      </c>
    </row>
    <row r="7">
      <c r="A7" s="3" t="inlineStr">
        <is>
          <t>Total Allowance for credit losses</t>
        </is>
      </c>
      <c r="B7" s="4" t="n">
        <v>193796000</v>
      </c>
      <c r="C7" s="4" t="n">
        <v>136190000</v>
      </c>
      <c r="D7" s="6" t="n">
        <v>193796000</v>
      </c>
      <c r="E7" s="6" t="n">
        <v>178644000</v>
      </c>
      <c r="F7" s="6" t="n">
        <v>132182000</v>
      </c>
    </row>
    <row r="8">
      <c r="A8" s="3" t="inlineStr">
        <is>
          <t>Held for sale loans moved to nonaccrual status</t>
        </is>
      </c>
      <c r="B8" s="4" t="n">
        <v>355000</v>
      </c>
      <c r="C8" s="4" t="n">
        <v>0</v>
      </c>
      <c r="D8" s="3" t="inlineStr">
        <is>
          <t xml:space="preserve"> </t>
        </is>
      </c>
      <c r="E8" s="3" t="inlineStr">
        <is>
          <t xml:space="preserve"> </t>
        </is>
      </c>
      <c r="F8" s="3" t="inlineStr">
        <is>
          <t xml:space="preserve"> </t>
        </is>
      </c>
    </row>
    <row r="9">
      <c r="A9" s="3" t="inlineStr">
        <is>
          <t>Unfunded commitments on loans modified and designated as TLMs</t>
        </is>
      </c>
      <c r="B9" s="4" t="n">
        <v>0</v>
      </c>
      <c r="C9" s="3" t="inlineStr">
        <is>
          <t xml:space="preserve"> </t>
        </is>
      </c>
      <c r="D9" s="4" t="n">
        <v>0</v>
      </c>
      <c r="E9" s="3" t="inlineStr">
        <is>
          <t xml:space="preserve"> </t>
        </is>
      </c>
      <c r="F9" s="3" t="inlineStr">
        <is>
          <t xml:space="preserve"> </t>
        </is>
      </c>
    </row>
    <row r="10">
      <c r="A10" s="3" t="inlineStr">
        <is>
          <t>TLM loans that went into default</t>
        </is>
      </c>
      <c r="B10" s="4" t="n">
        <v>0</v>
      </c>
      <c r="C10" s="4" t="n">
        <v>0</v>
      </c>
      <c r="D10" s="3" t="inlineStr">
        <is>
          <t xml:space="preserve"> </t>
        </is>
      </c>
      <c r="E10" s="3" t="inlineStr">
        <is>
          <t xml:space="preserve"> </t>
        </is>
      </c>
      <c r="F10" s="3" t="inlineStr">
        <is>
          <t xml:space="preserve"> </t>
        </is>
      </c>
    </row>
    <row r="11">
      <c r="A11" s="3" t="inlineStr">
        <is>
          <t>TLMs that are past due</t>
        </is>
      </c>
      <c r="B11" s="6" t="n">
        <v>0</v>
      </c>
      <c r="C11" s="4" t="n">
        <v>0</v>
      </c>
      <c r="D11" s="3" t="inlineStr">
        <is>
          <t xml:space="preserve"> </t>
        </is>
      </c>
      <c r="E11" s="3" t="inlineStr">
        <is>
          <t xml:space="preserve"> </t>
        </is>
      </c>
      <c r="F11" s="3" t="inlineStr">
        <is>
          <t xml:space="preserve"> </t>
        </is>
      </c>
    </row>
    <row r="12">
      <c r="A12" s="3" t="inlineStr">
        <is>
          <t>Number of operating segments | segment</t>
        </is>
      </c>
      <c r="B12" s="4" t="n">
        <v>2</v>
      </c>
      <c r="C12" s="3" t="inlineStr">
        <is>
          <t xml:space="preserve"> </t>
        </is>
      </c>
      <c r="D12" s="3" t="inlineStr">
        <is>
          <t xml:space="preserve"> </t>
        </is>
      </c>
      <c r="E12" s="3" t="inlineStr">
        <is>
          <t xml:space="preserve"> </t>
        </is>
      </c>
      <c r="F12" s="3" t="inlineStr">
        <is>
          <t xml:space="preserve"> </t>
        </is>
      </c>
    </row>
    <row r="13">
      <c r="A13" s="3" t="inlineStr">
        <is>
          <t>Loans held for investment, accrued interest receivable</t>
        </is>
      </c>
      <c r="B13" s="6" t="n">
        <v>71400000</v>
      </c>
      <c r="C13" s="3" t="inlineStr">
        <is>
          <t xml:space="preserve"> </t>
        </is>
      </c>
      <c r="D13" s="6" t="n">
        <v>71400000</v>
      </c>
      <c r="E13" s="4" t="n">
        <v>73700000</v>
      </c>
      <c r="F13" s="3" t="inlineStr">
        <is>
          <t xml:space="preserve"> </t>
        </is>
      </c>
    </row>
    <row r="14">
      <c r="A14" s="3" t="inlineStr">
        <is>
          <t>Financing Receivable Accrued Interest After Allowance For Credit Loss Statement Of Financial Position Extensible List Not Disclosed (Flag)</t>
        </is>
      </c>
      <c r="B14" s="3" t="inlineStr">
        <is>
          <t xml:space="preserve"> </t>
        </is>
      </c>
      <c r="C14" s="3" t="inlineStr">
        <is>
          <t xml:space="preserve"> </t>
        </is>
      </c>
      <c r="D14" s="3" t="inlineStr">
        <is>
          <t>true</t>
        </is>
      </c>
      <c r="E14" s="3" t="inlineStr">
        <is>
          <t xml:space="preserve"> </t>
        </is>
      </c>
      <c r="F14" s="3" t="inlineStr">
        <is>
          <t xml:space="preserve"> </t>
        </is>
      </c>
    </row>
    <row r="15">
      <c r="A15" s="3" t="inlineStr">
        <is>
          <t>Revolving loans converted to term</t>
        </is>
      </c>
      <c r="B15" s="3" t="inlineStr">
        <is>
          <t xml:space="preserve"> </t>
        </is>
      </c>
      <c r="C15" s="3" t="inlineStr">
        <is>
          <t xml:space="preserve"> </t>
        </is>
      </c>
      <c r="D15" s="6" t="n">
        <v>0</v>
      </c>
      <c r="E15" s="3" t="inlineStr">
        <is>
          <t xml:space="preserve"> </t>
        </is>
      </c>
      <c r="F15" s="3" t="inlineStr">
        <is>
          <t xml:space="preserve"> </t>
        </is>
      </c>
    </row>
    <row r="16">
      <c r="A16" s="3" t="inlineStr">
        <is>
          <t>Commercial Portfolio Seg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Allowance for credit losses</t>
        </is>
      </c>
      <c r="B18" s="6" t="n">
        <v>162908000</v>
      </c>
      <c r="C18" s="4" t="n">
        <v>110528000</v>
      </c>
      <c r="D18" s="6" t="n">
        <v>162908000</v>
      </c>
      <c r="E18" s="6" t="n">
        <v>148887000</v>
      </c>
      <c r="F18" s="6" t="n">
        <v>105896000</v>
      </c>
    </row>
    <row r="19">
      <c r="A19" s="3" t="inlineStr">
        <is>
          <t>Troubled Loan Modification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oans under modified terms</t>
        </is>
      </c>
      <c r="B21" s="3" t="inlineStr">
        <is>
          <t xml:space="preserve"> </t>
        </is>
      </c>
      <c r="C21" s="4" t="n">
        <v>36000</v>
      </c>
      <c r="D21" s="3" t="inlineStr">
        <is>
          <t xml:space="preserve"> </t>
        </is>
      </c>
      <c r="E21" s="3" t="inlineStr">
        <is>
          <t xml:space="preserve"> </t>
        </is>
      </c>
      <c r="F21" s="3" t="inlineStr">
        <is>
          <t xml:space="preserve"> </t>
        </is>
      </c>
    </row>
    <row r="22">
      <c r="A22" s="3" t="inlineStr">
        <is>
          <t>Amortized Cost</t>
        </is>
      </c>
      <c r="B22" s="3" t="inlineStr">
        <is>
          <t xml:space="preserve"> </t>
        </is>
      </c>
      <c r="C22" s="6" t="n">
        <v>36000</v>
      </c>
      <c r="D22" s="3" t="inlineStr">
        <is>
          <t xml:space="preserve"> </t>
        </is>
      </c>
      <c r="E22" s="3" t="inlineStr">
        <is>
          <t xml:space="preserve"> </t>
        </is>
      </c>
      <c r="F22"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AND LEASE LOSSES (Schedule of Stated at Face Amount, Net of Unearned Income) (Details) - USD ($) $ in Thousands</t>
        </is>
      </c>
      <c r="B1" s="2" t="inlineStr">
        <is>
          <t>Mar. 31, 2025</t>
        </is>
      </c>
      <c r="C1" s="2" t="inlineStr">
        <is>
          <t>Dec. 31, 2024</t>
        </is>
      </c>
      <c r="D1" s="2" t="inlineStr">
        <is>
          <t>Mar. 31, 2024</t>
        </is>
      </c>
      <c r="E1" s="2" t="inlineStr">
        <is>
          <t>Dec. 31, 2023</t>
        </is>
      </c>
    </row>
    <row r="2">
      <c r="A2" s="5" t="inlineStr">
        <is>
          <t>Loans and Leases Receivable Disclosure [Line Items]</t>
        </is>
      </c>
      <c r="B2" s="3" t="inlineStr">
        <is>
          <t xml:space="preserve"> </t>
        </is>
      </c>
      <c r="C2" s="3" t="inlineStr">
        <is>
          <t xml:space="preserve"> </t>
        </is>
      </c>
      <c r="D2" s="3" t="inlineStr">
        <is>
          <t xml:space="preserve"> </t>
        </is>
      </c>
      <c r="E2" s="3" t="inlineStr">
        <is>
          <t xml:space="preserve"> </t>
        </is>
      </c>
    </row>
    <row r="3">
      <c r="A3" s="3" t="inlineStr">
        <is>
          <t>LHFI, net of deferred fees and costs</t>
        </is>
      </c>
      <c r="B3" s="6" t="n">
        <v>18427689</v>
      </c>
      <c r="C3" s="6" t="n">
        <v>18470621</v>
      </c>
      <c r="D3" s="3" t="inlineStr">
        <is>
          <t xml:space="preserve"> </t>
        </is>
      </c>
      <c r="E3" s="3" t="inlineStr">
        <is>
          <t xml:space="preserve"> </t>
        </is>
      </c>
    </row>
    <row r="4">
      <c r="A4" s="3" t="inlineStr">
        <is>
          <t>Total Allowance for credit losses</t>
        </is>
      </c>
      <c r="B4" s="4" t="n">
        <v>-193796</v>
      </c>
      <c r="C4" s="4" t="n">
        <v>-178644</v>
      </c>
      <c r="D4" s="6" t="n">
        <v>-136190</v>
      </c>
      <c r="E4" s="6" t="n">
        <v>-132182</v>
      </c>
    </row>
    <row r="5">
      <c r="A5" s="3" t="inlineStr">
        <is>
          <t>Total loans held for investment, net</t>
        </is>
      </c>
      <c r="B5" s="4" t="n">
        <v>18233893</v>
      </c>
      <c r="C5" s="4" t="n">
        <v>18291977</v>
      </c>
      <c r="D5" s="3" t="inlineStr">
        <is>
          <t xml:space="preserve"> </t>
        </is>
      </c>
      <c r="E5" s="3" t="inlineStr">
        <is>
          <t xml:space="preserve"> </t>
        </is>
      </c>
    </row>
    <row r="6">
      <c r="A6" s="3" t="inlineStr">
        <is>
          <t>Loans receivable, deferred fees and costs</t>
        </is>
      </c>
      <c r="B6" s="4" t="n">
        <v>206000</v>
      </c>
      <c r="C6" s="4" t="n">
        <v>220600</v>
      </c>
      <c r="D6" s="3" t="inlineStr">
        <is>
          <t xml:space="preserve"> </t>
        </is>
      </c>
      <c r="E6" s="3" t="inlineStr">
        <is>
          <t xml:space="preserve"> </t>
        </is>
      </c>
    </row>
    <row r="7">
      <c r="A7" s="3" t="inlineStr">
        <is>
          <t>Construction and Land Development</t>
        </is>
      </c>
      <c r="B7" s="3" t="inlineStr">
        <is>
          <t xml:space="preserve"> </t>
        </is>
      </c>
      <c r="C7" s="3" t="inlineStr">
        <is>
          <t xml:space="preserve"> </t>
        </is>
      </c>
      <c r="D7" s="3" t="inlineStr">
        <is>
          <t xml:space="preserve"> </t>
        </is>
      </c>
      <c r="E7" s="3" t="inlineStr">
        <is>
          <t xml:space="preserve"> </t>
        </is>
      </c>
    </row>
    <row r="8">
      <c r="A8" s="5" t="inlineStr">
        <is>
          <t>Loans and Leases Receivable Disclosure [Line Items]</t>
        </is>
      </c>
      <c r="B8" s="3" t="inlineStr">
        <is>
          <t xml:space="preserve"> </t>
        </is>
      </c>
      <c r="C8" s="3" t="inlineStr">
        <is>
          <t xml:space="preserve"> </t>
        </is>
      </c>
      <c r="D8" s="3" t="inlineStr">
        <is>
          <t xml:space="preserve"> </t>
        </is>
      </c>
      <c r="E8" s="3" t="inlineStr">
        <is>
          <t xml:space="preserve"> </t>
        </is>
      </c>
    </row>
    <row r="9">
      <c r="A9" s="3" t="inlineStr">
        <is>
          <t>LHFI, net of deferred fees and costs</t>
        </is>
      </c>
      <c r="B9" s="4" t="n">
        <v>1305969</v>
      </c>
      <c r="C9" s="4" t="n">
        <v>1731108</v>
      </c>
      <c r="D9" s="3" t="inlineStr">
        <is>
          <t xml:space="preserve"> </t>
        </is>
      </c>
      <c r="E9" s="3" t="inlineStr">
        <is>
          <t xml:space="preserve"> </t>
        </is>
      </c>
    </row>
    <row r="10">
      <c r="A10" s="3" t="inlineStr">
        <is>
          <t>Commercial Real Estate ("CRE") - Owner Occupied</t>
        </is>
      </c>
      <c r="B10" s="3" t="inlineStr">
        <is>
          <t xml:space="preserve"> </t>
        </is>
      </c>
      <c r="C10" s="3" t="inlineStr">
        <is>
          <t xml:space="preserve"> </t>
        </is>
      </c>
      <c r="D10" s="3" t="inlineStr">
        <is>
          <t xml:space="preserve"> </t>
        </is>
      </c>
      <c r="E10" s="3" t="inlineStr">
        <is>
          <t xml:space="preserve"> </t>
        </is>
      </c>
    </row>
    <row r="11">
      <c r="A11" s="5" t="inlineStr">
        <is>
          <t>Loans and Leases Receivable Disclosure [Line Items]</t>
        </is>
      </c>
      <c r="B11" s="3" t="inlineStr">
        <is>
          <t xml:space="preserve"> </t>
        </is>
      </c>
      <c r="C11" s="3" t="inlineStr">
        <is>
          <t xml:space="preserve"> </t>
        </is>
      </c>
      <c r="D11" s="3" t="inlineStr">
        <is>
          <t xml:space="preserve"> </t>
        </is>
      </c>
      <c r="E11" s="3" t="inlineStr">
        <is>
          <t xml:space="preserve"> </t>
        </is>
      </c>
    </row>
    <row r="12">
      <c r="A12" s="3" t="inlineStr">
        <is>
          <t>LHFI, net of deferred fees and costs</t>
        </is>
      </c>
      <c r="B12" s="4" t="n">
        <v>2363509</v>
      </c>
      <c r="C12" s="4" t="n">
        <v>2370119</v>
      </c>
      <c r="D12" s="3" t="inlineStr">
        <is>
          <t xml:space="preserve"> </t>
        </is>
      </c>
      <c r="E12" s="3" t="inlineStr">
        <is>
          <t xml:space="preserve"> </t>
        </is>
      </c>
    </row>
    <row r="13">
      <c r="A13" s="3" t="inlineStr">
        <is>
          <t>CRE - Non-Owner Occupied</t>
        </is>
      </c>
      <c r="B13" s="3" t="inlineStr">
        <is>
          <t xml:space="preserve"> </t>
        </is>
      </c>
      <c r="C13" s="3" t="inlineStr">
        <is>
          <t xml:space="preserve"> </t>
        </is>
      </c>
      <c r="D13" s="3" t="inlineStr">
        <is>
          <t xml:space="preserve"> </t>
        </is>
      </c>
      <c r="E13" s="3" t="inlineStr">
        <is>
          <t xml:space="preserve"> </t>
        </is>
      </c>
    </row>
    <row r="14">
      <c r="A14" s="5" t="inlineStr">
        <is>
          <t>Loans and Leases Receivable Disclosure [Line Items]</t>
        </is>
      </c>
      <c r="B14" s="3" t="inlineStr">
        <is>
          <t xml:space="preserve"> </t>
        </is>
      </c>
      <c r="C14" s="3" t="inlineStr">
        <is>
          <t xml:space="preserve"> </t>
        </is>
      </c>
      <c r="D14" s="3" t="inlineStr">
        <is>
          <t xml:space="preserve"> </t>
        </is>
      </c>
      <c r="E14" s="3" t="inlineStr">
        <is>
          <t xml:space="preserve"> </t>
        </is>
      </c>
    </row>
    <row r="15">
      <c r="A15" s="3" t="inlineStr">
        <is>
          <t>LHFI, net of deferred fees and costs</t>
        </is>
      </c>
      <c r="B15" s="4" t="n">
        <v>5072694</v>
      </c>
      <c r="C15" s="4" t="n">
        <v>4935590</v>
      </c>
      <c r="D15" s="3" t="inlineStr">
        <is>
          <t xml:space="preserve"> </t>
        </is>
      </c>
      <c r="E15" s="3" t="inlineStr">
        <is>
          <t xml:space="preserve"> </t>
        </is>
      </c>
    </row>
    <row r="16">
      <c r="A16" s="3" t="inlineStr">
        <is>
          <t>Multifamily Real Estate</t>
        </is>
      </c>
      <c r="B16" s="3" t="inlineStr">
        <is>
          <t xml:space="preserve"> </t>
        </is>
      </c>
      <c r="C16" s="3" t="inlineStr">
        <is>
          <t xml:space="preserve"> </t>
        </is>
      </c>
      <c r="D16" s="3" t="inlineStr">
        <is>
          <t xml:space="preserve"> </t>
        </is>
      </c>
      <c r="E16" s="3" t="inlineStr">
        <is>
          <t xml:space="preserve"> </t>
        </is>
      </c>
    </row>
    <row r="17">
      <c r="A17" s="5" t="inlineStr">
        <is>
          <t>Loans and Leases Receivable Disclosure [Line Items]</t>
        </is>
      </c>
      <c r="B17" s="3" t="inlineStr">
        <is>
          <t xml:space="preserve"> </t>
        </is>
      </c>
      <c r="C17" s="3" t="inlineStr">
        <is>
          <t xml:space="preserve"> </t>
        </is>
      </c>
      <c r="D17" s="3" t="inlineStr">
        <is>
          <t xml:space="preserve"> </t>
        </is>
      </c>
      <c r="E17" s="3" t="inlineStr">
        <is>
          <t xml:space="preserve"> </t>
        </is>
      </c>
    </row>
    <row r="18">
      <c r="A18" s="3" t="inlineStr">
        <is>
          <t>LHFI, net of deferred fees and costs</t>
        </is>
      </c>
      <c r="B18" s="4" t="n">
        <v>1531547</v>
      </c>
      <c r="C18" s="4" t="n">
        <v>1240209</v>
      </c>
      <c r="D18" s="3" t="inlineStr">
        <is>
          <t xml:space="preserve"> </t>
        </is>
      </c>
      <c r="E18" s="3" t="inlineStr">
        <is>
          <t xml:space="preserve"> </t>
        </is>
      </c>
    </row>
    <row r="19">
      <c r="A19" s="3" t="inlineStr">
        <is>
          <t>Commercial and Industrial</t>
        </is>
      </c>
      <c r="B19" s="3" t="inlineStr">
        <is>
          <t xml:space="preserve"> </t>
        </is>
      </c>
      <c r="C19" s="3" t="inlineStr">
        <is>
          <t xml:space="preserve"> </t>
        </is>
      </c>
      <c r="D19" s="3" t="inlineStr">
        <is>
          <t xml:space="preserve"> </t>
        </is>
      </c>
      <c r="E19" s="3" t="inlineStr">
        <is>
          <t xml:space="preserve"> </t>
        </is>
      </c>
    </row>
    <row r="20">
      <c r="A20" s="5" t="inlineStr">
        <is>
          <t>Loans and Leases Receivable Disclosure [Line Items]</t>
        </is>
      </c>
      <c r="B20" s="3" t="inlineStr">
        <is>
          <t xml:space="preserve"> </t>
        </is>
      </c>
      <c r="C20" s="3" t="inlineStr">
        <is>
          <t xml:space="preserve"> </t>
        </is>
      </c>
      <c r="D20" s="3" t="inlineStr">
        <is>
          <t xml:space="preserve"> </t>
        </is>
      </c>
      <c r="E20" s="3" t="inlineStr">
        <is>
          <t xml:space="preserve"> </t>
        </is>
      </c>
    </row>
    <row r="21">
      <c r="A21" s="3" t="inlineStr">
        <is>
          <t>LHFI, net of deferred fees and costs</t>
        </is>
      </c>
      <c r="B21" s="4" t="n">
        <v>3819415</v>
      </c>
      <c r="C21" s="4" t="n">
        <v>3864695</v>
      </c>
      <c r="D21" s="3" t="inlineStr">
        <is>
          <t xml:space="preserve"> </t>
        </is>
      </c>
      <c r="E21" s="3" t="inlineStr">
        <is>
          <t xml:space="preserve"> </t>
        </is>
      </c>
    </row>
    <row r="22">
      <c r="A22" s="3" t="inlineStr">
        <is>
          <t>Residential 1-4 Family - Commercial</t>
        </is>
      </c>
      <c r="B22" s="3" t="inlineStr">
        <is>
          <t xml:space="preserve"> </t>
        </is>
      </c>
      <c r="C22" s="3" t="inlineStr">
        <is>
          <t xml:space="preserve"> </t>
        </is>
      </c>
      <c r="D22" s="3" t="inlineStr">
        <is>
          <t xml:space="preserve"> </t>
        </is>
      </c>
      <c r="E22" s="3" t="inlineStr">
        <is>
          <t xml:space="preserve"> </t>
        </is>
      </c>
    </row>
    <row r="23">
      <c r="A23" s="5" t="inlineStr">
        <is>
          <t>Loans and Leases Receivable Disclosure [Line Items]</t>
        </is>
      </c>
      <c r="B23" s="3" t="inlineStr">
        <is>
          <t xml:space="preserve"> </t>
        </is>
      </c>
      <c r="C23" s="3" t="inlineStr">
        <is>
          <t xml:space="preserve"> </t>
        </is>
      </c>
      <c r="D23" s="3" t="inlineStr">
        <is>
          <t xml:space="preserve"> </t>
        </is>
      </c>
      <c r="E23" s="3" t="inlineStr">
        <is>
          <t xml:space="preserve"> </t>
        </is>
      </c>
    </row>
    <row r="24">
      <c r="A24" s="3" t="inlineStr">
        <is>
          <t>LHFI, net of deferred fees and costs</t>
        </is>
      </c>
      <c r="B24" s="4" t="n">
        <v>738388</v>
      </c>
      <c r="C24" s="4" t="n">
        <v>719425</v>
      </c>
      <c r="D24" s="3" t="inlineStr">
        <is>
          <t xml:space="preserve"> </t>
        </is>
      </c>
      <c r="E24" s="3" t="inlineStr">
        <is>
          <t xml:space="preserve"> </t>
        </is>
      </c>
    </row>
    <row r="25">
      <c r="A25" s="3" t="inlineStr">
        <is>
          <t>Residential 1-4 Family - Mortgage</t>
        </is>
      </c>
      <c r="B25" s="3" t="inlineStr">
        <is>
          <t xml:space="preserve"> </t>
        </is>
      </c>
      <c r="C25" s="3" t="inlineStr">
        <is>
          <t xml:space="preserve"> </t>
        </is>
      </c>
      <c r="D25" s="3" t="inlineStr">
        <is>
          <t xml:space="preserve"> </t>
        </is>
      </c>
      <c r="E25" s="3" t="inlineStr">
        <is>
          <t xml:space="preserve"> </t>
        </is>
      </c>
    </row>
    <row r="26">
      <c r="A26" s="5" t="inlineStr">
        <is>
          <t>Loans and Leases Receivable Disclosure [Line Items]</t>
        </is>
      </c>
      <c r="B26" s="3" t="inlineStr">
        <is>
          <t xml:space="preserve"> </t>
        </is>
      </c>
      <c r="C26" s="3" t="inlineStr">
        <is>
          <t xml:space="preserve"> </t>
        </is>
      </c>
      <c r="D26" s="3" t="inlineStr">
        <is>
          <t xml:space="preserve"> </t>
        </is>
      </c>
      <c r="E26" s="3" t="inlineStr">
        <is>
          <t xml:space="preserve"> </t>
        </is>
      </c>
    </row>
    <row r="27">
      <c r="A27" s="3" t="inlineStr">
        <is>
          <t>LHFI, net of deferred fees and costs</t>
        </is>
      </c>
      <c r="B27" s="4" t="n">
        <v>1286526</v>
      </c>
      <c r="C27" s="4" t="n">
        <v>1293817</v>
      </c>
      <c r="D27" s="3" t="inlineStr">
        <is>
          <t xml:space="preserve"> </t>
        </is>
      </c>
      <c r="E27" s="3" t="inlineStr">
        <is>
          <t xml:space="preserve"> </t>
        </is>
      </c>
    </row>
    <row r="28">
      <c r="A28" s="3" t="inlineStr">
        <is>
          <t>Residential 1-4 Family - Revolving</t>
        </is>
      </c>
      <c r="B28" s="3" t="inlineStr">
        <is>
          <t xml:space="preserve"> </t>
        </is>
      </c>
      <c r="C28" s="3" t="inlineStr">
        <is>
          <t xml:space="preserve"> </t>
        </is>
      </c>
      <c r="D28" s="3" t="inlineStr">
        <is>
          <t xml:space="preserve"> </t>
        </is>
      </c>
      <c r="E28" s="3" t="inlineStr">
        <is>
          <t xml:space="preserve"> </t>
        </is>
      </c>
    </row>
    <row r="29">
      <c r="A29" s="5" t="inlineStr">
        <is>
          <t>Loans and Leases Receivable Disclosure [Line Items]</t>
        </is>
      </c>
      <c r="B29" s="3" t="inlineStr">
        <is>
          <t xml:space="preserve"> </t>
        </is>
      </c>
      <c r="C29" s="3" t="inlineStr">
        <is>
          <t xml:space="preserve"> </t>
        </is>
      </c>
      <c r="D29" s="3" t="inlineStr">
        <is>
          <t xml:space="preserve"> </t>
        </is>
      </c>
      <c r="E29" s="3" t="inlineStr">
        <is>
          <t xml:space="preserve"> </t>
        </is>
      </c>
    </row>
    <row r="30">
      <c r="A30" s="3" t="inlineStr">
        <is>
          <t>LHFI, net of deferred fees and costs</t>
        </is>
      </c>
      <c r="B30" s="4" t="n">
        <v>778527</v>
      </c>
      <c r="C30" s="4" t="n">
        <v>756944</v>
      </c>
      <c r="D30" s="3" t="inlineStr">
        <is>
          <t xml:space="preserve"> </t>
        </is>
      </c>
      <c r="E30" s="3" t="inlineStr">
        <is>
          <t xml:space="preserve"> </t>
        </is>
      </c>
    </row>
    <row r="31">
      <c r="A31" s="3" t="inlineStr">
        <is>
          <t>Automobile Loan [Member]</t>
        </is>
      </c>
      <c r="B31" s="3" t="inlineStr">
        <is>
          <t xml:space="preserve"> </t>
        </is>
      </c>
      <c r="C31" s="3" t="inlineStr">
        <is>
          <t xml:space="preserve"> </t>
        </is>
      </c>
      <c r="D31" s="3" t="inlineStr">
        <is>
          <t xml:space="preserve"> </t>
        </is>
      </c>
      <c r="E31" s="3" t="inlineStr">
        <is>
          <t xml:space="preserve"> </t>
        </is>
      </c>
    </row>
    <row r="32">
      <c r="A32" s="5" t="inlineStr">
        <is>
          <t>Loans and Leases Receivable Disclosure [Line Items]</t>
        </is>
      </c>
      <c r="B32" s="3" t="inlineStr">
        <is>
          <t xml:space="preserve"> </t>
        </is>
      </c>
      <c r="C32" s="3" t="inlineStr">
        <is>
          <t xml:space="preserve"> </t>
        </is>
      </c>
      <c r="D32" s="3" t="inlineStr">
        <is>
          <t xml:space="preserve"> </t>
        </is>
      </c>
      <c r="E32" s="3" t="inlineStr">
        <is>
          <t xml:space="preserve"> </t>
        </is>
      </c>
    </row>
    <row r="33">
      <c r="A33" s="3" t="inlineStr">
        <is>
          <t>LHFI, net of deferred fees and costs</t>
        </is>
      </c>
      <c r="B33" s="4" t="n">
        <v>279517</v>
      </c>
      <c r="C33" s="4" t="n">
        <v>316368</v>
      </c>
      <c r="D33" s="3" t="inlineStr">
        <is>
          <t xml:space="preserve"> </t>
        </is>
      </c>
      <c r="E33" s="3" t="inlineStr">
        <is>
          <t xml:space="preserve"> </t>
        </is>
      </c>
    </row>
    <row r="34">
      <c r="A34" s="3" t="inlineStr">
        <is>
          <t>Consumer</t>
        </is>
      </c>
      <c r="B34" s="3" t="inlineStr">
        <is>
          <t xml:space="preserve"> </t>
        </is>
      </c>
      <c r="C34" s="3" t="inlineStr">
        <is>
          <t xml:space="preserve"> </t>
        </is>
      </c>
      <c r="D34" s="3" t="inlineStr">
        <is>
          <t xml:space="preserve"> </t>
        </is>
      </c>
      <c r="E34" s="3" t="inlineStr">
        <is>
          <t xml:space="preserve"> </t>
        </is>
      </c>
    </row>
    <row r="35">
      <c r="A35" s="5" t="inlineStr">
        <is>
          <t>Loans and Leases Receivable Disclosure [Line Items]</t>
        </is>
      </c>
      <c r="B35" s="3" t="inlineStr">
        <is>
          <t xml:space="preserve"> </t>
        </is>
      </c>
      <c r="C35" s="3" t="inlineStr">
        <is>
          <t xml:space="preserve"> </t>
        </is>
      </c>
      <c r="D35" s="3" t="inlineStr">
        <is>
          <t xml:space="preserve"> </t>
        </is>
      </c>
      <c r="E35" s="3" t="inlineStr">
        <is>
          <t xml:space="preserve"> </t>
        </is>
      </c>
    </row>
    <row r="36">
      <c r="A36" s="3" t="inlineStr">
        <is>
          <t>LHFI, net of deferred fees and costs</t>
        </is>
      </c>
      <c r="B36" s="4" t="n">
        <v>101334</v>
      </c>
      <c r="C36" s="4" t="n">
        <v>104882</v>
      </c>
      <c r="D36" s="3" t="inlineStr">
        <is>
          <t xml:space="preserve"> </t>
        </is>
      </c>
      <c r="E36" s="3" t="inlineStr">
        <is>
          <t xml:space="preserve"> </t>
        </is>
      </c>
    </row>
    <row r="37">
      <c r="A37" s="3" t="inlineStr">
        <is>
          <t>Other Commercial</t>
        </is>
      </c>
      <c r="B37" s="3" t="inlineStr">
        <is>
          <t xml:space="preserve"> </t>
        </is>
      </c>
      <c r="C37" s="3" t="inlineStr">
        <is>
          <t xml:space="preserve"> </t>
        </is>
      </c>
      <c r="D37" s="3" t="inlineStr">
        <is>
          <t xml:space="preserve"> </t>
        </is>
      </c>
      <c r="E37" s="3" t="inlineStr">
        <is>
          <t xml:space="preserve"> </t>
        </is>
      </c>
    </row>
    <row r="38">
      <c r="A38" s="5" t="inlineStr">
        <is>
          <t>Loans and Leases Receivable Disclosure [Line Items]</t>
        </is>
      </c>
      <c r="B38" s="3" t="inlineStr">
        <is>
          <t xml:space="preserve"> </t>
        </is>
      </c>
      <c r="C38" s="3" t="inlineStr">
        <is>
          <t xml:space="preserve"> </t>
        </is>
      </c>
      <c r="D38" s="3" t="inlineStr">
        <is>
          <t xml:space="preserve"> </t>
        </is>
      </c>
      <c r="E38" s="3" t="inlineStr">
        <is>
          <t xml:space="preserve"> </t>
        </is>
      </c>
    </row>
    <row r="39">
      <c r="A39" s="3" t="inlineStr">
        <is>
          <t>LHFI, net of deferred fees and costs</t>
        </is>
      </c>
      <c r="B39" s="6" t="n">
        <v>1150263</v>
      </c>
      <c r="C39" s="6" t="n">
        <v>1137464</v>
      </c>
      <c r="D39" s="3" t="inlineStr">
        <is>
          <t xml:space="preserve"> </t>
        </is>
      </c>
      <c r="E3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Aging of the Loan Portfolio by Class) (Details) - USD ($) $ in Thousands</t>
        </is>
      </c>
      <c r="B1" s="2" t="inlineStr">
        <is>
          <t>Mar. 31, 2025</t>
        </is>
      </c>
      <c r="C1" s="2" t="inlineStr">
        <is>
          <t>Dec. 31, 2024</t>
        </is>
      </c>
    </row>
    <row r="2">
      <c r="A2" s="5" t="inlineStr">
        <is>
          <t>Financing Receivable, Recorded Investment, Past Due [Line Items]</t>
        </is>
      </c>
      <c r="B2" s="3" t="inlineStr">
        <is>
          <t xml:space="preserve"> </t>
        </is>
      </c>
      <c r="C2" s="3" t="inlineStr">
        <is>
          <t xml:space="preserve"> </t>
        </is>
      </c>
    </row>
    <row r="3">
      <c r="A3" s="3" t="inlineStr">
        <is>
          <t>Greater Than 90 Days and Still Accruing</t>
        </is>
      </c>
      <c r="B3" s="6" t="n">
        <v>6782</v>
      </c>
      <c r="C3" s="6" t="n">
        <v>14143</v>
      </c>
    </row>
    <row r="4">
      <c r="A4" s="3" t="inlineStr">
        <is>
          <t>Greater than 90 Days and still Accruing, % of total loans</t>
        </is>
      </c>
      <c r="B4" s="11" t="n">
        <v>0.0004</v>
      </c>
      <c r="C4" s="11" t="n">
        <v>0.0008</v>
      </c>
    </row>
    <row r="5">
      <c r="A5" s="3" t="inlineStr">
        <is>
          <t>Nonaccrual</t>
        </is>
      </c>
      <c r="B5" s="6" t="n">
        <v>69015</v>
      </c>
      <c r="C5" s="6" t="n">
        <v>57969</v>
      </c>
    </row>
    <row r="6">
      <c r="A6" s="3" t="inlineStr">
        <is>
          <t>Nonaccrual, % of total loans</t>
        </is>
      </c>
      <c r="B6" s="11" t="n">
        <v>0.0037</v>
      </c>
      <c r="C6" s="11" t="n">
        <v>0.0031</v>
      </c>
    </row>
    <row r="7">
      <c r="A7" s="3" t="inlineStr">
        <is>
          <t>Total Loans</t>
        </is>
      </c>
      <c r="B7" s="6" t="n">
        <v>18427689</v>
      </c>
      <c r="C7" s="6" t="n">
        <v>18470621</v>
      </c>
    </row>
    <row r="8">
      <c r="A8" s="3" t="inlineStr">
        <is>
          <t>Total loans, % of total loans</t>
        </is>
      </c>
      <c r="B8" s="12" t="n">
        <v>1</v>
      </c>
      <c r="C8" s="12" t="n">
        <v>1</v>
      </c>
    </row>
    <row r="9">
      <c r="A9" s="3" t="inlineStr">
        <is>
          <t>Financial Asset, Not Past Due [Member]</t>
        </is>
      </c>
      <c r="B9" s="3" t="inlineStr">
        <is>
          <t xml:space="preserve"> </t>
        </is>
      </c>
      <c r="C9" s="3" t="inlineStr">
        <is>
          <t xml:space="preserve"> </t>
        </is>
      </c>
    </row>
    <row r="10">
      <c r="A10" s="5" t="inlineStr">
        <is>
          <t>Financing Receivable, Recorded Investment, Past Due [Line Items]</t>
        </is>
      </c>
      <c r="B10" s="3" t="inlineStr">
        <is>
          <t xml:space="preserve"> </t>
        </is>
      </c>
      <c r="C10" s="3" t="inlineStr">
        <is>
          <t xml:space="preserve"> </t>
        </is>
      </c>
    </row>
    <row r="11">
      <c r="A11" s="3" t="inlineStr">
        <is>
          <t>Loans receivable, current and past due</t>
        </is>
      </c>
      <c r="B11" s="6" t="n">
        <v>18308716</v>
      </c>
      <c r="C11" s="6" t="n">
        <v>18354925</v>
      </c>
    </row>
    <row r="12">
      <c r="A12" s="3" t="inlineStr">
        <is>
          <t>Current, % of total loans</t>
        </is>
      </c>
      <c r="B12" s="11" t="n">
        <v>0.9935</v>
      </c>
      <c r="C12" s="11" t="n">
        <v>0.9937</v>
      </c>
    </row>
    <row r="13">
      <c r="A13" s="3" t="inlineStr">
        <is>
          <t>Financial Asset, 30 to 59 Days Past Due [Member]</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Loans receivable, current and past due</t>
        </is>
      </c>
      <c r="B15" s="6" t="n">
        <v>36801</v>
      </c>
      <c r="C15" s="6" t="n">
        <v>29305</v>
      </c>
    </row>
    <row r="16">
      <c r="A16" s="3" t="inlineStr">
        <is>
          <t>Past Due, % of total loans</t>
        </is>
      </c>
      <c r="B16" s="11" t="n">
        <v>0.002</v>
      </c>
      <c r="C16" s="11" t="n">
        <v>0.0016</v>
      </c>
    </row>
    <row r="17">
      <c r="A17" s="3" t="inlineStr">
        <is>
          <t>Financial Asset, 60 to 89 Days Past Due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receivable, current and past due</t>
        </is>
      </c>
      <c r="B19" s="6" t="n">
        <v>6375</v>
      </c>
      <c r="C19" s="6" t="n">
        <v>14279</v>
      </c>
    </row>
    <row r="20">
      <c r="A20" s="3" t="inlineStr">
        <is>
          <t>Past Due, % of total loans</t>
        </is>
      </c>
      <c r="B20" s="11" t="n">
        <v>0.0004</v>
      </c>
      <c r="C20" s="11" t="n">
        <v>0.0008</v>
      </c>
    </row>
    <row r="21">
      <c r="A21" s="3" t="inlineStr">
        <is>
          <t>Construction and Land Development</t>
        </is>
      </c>
      <c r="B21" s="3" t="inlineStr">
        <is>
          <t xml:space="preserve"> </t>
        </is>
      </c>
      <c r="C21" s="3" t="inlineStr">
        <is>
          <t xml:space="preserve"> </t>
        </is>
      </c>
    </row>
    <row r="22">
      <c r="A22" s="5" t="inlineStr">
        <is>
          <t>Financing Receivable, Recorded Investment, Past Due [Line Items]</t>
        </is>
      </c>
      <c r="B22" s="3" t="inlineStr">
        <is>
          <t xml:space="preserve"> </t>
        </is>
      </c>
      <c r="C22" s="3" t="inlineStr">
        <is>
          <t xml:space="preserve"> </t>
        </is>
      </c>
    </row>
    <row r="23">
      <c r="A23" s="3" t="inlineStr">
        <is>
          <t>Greater Than 90 Days and Still Accruing</t>
        </is>
      </c>
      <c r="B23" s="6" t="n">
        <v>0</v>
      </c>
      <c r="C23" s="6" t="n">
        <v>120</v>
      </c>
    </row>
    <row r="24">
      <c r="A24" s="3" t="inlineStr">
        <is>
          <t>Nonaccrual</t>
        </is>
      </c>
      <c r="B24" s="4" t="n">
        <v>2794</v>
      </c>
      <c r="C24" s="4" t="n">
        <v>1313</v>
      </c>
    </row>
    <row r="25">
      <c r="A25" s="3" t="inlineStr">
        <is>
          <t>Total Loans</t>
        </is>
      </c>
      <c r="B25" s="4" t="n">
        <v>1305969</v>
      </c>
      <c r="C25" s="4" t="n">
        <v>1731108</v>
      </c>
    </row>
    <row r="26">
      <c r="A26" s="3" t="inlineStr">
        <is>
          <t>Construction and Land Development | Financial Asset, Not Past Due [Member]</t>
        </is>
      </c>
      <c r="B26" s="3" t="inlineStr">
        <is>
          <t xml:space="preserve"> </t>
        </is>
      </c>
      <c r="C26" s="3" t="inlineStr">
        <is>
          <t xml:space="preserve"> </t>
        </is>
      </c>
    </row>
    <row r="27">
      <c r="A27" s="5" t="inlineStr">
        <is>
          <t>Financing Receivable, Recorded Investment, Past Due [Line Items]</t>
        </is>
      </c>
      <c r="B27" s="3" t="inlineStr">
        <is>
          <t xml:space="preserve"> </t>
        </is>
      </c>
      <c r="C27" s="3" t="inlineStr">
        <is>
          <t xml:space="preserve"> </t>
        </is>
      </c>
    </row>
    <row r="28">
      <c r="A28" s="3" t="inlineStr">
        <is>
          <t>Loans receivable, current and past due</t>
        </is>
      </c>
      <c r="B28" s="4" t="n">
        <v>1302682</v>
      </c>
      <c r="C28" s="4" t="n">
        <v>1729637</v>
      </c>
    </row>
    <row r="29">
      <c r="A29" s="3" t="inlineStr">
        <is>
          <t>Construction and Land Development | Financial Asset, 30 to 59 Days Past Due [Member]</t>
        </is>
      </c>
      <c r="B29" s="3" t="inlineStr">
        <is>
          <t xml:space="preserve"> </t>
        </is>
      </c>
      <c r="C29" s="3" t="inlineStr">
        <is>
          <t xml:space="preserve"> </t>
        </is>
      </c>
    </row>
    <row r="30">
      <c r="A30" s="5" t="inlineStr">
        <is>
          <t>Financing Receivable, Recorded Investment, Past Due [Line Items]</t>
        </is>
      </c>
      <c r="B30" s="3" t="inlineStr">
        <is>
          <t xml:space="preserve"> </t>
        </is>
      </c>
      <c r="C30" s="3" t="inlineStr">
        <is>
          <t xml:space="preserve"> </t>
        </is>
      </c>
    </row>
    <row r="31">
      <c r="A31" s="3" t="inlineStr">
        <is>
          <t>Loans receivable, current and past due</t>
        </is>
      </c>
      <c r="B31" s="4" t="n">
        <v>458</v>
      </c>
      <c r="C31" s="4" t="n">
        <v>38</v>
      </c>
    </row>
    <row r="32">
      <c r="A32" s="3" t="inlineStr">
        <is>
          <t>Construction and Land Development | Financial Asset, 60 to 89 Days Past Due [Member]</t>
        </is>
      </c>
      <c r="B32" s="3" t="inlineStr">
        <is>
          <t xml:space="preserve"> </t>
        </is>
      </c>
      <c r="C32" s="3" t="inlineStr">
        <is>
          <t xml:space="preserve"> </t>
        </is>
      </c>
    </row>
    <row r="33">
      <c r="A33" s="5" t="inlineStr">
        <is>
          <t>Financing Receivable, Recorded Investment, Past Due [Line Items]</t>
        </is>
      </c>
      <c r="B33" s="3" t="inlineStr">
        <is>
          <t xml:space="preserve"> </t>
        </is>
      </c>
      <c r="C33" s="3" t="inlineStr">
        <is>
          <t xml:space="preserve"> </t>
        </is>
      </c>
    </row>
    <row r="34">
      <c r="A34" s="3" t="inlineStr">
        <is>
          <t>Loans receivable, current and past due</t>
        </is>
      </c>
      <c r="B34" s="4" t="n">
        <v>35</v>
      </c>
      <c r="C34" s="4" t="n">
        <v>0</v>
      </c>
    </row>
    <row r="35">
      <c r="A35" s="3" t="inlineStr">
        <is>
          <t>CRE - Owner Occupied</t>
        </is>
      </c>
      <c r="B35" s="3" t="inlineStr">
        <is>
          <t xml:space="preserve"> </t>
        </is>
      </c>
      <c r="C35" s="3" t="inlineStr">
        <is>
          <t xml:space="preserve"> </t>
        </is>
      </c>
    </row>
    <row r="36">
      <c r="A36" s="5" t="inlineStr">
        <is>
          <t>Financing Receivable, Recorded Investment, Past Due [Line Items]</t>
        </is>
      </c>
      <c r="B36" s="3" t="inlineStr">
        <is>
          <t xml:space="preserve"> </t>
        </is>
      </c>
      <c r="C36" s="3" t="inlineStr">
        <is>
          <t xml:space="preserve"> </t>
        </is>
      </c>
    </row>
    <row r="37">
      <c r="A37" s="3" t="inlineStr">
        <is>
          <t>Greater Than 90 Days and Still Accruing</t>
        </is>
      </c>
      <c r="B37" s="4" t="n">
        <v>714</v>
      </c>
      <c r="C37" s="4" t="n">
        <v>1592</v>
      </c>
    </row>
    <row r="38">
      <c r="A38" s="3" t="inlineStr">
        <is>
          <t>Nonaccrual</t>
        </is>
      </c>
      <c r="B38" s="4" t="n">
        <v>2932</v>
      </c>
      <c r="C38" s="4" t="n">
        <v>2915</v>
      </c>
    </row>
    <row r="39">
      <c r="A39" s="3" t="inlineStr">
        <is>
          <t>Total Loans</t>
        </is>
      </c>
      <c r="B39" s="4" t="n">
        <v>2363509</v>
      </c>
      <c r="C39" s="4" t="n">
        <v>2370119</v>
      </c>
    </row>
    <row r="40">
      <c r="A40" s="3" t="inlineStr">
        <is>
          <t>CRE - Owner Occupied | Financial Asset, Not Past Due [Member]</t>
        </is>
      </c>
      <c r="B40" s="3" t="inlineStr">
        <is>
          <t xml:space="preserve"> </t>
        </is>
      </c>
      <c r="C40" s="3" t="inlineStr">
        <is>
          <t xml:space="preserve"> </t>
        </is>
      </c>
    </row>
    <row r="41">
      <c r="A41" s="5" t="inlineStr">
        <is>
          <t>Financing Receivable, Recorded Investment, Past Due [Line Items]</t>
        </is>
      </c>
      <c r="B41" s="3" t="inlineStr">
        <is>
          <t xml:space="preserve"> </t>
        </is>
      </c>
      <c r="C41" s="3" t="inlineStr">
        <is>
          <t xml:space="preserve"> </t>
        </is>
      </c>
    </row>
    <row r="42">
      <c r="A42" s="3" t="inlineStr">
        <is>
          <t>Loans receivable, current and past due</t>
        </is>
      </c>
      <c r="B42" s="4" t="n">
        <v>2357437</v>
      </c>
      <c r="C42" s="4" t="n">
        <v>2362458</v>
      </c>
    </row>
    <row r="43">
      <c r="A43" s="3" t="inlineStr">
        <is>
          <t>CRE - Owner Occupied | Financial Asset, 30 to 59 Days Past Due [Member]</t>
        </is>
      </c>
      <c r="B43" s="3" t="inlineStr">
        <is>
          <t xml:space="preserve"> </t>
        </is>
      </c>
      <c r="C43" s="3" t="inlineStr">
        <is>
          <t xml:space="preserve"> </t>
        </is>
      </c>
    </row>
    <row r="44">
      <c r="A44" s="5" t="inlineStr">
        <is>
          <t>Financing Receivable, Recorded Investment, Past Due [Line Items]</t>
        </is>
      </c>
      <c r="B44" s="3" t="inlineStr">
        <is>
          <t xml:space="preserve"> </t>
        </is>
      </c>
      <c r="C44" s="3" t="inlineStr">
        <is>
          <t xml:space="preserve"> </t>
        </is>
      </c>
    </row>
    <row r="45">
      <c r="A45" s="3" t="inlineStr">
        <is>
          <t>Loans receivable, current and past due</t>
        </is>
      </c>
      <c r="B45" s="4" t="n">
        <v>1455</v>
      </c>
      <c r="C45" s="4" t="n">
        <v>2080</v>
      </c>
    </row>
    <row r="46">
      <c r="A46" s="3" t="inlineStr">
        <is>
          <t>CRE - Owner Occupied | Financial Asset, 60 to 89 Days Past Due [Member]</t>
        </is>
      </c>
      <c r="B46" s="3" t="inlineStr">
        <is>
          <t xml:space="preserve"> </t>
        </is>
      </c>
      <c r="C46" s="3" t="inlineStr">
        <is>
          <t xml:space="preserve"> </t>
        </is>
      </c>
    </row>
    <row r="47">
      <c r="A47" s="5" t="inlineStr">
        <is>
          <t>Financing Receivable, Recorded Investment, Past Due [Line Items]</t>
        </is>
      </c>
      <c r="B47" s="3" t="inlineStr">
        <is>
          <t xml:space="preserve"> </t>
        </is>
      </c>
      <c r="C47" s="3" t="inlineStr">
        <is>
          <t xml:space="preserve"> </t>
        </is>
      </c>
    </row>
    <row r="48">
      <c r="A48" s="3" t="inlineStr">
        <is>
          <t>Loans receivable, current and past due</t>
        </is>
      </c>
      <c r="B48" s="4" t="n">
        <v>971</v>
      </c>
      <c r="C48" s="4" t="n">
        <v>1074</v>
      </c>
    </row>
    <row r="49">
      <c r="A49" s="3" t="inlineStr">
        <is>
          <t>CRE - Non-Owner Occupied</t>
        </is>
      </c>
      <c r="B49" s="3" t="inlineStr">
        <is>
          <t xml:space="preserve"> </t>
        </is>
      </c>
      <c r="C49" s="3" t="inlineStr">
        <is>
          <t xml:space="preserve"> </t>
        </is>
      </c>
    </row>
    <row r="50">
      <c r="A50" s="5" t="inlineStr">
        <is>
          <t>Financing Receivable, Recorded Investment, Past Due [Line Items]</t>
        </is>
      </c>
      <c r="B50" s="3" t="inlineStr">
        <is>
          <t xml:space="preserve"> </t>
        </is>
      </c>
      <c r="C50" s="3" t="inlineStr">
        <is>
          <t xml:space="preserve"> </t>
        </is>
      </c>
    </row>
    <row r="51">
      <c r="A51" s="3" t="inlineStr">
        <is>
          <t>Greater Than 90 Days and Still Accruing</t>
        </is>
      </c>
      <c r="B51" s="4" t="n">
        <v>0</v>
      </c>
      <c r="C51" s="4" t="n">
        <v>6874</v>
      </c>
    </row>
    <row r="52">
      <c r="A52" s="3" t="inlineStr">
        <is>
          <t>Nonaccrual</t>
        </is>
      </c>
      <c r="B52" s="4" t="n">
        <v>1159</v>
      </c>
      <c r="C52" s="4" t="n">
        <v>1167</v>
      </c>
    </row>
    <row r="53">
      <c r="A53" s="3" t="inlineStr">
        <is>
          <t>Total Loans</t>
        </is>
      </c>
      <c r="B53" s="4" t="n">
        <v>5072694</v>
      </c>
      <c r="C53" s="4" t="n">
        <v>4935590</v>
      </c>
    </row>
    <row r="54">
      <c r="A54" s="3" t="inlineStr">
        <is>
          <t>CRE - Non-Owner Occupied | Financial Asset, Not Past Due [Member]</t>
        </is>
      </c>
      <c r="B54" s="3" t="inlineStr">
        <is>
          <t xml:space="preserve"> </t>
        </is>
      </c>
      <c r="C54" s="3" t="inlineStr">
        <is>
          <t xml:space="preserve"> </t>
        </is>
      </c>
    </row>
    <row r="55">
      <c r="A55" s="5" t="inlineStr">
        <is>
          <t>Financing Receivable, Recorded Investment, Past Due [Line Items]</t>
        </is>
      </c>
      <c r="B55" s="3" t="inlineStr">
        <is>
          <t xml:space="preserve"> </t>
        </is>
      </c>
      <c r="C55" s="3" t="inlineStr">
        <is>
          <t xml:space="preserve"> </t>
        </is>
      </c>
    </row>
    <row r="56">
      <c r="A56" s="3" t="inlineStr">
        <is>
          <t>Loans receivable, current and past due</t>
        </is>
      </c>
      <c r="B56" s="4" t="n">
        <v>5067775</v>
      </c>
      <c r="C56" s="4" t="n">
        <v>4926168</v>
      </c>
    </row>
    <row r="57">
      <c r="A57" s="3" t="inlineStr">
        <is>
          <t>CRE - Non-Owner Occupied | Financial Asset, 30 to 59 Days Past Due [Member]</t>
        </is>
      </c>
      <c r="B57" s="3" t="inlineStr">
        <is>
          <t xml:space="preserve"> </t>
        </is>
      </c>
      <c r="C57" s="3" t="inlineStr">
        <is>
          <t xml:space="preserve"> </t>
        </is>
      </c>
    </row>
    <row r="58">
      <c r="A58" s="5" t="inlineStr">
        <is>
          <t>Financing Receivable, Recorded Investment, Past Due [Line Items]</t>
        </is>
      </c>
      <c r="B58" s="3" t="inlineStr">
        <is>
          <t xml:space="preserve"> </t>
        </is>
      </c>
      <c r="C58" s="3" t="inlineStr">
        <is>
          <t xml:space="preserve"> </t>
        </is>
      </c>
    </row>
    <row r="59">
      <c r="A59" s="3" t="inlineStr">
        <is>
          <t>Loans receivable, current and past due</t>
        </is>
      </c>
      <c r="B59" s="4" t="n">
        <v>3760</v>
      </c>
      <c r="C59" s="4" t="n">
        <v>1381</v>
      </c>
    </row>
    <row r="60">
      <c r="A60" s="3" t="inlineStr">
        <is>
          <t>CRE - Non-Owner Occupied | Financial Asset, 60 to 89 Days Past Due [Member]</t>
        </is>
      </c>
      <c r="B60" s="3" t="inlineStr">
        <is>
          <t xml:space="preserve"> </t>
        </is>
      </c>
      <c r="C60" s="3" t="inlineStr">
        <is>
          <t xml:space="preserve"> </t>
        </is>
      </c>
    </row>
    <row r="61">
      <c r="A61" s="5" t="inlineStr">
        <is>
          <t>Financing Receivable, Recorded Investment, Past Due [Line Items]</t>
        </is>
      </c>
      <c r="B61" s="3" t="inlineStr">
        <is>
          <t xml:space="preserve"> </t>
        </is>
      </c>
      <c r="C61" s="3" t="inlineStr">
        <is>
          <t xml:space="preserve"> </t>
        </is>
      </c>
    </row>
    <row r="62">
      <c r="A62" s="3" t="inlineStr">
        <is>
          <t>Loans receivable, current and past due</t>
        </is>
      </c>
      <c r="B62" s="4" t="n">
        <v>0</v>
      </c>
      <c r="C62" s="4" t="n">
        <v>0</v>
      </c>
    </row>
    <row r="63">
      <c r="A63" s="3" t="inlineStr">
        <is>
          <t>Multifamily Real Estate</t>
        </is>
      </c>
      <c r="B63" s="3" t="inlineStr">
        <is>
          <t xml:space="preserve"> </t>
        </is>
      </c>
      <c r="C63" s="3" t="inlineStr">
        <is>
          <t xml:space="preserve"> </t>
        </is>
      </c>
    </row>
    <row r="64">
      <c r="A64" s="5" t="inlineStr">
        <is>
          <t>Financing Receivable, Recorded Investment, Past Due [Line Items]</t>
        </is>
      </c>
      <c r="B64" s="3" t="inlineStr">
        <is>
          <t xml:space="preserve"> </t>
        </is>
      </c>
      <c r="C64" s="3" t="inlineStr">
        <is>
          <t xml:space="preserve"> </t>
        </is>
      </c>
    </row>
    <row r="65">
      <c r="A65" s="3" t="inlineStr">
        <is>
          <t>Greater Than 90 Days and Still Accruing</t>
        </is>
      </c>
      <c r="B65" s="4" t="n">
        <v>0</v>
      </c>
      <c r="C65" s="4" t="n">
        <v>0</v>
      </c>
    </row>
    <row r="66">
      <c r="A66" s="3" t="inlineStr">
        <is>
          <t>Nonaccrual</t>
        </is>
      </c>
      <c r="B66" s="4" t="n">
        <v>124</v>
      </c>
      <c r="C66" s="4" t="n">
        <v>132</v>
      </c>
    </row>
    <row r="67">
      <c r="A67" s="3" t="inlineStr">
        <is>
          <t>Total Loans</t>
        </is>
      </c>
      <c r="B67" s="4" t="n">
        <v>1531547</v>
      </c>
      <c r="C67" s="4" t="n">
        <v>1240209</v>
      </c>
    </row>
    <row r="68">
      <c r="A68" s="3" t="inlineStr">
        <is>
          <t>Multifamily Real Estate | Financial Asset, Not Past Due [Member]</t>
        </is>
      </c>
      <c r="B68" s="3" t="inlineStr">
        <is>
          <t xml:space="preserve"> </t>
        </is>
      </c>
      <c r="C68" s="3" t="inlineStr">
        <is>
          <t xml:space="preserve"> </t>
        </is>
      </c>
    </row>
    <row r="69">
      <c r="A69" s="5" t="inlineStr">
        <is>
          <t>Financing Receivable, Recorded Investment, Past Due [Line Items]</t>
        </is>
      </c>
      <c r="B69" s="3" t="inlineStr">
        <is>
          <t xml:space="preserve"> </t>
        </is>
      </c>
      <c r="C69" s="3" t="inlineStr">
        <is>
          <t xml:space="preserve"> </t>
        </is>
      </c>
    </row>
    <row r="70">
      <c r="A70" s="3" t="inlineStr">
        <is>
          <t>Loans receivable, current and past due</t>
        </is>
      </c>
      <c r="B70" s="4" t="n">
        <v>1529089</v>
      </c>
      <c r="C70" s="4" t="n">
        <v>1238711</v>
      </c>
    </row>
    <row r="71">
      <c r="A71" s="3" t="inlineStr">
        <is>
          <t>Multifamily Real Estate | Financial Asset, 30 to 59 Days Past Due [Member]</t>
        </is>
      </c>
      <c r="B71" s="3" t="inlineStr">
        <is>
          <t xml:space="preserve"> </t>
        </is>
      </c>
      <c r="C71" s="3" t="inlineStr">
        <is>
          <t xml:space="preserve"> </t>
        </is>
      </c>
    </row>
    <row r="72">
      <c r="A72" s="5" t="inlineStr">
        <is>
          <t>Financing Receivable, Recorded Investment, Past Due [Line Items]</t>
        </is>
      </c>
      <c r="B72" s="3" t="inlineStr">
        <is>
          <t xml:space="preserve"> </t>
        </is>
      </c>
      <c r="C72" s="3" t="inlineStr">
        <is>
          <t xml:space="preserve"> </t>
        </is>
      </c>
    </row>
    <row r="73">
      <c r="A73" s="3" t="inlineStr">
        <is>
          <t>Loans receivable, current and past due</t>
        </is>
      </c>
      <c r="B73" s="4" t="n">
        <v>1353</v>
      </c>
      <c r="C73" s="4" t="n">
        <v>1366</v>
      </c>
    </row>
    <row r="74">
      <c r="A74" s="3" t="inlineStr">
        <is>
          <t>Multifamily Real Estate | Financial Asset, 60 to 89 Days Past Due [Member]</t>
        </is>
      </c>
      <c r="B74" s="3" t="inlineStr">
        <is>
          <t xml:space="preserve"> </t>
        </is>
      </c>
      <c r="C74" s="3" t="inlineStr">
        <is>
          <t xml:space="preserve"> </t>
        </is>
      </c>
    </row>
    <row r="75">
      <c r="A75" s="5" t="inlineStr">
        <is>
          <t>Financing Receivable, Recorded Investment, Past Due [Line Items]</t>
        </is>
      </c>
      <c r="B75" s="3" t="inlineStr">
        <is>
          <t xml:space="preserve"> </t>
        </is>
      </c>
      <c r="C75" s="3" t="inlineStr">
        <is>
          <t xml:space="preserve"> </t>
        </is>
      </c>
    </row>
    <row r="76">
      <c r="A76" s="3" t="inlineStr">
        <is>
          <t>Loans receivable, current and past due</t>
        </is>
      </c>
      <c r="B76" s="4" t="n">
        <v>981</v>
      </c>
      <c r="C76" s="4" t="n">
        <v>0</v>
      </c>
    </row>
    <row r="77">
      <c r="A77" s="3" t="inlineStr">
        <is>
          <t>Commercial and Industrial</t>
        </is>
      </c>
      <c r="B77" s="3" t="inlineStr">
        <is>
          <t xml:space="preserve"> </t>
        </is>
      </c>
      <c r="C77" s="3" t="inlineStr">
        <is>
          <t xml:space="preserve"> </t>
        </is>
      </c>
    </row>
    <row r="78">
      <c r="A78" s="5" t="inlineStr">
        <is>
          <t>Financing Receivable, Recorded Investment, Past Due [Line Items]</t>
        </is>
      </c>
      <c r="B78" s="3" t="inlineStr">
        <is>
          <t xml:space="preserve"> </t>
        </is>
      </c>
      <c r="C78" s="3" t="inlineStr">
        <is>
          <t xml:space="preserve"> </t>
        </is>
      </c>
    </row>
    <row r="79">
      <c r="A79" s="3" t="inlineStr">
        <is>
          <t>Greater Than 90 Days and Still Accruing</t>
        </is>
      </c>
      <c r="B79" s="4" t="n">
        <v>1075</v>
      </c>
      <c r="C79" s="4" t="n">
        <v>955</v>
      </c>
    </row>
    <row r="80">
      <c r="A80" s="3" t="inlineStr">
        <is>
          <t>Nonaccrual</t>
        </is>
      </c>
      <c r="B80" s="4" t="n">
        <v>43106</v>
      </c>
      <c r="C80" s="4" t="n">
        <v>33702</v>
      </c>
    </row>
    <row r="81">
      <c r="A81" s="3" t="inlineStr">
        <is>
          <t>Total Loans</t>
        </is>
      </c>
      <c r="B81" s="4" t="n">
        <v>3819415</v>
      </c>
      <c r="C81" s="4" t="n">
        <v>3864695</v>
      </c>
    </row>
    <row r="82">
      <c r="A82" s="3" t="inlineStr">
        <is>
          <t>Commercial and Industrial | Financial Asset, Not Past Due [Member]</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receivable, current and past due</t>
        </is>
      </c>
      <c r="B84" s="4" t="n">
        <v>3770204</v>
      </c>
      <c r="C84" s="4" t="n">
        <v>3820564</v>
      </c>
    </row>
    <row r="85">
      <c r="A85" s="3" t="inlineStr">
        <is>
          <t>Commercial and Industrial | Financial Asset, 30 to 59 Days Past Due [Member]</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receivable, current and past due</t>
        </is>
      </c>
      <c r="B87" s="4" t="n">
        <v>4192</v>
      </c>
      <c r="C87" s="4" t="n">
        <v>9405</v>
      </c>
    </row>
    <row r="88">
      <c r="A88" s="3" t="inlineStr">
        <is>
          <t>Commercial and Industrial | Financial Asset, 60 to 89 Days Past Due [Member]</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receivable, current and past due</t>
        </is>
      </c>
      <c r="B90" s="4" t="n">
        <v>838</v>
      </c>
      <c r="C90" s="4" t="n">
        <v>69</v>
      </c>
    </row>
    <row r="91">
      <c r="A91" s="3" t="inlineStr">
        <is>
          <t>Residential 1-4 Family - Commercial</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Greater Than 90 Days and Still Accruing</t>
        </is>
      </c>
      <c r="B93" s="4" t="n">
        <v>1091</v>
      </c>
      <c r="C93" s="4" t="n">
        <v>949</v>
      </c>
    </row>
    <row r="94">
      <c r="A94" s="3" t="inlineStr">
        <is>
          <t>Nonaccrual</t>
        </is>
      </c>
      <c r="B94" s="4" t="n">
        <v>1610</v>
      </c>
      <c r="C94" s="4" t="n">
        <v>1510</v>
      </c>
    </row>
    <row r="95">
      <c r="A95" s="3" t="inlineStr">
        <is>
          <t>Total Loans</t>
        </is>
      </c>
      <c r="B95" s="4" t="n">
        <v>738388</v>
      </c>
      <c r="C95" s="4" t="n">
        <v>719425</v>
      </c>
    </row>
    <row r="96">
      <c r="A96" s="3" t="inlineStr">
        <is>
          <t>Residential 1-4 Family - Commercial | Financial Asset, Not Past Due [Member]</t>
        </is>
      </c>
      <c r="B96" s="3" t="inlineStr">
        <is>
          <t xml:space="preserve"> </t>
        </is>
      </c>
      <c r="C96" s="3" t="inlineStr">
        <is>
          <t xml:space="preserve"> </t>
        </is>
      </c>
    </row>
    <row r="97">
      <c r="A97" s="5" t="inlineStr">
        <is>
          <t>Financing Receivable, Recorded Investment, Past Due [Line Items]</t>
        </is>
      </c>
      <c r="B97" s="3" t="inlineStr">
        <is>
          <t xml:space="preserve"> </t>
        </is>
      </c>
      <c r="C97" s="3" t="inlineStr">
        <is>
          <t xml:space="preserve"> </t>
        </is>
      </c>
    </row>
    <row r="98">
      <c r="A98" s="3" t="inlineStr">
        <is>
          <t>Loans receivable, current and past due</t>
        </is>
      </c>
      <c r="B98" s="4" t="n">
        <v>734639</v>
      </c>
      <c r="C98" s="4" t="n">
        <v>715604</v>
      </c>
    </row>
    <row r="99">
      <c r="A99" s="3" t="inlineStr">
        <is>
          <t>Residential 1-4 Family - Commercial | Financial Asset, 30 to 59 Days Past Due [Member]</t>
        </is>
      </c>
      <c r="B99" s="3" t="inlineStr">
        <is>
          <t xml:space="preserve"> </t>
        </is>
      </c>
      <c r="C99" s="3" t="inlineStr">
        <is>
          <t xml:space="preserve"> </t>
        </is>
      </c>
    </row>
    <row r="100">
      <c r="A100" s="5" t="inlineStr">
        <is>
          <t>Financing Receivable, Recorded Investment, Past Due [Line Items]</t>
        </is>
      </c>
      <c r="B100" s="3" t="inlineStr">
        <is>
          <t xml:space="preserve"> </t>
        </is>
      </c>
      <c r="C100" s="3" t="inlineStr">
        <is>
          <t xml:space="preserve"> </t>
        </is>
      </c>
    </row>
    <row r="101">
      <c r="A101" s="3" t="inlineStr">
        <is>
          <t>Loans receivable, current and past due</t>
        </is>
      </c>
      <c r="B101" s="4" t="n">
        <v>1029</v>
      </c>
      <c r="C101" s="4" t="n">
        <v>697</v>
      </c>
    </row>
    <row r="102">
      <c r="A102" s="3" t="inlineStr">
        <is>
          <t>Residential 1-4 Family - Commercial | Financial Asset, 60 to 89 Days Past Due [Member]</t>
        </is>
      </c>
      <c r="B102" s="3" t="inlineStr">
        <is>
          <t xml:space="preserve"> </t>
        </is>
      </c>
      <c r="C102" s="3" t="inlineStr">
        <is>
          <t xml:space="preserve"> </t>
        </is>
      </c>
    </row>
    <row r="103">
      <c r="A103" s="5" t="inlineStr">
        <is>
          <t>Financing Receivable, Recorded Investment, Past Due [Line Items]</t>
        </is>
      </c>
      <c r="B103" s="3" t="inlineStr">
        <is>
          <t xml:space="preserve"> </t>
        </is>
      </c>
      <c r="C103" s="3" t="inlineStr">
        <is>
          <t xml:space="preserve"> </t>
        </is>
      </c>
    </row>
    <row r="104">
      <c r="A104" s="3" t="inlineStr">
        <is>
          <t>Loans receivable, current and past due</t>
        </is>
      </c>
      <c r="B104" s="4" t="n">
        <v>19</v>
      </c>
      <c r="C104" s="4" t="n">
        <v>665</v>
      </c>
    </row>
    <row r="105">
      <c r="A105" s="3" t="inlineStr">
        <is>
          <t>Residential 1-4 Family - Mortgage</t>
        </is>
      </c>
      <c r="B105" s="3" t="inlineStr">
        <is>
          <t xml:space="preserve"> </t>
        </is>
      </c>
      <c r="C105" s="3" t="inlineStr">
        <is>
          <t xml:space="preserve"> </t>
        </is>
      </c>
    </row>
    <row r="106">
      <c r="A106" s="5" t="inlineStr">
        <is>
          <t>Financing Receivable, Recorded Investment, Past Due [Line Items]</t>
        </is>
      </c>
      <c r="B106" s="3" t="inlineStr">
        <is>
          <t xml:space="preserve"> </t>
        </is>
      </c>
      <c r="C106" s="3" t="inlineStr">
        <is>
          <t xml:space="preserve"> </t>
        </is>
      </c>
    </row>
    <row r="107">
      <c r="A107" s="3" t="inlineStr">
        <is>
          <t>Greater Than 90 Days and Still Accruing</t>
        </is>
      </c>
      <c r="B107" s="4" t="n">
        <v>1193</v>
      </c>
      <c r="C107" s="4" t="n">
        <v>1307</v>
      </c>
    </row>
    <row r="108">
      <c r="A108" s="3" t="inlineStr">
        <is>
          <t>Nonaccrual</t>
        </is>
      </c>
      <c r="B108" s="4" t="n">
        <v>12942</v>
      </c>
      <c r="C108" s="4" t="n">
        <v>12725</v>
      </c>
    </row>
    <row r="109">
      <c r="A109" s="3" t="inlineStr">
        <is>
          <t>Total Loans</t>
        </is>
      </c>
      <c r="B109" s="4" t="n">
        <v>1286526</v>
      </c>
      <c r="C109" s="4" t="n">
        <v>1293817</v>
      </c>
    </row>
    <row r="110">
      <c r="A110" s="3" t="inlineStr">
        <is>
          <t>Residential 1-4 Family - Mortgage | Financial Asset, Not Past Due [Member]</t>
        </is>
      </c>
      <c r="B110" s="3" t="inlineStr">
        <is>
          <t xml:space="preserve"> </t>
        </is>
      </c>
      <c r="C110" s="3" t="inlineStr">
        <is>
          <t xml:space="preserve"> </t>
        </is>
      </c>
    </row>
    <row r="111">
      <c r="A111" s="5" t="inlineStr">
        <is>
          <t>Financing Receivable, Recorded Investment, Past Due [Line Items]</t>
        </is>
      </c>
      <c r="B111" s="3" t="inlineStr">
        <is>
          <t xml:space="preserve"> </t>
        </is>
      </c>
      <c r="C111" s="3" t="inlineStr">
        <is>
          <t xml:space="preserve"> </t>
        </is>
      </c>
    </row>
    <row r="112">
      <c r="A112" s="3" t="inlineStr">
        <is>
          <t>Loans receivable, current and past due</t>
        </is>
      </c>
      <c r="B112" s="4" t="n">
        <v>1261038</v>
      </c>
      <c r="C112" s="4" t="n">
        <v>1266467</v>
      </c>
    </row>
    <row r="113">
      <c r="A113" s="3" t="inlineStr">
        <is>
          <t>Total Loans</t>
        </is>
      </c>
      <c r="B113" s="4" t="n">
        <v>1261038</v>
      </c>
      <c r="C113" s="4" t="n">
        <v>1266467</v>
      </c>
    </row>
    <row r="114">
      <c r="A114" s="3" t="inlineStr">
        <is>
          <t>Residential 1-4 Family - Mortgage | Financial Asset, 30 to 59 Days Past Due [Member]</t>
        </is>
      </c>
      <c r="B114" s="3" t="inlineStr">
        <is>
          <t xml:space="preserve"> </t>
        </is>
      </c>
      <c r="C114" s="3" t="inlineStr">
        <is>
          <t xml:space="preserve"> </t>
        </is>
      </c>
    </row>
    <row r="115">
      <c r="A115" s="5" t="inlineStr">
        <is>
          <t>Financing Receivable, Recorded Investment, Past Due [Line Items]</t>
        </is>
      </c>
      <c r="B115" s="3" t="inlineStr">
        <is>
          <t xml:space="preserve"> </t>
        </is>
      </c>
      <c r="C115" s="3" t="inlineStr">
        <is>
          <t xml:space="preserve"> </t>
        </is>
      </c>
    </row>
    <row r="116">
      <c r="A116" s="3" t="inlineStr">
        <is>
          <t>Loans receivable, current and past due</t>
        </is>
      </c>
      <c r="B116" s="4" t="n">
        <v>11005</v>
      </c>
      <c r="C116" s="4" t="n">
        <v>5928</v>
      </c>
    </row>
    <row r="117">
      <c r="A117" s="3" t="inlineStr">
        <is>
          <t>Total Loans</t>
        </is>
      </c>
      <c r="B117" s="4" t="n">
        <v>11005</v>
      </c>
      <c r="C117" s="4" t="n">
        <v>5928</v>
      </c>
    </row>
    <row r="118">
      <c r="A118" s="3" t="inlineStr">
        <is>
          <t>Residential 1-4 Family - Mortgage | Financial Asset, 60 to 89 Days Past Due [Member]</t>
        </is>
      </c>
      <c r="B118" s="3" t="inlineStr">
        <is>
          <t xml:space="preserve"> </t>
        </is>
      </c>
      <c r="C118" s="3" t="inlineStr">
        <is>
          <t xml:space="preserve"> </t>
        </is>
      </c>
    </row>
    <row r="119">
      <c r="A119" s="5" t="inlineStr">
        <is>
          <t>Financing Receivable, Recorded Investment, Past Due [Line Items]</t>
        </is>
      </c>
      <c r="B119" s="3" t="inlineStr">
        <is>
          <t xml:space="preserve"> </t>
        </is>
      </c>
      <c r="C119" s="3" t="inlineStr">
        <is>
          <t xml:space="preserve"> </t>
        </is>
      </c>
    </row>
    <row r="120">
      <c r="A120" s="3" t="inlineStr">
        <is>
          <t>Loans receivable, current and past due</t>
        </is>
      </c>
      <c r="B120" s="4" t="n">
        <v>348</v>
      </c>
      <c r="C120" s="4" t="n">
        <v>7390</v>
      </c>
    </row>
    <row r="121">
      <c r="A121" s="3" t="inlineStr">
        <is>
          <t>Total Loans</t>
        </is>
      </c>
      <c r="B121" s="4" t="n">
        <v>348</v>
      </c>
      <c r="C121" s="4" t="n">
        <v>7390</v>
      </c>
    </row>
    <row r="122">
      <c r="A122" s="3" t="inlineStr">
        <is>
          <t>Residential 1-4 Family - Mortgage | Financial Asset, Equal to or Greater than 90 Days Past Due [Member]</t>
        </is>
      </c>
      <c r="B122" s="3" t="inlineStr">
        <is>
          <t xml:space="preserve"> </t>
        </is>
      </c>
      <c r="C122" s="3" t="inlineStr">
        <is>
          <t xml:space="preserve"> </t>
        </is>
      </c>
    </row>
    <row r="123">
      <c r="A123" s="5" t="inlineStr">
        <is>
          <t>Financing Receivable, Recorded Investment, Past Due [Line Items]</t>
        </is>
      </c>
      <c r="B123" s="3" t="inlineStr">
        <is>
          <t xml:space="preserve"> </t>
        </is>
      </c>
      <c r="C123" s="3" t="inlineStr">
        <is>
          <t xml:space="preserve"> </t>
        </is>
      </c>
    </row>
    <row r="124">
      <c r="A124" s="3" t="inlineStr">
        <is>
          <t>Total Loans</t>
        </is>
      </c>
      <c r="B124" s="4" t="n">
        <v>1193</v>
      </c>
      <c r="C124" s="4" t="n">
        <v>1307</v>
      </c>
    </row>
    <row r="125">
      <c r="A125" s="3" t="inlineStr">
        <is>
          <t>Residential 1-4 Family - Mortgage | Nonaccrual</t>
        </is>
      </c>
      <c r="B125" s="3" t="inlineStr">
        <is>
          <t xml:space="preserve"> </t>
        </is>
      </c>
      <c r="C125" s="3" t="inlineStr">
        <is>
          <t xml:space="preserve"> </t>
        </is>
      </c>
    </row>
    <row r="126">
      <c r="A126" s="5" t="inlineStr">
        <is>
          <t>Financing Receivable, Recorded Investment, Past Due [Line Items]</t>
        </is>
      </c>
      <c r="B126" s="3" t="inlineStr">
        <is>
          <t xml:space="preserve"> </t>
        </is>
      </c>
      <c r="C126" s="3" t="inlineStr">
        <is>
          <t xml:space="preserve"> </t>
        </is>
      </c>
    </row>
    <row r="127">
      <c r="A127" s="3" t="inlineStr">
        <is>
          <t>Total Loans</t>
        </is>
      </c>
      <c r="B127" s="4" t="n">
        <v>12942</v>
      </c>
      <c r="C127" s="4" t="n">
        <v>12725</v>
      </c>
    </row>
    <row r="128">
      <c r="A128" s="3" t="inlineStr">
        <is>
          <t>Residential 1-4 Family - Revolving</t>
        </is>
      </c>
      <c r="B128" s="3" t="inlineStr">
        <is>
          <t xml:space="preserve"> </t>
        </is>
      </c>
      <c r="C128" s="3" t="inlineStr">
        <is>
          <t xml:space="preserve"> </t>
        </is>
      </c>
    </row>
    <row r="129">
      <c r="A129" s="5" t="inlineStr">
        <is>
          <t>Financing Receivable, Recorded Investment, Past Due [Line Items]</t>
        </is>
      </c>
      <c r="B129" s="3" t="inlineStr">
        <is>
          <t xml:space="preserve"> </t>
        </is>
      </c>
      <c r="C129" s="3" t="inlineStr">
        <is>
          <t xml:space="preserve"> </t>
        </is>
      </c>
    </row>
    <row r="130">
      <c r="A130" s="3" t="inlineStr">
        <is>
          <t>Greater Than 90 Days and Still Accruing</t>
        </is>
      </c>
      <c r="B130" s="4" t="n">
        <v>2397</v>
      </c>
      <c r="C130" s="4" t="n">
        <v>1710</v>
      </c>
    </row>
    <row r="131">
      <c r="A131" s="3" t="inlineStr">
        <is>
          <t>Nonaccrual</t>
        </is>
      </c>
      <c r="B131" s="4" t="n">
        <v>3593</v>
      </c>
      <c r="C131" s="4" t="n">
        <v>3826</v>
      </c>
    </row>
    <row r="132">
      <c r="A132" s="3" t="inlineStr">
        <is>
          <t>Total Loans</t>
        </is>
      </c>
      <c r="B132" s="4" t="n">
        <v>778527</v>
      </c>
      <c r="C132" s="4" t="n">
        <v>756944</v>
      </c>
    </row>
    <row r="133">
      <c r="A133" s="3" t="inlineStr">
        <is>
          <t>Residential 1-4 Family - Revolving | Financial Asset, Not Past Due [Member]</t>
        </is>
      </c>
      <c r="B133" s="3" t="inlineStr">
        <is>
          <t xml:space="preserve"> </t>
        </is>
      </c>
      <c r="C133" s="3" t="inlineStr">
        <is>
          <t xml:space="preserve"> </t>
        </is>
      </c>
    </row>
    <row r="134">
      <c r="A134" s="5" t="inlineStr">
        <is>
          <t>Financing Receivable, Recorded Investment, Past Due [Line Items]</t>
        </is>
      </c>
      <c r="B134" s="3" t="inlineStr">
        <is>
          <t xml:space="preserve"> </t>
        </is>
      </c>
      <c r="C134" s="3" t="inlineStr">
        <is>
          <t xml:space="preserve"> </t>
        </is>
      </c>
    </row>
    <row r="135">
      <c r="A135" s="3" t="inlineStr">
        <is>
          <t>Loans receivable, current and past due</t>
        </is>
      </c>
      <c r="B135" s="4" t="n">
        <v>768867</v>
      </c>
      <c r="C135" s="4" t="n">
        <v>747474</v>
      </c>
    </row>
    <row r="136">
      <c r="A136" s="3" t="inlineStr">
        <is>
          <t>Total Loans</t>
        </is>
      </c>
      <c r="B136" s="4" t="n">
        <v>768867</v>
      </c>
      <c r="C136" s="4" t="n">
        <v>747474</v>
      </c>
    </row>
    <row r="137">
      <c r="A137" s="3" t="inlineStr">
        <is>
          <t>Residential 1-4 Family - Revolving | Financial Asset, 30 to 59 Days Past Due [Member]</t>
        </is>
      </c>
      <c r="B137" s="3" t="inlineStr">
        <is>
          <t xml:space="preserve"> </t>
        </is>
      </c>
      <c r="C137" s="3" t="inlineStr">
        <is>
          <t xml:space="preserve"> </t>
        </is>
      </c>
    </row>
    <row r="138">
      <c r="A138" s="5" t="inlineStr">
        <is>
          <t>Financing Receivable, Recorded Investment, Past Due [Line Items]</t>
        </is>
      </c>
      <c r="B138" s="3" t="inlineStr">
        <is>
          <t xml:space="preserve"> </t>
        </is>
      </c>
      <c r="C138" s="3" t="inlineStr">
        <is>
          <t xml:space="preserve"> </t>
        </is>
      </c>
    </row>
    <row r="139">
      <c r="A139" s="3" t="inlineStr">
        <is>
          <t>Loans receivable, current and past due</t>
        </is>
      </c>
      <c r="B139" s="4" t="n">
        <v>2533</v>
      </c>
      <c r="C139" s="4" t="n">
        <v>1824</v>
      </c>
    </row>
    <row r="140">
      <c r="A140" s="3" t="inlineStr">
        <is>
          <t>Total Loans</t>
        </is>
      </c>
      <c r="B140" s="4" t="n">
        <v>2533</v>
      </c>
      <c r="C140" s="4" t="n">
        <v>1824</v>
      </c>
    </row>
    <row r="141">
      <c r="A141" s="3" t="inlineStr">
        <is>
          <t>Residential 1-4 Family - Revolving | Financial Asset, 60 to 89 Days Past Due [Member]</t>
        </is>
      </c>
      <c r="B141" s="3" t="inlineStr">
        <is>
          <t xml:space="preserve"> </t>
        </is>
      </c>
      <c r="C141" s="3" t="inlineStr">
        <is>
          <t xml:space="preserve"> </t>
        </is>
      </c>
    </row>
    <row r="142">
      <c r="A142" s="5" t="inlineStr">
        <is>
          <t>Financing Receivable, Recorded Investment, Past Due [Line Items]</t>
        </is>
      </c>
      <c r="B142" s="3" t="inlineStr">
        <is>
          <t xml:space="preserve"> </t>
        </is>
      </c>
      <c r="C142" s="3" t="inlineStr">
        <is>
          <t xml:space="preserve"> </t>
        </is>
      </c>
    </row>
    <row r="143">
      <c r="A143" s="3" t="inlineStr">
        <is>
          <t>Loans receivable, current and past due</t>
        </is>
      </c>
      <c r="B143" s="4" t="n">
        <v>1137</v>
      </c>
      <c r="C143" s="4" t="n">
        <v>2110</v>
      </c>
    </row>
    <row r="144">
      <c r="A144" s="3" t="inlineStr">
        <is>
          <t>Total Loans</t>
        </is>
      </c>
      <c r="B144" s="4" t="n">
        <v>1137</v>
      </c>
      <c r="C144" s="4" t="n">
        <v>2110</v>
      </c>
    </row>
    <row r="145">
      <c r="A145" s="3" t="inlineStr">
        <is>
          <t>Residential 1-4 Family - Revolving | Financial Asset, Equal to or Greater than 90 Days Past Due [Member]</t>
        </is>
      </c>
      <c r="B145" s="3" t="inlineStr">
        <is>
          <t xml:space="preserve"> </t>
        </is>
      </c>
      <c r="C145" s="3" t="inlineStr">
        <is>
          <t xml:space="preserve"> </t>
        </is>
      </c>
    </row>
    <row r="146">
      <c r="A146" s="5" t="inlineStr">
        <is>
          <t>Financing Receivable, Recorded Investment, Past Due [Line Items]</t>
        </is>
      </c>
      <c r="B146" s="3" t="inlineStr">
        <is>
          <t xml:space="preserve"> </t>
        </is>
      </c>
      <c r="C146" s="3" t="inlineStr">
        <is>
          <t xml:space="preserve"> </t>
        </is>
      </c>
    </row>
    <row r="147">
      <c r="A147" s="3" t="inlineStr">
        <is>
          <t>Total Loans</t>
        </is>
      </c>
      <c r="B147" s="4" t="n">
        <v>2397</v>
      </c>
      <c r="C147" s="4" t="n">
        <v>1710</v>
      </c>
    </row>
    <row r="148">
      <c r="A148" s="3" t="inlineStr">
        <is>
          <t>Residential 1-4 Family - Revolving | Nonaccrual</t>
        </is>
      </c>
      <c r="B148" s="3" t="inlineStr">
        <is>
          <t xml:space="preserve"> </t>
        </is>
      </c>
      <c r="C148" s="3" t="inlineStr">
        <is>
          <t xml:space="preserve"> </t>
        </is>
      </c>
    </row>
    <row r="149">
      <c r="A149" s="5" t="inlineStr">
        <is>
          <t>Financing Receivable, Recorded Investment, Past Due [Line Items]</t>
        </is>
      </c>
      <c r="B149" s="3" t="inlineStr">
        <is>
          <t xml:space="preserve"> </t>
        </is>
      </c>
      <c r="C149" s="3" t="inlineStr">
        <is>
          <t xml:space="preserve"> </t>
        </is>
      </c>
    </row>
    <row r="150">
      <c r="A150" s="3" t="inlineStr">
        <is>
          <t>Total Loans</t>
        </is>
      </c>
      <c r="B150" s="4" t="n">
        <v>3593</v>
      </c>
      <c r="C150" s="4" t="n">
        <v>3826</v>
      </c>
    </row>
    <row r="151">
      <c r="A151" s="3" t="inlineStr">
        <is>
          <t>Automobile Loan [Member]</t>
        </is>
      </c>
      <c r="B151" s="3" t="inlineStr">
        <is>
          <t xml:space="preserve"> </t>
        </is>
      </c>
      <c r="C151" s="3" t="inlineStr">
        <is>
          <t xml:space="preserve"> </t>
        </is>
      </c>
    </row>
    <row r="152">
      <c r="A152" s="5" t="inlineStr">
        <is>
          <t>Financing Receivable, Recorded Investment, Past Due [Line Items]</t>
        </is>
      </c>
      <c r="B152" s="3" t="inlineStr">
        <is>
          <t xml:space="preserve"> </t>
        </is>
      </c>
      <c r="C152" s="3" t="inlineStr">
        <is>
          <t xml:space="preserve"> </t>
        </is>
      </c>
    </row>
    <row r="153">
      <c r="A153" s="3" t="inlineStr">
        <is>
          <t>Greater Than 90 Days and Still Accruing</t>
        </is>
      </c>
      <c r="B153" s="4" t="n">
        <v>196</v>
      </c>
      <c r="C153" s="4" t="n">
        <v>284</v>
      </c>
    </row>
    <row r="154">
      <c r="A154" s="3" t="inlineStr">
        <is>
          <t>Nonaccrual</t>
        </is>
      </c>
      <c r="B154" s="4" t="n">
        <v>641</v>
      </c>
      <c r="C154" s="4" t="n">
        <v>659</v>
      </c>
    </row>
    <row r="155">
      <c r="A155" s="3" t="inlineStr">
        <is>
          <t>Total Loans</t>
        </is>
      </c>
      <c r="B155" s="4" t="n">
        <v>279517</v>
      </c>
      <c r="C155" s="4" t="n">
        <v>316368</v>
      </c>
    </row>
    <row r="156">
      <c r="A156" s="3" t="inlineStr">
        <is>
          <t>Automobile Loan [Member] | Financial Asset, Not Past Due [Member]</t>
        </is>
      </c>
      <c r="B156" s="3" t="inlineStr">
        <is>
          <t xml:space="preserve"> </t>
        </is>
      </c>
      <c r="C156" s="3" t="inlineStr">
        <is>
          <t xml:space="preserve"> </t>
        </is>
      </c>
    </row>
    <row r="157">
      <c r="A157" s="5" t="inlineStr">
        <is>
          <t>Financing Receivable, Recorded Investment, Past Due [Line Items]</t>
        </is>
      </c>
      <c r="B157" s="3" t="inlineStr">
        <is>
          <t xml:space="preserve"> </t>
        </is>
      </c>
      <c r="C157" s="3" t="inlineStr">
        <is>
          <t xml:space="preserve"> </t>
        </is>
      </c>
    </row>
    <row r="158">
      <c r="A158" s="3" t="inlineStr">
        <is>
          <t>Loans receivable, current and past due</t>
        </is>
      </c>
      <c r="B158" s="4" t="n">
        <v>274479</v>
      </c>
      <c r="C158" s="4" t="n">
        <v>311354</v>
      </c>
    </row>
    <row r="159">
      <c r="A159" s="3" t="inlineStr">
        <is>
          <t>Total Loans</t>
        </is>
      </c>
      <c r="B159" s="4" t="n">
        <v>274479</v>
      </c>
      <c r="C159" s="4" t="n">
        <v>311354</v>
      </c>
    </row>
    <row r="160">
      <c r="A160" s="3" t="inlineStr">
        <is>
          <t>Automobile Loan [Member] | Financial Asset, 30 to 59 Days Past Due [Member]</t>
        </is>
      </c>
      <c r="B160" s="3" t="inlineStr">
        <is>
          <t xml:space="preserve"> </t>
        </is>
      </c>
      <c r="C160" s="3" t="inlineStr">
        <is>
          <t xml:space="preserve"> </t>
        </is>
      </c>
    </row>
    <row r="161">
      <c r="A161" s="5" t="inlineStr">
        <is>
          <t>Financing Receivable, Recorded Investment, Past Due [Line Items]</t>
        </is>
      </c>
      <c r="B161" s="3" t="inlineStr">
        <is>
          <t xml:space="preserve"> </t>
        </is>
      </c>
      <c r="C161" s="3" t="inlineStr">
        <is>
          <t xml:space="preserve"> </t>
        </is>
      </c>
    </row>
    <row r="162">
      <c r="A162" s="3" t="inlineStr">
        <is>
          <t>Loans receivable, current and past due</t>
        </is>
      </c>
      <c r="B162" s="4" t="n">
        <v>3662</v>
      </c>
      <c r="C162" s="4" t="n">
        <v>3615</v>
      </c>
    </row>
    <row r="163">
      <c r="A163" s="3" t="inlineStr">
        <is>
          <t>Total Loans</t>
        </is>
      </c>
      <c r="B163" s="4" t="n">
        <v>3662</v>
      </c>
      <c r="C163" s="4" t="n">
        <v>3615</v>
      </c>
    </row>
    <row r="164">
      <c r="A164" s="3" t="inlineStr">
        <is>
          <t>Automobile Loan [Member] | Financial Asset, 60 to 89 Days Past Due [Member]</t>
        </is>
      </c>
      <c r="B164" s="3" t="inlineStr">
        <is>
          <t xml:space="preserve"> </t>
        </is>
      </c>
      <c r="C164" s="3" t="inlineStr">
        <is>
          <t xml:space="preserve"> </t>
        </is>
      </c>
    </row>
    <row r="165">
      <c r="A165" s="5" t="inlineStr">
        <is>
          <t>Financing Receivable, Recorded Investment, Past Due [Line Items]</t>
        </is>
      </c>
      <c r="B165" s="3" t="inlineStr">
        <is>
          <t xml:space="preserve"> </t>
        </is>
      </c>
      <c r="C165" s="3" t="inlineStr">
        <is>
          <t xml:space="preserve"> </t>
        </is>
      </c>
    </row>
    <row r="166">
      <c r="A166" s="3" t="inlineStr">
        <is>
          <t>Loans receivable, current and past due</t>
        </is>
      </c>
      <c r="B166" s="4" t="n">
        <v>539</v>
      </c>
      <c r="C166" s="4" t="n">
        <v>456</v>
      </c>
    </row>
    <row r="167">
      <c r="A167" s="3" t="inlineStr">
        <is>
          <t>Total Loans</t>
        </is>
      </c>
      <c r="B167" s="4" t="n">
        <v>539</v>
      </c>
      <c r="C167" s="4" t="n">
        <v>456</v>
      </c>
    </row>
    <row r="168">
      <c r="A168" s="3" t="inlineStr">
        <is>
          <t>Automobile Loan [Member] | Financial Asset, Equal to or Greater than 90 Days Past Due [Member]</t>
        </is>
      </c>
      <c r="B168" s="3" t="inlineStr">
        <is>
          <t xml:space="preserve"> </t>
        </is>
      </c>
      <c r="C168" s="3" t="inlineStr">
        <is>
          <t xml:space="preserve"> </t>
        </is>
      </c>
    </row>
    <row r="169">
      <c r="A169" s="5" t="inlineStr">
        <is>
          <t>Financing Receivable, Recorded Investment, Past Due [Line Items]</t>
        </is>
      </c>
      <c r="B169" s="3" t="inlineStr">
        <is>
          <t xml:space="preserve"> </t>
        </is>
      </c>
      <c r="C169" s="3" t="inlineStr">
        <is>
          <t xml:space="preserve"> </t>
        </is>
      </c>
    </row>
    <row r="170">
      <c r="A170" s="3" t="inlineStr">
        <is>
          <t>Total Loans</t>
        </is>
      </c>
      <c r="B170" s="4" t="n">
        <v>196</v>
      </c>
      <c r="C170" s="4" t="n">
        <v>284</v>
      </c>
    </row>
    <row r="171">
      <c r="A171" s="3" t="inlineStr">
        <is>
          <t>Automobile Loan [Member] | Nonaccrual</t>
        </is>
      </c>
      <c r="B171" s="3" t="inlineStr">
        <is>
          <t xml:space="preserve"> </t>
        </is>
      </c>
      <c r="C171" s="3" t="inlineStr">
        <is>
          <t xml:space="preserve"> </t>
        </is>
      </c>
    </row>
    <row r="172">
      <c r="A172" s="5" t="inlineStr">
        <is>
          <t>Financing Receivable, Recorded Investment, Past Due [Line Items]</t>
        </is>
      </c>
      <c r="B172" s="3" t="inlineStr">
        <is>
          <t xml:space="preserve"> </t>
        </is>
      </c>
      <c r="C172" s="3" t="inlineStr">
        <is>
          <t xml:space="preserve"> </t>
        </is>
      </c>
    </row>
    <row r="173">
      <c r="A173" s="3" t="inlineStr">
        <is>
          <t>Total Loans</t>
        </is>
      </c>
      <c r="B173" s="4" t="n">
        <v>641</v>
      </c>
      <c r="C173" s="4" t="n">
        <v>659</v>
      </c>
    </row>
    <row r="174">
      <c r="A174" s="3" t="inlineStr">
        <is>
          <t>Consumer</t>
        </is>
      </c>
      <c r="B174" s="3" t="inlineStr">
        <is>
          <t xml:space="preserve"> </t>
        </is>
      </c>
      <c r="C174" s="3" t="inlineStr">
        <is>
          <t xml:space="preserve"> </t>
        </is>
      </c>
    </row>
    <row r="175">
      <c r="A175" s="5" t="inlineStr">
        <is>
          <t>Financing Receivable, Recorded Investment, Past Due [Line Items]</t>
        </is>
      </c>
      <c r="B175" s="3" t="inlineStr">
        <is>
          <t xml:space="preserve"> </t>
        </is>
      </c>
      <c r="C175" s="3" t="inlineStr">
        <is>
          <t xml:space="preserve"> </t>
        </is>
      </c>
    </row>
    <row r="176">
      <c r="A176" s="3" t="inlineStr">
        <is>
          <t>Greater Than 90 Days and Still Accruing</t>
        </is>
      </c>
      <c r="B176" s="4" t="n">
        <v>94</v>
      </c>
      <c r="C176" s="4" t="n">
        <v>44</v>
      </c>
    </row>
    <row r="177">
      <c r="A177" s="3" t="inlineStr">
        <is>
          <t>Nonaccrual</t>
        </is>
      </c>
      <c r="B177" s="4" t="n">
        <v>16</v>
      </c>
      <c r="C177" s="4" t="n">
        <v>20</v>
      </c>
    </row>
    <row r="178">
      <c r="A178" s="3" t="inlineStr">
        <is>
          <t>Total Loans</t>
        </is>
      </c>
      <c r="B178" s="4" t="n">
        <v>101334</v>
      </c>
      <c r="C178" s="4" t="n">
        <v>104882</v>
      </c>
    </row>
    <row r="179">
      <c r="A179" s="3" t="inlineStr">
        <is>
          <t>Consumer | Financial Asset, Not Past Due [Member]</t>
        </is>
      </c>
      <c r="B179" s="3" t="inlineStr">
        <is>
          <t xml:space="preserve"> </t>
        </is>
      </c>
      <c r="C179" s="3" t="inlineStr">
        <is>
          <t xml:space="preserve"> </t>
        </is>
      </c>
    </row>
    <row r="180">
      <c r="A180" s="5" t="inlineStr">
        <is>
          <t>Financing Receivable, Recorded Investment, Past Due [Line Items]</t>
        </is>
      </c>
      <c r="B180" s="3" t="inlineStr">
        <is>
          <t xml:space="preserve"> </t>
        </is>
      </c>
      <c r="C180" s="3" t="inlineStr">
        <is>
          <t xml:space="preserve"> </t>
        </is>
      </c>
    </row>
    <row r="181">
      <c r="A181" s="3" t="inlineStr">
        <is>
          <t>Loans receivable, current and past due</t>
        </is>
      </c>
      <c r="B181" s="4" t="n">
        <v>100361</v>
      </c>
      <c r="C181" s="4" t="n">
        <v>103528</v>
      </c>
    </row>
    <row r="182">
      <c r="A182" s="3" t="inlineStr">
        <is>
          <t>Total Loans</t>
        </is>
      </c>
      <c r="B182" s="4" t="n">
        <v>100361</v>
      </c>
      <c r="C182" s="4" t="n">
        <v>103528</v>
      </c>
    </row>
    <row r="183">
      <c r="A183" s="3" t="inlineStr">
        <is>
          <t>Consumer | Financial Asset, 30 to 59 Days Past Due [Member]</t>
        </is>
      </c>
      <c r="B183" s="3" t="inlineStr">
        <is>
          <t xml:space="preserve"> </t>
        </is>
      </c>
      <c r="C183" s="3" t="inlineStr">
        <is>
          <t xml:space="preserve"> </t>
        </is>
      </c>
    </row>
    <row r="184">
      <c r="A184" s="5" t="inlineStr">
        <is>
          <t>Financing Receivable, Recorded Investment, Past Due [Line Items]</t>
        </is>
      </c>
      <c r="B184" s="3" t="inlineStr">
        <is>
          <t xml:space="preserve"> </t>
        </is>
      </c>
      <c r="C184" s="3" t="inlineStr">
        <is>
          <t xml:space="preserve"> </t>
        </is>
      </c>
    </row>
    <row r="185">
      <c r="A185" s="3" t="inlineStr">
        <is>
          <t>Loans receivable, current and past due</t>
        </is>
      </c>
      <c r="B185" s="4" t="n">
        <v>479</v>
      </c>
      <c r="C185" s="4" t="n">
        <v>804</v>
      </c>
    </row>
    <row r="186">
      <c r="A186" s="3" t="inlineStr">
        <is>
          <t>Total Loans</t>
        </is>
      </c>
      <c r="B186" s="4" t="n">
        <v>479</v>
      </c>
      <c r="C186" s="4" t="n">
        <v>804</v>
      </c>
    </row>
    <row r="187">
      <c r="A187" s="3" t="inlineStr">
        <is>
          <t>Consumer | Financial Asset, 60 to 89 Days Past Due [Member]</t>
        </is>
      </c>
      <c r="B187" s="3" t="inlineStr">
        <is>
          <t xml:space="preserve"> </t>
        </is>
      </c>
      <c r="C187" s="3" t="inlineStr">
        <is>
          <t xml:space="preserve"> </t>
        </is>
      </c>
    </row>
    <row r="188">
      <c r="A188" s="5" t="inlineStr">
        <is>
          <t>Financing Receivable, Recorded Investment, Past Due [Line Items]</t>
        </is>
      </c>
      <c r="B188" s="3" t="inlineStr">
        <is>
          <t xml:space="preserve"> </t>
        </is>
      </c>
      <c r="C188" s="3" t="inlineStr">
        <is>
          <t xml:space="preserve"> </t>
        </is>
      </c>
    </row>
    <row r="189">
      <c r="A189" s="3" t="inlineStr">
        <is>
          <t>Loans receivable, current and past due</t>
        </is>
      </c>
      <c r="B189" s="4" t="n">
        <v>384</v>
      </c>
      <c r="C189" s="4" t="n">
        <v>486</v>
      </c>
    </row>
    <row r="190">
      <c r="A190" s="3" t="inlineStr">
        <is>
          <t>Total Loans</t>
        </is>
      </c>
      <c r="B190" s="4" t="n">
        <v>384</v>
      </c>
      <c r="C190" s="4" t="n">
        <v>486</v>
      </c>
    </row>
    <row r="191">
      <c r="A191" s="3" t="inlineStr">
        <is>
          <t>Consumer | Financial Asset, Equal to or Greater than 90 Days Past Due [Member]</t>
        </is>
      </c>
      <c r="B191" s="3" t="inlineStr">
        <is>
          <t xml:space="preserve"> </t>
        </is>
      </c>
      <c r="C191" s="3" t="inlineStr">
        <is>
          <t xml:space="preserve"> </t>
        </is>
      </c>
    </row>
    <row r="192">
      <c r="A192" s="5" t="inlineStr">
        <is>
          <t>Financing Receivable, Recorded Investment, Past Due [Line Items]</t>
        </is>
      </c>
      <c r="B192" s="3" t="inlineStr">
        <is>
          <t xml:space="preserve"> </t>
        </is>
      </c>
      <c r="C192" s="3" t="inlineStr">
        <is>
          <t xml:space="preserve"> </t>
        </is>
      </c>
    </row>
    <row r="193">
      <c r="A193" s="3" t="inlineStr">
        <is>
          <t>Total Loans</t>
        </is>
      </c>
      <c r="B193" s="4" t="n">
        <v>94</v>
      </c>
      <c r="C193" s="4" t="n">
        <v>44</v>
      </c>
    </row>
    <row r="194">
      <c r="A194" s="3" t="inlineStr">
        <is>
          <t>Consumer | Nonaccrual</t>
        </is>
      </c>
      <c r="B194" s="3" t="inlineStr">
        <is>
          <t xml:space="preserve"> </t>
        </is>
      </c>
      <c r="C194" s="3" t="inlineStr">
        <is>
          <t xml:space="preserve"> </t>
        </is>
      </c>
    </row>
    <row r="195">
      <c r="A195" s="5" t="inlineStr">
        <is>
          <t>Financing Receivable, Recorded Investment, Past Due [Line Items]</t>
        </is>
      </c>
      <c r="B195" s="3" t="inlineStr">
        <is>
          <t xml:space="preserve"> </t>
        </is>
      </c>
      <c r="C195" s="3" t="inlineStr">
        <is>
          <t xml:space="preserve"> </t>
        </is>
      </c>
    </row>
    <row r="196">
      <c r="A196" s="3" t="inlineStr">
        <is>
          <t>Total Loans</t>
        </is>
      </c>
      <c r="B196" s="4" t="n">
        <v>16</v>
      </c>
      <c r="C196" s="4" t="n">
        <v>20</v>
      </c>
    </row>
    <row r="197">
      <c r="A197" s="3" t="inlineStr">
        <is>
          <t>Other Commercial</t>
        </is>
      </c>
      <c r="B197" s="3" t="inlineStr">
        <is>
          <t xml:space="preserve"> </t>
        </is>
      </c>
      <c r="C197" s="3" t="inlineStr">
        <is>
          <t xml:space="preserve"> </t>
        </is>
      </c>
    </row>
    <row r="198">
      <c r="A198" s="5" t="inlineStr">
        <is>
          <t>Financing Receivable, Recorded Investment, Past Due [Line Items]</t>
        </is>
      </c>
      <c r="B198" s="3" t="inlineStr">
        <is>
          <t xml:space="preserve"> </t>
        </is>
      </c>
      <c r="C198" s="3" t="inlineStr">
        <is>
          <t xml:space="preserve"> </t>
        </is>
      </c>
    </row>
    <row r="199">
      <c r="A199" s="3" t="inlineStr">
        <is>
          <t>Greater Than 90 Days and Still Accruing</t>
        </is>
      </c>
      <c r="B199" s="4" t="n">
        <v>22</v>
      </c>
      <c r="C199" s="4" t="n">
        <v>308</v>
      </c>
    </row>
    <row r="200">
      <c r="A200" s="3" t="inlineStr">
        <is>
          <t>Nonaccrual</t>
        </is>
      </c>
      <c r="B200" s="4" t="n">
        <v>98</v>
      </c>
      <c r="C200" s="4" t="n">
        <v>0</v>
      </c>
    </row>
    <row r="201">
      <c r="A201" s="3" t="inlineStr">
        <is>
          <t>Total Loans</t>
        </is>
      </c>
      <c r="B201" s="4" t="n">
        <v>1150263</v>
      </c>
      <c r="C201" s="4" t="n">
        <v>1137464</v>
      </c>
    </row>
    <row r="202">
      <c r="A202" s="3" t="inlineStr">
        <is>
          <t>Other Commercial | Financial Asset, Not Past Due [Member]</t>
        </is>
      </c>
      <c r="B202" s="3" t="inlineStr">
        <is>
          <t xml:space="preserve"> </t>
        </is>
      </c>
      <c r="C202" s="3" t="inlineStr">
        <is>
          <t xml:space="preserve"> </t>
        </is>
      </c>
    </row>
    <row r="203">
      <c r="A203" s="5" t="inlineStr">
        <is>
          <t>Financing Receivable, Recorded Investment, Past Due [Line Items]</t>
        </is>
      </c>
      <c r="B203" s="3" t="inlineStr">
        <is>
          <t xml:space="preserve"> </t>
        </is>
      </c>
      <c r="C203" s="3" t="inlineStr">
        <is>
          <t xml:space="preserve"> </t>
        </is>
      </c>
    </row>
    <row r="204">
      <c r="A204" s="3" t="inlineStr">
        <is>
          <t>Loans receivable, current and past due</t>
        </is>
      </c>
      <c r="B204" s="4" t="n">
        <v>1142145</v>
      </c>
      <c r="C204" s="4" t="n">
        <v>1132960</v>
      </c>
    </row>
    <row r="205">
      <c r="A205" s="3" t="inlineStr">
        <is>
          <t>Other Commercial | Financial Asset, 30 to 59 Days Past Due [Member]</t>
        </is>
      </c>
      <c r="B205" s="3" t="inlineStr">
        <is>
          <t xml:space="preserve"> </t>
        </is>
      </c>
      <c r="C205" s="3" t="inlineStr">
        <is>
          <t xml:space="preserve"> </t>
        </is>
      </c>
    </row>
    <row r="206">
      <c r="A206" s="5" t="inlineStr">
        <is>
          <t>Financing Receivable, Recorded Investment, Past Due [Line Items]</t>
        </is>
      </c>
      <c r="B206" s="3" t="inlineStr">
        <is>
          <t xml:space="preserve"> </t>
        </is>
      </c>
      <c r="C206" s="3" t="inlineStr">
        <is>
          <t xml:space="preserve"> </t>
        </is>
      </c>
    </row>
    <row r="207">
      <c r="A207" s="3" t="inlineStr">
        <is>
          <t>Loans receivable, current and past due</t>
        </is>
      </c>
      <c r="B207" s="4" t="n">
        <v>6875</v>
      </c>
      <c r="C207" s="4" t="n">
        <v>2167</v>
      </c>
    </row>
    <row r="208">
      <c r="A208" s="3" t="inlineStr">
        <is>
          <t>Other Commercial | Financial Asset, 60 to 89 Days Past Due [Member]</t>
        </is>
      </c>
      <c r="B208" s="3" t="inlineStr">
        <is>
          <t xml:space="preserve"> </t>
        </is>
      </c>
      <c r="C208" s="3" t="inlineStr">
        <is>
          <t xml:space="preserve"> </t>
        </is>
      </c>
    </row>
    <row r="209">
      <c r="A209" s="5" t="inlineStr">
        <is>
          <t>Financing Receivable, Recorded Investment, Past Due [Line Items]</t>
        </is>
      </c>
      <c r="B209" s="3" t="inlineStr">
        <is>
          <t xml:space="preserve"> </t>
        </is>
      </c>
      <c r="C209" s="3" t="inlineStr">
        <is>
          <t xml:space="preserve"> </t>
        </is>
      </c>
    </row>
    <row r="210">
      <c r="A210" s="3" t="inlineStr">
        <is>
          <t>Loans receivable, current and past due</t>
        </is>
      </c>
      <c r="B210" s="6" t="n">
        <v>1123</v>
      </c>
      <c r="C210" s="6" t="n">
        <v>2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Loans on Nonaccrual Status) (Details) - USD ($) $ in Thousands</t>
        </is>
      </c>
      <c r="B1" s="2" t="inlineStr">
        <is>
          <t>Mar. 31, 2025</t>
        </is>
      </c>
      <c r="C1" s="2" t="inlineStr">
        <is>
          <t>Dec. 31, 2024</t>
        </is>
      </c>
    </row>
    <row r="2">
      <c r="A2" s="5" t="inlineStr">
        <is>
          <t>Financing Receivable, Nonaccrual [Line Items]</t>
        </is>
      </c>
      <c r="B2" s="3" t="inlineStr">
        <is>
          <t xml:space="preserve"> </t>
        </is>
      </c>
      <c r="C2" s="3" t="inlineStr">
        <is>
          <t xml:space="preserve"> </t>
        </is>
      </c>
    </row>
    <row r="3">
      <c r="A3" s="3" t="inlineStr">
        <is>
          <t>Nonaccrual</t>
        </is>
      </c>
      <c r="B3" s="6" t="n">
        <v>69015</v>
      </c>
      <c r="C3" s="6" t="n">
        <v>57969</v>
      </c>
    </row>
    <row r="4">
      <c r="A4" s="3" t="inlineStr">
        <is>
          <t>Nonaccrual With No ALLL</t>
        </is>
      </c>
      <c r="B4" s="4" t="n">
        <v>1277</v>
      </c>
      <c r="C4" s="4" t="n">
        <v>2510</v>
      </c>
    </row>
    <row r="5">
      <c r="A5" s="3" t="inlineStr">
        <is>
          <t>Loans Past Due Over 90 Days Still Accruing</t>
        </is>
      </c>
      <c r="B5" s="4" t="n">
        <v>6782</v>
      </c>
      <c r="C5" s="4" t="n">
        <v>14143</v>
      </c>
    </row>
    <row r="6">
      <c r="A6" s="3" t="inlineStr">
        <is>
          <t>Construction and Land Development</t>
        </is>
      </c>
      <c r="B6" s="3" t="inlineStr">
        <is>
          <t xml:space="preserve"> </t>
        </is>
      </c>
      <c r="C6" s="3" t="inlineStr">
        <is>
          <t xml:space="preserve"> </t>
        </is>
      </c>
    </row>
    <row r="7">
      <c r="A7" s="5" t="inlineStr">
        <is>
          <t>Financing Receivable, Nonaccrual [Line Items]</t>
        </is>
      </c>
      <c r="B7" s="3" t="inlineStr">
        <is>
          <t xml:space="preserve"> </t>
        </is>
      </c>
      <c r="C7" s="3" t="inlineStr">
        <is>
          <t xml:space="preserve"> </t>
        </is>
      </c>
    </row>
    <row r="8">
      <c r="A8" s="3" t="inlineStr">
        <is>
          <t>Nonaccrual</t>
        </is>
      </c>
      <c r="B8" s="4" t="n">
        <v>2794</v>
      </c>
      <c r="C8" s="4" t="n">
        <v>1313</v>
      </c>
    </row>
    <row r="9">
      <c r="A9" s="3" t="inlineStr">
        <is>
          <t>Nonaccrual With No ALLL</t>
        </is>
      </c>
      <c r="B9" s="4" t="n">
        <v>1277</v>
      </c>
      <c r="C9" s="4" t="n">
        <v>0</v>
      </c>
    </row>
    <row r="10">
      <c r="A10" s="3" t="inlineStr">
        <is>
          <t>Loans Past Due Over 90 Days Still Accruing</t>
        </is>
      </c>
      <c r="B10" s="4" t="n">
        <v>0</v>
      </c>
      <c r="C10" s="4" t="n">
        <v>120</v>
      </c>
    </row>
    <row r="11">
      <c r="A11" s="3" t="inlineStr">
        <is>
          <t>CRE - Owner Occupied</t>
        </is>
      </c>
      <c r="B11" s="3" t="inlineStr">
        <is>
          <t xml:space="preserve"> </t>
        </is>
      </c>
      <c r="C11" s="3" t="inlineStr">
        <is>
          <t xml:space="preserve"> </t>
        </is>
      </c>
    </row>
    <row r="12">
      <c r="A12" s="5" t="inlineStr">
        <is>
          <t>Financing Receivable, Nonaccrual [Line Items]</t>
        </is>
      </c>
      <c r="B12" s="3" t="inlineStr">
        <is>
          <t xml:space="preserve"> </t>
        </is>
      </c>
      <c r="C12" s="3" t="inlineStr">
        <is>
          <t xml:space="preserve"> </t>
        </is>
      </c>
    </row>
    <row r="13">
      <c r="A13" s="3" t="inlineStr">
        <is>
          <t>Nonaccrual</t>
        </is>
      </c>
      <c r="B13" s="4" t="n">
        <v>2932</v>
      </c>
      <c r="C13" s="4" t="n">
        <v>2915</v>
      </c>
    </row>
    <row r="14">
      <c r="A14" s="3" t="inlineStr">
        <is>
          <t>Loans Past Due Over 90 Days Still Accruing</t>
        </is>
      </c>
      <c r="B14" s="4" t="n">
        <v>714</v>
      </c>
      <c r="C14" s="4" t="n">
        <v>1592</v>
      </c>
    </row>
    <row r="15">
      <c r="A15" s="3" t="inlineStr">
        <is>
          <t>CRE - Non-Owner Occupied</t>
        </is>
      </c>
      <c r="B15" s="3" t="inlineStr">
        <is>
          <t xml:space="preserve"> </t>
        </is>
      </c>
      <c r="C15" s="3" t="inlineStr">
        <is>
          <t xml:space="preserve"> </t>
        </is>
      </c>
    </row>
    <row r="16">
      <c r="A16" s="5" t="inlineStr">
        <is>
          <t>Financing Receivable, Nonaccrual [Line Items]</t>
        </is>
      </c>
      <c r="B16" s="3" t="inlineStr">
        <is>
          <t xml:space="preserve"> </t>
        </is>
      </c>
      <c r="C16" s="3" t="inlineStr">
        <is>
          <t xml:space="preserve"> </t>
        </is>
      </c>
    </row>
    <row r="17">
      <c r="A17" s="3" t="inlineStr">
        <is>
          <t>Nonaccrual</t>
        </is>
      </c>
      <c r="B17" s="4" t="n">
        <v>1159</v>
      </c>
      <c r="C17" s="4" t="n">
        <v>1167</v>
      </c>
    </row>
    <row r="18">
      <c r="A18" s="3" t="inlineStr">
        <is>
          <t>Loans Past Due Over 90 Days Still Accruing</t>
        </is>
      </c>
      <c r="B18" s="4" t="n">
        <v>0</v>
      </c>
      <c r="C18" s="4" t="n">
        <v>6874</v>
      </c>
    </row>
    <row r="19">
      <c r="A19" s="3" t="inlineStr">
        <is>
          <t>Multifamily Real Estate</t>
        </is>
      </c>
      <c r="B19" s="3" t="inlineStr">
        <is>
          <t xml:space="preserve"> </t>
        </is>
      </c>
      <c r="C19" s="3" t="inlineStr">
        <is>
          <t xml:space="preserve"> </t>
        </is>
      </c>
    </row>
    <row r="20">
      <c r="A20" s="5" t="inlineStr">
        <is>
          <t>Financing Receivable, Nonaccrual [Line Items]</t>
        </is>
      </c>
      <c r="B20" s="3" t="inlineStr">
        <is>
          <t xml:space="preserve"> </t>
        </is>
      </c>
      <c r="C20" s="3" t="inlineStr">
        <is>
          <t xml:space="preserve"> </t>
        </is>
      </c>
    </row>
    <row r="21">
      <c r="A21" s="3" t="inlineStr">
        <is>
          <t>Nonaccrual</t>
        </is>
      </c>
      <c r="B21" s="4" t="n">
        <v>124</v>
      </c>
      <c r="C21" s="4" t="n">
        <v>132</v>
      </c>
    </row>
    <row r="22">
      <c r="A22" s="3" t="inlineStr">
        <is>
          <t>Loans Past Due Over 90 Days Still Accruing</t>
        </is>
      </c>
      <c r="B22" s="4" t="n">
        <v>0</v>
      </c>
      <c r="C22" s="4" t="n">
        <v>0</v>
      </c>
    </row>
    <row r="23">
      <c r="A23" s="3" t="inlineStr">
        <is>
          <t>Commercial and Industrial</t>
        </is>
      </c>
      <c r="B23" s="3" t="inlineStr">
        <is>
          <t xml:space="preserve"> </t>
        </is>
      </c>
      <c r="C23" s="3" t="inlineStr">
        <is>
          <t xml:space="preserve"> </t>
        </is>
      </c>
    </row>
    <row r="24">
      <c r="A24" s="5" t="inlineStr">
        <is>
          <t>Financing Receivable, Nonaccrual [Line Items]</t>
        </is>
      </c>
      <c r="B24" s="3" t="inlineStr">
        <is>
          <t xml:space="preserve"> </t>
        </is>
      </c>
      <c r="C24" s="3" t="inlineStr">
        <is>
          <t xml:space="preserve"> </t>
        </is>
      </c>
    </row>
    <row r="25">
      <c r="A25" s="3" t="inlineStr">
        <is>
          <t>Nonaccrual</t>
        </is>
      </c>
      <c r="B25" s="4" t="n">
        <v>43106</v>
      </c>
      <c r="C25" s="4" t="n">
        <v>33702</v>
      </c>
    </row>
    <row r="26">
      <c r="A26" s="3" t="inlineStr">
        <is>
          <t>Nonaccrual With No ALLL</t>
        </is>
      </c>
      <c r="B26" s="4" t="n">
        <v>0</v>
      </c>
      <c r="C26" s="4" t="n">
        <v>2510</v>
      </c>
    </row>
    <row r="27">
      <c r="A27" s="3" t="inlineStr">
        <is>
          <t>Loans Past Due Over 90 Days Still Accruing</t>
        </is>
      </c>
      <c r="B27" s="4" t="n">
        <v>1075</v>
      </c>
      <c r="C27" s="4" t="n">
        <v>955</v>
      </c>
    </row>
    <row r="28">
      <c r="A28" s="3" t="inlineStr">
        <is>
          <t>Residential 1-4 Family - Commercial</t>
        </is>
      </c>
      <c r="B28" s="3" t="inlineStr">
        <is>
          <t xml:space="preserve"> </t>
        </is>
      </c>
      <c r="C28" s="3" t="inlineStr">
        <is>
          <t xml:space="preserve"> </t>
        </is>
      </c>
    </row>
    <row r="29">
      <c r="A29" s="5" t="inlineStr">
        <is>
          <t>Financing Receivable, Nonaccrual [Line Items]</t>
        </is>
      </c>
      <c r="B29" s="3" t="inlineStr">
        <is>
          <t xml:space="preserve"> </t>
        </is>
      </c>
      <c r="C29" s="3" t="inlineStr">
        <is>
          <t xml:space="preserve"> </t>
        </is>
      </c>
    </row>
    <row r="30">
      <c r="A30" s="3" t="inlineStr">
        <is>
          <t>Nonaccrual</t>
        </is>
      </c>
      <c r="B30" s="4" t="n">
        <v>1610</v>
      </c>
      <c r="C30" s="4" t="n">
        <v>1510</v>
      </c>
    </row>
    <row r="31">
      <c r="A31" s="3" t="inlineStr">
        <is>
          <t>Loans Past Due Over 90 Days Still Accruing</t>
        </is>
      </c>
      <c r="B31" s="4" t="n">
        <v>1091</v>
      </c>
      <c r="C31" s="4" t="n">
        <v>949</v>
      </c>
    </row>
    <row r="32">
      <c r="A32" s="3" t="inlineStr">
        <is>
          <t>Residential 1-4 Family - Mortgage</t>
        </is>
      </c>
      <c r="B32" s="3" t="inlineStr">
        <is>
          <t xml:space="preserve"> </t>
        </is>
      </c>
      <c r="C32" s="3" t="inlineStr">
        <is>
          <t xml:space="preserve"> </t>
        </is>
      </c>
    </row>
    <row r="33">
      <c r="A33" s="5" t="inlineStr">
        <is>
          <t>Financing Receivable, Nonaccrual [Line Items]</t>
        </is>
      </c>
      <c r="B33" s="3" t="inlineStr">
        <is>
          <t xml:space="preserve"> </t>
        </is>
      </c>
      <c r="C33" s="3" t="inlineStr">
        <is>
          <t xml:space="preserve"> </t>
        </is>
      </c>
    </row>
    <row r="34">
      <c r="A34" s="3" t="inlineStr">
        <is>
          <t>Nonaccrual</t>
        </is>
      </c>
      <c r="B34" s="4" t="n">
        <v>12942</v>
      </c>
      <c r="C34" s="4" t="n">
        <v>12725</v>
      </c>
    </row>
    <row r="35">
      <c r="A35" s="3" t="inlineStr">
        <is>
          <t>Loans Past Due Over 90 Days Still Accruing</t>
        </is>
      </c>
      <c r="B35" s="4" t="n">
        <v>1193</v>
      </c>
      <c r="C35" s="4" t="n">
        <v>1307</v>
      </c>
    </row>
    <row r="36">
      <c r="A36" s="3" t="inlineStr">
        <is>
          <t>Residential 1-4 Family - Revolving</t>
        </is>
      </c>
      <c r="B36" s="3" t="inlineStr">
        <is>
          <t xml:space="preserve"> </t>
        </is>
      </c>
      <c r="C36" s="3" t="inlineStr">
        <is>
          <t xml:space="preserve"> </t>
        </is>
      </c>
    </row>
    <row r="37">
      <c r="A37" s="5" t="inlineStr">
        <is>
          <t>Financing Receivable, Nonaccrual [Line Items]</t>
        </is>
      </c>
      <c r="B37" s="3" t="inlineStr">
        <is>
          <t xml:space="preserve"> </t>
        </is>
      </c>
      <c r="C37" s="3" t="inlineStr">
        <is>
          <t xml:space="preserve"> </t>
        </is>
      </c>
    </row>
    <row r="38">
      <c r="A38" s="3" t="inlineStr">
        <is>
          <t>Nonaccrual</t>
        </is>
      </c>
      <c r="B38" s="4" t="n">
        <v>3593</v>
      </c>
      <c r="C38" s="4" t="n">
        <v>3826</v>
      </c>
    </row>
    <row r="39">
      <c r="A39" s="3" t="inlineStr">
        <is>
          <t>Loans Past Due Over 90 Days Still Accruing</t>
        </is>
      </c>
      <c r="B39" s="4" t="n">
        <v>2397</v>
      </c>
      <c r="C39" s="4" t="n">
        <v>1710</v>
      </c>
    </row>
    <row r="40">
      <c r="A40" s="3" t="inlineStr">
        <is>
          <t>Automobile Loan [Member]</t>
        </is>
      </c>
      <c r="B40" s="3" t="inlineStr">
        <is>
          <t xml:space="preserve"> </t>
        </is>
      </c>
      <c r="C40" s="3" t="inlineStr">
        <is>
          <t xml:space="preserve"> </t>
        </is>
      </c>
    </row>
    <row r="41">
      <c r="A41" s="5" t="inlineStr">
        <is>
          <t>Financing Receivable, Nonaccrual [Line Items]</t>
        </is>
      </c>
      <c r="B41" s="3" t="inlineStr">
        <is>
          <t xml:space="preserve"> </t>
        </is>
      </c>
      <c r="C41" s="3" t="inlineStr">
        <is>
          <t xml:space="preserve"> </t>
        </is>
      </c>
    </row>
    <row r="42">
      <c r="A42" s="3" t="inlineStr">
        <is>
          <t>Nonaccrual</t>
        </is>
      </c>
      <c r="B42" s="4" t="n">
        <v>641</v>
      </c>
      <c r="C42" s="4" t="n">
        <v>659</v>
      </c>
    </row>
    <row r="43">
      <c r="A43" s="3" t="inlineStr">
        <is>
          <t>Loans Past Due Over 90 Days Still Accruing</t>
        </is>
      </c>
      <c r="B43" s="4" t="n">
        <v>196</v>
      </c>
      <c r="C43" s="4" t="n">
        <v>284</v>
      </c>
    </row>
    <row r="44">
      <c r="A44" s="3" t="inlineStr">
        <is>
          <t>Consumer</t>
        </is>
      </c>
      <c r="B44" s="3" t="inlineStr">
        <is>
          <t xml:space="preserve"> </t>
        </is>
      </c>
      <c r="C44" s="3" t="inlineStr">
        <is>
          <t xml:space="preserve"> </t>
        </is>
      </c>
    </row>
    <row r="45">
      <c r="A45" s="5" t="inlineStr">
        <is>
          <t>Financing Receivable, Nonaccrual [Line Items]</t>
        </is>
      </c>
      <c r="B45" s="3" t="inlineStr">
        <is>
          <t xml:space="preserve"> </t>
        </is>
      </c>
      <c r="C45" s="3" t="inlineStr">
        <is>
          <t xml:space="preserve"> </t>
        </is>
      </c>
    </row>
    <row r="46">
      <c r="A46" s="3" t="inlineStr">
        <is>
          <t>Nonaccrual</t>
        </is>
      </c>
      <c r="B46" s="4" t="n">
        <v>16</v>
      </c>
      <c r="C46" s="4" t="n">
        <v>20</v>
      </c>
    </row>
    <row r="47">
      <c r="A47" s="3" t="inlineStr">
        <is>
          <t>Loans Past Due Over 90 Days Still Accruing</t>
        </is>
      </c>
      <c r="B47" s="4" t="n">
        <v>94</v>
      </c>
      <c r="C47" s="4" t="n">
        <v>44</v>
      </c>
    </row>
    <row r="48">
      <c r="A48" s="3" t="inlineStr">
        <is>
          <t>Other Commercial</t>
        </is>
      </c>
      <c r="B48" s="3" t="inlineStr">
        <is>
          <t xml:space="preserve"> </t>
        </is>
      </c>
      <c r="C48" s="3" t="inlineStr">
        <is>
          <t xml:space="preserve"> </t>
        </is>
      </c>
    </row>
    <row r="49">
      <c r="A49" s="5" t="inlineStr">
        <is>
          <t>Financing Receivable, Nonaccrual [Line Items]</t>
        </is>
      </c>
      <c r="B49" s="3" t="inlineStr">
        <is>
          <t xml:space="preserve"> </t>
        </is>
      </c>
      <c r="C49" s="3" t="inlineStr">
        <is>
          <t xml:space="preserve"> </t>
        </is>
      </c>
    </row>
    <row r="50">
      <c r="A50" s="3" t="inlineStr">
        <is>
          <t>Nonaccrual</t>
        </is>
      </c>
      <c r="B50" s="4" t="n">
        <v>98</v>
      </c>
      <c r="C50" s="4" t="n">
        <v>0</v>
      </c>
    </row>
    <row r="51">
      <c r="A51" s="3" t="inlineStr">
        <is>
          <t>Loans Past Due Over 90 Days Still Accruing</t>
        </is>
      </c>
      <c r="B51" s="6" t="n">
        <v>22</v>
      </c>
      <c r="C51" s="6" t="n">
        <v>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OANS AND ALLOWANCE FOR LOAN AND LEASE LOSSES (Troubled Loan Modifications) (Details) - USD ($)</t>
        </is>
      </c>
      <c r="B1" s="2" t="inlineStr">
        <is>
          <t>3 Months Ended</t>
        </is>
      </c>
    </row>
    <row r="2">
      <c r="B2" s="2" t="inlineStr">
        <is>
          <t>Mar. 31, 2025</t>
        </is>
      </c>
      <c r="C2" s="2" t="inlineStr">
        <is>
          <t>Mar. 31, 2024</t>
        </is>
      </c>
    </row>
    <row r="3">
      <c r="A3" s="5" t="inlineStr">
        <is>
          <t>Financing Receivable, Modified [Line Items]</t>
        </is>
      </c>
      <c r="B3" s="3" t="inlineStr">
        <is>
          <t xml:space="preserve"> </t>
        </is>
      </c>
      <c r="C3" s="3" t="inlineStr">
        <is>
          <t xml:space="preserve"> </t>
        </is>
      </c>
    </row>
    <row r="4">
      <c r="A4" s="3" t="inlineStr">
        <is>
          <t>Amortized Cost</t>
        </is>
      </c>
      <c r="B4" s="6" t="n">
        <v>2171000</v>
      </c>
      <c r="C4" s="3" t="inlineStr">
        <is>
          <t xml:space="preserve"> </t>
        </is>
      </c>
    </row>
    <row r="5">
      <c r="A5" s="3" t="inlineStr">
        <is>
          <t>Residential 1-4 Family - Mortgage</t>
        </is>
      </c>
      <c r="B5" s="3" t="inlineStr">
        <is>
          <t xml:space="preserve"> </t>
        </is>
      </c>
      <c r="C5" s="3" t="inlineStr">
        <is>
          <t xml:space="preserve"> </t>
        </is>
      </c>
    </row>
    <row r="6">
      <c r="A6" s="5" t="inlineStr">
        <is>
          <t>Financing Receivable, Modified [Line Items]</t>
        </is>
      </c>
      <c r="B6" s="3" t="inlineStr">
        <is>
          <t xml:space="preserve"> </t>
        </is>
      </c>
      <c r="C6" s="3" t="inlineStr">
        <is>
          <t xml:space="preserve"> </t>
        </is>
      </c>
    </row>
    <row r="7">
      <c r="A7" s="3" t="inlineStr">
        <is>
          <t>Weighted-average years added to life of loan</t>
        </is>
      </c>
      <c r="B7" s="3" t="inlineStr">
        <is>
          <t>1 year 7 months 6 days</t>
        </is>
      </c>
      <c r="C7" s="3" t="inlineStr">
        <is>
          <t xml:space="preserve"> </t>
        </is>
      </c>
    </row>
    <row r="8">
      <c r="A8" s="3" t="inlineStr">
        <is>
          <t>Weighted-average contractual interest rate before loan modification</t>
        </is>
      </c>
      <c r="B8" s="12" t="n">
        <v>0.05</v>
      </c>
      <c r="C8" s="3" t="inlineStr">
        <is>
          <t xml:space="preserve"> </t>
        </is>
      </c>
    </row>
    <row r="9">
      <c r="A9" s="3" t="inlineStr">
        <is>
          <t>Weighted-average contractual interest rate after loan modification</t>
        </is>
      </c>
      <c r="B9" s="11" t="n">
        <v>0.021</v>
      </c>
      <c r="C9" s="3" t="inlineStr">
        <is>
          <t xml:space="preserve"> </t>
        </is>
      </c>
    </row>
    <row r="10">
      <c r="A10" s="3" t="inlineStr">
        <is>
          <t>Troubled Loan Modifications</t>
        </is>
      </c>
      <c r="B10" s="3" t="inlineStr">
        <is>
          <t xml:space="preserve"> </t>
        </is>
      </c>
      <c r="C10" s="3" t="inlineStr">
        <is>
          <t xml:space="preserve"> </t>
        </is>
      </c>
    </row>
    <row r="11">
      <c r="A11" s="5" t="inlineStr">
        <is>
          <t>Financing Receivable, Modified [Line Items]</t>
        </is>
      </c>
      <c r="B11" s="3" t="inlineStr">
        <is>
          <t xml:space="preserve"> </t>
        </is>
      </c>
      <c r="C11" s="3" t="inlineStr">
        <is>
          <t xml:space="preserve"> </t>
        </is>
      </c>
    </row>
    <row r="12">
      <c r="A12" s="3" t="inlineStr">
        <is>
          <t>Amortized Cost</t>
        </is>
      </c>
      <c r="B12" s="3" t="inlineStr">
        <is>
          <t xml:space="preserve"> </t>
        </is>
      </c>
      <c r="C12" s="6" t="n">
        <v>36000</v>
      </c>
    </row>
    <row r="13">
      <c r="A13" s="3" t="inlineStr">
        <is>
          <t>Term Extension</t>
        </is>
      </c>
      <c r="B13" s="3" t="inlineStr">
        <is>
          <t xml:space="preserve"> </t>
        </is>
      </c>
      <c r="C13" s="3" t="inlineStr">
        <is>
          <t xml:space="preserve"> </t>
        </is>
      </c>
    </row>
    <row r="14">
      <c r="A14" s="5" t="inlineStr">
        <is>
          <t>Financing Receivable, Modified [Line Items]</t>
        </is>
      </c>
      <c r="B14" s="3" t="inlineStr">
        <is>
          <t xml:space="preserve"> </t>
        </is>
      </c>
      <c r="C14" s="3" t="inlineStr">
        <is>
          <t xml:space="preserve"> </t>
        </is>
      </c>
    </row>
    <row r="15">
      <c r="A15" s="3" t="inlineStr">
        <is>
          <t>Amortized Cost</t>
        </is>
      </c>
      <c r="B15" s="6" t="n">
        <v>838000</v>
      </c>
      <c r="C15" s="3" t="inlineStr">
        <is>
          <t xml:space="preserve"> </t>
        </is>
      </c>
    </row>
    <row r="16">
      <c r="A16" s="3" t="inlineStr">
        <is>
          <t>Term Extension | CRE - Owner Occupied</t>
        </is>
      </c>
      <c r="B16" s="3" t="inlineStr">
        <is>
          <t xml:space="preserve"> </t>
        </is>
      </c>
      <c r="C16" s="3" t="inlineStr">
        <is>
          <t xml:space="preserve"> </t>
        </is>
      </c>
    </row>
    <row r="17">
      <c r="A17" s="5" t="inlineStr">
        <is>
          <t>Financing Receivable, Modified [Line Items]</t>
        </is>
      </c>
      <c r="B17" s="3" t="inlineStr">
        <is>
          <t xml:space="preserve"> </t>
        </is>
      </c>
      <c r="C17" s="3" t="inlineStr">
        <is>
          <t xml:space="preserve"> </t>
        </is>
      </c>
    </row>
    <row r="18">
      <c r="A18" s="3" t="inlineStr">
        <is>
          <t>Amortized Cost</t>
        </is>
      </c>
      <c r="B18" s="6" t="n">
        <v>305000</v>
      </c>
      <c r="C18" s="3" t="inlineStr">
        <is>
          <t xml:space="preserve"> </t>
        </is>
      </c>
    </row>
    <row r="19">
      <c r="A19" s="3" t="inlineStr">
        <is>
          <t>% of Total Class of Financing Receivable</t>
        </is>
      </c>
      <c r="B19" s="11" t="n">
        <v>0.0001</v>
      </c>
      <c r="C19" s="3" t="inlineStr">
        <is>
          <t xml:space="preserve"> </t>
        </is>
      </c>
    </row>
    <row r="20">
      <c r="A20" s="3" t="inlineStr">
        <is>
          <t>Term Extension | Residential 1-4 Family - Mortgage</t>
        </is>
      </c>
      <c r="B20" s="3" t="inlineStr">
        <is>
          <t xml:space="preserve"> </t>
        </is>
      </c>
      <c r="C20" s="3" t="inlineStr">
        <is>
          <t xml:space="preserve"> </t>
        </is>
      </c>
    </row>
    <row r="21">
      <c r="A21" s="5" t="inlineStr">
        <is>
          <t>Financing Receivable, Modified [Line Items]</t>
        </is>
      </c>
      <c r="B21" s="3" t="inlineStr">
        <is>
          <t xml:space="preserve"> </t>
        </is>
      </c>
      <c r="C21" s="3" t="inlineStr">
        <is>
          <t xml:space="preserve"> </t>
        </is>
      </c>
    </row>
    <row r="22">
      <c r="A22" s="3" t="inlineStr">
        <is>
          <t>Amortized Cost</t>
        </is>
      </c>
      <c r="B22" s="6" t="n">
        <v>201000</v>
      </c>
      <c r="C22" s="3" t="inlineStr">
        <is>
          <t xml:space="preserve"> </t>
        </is>
      </c>
    </row>
    <row r="23">
      <c r="A23" s="3" t="inlineStr">
        <is>
          <t>% of Total Class of Financing Receivable</t>
        </is>
      </c>
      <c r="B23" s="11" t="n">
        <v>0.0002</v>
      </c>
      <c r="C23" s="3" t="inlineStr">
        <is>
          <t xml:space="preserve"> </t>
        </is>
      </c>
    </row>
    <row r="24">
      <c r="A24" s="3" t="inlineStr">
        <is>
          <t>Term Extension | Residential 1-4 Family - Commercial</t>
        </is>
      </c>
      <c r="B24" s="3" t="inlineStr">
        <is>
          <t xml:space="preserve"> </t>
        </is>
      </c>
      <c r="C24" s="3" t="inlineStr">
        <is>
          <t xml:space="preserve"> </t>
        </is>
      </c>
    </row>
    <row r="25">
      <c r="A25" s="5" t="inlineStr">
        <is>
          <t>Financing Receivable, Modified [Line Items]</t>
        </is>
      </c>
      <c r="B25" s="3" t="inlineStr">
        <is>
          <t xml:space="preserve"> </t>
        </is>
      </c>
      <c r="C25" s="3" t="inlineStr">
        <is>
          <t xml:space="preserve"> </t>
        </is>
      </c>
    </row>
    <row r="26">
      <c r="A26" s="3" t="inlineStr">
        <is>
          <t>Amortized Cost</t>
        </is>
      </c>
      <c r="B26" s="6" t="n">
        <v>332000</v>
      </c>
      <c r="C26" s="3" t="inlineStr">
        <is>
          <t xml:space="preserve"> </t>
        </is>
      </c>
    </row>
    <row r="27">
      <c r="A27" s="3" t="inlineStr">
        <is>
          <t>% of Total Class of Financing Receivable</t>
        </is>
      </c>
      <c r="B27" s="11" t="n">
        <v>0.0004</v>
      </c>
      <c r="C27" s="3" t="inlineStr">
        <is>
          <t xml:space="preserve"> </t>
        </is>
      </c>
    </row>
    <row r="28">
      <c r="A28" s="3" t="inlineStr">
        <is>
          <t>Combination - Other-Than-Insignificant Payment Delay and Term Extension</t>
        </is>
      </c>
      <c r="B28" s="3" t="inlineStr">
        <is>
          <t xml:space="preserve"> </t>
        </is>
      </c>
      <c r="C28" s="3" t="inlineStr">
        <is>
          <t xml:space="preserve"> </t>
        </is>
      </c>
    </row>
    <row r="29">
      <c r="A29" s="5" t="inlineStr">
        <is>
          <t>Financing Receivable, Modified [Line Items]</t>
        </is>
      </c>
      <c r="B29" s="3" t="inlineStr">
        <is>
          <t xml:space="preserve"> </t>
        </is>
      </c>
      <c r="C29" s="3" t="inlineStr">
        <is>
          <t xml:space="preserve"> </t>
        </is>
      </c>
    </row>
    <row r="30">
      <c r="A30" s="3" t="inlineStr">
        <is>
          <t>Amortized Cost</t>
        </is>
      </c>
      <c r="B30" s="6" t="n">
        <v>493000</v>
      </c>
      <c r="C30" s="3" t="inlineStr">
        <is>
          <t xml:space="preserve"> </t>
        </is>
      </c>
    </row>
    <row r="31">
      <c r="A31" s="3" t="inlineStr">
        <is>
          <t>Combination - Other-Than-Insignificant Payment Delay and Term Extension | Commercial and Industrial</t>
        </is>
      </c>
      <c r="B31" s="3" t="inlineStr">
        <is>
          <t xml:space="preserve"> </t>
        </is>
      </c>
      <c r="C31" s="3" t="inlineStr">
        <is>
          <t xml:space="preserve"> </t>
        </is>
      </c>
    </row>
    <row r="32">
      <c r="A32" s="5" t="inlineStr">
        <is>
          <t>Financing Receivable, Modified [Line Items]</t>
        </is>
      </c>
      <c r="B32" s="3" t="inlineStr">
        <is>
          <t xml:space="preserve"> </t>
        </is>
      </c>
      <c r="C32" s="3" t="inlineStr">
        <is>
          <t xml:space="preserve"> </t>
        </is>
      </c>
    </row>
    <row r="33">
      <c r="A33" s="3" t="inlineStr">
        <is>
          <t>Amortized Cost</t>
        </is>
      </c>
      <c r="B33" s="6" t="n">
        <v>493000</v>
      </c>
      <c r="C33" s="3" t="inlineStr">
        <is>
          <t xml:space="preserve"> </t>
        </is>
      </c>
    </row>
    <row r="34">
      <c r="A34" s="3" t="inlineStr">
        <is>
          <t>% of Total Class of Financing Receivable</t>
        </is>
      </c>
      <c r="B34" s="11" t="n">
        <v>0.0001</v>
      </c>
      <c r="C34" s="3" t="inlineStr">
        <is>
          <t xml:space="preserve"> </t>
        </is>
      </c>
    </row>
    <row r="35">
      <c r="A35" s="3" t="inlineStr">
        <is>
          <t>Combination - Term Extension and Interest Rate Reduction</t>
        </is>
      </c>
      <c r="B35" s="3" t="inlineStr">
        <is>
          <t xml:space="preserve"> </t>
        </is>
      </c>
      <c r="C35" s="3" t="inlineStr">
        <is>
          <t xml:space="preserve"> </t>
        </is>
      </c>
    </row>
    <row r="36">
      <c r="A36" s="5" t="inlineStr">
        <is>
          <t>Financing Receivable, Modified [Line Items]</t>
        </is>
      </c>
      <c r="B36" s="3" t="inlineStr">
        <is>
          <t xml:space="preserve"> </t>
        </is>
      </c>
      <c r="C36" s="3" t="inlineStr">
        <is>
          <t xml:space="preserve"> </t>
        </is>
      </c>
    </row>
    <row r="37">
      <c r="A37" s="3" t="inlineStr">
        <is>
          <t>Amortized Cost</t>
        </is>
      </c>
      <c r="B37" s="6" t="n">
        <v>840000</v>
      </c>
      <c r="C37" s="3" t="inlineStr">
        <is>
          <t xml:space="preserve"> </t>
        </is>
      </c>
    </row>
    <row r="38">
      <c r="A38" s="3" t="inlineStr">
        <is>
          <t>Combination - Term Extension and Interest Rate Reduction | Residential 1-4 Family - Mortgage</t>
        </is>
      </c>
      <c r="B38" s="3" t="inlineStr">
        <is>
          <t xml:space="preserve"> </t>
        </is>
      </c>
      <c r="C38" s="3" t="inlineStr">
        <is>
          <t xml:space="preserve"> </t>
        </is>
      </c>
    </row>
    <row r="39">
      <c r="A39" s="5" t="inlineStr">
        <is>
          <t>Financing Receivable, Modified [Line Items]</t>
        </is>
      </c>
      <c r="B39" s="3" t="inlineStr">
        <is>
          <t xml:space="preserve"> </t>
        </is>
      </c>
      <c r="C39" s="3" t="inlineStr">
        <is>
          <t xml:space="preserve"> </t>
        </is>
      </c>
    </row>
    <row r="40">
      <c r="A40" s="3" t="inlineStr">
        <is>
          <t>Amortized Cost</t>
        </is>
      </c>
      <c r="B40" s="6" t="n">
        <v>840000</v>
      </c>
      <c r="C40" s="3" t="inlineStr">
        <is>
          <t xml:space="preserve"> </t>
        </is>
      </c>
    </row>
    <row r="41">
      <c r="A41" s="3" t="inlineStr">
        <is>
          <t>% of Total Class of Financing Receivable</t>
        </is>
      </c>
      <c r="B41" s="11" t="n">
        <v>0.0007</v>
      </c>
      <c r="C41" s="3"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AND LEASE LOSSES (Schedule for Allowance for Loan Loss Activity, by Portfolio Segment, Balances for Allowance for Credit Losses, and Loans Based on Impairment Methodology) (Details) - USD ($) $ in Thousands</t>
        </is>
      </c>
      <c r="B1" s="2" t="inlineStr">
        <is>
          <t>3 Months Ended</t>
        </is>
      </c>
    </row>
    <row r="2">
      <c r="B2" s="2" t="inlineStr">
        <is>
          <t>Mar. 31, 2025</t>
        </is>
      </c>
      <c r="C2" s="2" t="inlineStr">
        <is>
          <t>Mar. 31, 2024</t>
        </is>
      </c>
    </row>
    <row r="3">
      <c r="A3" s="5" t="inlineStr">
        <is>
          <t>Allowance for loan losses:</t>
        </is>
      </c>
      <c r="B3" s="3" t="inlineStr">
        <is>
          <t xml:space="preserve"> </t>
        </is>
      </c>
      <c r="C3" s="3" t="inlineStr">
        <is>
          <t xml:space="preserve"> </t>
        </is>
      </c>
    </row>
    <row r="4">
      <c r="A4" s="3" t="inlineStr">
        <is>
          <t>Balance, beginning of period</t>
        </is>
      </c>
      <c r="B4" s="6" t="n">
        <v>178644</v>
      </c>
      <c r="C4" s="6" t="n">
        <v>132182</v>
      </c>
    </row>
    <row r="5">
      <c r="A5" s="3" t="inlineStr">
        <is>
          <t>Loans charged off</t>
        </is>
      </c>
      <c r="B5" s="4" t="n">
        <v>-2885</v>
      </c>
      <c r="C5" s="4" t="n">
        <v>-5894</v>
      </c>
    </row>
    <row r="6">
      <c r="A6" s="3" t="inlineStr">
        <is>
          <t>Recoveries credited to allowance</t>
        </is>
      </c>
      <c r="B6" s="4" t="n">
        <v>607</v>
      </c>
      <c r="C6" s="4" t="n">
        <v>977</v>
      </c>
    </row>
    <row r="7">
      <c r="A7" s="3" t="inlineStr">
        <is>
          <t>Provision charged to operations</t>
        </is>
      </c>
      <c r="B7" s="4" t="n">
        <v>17430</v>
      </c>
      <c r="C7" s="4" t="n">
        <v>8925</v>
      </c>
    </row>
    <row r="8">
      <c r="A8" s="3" t="inlineStr">
        <is>
          <t>Balance, end of period</t>
        </is>
      </c>
      <c r="B8" s="4" t="n">
        <v>193796</v>
      </c>
      <c r="C8" s="4" t="n">
        <v>136190</v>
      </c>
    </row>
    <row r="9">
      <c r="A9" s="3" t="inlineStr">
        <is>
          <t>Commercial Portfolio Segment [Member]</t>
        </is>
      </c>
      <c r="B9" s="3" t="inlineStr">
        <is>
          <t xml:space="preserve"> </t>
        </is>
      </c>
      <c r="C9" s="3" t="inlineStr">
        <is>
          <t xml:space="preserve"> </t>
        </is>
      </c>
    </row>
    <row r="10">
      <c r="A10" s="5" t="inlineStr">
        <is>
          <t>Allowance for loan losses:</t>
        </is>
      </c>
      <c r="B10" s="3" t="inlineStr">
        <is>
          <t xml:space="preserve"> </t>
        </is>
      </c>
      <c r="C10" s="3" t="inlineStr">
        <is>
          <t xml:space="preserve"> </t>
        </is>
      </c>
    </row>
    <row r="11">
      <c r="A11" s="3" t="inlineStr">
        <is>
          <t>Balance, beginning of period</t>
        </is>
      </c>
      <c r="B11" s="4" t="n">
        <v>148887</v>
      </c>
      <c r="C11" s="4" t="n">
        <v>105896</v>
      </c>
    </row>
    <row r="12">
      <c r="A12" s="3" t="inlineStr">
        <is>
          <t>Loans charged off</t>
        </is>
      </c>
      <c r="B12" s="4" t="n">
        <v>-1847</v>
      </c>
      <c r="C12" s="4" t="n">
        <v>-4939</v>
      </c>
    </row>
    <row r="13">
      <c r="A13" s="3" t="inlineStr">
        <is>
          <t>Recoveries credited to allowance</t>
        </is>
      </c>
      <c r="B13" s="4" t="n">
        <v>230</v>
      </c>
      <c r="C13" s="4" t="n">
        <v>533</v>
      </c>
    </row>
    <row r="14">
      <c r="A14" s="3" t="inlineStr">
        <is>
          <t>Provision charged to operations</t>
        </is>
      </c>
      <c r="B14" s="4" t="n">
        <v>15638</v>
      </c>
      <c r="C14" s="4" t="n">
        <v>9038</v>
      </c>
    </row>
    <row r="15">
      <c r="A15" s="3" t="inlineStr">
        <is>
          <t>Balance, end of period</t>
        </is>
      </c>
      <c r="B15" s="4" t="n">
        <v>162908</v>
      </c>
      <c r="C15" s="4" t="n">
        <v>110528</v>
      </c>
    </row>
    <row r="16">
      <c r="A16" s="3" t="inlineStr">
        <is>
          <t>Consumer Portfolio Segment [Member]</t>
        </is>
      </c>
      <c r="B16" s="3" t="inlineStr">
        <is>
          <t xml:space="preserve"> </t>
        </is>
      </c>
      <c r="C16" s="3" t="inlineStr">
        <is>
          <t xml:space="preserve"> </t>
        </is>
      </c>
    </row>
    <row r="17">
      <c r="A17" s="5" t="inlineStr">
        <is>
          <t>Allowance for loan losses:</t>
        </is>
      </c>
      <c r="B17" s="3" t="inlineStr">
        <is>
          <t xml:space="preserve"> </t>
        </is>
      </c>
      <c r="C17" s="3" t="inlineStr">
        <is>
          <t xml:space="preserve"> </t>
        </is>
      </c>
    </row>
    <row r="18">
      <c r="A18" s="3" t="inlineStr">
        <is>
          <t>Balance, beginning of period</t>
        </is>
      </c>
      <c r="B18" s="4" t="n">
        <v>29757</v>
      </c>
      <c r="C18" s="4" t="n">
        <v>26286</v>
      </c>
    </row>
    <row r="19">
      <c r="A19" s="3" t="inlineStr">
        <is>
          <t>Loans charged off</t>
        </is>
      </c>
      <c r="B19" s="4" t="n">
        <v>-1038</v>
      </c>
      <c r="C19" s="4" t="n">
        <v>-955</v>
      </c>
    </row>
    <row r="20">
      <c r="A20" s="3" t="inlineStr">
        <is>
          <t>Recoveries credited to allowance</t>
        </is>
      </c>
      <c r="B20" s="4" t="n">
        <v>377</v>
      </c>
      <c r="C20" s="4" t="n">
        <v>444</v>
      </c>
    </row>
    <row r="21">
      <c r="A21" s="3" t="inlineStr">
        <is>
          <t>Provision charged to operations</t>
        </is>
      </c>
      <c r="B21" s="4" t="n">
        <v>1792</v>
      </c>
      <c r="C21" s="4" t="n">
        <v>-113</v>
      </c>
    </row>
    <row r="22">
      <c r="A22" s="3" t="inlineStr">
        <is>
          <t>Balance, end of period</t>
        </is>
      </c>
      <c r="B22" s="6" t="n">
        <v>30888</v>
      </c>
      <c r="C22" s="6" t="n">
        <v>256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Mar. 31, 2025</t>
        </is>
      </c>
      <c r="C1" s="2" t="inlineStr">
        <is>
          <t>Dec. 31, 2024</t>
        </is>
      </c>
    </row>
    <row r="2">
      <c r="A2" s="5" t="inlineStr">
        <is>
          <t>Financing Receivable, Recorded Investment [Line Items]</t>
        </is>
      </c>
      <c r="B2" s="3" t="inlineStr">
        <is>
          <t xml:space="preserve"> </t>
        </is>
      </c>
      <c r="C2" s="3" t="inlineStr">
        <is>
          <t xml:space="preserve"> </t>
        </is>
      </c>
    </row>
    <row r="3">
      <c r="A3" s="3" t="inlineStr">
        <is>
          <t>Loans, Total</t>
        </is>
      </c>
      <c r="B3" s="6" t="n">
        <v>18427689</v>
      </c>
      <c r="C3" s="6" t="n">
        <v>18470621</v>
      </c>
    </row>
    <row r="4">
      <c r="A4" s="3" t="inlineStr">
        <is>
          <t>Construction and Land Development</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61618</v>
      </c>
      <c r="C6" s="4" t="n">
        <v>351248</v>
      </c>
    </row>
    <row r="7">
      <c r="A7" s="3" t="inlineStr">
        <is>
          <t>Current period gross writeoff, Current Fiscal Year</t>
        </is>
      </c>
      <c r="B7" s="4" t="n">
        <v>0</v>
      </c>
      <c r="C7" s="4" t="n">
        <v>0</v>
      </c>
    </row>
    <row r="8">
      <c r="A8" s="3" t="inlineStr">
        <is>
          <t>Term Loans Amortized Cost Basis by Origination Year, Fiscal Year Before Current Fiscal Year</t>
        </is>
      </c>
      <c r="B8" s="4" t="n">
        <v>355636</v>
      </c>
      <c r="C8" s="4" t="n">
        <v>654674</v>
      </c>
    </row>
    <row r="9">
      <c r="A9" s="3" t="inlineStr">
        <is>
          <t>Current period gross writeoff, Fiscal Year Before Current Fiscal Year</t>
        </is>
      </c>
      <c r="B9" s="4" t="n">
        <v>0</v>
      </c>
      <c r="C9" s="4" t="n">
        <v>0</v>
      </c>
    </row>
    <row r="10">
      <c r="A10" s="3" t="inlineStr">
        <is>
          <t>Term Loans Amortized Cost Basis by Origination Year, Two Years Before Current Fiscal Year</t>
        </is>
      </c>
      <c r="B10" s="4" t="n">
        <v>518966</v>
      </c>
      <c r="C10" s="4" t="n">
        <v>414521</v>
      </c>
    </row>
    <row r="11">
      <c r="A11" s="3" t="inlineStr">
        <is>
          <t>Current period gross writeoff, Two Years Before Current Fiscal Year</t>
        </is>
      </c>
      <c r="B11" s="4" t="n">
        <v>0</v>
      </c>
      <c r="C11" s="4" t="n">
        <v>-1109</v>
      </c>
    </row>
    <row r="12">
      <c r="A12" s="3" t="inlineStr">
        <is>
          <t>Term Loans Amortized Cost Basis by Origination Year, Three Years Before Current Fiscal Year</t>
        </is>
      </c>
      <c r="B12" s="4" t="n">
        <v>165509</v>
      </c>
      <c r="C12" s="4" t="n">
        <v>122206</v>
      </c>
    </row>
    <row r="13">
      <c r="A13" s="3" t="inlineStr">
        <is>
          <t>Current period gross writeoff, Three Years Before Current Fiscal Year</t>
        </is>
      </c>
      <c r="B13" s="4" t="n">
        <v>0</v>
      </c>
      <c r="C13" s="4" t="n">
        <v>0</v>
      </c>
    </row>
    <row r="14">
      <c r="A14" s="3" t="inlineStr">
        <is>
          <t>Term Loans Amortized Cost Basis by Origination Year, Four Years Before Current Fiscal Year</t>
        </is>
      </c>
      <c r="B14" s="4" t="n">
        <v>25265</v>
      </c>
      <c r="C14" s="4" t="n">
        <v>16979</v>
      </c>
    </row>
    <row r="15">
      <c r="A15" s="3" t="inlineStr">
        <is>
          <t>Current period gross writeoff, Four Years Before Current Fiscal Year</t>
        </is>
      </c>
      <c r="B15" s="4" t="n">
        <v>0</v>
      </c>
      <c r="C15" s="4" t="n">
        <v>0</v>
      </c>
    </row>
    <row r="16">
      <c r="A16" s="3" t="inlineStr">
        <is>
          <t>Term Loans Amortized Cost Basis by Origination Year, Prior</t>
        </is>
      </c>
      <c r="B16" s="4" t="n">
        <v>71465</v>
      </c>
      <c r="C16" s="4" t="n">
        <v>51240</v>
      </c>
    </row>
    <row r="17">
      <c r="A17" s="3" t="inlineStr">
        <is>
          <t>Current period gross writeoff, Prior</t>
        </is>
      </c>
      <c r="B17" s="4" t="n">
        <v>0</v>
      </c>
      <c r="C17" s="4" t="n">
        <v>0</v>
      </c>
    </row>
    <row r="18">
      <c r="A18" s="3" t="inlineStr">
        <is>
          <t>Financing Receivable, Excluding Accrued Interest, Revolving</t>
        </is>
      </c>
      <c r="B18" s="4" t="n">
        <v>107510</v>
      </c>
      <c r="C18" s="4" t="n">
        <v>120240</v>
      </c>
    </row>
    <row r="19">
      <c r="A19" s="3" t="inlineStr">
        <is>
          <t>Current period gross writeoff, Revolving Loans</t>
        </is>
      </c>
      <c r="B19" s="4" t="n">
        <v>0</v>
      </c>
      <c r="C19" s="4" t="n">
        <v>0</v>
      </c>
    </row>
    <row r="20">
      <c r="A20" s="3" t="inlineStr">
        <is>
          <t>Loans, Total</t>
        </is>
      </c>
      <c r="B20" s="4" t="n">
        <v>1305969</v>
      </c>
      <c r="C20" s="4" t="n">
        <v>1731108</v>
      </c>
    </row>
    <row r="21">
      <c r="A21" s="3" t="inlineStr">
        <is>
          <t>Current period gross writeoff, Total</t>
        </is>
      </c>
      <c r="B21" s="4" t="n">
        <v>0</v>
      </c>
      <c r="C21" s="4" t="n">
        <v>-1109</v>
      </c>
    </row>
    <row r="22">
      <c r="A22" s="3" t="inlineStr">
        <is>
          <t>Construction and Land Development | Pass [Member]</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61598</v>
      </c>
      <c r="C24" s="4" t="n">
        <v>350344</v>
      </c>
    </row>
    <row r="25">
      <c r="A25" s="3" t="inlineStr">
        <is>
          <t>Term Loans Amortized Cost Basis by Origination Year, Fiscal Year Before Current Fiscal Year</t>
        </is>
      </c>
      <c r="B25" s="4" t="n">
        <v>354330</v>
      </c>
      <c r="C25" s="4" t="n">
        <v>630033</v>
      </c>
    </row>
    <row r="26">
      <c r="A26" s="3" t="inlineStr">
        <is>
          <t>Term Loans Amortized Cost Basis by Origination Year, Two Years Before Current Fiscal Year</t>
        </is>
      </c>
      <c r="B26" s="4" t="n">
        <v>499256</v>
      </c>
      <c r="C26" s="4" t="n">
        <v>372483</v>
      </c>
    </row>
    <row r="27">
      <c r="A27" s="3" t="inlineStr">
        <is>
          <t>Term Loans Amortized Cost Basis by Origination Year, Three Years Before Current Fiscal Year</t>
        </is>
      </c>
      <c r="B27" s="4" t="n">
        <v>133499</v>
      </c>
      <c r="C27" s="4" t="n">
        <v>120851</v>
      </c>
    </row>
    <row r="28">
      <c r="A28" s="3" t="inlineStr">
        <is>
          <t>Term Loans Amortized Cost Basis by Origination Year, Four Years Before Current Fiscal Year</t>
        </is>
      </c>
      <c r="B28" s="4" t="n">
        <v>24383</v>
      </c>
      <c r="C28" s="4" t="n">
        <v>14180</v>
      </c>
    </row>
    <row r="29">
      <c r="A29" s="3" t="inlineStr">
        <is>
          <t>Term Loans Amortized Cost Basis by Origination Year, Prior</t>
        </is>
      </c>
      <c r="B29" s="4" t="n">
        <v>62203</v>
      </c>
      <c r="C29" s="4" t="n">
        <v>46671</v>
      </c>
    </row>
    <row r="30">
      <c r="A30" s="3" t="inlineStr">
        <is>
          <t>Financing Receivable, Excluding Accrued Interest, Revolving</t>
        </is>
      </c>
      <c r="B30" s="4" t="n">
        <v>85135</v>
      </c>
      <c r="C30" s="4" t="n">
        <v>120240</v>
      </c>
    </row>
    <row r="31">
      <c r="A31" s="3" t="inlineStr">
        <is>
          <t>Loans, Total</t>
        </is>
      </c>
      <c r="B31" s="4" t="n">
        <v>1220404</v>
      </c>
      <c r="C31" s="4" t="n">
        <v>1654802</v>
      </c>
    </row>
    <row r="32">
      <c r="A32" s="3" t="inlineStr">
        <is>
          <t>Construction and Land Development | Watch</t>
        </is>
      </c>
      <c r="B32" s="3" t="inlineStr">
        <is>
          <t xml:space="preserve"> </t>
        </is>
      </c>
      <c r="C32" s="3" t="inlineStr">
        <is>
          <t xml:space="preserve"> </t>
        </is>
      </c>
    </row>
    <row r="33">
      <c r="A33" s="5" t="inlineStr">
        <is>
          <t>Financing Receivable, Recorded Investment [Line Items]</t>
        </is>
      </c>
      <c r="B33" s="3" t="inlineStr">
        <is>
          <t xml:space="preserve"> </t>
        </is>
      </c>
      <c r="C33" s="3" t="inlineStr">
        <is>
          <t xml:space="preserve"> </t>
        </is>
      </c>
    </row>
    <row r="34">
      <c r="A34" s="3" t="inlineStr">
        <is>
          <t>Term Loans Amortized Cost Basis by Origination Year, Current Fiscal Year</t>
        </is>
      </c>
      <c r="B34" s="4" t="n">
        <v>0</v>
      </c>
      <c r="C34" s="4" t="n">
        <v>3</v>
      </c>
    </row>
    <row r="35">
      <c r="A35" s="3" t="inlineStr">
        <is>
          <t>Term Loans Amortized Cost Basis by Origination Year, Fiscal Year Before Current Fiscal Year</t>
        </is>
      </c>
      <c r="B35" s="4" t="n">
        <v>209</v>
      </c>
      <c r="C35" s="4" t="n">
        <v>22790</v>
      </c>
    </row>
    <row r="36">
      <c r="A36" s="3" t="inlineStr">
        <is>
          <t>Term Loans Amortized Cost Basis by Origination Year, Two Years Before Current Fiscal Year</t>
        </is>
      </c>
      <c r="B36" s="4" t="n">
        <v>1275</v>
      </c>
      <c r="C36" s="4" t="n">
        <v>18172</v>
      </c>
    </row>
    <row r="37">
      <c r="A37" s="3" t="inlineStr">
        <is>
          <t>Term Loans Amortized Cost Basis by Origination Year, Three Years Before Current Fiscal Year</t>
        </is>
      </c>
      <c r="B37" s="4" t="n">
        <v>53</v>
      </c>
      <c r="C37" s="4" t="n">
        <v>384</v>
      </c>
    </row>
    <row r="38">
      <c r="A38" s="3" t="inlineStr">
        <is>
          <t>Term Loans Amortized Cost Basis by Origination Year, Four Years Before Current Fiscal Year</t>
        </is>
      </c>
      <c r="B38" s="4" t="n">
        <v>23</v>
      </c>
      <c r="C38" s="4" t="n">
        <v>0</v>
      </c>
    </row>
    <row r="39">
      <c r="A39" s="3" t="inlineStr">
        <is>
          <t>Term Loans Amortized Cost Basis by Origination Year, Prior</t>
        </is>
      </c>
      <c r="B39" s="4" t="n">
        <v>3590</v>
      </c>
      <c r="C39" s="4" t="n">
        <v>717</v>
      </c>
    </row>
    <row r="40">
      <c r="A40" s="3" t="inlineStr">
        <is>
          <t>Financing Receivable, Excluding Accrued Interest, Revolving</t>
        </is>
      </c>
      <c r="B40" s="4" t="n">
        <v>73</v>
      </c>
      <c r="C40" s="4" t="n">
        <v>0</v>
      </c>
    </row>
    <row r="41">
      <c r="A41" s="3" t="inlineStr">
        <is>
          <t>Loans, Total</t>
        </is>
      </c>
      <c r="B41" s="4" t="n">
        <v>5223</v>
      </c>
      <c r="C41" s="4" t="n">
        <v>42066</v>
      </c>
    </row>
    <row r="42">
      <c r="A42" s="3" t="inlineStr">
        <is>
          <t>Construction and Land Development | Special Mention [Member]</t>
        </is>
      </c>
      <c r="B42" s="3" t="inlineStr">
        <is>
          <t xml:space="preserve"> </t>
        </is>
      </c>
      <c r="C42" s="3" t="inlineStr">
        <is>
          <t xml:space="preserve"> </t>
        </is>
      </c>
    </row>
    <row r="43">
      <c r="A43" s="5" t="inlineStr">
        <is>
          <t>Financing Receivable, Recorded Investment [Line Items]</t>
        </is>
      </c>
      <c r="B43" s="3" t="inlineStr">
        <is>
          <t xml:space="preserve"> </t>
        </is>
      </c>
      <c r="C43" s="3" t="inlineStr">
        <is>
          <t xml:space="preserve"> </t>
        </is>
      </c>
    </row>
    <row r="44">
      <c r="A44" s="3" t="inlineStr">
        <is>
          <t>Term Loans Amortized Cost Basis by Origination Year, Current Fiscal Year</t>
        </is>
      </c>
      <c r="B44" s="4" t="n">
        <v>0</v>
      </c>
      <c r="C44" s="4" t="n">
        <v>739</v>
      </c>
    </row>
    <row r="45">
      <c r="A45" s="3" t="inlineStr">
        <is>
          <t>Term Loans Amortized Cost Basis by Origination Year, Fiscal Year Before Current Fiscal Year</t>
        </is>
      </c>
      <c r="B45" s="4" t="n">
        <v>938</v>
      </c>
      <c r="C45" s="4" t="n">
        <v>1771</v>
      </c>
    </row>
    <row r="46">
      <c r="A46" s="3" t="inlineStr">
        <is>
          <t>Term Loans Amortized Cost Basis by Origination Year, Two Years Before Current Fiscal Year</t>
        </is>
      </c>
      <c r="B46" s="4" t="n">
        <v>18356</v>
      </c>
      <c r="C46" s="4" t="n">
        <v>1629</v>
      </c>
    </row>
    <row r="47">
      <c r="A47" s="3" t="inlineStr">
        <is>
          <t>Term Loans Amortized Cost Basis by Origination Year, Three Years Before Current Fiscal Year</t>
        </is>
      </c>
      <c r="B47" s="4" t="n">
        <v>31822</v>
      </c>
      <c r="C47" s="4" t="n">
        <v>226</v>
      </c>
    </row>
    <row r="48">
      <c r="A48" s="3" t="inlineStr">
        <is>
          <t>Term Loans Amortized Cost Basis by Origination Year, Four Years Before Current Fiscal Year</t>
        </is>
      </c>
      <c r="B48" s="4" t="n">
        <v>0</v>
      </c>
      <c r="C48" s="4" t="n">
        <v>1332</v>
      </c>
    </row>
    <row r="49">
      <c r="A49" s="3" t="inlineStr">
        <is>
          <t>Term Loans Amortized Cost Basis by Origination Year, Prior</t>
        </is>
      </c>
      <c r="B49" s="4" t="n">
        <v>1559</v>
      </c>
      <c r="C49" s="4" t="n">
        <v>1139</v>
      </c>
    </row>
    <row r="50">
      <c r="A50" s="3" t="inlineStr">
        <is>
          <t>Financing Receivable, Excluding Accrued Interest, Revolving</t>
        </is>
      </c>
      <c r="B50" s="4" t="n">
        <v>0</v>
      </c>
      <c r="C50" s="4" t="n">
        <v>0</v>
      </c>
    </row>
    <row r="51">
      <c r="A51" s="3" t="inlineStr">
        <is>
          <t>Loans, Total</t>
        </is>
      </c>
      <c r="B51" s="4" t="n">
        <v>52675</v>
      </c>
      <c r="C51" s="4" t="n">
        <v>6836</v>
      </c>
    </row>
    <row r="52">
      <c r="A52" s="3" t="inlineStr">
        <is>
          <t>Construction and Land Development | Substandard [Member]</t>
        </is>
      </c>
      <c r="B52" s="3" t="inlineStr">
        <is>
          <t xml:space="preserve"> </t>
        </is>
      </c>
      <c r="C52" s="3" t="inlineStr">
        <is>
          <t xml:space="preserve"> </t>
        </is>
      </c>
    </row>
    <row r="53">
      <c r="A53" s="5" t="inlineStr">
        <is>
          <t>Financing Receivable, Recorded Investment [Line Items]</t>
        </is>
      </c>
      <c r="B53" s="3" t="inlineStr">
        <is>
          <t xml:space="preserve"> </t>
        </is>
      </c>
      <c r="C53" s="3" t="inlineStr">
        <is>
          <t xml:space="preserve"> </t>
        </is>
      </c>
    </row>
    <row r="54">
      <c r="A54" s="3" t="inlineStr">
        <is>
          <t>Term Loans Amortized Cost Basis by Origination Year, Current Fiscal Year</t>
        </is>
      </c>
      <c r="B54" s="4" t="n">
        <v>20</v>
      </c>
      <c r="C54" s="4" t="n">
        <v>162</v>
      </c>
    </row>
    <row r="55">
      <c r="A55" s="3" t="inlineStr">
        <is>
          <t>Term Loans Amortized Cost Basis by Origination Year, Fiscal Year Before Current Fiscal Year</t>
        </is>
      </c>
      <c r="B55" s="4" t="n">
        <v>159</v>
      </c>
      <c r="C55" s="4" t="n">
        <v>80</v>
      </c>
    </row>
    <row r="56">
      <c r="A56" s="3" t="inlineStr">
        <is>
          <t>Term Loans Amortized Cost Basis by Origination Year, Two Years Before Current Fiscal Year</t>
        </is>
      </c>
      <c r="B56" s="4" t="n">
        <v>79</v>
      </c>
      <c r="C56" s="4" t="n">
        <v>22237</v>
      </c>
    </row>
    <row r="57">
      <c r="A57" s="3" t="inlineStr">
        <is>
          <t>Term Loans Amortized Cost Basis by Origination Year, Three Years Before Current Fiscal Year</t>
        </is>
      </c>
      <c r="B57" s="4" t="n">
        <v>135</v>
      </c>
      <c r="C57" s="4" t="n">
        <v>745</v>
      </c>
    </row>
    <row r="58">
      <c r="A58" s="3" t="inlineStr">
        <is>
          <t>Term Loans Amortized Cost Basis by Origination Year, Four Years Before Current Fiscal Year</t>
        </is>
      </c>
      <c r="B58" s="4" t="n">
        <v>859</v>
      </c>
      <c r="C58" s="4" t="n">
        <v>1467</v>
      </c>
    </row>
    <row r="59">
      <c r="A59" s="3" t="inlineStr">
        <is>
          <t>Term Loans Amortized Cost Basis by Origination Year, Prior</t>
        </is>
      </c>
      <c r="B59" s="4" t="n">
        <v>4113</v>
      </c>
      <c r="C59" s="4" t="n">
        <v>2713</v>
      </c>
    </row>
    <row r="60">
      <c r="A60" s="3" t="inlineStr">
        <is>
          <t>Financing Receivable, Excluding Accrued Interest, Revolving</t>
        </is>
      </c>
      <c r="B60" s="4" t="n">
        <v>22302</v>
      </c>
      <c r="C60" s="4" t="n">
        <v>0</v>
      </c>
    </row>
    <row r="61">
      <c r="A61" s="3" t="inlineStr">
        <is>
          <t>Loans, Total</t>
        </is>
      </c>
      <c r="B61" s="4" t="n">
        <v>27667</v>
      </c>
      <c r="C61" s="4" t="n">
        <v>27404</v>
      </c>
    </row>
    <row r="62">
      <c r="A62" s="3" t="inlineStr">
        <is>
          <t>CRE - Owner Occupied</t>
        </is>
      </c>
      <c r="B62" s="3" t="inlineStr">
        <is>
          <t xml:space="preserve"> </t>
        </is>
      </c>
      <c r="C62" s="3" t="inlineStr">
        <is>
          <t xml:space="preserve"> </t>
        </is>
      </c>
    </row>
    <row r="63">
      <c r="A63" s="5" t="inlineStr">
        <is>
          <t>Financing Receivable, Recorded Investment [Line Items]</t>
        </is>
      </c>
      <c r="B63" s="3" t="inlineStr">
        <is>
          <t xml:space="preserve"> </t>
        </is>
      </c>
      <c r="C63" s="3" t="inlineStr">
        <is>
          <t xml:space="preserve"> </t>
        </is>
      </c>
    </row>
    <row r="64">
      <c r="A64" s="3" t="inlineStr">
        <is>
          <t>Term Loans Amortized Cost Basis by Origination Year, Current Fiscal Year</t>
        </is>
      </c>
      <c r="B64" s="4" t="n">
        <v>34765</v>
      </c>
      <c r="C64" s="4" t="n">
        <v>183195</v>
      </c>
    </row>
    <row r="65">
      <c r="A65" s="3" t="inlineStr">
        <is>
          <t>Current period gross writeoff, Current Fiscal Year</t>
        </is>
      </c>
      <c r="B65" s="4" t="n">
        <v>0</v>
      </c>
      <c r="C65" s="4" t="n">
        <v>0</v>
      </c>
    </row>
    <row r="66">
      <c r="A66" s="3" t="inlineStr">
        <is>
          <t>Term Loans Amortized Cost Basis by Origination Year, Fiscal Year Before Current Fiscal Year</t>
        </is>
      </c>
      <c r="B66" s="4" t="n">
        <v>199319</v>
      </c>
      <c r="C66" s="4" t="n">
        <v>253080</v>
      </c>
    </row>
    <row r="67">
      <c r="A67" s="3" t="inlineStr">
        <is>
          <t>Current period gross writeoff, Fiscal Year Before Current Fiscal Year</t>
        </is>
      </c>
      <c r="B67" s="4" t="n">
        <v>0</v>
      </c>
      <c r="C67" s="4" t="n">
        <v>0</v>
      </c>
    </row>
    <row r="68">
      <c r="A68" s="3" t="inlineStr">
        <is>
          <t>Term Loans Amortized Cost Basis by Origination Year, Two Years Before Current Fiscal Year</t>
        </is>
      </c>
      <c r="B68" s="4" t="n">
        <v>264502</v>
      </c>
      <c r="C68" s="4" t="n">
        <v>298182</v>
      </c>
    </row>
    <row r="69">
      <c r="A69" s="3" t="inlineStr">
        <is>
          <t>Current period gross writeoff, Two Years Before Current Fiscal Year</t>
        </is>
      </c>
      <c r="B69" s="4" t="n">
        <v>0</v>
      </c>
      <c r="C69" s="4" t="n">
        <v>0</v>
      </c>
    </row>
    <row r="70">
      <c r="A70" s="3" t="inlineStr">
        <is>
          <t>Term Loans Amortized Cost Basis by Origination Year, Three Years Before Current Fiscal Year</t>
        </is>
      </c>
      <c r="B70" s="4" t="n">
        <v>294429</v>
      </c>
      <c r="C70" s="4" t="n">
        <v>266738</v>
      </c>
    </row>
    <row r="71">
      <c r="A71" s="3" t="inlineStr">
        <is>
          <t>Current period gross writeoff, Three Years Before Current Fiscal Year</t>
        </is>
      </c>
      <c r="B71" s="4" t="n">
        <v>0</v>
      </c>
      <c r="C71" s="4" t="n">
        <v>0</v>
      </c>
    </row>
    <row r="72">
      <c r="A72" s="3" t="inlineStr">
        <is>
          <t>Term Loans Amortized Cost Basis by Origination Year, Four Years Before Current Fiscal Year</t>
        </is>
      </c>
      <c r="B72" s="4" t="n">
        <v>262737</v>
      </c>
      <c r="C72" s="4" t="n">
        <v>255393</v>
      </c>
    </row>
    <row r="73">
      <c r="A73" s="3" t="inlineStr">
        <is>
          <t>Current period gross writeoff, Four Years Before Current Fiscal Year</t>
        </is>
      </c>
      <c r="B73" s="4" t="n">
        <v>0</v>
      </c>
      <c r="C73" s="4" t="n">
        <v>0</v>
      </c>
    </row>
    <row r="74">
      <c r="A74" s="3" t="inlineStr">
        <is>
          <t>Term Loans Amortized Cost Basis by Origination Year, Prior</t>
        </is>
      </c>
      <c r="B74" s="4" t="n">
        <v>1288312</v>
      </c>
      <c r="C74" s="4" t="n">
        <v>1083607</v>
      </c>
    </row>
    <row r="75">
      <c r="A75" s="3" t="inlineStr">
        <is>
          <t>Current period gross writeoff, Prior</t>
        </is>
      </c>
      <c r="B75" s="4" t="n">
        <v>0</v>
      </c>
      <c r="C75" s="4" t="n">
        <v>-354</v>
      </c>
    </row>
    <row r="76">
      <c r="A76" s="3" t="inlineStr">
        <is>
          <t>Financing Receivable, Excluding Accrued Interest, Revolving</t>
        </is>
      </c>
      <c r="B76" s="4" t="n">
        <v>19445</v>
      </c>
      <c r="C76" s="4" t="n">
        <v>29924</v>
      </c>
    </row>
    <row r="77">
      <c r="A77" s="3" t="inlineStr">
        <is>
          <t>Current period gross writeoff, Revolving Loans</t>
        </is>
      </c>
      <c r="B77" s="4" t="n">
        <v>0</v>
      </c>
      <c r="C77" s="4" t="n">
        <v>0</v>
      </c>
    </row>
    <row r="78">
      <c r="A78" s="3" t="inlineStr">
        <is>
          <t>Loans, Total</t>
        </is>
      </c>
      <c r="B78" s="4" t="n">
        <v>2363509</v>
      </c>
      <c r="C78" s="4" t="n">
        <v>2370119</v>
      </c>
    </row>
    <row r="79">
      <c r="A79" s="3" t="inlineStr">
        <is>
          <t>Current period gross writeoff, Total</t>
        </is>
      </c>
      <c r="B79" s="4" t="n">
        <v>0</v>
      </c>
      <c r="C79" s="4" t="n">
        <v>-354</v>
      </c>
    </row>
    <row r="80">
      <c r="A80" s="3" t="inlineStr">
        <is>
          <t>CRE - Owner Occupied | Pass [Member]</t>
        </is>
      </c>
      <c r="B80" s="3" t="inlineStr">
        <is>
          <t xml:space="preserve"> </t>
        </is>
      </c>
      <c r="C80" s="3" t="inlineStr">
        <is>
          <t xml:space="preserve"> </t>
        </is>
      </c>
    </row>
    <row r="81">
      <c r="A81" s="5" t="inlineStr">
        <is>
          <t>Financing Receivable, Recorded Investment [Line Items]</t>
        </is>
      </c>
      <c r="B81" s="3" t="inlineStr">
        <is>
          <t xml:space="preserve"> </t>
        </is>
      </c>
      <c r="C81" s="3" t="inlineStr">
        <is>
          <t xml:space="preserve"> </t>
        </is>
      </c>
    </row>
    <row r="82">
      <c r="A82" s="3" t="inlineStr">
        <is>
          <t>Term Loans Amortized Cost Basis by Origination Year, Current Fiscal Year</t>
        </is>
      </c>
      <c r="B82" s="4" t="n">
        <v>34765</v>
      </c>
      <c r="C82" s="4" t="n">
        <v>152865</v>
      </c>
    </row>
    <row r="83">
      <c r="A83" s="3" t="inlineStr">
        <is>
          <t>Term Loans Amortized Cost Basis by Origination Year, Fiscal Year Before Current Fiscal Year</t>
        </is>
      </c>
      <c r="B83" s="4" t="n">
        <v>169044</v>
      </c>
      <c r="C83" s="4" t="n">
        <v>243842</v>
      </c>
    </row>
    <row r="84">
      <c r="A84" s="3" t="inlineStr">
        <is>
          <t>Term Loans Amortized Cost Basis by Origination Year, Two Years Before Current Fiscal Year</t>
        </is>
      </c>
      <c r="B84" s="4" t="n">
        <v>251374</v>
      </c>
      <c r="C84" s="4" t="n">
        <v>293260</v>
      </c>
    </row>
    <row r="85">
      <c r="A85" s="3" t="inlineStr">
        <is>
          <t>Term Loans Amortized Cost Basis by Origination Year, Three Years Before Current Fiscal Year</t>
        </is>
      </c>
      <c r="B85" s="4" t="n">
        <v>290094</v>
      </c>
      <c r="C85" s="4" t="n">
        <v>262430</v>
      </c>
    </row>
    <row r="86">
      <c r="A86" s="3" t="inlineStr">
        <is>
          <t>Term Loans Amortized Cost Basis by Origination Year, Four Years Before Current Fiscal Year</t>
        </is>
      </c>
      <c r="B86" s="4" t="n">
        <v>256793</v>
      </c>
      <c r="C86" s="4" t="n">
        <v>248187</v>
      </c>
    </row>
    <row r="87">
      <c r="A87" s="3" t="inlineStr">
        <is>
          <t>Term Loans Amortized Cost Basis by Origination Year, Prior</t>
        </is>
      </c>
      <c r="B87" s="4" t="n">
        <v>1195085</v>
      </c>
      <c r="C87" s="4" t="n">
        <v>1014962</v>
      </c>
    </row>
    <row r="88">
      <c r="A88" s="3" t="inlineStr">
        <is>
          <t>Financing Receivable, Excluding Accrued Interest, Revolving</t>
        </is>
      </c>
      <c r="B88" s="4" t="n">
        <v>17632</v>
      </c>
      <c r="C88" s="4" t="n">
        <v>27316</v>
      </c>
    </row>
    <row r="89">
      <c r="A89" s="3" t="inlineStr">
        <is>
          <t>Loans, Total</t>
        </is>
      </c>
      <c r="B89" s="4" t="n">
        <v>2214787</v>
      </c>
      <c r="C89" s="4" t="n">
        <v>2242862</v>
      </c>
    </row>
    <row r="90">
      <c r="A90" s="3" t="inlineStr">
        <is>
          <t>CRE - Owner Occupied | Watch</t>
        </is>
      </c>
      <c r="B90" s="3" t="inlineStr">
        <is>
          <t xml:space="preserve"> </t>
        </is>
      </c>
      <c r="C90" s="3" t="inlineStr">
        <is>
          <t xml:space="preserve"> </t>
        </is>
      </c>
    </row>
    <row r="91">
      <c r="A91" s="5" t="inlineStr">
        <is>
          <t>Financing Receivable, Recorded Investment [Line Items]</t>
        </is>
      </c>
      <c r="B91" s="3" t="inlineStr">
        <is>
          <t xml:space="preserve"> </t>
        </is>
      </c>
      <c r="C91" s="3" t="inlineStr">
        <is>
          <t xml:space="preserve"> </t>
        </is>
      </c>
    </row>
    <row r="92">
      <c r="A92" s="3" t="inlineStr">
        <is>
          <t>Term Loans Amortized Cost Basis by Origination Year, Current Fiscal Year</t>
        </is>
      </c>
      <c r="B92" s="4" t="n">
        <v>0</v>
      </c>
      <c r="C92" s="4" t="n">
        <v>4455</v>
      </c>
    </row>
    <row r="93">
      <c r="A93" s="3" t="inlineStr">
        <is>
          <t>Term Loans Amortized Cost Basis by Origination Year, Fiscal Year Before Current Fiscal Year</t>
        </is>
      </c>
      <c r="B93" s="4" t="n">
        <v>5138</v>
      </c>
      <c r="C93" s="4" t="n">
        <v>1391</v>
      </c>
    </row>
    <row r="94">
      <c r="A94" s="3" t="inlineStr">
        <is>
          <t>Term Loans Amortized Cost Basis by Origination Year, Two Years Before Current Fiscal Year</t>
        </is>
      </c>
      <c r="B94" s="4" t="n">
        <v>5324</v>
      </c>
      <c r="C94" s="4" t="n">
        <v>1424</v>
      </c>
    </row>
    <row r="95">
      <c r="A95" s="3" t="inlineStr">
        <is>
          <t>Term Loans Amortized Cost Basis by Origination Year, Three Years Before Current Fiscal Year</t>
        </is>
      </c>
      <c r="B95" s="4" t="n">
        <v>1190</v>
      </c>
      <c r="C95" s="4" t="n">
        <v>1854</v>
      </c>
    </row>
    <row r="96">
      <c r="A96" s="3" t="inlineStr">
        <is>
          <t>Term Loans Amortized Cost Basis by Origination Year, Four Years Before Current Fiscal Year</t>
        </is>
      </c>
      <c r="B96" s="4" t="n">
        <v>3618</v>
      </c>
      <c r="C96" s="4" t="n">
        <v>2507</v>
      </c>
    </row>
    <row r="97">
      <c r="A97" s="3" t="inlineStr">
        <is>
          <t>Term Loans Amortized Cost Basis by Origination Year, Prior</t>
        </is>
      </c>
      <c r="B97" s="4" t="n">
        <v>58423</v>
      </c>
      <c r="C97" s="4" t="n">
        <v>35093</v>
      </c>
    </row>
    <row r="98">
      <c r="A98" s="3" t="inlineStr">
        <is>
          <t>Financing Receivable, Excluding Accrued Interest, Revolving</t>
        </is>
      </c>
      <c r="B98" s="4" t="n">
        <v>1111</v>
      </c>
      <c r="C98" s="4" t="n">
        <v>79</v>
      </c>
    </row>
    <row r="99">
      <c r="A99" s="3" t="inlineStr">
        <is>
          <t>Loans, Total</t>
        </is>
      </c>
      <c r="B99" s="4" t="n">
        <v>74804</v>
      </c>
      <c r="C99" s="4" t="n">
        <v>46803</v>
      </c>
    </row>
    <row r="100">
      <c r="A100" s="3" t="inlineStr">
        <is>
          <t>CRE - Owner Occupied | Special Mention [Member]</t>
        </is>
      </c>
      <c r="B100" s="3" t="inlineStr">
        <is>
          <t xml:space="preserve"> </t>
        </is>
      </c>
      <c r="C100" s="3" t="inlineStr">
        <is>
          <t xml:space="preserve"> </t>
        </is>
      </c>
    </row>
    <row r="101">
      <c r="A101" s="5" t="inlineStr">
        <is>
          <t>Financing Receivable, Recorded Investment [Line Items]</t>
        </is>
      </c>
      <c r="B101" s="3" t="inlineStr">
        <is>
          <t xml:space="preserve"> </t>
        </is>
      </c>
      <c r="C101" s="3" t="inlineStr">
        <is>
          <t xml:space="preserve"> </t>
        </is>
      </c>
    </row>
    <row r="102">
      <c r="A102" s="3" t="inlineStr">
        <is>
          <t>Term Loans Amortized Cost Basis by Origination Year, Current Fiscal Year</t>
        </is>
      </c>
      <c r="B102" s="4" t="n">
        <v>0</v>
      </c>
      <c r="C102" s="4" t="n">
        <v>1153</v>
      </c>
    </row>
    <row r="103">
      <c r="A103" s="3" t="inlineStr">
        <is>
          <t>Term Loans Amortized Cost Basis by Origination Year, Fiscal Year Before Current Fiscal Year</t>
        </is>
      </c>
      <c r="B103" s="4" t="n">
        <v>570</v>
      </c>
      <c r="C103" s="4" t="n">
        <v>6659</v>
      </c>
    </row>
    <row r="104">
      <c r="A104" s="3" t="inlineStr">
        <is>
          <t>Term Loans Amortized Cost Basis by Origination Year, Two Years Before Current Fiscal Year</t>
        </is>
      </c>
      <c r="B104" s="4" t="n">
        <v>6066</v>
      </c>
      <c r="C104" s="4" t="n">
        <v>1577</v>
      </c>
    </row>
    <row r="105">
      <c r="A105" s="3" t="inlineStr">
        <is>
          <t>Term Loans Amortized Cost Basis by Origination Year, Three Years Before Current Fiscal Year</t>
        </is>
      </c>
      <c r="B105" s="4" t="n">
        <v>1788</v>
      </c>
      <c r="C105" s="4" t="n">
        <v>2102</v>
      </c>
    </row>
    <row r="106">
      <c r="A106" s="3" t="inlineStr">
        <is>
          <t>Term Loans Amortized Cost Basis by Origination Year, Four Years Before Current Fiscal Year</t>
        </is>
      </c>
      <c r="B106" s="4" t="n">
        <v>1661</v>
      </c>
      <c r="C106" s="4" t="n">
        <v>2266</v>
      </c>
    </row>
    <row r="107">
      <c r="A107" s="3" t="inlineStr">
        <is>
          <t>Term Loans Amortized Cost Basis by Origination Year, Prior</t>
        </is>
      </c>
      <c r="B107" s="4" t="n">
        <v>13985</v>
      </c>
      <c r="C107" s="4" t="n">
        <v>11556</v>
      </c>
    </row>
    <row r="108">
      <c r="A108" s="3" t="inlineStr">
        <is>
          <t>Financing Receivable, Excluding Accrued Interest, Revolving</t>
        </is>
      </c>
      <c r="B108" s="4" t="n">
        <v>562</v>
      </c>
      <c r="C108" s="4" t="n">
        <v>2389</v>
      </c>
    </row>
    <row r="109">
      <c r="A109" s="3" t="inlineStr">
        <is>
          <t>Loans, Total</t>
        </is>
      </c>
      <c r="B109" s="4" t="n">
        <v>24632</v>
      </c>
      <c r="C109" s="4" t="n">
        <v>27702</v>
      </c>
    </row>
    <row r="110">
      <c r="A110" s="3" t="inlineStr">
        <is>
          <t>CRE - Owner Occupied | Substandard [Member]</t>
        </is>
      </c>
      <c r="B110" s="3" t="inlineStr">
        <is>
          <t xml:space="preserve"> </t>
        </is>
      </c>
      <c r="C110" s="3" t="inlineStr">
        <is>
          <t xml:space="preserve"> </t>
        </is>
      </c>
    </row>
    <row r="111">
      <c r="A111" s="5" t="inlineStr">
        <is>
          <t>Financing Receivable, Recorded Investment [Line Items]</t>
        </is>
      </c>
      <c r="B111" s="3" t="inlineStr">
        <is>
          <t xml:space="preserve"> </t>
        </is>
      </c>
      <c r="C111" s="3" t="inlineStr">
        <is>
          <t xml:space="preserve"> </t>
        </is>
      </c>
    </row>
    <row r="112">
      <c r="A112" s="3" t="inlineStr">
        <is>
          <t>Term Loans Amortized Cost Basis by Origination Year, Current Fiscal Year</t>
        </is>
      </c>
      <c r="B112" s="4" t="n">
        <v>0</v>
      </c>
      <c r="C112" s="4" t="n">
        <v>24722</v>
      </c>
    </row>
    <row r="113">
      <c r="A113" s="3" t="inlineStr">
        <is>
          <t>Term Loans Amortized Cost Basis by Origination Year, Fiscal Year Before Current Fiscal Year</t>
        </is>
      </c>
      <c r="B113" s="4" t="n">
        <v>24567</v>
      </c>
      <c r="C113" s="4" t="n">
        <v>1188</v>
      </c>
    </row>
    <row r="114">
      <c r="A114" s="3" t="inlineStr">
        <is>
          <t>Term Loans Amortized Cost Basis by Origination Year, Two Years Before Current Fiscal Year</t>
        </is>
      </c>
      <c r="B114" s="4" t="n">
        <v>1738</v>
      </c>
      <c r="C114" s="4" t="n">
        <v>1921</v>
      </c>
    </row>
    <row r="115">
      <c r="A115" s="3" t="inlineStr">
        <is>
          <t>Term Loans Amortized Cost Basis by Origination Year, Three Years Before Current Fiscal Year</t>
        </is>
      </c>
      <c r="B115" s="4" t="n">
        <v>1357</v>
      </c>
      <c r="C115" s="4" t="n">
        <v>352</v>
      </c>
    </row>
    <row r="116">
      <c r="A116" s="3" t="inlineStr">
        <is>
          <t>Term Loans Amortized Cost Basis by Origination Year, Four Years Before Current Fiscal Year</t>
        </is>
      </c>
      <c r="B116" s="4" t="n">
        <v>665</v>
      </c>
      <c r="C116" s="4" t="n">
        <v>2433</v>
      </c>
    </row>
    <row r="117">
      <c r="A117" s="3" t="inlineStr">
        <is>
          <t>Term Loans Amortized Cost Basis by Origination Year, Prior</t>
        </is>
      </c>
      <c r="B117" s="4" t="n">
        <v>20819</v>
      </c>
      <c r="C117" s="4" t="n">
        <v>21996</v>
      </c>
    </row>
    <row r="118">
      <c r="A118" s="3" t="inlineStr">
        <is>
          <t>Financing Receivable, Excluding Accrued Interest, Revolving</t>
        </is>
      </c>
      <c r="B118" s="4" t="n">
        <v>140</v>
      </c>
      <c r="C118" s="4" t="n">
        <v>140</v>
      </c>
    </row>
    <row r="119">
      <c r="A119" s="3" t="inlineStr">
        <is>
          <t>Loans, Total</t>
        </is>
      </c>
      <c r="B119" s="4" t="n">
        <v>49286</v>
      </c>
      <c r="C119" s="4" t="n">
        <v>52752</v>
      </c>
    </row>
    <row r="120">
      <c r="A120" s="3" t="inlineStr">
        <is>
          <t>CRE - Non-Owner Occupied</t>
        </is>
      </c>
      <c r="B120" s="3" t="inlineStr">
        <is>
          <t xml:space="preserve"> </t>
        </is>
      </c>
      <c r="C120" s="3" t="inlineStr">
        <is>
          <t xml:space="preserve"> </t>
        </is>
      </c>
    </row>
    <row r="121">
      <c r="A121" s="5" t="inlineStr">
        <is>
          <t>Financing Receivable, Recorded Investment [Line Items]</t>
        </is>
      </c>
      <c r="B121" s="3" t="inlineStr">
        <is>
          <t xml:space="preserve"> </t>
        </is>
      </c>
      <c r="C121" s="3" t="inlineStr">
        <is>
          <t xml:space="preserve"> </t>
        </is>
      </c>
    </row>
    <row r="122">
      <c r="A122" s="3" t="inlineStr">
        <is>
          <t>Term Loans Amortized Cost Basis by Origination Year, Current Fiscal Year</t>
        </is>
      </c>
      <c r="B122" s="4" t="n">
        <v>71820</v>
      </c>
      <c r="C122" s="4" t="n">
        <v>350375</v>
      </c>
    </row>
    <row r="123">
      <c r="A123" s="3" t="inlineStr">
        <is>
          <t>Current period gross writeoff, Current Fiscal Year</t>
        </is>
      </c>
      <c r="B123" s="4" t="n">
        <v>0</v>
      </c>
      <c r="C123" s="4" t="n">
        <v>0</v>
      </c>
    </row>
    <row r="124">
      <c r="A124" s="3" t="inlineStr">
        <is>
          <t>Term Loans Amortized Cost Basis by Origination Year, Fiscal Year Before Current Fiscal Year</t>
        </is>
      </c>
      <c r="B124" s="4" t="n">
        <v>362359</v>
      </c>
      <c r="C124" s="4" t="n">
        <v>527219</v>
      </c>
    </row>
    <row r="125">
      <c r="A125" s="3" t="inlineStr">
        <is>
          <t>Current period gross writeoff, Fiscal Year Before Current Fiscal Year</t>
        </is>
      </c>
      <c r="B125" s="4" t="n">
        <v>0</v>
      </c>
      <c r="C125" s="4" t="n">
        <v>0</v>
      </c>
    </row>
    <row r="126">
      <c r="A126" s="3" t="inlineStr">
        <is>
          <t>Term Loans Amortized Cost Basis by Origination Year, Two Years Before Current Fiscal Year</t>
        </is>
      </c>
      <c r="B126" s="4" t="n">
        <v>667213</v>
      </c>
      <c r="C126" s="4" t="n">
        <v>717962</v>
      </c>
    </row>
    <row r="127">
      <c r="A127" s="3" t="inlineStr">
        <is>
          <t>Current period gross writeoff, Two Years Before Current Fiscal Year</t>
        </is>
      </c>
      <c r="B127" s="4" t="n">
        <v>0</v>
      </c>
      <c r="C127" s="4" t="n">
        <v>0</v>
      </c>
    </row>
    <row r="128">
      <c r="A128" s="3" t="inlineStr">
        <is>
          <t>Term Loans Amortized Cost Basis by Origination Year, Three Years Before Current Fiscal Year</t>
        </is>
      </c>
      <c r="B128" s="4" t="n">
        <v>740006</v>
      </c>
      <c r="C128" s="4" t="n">
        <v>849063</v>
      </c>
    </row>
    <row r="129">
      <c r="A129" s="3" t="inlineStr">
        <is>
          <t>Current period gross writeoff, Three Years Before Current Fiscal Year</t>
        </is>
      </c>
      <c r="B129" s="4" t="n">
        <v>0</v>
      </c>
      <c r="C129" s="4" t="n">
        <v>0</v>
      </c>
    </row>
    <row r="130">
      <c r="A130" s="3" t="inlineStr">
        <is>
          <t>Term Loans Amortized Cost Basis by Origination Year, Four Years Before Current Fiscal Year</t>
        </is>
      </c>
      <c r="B130" s="4" t="n">
        <v>835804</v>
      </c>
      <c r="C130" s="4" t="n">
        <v>425727</v>
      </c>
    </row>
    <row r="131">
      <c r="A131" s="3" t="inlineStr">
        <is>
          <t>Current period gross writeoff, Four Years Before Current Fiscal Year</t>
        </is>
      </c>
      <c r="B131" s="4" t="n">
        <v>0</v>
      </c>
      <c r="C131" s="4" t="n">
        <v>-3386</v>
      </c>
    </row>
    <row r="132">
      <c r="A132" s="3" t="inlineStr">
        <is>
          <t>Term Loans Amortized Cost Basis by Origination Year, Prior</t>
        </is>
      </c>
      <c r="B132" s="4" t="n">
        <v>2313013</v>
      </c>
      <c r="C132" s="4" t="n">
        <v>2011419</v>
      </c>
    </row>
    <row r="133">
      <c r="A133" s="3" t="inlineStr">
        <is>
          <t>Current period gross writeoff, Prior</t>
        </is>
      </c>
      <c r="B133" s="4" t="n">
        <v>0</v>
      </c>
      <c r="C133" s="4" t="n">
        <v>0</v>
      </c>
    </row>
    <row r="134">
      <c r="A134" s="3" t="inlineStr">
        <is>
          <t>Financing Receivable, Excluding Accrued Interest, Revolving</t>
        </is>
      </c>
      <c r="B134" s="4" t="n">
        <v>82479</v>
      </c>
      <c r="C134" s="4" t="n">
        <v>53825</v>
      </c>
    </row>
    <row r="135">
      <c r="A135" s="3" t="inlineStr">
        <is>
          <t>Current period gross writeoff, Revolving Loans</t>
        </is>
      </c>
      <c r="B135" s="4" t="n">
        <v>0</v>
      </c>
      <c r="C135" s="4" t="n">
        <v>0</v>
      </c>
    </row>
    <row r="136">
      <c r="A136" s="3" t="inlineStr">
        <is>
          <t>Loans, Total</t>
        </is>
      </c>
      <c r="B136" s="4" t="n">
        <v>5072694</v>
      </c>
      <c r="C136" s="4" t="n">
        <v>4935590</v>
      </c>
    </row>
    <row r="137">
      <c r="A137" s="3" t="inlineStr">
        <is>
          <t>Current period gross writeoff, Total</t>
        </is>
      </c>
      <c r="B137" s="4" t="n">
        <v>0</v>
      </c>
      <c r="C137" s="4" t="n">
        <v>-3386</v>
      </c>
    </row>
    <row r="138">
      <c r="A138" s="3" t="inlineStr">
        <is>
          <t>CRE - Non-Owner Occupied | Pass [Member]</t>
        </is>
      </c>
      <c r="B138" s="3" t="inlineStr">
        <is>
          <t xml:space="preserve"> </t>
        </is>
      </c>
      <c r="C138" s="3" t="inlineStr">
        <is>
          <t xml:space="preserve"> </t>
        </is>
      </c>
    </row>
    <row r="139">
      <c r="A139" s="5" t="inlineStr">
        <is>
          <t>Financing Receivable, Recorded Investment [Line Items]</t>
        </is>
      </c>
      <c r="B139" s="3" t="inlineStr">
        <is>
          <t xml:space="preserve"> </t>
        </is>
      </c>
      <c r="C139" s="3" t="inlineStr">
        <is>
          <t xml:space="preserve"> </t>
        </is>
      </c>
    </row>
    <row r="140">
      <c r="A140" s="3" t="inlineStr">
        <is>
          <t>Term Loans Amortized Cost Basis by Origination Year, Current Fiscal Year</t>
        </is>
      </c>
      <c r="B140" s="4" t="n">
        <v>71820</v>
      </c>
      <c r="C140" s="4" t="n">
        <v>349991</v>
      </c>
    </row>
    <row r="141">
      <c r="A141" s="3" t="inlineStr">
        <is>
          <t>Term Loans Amortized Cost Basis by Origination Year, Fiscal Year Before Current Fiscal Year</t>
        </is>
      </c>
      <c r="B141" s="4" t="n">
        <v>361994</v>
      </c>
      <c r="C141" s="4" t="n">
        <v>514460</v>
      </c>
    </row>
    <row r="142">
      <c r="A142" s="3" t="inlineStr">
        <is>
          <t>Term Loans Amortized Cost Basis by Origination Year, Two Years Before Current Fiscal Year</t>
        </is>
      </c>
      <c r="B142" s="4" t="n">
        <v>631090</v>
      </c>
      <c r="C142" s="4" t="n">
        <v>692155</v>
      </c>
    </row>
    <row r="143">
      <c r="A143" s="3" t="inlineStr">
        <is>
          <t>Term Loans Amortized Cost Basis by Origination Year, Three Years Before Current Fiscal Year</t>
        </is>
      </c>
      <c r="B143" s="4" t="n">
        <v>706424</v>
      </c>
      <c r="C143" s="4" t="n">
        <v>835195</v>
      </c>
    </row>
    <row r="144">
      <c r="A144" s="3" t="inlineStr">
        <is>
          <t>Term Loans Amortized Cost Basis by Origination Year, Four Years Before Current Fiscal Year</t>
        </is>
      </c>
      <c r="B144" s="4" t="n">
        <v>815402</v>
      </c>
      <c r="C144" s="4" t="n">
        <v>381544</v>
      </c>
    </row>
    <row r="145">
      <c r="A145" s="3" t="inlineStr">
        <is>
          <t>Term Loans Amortized Cost Basis by Origination Year, Prior</t>
        </is>
      </c>
      <c r="B145" s="4" t="n">
        <v>2122235</v>
      </c>
      <c r="C145" s="4" t="n">
        <v>1838343</v>
      </c>
    </row>
    <row r="146">
      <c r="A146" s="3" t="inlineStr">
        <is>
          <t>Financing Receivable, Excluding Accrued Interest, Revolving</t>
        </is>
      </c>
      <c r="B146" s="4" t="n">
        <v>69106</v>
      </c>
      <c r="C146" s="4" t="n">
        <v>40741</v>
      </c>
    </row>
    <row r="147">
      <c r="A147" s="3" t="inlineStr">
        <is>
          <t>Loans, Total</t>
        </is>
      </c>
      <c r="B147" s="4" t="n">
        <v>4778071</v>
      </c>
      <c r="C147" s="4" t="n">
        <v>4652429</v>
      </c>
    </row>
    <row r="148">
      <c r="A148" s="3" t="inlineStr">
        <is>
          <t>CRE - Non-Owner Occupied | Watch</t>
        </is>
      </c>
      <c r="B148" s="3" t="inlineStr">
        <is>
          <t xml:space="preserve"> </t>
        </is>
      </c>
      <c r="C148" s="3" t="inlineStr">
        <is>
          <t xml:space="preserve"> </t>
        </is>
      </c>
    </row>
    <row r="149">
      <c r="A149" s="5" t="inlineStr">
        <is>
          <t>Financing Receivable, Recorded Investment [Line Items]</t>
        </is>
      </c>
      <c r="B149" s="3" t="inlineStr">
        <is>
          <t xml:space="preserve"> </t>
        </is>
      </c>
      <c r="C149" s="3" t="inlineStr">
        <is>
          <t xml:space="preserve"> </t>
        </is>
      </c>
    </row>
    <row r="150">
      <c r="A150" s="3" t="inlineStr">
        <is>
          <t>Term Loans Amortized Cost Basis by Origination Year, Current Fiscal Year</t>
        </is>
      </c>
      <c r="B150" s="4" t="n">
        <v>0</v>
      </c>
      <c r="C150" s="4" t="n">
        <v>0</v>
      </c>
    </row>
    <row r="151">
      <c r="A151" s="3" t="inlineStr">
        <is>
          <t>Term Loans Amortized Cost Basis by Origination Year, Fiscal Year Before Current Fiscal Year</t>
        </is>
      </c>
      <c r="B151" s="4" t="n">
        <v>0</v>
      </c>
      <c r="C151" s="4" t="n">
        <v>150</v>
      </c>
    </row>
    <row r="152">
      <c r="A152" s="3" t="inlineStr">
        <is>
          <t>Term Loans Amortized Cost Basis by Origination Year, Two Years Before Current Fiscal Year</t>
        </is>
      </c>
      <c r="B152" s="4" t="n">
        <v>25029</v>
      </c>
      <c r="C152" s="4" t="n">
        <v>7465</v>
      </c>
    </row>
    <row r="153">
      <c r="A153" s="3" t="inlineStr">
        <is>
          <t>Term Loans Amortized Cost Basis by Origination Year, Three Years Before Current Fiscal Year</t>
        </is>
      </c>
      <c r="B153" s="4" t="n">
        <v>6835</v>
      </c>
      <c r="C153" s="4" t="n">
        <v>11855</v>
      </c>
    </row>
    <row r="154">
      <c r="A154" s="3" t="inlineStr">
        <is>
          <t>Term Loans Amortized Cost Basis by Origination Year, Four Years Before Current Fiscal Year</t>
        </is>
      </c>
      <c r="B154" s="4" t="n">
        <v>10891</v>
      </c>
      <c r="C154" s="4" t="n">
        <v>0</v>
      </c>
    </row>
    <row r="155">
      <c r="A155" s="3" t="inlineStr">
        <is>
          <t>Term Loans Amortized Cost Basis by Origination Year, Prior</t>
        </is>
      </c>
      <c r="B155" s="4" t="n">
        <v>65084</v>
      </c>
      <c r="C155" s="4" t="n">
        <v>70113</v>
      </c>
    </row>
    <row r="156">
      <c r="A156" s="3" t="inlineStr">
        <is>
          <t>Financing Receivable, Excluding Accrued Interest, Revolving</t>
        </is>
      </c>
      <c r="B156" s="4" t="n">
        <v>13303</v>
      </c>
      <c r="C156" s="4" t="n">
        <v>13013</v>
      </c>
    </row>
    <row r="157">
      <c r="A157" s="3" t="inlineStr">
        <is>
          <t>Loans, Total</t>
        </is>
      </c>
      <c r="B157" s="4" t="n">
        <v>121142</v>
      </c>
      <c r="C157" s="4" t="n">
        <v>102596</v>
      </c>
    </row>
    <row r="158">
      <c r="A158" s="3" t="inlineStr">
        <is>
          <t>CRE - Non-Owner Occupied | Special Mention [Member]</t>
        </is>
      </c>
      <c r="B158" s="3" t="inlineStr">
        <is>
          <t xml:space="preserve"> </t>
        </is>
      </c>
      <c r="C158" s="3" t="inlineStr">
        <is>
          <t xml:space="preserve"> </t>
        </is>
      </c>
    </row>
    <row r="159">
      <c r="A159" s="5" t="inlineStr">
        <is>
          <t>Financing Receivable, Recorded Investment [Line Items]</t>
        </is>
      </c>
      <c r="B159" s="3" t="inlineStr">
        <is>
          <t xml:space="preserve"> </t>
        </is>
      </c>
      <c r="C159" s="3" t="inlineStr">
        <is>
          <t xml:space="preserve"> </t>
        </is>
      </c>
    </row>
    <row r="160">
      <c r="A160" s="3" t="inlineStr">
        <is>
          <t>Term Loans Amortized Cost Basis by Origination Year, Current Fiscal Year</t>
        </is>
      </c>
      <c r="B160" s="4" t="n">
        <v>0</v>
      </c>
      <c r="C160" s="4" t="n">
        <v>384</v>
      </c>
    </row>
    <row r="161">
      <c r="A161" s="3" t="inlineStr">
        <is>
          <t>Term Loans Amortized Cost Basis by Origination Year, Fiscal Year Before Current Fiscal Year</t>
        </is>
      </c>
      <c r="B161" s="4" t="n">
        <v>365</v>
      </c>
      <c r="C161" s="4" t="n">
        <v>0</v>
      </c>
    </row>
    <row r="162">
      <c r="A162" s="3" t="inlineStr">
        <is>
          <t>Term Loans Amortized Cost Basis by Origination Year, Two Years Before Current Fiscal Year</t>
        </is>
      </c>
      <c r="B162" s="4" t="n">
        <v>4815</v>
      </c>
      <c r="C162" s="4" t="n">
        <v>18342</v>
      </c>
    </row>
    <row r="163">
      <c r="A163" s="3" t="inlineStr">
        <is>
          <t>Term Loans Amortized Cost Basis by Origination Year, Three Years Before Current Fiscal Year</t>
        </is>
      </c>
      <c r="B163" s="4" t="n">
        <v>4635</v>
      </c>
      <c r="C163" s="4" t="n">
        <v>883</v>
      </c>
    </row>
    <row r="164">
      <c r="A164" s="3" t="inlineStr">
        <is>
          <t>Term Loans Amortized Cost Basis by Origination Year, Four Years Before Current Fiscal Year</t>
        </is>
      </c>
      <c r="B164" s="4" t="n">
        <v>8378</v>
      </c>
      <c r="C164" s="4" t="n">
        <v>7387</v>
      </c>
    </row>
    <row r="165">
      <c r="A165" s="3" t="inlineStr">
        <is>
          <t>Term Loans Amortized Cost Basis by Origination Year, Prior</t>
        </is>
      </c>
      <c r="B165" s="4" t="n">
        <v>30001</v>
      </c>
      <c r="C165" s="4" t="n">
        <v>47286</v>
      </c>
    </row>
    <row r="166">
      <c r="A166" s="3" t="inlineStr">
        <is>
          <t>Financing Receivable, Excluding Accrued Interest, Revolving</t>
        </is>
      </c>
      <c r="B166" s="4" t="n">
        <v>0</v>
      </c>
      <c r="C166" s="4" t="n">
        <v>0</v>
      </c>
    </row>
    <row r="167">
      <c r="A167" s="3" t="inlineStr">
        <is>
          <t>Loans, Total</t>
        </is>
      </c>
      <c r="B167" s="4" t="n">
        <v>48194</v>
      </c>
      <c r="C167" s="4" t="n">
        <v>74282</v>
      </c>
    </row>
    <row r="168">
      <c r="A168" s="3" t="inlineStr">
        <is>
          <t>CRE - Non-Owner Occupied | Substandard [Member]</t>
        </is>
      </c>
      <c r="B168" s="3" t="inlineStr">
        <is>
          <t xml:space="preserve"> </t>
        </is>
      </c>
      <c r="C168" s="3" t="inlineStr">
        <is>
          <t xml:space="preserve"> </t>
        </is>
      </c>
    </row>
    <row r="169">
      <c r="A169" s="5" t="inlineStr">
        <is>
          <t>Financing Receivable, Recorded Investment [Line Items]</t>
        </is>
      </c>
      <c r="B169" s="3" t="inlineStr">
        <is>
          <t xml:space="preserve"> </t>
        </is>
      </c>
      <c r="C169" s="3" t="inlineStr">
        <is>
          <t xml:space="preserve"> </t>
        </is>
      </c>
    </row>
    <row r="170">
      <c r="A170" s="3" t="inlineStr">
        <is>
          <t>Term Loans Amortized Cost Basis by Origination Year, Current Fiscal Year</t>
        </is>
      </c>
      <c r="B170" s="4" t="n">
        <v>0</v>
      </c>
      <c r="C170" s="4" t="n">
        <v>0</v>
      </c>
    </row>
    <row r="171">
      <c r="A171" s="3" t="inlineStr">
        <is>
          <t>Term Loans Amortized Cost Basis by Origination Year, Fiscal Year Before Current Fiscal Year</t>
        </is>
      </c>
      <c r="B171" s="4" t="n">
        <v>0</v>
      </c>
      <c r="C171" s="4" t="n">
        <v>12609</v>
      </c>
    </row>
    <row r="172">
      <c r="A172" s="3" t="inlineStr">
        <is>
          <t>Term Loans Amortized Cost Basis by Origination Year, Two Years Before Current Fiscal Year</t>
        </is>
      </c>
      <c r="B172" s="4" t="n">
        <v>6279</v>
      </c>
      <c r="C172" s="4" t="n">
        <v>0</v>
      </c>
    </row>
    <row r="173">
      <c r="A173" s="3" t="inlineStr">
        <is>
          <t>Term Loans Amortized Cost Basis by Origination Year, Three Years Before Current Fiscal Year</t>
        </is>
      </c>
      <c r="B173" s="4" t="n">
        <v>22112</v>
      </c>
      <c r="C173" s="4" t="n">
        <v>1130</v>
      </c>
    </row>
    <row r="174">
      <c r="A174" s="3" t="inlineStr">
        <is>
          <t>Term Loans Amortized Cost Basis by Origination Year, Four Years Before Current Fiscal Year</t>
        </is>
      </c>
      <c r="B174" s="4" t="n">
        <v>1133</v>
      </c>
      <c r="C174" s="4" t="n">
        <v>36796</v>
      </c>
    </row>
    <row r="175">
      <c r="A175" s="3" t="inlineStr">
        <is>
          <t>Term Loans Amortized Cost Basis by Origination Year, Prior</t>
        </is>
      </c>
      <c r="B175" s="4" t="n">
        <v>95693</v>
      </c>
      <c r="C175" s="4" t="n">
        <v>55677</v>
      </c>
    </row>
    <row r="176">
      <c r="A176" s="3" t="inlineStr">
        <is>
          <t>Financing Receivable, Excluding Accrued Interest, Revolving</t>
        </is>
      </c>
      <c r="B176" s="4" t="n">
        <v>70</v>
      </c>
      <c r="C176" s="4" t="n">
        <v>71</v>
      </c>
    </row>
    <row r="177">
      <c r="A177" s="3" t="inlineStr">
        <is>
          <t>Loans, Total</t>
        </is>
      </c>
      <c r="B177" s="4" t="n">
        <v>125287</v>
      </c>
      <c r="C177" s="4" t="n">
        <v>106283</v>
      </c>
    </row>
    <row r="178">
      <c r="A178" s="3" t="inlineStr">
        <is>
          <t>Commercial and Industrial</t>
        </is>
      </c>
      <c r="B178" s="3" t="inlineStr">
        <is>
          <t xml:space="preserve"> </t>
        </is>
      </c>
      <c r="C178" s="3" t="inlineStr">
        <is>
          <t xml:space="preserve"> </t>
        </is>
      </c>
    </row>
    <row r="179">
      <c r="A179" s="5" t="inlineStr">
        <is>
          <t>Financing Receivable, Recorded Investment [Line Items]</t>
        </is>
      </c>
      <c r="B179" s="3" t="inlineStr">
        <is>
          <t xml:space="preserve"> </t>
        </is>
      </c>
      <c r="C179" s="3" t="inlineStr">
        <is>
          <t xml:space="preserve"> </t>
        </is>
      </c>
    </row>
    <row r="180">
      <c r="A180" s="3" t="inlineStr">
        <is>
          <t>Term Loans Amortized Cost Basis by Origination Year, Current Fiscal Year</t>
        </is>
      </c>
      <c r="B180" s="4" t="n">
        <v>269701</v>
      </c>
      <c r="C180" s="4" t="n">
        <v>801644</v>
      </c>
    </row>
    <row r="181">
      <c r="A181" s="3" t="inlineStr">
        <is>
          <t>Current period gross writeoff, Current Fiscal Year</t>
        </is>
      </c>
      <c r="B181" s="4" t="n">
        <v>0</v>
      </c>
      <c r="C181" s="4" t="n">
        <v>0</v>
      </c>
    </row>
    <row r="182">
      <c r="A182" s="3" t="inlineStr">
        <is>
          <t>Term Loans Amortized Cost Basis by Origination Year, Fiscal Year Before Current Fiscal Year</t>
        </is>
      </c>
      <c r="B182" s="4" t="n">
        <v>753363</v>
      </c>
      <c r="C182" s="4" t="n">
        <v>638772</v>
      </c>
    </row>
    <row r="183">
      <c r="A183" s="3" t="inlineStr">
        <is>
          <t>Current period gross writeoff, Fiscal Year Before Current Fiscal Year</t>
        </is>
      </c>
      <c r="B183" s="4" t="n">
        <v>0</v>
      </c>
      <c r="C183" s="4" t="n">
        <v>-42</v>
      </c>
    </row>
    <row r="184">
      <c r="A184" s="3" t="inlineStr">
        <is>
          <t>Term Loans Amortized Cost Basis by Origination Year, Two Years Before Current Fiscal Year</t>
        </is>
      </c>
      <c r="B184" s="4" t="n">
        <v>542906</v>
      </c>
      <c r="C184" s="4" t="n">
        <v>603204</v>
      </c>
    </row>
    <row r="185">
      <c r="A185" s="3" t="inlineStr">
        <is>
          <t>Current period gross writeoff, Two Years Before Current Fiscal Year</t>
        </is>
      </c>
      <c r="B185" s="4" t="n">
        <v>-20</v>
      </c>
      <c r="C185" s="4" t="n">
        <v>-1081</v>
      </c>
    </row>
    <row r="186">
      <c r="A186" s="3" t="inlineStr">
        <is>
          <t>Term Loans Amortized Cost Basis by Origination Year, Three Years Before Current Fiscal Year</t>
        </is>
      </c>
      <c r="B186" s="4" t="n">
        <v>525915</v>
      </c>
      <c r="C186" s="4" t="n">
        <v>315468</v>
      </c>
    </row>
    <row r="187">
      <c r="A187" s="3" t="inlineStr">
        <is>
          <t>Current period gross writeoff, Three Years Before Current Fiscal Year</t>
        </is>
      </c>
      <c r="B187" s="4" t="n">
        <v>0</v>
      </c>
      <c r="C187" s="4" t="n">
        <v>-145</v>
      </c>
    </row>
    <row r="188">
      <c r="A188" s="3" t="inlineStr">
        <is>
          <t>Term Loans Amortized Cost Basis by Origination Year, Four Years Before Current Fiscal Year</t>
        </is>
      </c>
      <c r="B188" s="4" t="n">
        <v>256188</v>
      </c>
      <c r="C188" s="4" t="n">
        <v>127355</v>
      </c>
    </row>
    <row r="189">
      <c r="A189" s="3" t="inlineStr">
        <is>
          <t>Current period gross writeoff, Four Years Before Current Fiscal Year</t>
        </is>
      </c>
      <c r="B189" s="4" t="n">
        <v>0</v>
      </c>
      <c r="C189" s="4" t="n">
        <v>-147</v>
      </c>
    </row>
    <row r="190">
      <c r="A190" s="3" t="inlineStr">
        <is>
          <t>Term Loans Amortized Cost Basis by Origination Year, Prior</t>
        </is>
      </c>
      <c r="B190" s="4" t="n">
        <v>327967</v>
      </c>
      <c r="C190" s="4" t="n">
        <v>250238</v>
      </c>
    </row>
    <row r="191">
      <c r="A191" s="3" t="inlineStr">
        <is>
          <t>Current period gross writeoff, Prior</t>
        </is>
      </c>
      <c r="B191" s="4" t="n">
        <v>0</v>
      </c>
      <c r="C191" s="4" t="n">
        <v>-928</v>
      </c>
    </row>
    <row r="192">
      <c r="A192" s="3" t="inlineStr">
        <is>
          <t>Financing Receivable, Excluding Accrued Interest, Revolving</t>
        </is>
      </c>
      <c r="B192" s="4" t="n">
        <v>1143375</v>
      </c>
      <c r="C192" s="4" t="n">
        <v>1128014</v>
      </c>
    </row>
    <row r="193">
      <c r="A193" s="3" t="inlineStr">
        <is>
          <t>Current period gross writeoff, Revolving Loans</t>
        </is>
      </c>
      <c r="B193" s="4" t="n">
        <v>-981</v>
      </c>
      <c r="C193" s="4" t="n">
        <v>-1187</v>
      </c>
    </row>
    <row r="194">
      <c r="A194" s="3" t="inlineStr">
        <is>
          <t>Loans, Total</t>
        </is>
      </c>
      <c r="B194" s="4" t="n">
        <v>3819415</v>
      </c>
      <c r="C194" s="4" t="n">
        <v>3864695</v>
      </c>
    </row>
    <row r="195">
      <c r="A195" s="3" t="inlineStr">
        <is>
          <t>Current period gross writeoff, Total</t>
        </is>
      </c>
      <c r="B195" s="4" t="n">
        <v>-1001</v>
      </c>
      <c r="C195" s="4" t="n">
        <v>-3530</v>
      </c>
    </row>
    <row r="196">
      <c r="A196" s="3" t="inlineStr">
        <is>
          <t>Commercial and Industrial | Pass [Member]</t>
        </is>
      </c>
      <c r="B196" s="3" t="inlineStr">
        <is>
          <t xml:space="preserve"> </t>
        </is>
      </c>
      <c r="C196" s="3" t="inlineStr">
        <is>
          <t xml:space="preserve"> </t>
        </is>
      </c>
    </row>
    <row r="197">
      <c r="A197" s="5" t="inlineStr">
        <is>
          <t>Financing Receivable, Recorded Investment [Line Items]</t>
        </is>
      </c>
      <c r="B197" s="3" t="inlineStr">
        <is>
          <t xml:space="preserve"> </t>
        </is>
      </c>
      <c r="C197" s="3" t="inlineStr">
        <is>
          <t xml:space="preserve"> </t>
        </is>
      </c>
    </row>
    <row r="198">
      <c r="A198" s="3" t="inlineStr">
        <is>
          <t>Term Loans Amortized Cost Basis by Origination Year, Current Fiscal Year</t>
        </is>
      </c>
      <c r="B198" s="4" t="n">
        <v>269658</v>
      </c>
      <c r="C198" s="4" t="n">
        <v>787683</v>
      </c>
    </row>
    <row r="199">
      <c r="A199" s="3" t="inlineStr">
        <is>
          <t>Term Loans Amortized Cost Basis by Origination Year, Fiscal Year Before Current Fiscal Year</t>
        </is>
      </c>
      <c r="B199" s="4" t="n">
        <v>737413</v>
      </c>
      <c r="C199" s="4" t="n">
        <v>593676</v>
      </c>
    </row>
    <row r="200">
      <c r="A200" s="3" t="inlineStr">
        <is>
          <t>Term Loans Amortized Cost Basis by Origination Year, Two Years Before Current Fiscal Year</t>
        </is>
      </c>
      <c r="B200" s="4" t="n">
        <v>495465</v>
      </c>
      <c r="C200" s="4" t="n">
        <v>534064</v>
      </c>
    </row>
    <row r="201">
      <c r="A201" s="3" t="inlineStr">
        <is>
          <t>Term Loans Amortized Cost Basis by Origination Year, Three Years Before Current Fiscal Year</t>
        </is>
      </c>
      <c r="B201" s="4" t="n">
        <v>456317</v>
      </c>
      <c r="C201" s="4" t="n">
        <v>300348</v>
      </c>
    </row>
    <row r="202">
      <c r="A202" s="3" t="inlineStr">
        <is>
          <t>Term Loans Amortized Cost Basis by Origination Year, Four Years Before Current Fiscal Year</t>
        </is>
      </c>
      <c r="B202" s="4" t="n">
        <v>242636</v>
      </c>
      <c r="C202" s="4" t="n">
        <v>124214</v>
      </c>
    </row>
    <row r="203">
      <c r="A203" s="3" t="inlineStr">
        <is>
          <t>Term Loans Amortized Cost Basis by Origination Year, Prior</t>
        </is>
      </c>
      <c r="B203" s="4" t="n">
        <v>304032</v>
      </c>
      <c r="C203" s="4" t="n">
        <v>227352</v>
      </c>
    </row>
    <row r="204">
      <c r="A204" s="3" t="inlineStr">
        <is>
          <t>Financing Receivable, Excluding Accrued Interest, Revolving</t>
        </is>
      </c>
      <c r="B204" s="4" t="n">
        <v>956294</v>
      </c>
      <c r="C204" s="4" t="n">
        <v>982085</v>
      </c>
    </row>
    <row r="205">
      <c r="A205" s="3" t="inlineStr">
        <is>
          <t>Loans, Total</t>
        </is>
      </c>
      <c r="B205" s="4" t="n">
        <v>3461815</v>
      </c>
      <c r="C205" s="4" t="n">
        <v>3549422</v>
      </c>
    </row>
    <row r="206">
      <c r="A206" s="3" t="inlineStr">
        <is>
          <t>Commercial and Industrial | Watch</t>
        </is>
      </c>
      <c r="B206" s="3" t="inlineStr">
        <is>
          <t xml:space="preserve"> </t>
        </is>
      </c>
      <c r="C206" s="3" t="inlineStr">
        <is>
          <t xml:space="preserve"> </t>
        </is>
      </c>
    </row>
    <row r="207">
      <c r="A207" s="5" t="inlineStr">
        <is>
          <t>Financing Receivable, Recorded Investment [Line Items]</t>
        </is>
      </c>
      <c r="B207" s="3" t="inlineStr">
        <is>
          <t xml:space="preserve"> </t>
        </is>
      </c>
      <c r="C207" s="3" t="inlineStr">
        <is>
          <t xml:space="preserve"> </t>
        </is>
      </c>
    </row>
    <row r="208">
      <c r="A208" s="3" t="inlineStr">
        <is>
          <t>Term Loans Amortized Cost Basis by Origination Year, Current Fiscal Year</t>
        </is>
      </c>
      <c r="B208" s="4" t="n">
        <v>0</v>
      </c>
      <c r="C208" s="4" t="n">
        <v>2458</v>
      </c>
    </row>
    <row r="209">
      <c r="A209" s="3" t="inlineStr">
        <is>
          <t>Term Loans Amortized Cost Basis by Origination Year, Fiscal Year Before Current Fiscal Year</t>
        </is>
      </c>
      <c r="B209" s="4" t="n">
        <v>1396</v>
      </c>
      <c r="C209" s="4" t="n">
        <v>30428</v>
      </c>
    </row>
    <row r="210">
      <c r="A210" s="3" t="inlineStr">
        <is>
          <t>Term Loans Amortized Cost Basis by Origination Year, Two Years Before Current Fiscal Year</t>
        </is>
      </c>
      <c r="B210" s="4" t="n">
        <v>5663</v>
      </c>
      <c r="C210" s="4" t="n">
        <v>48661</v>
      </c>
    </row>
    <row r="211">
      <c r="A211" s="3" t="inlineStr">
        <is>
          <t>Term Loans Amortized Cost Basis by Origination Year, Three Years Before Current Fiscal Year</t>
        </is>
      </c>
      <c r="B211" s="4" t="n">
        <v>49212</v>
      </c>
      <c r="C211" s="4" t="n">
        <v>6980</v>
      </c>
    </row>
    <row r="212">
      <c r="A212" s="3" t="inlineStr">
        <is>
          <t>Term Loans Amortized Cost Basis by Origination Year, Four Years Before Current Fiscal Year</t>
        </is>
      </c>
      <c r="B212" s="4" t="n">
        <v>2388</v>
      </c>
      <c r="C212" s="4" t="n">
        <v>486</v>
      </c>
    </row>
    <row r="213">
      <c r="A213" s="3" t="inlineStr">
        <is>
          <t>Term Loans Amortized Cost Basis by Origination Year, Prior</t>
        </is>
      </c>
      <c r="B213" s="4" t="n">
        <v>2451</v>
      </c>
      <c r="C213" s="4" t="n">
        <v>2434</v>
      </c>
    </row>
    <row r="214">
      <c r="A214" s="3" t="inlineStr">
        <is>
          <t>Financing Receivable, Excluding Accrued Interest, Revolving</t>
        </is>
      </c>
      <c r="B214" s="4" t="n">
        <v>41322</v>
      </c>
      <c r="C214" s="4" t="n">
        <v>24153</v>
      </c>
    </row>
    <row r="215">
      <c r="A215" s="3" t="inlineStr">
        <is>
          <t>Loans, Total</t>
        </is>
      </c>
      <c r="B215" s="4" t="n">
        <v>102432</v>
      </c>
      <c r="C215" s="4" t="n">
        <v>115600</v>
      </c>
    </row>
    <row r="216">
      <c r="A216" s="3" t="inlineStr">
        <is>
          <t>Commercial and Industrial | Special Mention [Member]</t>
        </is>
      </c>
      <c r="B216" s="3" t="inlineStr">
        <is>
          <t xml:space="preserve"> </t>
        </is>
      </c>
      <c r="C216" s="3" t="inlineStr">
        <is>
          <t xml:space="preserve"> </t>
        </is>
      </c>
    </row>
    <row r="217">
      <c r="A217" s="5" t="inlineStr">
        <is>
          <t>Financing Receivable, Recorded Investment [Line Items]</t>
        </is>
      </c>
      <c r="B217" s="3" t="inlineStr">
        <is>
          <t xml:space="preserve"> </t>
        </is>
      </c>
      <c r="C217" s="3" t="inlineStr">
        <is>
          <t xml:space="preserve"> </t>
        </is>
      </c>
    </row>
    <row r="218">
      <c r="A218" s="3" t="inlineStr">
        <is>
          <t>Term Loans Amortized Cost Basis by Origination Year, Current Fiscal Year</t>
        </is>
      </c>
      <c r="B218" s="4" t="n">
        <v>0</v>
      </c>
      <c r="C218" s="4" t="n">
        <v>2289</v>
      </c>
    </row>
    <row r="219">
      <c r="A219" s="3" t="inlineStr">
        <is>
          <t>Term Loans Amortized Cost Basis by Origination Year, Fiscal Year Before Current Fiscal Year</t>
        </is>
      </c>
      <c r="B219" s="4" t="n">
        <v>3622</v>
      </c>
      <c r="C219" s="4" t="n">
        <v>12328</v>
      </c>
    </row>
    <row r="220">
      <c r="A220" s="3" t="inlineStr">
        <is>
          <t>Term Loans Amortized Cost Basis by Origination Year, Two Years Before Current Fiscal Year</t>
        </is>
      </c>
      <c r="B220" s="4" t="n">
        <v>38201</v>
      </c>
      <c r="C220" s="4" t="n">
        <v>15458</v>
      </c>
    </row>
    <row r="221">
      <c r="A221" s="3" t="inlineStr">
        <is>
          <t>Term Loans Amortized Cost Basis by Origination Year, Three Years Before Current Fiscal Year</t>
        </is>
      </c>
      <c r="B221" s="4" t="n">
        <v>14793</v>
      </c>
      <c r="C221" s="4" t="n">
        <v>4001</v>
      </c>
    </row>
    <row r="222">
      <c r="A222" s="3" t="inlineStr">
        <is>
          <t>Term Loans Amortized Cost Basis by Origination Year, Four Years Before Current Fiscal Year</t>
        </is>
      </c>
      <c r="B222" s="4" t="n">
        <v>5663</v>
      </c>
      <c r="C222" s="4" t="n">
        <v>2183</v>
      </c>
    </row>
    <row r="223">
      <c r="A223" s="3" t="inlineStr">
        <is>
          <t>Term Loans Amortized Cost Basis by Origination Year, Prior</t>
        </is>
      </c>
      <c r="B223" s="4" t="n">
        <v>20090</v>
      </c>
      <c r="C223" s="4" t="n">
        <v>19125</v>
      </c>
    </row>
    <row r="224">
      <c r="A224" s="3" t="inlineStr">
        <is>
          <t>Financing Receivable, Excluding Accrued Interest, Revolving</t>
        </is>
      </c>
      <c r="B224" s="4" t="n">
        <v>74518</v>
      </c>
      <c r="C224" s="4" t="n">
        <v>64204</v>
      </c>
    </row>
    <row r="225">
      <c r="A225" s="3" t="inlineStr">
        <is>
          <t>Loans, Total</t>
        </is>
      </c>
      <c r="B225" s="4" t="n">
        <v>156887</v>
      </c>
      <c r="C225" s="3" t="inlineStr">
        <is>
          <t xml:space="preserve"> </t>
        </is>
      </c>
    </row>
    <row r="226">
      <c r="A226" s="3" t="inlineStr">
        <is>
          <t>Current period gross writeoff, Total</t>
        </is>
      </c>
      <c r="B226" s="3" t="inlineStr">
        <is>
          <t xml:space="preserve"> </t>
        </is>
      </c>
      <c r="C226" s="4" t="n">
        <v>119588</v>
      </c>
    </row>
    <row r="227">
      <c r="A227" s="3" t="inlineStr">
        <is>
          <t>Commercial and Industrial | Substandard [Member]</t>
        </is>
      </c>
      <c r="B227" s="3" t="inlineStr">
        <is>
          <t xml:space="preserve"> </t>
        </is>
      </c>
      <c r="C227" s="3" t="inlineStr">
        <is>
          <t xml:space="preserve"> </t>
        </is>
      </c>
    </row>
    <row r="228">
      <c r="A228" s="5" t="inlineStr">
        <is>
          <t>Financing Receivable, Recorded Investment [Line Items]</t>
        </is>
      </c>
      <c r="B228" s="3" t="inlineStr">
        <is>
          <t xml:space="preserve"> </t>
        </is>
      </c>
      <c r="C228" s="3" t="inlineStr">
        <is>
          <t xml:space="preserve"> </t>
        </is>
      </c>
    </row>
    <row r="229">
      <c r="A229" s="3" t="inlineStr">
        <is>
          <t>Term Loans Amortized Cost Basis by Origination Year, Current Fiscal Year</t>
        </is>
      </c>
      <c r="B229" s="4" t="n">
        <v>43</v>
      </c>
      <c r="C229" s="4" t="n">
        <v>9214</v>
      </c>
    </row>
    <row r="230">
      <c r="A230" s="3" t="inlineStr">
        <is>
          <t>Term Loans Amortized Cost Basis by Origination Year, Fiscal Year Before Current Fiscal Year</t>
        </is>
      </c>
      <c r="B230" s="4" t="n">
        <v>9309</v>
      </c>
      <c r="C230" s="4" t="n">
        <v>2340</v>
      </c>
    </row>
    <row r="231">
      <c r="A231" s="3" t="inlineStr">
        <is>
          <t>Term Loans Amortized Cost Basis by Origination Year, Two Years Before Current Fiscal Year</t>
        </is>
      </c>
      <c r="B231" s="4" t="n">
        <v>3577</v>
      </c>
      <c r="C231" s="4" t="n">
        <v>3423</v>
      </c>
    </row>
    <row r="232">
      <c r="A232" s="3" t="inlineStr">
        <is>
          <t>Term Loans Amortized Cost Basis by Origination Year, Three Years Before Current Fiscal Year</t>
        </is>
      </c>
      <c r="B232" s="4" t="n">
        <v>4040</v>
      </c>
      <c r="C232" s="4" t="n">
        <v>4139</v>
      </c>
    </row>
    <row r="233">
      <c r="A233" s="3" t="inlineStr">
        <is>
          <t>Term Loans Amortized Cost Basis by Origination Year, Four Years Before Current Fiscal Year</t>
        </is>
      </c>
      <c r="B233" s="4" t="n">
        <v>5501</v>
      </c>
      <c r="C233" s="4" t="n">
        <v>472</v>
      </c>
    </row>
    <row r="234">
      <c r="A234" s="3" t="inlineStr">
        <is>
          <t>Term Loans Amortized Cost Basis by Origination Year, Prior</t>
        </is>
      </c>
      <c r="B234" s="4" t="n">
        <v>1394</v>
      </c>
      <c r="C234" s="4" t="n">
        <v>1327</v>
      </c>
    </row>
    <row r="235">
      <c r="A235" s="3" t="inlineStr">
        <is>
          <t>Financing Receivable, Excluding Accrued Interest, Revolving</t>
        </is>
      </c>
      <c r="B235" s="4" t="n">
        <v>34721</v>
      </c>
      <c r="C235" s="4" t="n">
        <v>29839</v>
      </c>
    </row>
    <row r="236">
      <c r="A236" s="3" t="inlineStr">
        <is>
          <t>Loans, Total</t>
        </is>
      </c>
      <c r="B236" s="4" t="n">
        <v>58585</v>
      </c>
      <c r="C236" s="4" t="n">
        <v>50754</v>
      </c>
    </row>
    <row r="237">
      <c r="A237" s="3" t="inlineStr">
        <is>
          <t>Commercial and Industrial | Doubtful [Member]</t>
        </is>
      </c>
      <c r="B237" s="3" t="inlineStr">
        <is>
          <t xml:space="preserve"> </t>
        </is>
      </c>
      <c r="C237" s="3" t="inlineStr">
        <is>
          <t xml:space="preserve"> </t>
        </is>
      </c>
    </row>
    <row r="238">
      <c r="A238" s="5" t="inlineStr">
        <is>
          <t>Financing Receivable, Recorded Investment [Line Items]</t>
        </is>
      </c>
      <c r="B238" s="3" t="inlineStr">
        <is>
          <t xml:space="preserve"> </t>
        </is>
      </c>
      <c r="C238" s="3" t="inlineStr">
        <is>
          <t xml:space="preserve"> </t>
        </is>
      </c>
    </row>
    <row r="239">
      <c r="A239" s="3" t="inlineStr">
        <is>
          <t>Term Loans Amortized Cost Basis by Origination Year, Current Fiscal Year</t>
        </is>
      </c>
      <c r="B239" s="4" t="n">
        <v>0</v>
      </c>
      <c r="C239" s="4" t="n">
        <v>0</v>
      </c>
    </row>
    <row r="240">
      <c r="A240" s="3" t="inlineStr">
        <is>
          <t>Term Loans Amortized Cost Basis by Origination Year, Fiscal Year Before Current Fiscal Year</t>
        </is>
      </c>
      <c r="B240" s="4" t="n">
        <v>1623</v>
      </c>
      <c r="C240" s="4" t="n">
        <v>0</v>
      </c>
    </row>
    <row r="241">
      <c r="A241" s="3" t="inlineStr">
        <is>
          <t>Term Loans Amortized Cost Basis by Origination Year, Two Years Before Current Fiscal Year</t>
        </is>
      </c>
      <c r="B241" s="4" t="n">
        <v>0</v>
      </c>
      <c r="C241" s="4" t="n">
        <v>1598</v>
      </c>
    </row>
    <row r="242">
      <c r="A242" s="3" t="inlineStr">
        <is>
          <t>Term Loans Amortized Cost Basis by Origination Year, Three Years Before Current Fiscal Year</t>
        </is>
      </c>
      <c r="B242" s="4" t="n">
        <v>1553</v>
      </c>
      <c r="C242" s="4" t="n">
        <v>0</v>
      </c>
    </row>
    <row r="243">
      <c r="A243" s="3" t="inlineStr">
        <is>
          <t>Term Loans Amortized Cost Basis by Origination Year, Four Years Before Current Fiscal Year</t>
        </is>
      </c>
      <c r="B243" s="4" t="n">
        <v>0</v>
      </c>
      <c r="C243" s="4" t="n">
        <v>0</v>
      </c>
    </row>
    <row r="244">
      <c r="A244" s="3" t="inlineStr">
        <is>
          <t>Term Loans Amortized Cost Basis by Origination Year, Prior</t>
        </is>
      </c>
      <c r="B244" s="4" t="n">
        <v>0</v>
      </c>
      <c r="C244" s="4" t="n">
        <v>0</v>
      </c>
    </row>
    <row r="245">
      <c r="A245" s="3" t="inlineStr">
        <is>
          <t>Financing Receivable, Excluding Accrued Interest, Revolving</t>
        </is>
      </c>
      <c r="B245" s="4" t="n">
        <v>36520</v>
      </c>
      <c r="C245" s="4" t="n">
        <v>27733</v>
      </c>
    </row>
    <row r="246">
      <c r="A246" s="3" t="inlineStr">
        <is>
          <t>Loans, Total</t>
        </is>
      </c>
      <c r="B246" s="4" t="n">
        <v>39696</v>
      </c>
      <c r="C246" s="4" t="n">
        <v>29331</v>
      </c>
    </row>
    <row r="247">
      <c r="A247" s="3" t="inlineStr">
        <is>
          <t>Multifamily Real Estate</t>
        </is>
      </c>
      <c r="B247" s="3" t="inlineStr">
        <is>
          <t xml:space="preserve"> </t>
        </is>
      </c>
      <c r="C247" s="3" t="inlineStr">
        <is>
          <t xml:space="preserve"> </t>
        </is>
      </c>
    </row>
    <row r="248">
      <c r="A248" s="5" t="inlineStr">
        <is>
          <t>Financing Receivable, Recorded Investment [Line Items]</t>
        </is>
      </c>
      <c r="B248" s="3" t="inlineStr">
        <is>
          <t xml:space="preserve"> </t>
        </is>
      </c>
      <c r="C248" s="3" t="inlineStr">
        <is>
          <t xml:space="preserve"> </t>
        </is>
      </c>
    </row>
    <row r="249">
      <c r="A249" s="3" t="inlineStr">
        <is>
          <t>Term Loans Amortized Cost Basis by Origination Year, Current Fiscal Year</t>
        </is>
      </c>
      <c r="B249" s="4" t="n">
        <v>24486</v>
      </c>
      <c r="C249" s="4" t="n">
        <v>80345</v>
      </c>
    </row>
    <row r="250">
      <c r="A250" s="3" t="inlineStr">
        <is>
          <t>Current period gross writeoff, Current Fiscal Year</t>
        </is>
      </c>
      <c r="B250" s="4" t="n">
        <v>0</v>
      </c>
      <c r="C250" s="4" t="n">
        <v>0</v>
      </c>
    </row>
    <row r="251">
      <c r="A251" s="3" t="inlineStr">
        <is>
          <t>Term Loans Amortized Cost Basis by Origination Year, Fiscal Year Before Current Fiscal Year</t>
        </is>
      </c>
      <c r="B251" s="4" t="n">
        <v>70325</v>
      </c>
      <c r="C251" s="4" t="n">
        <v>48270</v>
      </c>
    </row>
    <row r="252">
      <c r="A252" s="3" t="inlineStr">
        <is>
          <t>Current period gross writeoff, Fiscal Year Before Current Fiscal Year</t>
        </is>
      </c>
      <c r="B252" s="4" t="n">
        <v>0</v>
      </c>
      <c r="C252" s="4" t="n">
        <v>0</v>
      </c>
    </row>
    <row r="253">
      <c r="A253" s="3" t="inlineStr">
        <is>
          <t>Term Loans Amortized Cost Basis by Origination Year, Two Years Before Current Fiscal Year</t>
        </is>
      </c>
      <c r="B253" s="4" t="n">
        <v>77280</v>
      </c>
      <c r="C253" s="4" t="n">
        <v>261212</v>
      </c>
    </row>
    <row r="254">
      <c r="A254" s="3" t="inlineStr">
        <is>
          <t>Current period gross writeoff, Two Years Before Current Fiscal Year</t>
        </is>
      </c>
      <c r="B254" s="4" t="n">
        <v>0</v>
      </c>
      <c r="C254" s="4" t="n">
        <v>0</v>
      </c>
    </row>
    <row r="255">
      <c r="A255" s="3" t="inlineStr">
        <is>
          <t>Term Loans Amortized Cost Basis by Origination Year, Three Years Before Current Fiscal Year</t>
        </is>
      </c>
      <c r="B255" s="4" t="n">
        <v>449667</v>
      </c>
      <c r="C255" s="4" t="n">
        <v>303730</v>
      </c>
    </row>
    <row r="256">
      <c r="A256" s="3" t="inlineStr">
        <is>
          <t>Current period gross writeoff, Three Years Before Current Fiscal Year</t>
        </is>
      </c>
      <c r="B256" s="4" t="n">
        <v>0</v>
      </c>
      <c r="C256" s="4" t="n">
        <v>0</v>
      </c>
    </row>
    <row r="257">
      <c r="A257" s="3" t="inlineStr">
        <is>
          <t>Term Loans Amortized Cost Basis by Origination Year, Four Years Before Current Fiscal Year</t>
        </is>
      </c>
      <c r="B257" s="4" t="n">
        <v>350044</v>
      </c>
      <c r="C257" s="4" t="n">
        <v>206078</v>
      </c>
    </row>
    <row r="258">
      <c r="A258" s="3" t="inlineStr">
        <is>
          <t>Current period gross writeoff, Four Years Before Current Fiscal Year</t>
        </is>
      </c>
      <c r="B258" s="4" t="n">
        <v>0</v>
      </c>
      <c r="C258" s="4" t="n">
        <v>0</v>
      </c>
    </row>
    <row r="259">
      <c r="A259" s="3" t="inlineStr">
        <is>
          <t>Term Loans Amortized Cost Basis by Origination Year, Prior</t>
        </is>
      </c>
      <c r="B259" s="4" t="n">
        <v>505220</v>
      </c>
      <c r="C259" s="4" t="n">
        <v>304868</v>
      </c>
    </row>
    <row r="260">
      <c r="A260" s="3" t="inlineStr">
        <is>
          <t>Current period gross writeoff, Prior</t>
        </is>
      </c>
      <c r="B260" s="4" t="n">
        <v>0</v>
      </c>
      <c r="C260" s="4" t="n">
        <v>0</v>
      </c>
    </row>
    <row r="261">
      <c r="A261" s="3" t="inlineStr">
        <is>
          <t>Financing Receivable, Excluding Accrued Interest, Revolving</t>
        </is>
      </c>
      <c r="B261" s="4" t="n">
        <v>54525</v>
      </c>
      <c r="C261" s="4" t="n">
        <v>35706</v>
      </c>
    </row>
    <row r="262">
      <c r="A262" s="3" t="inlineStr">
        <is>
          <t>Current period gross writeoff, Revolving Loans</t>
        </is>
      </c>
      <c r="B262" s="4" t="n">
        <v>0</v>
      </c>
      <c r="C262" s="4" t="n">
        <v>0</v>
      </c>
    </row>
    <row r="263">
      <c r="A263" s="3" t="inlineStr">
        <is>
          <t>Loans, Total</t>
        </is>
      </c>
      <c r="B263" s="4" t="n">
        <v>1531547</v>
      </c>
      <c r="C263" s="4" t="n">
        <v>1240209</v>
      </c>
    </row>
    <row r="264">
      <c r="A264" s="3" t="inlineStr">
        <is>
          <t>Current period gross writeoff, Total</t>
        </is>
      </c>
      <c r="B264" s="4" t="n">
        <v>0</v>
      </c>
      <c r="C264" s="4" t="n">
        <v>0</v>
      </c>
    </row>
    <row r="265">
      <c r="A265" s="3" t="inlineStr">
        <is>
          <t>Multifamily Real Estate | Pass [Member]</t>
        </is>
      </c>
      <c r="B265" s="3" t="inlineStr">
        <is>
          <t xml:space="preserve"> </t>
        </is>
      </c>
      <c r="C265" s="3" t="inlineStr">
        <is>
          <t xml:space="preserve"> </t>
        </is>
      </c>
    </row>
    <row r="266">
      <c r="A266" s="5" t="inlineStr">
        <is>
          <t>Financing Receivable, Recorded Investment [Line Items]</t>
        </is>
      </c>
      <c r="B266" s="3" t="inlineStr">
        <is>
          <t xml:space="preserve"> </t>
        </is>
      </c>
      <c r="C266" s="3" t="inlineStr">
        <is>
          <t xml:space="preserve"> </t>
        </is>
      </c>
    </row>
    <row r="267">
      <c r="A267" s="3" t="inlineStr">
        <is>
          <t>Term Loans Amortized Cost Basis by Origination Year, Current Fiscal Year</t>
        </is>
      </c>
      <c r="B267" s="4" t="n">
        <v>24486</v>
      </c>
      <c r="C267" s="4" t="n">
        <v>80345</v>
      </c>
    </row>
    <row r="268">
      <c r="A268" s="3" t="inlineStr">
        <is>
          <t>Term Loans Amortized Cost Basis by Origination Year, Fiscal Year Before Current Fiscal Year</t>
        </is>
      </c>
      <c r="B268" s="4" t="n">
        <v>69594</v>
      </c>
      <c r="C268" s="4" t="n">
        <v>34060</v>
      </c>
    </row>
    <row r="269">
      <c r="A269" s="3" t="inlineStr">
        <is>
          <t>Term Loans Amortized Cost Basis by Origination Year, Two Years Before Current Fiscal Year</t>
        </is>
      </c>
      <c r="B269" s="4" t="n">
        <v>63117</v>
      </c>
      <c r="C269" s="4" t="n">
        <v>259493</v>
      </c>
    </row>
    <row r="270">
      <c r="A270" s="3" t="inlineStr">
        <is>
          <t>Term Loans Amortized Cost Basis by Origination Year, Three Years Before Current Fiscal Year</t>
        </is>
      </c>
      <c r="B270" s="4" t="n">
        <v>447952</v>
      </c>
      <c r="C270" s="4" t="n">
        <v>229950</v>
      </c>
    </row>
    <row r="271">
      <c r="A271" s="3" t="inlineStr">
        <is>
          <t>Term Loans Amortized Cost Basis by Origination Year, Four Years Before Current Fiscal Year</t>
        </is>
      </c>
      <c r="B271" s="4" t="n">
        <v>276264</v>
      </c>
      <c r="C271" s="4" t="n">
        <v>205699</v>
      </c>
    </row>
    <row r="272">
      <c r="A272" s="3" t="inlineStr">
        <is>
          <t>Term Loans Amortized Cost Basis by Origination Year, Prior</t>
        </is>
      </c>
      <c r="B272" s="4" t="n">
        <v>502318</v>
      </c>
      <c r="C272" s="4" t="n">
        <v>302186</v>
      </c>
    </row>
    <row r="273">
      <c r="A273" s="3" t="inlineStr">
        <is>
          <t>Financing Receivable, Excluding Accrued Interest, Revolving</t>
        </is>
      </c>
      <c r="B273" s="4" t="n">
        <v>54525</v>
      </c>
      <c r="C273" s="4" t="n">
        <v>35706</v>
      </c>
    </row>
    <row r="274">
      <c r="A274" s="3" t="inlineStr">
        <is>
          <t>Loans, Total</t>
        </is>
      </c>
      <c r="B274" s="4" t="n">
        <v>1438256</v>
      </c>
      <c r="C274" s="4" t="n">
        <v>1147439</v>
      </c>
    </row>
    <row r="275">
      <c r="A275" s="3" t="inlineStr">
        <is>
          <t>Multifamily Real Estate | Watch</t>
        </is>
      </c>
      <c r="B275" s="3" t="inlineStr">
        <is>
          <t xml:space="preserve"> </t>
        </is>
      </c>
      <c r="C275" s="3" t="inlineStr">
        <is>
          <t xml:space="preserve"> </t>
        </is>
      </c>
    </row>
    <row r="276">
      <c r="A276" s="5" t="inlineStr">
        <is>
          <t>Financing Receivable, Recorded Investment [Line Items]</t>
        </is>
      </c>
      <c r="B276" s="3" t="inlineStr">
        <is>
          <t xml:space="preserve"> </t>
        </is>
      </c>
      <c r="C276" s="3" t="inlineStr">
        <is>
          <t xml:space="preserve"> </t>
        </is>
      </c>
    </row>
    <row r="277">
      <c r="A277" s="3" t="inlineStr">
        <is>
          <t>Term Loans Amortized Cost Basis by Origination Year, Current Fiscal Year</t>
        </is>
      </c>
      <c r="B277" s="4" t="n">
        <v>0</v>
      </c>
      <c r="C277" s="4" t="n">
        <v>0</v>
      </c>
    </row>
    <row r="278">
      <c r="A278" s="3" t="inlineStr">
        <is>
          <t>Term Loans Amortized Cost Basis by Origination Year, Fiscal Year Before Current Fiscal Year</t>
        </is>
      </c>
      <c r="B278" s="4" t="n">
        <v>731</v>
      </c>
      <c r="C278" s="4" t="n">
        <v>0</v>
      </c>
    </row>
    <row r="279">
      <c r="A279" s="3" t="inlineStr">
        <is>
          <t>Term Loans Amortized Cost Basis by Origination Year, Two Years Before Current Fiscal Year</t>
        </is>
      </c>
      <c r="B279" s="4" t="n">
        <v>0</v>
      </c>
      <c r="C279" s="4" t="n">
        <v>1719</v>
      </c>
    </row>
    <row r="280">
      <c r="A280" s="3" t="inlineStr">
        <is>
          <t>Term Loans Amortized Cost Basis by Origination Year, Three Years Before Current Fiscal Year</t>
        </is>
      </c>
      <c r="B280" s="4" t="n">
        <v>1715</v>
      </c>
      <c r="C280" s="4" t="n">
        <v>73780</v>
      </c>
    </row>
    <row r="281">
      <c r="A281" s="3" t="inlineStr">
        <is>
          <t>Term Loans Amortized Cost Basis by Origination Year, Four Years Before Current Fiscal Year</t>
        </is>
      </c>
      <c r="B281" s="4" t="n">
        <v>73780</v>
      </c>
      <c r="C281" s="4" t="n">
        <v>129</v>
      </c>
    </row>
    <row r="282">
      <c r="A282" s="3" t="inlineStr">
        <is>
          <t>Term Loans Amortized Cost Basis by Origination Year, Prior</t>
        </is>
      </c>
      <c r="B282" s="4" t="n">
        <v>0</v>
      </c>
      <c r="C282" s="4" t="n">
        <v>0</v>
      </c>
    </row>
    <row r="283">
      <c r="A283" s="3" t="inlineStr">
        <is>
          <t>Financing Receivable, Excluding Accrued Interest, Revolving</t>
        </is>
      </c>
      <c r="B283" s="4" t="n">
        <v>0</v>
      </c>
      <c r="C283" s="4" t="n">
        <v>0</v>
      </c>
    </row>
    <row r="284">
      <c r="A284" s="3" t="inlineStr">
        <is>
          <t>Loans, Total</t>
        </is>
      </c>
      <c r="B284" s="4" t="n">
        <v>76226</v>
      </c>
      <c r="C284" s="4" t="n">
        <v>75628</v>
      </c>
    </row>
    <row r="285">
      <c r="A285" s="3" t="inlineStr">
        <is>
          <t>Multifamily Real Estate | Special Mention [Member]</t>
        </is>
      </c>
      <c r="B285" s="3" t="inlineStr">
        <is>
          <t xml:space="preserve"> </t>
        </is>
      </c>
      <c r="C285" s="3" t="inlineStr">
        <is>
          <t xml:space="preserve"> </t>
        </is>
      </c>
    </row>
    <row r="286">
      <c r="A286" s="5" t="inlineStr">
        <is>
          <t>Financing Receivable, Recorded Investment [Line Items]</t>
        </is>
      </c>
      <c r="B286" s="3" t="inlineStr">
        <is>
          <t xml:space="preserve"> </t>
        </is>
      </c>
      <c r="C286" s="3" t="inlineStr">
        <is>
          <t xml:space="preserve"> </t>
        </is>
      </c>
    </row>
    <row r="287">
      <c r="A287" s="3" t="inlineStr">
        <is>
          <t>Term Loans Amortized Cost Basis by Origination Year, Current Fiscal Year</t>
        </is>
      </c>
      <c r="B287" s="4" t="n">
        <v>0</v>
      </c>
      <c r="C287" s="4" t="n">
        <v>0</v>
      </c>
    </row>
    <row r="288">
      <c r="A288" s="3" t="inlineStr">
        <is>
          <t>Term Loans Amortized Cost Basis by Origination Year, Fiscal Year Before Current Fiscal Year</t>
        </is>
      </c>
      <c r="B288" s="4" t="n">
        <v>0</v>
      </c>
      <c r="C288" s="4" t="n">
        <v>0</v>
      </c>
    </row>
    <row r="289">
      <c r="A289" s="3" t="inlineStr">
        <is>
          <t>Term Loans Amortized Cost Basis by Origination Year, Two Years Before Current Fiscal Year</t>
        </is>
      </c>
      <c r="B289" s="4" t="n">
        <v>0</v>
      </c>
      <c r="C289" s="4" t="n">
        <v>0</v>
      </c>
    </row>
    <row r="290">
      <c r="A290" s="3" t="inlineStr">
        <is>
          <t>Term Loans Amortized Cost Basis by Origination Year, Three Years Before Current Fiscal Year</t>
        </is>
      </c>
      <c r="B290" s="4" t="n">
        <v>0</v>
      </c>
      <c r="C290" s="4" t="n">
        <v>0</v>
      </c>
    </row>
    <row r="291">
      <c r="A291" s="3" t="inlineStr">
        <is>
          <t>Term Loans Amortized Cost Basis by Origination Year, Four Years Before Current Fiscal Year</t>
        </is>
      </c>
      <c r="B291" s="4" t="n">
        <v>0</v>
      </c>
      <c r="C291" s="4" t="n">
        <v>250</v>
      </c>
    </row>
    <row r="292">
      <c r="A292" s="3" t="inlineStr">
        <is>
          <t>Term Loans Amortized Cost Basis by Origination Year, Prior</t>
        </is>
      </c>
      <c r="B292" s="4" t="n">
        <v>1425</v>
      </c>
      <c r="C292" s="4" t="n">
        <v>1185</v>
      </c>
    </row>
    <row r="293">
      <c r="A293" s="3" t="inlineStr">
        <is>
          <t>Financing Receivable, Excluding Accrued Interest, Revolving</t>
        </is>
      </c>
      <c r="B293" s="4" t="n">
        <v>0</v>
      </c>
      <c r="C293" s="4" t="n">
        <v>0</v>
      </c>
    </row>
    <row r="294">
      <c r="A294" s="3" t="inlineStr">
        <is>
          <t>Loans, Total</t>
        </is>
      </c>
      <c r="B294" s="4" t="n">
        <v>1425</v>
      </c>
      <c r="C294" s="4" t="n">
        <v>1435</v>
      </c>
    </row>
    <row r="295">
      <c r="A295" s="3" t="inlineStr">
        <is>
          <t>Multifamily Real Estate | Substandard [Member]</t>
        </is>
      </c>
      <c r="B295" s="3" t="inlineStr">
        <is>
          <t xml:space="preserve"> </t>
        </is>
      </c>
      <c r="C295" s="3" t="inlineStr">
        <is>
          <t xml:space="preserve"> </t>
        </is>
      </c>
    </row>
    <row r="296">
      <c r="A296" s="5" t="inlineStr">
        <is>
          <t>Financing Receivable, Recorded Investment [Line Items]</t>
        </is>
      </c>
      <c r="B296" s="3" t="inlineStr">
        <is>
          <t xml:space="preserve"> </t>
        </is>
      </c>
      <c r="C296" s="3" t="inlineStr">
        <is>
          <t xml:space="preserve"> </t>
        </is>
      </c>
    </row>
    <row r="297">
      <c r="A297" s="3" t="inlineStr">
        <is>
          <t>Term Loans Amortized Cost Basis by Origination Year, Current Fiscal Year</t>
        </is>
      </c>
      <c r="B297" s="4" t="n">
        <v>0</v>
      </c>
      <c r="C297" s="4" t="n">
        <v>0</v>
      </c>
    </row>
    <row r="298">
      <c r="A298" s="3" t="inlineStr">
        <is>
          <t>Term Loans Amortized Cost Basis by Origination Year, Fiscal Year Before Current Fiscal Year</t>
        </is>
      </c>
      <c r="B298" s="4" t="n">
        <v>0</v>
      </c>
      <c r="C298" s="4" t="n">
        <v>14210</v>
      </c>
    </row>
    <row r="299">
      <c r="A299" s="3" t="inlineStr">
        <is>
          <t>Term Loans Amortized Cost Basis by Origination Year, Two Years Before Current Fiscal Year</t>
        </is>
      </c>
      <c r="B299" s="4" t="n">
        <v>14163</v>
      </c>
      <c r="C299" s="4" t="n">
        <v>0</v>
      </c>
    </row>
    <row r="300">
      <c r="A300" s="3" t="inlineStr">
        <is>
          <t>Term Loans Amortized Cost Basis by Origination Year, Three Years Before Current Fiscal Year</t>
        </is>
      </c>
      <c r="B300" s="4" t="n">
        <v>0</v>
      </c>
      <c r="C300" s="4" t="n">
        <v>0</v>
      </c>
    </row>
    <row r="301">
      <c r="A301" s="3" t="inlineStr">
        <is>
          <t>Term Loans Amortized Cost Basis by Origination Year, Four Years Before Current Fiscal Year</t>
        </is>
      </c>
      <c r="B301" s="4" t="n">
        <v>0</v>
      </c>
      <c r="C301" s="4" t="n">
        <v>0</v>
      </c>
    </row>
    <row r="302">
      <c r="A302" s="3" t="inlineStr">
        <is>
          <t>Term Loans Amortized Cost Basis by Origination Year, Prior</t>
        </is>
      </c>
      <c r="B302" s="4" t="n">
        <v>1477</v>
      </c>
      <c r="C302" s="4" t="n">
        <v>1497</v>
      </c>
    </row>
    <row r="303">
      <c r="A303" s="3" t="inlineStr">
        <is>
          <t>Financing Receivable, Excluding Accrued Interest, Revolving</t>
        </is>
      </c>
      <c r="B303" s="4" t="n">
        <v>0</v>
      </c>
      <c r="C303" s="4" t="n">
        <v>0</v>
      </c>
    </row>
    <row r="304">
      <c r="A304" s="3" t="inlineStr">
        <is>
          <t>Loans, Total</t>
        </is>
      </c>
      <c r="B304" s="4" t="n">
        <v>15640</v>
      </c>
      <c r="C304" s="4" t="n">
        <v>15707</v>
      </c>
    </row>
    <row r="305">
      <c r="A305" s="3" t="inlineStr">
        <is>
          <t>Residential 1-4 Family - Commercial</t>
        </is>
      </c>
      <c r="B305" s="3" t="inlineStr">
        <is>
          <t xml:space="preserve"> </t>
        </is>
      </c>
      <c r="C305" s="3" t="inlineStr">
        <is>
          <t xml:space="preserve"> </t>
        </is>
      </c>
    </row>
    <row r="306">
      <c r="A306" s="5" t="inlineStr">
        <is>
          <t>Financing Receivable, Recorded Investment [Line Items]</t>
        </is>
      </c>
      <c r="B306" s="3" t="inlineStr">
        <is>
          <t xml:space="preserve"> </t>
        </is>
      </c>
      <c r="C306" s="3" t="inlineStr">
        <is>
          <t xml:space="preserve"> </t>
        </is>
      </c>
    </row>
    <row r="307">
      <c r="A307" s="3" t="inlineStr">
        <is>
          <t>Term Loans Amortized Cost Basis by Origination Year, Current Fiscal Year</t>
        </is>
      </c>
      <c r="B307" s="4" t="n">
        <v>34856</v>
      </c>
      <c r="C307" s="4" t="n">
        <v>49859</v>
      </c>
    </row>
    <row r="308">
      <c r="A308" s="3" t="inlineStr">
        <is>
          <t>Current period gross writeoff, Current Fiscal Year</t>
        </is>
      </c>
      <c r="B308" s="4" t="n">
        <v>0</v>
      </c>
      <c r="C308" s="4" t="n">
        <v>0</v>
      </c>
    </row>
    <row r="309">
      <c r="A309" s="3" t="inlineStr">
        <is>
          <t>Term Loans Amortized Cost Basis by Origination Year, Fiscal Year Before Current Fiscal Year</t>
        </is>
      </c>
      <c r="B309" s="4" t="n">
        <v>46950</v>
      </c>
      <c r="C309" s="4" t="n">
        <v>66811</v>
      </c>
    </row>
    <row r="310">
      <c r="A310" s="3" t="inlineStr">
        <is>
          <t>Current period gross writeoff, Fiscal Year Before Current Fiscal Year</t>
        </is>
      </c>
      <c r="B310" s="4" t="n">
        <v>0</v>
      </c>
      <c r="C310" s="4" t="n">
        <v>0</v>
      </c>
    </row>
    <row r="311">
      <c r="A311" s="3" t="inlineStr">
        <is>
          <t>Term Loans Amortized Cost Basis by Origination Year, Two Years Before Current Fiscal Year</t>
        </is>
      </c>
      <c r="B311" s="4" t="n">
        <v>76294</v>
      </c>
      <c r="C311" s="4" t="n">
        <v>140238</v>
      </c>
    </row>
    <row r="312">
      <c r="A312" s="3" t="inlineStr">
        <is>
          <t>Current period gross writeoff, Two Years Before Current Fiscal Year</t>
        </is>
      </c>
      <c r="B312" s="4" t="n">
        <v>0</v>
      </c>
      <c r="C312" s="4" t="n">
        <v>0</v>
      </c>
    </row>
    <row r="313">
      <c r="A313" s="3" t="inlineStr">
        <is>
          <t>Term Loans Amortized Cost Basis by Origination Year, Three Years Before Current Fiscal Year</t>
        </is>
      </c>
      <c r="B313" s="4" t="n">
        <v>137859</v>
      </c>
      <c r="C313" s="4" t="n">
        <v>109932</v>
      </c>
    </row>
    <row r="314">
      <c r="A314" s="3" t="inlineStr">
        <is>
          <t>Current period gross writeoff, Three Years Before Current Fiscal Year</t>
        </is>
      </c>
      <c r="B314" s="4" t="n">
        <v>0</v>
      </c>
      <c r="C314" s="4" t="n">
        <v>0</v>
      </c>
    </row>
    <row r="315">
      <c r="A315" s="3" t="inlineStr">
        <is>
          <t>Term Loans Amortized Cost Basis by Origination Year, Four Years Before Current Fiscal Year</t>
        </is>
      </c>
      <c r="B315" s="4" t="n">
        <v>107956</v>
      </c>
      <c r="C315" s="4" t="n">
        <v>80739</v>
      </c>
    </row>
    <row r="316">
      <c r="A316" s="3" t="inlineStr">
        <is>
          <t>Current period gross writeoff, Four Years Before Current Fiscal Year</t>
        </is>
      </c>
      <c r="B316" s="4" t="n">
        <v>0</v>
      </c>
      <c r="C316" s="4" t="n">
        <v>-18</v>
      </c>
    </row>
    <row r="317">
      <c r="A317" s="3" t="inlineStr">
        <is>
          <t>Term Loans Amortized Cost Basis by Origination Year, Prior</t>
        </is>
      </c>
      <c r="B317" s="4" t="n">
        <v>327351</v>
      </c>
      <c r="C317" s="4" t="n">
        <v>261824</v>
      </c>
    </row>
    <row r="318">
      <c r="A318" s="3" t="inlineStr">
        <is>
          <t>Current period gross writeoff, Prior</t>
        </is>
      </c>
      <c r="B318" s="4" t="n">
        <v>-38</v>
      </c>
      <c r="C318" s="4" t="n">
        <v>0</v>
      </c>
    </row>
    <row r="319">
      <c r="A319" s="3" t="inlineStr">
        <is>
          <t>Financing Receivable, Excluding Accrued Interest, Revolving</t>
        </is>
      </c>
      <c r="B319" s="4" t="n">
        <v>7122</v>
      </c>
      <c r="C319" s="4" t="n">
        <v>10022</v>
      </c>
    </row>
    <row r="320">
      <c r="A320" s="3" t="inlineStr">
        <is>
          <t>Current period gross writeoff, Revolving Loans</t>
        </is>
      </c>
      <c r="B320" s="4" t="n">
        <v>0</v>
      </c>
      <c r="C320" s="4" t="n">
        <v>0</v>
      </c>
    </row>
    <row r="321">
      <c r="A321" s="3" t="inlineStr">
        <is>
          <t>Loans, Total</t>
        </is>
      </c>
      <c r="B321" s="4" t="n">
        <v>738388</v>
      </c>
      <c r="C321" s="4" t="n">
        <v>719425</v>
      </c>
    </row>
    <row r="322">
      <c r="A322" s="3" t="inlineStr">
        <is>
          <t>Current period gross writeoff, Total</t>
        </is>
      </c>
      <c r="B322" s="4" t="n">
        <v>-38</v>
      </c>
      <c r="C322" s="4" t="n">
        <v>-18</v>
      </c>
    </row>
    <row r="323">
      <c r="A323" s="3" t="inlineStr">
        <is>
          <t>Residential 1-4 Family - Commercial | Pass [Member]</t>
        </is>
      </c>
      <c r="B323" s="3" t="inlineStr">
        <is>
          <t xml:space="preserve"> </t>
        </is>
      </c>
      <c r="C323" s="3" t="inlineStr">
        <is>
          <t xml:space="preserve"> </t>
        </is>
      </c>
    </row>
    <row r="324">
      <c r="A324" s="5" t="inlineStr">
        <is>
          <t>Financing Receivable, Recorded Investment [Line Items]</t>
        </is>
      </c>
      <c r="B324" s="3" t="inlineStr">
        <is>
          <t xml:space="preserve"> </t>
        </is>
      </c>
      <c r="C324" s="3" t="inlineStr">
        <is>
          <t xml:space="preserve"> </t>
        </is>
      </c>
    </row>
    <row r="325">
      <c r="A325" s="3" t="inlineStr">
        <is>
          <t>Term Loans Amortized Cost Basis by Origination Year, Current Fiscal Year</t>
        </is>
      </c>
      <c r="B325" s="4" t="n">
        <v>34503</v>
      </c>
      <c r="C325" s="4" t="n">
        <v>49068</v>
      </c>
    </row>
    <row r="326">
      <c r="A326" s="3" t="inlineStr">
        <is>
          <t>Term Loans Amortized Cost Basis by Origination Year, Fiscal Year Before Current Fiscal Year</t>
        </is>
      </c>
      <c r="B326" s="4" t="n">
        <v>46268</v>
      </c>
      <c r="C326" s="4" t="n">
        <v>66307</v>
      </c>
    </row>
    <row r="327">
      <c r="A327" s="3" t="inlineStr">
        <is>
          <t>Term Loans Amortized Cost Basis by Origination Year, Two Years Before Current Fiscal Year</t>
        </is>
      </c>
      <c r="B327" s="4" t="n">
        <v>75413</v>
      </c>
      <c r="C327" s="4" t="n">
        <v>115526</v>
      </c>
    </row>
    <row r="328">
      <c r="A328" s="3" t="inlineStr">
        <is>
          <t>Term Loans Amortized Cost Basis by Origination Year, Three Years Before Current Fiscal Year</t>
        </is>
      </c>
      <c r="B328" s="4" t="n">
        <v>113147</v>
      </c>
      <c r="C328" s="4" t="n">
        <v>108751</v>
      </c>
    </row>
    <row r="329">
      <c r="A329" s="3" t="inlineStr">
        <is>
          <t>Term Loans Amortized Cost Basis by Origination Year, Four Years Before Current Fiscal Year</t>
        </is>
      </c>
      <c r="B329" s="4" t="n">
        <v>106794</v>
      </c>
      <c r="C329" s="4" t="n">
        <v>79090</v>
      </c>
    </row>
    <row r="330">
      <c r="A330" s="3" t="inlineStr">
        <is>
          <t>Term Loans Amortized Cost Basis by Origination Year, Prior</t>
        </is>
      </c>
      <c r="B330" s="4" t="n">
        <v>314977</v>
      </c>
      <c r="C330" s="4" t="n">
        <v>250273</v>
      </c>
    </row>
    <row r="331">
      <c r="A331" s="3" t="inlineStr">
        <is>
          <t>Financing Receivable, Excluding Accrued Interest, Revolving</t>
        </is>
      </c>
      <c r="B331" s="4" t="n">
        <v>6767</v>
      </c>
      <c r="C331" s="4" t="n">
        <v>9617</v>
      </c>
    </row>
    <row r="332">
      <c r="A332" s="3" t="inlineStr">
        <is>
          <t>Loans, Total</t>
        </is>
      </c>
      <c r="B332" s="4" t="n">
        <v>697869</v>
      </c>
      <c r="C332" s="3" t="inlineStr">
        <is>
          <t xml:space="preserve"> </t>
        </is>
      </c>
    </row>
    <row r="333">
      <c r="A333" s="3" t="inlineStr">
        <is>
          <t>Current period gross writeoff, Total</t>
        </is>
      </c>
      <c r="B333" s="3" t="inlineStr">
        <is>
          <t xml:space="preserve"> </t>
        </is>
      </c>
      <c r="C333" s="4" t="n">
        <v>678632</v>
      </c>
    </row>
    <row r="334">
      <c r="A334" s="3" t="inlineStr">
        <is>
          <t>Residential 1-4 Family - Commercial | Watch</t>
        </is>
      </c>
      <c r="B334" s="3" t="inlineStr">
        <is>
          <t xml:space="preserve"> </t>
        </is>
      </c>
      <c r="C334" s="3" t="inlineStr">
        <is>
          <t xml:space="preserve"> </t>
        </is>
      </c>
    </row>
    <row r="335">
      <c r="A335" s="5"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4" t="n">
        <v>0</v>
      </c>
      <c r="C336" s="4" t="n">
        <v>274</v>
      </c>
    </row>
    <row r="337">
      <c r="A337" s="3" t="inlineStr">
        <is>
          <t>Term Loans Amortized Cost Basis by Origination Year, Fiscal Year Before Current Fiscal Year</t>
        </is>
      </c>
      <c r="B337" s="4" t="n">
        <v>165</v>
      </c>
      <c r="C337" s="4" t="n">
        <v>504</v>
      </c>
    </row>
    <row r="338">
      <c r="A338" s="3" t="inlineStr">
        <is>
          <t>Term Loans Amortized Cost Basis by Origination Year, Two Years Before Current Fiscal Year</t>
        </is>
      </c>
      <c r="B338" s="4" t="n">
        <v>881</v>
      </c>
      <c r="C338" s="4" t="n">
        <v>1277</v>
      </c>
    </row>
    <row r="339">
      <c r="A339" s="3" t="inlineStr">
        <is>
          <t>Term Loans Amortized Cost Basis by Origination Year, Three Years Before Current Fiscal Year</t>
        </is>
      </c>
      <c r="B339" s="4" t="n">
        <v>1270</v>
      </c>
      <c r="C339" s="4" t="n">
        <v>737</v>
      </c>
    </row>
    <row r="340">
      <c r="A340" s="3" t="inlineStr">
        <is>
          <t>Term Loans Amortized Cost Basis by Origination Year, Four Years Before Current Fiscal Year</t>
        </is>
      </c>
      <c r="B340" s="4" t="n">
        <v>722</v>
      </c>
      <c r="C340" s="4" t="n">
        <v>730</v>
      </c>
    </row>
    <row r="341">
      <c r="A341" s="3" t="inlineStr">
        <is>
          <t>Term Loans Amortized Cost Basis by Origination Year, Prior</t>
        </is>
      </c>
      <c r="B341" s="4" t="n">
        <v>7230</v>
      </c>
      <c r="C341" s="4" t="n">
        <v>6571</v>
      </c>
    </row>
    <row r="342">
      <c r="A342" s="3" t="inlineStr">
        <is>
          <t>Financing Receivable, Excluding Accrued Interest, Revolving</t>
        </is>
      </c>
      <c r="B342" s="4" t="n">
        <v>102</v>
      </c>
      <c r="C342" s="4" t="n">
        <v>152</v>
      </c>
    </row>
    <row r="343">
      <c r="A343" s="3" t="inlineStr">
        <is>
          <t>Loans, Total</t>
        </is>
      </c>
      <c r="B343" s="4" t="n">
        <v>10370</v>
      </c>
      <c r="C343" s="4" t="n">
        <v>10245</v>
      </c>
    </row>
    <row r="344">
      <c r="A344" s="3" t="inlineStr">
        <is>
          <t>Residential 1-4 Family - Commercial | Special Mention [Member]</t>
        </is>
      </c>
      <c r="B344" s="3" t="inlineStr">
        <is>
          <t xml:space="preserve"> </t>
        </is>
      </c>
      <c r="C344" s="3" t="inlineStr">
        <is>
          <t xml:space="preserve"> </t>
        </is>
      </c>
    </row>
    <row r="345">
      <c r="A345" s="5" t="inlineStr">
        <is>
          <t>Financing Receivable, Recorded Investment [Line Items]</t>
        </is>
      </c>
      <c r="B345" s="3" t="inlineStr">
        <is>
          <t xml:space="preserve"> </t>
        </is>
      </c>
      <c r="C345" s="3" t="inlineStr">
        <is>
          <t xml:space="preserve"> </t>
        </is>
      </c>
    </row>
    <row r="346">
      <c r="A346" s="3" t="inlineStr">
        <is>
          <t>Term Loans Amortized Cost Basis by Origination Year, Current Fiscal Year</t>
        </is>
      </c>
      <c r="B346" s="4" t="n">
        <v>0</v>
      </c>
      <c r="C346" s="4" t="n">
        <v>0</v>
      </c>
    </row>
    <row r="347">
      <c r="A347" s="3" t="inlineStr">
        <is>
          <t>Term Loans Amortized Cost Basis by Origination Year, Fiscal Year Before Current Fiscal Year</t>
        </is>
      </c>
      <c r="B347" s="4" t="n">
        <v>0</v>
      </c>
      <c r="C347" s="4" t="n">
        <v>0</v>
      </c>
    </row>
    <row r="348">
      <c r="A348" s="3" t="inlineStr">
        <is>
          <t>Term Loans Amortized Cost Basis by Origination Year, Two Years Before Current Fiscal Year</t>
        </is>
      </c>
      <c r="B348" s="4" t="n">
        <v>0</v>
      </c>
      <c r="C348" s="4" t="n">
        <v>23435</v>
      </c>
    </row>
    <row r="349">
      <c r="A349" s="3" t="inlineStr">
        <is>
          <t>Term Loans Amortized Cost Basis by Origination Year, Three Years Before Current Fiscal Year</t>
        </is>
      </c>
      <c r="B349" s="4" t="n">
        <v>23211</v>
      </c>
      <c r="C349" s="4" t="n">
        <v>215</v>
      </c>
    </row>
    <row r="350">
      <c r="A350" s="3" t="inlineStr">
        <is>
          <t>Term Loans Amortized Cost Basis by Origination Year, Four Years Before Current Fiscal Year</t>
        </is>
      </c>
      <c r="B350" s="4" t="n">
        <v>211</v>
      </c>
      <c r="C350" s="4" t="n">
        <v>331</v>
      </c>
    </row>
    <row r="351">
      <c r="A351" s="3" t="inlineStr">
        <is>
          <t>Term Loans Amortized Cost Basis by Origination Year, Prior</t>
        </is>
      </c>
      <c r="B351" s="4" t="n">
        <v>1721</v>
      </c>
      <c r="C351" s="4" t="n">
        <v>1500</v>
      </c>
    </row>
    <row r="352">
      <c r="A352" s="3" t="inlineStr">
        <is>
          <t>Financing Receivable, Excluding Accrued Interest, Revolving</t>
        </is>
      </c>
      <c r="B352" s="4" t="n">
        <v>0</v>
      </c>
      <c r="C352" s="4" t="n">
        <v>0</v>
      </c>
    </row>
    <row r="353">
      <c r="A353" s="3" t="inlineStr">
        <is>
          <t>Loans, Total</t>
        </is>
      </c>
      <c r="B353" s="4" t="n">
        <v>25143</v>
      </c>
      <c r="C353" s="4" t="n">
        <v>25481</v>
      </c>
    </row>
    <row r="354">
      <c r="A354" s="3" t="inlineStr">
        <is>
          <t>Residential 1-4 Family - Commercial | Substandard [Member]</t>
        </is>
      </c>
      <c r="B354" s="3" t="inlineStr">
        <is>
          <t xml:space="preserve"> </t>
        </is>
      </c>
      <c r="C354" s="3" t="inlineStr">
        <is>
          <t xml:space="preserve"> </t>
        </is>
      </c>
    </row>
    <row r="355">
      <c r="A355" s="5" t="inlineStr">
        <is>
          <t>Financing Receivable, Recorded Investment [Line Items]</t>
        </is>
      </c>
      <c r="B355" s="3" t="inlineStr">
        <is>
          <t xml:space="preserve"> </t>
        </is>
      </c>
      <c r="C355" s="3" t="inlineStr">
        <is>
          <t xml:space="preserve"> </t>
        </is>
      </c>
    </row>
    <row r="356">
      <c r="A356" s="3" t="inlineStr">
        <is>
          <t>Term Loans Amortized Cost Basis by Origination Year, Current Fiscal Year</t>
        </is>
      </c>
      <c r="B356" s="4" t="n">
        <v>353</v>
      </c>
      <c r="C356" s="4" t="n">
        <v>517</v>
      </c>
    </row>
    <row r="357">
      <c r="A357" s="3" t="inlineStr">
        <is>
          <t>Term Loans Amortized Cost Basis by Origination Year, Fiscal Year Before Current Fiscal Year</t>
        </is>
      </c>
      <c r="B357" s="4" t="n">
        <v>517</v>
      </c>
      <c r="C357" s="4" t="n">
        <v>0</v>
      </c>
    </row>
    <row r="358">
      <c r="A358" s="3" t="inlineStr">
        <is>
          <t>Term Loans Amortized Cost Basis by Origination Year, Two Years Before Current Fiscal Year</t>
        </is>
      </c>
      <c r="B358" s="4" t="n">
        <v>0</v>
      </c>
      <c r="C358" s="4" t="n">
        <v>0</v>
      </c>
    </row>
    <row r="359">
      <c r="A359" s="3" t="inlineStr">
        <is>
          <t>Term Loans Amortized Cost Basis by Origination Year, Three Years Before Current Fiscal Year</t>
        </is>
      </c>
      <c r="B359" s="4" t="n">
        <v>231</v>
      </c>
      <c r="C359" s="4" t="n">
        <v>229</v>
      </c>
    </row>
    <row r="360">
      <c r="A360" s="3" t="inlineStr">
        <is>
          <t>Term Loans Amortized Cost Basis by Origination Year, Four Years Before Current Fiscal Year</t>
        </is>
      </c>
      <c r="B360" s="4" t="n">
        <v>229</v>
      </c>
      <c r="C360" s="4" t="n">
        <v>588</v>
      </c>
    </row>
    <row r="361">
      <c r="A361" s="3" t="inlineStr">
        <is>
          <t>Term Loans Amortized Cost Basis by Origination Year, Prior</t>
        </is>
      </c>
      <c r="B361" s="4" t="n">
        <v>3423</v>
      </c>
      <c r="C361" s="4" t="n">
        <v>3480</v>
      </c>
    </row>
    <row r="362">
      <c r="A362" s="3" t="inlineStr">
        <is>
          <t>Financing Receivable, Excluding Accrued Interest, Revolving</t>
        </is>
      </c>
      <c r="B362" s="4" t="n">
        <v>253</v>
      </c>
      <c r="C362" s="4" t="n">
        <v>253</v>
      </c>
    </row>
    <row r="363">
      <c r="A363" s="3" t="inlineStr">
        <is>
          <t>Loans, Total</t>
        </is>
      </c>
      <c r="B363" s="4" t="n">
        <v>5006</v>
      </c>
      <c r="C363" s="4" t="n">
        <v>5067</v>
      </c>
    </row>
    <row r="364">
      <c r="A364" s="3" t="inlineStr">
        <is>
          <t>Other Commercial</t>
        </is>
      </c>
      <c r="B364" s="3" t="inlineStr">
        <is>
          <t xml:space="preserve"> </t>
        </is>
      </c>
      <c r="C364" s="3" t="inlineStr">
        <is>
          <t xml:space="preserve"> </t>
        </is>
      </c>
    </row>
    <row r="365">
      <c r="A365" s="5" t="inlineStr">
        <is>
          <t>Financing Receivable, Recorded Investment [Line Items]</t>
        </is>
      </c>
      <c r="B365" s="3" t="inlineStr">
        <is>
          <t xml:space="preserve"> </t>
        </is>
      </c>
      <c r="C365" s="3" t="inlineStr">
        <is>
          <t xml:space="preserve"> </t>
        </is>
      </c>
    </row>
    <row r="366">
      <c r="A366" s="3" t="inlineStr">
        <is>
          <t>Term Loans Amortized Cost Basis by Origination Year, Current Fiscal Year</t>
        </is>
      </c>
      <c r="B366" s="4" t="n">
        <v>29841</v>
      </c>
      <c r="C366" s="4" t="n">
        <v>233480</v>
      </c>
    </row>
    <row r="367">
      <c r="A367" s="3" t="inlineStr">
        <is>
          <t>Current period gross writeoff, Current Fiscal Year</t>
        </is>
      </c>
      <c r="B367" s="4" t="n">
        <v>0</v>
      </c>
      <c r="C367" s="4" t="n">
        <v>0</v>
      </c>
    </row>
    <row r="368">
      <c r="A368" s="3" t="inlineStr">
        <is>
          <t>Term Loans Amortized Cost Basis by Origination Year, Fiscal Year Before Current Fiscal Year</t>
        </is>
      </c>
      <c r="B368" s="4" t="n">
        <v>244141</v>
      </c>
      <c r="C368" s="4" t="n">
        <v>199773</v>
      </c>
    </row>
    <row r="369">
      <c r="A369" s="3" t="inlineStr">
        <is>
          <t>Current period gross writeoff, Fiscal Year Before Current Fiscal Year</t>
        </is>
      </c>
      <c r="B369" s="4" t="n">
        <v>0</v>
      </c>
      <c r="C369" s="4" t="n">
        <v>0</v>
      </c>
    </row>
    <row r="370">
      <c r="A370" s="3" t="inlineStr">
        <is>
          <t>Term Loans Amortized Cost Basis by Origination Year, Two Years Before Current Fiscal Year</t>
        </is>
      </c>
      <c r="B370" s="4" t="n">
        <v>190811</v>
      </c>
      <c r="C370" s="4" t="n">
        <v>179941</v>
      </c>
    </row>
    <row r="371">
      <c r="A371" s="3" t="inlineStr">
        <is>
          <t>Current period gross writeoff, Two Years Before Current Fiscal Year</t>
        </is>
      </c>
      <c r="B371" s="4" t="n">
        <v>0</v>
      </c>
      <c r="C371" s="4" t="n">
        <v>0</v>
      </c>
    </row>
    <row r="372">
      <c r="A372" s="3" t="inlineStr">
        <is>
          <t>Term Loans Amortized Cost Basis by Origination Year, Three Years Before Current Fiscal Year</t>
        </is>
      </c>
      <c r="B372" s="4" t="n">
        <v>175075</v>
      </c>
      <c r="C372" s="4" t="n">
        <v>162503</v>
      </c>
    </row>
    <row r="373">
      <c r="A373" s="3" t="inlineStr">
        <is>
          <t>Current period gross writeoff, Three Years Before Current Fiscal Year</t>
        </is>
      </c>
      <c r="B373" s="4" t="n">
        <v>0</v>
      </c>
      <c r="C373" s="4" t="n">
        <v>0</v>
      </c>
    </row>
    <row r="374">
      <c r="A374" s="3" t="inlineStr">
        <is>
          <t>Term Loans Amortized Cost Basis by Origination Year, Four Years Before Current Fiscal Year</t>
        </is>
      </c>
      <c r="B374" s="4" t="n">
        <v>157542</v>
      </c>
      <c r="C374" s="4" t="n">
        <v>88313</v>
      </c>
    </row>
    <row r="375">
      <c r="A375" s="3" t="inlineStr">
        <is>
          <t>Current period gross writeoff, Four Years Before Current Fiscal Year</t>
        </is>
      </c>
      <c r="B375" s="4" t="n">
        <v>0</v>
      </c>
      <c r="C375" s="4" t="n">
        <v>0</v>
      </c>
    </row>
    <row r="376">
      <c r="A376" s="3" t="inlineStr">
        <is>
          <t>Term Loans Amortized Cost Basis by Origination Year, Prior</t>
        </is>
      </c>
      <c r="B376" s="4" t="n">
        <v>247800</v>
      </c>
      <c r="C376" s="4" t="n">
        <v>166987</v>
      </c>
    </row>
    <row r="377">
      <c r="A377" s="3" t="inlineStr">
        <is>
          <t>Current period gross writeoff, Prior</t>
        </is>
      </c>
      <c r="B377" s="4" t="n">
        <v>-808</v>
      </c>
      <c r="C377" s="4" t="n">
        <v>-3492</v>
      </c>
    </row>
    <row r="378">
      <c r="A378" s="3" t="inlineStr">
        <is>
          <t>Financing Receivable, Excluding Accrued Interest, Revolving</t>
        </is>
      </c>
      <c r="B378" s="4" t="n">
        <v>105053</v>
      </c>
      <c r="C378" s="4" t="n">
        <v>106467</v>
      </c>
    </row>
    <row r="379">
      <c r="A379" s="3" t="inlineStr">
        <is>
          <t>Current period gross writeoff, Revolving Loans</t>
        </is>
      </c>
      <c r="B379" s="4" t="n">
        <v>0</v>
      </c>
      <c r="C379" s="4" t="n">
        <v>0</v>
      </c>
    </row>
    <row r="380">
      <c r="A380" s="3" t="inlineStr">
        <is>
          <t>Loans, Total</t>
        </is>
      </c>
      <c r="B380" s="4" t="n">
        <v>1150263</v>
      </c>
      <c r="C380" s="4" t="n">
        <v>1137464</v>
      </c>
    </row>
    <row r="381">
      <c r="A381" s="3" t="inlineStr">
        <is>
          <t>Current period gross writeoff, Total</t>
        </is>
      </c>
      <c r="B381" s="4" t="n">
        <v>-808</v>
      </c>
      <c r="C381" s="4" t="n">
        <v>-3492</v>
      </c>
    </row>
    <row r="382">
      <c r="A382" s="3" t="inlineStr">
        <is>
          <t>Other Commercial | Pass [Member]</t>
        </is>
      </c>
      <c r="B382" s="3" t="inlineStr">
        <is>
          <t xml:space="preserve"> </t>
        </is>
      </c>
      <c r="C382" s="3" t="inlineStr">
        <is>
          <t xml:space="preserve"> </t>
        </is>
      </c>
    </row>
    <row r="383">
      <c r="A383" s="5" t="inlineStr">
        <is>
          <t>Financing Receivable, Recorded Investment [Line Items]</t>
        </is>
      </c>
      <c r="B383" s="3" t="inlineStr">
        <is>
          <t xml:space="preserve"> </t>
        </is>
      </c>
      <c r="C383" s="3" t="inlineStr">
        <is>
          <t xml:space="preserve"> </t>
        </is>
      </c>
    </row>
    <row r="384">
      <c r="A384" s="3" t="inlineStr">
        <is>
          <t>Term Loans Amortized Cost Basis by Origination Year, Current Fiscal Year</t>
        </is>
      </c>
      <c r="B384" s="4" t="n">
        <v>29841</v>
      </c>
      <c r="C384" s="4" t="n">
        <v>233480</v>
      </c>
    </row>
    <row r="385">
      <c r="A385" s="3" t="inlineStr">
        <is>
          <t>Term Loans Amortized Cost Basis by Origination Year, Fiscal Year Before Current Fiscal Year</t>
        </is>
      </c>
      <c r="B385" s="4" t="n">
        <v>244141</v>
      </c>
      <c r="C385" s="4" t="n">
        <v>196703</v>
      </c>
    </row>
    <row r="386">
      <c r="A386" s="3" t="inlineStr">
        <is>
          <t>Term Loans Amortized Cost Basis by Origination Year, Two Years Before Current Fiscal Year</t>
        </is>
      </c>
      <c r="B386" s="4" t="n">
        <v>187761</v>
      </c>
      <c r="C386" s="4" t="n">
        <v>169440</v>
      </c>
    </row>
    <row r="387">
      <c r="A387" s="3" t="inlineStr">
        <is>
          <t>Term Loans Amortized Cost Basis by Origination Year, Three Years Before Current Fiscal Year</t>
        </is>
      </c>
      <c r="B387" s="4" t="n">
        <v>164552</v>
      </c>
      <c r="C387" s="4" t="n">
        <v>157815</v>
      </c>
    </row>
    <row r="388">
      <c r="A388" s="3" t="inlineStr">
        <is>
          <t>Term Loans Amortized Cost Basis by Origination Year, Four Years Before Current Fiscal Year</t>
        </is>
      </c>
      <c r="B388" s="4" t="n">
        <v>153446</v>
      </c>
      <c r="C388" s="4" t="n">
        <v>82990</v>
      </c>
    </row>
    <row r="389">
      <c r="A389" s="3" t="inlineStr">
        <is>
          <t>Term Loans Amortized Cost Basis by Origination Year, Prior</t>
        </is>
      </c>
      <c r="B389" s="4" t="n">
        <v>235821</v>
      </c>
      <c r="C389" s="4" t="n">
        <v>161984</v>
      </c>
    </row>
    <row r="390">
      <c r="A390" s="3" t="inlineStr">
        <is>
          <t>Financing Receivable, Excluding Accrued Interest, Revolving</t>
        </is>
      </c>
      <c r="B390" s="4" t="n">
        <v>103082</v>
      </c>
      <c r="C390" s="4" t="n">
        <v>106368</v>
      </c>
    </row>
    <row r="391">
      <c r="A391" s="3" t="inlineStr">
        <is>
          <t>Loans, Total</t>
        </is>
      </c>
      <c r="B391" s="4" t="n">
        <v>1118644</v>
      </c>
      <c r="C391" s="4" t="n">
        <v>1108780</v>
      </c>
    </row>
    <row r="392">
      <c r="A392" s="3" t="inlineStr">
        <is>
          <t>Other Commercial | Watch</t>
        </is>
      </c>
      <c r="B392" s="3" t="inlineStr">
        <is>
          <t xml:space="preserve"> </t>
        </is>
      </c>
      <c r="C392" s="3" t="inlineStr">
        <is>
          <t xml:space="preserve"> </t>
        </is>
      </c>
    </row>
    <row r="393">
      <c r="A393" s="5" t="inlineStr">
        <is>
          <t>Financing Receivable, Recorded Investment [Line Items]</t>
        </is>
      </c>
      <c r="B393" s="3" t="inlineStr">
        <is>
          <t xml:space="preserve"> </t>
        </is>
      </c>
      <c r="C393" s="3" t="inlineStr">
        <is>
          <t xml:space="preserve"> </t>
        </is>
      </c>
    </row>
    <row r="394">
      <c r="A394" s="3" t="inlineStr">
        <is>
          <t>Term Loans Amortized Cost Basis by Origination Year, Current Fiscal Year</t>
        </is>
      </c>
      <c r="B394" s="4" t="n">
        <v>0</v>
      </c>
      <c r="C394" s="4" t="n">
        <v>0</v>
      </c>
    </row>
    <row r="395">
      <c r="A395" s="3" t="inlineStr">
        <is>
          <t>Term Loans Amortized Cost Basis by Origination Year, Fiscal Year Before Current Fiscal Year</t>
        </is>
      </c>
      <c r="B395" s="4" t="n">
        <v>0</v>
      </c>
      <c r="C395" s="4" t="n">
        <v>1926</v>
      </c>
    </row>
    <row r="396">
      <c r="A396" s="3" t="inlineStr">
        <is>
          <t>Term Loans Amortized Cost Basis by Origination Year, Two Years Before Current Fiscal Year</t>
        </is>
      </c>
      <c r="B396" s="4" t="n">
        <v>1096</v>
      </c>
      <c r="C396" s="4" t="n">
        <v>6170</v>
      </c>
    </row>
    <row r="397">
      <c r="A397" s="3" t="inlineStr">
        <is>
          <t>Term Loans Amortized Cost Basis by Origination Year, Three Years Before Current Fiscal Year</t>
        </is>
      </c>
      <c r="B397" s="4" t="n">
        <v>3818</v>
      </c>
      <c r="C397" s="4" t="n">
        <v>1525</v>
      </c>
    </row>
    <row r="398">
      <c r="A398" s="3" t="inlineStr">
        <is>
          <t>Term Loans Amortized Cost Basis by Origination Year, Four Years Before Current Fiscal Year</t>
        </is>
      </c>
      <c r="B398" s="4" t="n">
        <v>881</v>
      </c>
      <c r="C398" s="4" t="n">
        <v>5293</v>
      </c>
    </row>
    <row r="399">
      <c r="A399" s="3" t="inlineStr">
        <is>
          <t>Term Loans Amortized Cost Basis by Origination Year, Prior</t>
        </is>
      </c>
      <c r="B399" s="4" t="n">
        <v>9255</v>
      </c>
      <c r="C399" s="4" t="n">
        <v>4419</v>
      </c>
    </row>
    <row r="400">
      <c r="A400" s="3" t="inlineStr">
        <is>
          <t>Financing Receivable, Excluding Accrued Interest, Revolving</t>
        </is>
      </c>
      <c r="B400" s="4" t="n">
        <v>0</v>
      </c>
      <c r="C400" s="4" t="n">
        <v>0</v>
      </c>
    </row>
    <row r="401">
      <c r="A401" s="3" t="inlineStr">
        <is>
          <t>Loans, Total</t>
        </is>
      </c>
      <c r="B401" s="4" t="n">
        <v>15050</v>
      </c>
      <c r="C401" s="4" t="n">
        <v>19333</v>
      </c>
    </row>
    <row r="402">
      <c r="A402" s="3" t="inlineStr">
        <is>
          <t>Other Commercial | Special Mention [Member]</t>
        </is>
      </c>
      <c r="B402" s="3" t="inlineStr">
        <is>
          <t xml:space="preserve"> </t>
        </is>
      </c>
      <c r="C402" s="3" t="inlineStr">
        <is>
          <t xml:space="preserve"> </t>
        </is>
      </c>
    </row>
    <row r="403">
      <c r="A403" s="5" t="inlineStr">
        <is>
          <t>Financing Receivable, Recorded Investment [Line Items]</t>
        </is>
      </c>
      <c r="B403" s="3" t="inlineStr">
        <is>
          <t xml:space="preserve"> </t>
        </is>
      </c>
      <c r="C403" s="3" t="inlineStr">
        <is>
          <t xml:space="preserve"> </t>
        </is>
      </c>
    </row>
    <row r="404">
      <c r="A404" s="3" t="inlineStr">
        <is>
          <t>Term Loans Amortized Cost Basis by Origination Year, Current Fiscal Year</t>
        </is>
      </c>
      <c r="B404" s="4" t="n">
        <v>0</v>
      </c>
      <c r="C404" s="4" t="n">
        <v>0</v>
      </c>
    </row>
    <row r="405">
      <c r="A405" s="3" t="inlineStr">
        <is>
          <t>Term Loans Amortized Cost Basis by Origination Year, Fiscal Year Before Current Fiscal Year</t>
        </is>
      </c>
      <c r="B405" s="4" t="n">
        <v>0</v>
      </c>
      <c r="C405" s="4" t="n">
        <v>84</v>
      </c>
    </row>
    <row r="406">
      <c r="A406" s="3" t="inlineStr">
        <is>
          <t>Term Loans Amortized Cost Basis by Origination Year, Two Years Before Current Fiscal Year</t>
        </is>
      </c>
      <c r="B406" s="4" t="n">
        <v>82</v>
      </c>
      <c r="C406" s="4" t="n">
        <v>1059</v>
      </c>
    </row>
    <row r="407">
      <c r="A407" s="3" t="inlineStr">
        <is>
          <t>Term Loans Amortized Cost Basis by Origination Year, Three Years Before Current Fiscal Year</t>
        </is>
      </c>
      <c r="B407" s="4" t="n">
        <v>948</v>
      </c>
      <c r="C407" s="4" t="n">
        <v>3163</v>
      </c>
    </row>
    <row r="408">
      <c r="A408" s="3" t="inlineStr">
        <is>
          <t>Term Loans Amortized Cost Basis by Origination Year, Four Years Before Current Fiscal Year</t>
        </is>
      </c>
      <c r="B408" s="4" t="n">
        <v>2654</v>
      </c>
      <c r="C408" s="4" t="n">
        <v>0</v>
      </c>
    </row>
    <row r="409">
      <c r="A409" s="3" t="inlineStr">
        <is>
          <t>Term Loans Amortized Cost Basis by Origination Year, Prior</t>
        </is>
      </c>
      <c r="B409" s="4" t="n">
        <v>2672</v>
      </c>
      <c r="C409" s="4" t="n">
        <v>582</v>
      </c>
    </row>
    <row r="410">
      <c r="A410" s="3" t="inlineStr">
        <is>
          <t>Financing Receivable, Excluding Accrued Interest, Revolving</t>
        </is>
      </c>
      <c r="B410" s="4" t="n">
        <v>1872</v>
      </c>
      <c r="C410" s="4" t="n">
        <v>0</v>
      </c>
    </row>
    <row r="411">
      <c r="A411" s="3" t="inlineStr">
        <is>
          <t>Loans, Total</t>
        </is>
      </c>
      <c r="B411" s="4" t="n">
        <v>8228</v>
      </c>
      <c r="C411" s="4" t="n">
        <v>4888</v>
      </c>
    </row>
    <row r="412">
      <c r="A412" s="3" t="inlineStr">
        <is>
          <t>Other Commercial | Substandard [Member]</t>
        </is>
      </c>
      <c r="B412" s="3" t="inlineStr">
        <is>
          <t xml:space="preserve"> </t>
        </is>
      </c>
      <c r="C412" s="3" t="inlineStr">
        <is>
          <t xml:space="preserve"> </t>
        </is>
      </c>
    </row>
    <row r="413">
      <c r="A413" s="5" t="inlineStr">
        <is>
          <t>Financing Receivable, Recorded Investment [Line Items]</t>
        </is>
      </c>
      <c r="B413" s="3" t="inlineStr">
        <is>
          <t xml:space="preserve"> </t>
        </is>
      </c>
      <c r="C413" s="3" t="inlineStr">
        <is>
          <t xml:space="preserve"> </t>
        </is>
      </c>
    </row>
    <row r="414">
      <c r="A414" s="3" t="inlineStr">
        <is>
          <t>Term Loans Amortized Cost Basis by Origination Year, Current Fiscal Year</t>
        </is>
      </c>
      <c r="B414" s="4" t="n">
        <v>0</v>
      </c>
      <c r="C414" s="4" t="n">
        <v>0</v>
      </c>
    </row>
    <row r="415">
      <c r="A415" s="3" t="inlineStr">
        <is>
          <t>Term Loans Amortized Cost Basis by Origination Year, Fiscal Year Before Current Fiscal Year</t>
        </is>
      </c>
      <c r="B415" s="4" t="n">
        <v>0</v>
      </c>
      <c r="C415" s="4" t="n">
        <v>1060</v>
      </c>
    </row>
    <row r="416">
      <c r="A416" s="3" t="inlineStr">
        <is>
          <t>Term Loans Amortized Cost Basis by Origination Year, Two Years Before Current Fiscal Year</t>
        </is>
      </c>
      <c r="B416" s="4" t="n">
        <v>1872</v>
      </c>
      <c r="C416" s="4" t="n">
        <v>3272</v>
      </c>
    </row>
    <row r="417">
      <c r="A417" s="3" t="inlineStr">
        <is>
          <t>Term Loans Amortized Cost Basis by Origination Year, Three Years Before Current Fiscal Year</t>
        </is>
      </c>
      <c r="B417" s="4" t="n">
        <v>5757</v>
      </c>
      <c r="C417" s="4" t="n">
        <v>0</v>
      </c>
    </row>
    <row r="418">
      <c r="A418" s="3" t="inlineStr">
        <is>
          <t>Term Loans Amortized Cost Basis by Origination Year, Four Years Before Current Fiscal Year</t>
        </is>
      </c>
      <c r="B418" s="4" t="n">
        <v>561</v>
      </c>
      <c r="C418" s="4" t="n">
        <v>30</v>
      </c>
    </row>
    <row r="419">
      <c r="A419" s="3" t="inlineStr">
        <is>
          <t>Term Loans Amortized Cost Basis by Origination Year, Prior</t>
        </is>
      </c>
      <c r="B419" s="4" t="n">
        <v>52</v>
      </c>
      <c r="C419" s="4" t="n">
        <v>2</v>
      </c>
    </row>
    <row r="420">
      <c r="A420" s="3" t="inlineStr">
        <is>
          <t>Financing Receivable, Excluding Accrued Interest, Revolving</t>
        </is>
      </c>
      <c r="B420" s="4" t="n">
        <v>99</v>
      </c>
      <c r="C420" s="4" t="n">
        <v>99</v>
      </c>
    </row>
    <row r="421">
      <c r="A421" s="3" t="inlineStr">
        <is>
          <t>Loans, Total</t>
        </is>
      </c>
      <c r="B421" s="4" t="n">
        <v>8341</v>
      </c>
      <c r="C421" s="4" t="n">
        <v>4463</v>
      </c>
    </row>
    <row r="422">
      <c r="A422" s="3" t="inlineStr">
        <is>
          <t>Commercial Portfolio Segment [Member]</t>
        </is>
      </c>
      <c r="B422" s="3" t="inlineStr">
        <is>
          <t xml:space="preserve"> </t>
        </is>
      </c>
      <c r="C422" s="3" t="inlineStr">
        <is>
          <t xml:space="preserve"> </t>
        </is>
      </c>
    </row>
    <row r="423">
      <c r="A423" s="5" t="inlineStr">
        <is>
          <t>Financing Receivable, Recorded Investment [Line Items]</t>
        </is>
      </c>
      <c r="B423" s="3" t="inlineStr">
        <is>
          <t xml:space="preserve"> </t>
        </is>
      </c>
      <c r="C423" s="3" t="inlineStr">
        <is>
          <t xml:space="preserve"> </t>
        </is>
      </c>
    </row>
    <row r="424">
      <c r="A424" s="3" t="inlineStr">
        <is>
          <t>Term Loans Amortized Cost Basis by Origination Year, Current Fiscal Year</t>
        </is>
      </c>
      <c r="B424" s="4" t="n">
        <v>527087</v>
      </c>
      <c r="C424" s="4" t="n">
        <v>2050146</v>
      </c>
    </row>
    <row r="425">
      <c r="A425" s="3" t="inlineStr">
        <is>
          <t>Current period gross writeoff, Current Fiscal Year</t>
        </is>
      </c>
      <c r="B425" s="4" t="n">
        <v>0</v>
      </c>
      <c r="C425" s="4" t="n">
        <v>0</v>
      </c>
    </row>
    <row r="426">
      <c r="A426" s="3" t="inlineStr">
        <is>
          <t>Term Loans Amortized Cost Basis by Origination Year, Fiscal Year Before Current Fiscal Year</t>
        </is>
      </c>
      <c r="B426" s="4" t="n">
        <v>2032093</v>
      </c>
      <c r="C426" s="4" t="n">
        <v>2388599</v>
      </c>
    </row>
    <row r="427">
      <c r="A427" s="3" t="inlineStr">
        <is>
          <t>Current period gross writeoff, Fiscal Year Before Current Fiscal Year</t>
        </is>
      </c>
      <c r="B427" s="4" t="n">
        <v>0</v>
      </c>
      <c r="C427" s="4" t="n">
        <v>-42</v>
      </c>
    </row>
    <row r="428">
      <c r="A428" s="3" t="inlineStr">
        <is>
          <t>Term Loans Amortized Cost Basis by Origination Year, Two Years Before Current Fiscal Year</t>
        </is>
      </c>
      <c r="B428" s="4" t="n">
        <v>2337972</v>
      </c>
      <c r="C428" s="4" t="n">
        <v>2615260</v>
      </c>
    </row>
    <row r="429">
      <c r="A429" s="3" t="inlineStr">
        <is>
          <t>Current period gross writeoff, Two Years Before Current Fiscal Year</t>
        </is>
      </c>
      <c r="B429" s="4" t="n">
        <v>-20</v>
      </c>
      <c r="C429" s="4" t="n">
        <v>-2190</v>
      </c>
    </row>
    <row r="430">
      <c r="A430" s="3" t="inlineStr">
        <is>
          <t>Term Loans Amortized Cost Basis by Origination Year, Three Years Before Current Fiscal Year</t>
        </is>
      </c>
      <c r="B430" s="4" t="n">
        <v>2488460</v>
      </c>
      <c r="C430" s="4" t="n">
        <v>2129640</v>
      </c>
    </row>
    <row r="431">
      <c r="A431" s="3" t="inlineStr">
        <is>
          <t>Current period gross writeoff, Three Years Before Current Fiscal Year</t>
        </is>
      </c>
      <c r="B431" s="4" t="n">
        <v>0</v>
      </c>
      <c r="C431" s="4" t="n">
        <v>-145</v>
      </c>
    </row>
    <row r="432">
      <c r="A432" s="3" t="inlineStr">
        <is>
          <t>Term Loans Amortized Cost Basis by Origination Year, Four Years Before Current Fiscal Year</t>
        </is>
      </c>
      <c r="B432" s="4" t="n">
        <v>1995536</v>
      </c>
      <c r="C432" s="4" t="n">
        <v>1200584</v>
      </c>
    </row>
    <row r="433">
      <c r="A433" s="3" t="inlineStr">
        <is>
          <t>Current period gross writeoff, Four Years Before Current Fiscal Year</t>
        </is>
      </c>
      <c r="B433" s="4" t="n">
        <v>0</v>
      </c>
      <c r="C433" s="4" t="n">
        <v>-3551</v>
      </c>
    </row>
    <row r="434">
      <c r="A434" s="3" t="inlineStr">
        <is>
          <t>Term Loans Amortized Cost Basis by Origination Year, Prior</t>
        </is>
      </c>
      <c r="B434" s="4" t="n">
        <v>5081128</v>
      </c>
      <c r="C434" s="4" t="n">
        <v>4130183</v>
      </c>
    </row>
    <row r="435">
      <c r="A435" s="3" t="inlineStr">
        <is>
          <t>Current period gross writeoff, Prior</t>
        </is>
      </c>
      <c r="B435" s="4" t="n">
        <v>-846</v>
      </c>
      <c r="C435" s="4" t="n">
        <v>-4774</v>
      </c>
    </row>
    <row r="436">
      <c r="A436" s="3" t="inlineStr">
        <is>
          <t>Financing Receivable, Excluding Accrued Interest, Revolving</t>
        </is>
      </c>
      <c r="B436" s="4" t="n">
        <v>1519509</v>
      </c>
      <c r="C436" s="4" t="n">
        <v>1484198</v>
      </c>
    </row>
    <row r="437">
      <c r="A437" s="3" t="inlineStr">
        <is>
          <t>Current period gross writeoff, Revolving Loans</t>
        </is>
      </c>
      <c r="B437" s="4" t="n">
        <v>-981</v>
      </c>
      <c r="C437" s="4" t="n">
        <v>-1187</v>
      </c>
    </row>
    <row r="438">
      <c r="A438" s="3" t="inlineStr">
        <is>
          <t>Loans, Total</t>
        </is>
      </c>
      <c r="B438" s="4" t="n">
        <v>15981785</v>
      </c>
      <c r="C438" s="4" t="n">
        <v>15998610</v>
      </c>
    </row>
    <row r="439">
      <c r="A439" s="3" t="inlineStr">
        <is>
          <t>Current period gross writeoff, Total</t>
        </is>
      </c>
      <c r="B439" s="4" t="n">
        <v>-1847</v>
      </c>
      <c r="C439" s="4" t="n">
        <v>-11889</v>
      </c>
    </row>
    <row r="440">
      <c r="A440" s="3" t="inlineStr">
        <is>
          <t>Commercial Portfolio Segment [Member] | Pass [Member]</t>
        </is>
      </c>
      <c r="B440" s="3" t="inlineStr">
        <is>
          <t xml:space="preserve"> </t>
        </is>
      </c>
      <c r="C440" s="3" t="inlineStr">
        <is>
          <t xml:space="preserve"> </t>
        </is>
      </c>
    </row>
    <row r="441">
      <c r="A441" s="5" t="inlineStr">
        <is>
          <t>Financing Receivable, Recorded Investment [Line Items]</t>
        </is>
      </c>
      <c r="B441" s="3" t="inlineStr">
        <is>
          <t xml:space="preserve"> </t>
        </is>
      </c>
      <c r="C441" s="3" t="inlineStr">
        <is>
          <t xml:space="preserve"> </t>
        </is>
      </c>
    </row>
    <row r="442">
      <c r="A442" s="3" t="inlineStr">
        <is>
          <t>Term Loans Amortized Cost Basis by Origination Year, Current Fiscal Year</t>
        </is>
      </c>
      <c r="B442" s="4" t="n">
        <v>526671</v>
      </c>
      <c r="C442" s="4" t="n">
        <v>2003776</v>
      </c>
    </row>
    <row r="443">
      <c r="A443" s="3" t="inlineStr">
        <is>
          <t>Term Loans Amortized Cost Basis by Origination Year, Fiscal Year Before Current Fiscal Year</t>
        </is>
      </c>
      <c r="B443" s="4" t="n">
        <v>1982784</v>
      </c>
      <c r="C443" s="4" t="n">
        <v>2279081</v>
      </c>
    </row>
    <row r="444">
      <c r="A444" s="3" t="inlineStr">
        <is>
          <t>Term Loans Amortized Cost Basis by Origination Year, Two Years Before Current Fiscal Year</t>
        </is>
      </c>
      <c r="B444" s="4" t="n">
        <v>2203476</v>
      </c>
      <c r="C444" s="4" t="n">
        <v>2436421</v>
      </c>
    </row>
    <row r="445">
      <c r="A445" s="3" t="inlineStr">
        <is>
          <t>Term Loans Amortized Cost Basis by Origination Year, Three Years Before Current Fiscal Year</t>
        </is>
      </c>
      <c r="B445" s="4" t="n">
        <v>2311985</v>
      </c>
      <c r="C445" s="4" t="n">
        <v>2015340</v>
      </c>
    </row>
    <row r="446">
      <c r="A446" s="3" t="inlineStr">
        <is>
          <t>Term Loans Amortized Cost Basis by Origination Year, Four Years Before Current Fiscal Year</t>
        </is>
      </c>
      <c r="B446" s="4" t="n">
        <v>1875718</v>
      </c>
      <c r="C446" s="4" t="n">
        <v>1135904</v>
      </c>
    </row>
    <row r="447">
      <c r="A447" s="3" t="inlineStr">
        <is>
          <t>Term Loans Amortized Cost Basis by Origination Year, Prior</t>
        </is>
      </c>
      <c r="B447" s="4" t="n">
        <v>4736671</v>
      </c>
      <c r="C447" s="4" t="n">
        <v>3841771</v>
      </c>
    </row>
    <row r="448">
      <c r="A448" s="3" t="inlineStr">
        <is>
          <t>Financing Receivable, Excluding Accrued Interest, Revolving</t>
        </is>
      </c>
      <c r="B448" s="4" t="n">
        <v>1292541</v>
      </c>
      <c r="C448" s="4" t="n">
        <v>1322073</v>
      </c>
    </row>
    <row r="449">
      <c r="A449" s="3" t="inlineStr">
        <is>
          <t>Loans, Total</t>
        </is>
      </c>
      <c r="B449" s="4" t="n">
        <v>14929846</v>
      </c>
      <c r="C449" s="4" t="n">
        <v>15034366</v>
      </c>
    </row>
    <row r="450">
      <c r="A450" s="3" t="inlineStr">
        <is>
          <t>Commercial Portfolio Segment [Member] | Watch</t>
        </is>
      </c>
      <c r="B450" s="3" t="inlineStr">
        <is>
          <t xml:space="preserve"> </t>
        </is>
      </c>
      <c r="C450" s="3" t="inlineStr">
        <is>
          <t xml:space="preserve"> </t>
        </is>
      </c>
    </row>
    <row r="451">
      <c r="A451" s="5" t="inlineStr">
        <is>
          <t>Financing Receivable, Recorded Investment [Line Items]</t>
        </is>
      </c>
      <c r="B451" s="3" t="inlineStr">
        <is>
          <t xml:space="preserve"> </t>
        </is>
      </c>
      <c r="C451" s="3" t="inlineStr">
        <is>
          <t xml:space="preserve"> </t>
        </is>
      </c>
    </row>
    <row r="452">
      <c r="A452" s="3" t="inlineStr">
        <is>
          <t>Term Loans Amortized Cost Basis by Origination Year, Current Fiscal Year</t>
        </is>
      </c>
      <c r="B452" s="4" t="n">
        <v>0</v>
      </c>
      <c r="C452" s="4" t="n">
        <v>7190</v>
      </c>
    </row>
    <row r="453">
      <c r="A453" s="3" t="inlineStr">
        <is>
          <t>Term Loans Amortized Cost Basis by Origination Year, Fiscal Year Before Current Fiscal Year</t>
        </is>
      </c>
      <c r="B453" s="4" t="n">
        <v>7639</v>
      </c>
      <c r="C453" s="4" t="n">
        <v>57189</v>
      </c>
    </row>
    <row r="454">
      <c r="A454" s="3" t="inlineStr">
        <is>
          <t>Term Loans Amortized Cost Basis by Origination Year, Two Years Before Current Fiscal Year</t>
        </is>
      </c>
      <c r="B454" s="4" t="n">
        <v>39268</v>
      </c>
      <c r="C454" s="4" t="n">
        <v>84888</v>
      </c>
    </row>
    <row r="455">
      <c r="A455" s="3" t="inlineStr">
        <is>
          <t>Term Loans Amortized Cost Basis by Origination Year, Three Years Before Current Fiscal Year</t>
        </is>
      </c>
      <c r="B455" s="4" t="n">
        <v>64093</v>
      </c>
      <c r="C455" s="4" t="n">
        <v>97115</v>
      </c>
    </row>
    <row r="456">
      <c r="A456" s="3" t="inlineStr">
        <is>
          <t>Term Loans Amortized Cost Basis by Origination Year, Four Years Before Current Fiscal Year</t>
        </is>
      </c>
      <c r="B456" s="4" t="n">
        <v>92303</v>
      </c>
      <c r="C456" s="4" t="n">
        <v>9145</v>
      </c>
    </row>
    <row r="457">
      <c r="A457" s="3" t="inlineStr">
        <is>
          <t>Term Loans Amortized Cost Basis by Origination Year, Prior</t>
        </is>
      </c>
      <c r="B457" s="4" t="n">
        <v>146033</v>
      </c>
      <c r="C457" s="4" t="n">
        <v>119347</v>
      </c>
    </row>
    <row r="458">
      <c r="A458" s="3" t="inlineStr">
        <is>
          <t>Financing Receivable, Excluding Accrued Interest, Revolving</t>
        </is>
      </c>
      <c r="B458" s="4" t="n">
        <v>55911</v>
      </c>
      <c r="C458" s="4" t="n">
        <v>37397</v>
      </c>
    </row>
    <row r="459">
      <c r="A459" s="3" t="inlineStr">
        <is>
          <t>Loans, Total</t>
        </is>
      </c>
      <c r="B459" s="4" t="n">
        <v>405247</v>
      </c>
      <c r="C459" s="4" t="n">
        <v>412271</v>
      </c>
    </row>
    <row r="460">
      <c r="A460" s="3" t="inlineStr">
        <is>
          <t>Commercial Portfolio Segment [Member] | Special Mention [Member]</t>
        </is>
      </c>
      <c r="B460" s="3" t="inlineStr">
        <is>
          <t xml:space="preserve"> </t>
        </is>
      </c>
      <c r="C460" s="3" t="inlineStr">
        <is>
          <t xml:space="preserve"> </t>
        </is>
      </c>
    </row>
    <row r="461">
      <c r="A461" s="5" t="inlineStr">
        <is>
          <t>Financing Receivable, Recorded Investment [Line Items]</t>
        </is>
      </c>
      <c r="B461" s="3" t="inlineStr">
        <is>
          <t xml:space="preserve"> </t>
        </is>
      </c>
      <c r="C461" s="3" t="inlineStr">
        <is>
          <t xml:space="preserve"> </t>
        </is>
      </c>
    </row>
    <row r="462">
      <c r="A462" s="3" t="inlineStr">
        <is>
          <t>Term Loans Amortized Cost Basis by Origination Year, Current Fiscal Year</t>
        </is>
      </c>
      <c r="B462" s="4" t="n">
        <v>0</v>
      </c>
      <c r="C462" s="4" t="n">
        <v>4565</v>
      </c>
    </row>
    <row r="463">
      <c r="A463" s="3" t="inlineStr">
        <is>
          <t>Term Loans Amortized Cost Basis by Origination Year, Fiscal Year Before Current Fiscal Year</t>
        </is>
      </c>
      <c r="B463" s="4" t="n">
        <v>5495</v>
      </c>
      <c r="C463" s="4" t="n">
        <v>20842</v>
      </c>
    </row>
    <row r="464">
      <c r="A464" s="3" t="inlineStr">
        <is>
          <t>Term Loans Amortized Cost Basis by Origination Year, Two Years Before Current Fiscal Year</t>
        </is>
      </c>
      <c r="B464" s="4" t="n">
        <v>67520</v>
      </c>
      <c r="C464" s="4" t="n">
        <v>61500</v>
      </c>
    </row>
    <row r="465">
      <c r="A465" s="3" t="inlineStr">
        <is>
          <t>Term Loans Amortized Cost Basis by Origination Year, Three Years Before Current Fiscal Year</t>
        </is>
      </c>
      <c r="B465" s="4" t="n">
        <v>77197</v>
      </c>
      <c r="C465" s="4" t="n">
        <v>10590</v>
      </c>
    </row>
    <row r="466">
      <c r="A466" s="3" t="inlineStr">
        <is>
          <t>Term Loans Amortized Cost Basis by Origination Year, Four Years Before Current Fiscal Year</t>
        </is>
      </c>
      <c r="B466" s="4" t="n">
        <v>18567</v>
      </c>
      <c r="C466" s="4" t="n">
        <v>13749</v>
      </c>
    </row>
    <row r="467">
      <c r="A467" s="3" t="inlineStr">
        <is>
          <t>Term Loans Amortized Cost Basis by Origination Year, Prior</t>
        </is>
      </c>
      <c r="B467" s="4" t="n">
        <v>71453</v>
      </c>
      <c r="C467" s="4" t="n">
        <v>82373</v>
      </c>
    </row>
    <row r="468">
      <c r="A468" s="3" t="inlineStr">
        <is>
          <t>Financing Receivable, Excluding Accrued Interest, Revolving</t>
        </is>
      </c>
      <c r="B468" s="4" t="n">
        <v>76952</v>
      </c>
      <c r="C468" s="4" t="n">
        <v>66593</v>
      </c>
    </row>
    <row r="469">
      <c r="A469" s="3" t="inlineStr">
        <is>
          <t>Loans, Total</t>
        </is>
      </c>
      <c r="B469" s="4" t="n">
        <v>317184</v>
      </c>
      <c r="C469" s="4" t="n">
        <v>260212</v>
      </c>
    </row>
    <row r="470">
      <c r="A470" s="3" t="inlineStr">
        <is>
          <t>Commercial Portfolio Segment [Member] | Substandard [Member]</t>
        </is>
      </c>
      <c r="B470" s="3" t="inlineStr">
        <is>
          <t xml:space="preserve"> </t>
        </is>
      </c>
      <c r="C470" s="3" t="inlineStr">
        <is>
          <t xml:space="preserve"> </t>
        </is>
      </c>
    </row>
    <row r="471">
      <c r="A471" s="5" t="inlineStr">
        <is>
          <t>Financing Receivable, Recorded Investment [Line Items]</t>
        </is>
      </c>
      <c r="B471" s="3" t="inlineStr">
        <is>
          <t xml:space="preserve"> </t>
        </is>
      </c>
      <c r="C471" s="3" t="inlineStr">
        <is>
          <t xml:space="preserve"> </t>
        </is>
      </c>
    </row>
    <row r="472">
      <c r="A472" s="3" t="inlineStr">
        <is>
          <t>Term Loans Amortized Cost Basis by Origination Year, Current Fiscal Year</t>
        </is>
      </c>
      <c r="B472" s="4" t="n">
        <v>416</v>
      </c>
      <c r="C472" s="4" t="n">
        <v>34615</v>
      </c>
    </row>
    <row r="473">
      <c r="A473" s="3" t="inlineStr">
        <is>
          <t>Term Loans Amortized Cost Basis by Origination Year, Fiscal Year Before Current Fiscal Year</t>
        </is>
      </c>
      <c r="B473" s="4" t="n">
        <v>34552</v>
      </c>
      <c r="C473" s="4" t="n">
        <v>31487</v>
      </c>
    </row>
    <row r="474">
      <c r="A474" s="3" t="inlineStr">
        <is>
          <t>Term Loans Amortized Cost Basis by Origination Year, Two Years Before Current Fiscal Year</t>
        </is>
      </c>
      <c r="B474" s="4" t="n">
        <v>27708</v>
      </c>
      <c r="C474" s="4" t="n">
        <v>30853</v>
      </c>
    </row>
    <row r="475">
      <c r="A475" s="3" t="inlineStr">
        <is>
          <t>Term Loans Amortized Cost Basis by Origination Year, Three Years Before Current Fiscal Year</t>
        </is>
      </c>
      <c r="B475" s="4" t="n">
        <v>33632</v>
      </c>
      <c r="C475" s="4" t="n">
        <v>6595</v>
      </c>
    </row>
    <row r="476">
      <c r="A476" s="3" t="inlineStr">
        <is>
          <t>Term Loans Amortized Cost Basis by Origination Year, Four Years Before Current Fiscal Year</t>
        </is>
      </c>
      <c r="B476" s="4" t="n">
        <v>8948</v>
      </c>
      <c r="C476" s="4" t="n">
        <v>41786</v>
      </c>
    </row>
    <row r="477">
      <c r="A477" s="3" t="inlineStr">
        <is>
          <t>Term Loans Amortized Cost Basis by Origination Year, Prior</t>
        </is>
      </c>
      <c r="B477" s="4" t="n">
        <v>126971</v>
      </c>
      <c r="C477" s="4" t="n">
        <v>86692</v>
      </c>
    </row>
    <row r="478">
      <c r="A478" s="3" t="inlineStr">
        <is>
          <t>Financing Receivable, Excluding Accrued Interest, Revolving</t>
        </is>
      </c>
      <c r="B478" s="4" t="n">
        <v>57585</v>
      </c>
      <c r="C478" s="4" t="n">
        <v>30402</v>
      </c>
    </row>
    <row r="479">
      <c r="A479" s="3" t="inlineStr">
        <is>
          <t>Loans, Total</t>
        </is>
      </c>
      <c r="B479" s="4" t="n">
        <v>289812</v>
      </c>
      <c r="C479" s="4" t="n">
        <v>262430</v>
      </c>
    </row>
    <row r="480">
      <c r="A480" s="3" t="inlineStr">
        <is>
          <t>Commercial Portfolio Segment [Member] | Doubtful [Member]</t>
        </is>
      </c>
      <c r="B480" s="3" t="inlineStr">
        <is>
          <t xml:space="preserve"> </t>
        </is>
      </c>
      <c r="C480" s="3" t="inlineStr">
        <is>
          <t xml:space="preserve"> </t>
        </is>
      </c>
    </row>
    <row r="481">
      <c r="A481" s="5" t="inlineStr">
        <is>
          <t>Financing Receivable, Recorded Investment [Line Items]</t>
        </is>
      </c>
      <c r="B481" s="3" t="inlineStr">
        <is>
          <t xml:space="preserve"> </t>
        </is>
      </c>
      <c r="C481" s="3" t="inlineStr">
        <is>
          <t xml:space="preserve"> </t>
        </is>
      </c>
    </row>
    <row r="482">
      <c r="A482" s="3" t="inlineStr">
        <is>
          <t>Term Loans Amortized Cost Basis by Origination Year, Current Fiscal Year</t>
        </is>
      </c>
      <c r="B482" s="4" t="n">
        <v>0</v>
      </c>
      <c r="C482" s="4" t="n">
        <v>0</v>
      </c>
    </row>
    <row r="483">
      <c r="A483" s="3" t="inlineStr">
        <is>
          <t>Term Loans Amortized Cost Basis by Origination Year, Fiscal Year Before Current Fiscal Year</t>
        </is>
      </c>
      <c r="B483" s="4" t="n">
        <v>1623</v>
      </c>
      <c r="C483" s="4" t="n">
        <v>0</v>
      </c>
    </row>
    <row r="484">
      <c r="A484" s="3" t="inlineStr">
        <is>
          <t>Term Loans Amortized Cost Basis by Origination Year, Two Years Before Current Fiscal Year</t>
        </is>
      </c>
      <c r="B484" s="4" t="n">
        <v>0</v>
      </c>
      <c r="C484" s="4" t="n">
        <v>1598</v>
      </c>
    </row>
    <row r="485">
      <c r="A485" s="3" t="inlineStr">
        <is>
          <t>Term Loans Amortized Cost Basis by Origination Year, Three Years Before Current Fiscal Year</t>
        </is>
      </c>
      <c r="B485" s="4" t="n">
        <v>1553</v>
      </c>
      <c r="C485" s="4" t="n">
        <v>0</v>
      </c>
    </row>
    <row r="486">
      <c r="A486" s="3" t="inlineStr">
        <is>
          <t>Term Loans Amortized Cost Basis by Origination Year, Four Years Before Current Fiscal Year</t>
        </is>
      </c>
      <c r="B486" s="4" t="n">
        <v>0</v>
      </c>
      <c r="C486" s="4" t="n">
        <v>0</v>
      </c>
    </row>
    <row r="487">
      <c r="A487" s="3" t="inlineStr">
        <is>
          <t>Term Loans Amortized Cost Basis by Origination Year, Prior</t>
        </is>
      </c>
      <c r="B487" s="4" t="n">
        <v>0</v>
      </c>
      <c r="C487" s="4" t="n">
        <v>0</v>
      </c>
    </row>
    <row r="488">
      <c r="A488" s="3" t="inlineStr">
        <is>
          <t>Financing Receivable, Excluding Accrued Interest, Revolving</t>
        </is>
      </c>
      <c r="B488" s="4" t="n">
        <v>36520</v>
      </c>
      <c r="C488" s="4" t="n">
        <v>27733</v>
      </c>
    </row>
    <row r="489">
      <c r="A489" s="3" t="inlineStr">
        <is>
          <t>Loans, Total</t>
        </is>
      </c>
      <c r="B489" s="6" t="n">
        <v>39696</v>
      </c>
      <c r="C489" s="6" t="n">
        <v>29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Mar. 31, 2025</t>
        </is>
      </c>
      <c r="C1" s="2" t="inlineStr">
        <is>
          <t>Dec. 31, 2024</t>
        </is>
      </c>
    </row>
    <row r="2">
      <c r="A2" s="5" t="inlineStr">
        <is>
          <t>Financing Receivable, Recorded Investment [Line Items]</t>
        </is>
      </c>
      <c r="B2" s="3" t="inlineStr">
        <is>
          <t xml:space="preserve"> </t>
        </is>
      </c>
      <c r="C2" s="3" t="inlineStr">
        <is>
          <t xml:space="preserve"> </t>
        </is>
      </c>
    </row>
    <row r="3">
      <c r="A3" s="3" t="inlineStr">
        <is>
          <t>Loans, Total</t>
        </is>
      </c>
      <c r="B3" s="6" t="n">
        <v>18427689</v>
      </c>
      <c r="C3" s="6" t="n">
        <v>18470621</v>
      </c>
    </row>
    <row r="4">
      <c r="A4" s="3" t="inlineStr">
        <is>
          <t>Residential 1-4 Family - Mortgage</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21210</v>
      </c>
      <c r="C6" s="4" t="n">
        <v>138041</v>
      </c>
    </row>
    <row r="7">
      <c r="A7" s="3" t="inlineStr">
        <is>
          <t>Current period gross writeoff, Current Fiscal Year</t>
        </is>
      </c>
      <c r="B7" s="4" t="n">
        <v>0</v>
      </c>
      <c r="C7" s="4" t="n">
        <v>0</v>
      </c>
    </row>
    <row r="8">
      <c r="A8" s="3" t="inlineStr">
        <is>
          <t>Term Loans Amortized Cost Basis by Origination Year, Fiscal Year Before Current Fiscal Year</t>
        </is>
      </c>
      <c r="B8" s="4" t="n">
        <v>133281</v>
      </c>
      <c r="C8" s="4" t="n">
        <v>172325</v>
      </c>
    </row>
    <row r="9">
      <c r="A9" s="3" t="inlineStr">
        <is>
          <t>Current period gross writeoff, Fiscal Year Before Current Fiscal Year</t>
        </is>
      </c>
      <c r="B9" s="4" t="n">
        <v>0</v>
      </c>
      <c r="C9" s="4" t="n">
        <v>-76</v>
      </c>
    </row>
    <row r="10">
      <c r="A10" s="3" t="inlineStr">
        <is>
          <t>Term Loans Amortized Cost Basis by Origination Year, Two Years Before Current Fiscal Year</t>
        </is>
      </c>
      <c r="B10" s="4" t="n">
        <v>171624</v>
      </c>
      <c r="C10" s="4" t="n">
        <v>290653</v>
      </c>
    </row>
    <row r="11">
      <c r="A11" s="3" t="inlineStr">
        <is>
          <t>Current period gross writeoff, Two Years Before Current Fiscal Year</t>
        </is>
      </c>
      <c r="B11" s="4" t="n">
        <v>0</v>
      </c>
      <c r="C11" s="4" t="n">
        <v>-3</v>
      </c>
    </row>
    <row r="12">
      <c r="A12" s="3" t="inlineStr">
        <is>
          <t>Term Loans Amortized Cost Basis by Origination Year, Three Years Before Current Fiscal Year</t>
        </is>
      </c>
      <c r="B12" s="4" t="n">
        <v>282514</v>
      </c>
      <c r="C12" s="4" t="n">
        <v>284778</v>
      </c>
    </row>
    <row r="13">
      <c r="A13" s="3" t="inlineStr">
        <is>
          <t>Current period gross writeoff, Three Years Before Current Fiscal Year</t>
        </is>
      </c>
      <c r="B13" s="4" t="n">
        <v>-20</v>
      </c>
      <c r="C13" s="4" t="n">
        <v>0</v>
      </c>
    </row>
    <row r="14">
      <c r="A14" s="3" t="inlineStr">
        <is>
          <t>Term Loans Amortized Cost Basis by Origination Year, Four Years Before Current Fiscal Year</t>
        </is>
      </c>
      <c r="B14" s="4" t="n">
        <v>280070</v>
      </c>
      <c r="C14" s="4" t="n">
        <v>152338</v>
      </c>
    </row>
    <row r="15">
      <c r="A15" s="3" t="inlineStr">
        <is>
          <t>Current period gross writeoff, Four Years Before Current Fiscal Year</t>
        </is>
      </c>
      <c r="B15" s="4" t="n">
        <v>0</v>
      </c>
      <c r="C15" s="4" t="n">
        <v>0</v>
      </c>
    </row>
    <row r="16">
      <c r="A16" s="3" t="inlineStr">
        <is>
          <t>Term Loans Amortized Cost Basis by Origination Year, Prior</t>
        </is>
      </c>
      <c r="B16" s="4" t="n">
        <v>397827</v>
      </c>
      <c r="C16" s="4" t="n">
        <v>255669</v>
      </c>
    </row>
    <row r="17">
      <c r="A17" s="3" t="inlineStr">
        <is>
          <t>Current period gross writeoff, Prior</t>
        </is>
      </c>
      <c r="B17" s="4" t="n">
        <v>-17</v>
      </c>
      <c r="C17" s="4" t="n">
        <v>-142</v>
      </c>
    </row>
    <row r="18">
      <c r="A18" s="3" t="inlineStr">
        <is>
          <t>Financing Receivable, Excluding Accrued Interest, Revolving</t>
        </is>
      </c>
      <c r="B18" s="4" t="n">
        <v>0</v>
      </c>
      <c r="C18" s="4" t="n">
        <v>13</v>
      </c>
    </row>
    <row r="19">
      <c r="A19" s="3" t="inlineStr">
        <is>
          <t>Current period gross writeoff, Revolving Loans</t>
        </is>
      </c>
      <c r="B19" s="4" t="n">
        <v>0</v>
      </c>
      <c r="C19" s="4" t="n">
        <v>0</v>
      </c>
    </row>
    <row r="20">
      <c r="A20" s="3" t="inlineStr">
        <is>
          <t>Loans, Total</t>
        </is>
      </c>
      <c r="B20" s="4" t="n">
        <v>1286526</v>
      </c>
      <c r="C20" s="4" t="n">
        <v>1293817</v>
      </c>
    </row>
    <row r="21">
      <c r="A21" s="3" t="inlineStr">
        <is>
          <t>Current period gross writeoff, Total</t>
        </is>
      </c>
      <c r="B21" s="4" t="n">
        <v>-37</v>
      </c>
      <c r="C21" s="4" t="n">
        <v>-221</v>
      </c>
    </row>
    <row r="22">
      <c r="A22" s="3" t="inlineStr">
        <is>
          <t>Residential 1-4 Family - Revolving</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5166</v>
      </c>
      <c r="C24" s="4" t="n">
        <v>17522</v>
      </c>
    </row>
    <row r="25">
      <c r="A25" s="3" t="inlineStr">
        <is>
          <t>Current period gross writeoff, Current Fiscal Year</t>
        </is>
      </c>
      <c r="B25" s="4" t="n">
        <v>0</v>
      </c>
      <c r="C25" s="4" t="n">
        <v>0</v>
      </c>
    </row>
    <row r="26">
      <c r="A26" s="3" t="inlineStr">
        <is>
          <t>Term Loans Amortized Cost Basis by Origination Year, Fiscal Year Before Current Fiscal Year</t>
        </is>
      </c>
      <c r="B26" s="4" t="n">
        <v>15479</v>
      </c>
      <c r="C26" s="4" t="n">
        <v>34262</v>
      </c>
    </row>
    <row r="27">
      <c r="A27" s="3" t="inlineStr">
        <is>
          <t>Current period gross writeoff, Fiscal Year Before Current Fiscal Year</t>
        </is>
      </c>
      <c r="B27" s="4" t="n">
        <v>0</v>
      </c>
      <c r="C27" s="4" t="n">
        <v>0</v>
      </c>
    </row>
    <row r="28">
      <c r="A28" s="3" t="inlineStr">
        <is>
          <t>Term Loans Amortized Cost Basis by Origination Year, Two Years Before Current Fiscal Year</t>
        </is>
      </c>
      <c r="B28" s="4" t="n">
        <v>31224</v>
      </c>
      <c r="C28" s="4" t="n">
        <v>45881</v>
      </c>
    </row>
    <row r="29">
      <c r="A29" s="3" t="inlineStr">
        <is>
          <t>Current period gross writeoff, Two Years Before Current Fiscal Year</t>
        </is>
      </c>
      <c r="B29" s="4" t="n">
        <v>0</v>
      </c>
      <c r="C29" s="4" t="n">
        <v>0</v>
      </c>
    </row>
    <row r="30">
      <c r="A30" s="3" t="inlineStr">
        <is>
          <t>Term Loans Amortized Cost Basis by Origination Year, Three Years Before Current Fiscal Year</t>
        </is>
      </c>
      <c r="B30" s="4" t="n">
        <v>43884</v>
      </c>
      <c r="C30" s="4" t="n">
        <v>10407</v>
      </c>
    </row>
    <row r="31">
      <c r="A31" s="3" t="inlineStr">
        <is>
          <t>Current period gross writeoff, Three Years Before Current Fiscal Year</t>
        </is>
      </c>
      <c r="B31" s="4" t="n">
        <v>0</v>
      </c>
      <c r="C31" s="4" t="n">
        <v>-28</v>
      </c>
    </row>
    <row r="32">
      <c r="A32" s="3" t="inlineStr">
        <is>
          <t>Term Loans Amortized Cost Basis by Origination Year, Four Years Before Current Fiscal Year</t>
        </is>
      </c>
      <c r="B32" s="4" t="n">
        <v>9849</v>
      </c>
      <c r="C32" s="4" t="n">
        <v>3653</v>
      </c>
    </row>
    <row r="33">
      <c r="A33" s="3" t="inlineStr">
        <is>
          <t>Current period gross writeoff, Four Years Before Current Fiscal Year</t>
        </is>
      </c>
      <c r="B33" s="4" t="n">
        <v>0</v>
      </c>
      <c r="C33" s="4" t="n">
        <v>0</v>
      </c>
    </row>
    <row r="34">
      <c r="A34" s="3" t="inlineStr">
        <is>
          <t>Term Loans Amortized Cost Basis by Origination Year, Prior</t>
        </is>
      </c>
      <c r="B34" s="4" t="n">
        <v>5037</v>
      </c>
      <c r="C34" s="4" t="n">
        <v>1731</v>
      </c>
    </row>
    <row r="35">
      <c r="A35" s="3" t="inlineStr">
        <is>
          <t>Current period gross writeoff, Prior</t>
        </is>
      </c>
      <c r="B35" s="4" t="n">
        <v>0</v>
      </c>
      <c r="C35" s="4" t="n">
        <v>0</v>
      </c>
    </row>
    <row r="36">
      <c r="A36" s="3" t="inlineStr">
        <is>
          <t>Financing Receivable, Excluding Accrued Interest, Revolving</t>
        </is>
      </c>
      <c r="B36" s="4" t="n">
        <v>667888</v>
      </c>
      <c r="C36" s="4" t="n">
        <v>643488</v>
      </c>
    </row>
    <row r="37">
      <c r="A37" s="3" t="inlineStr">
        <is>
          <t>Current period gross writeoff, Revolving Loans</t>
        </is>
      </c>
      <c r="B37" s="4" t="n">
        <v>-45</v>
      </c>
      <c r="C37" s="4" t="n">
        <v>-189</v>
      </c>
    </row>
    <row r="38">
      <c r="A38" s="3" t="inlineStr">
        <is>
          <t>Loans, Total</t>
        </is>
      </c>
      <c r="B38" s="4" t="n">
        <v>778527</v>
      </c>
      <c r="C38" s="4" t="n">
        <v>756944</v>
      </c>
    </row>
    <row r="39">
      <c r="A39" s="3" t="inlineStr">
        <is>
          <t>Current period gross writeoff, Total</t>
        </is>
      </c>
      <c r="B39" s="4" t="n">
        <v>-45</v>
      </c>
      <c r="C39" s="4" t="n">
        <v>-217</v>
      </c>
    </row>
    <row r="40">
      <c r="A40" s="3" t="inlineStr">
        <is>
          <t>Automobile Loan [Member]</t>
        </is>
      </c>
      <c r="B40" s="3" t="inlineStr">
        <is>
          <t xml:space="preserve"> </t>
        </is>
      </c>
      <c r="C40" s="3" t="inlineStr">
        <is>
          <t xml:space="preserve"> </t>
        </is>
      </c>
    </row>
    <row r="41">
      <c r="A41" s="5" t="inlineStr">
        <is>
          <t>Financing Receivable, Recorded Investment [Line Items]</t>
        </is>
      </c>
      <c r="B41" s="3" t="inlineStr">
        <is>
          <t xml:space="preserve"> </t>
        </is>
      </c>
      <c r="C41" s="3" t="inlineStr">
        <is>
          <t xml:space="preserve"> </t>
        </is>
      </c>
    </row>
    <row r="42">
      <c r="A42" s="3" t="inlineStr">
        <is>
          <t>Term Loans Amortized Cost Basis by Origination Year, Current Fiscal Year</t>
        </is>
      </c>
      <c r="B42" s="4" t="n">
        <v>362</v>
      </c>
      <c r="C42" s="4" t="n">
        <v>2251</v>
      </c>
    </row>
    <row r="43">
      <c r="A43" s="3" t="inlineStr">
        <is>
          <t>Current period gross writeoff, Current Fiscal Year</t>
        </is>
      </c>
      <c r="B43" s="4" t="n">
        <v>0</v>
      </c>
      <c r="C43" s="4" t="n">
        <v>0</v>
      </c>
    </row>
    <row r="44">
      <c r="A44" s="3" t="inlineStr">
        <is>
          <t>Term Loans Amortized Cost Basis by Origination Year, Fiscal Year Before Current Fiscal Year</t>
        </is>
      </c>
      <c r="B44" s="4" t="n">
        <v>2005</v>
      </c>
      <c r="C44" s="4" t="n">
        <v>55878</v>
      </c>
    </row>
    <row r="45">
      <c r="A45" s="3" t="inlineStr">
        <is>
          <t>Current period gross writeoff, Fiscal Year Before Current Fiscal Year</t>
        </is>
      </c>
      <c r="B45" s="4" t="n">
        <v>0</v>
      </c>
      <c r="C45" s="4" t="n">
        <v>-243</v>
      </c>
    </row>
    <row r="46">
      <c r="A46" s="3" t="inlineStr">
        <is>
          <t>Term Loans Amortized Cost Basis by Origination Year, Two Years Before Current Fiscal Year</t>
        </is>
      </c>
      <c r="B46" s="4" t="n">
        <v>50743</v>
      </c>
      <c r="C46" s="4" t="n">
        <v>147775</v>
      </c>
    </row>
    <row r="47">
      <c r="A47" s="3" t="inlineStr">
        <is>
          <t>Current period gross writeoff, Two Years Before Current Fiscal Year</t>
        </is>
      </c>
      <c r="B47" s="4" t="n">
        <v>-68</v>
      </c>
      <c r="C47" s="4" t="n">
        <v>-835</v>
      </c>
    </row>
    <row r="48">
      <c r="A48" s="3" t="inlineStr">
        <is>
          <t>Term Loans Amortized Cost Basis by Origination Year, Three Years Before Current Fiscal Year</t>
        </is>
      </c>
      <c r="B48" s="4" t="n">
        <v>132388</v>
      </c>
      <c r="C48" s="4" t="n">
        <v>69609</v>
      </c>
    </row>
    <row r="49">
      <c r="A49" s="3" t="inlineStr">
        <is>
          <t>Current period gross writeoff, Three Years Before Current Fiscal Year</t>
        </is>
      </c>
      <c r="B49" s="4" t="n">
        <v>-358</v>
      </c>
      <c r="C49" s="4" t="n">
        <v>-335</v>
      </c>
    </row>
    <row r="50">
      <c r="A50" s="3" t="inlineStr">
        <is>
          <t>Term Loans Amortized Cost Basis by Origination Year, Four Years Before Current Fiscal Year</t>
        </is>
      </c>
      <c r="B50" s="4" t="n">
        <v>60967</v>
      </c>
      <c r="C50" s="4" t="n">
        <v>29290</v>
      </c>
    </row>
    <row r="51">
      <c r="A51" s="3" t="inlineStr">
        <is>
          <t>Current period gross writeoff, Four Years Before Current Fiscal Year</t>
        </is>
      </c>
      <c r="B51" s="4" t="n">
        <v>-114</v>
      </c>
      <c r="C51" s="4" t="n">
        <v>-82</v>
      </c>
    </row>
    <row r="52">
      <c r="A52" s="3" t="inlineStr">
        <is>
          <t>Term Loans Amortized Cost Basis by Origination Year, Prior</t>
        </is>
      </c>
      <c r="B52" s="4" t="n">
        <v>33052</v>
      </c>
      <c r="C52" s="4" t="n">
        <v>11565</v>
      </c>
    </row>
    <row r="53">
      <c r="A53" s="3" t="inlineStr">
        <is>
          <t>Current period gross writeoff, Prior</t>
        </is>
      </c>
      <c r="B53" s="4" t="n">
        <v>-54</v>
      </c>
      <c r="C53" s="4" t="n">
        <v>-75</v>
      </c>
    </row>
    <row r="54">
      <c r="A54" s="3" t="inlineStr">
        <is>
          <t>Financing Receivable, Excluding Accrued Interest, Revolving</t>
        </is>
      </c>
      <c r="B54" s="4" t="n">
        <v>0</v>
      </c>
      <c r="C54" s="4" t="n">
        <v>0</v>
      </c>
    </row>
    <row r="55">
      <c r="A55" s="3" t="inlineStr">
        <is>
          <t>Current period gross writeoff, Revolving Loans</t>
        </is>
      </c>
      <c r="B55" s="4" t="n">
        <v>0</v>
      </c>
      <c r="C55" s="4" t="n">
        <v>0</v>
      </c>
    </row>
    <row r="56">
      <c r="A56" s="3" t="inlineStr">
        <is>
          <t>Loans, Total</t>
        </is>
      </c>
      <c r="B56" s="4" t="n">
        <v>279517</v>
      </c>
      <c r="C56" s="4" t="n">
        <v>316368</v>
      </c>
    </row>
    <row r="57">
      <c r="A57" s="3" t="inlineStr">
        <is>
          <t>Current period gross writeoff, Total</t>
        </is>
      </c>
      <c r="B57" s="4" t="n">
        <v>-594</v>
      </c>
      <c r="C57" s="4" t="n">
        <v>-1570</v>
      </c>
    </row>
    <row r="58">
      <c r="A58" s="3" t="inlineStr">
        <is>
          <t>Consumer</t>
        </is>
      </c>
      <c r="B58" s="3" t="inlineStr">
        <is>
          <t xml:space="preserve"> </t>
        </is>
      </c>
      <c r="C58" s="3" t="inlineStr">
        <is>
          <t xml:space="preserve"> </t>
        </is>
      </c>
    </row>
    <row r="59">
      <c r="A59" s="5" t="inlineStr">
        <is>
          <t>Financing Receivable, Recorded Investment [Line Items]</t>
        </is>
      </c>
      <c r="B59" s="3" t="inlineStr">
        <is>
          <t xml:space="preserve"> </t>
        </is>
      </c>
      <c r="C59" s="3" t="inlineStr">
        <is>
          <t xml:space="preserve"> </t>
        </is>
      </c>
    </row>
    <row r="60">
      <c r="A60" s="3" t="inlineStr">
        <is>
          <t>Term Loans Amortized Cost Basis by Origination Year, Current Fiscal Year</t>
        </is>
      </c>
      <c r="B60" s="4" t="n">
        <v>3752</v>
      </c>
      <c r="C60" s="4" t="n">
        <v>13705</v>
      </c>
    </row>
    <row r="61">
      <c r="A61" s="3" t="inlineStr">
        <is>
          <t>Current period gross writeoff, Current Fiscal Year</t>
        </is>
      </c>
      <c r="B61" s="4" t="n">
        <v>0</v>
      </c>
      <c r="C61" s="4" t="n">
        <v>-6</v>
      </c>
    </row>
    <row r="62">
      <c r="A62" s="3" t="inlineStr">
        <is>
          <t>Term Loans Amortized Cost Basis by Origination Year, Fiscal Year Before Current Fiscal Year</t>
        </is>
      </c>
      <c r="B62" s="4" t="n">
        <v>11940</v>
      </c>
      <c r="C62" s="4" t="n">
        <v>8063</v>
      </c>
    </row>
    <row r="63">
      <c r="A63" s="3" t="inlineStr">
        <is>
          <t>Current period gross writeoff, Fiscal Year Before Current Fiscal Year</t>
        </is>
      </c>
      <c r="B63" s="4" t="n">
        <v>-30</v>
      </c>
      <c r="C63" s="4" t="n">
        <v>-206</v>
      </c>
    </row>
    <row r="64">
      <c r="A64" s="3" t="inlineStr">
        <is>
          <t>Term Loans Amortized Cost Basis by Origination Year, Two Years Before Current Fiscal Year</t>
        </is>
      </c>
      <c r="B64" s="4" t="n">
        <v>6974</v>
      </c>
      <c r="C64" s="4" t="n">
        <v>12677</v>
      </c>
    </row>
    <row r="65">
      <c r="A65" s="3" t="inlineStr">
        <is>
          <t>Current period gross writeoff, Two Years Before Current Fiscal Year</t>
        </is>
      </c>
      <c r="B65" s="4" t="n">
        <v>-75</v>
      </c>
      <c r="C65" s="4" t="n">
        <v>-116</v>
      </c>
    </row>
    <row r="66">
      <c r="A66" s="3" t="inlineStr">
        <is>
          <t>Term Loans Amortized Cost Basis by Origination Year, Three Years Before Current Fiscal Year</t>
        </is>
      </c>
      <c r="B66" s="4" t="n">
        <v>10650</v>
      </c>
      <c r="C66" s="4" t="n">
        <v>7027</v>
      </c>
    </row>
    <row r="67">
      <c r="A67" s="3" t="inlineStr">
        <is>
          <t>Current period gross writeoff, Three Years Before Current Fiscal Year</t>
        </is>
      </c>
      <c r="B67" s="4" t="n">
        <v>-18</v>
      </c>
      <c r="C67" s="4" t="n">
        <v>-31</v>
      </c>
    </row>
    <row r="68">
      <c r="A68" s="3" t="inlineStr">
        <is>
          <t>Term Loans Amortized Cost Basis by Origination Year, Four Years Before Current Fiscal Year</t>
        </is>
      </c>
      <c r="B68" s="4" t="n">
        <v>6389</v>
      </c>
      <c r="C68" s="4" t="n">
        <v>5931</v>
      </c>
    </row>
    <row r="69">
      <c r="A69" s="3" t="inlineStr">
        <is>
          <t>Current period gross writeoff, Four Years Before Current Fiscal Year</t>
        </is>
      </c>
      <c r="B69" s="4" t="n">
        <v>-9</v>
      </c>
      <c r="C69" s="4" t="n">
        <v>-782</v>
      </c>
    </row>
    <row r="70">
      <c r="A70" s="3" t="inlineStr">
        <is>
          <t>Term Loans Amortized Cost Basis by Origination Year, Prior</t>
        </is>
      </c>
      <c r="B70" s="4" t="n">
        <v>32584</v>
      </c>
      <c r="C70" s="4" t="n">
        <v>28842</v>
      </c>
    </row>
    <row r="71">
      <c r="A71" s="3" t="inlineStr">
        <is>
          <t>Current period gross writeoff, Prior</t>
        </is>
      </c>
      <c r="B71" s="4" t="n">
        <v>-219</v>
      </c>
      <c r="C71" s="4" t="n">
        <v>-756</v>
      </c>
    </row>
    <row r="72">
      <c r="A72" s="3" t="inlineStr">
        <is>
          <t>Financing Receivable, Excluding Accrued Interest, Revolving</t>
        </is>
      </c>
      <c r="B72" s="4" t="n">
        <v>29045</v>
      </c>
      <c r="C72" s="4" t="n">
        <v>28637</v>
      </c>
    </row>
    <row r="73">
      <c r="A73" s="3" t="inlineStr">
        <is>
          <t>Current period gross writeoff, Revolving Loans</t>
        </is>
      </c>
      <c r="B73" s="4" t="n">
        <v>-11</v>
      </c>
      <c r="C73" s="4" t="n">
        <v>-162</v>
      </c>
    </row>
    <row r="74">
      <c r="A74" s="3" t="inlineStr">
        <is>
          <t>Loans, Total</t>
        </is>
      </c>
      <c r="B74" s="4" t="n">
        <v>101334</v>
      </c>
      <c r="C74" s="4" t="n">
        <v>104882</v>
      </c>
    </row>
    <row r="75">
      <c r="A75" s="3" t="inlineStr">
        <is>
          <t>Current period gross writeoff, Total</t>
        </is>
      </c>
      <c r="B75" s="4" t="n">
        <v>-362</v>
      </c>
      <c r="C75" s="4" t="n">
        <v>-2059</v>
      </c>
    </row>
    <row r="76">
      <c r="A76" s="3" t="inlineStr">
        <is>
          <t>Consumer Portfolio Segment [Member]</t>
        </is>
      </c>
      <c r="B76" s="3" t="inlineStr">
        <is>
          <t xml:space="preserve"> </t>
        </is>
      </c>
      <c r="C76" s="3" t="inlineStr">
        <is>
          <t xml:space="preserve"> </t>
        </is>
      </c>
    </row>
    <row r="77">
      <c r="A77" s="5" t="inlineStr">
        <is>
          <t>Financing Receivable, Recorded Investment [Line Items]</t>
        </is>
      </c>
      <c r="B77" s="3" t="inlineStr">
        <is>
          <t xml:space="preserve"> </t>
        </is>
      </c>
      <c r="C77" s="3" t="inlineStr">
        <is>
          <t xml:space="preserve"> </t>
        </is>
      </c>
    </row>
    <row r="78">
      <c r="A78" s="3" t="inlineStr">
        <is>
          <t>Term Loans Amortized Cost Basis by Origination Year, Current Fiscal Year</t>
        </is>
      </c>
      <c r="B78" s="4" t="n">
        <v>30490</v>
      </c>
      <c r="C78" s="4" t="n">
        <v>171519</v>
      </c>
    </row>
    <row r="79">
      <c r="A79" s="3" t="inlineStr">
        <is>
          <t>Current period gross writeoff, Current Fiscal Year</t>
        </is>
      </c>
      <c r="B79" s="4" t="n">
        <v>0</v>
      </c>
      <c r="C79" s="4" t="n">
        <v>-6</v>
      </c>
    </row>
    <row r="80">
      <c r="A80" s="3" t="inlineStr">
        <is>
          <t>Term Loans Amortized Cost Basis by Origination Year, Fiscal Year Before Current Fiscal Year</t>
        </is>
      </c>
      <c r="B80" s="4" t="n">
        <v>162705</v>
      </c>
      <c r="C80" s="4" t="n">
        <v>270528</v>
      </c>
    </row>
    <row r="81">
      <c r="A81" s="3" t="inlineStr">
        <is>
          <t>Current period gross writeoff, Fiscal Year Before Current Fiscal Year</t>
        </is>
      </c>
      <c r="B81" s="4" t="n">
        <v>-30</v>
      </c>
      <c r="C81" s="4" t="n">
        <v>-525</v>
      </c>
    </row>
    <row r="82">
      <c r="A82" s="3" t="inlineStr">
        <is>
          <t>Term Loans Amortized Cost Basis by Origination Year, Two Years Before Current Fiscal Year</t>
        </is>
      </c>
      <c r="B82" s="4" t="n">
        <v>260565</v>
      </c>
      <c r="C82" s="4" t="n">
        <v>496986</v>
      </c>
    </row>
    <row r="83">
      <c r="A83" s="3" t="inlineStr">
        <is>
          <t>Current period gross writeoff, Two Years Before Current Fiscal Year</t>
        </is>
      </c>
      <c r="B83" s="4" t="n">
        <v>-143</v>
      </c>
      <c r="C83" s="4" t="n">
        <v>-954</v>
      </c>
    </row>
    <row r="84">
      <c r="A84" s="3" t="inlineStr">
        <is>
          <t>Term Loans Amortized Cost Basis by Origination Year, Three Years Before Current Fiscal Year</t>
        </is>
      </c>
      <c r="B84" s="4" t="n">
        <v>469436</v>
      </c>
      <c r="C84" s="4" t="n">
        <v>371821</v>
      </c>
    </row>
    <row r="85">
      <c r="A85" s="3" t="inlineStr">
        <is>
          <t>Current period gross writeoff, Three Years Before Current Fiscal Year</t>
        </is>
      </c>
      <c r="B85" s="4" t="n">
        <v>-396</v>
      </c>
      <c r="C85" s="4" t="n">
        <v>-394</v>
      </c>
    </row>
    <row r="86">
      <c r="A86" s="3" t="inlineStr">
        <is>
          <t>Term Loans Amortized Cost Basis by Origination Year, Four Years Before Current Fiscal Year</t>
        </is>
      </c>
      <c r="B86" s="4" t="n">
        <v>357275</v>
      </c>
      <c r="C86" s="4" t="n">
        <v>191212</v>
      </c>
    </row>
    <row r="87">
      <c r="A87" s="3" t="inlineStr">
        <is>
          <t>Current period gross writeoff, Four Years Before Current Fiscal Year</t>
        </is>
      </c>
      <c r="B87" s="4" t="n">
        <v>-123</v>
      </c>
      <c r="C87" s="4" t="n">
        <v>-864</v>
      </c>
    </row>
    <row r="88">
      <c r="A88" s="3" t="inlineStr">
        <is>
          <t>Term Loans Amortized Cost Basis by Origination Year, Prior</t>
        </is>
      </c>
      <c r="B88" s="4" t="n">
        <v>468500</v>
      </c>
      <c r="C88" s="4" t="n">
        <v>297807</v>
      </c>
    </row>
    <row r="89">
      <c r="A89" s="3" t="inlineStr">
        <is>
          <t>Current period gross writeoff, Prior</t>
        </is>
      </c>
      <c r="B89" s="4" t="n">
        <v>-290</v>
      </c>
      <c r="C89" s="4" t="n">
        <v>-973</v>
      </c>
    </row>
    <row r="90">
      <c r="A90" s="3" t="inlineStr">
        <is>
          <t>Financing Receivable, Excluding Accrued Interest, Revolving</t>
        </is>
      </c>
      <c r="B90" s="4" t="n">
        <v>696933</v>
      </c>
      <c r="C90" s="4" t="n">
        <v>672138</v>
      </c>
    </row>
    <row r="91">
      <c r="A91" s="3" t="inlineStr">
        <is>
          <t>Current period gross writeoff, Revolving Loans</t>
        </is>
      </c>
      <c r="B91" s="4" t="n">
        <v>-56</v>
      </c>
      <c r="C91" s="4" t="n">
        <v>-351</v>
      </c>
    </row>
    <row r="92">
      <c r="A92" s="3" t="inlineStr">
        <is>
          <t>Loans, Total</t>
        </is>
      </c>
      <c r="B92" s="4" t="n">
        <v>2445904</v>
      </c>
      <c r="C92" s="4" t="n">
        <v>2472011</v>
      </c>
    </row>
    <row r="93">
      <c r="A93" s="3" t="inlineStr">
        <is>
          <t>Current period gross writeoff, Total</t>
        </is>
      </c>
      <c r="B93" s="4" t="n">
        <v>-1038</v>
      </c>
      <c r="C93" s="4" t="n">
        <v>-4067</v>
      </c>
    </row>
    <row r="94">
      <c r="A94" s="3" t="inlineStr">
        <is>
          <t>Financial Asset, Not Past Due [Member] | Residential 1-4 Family - Mortgage</t>
        </is>
      </c>
      <c r="B94" s="3" t="inlineStr">
        <is>
          <t xml:space="preserve"> </t>
        </is>
      </c>
      <c r="C94" s="3" t="inlineStr">
        <is>
          <t xml:space="preserve"> </t>
        </is>
      </c>
    </row>
    <row r="95">
      <c r="A95" s="5"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4" t="n">
        <v>21210</v>
      </c>
      <c r="C96" s="4" t="n">
        <v>137808</v>
      </c>
    </row>
    <row r="97">
      <c r="A97" s="3" t="inlineStr">
        <is>
          <t>Term Loans Amortized Cost Basis by Origination Year, Fiscal Year Before Current Fiscal Year</t>
        </is>
      </c>
      <c r="B97" s="4" t="n">
        <v>132639</v>
      </c>
      <c r="C97" s="4" t="n">
        <v>171237</v>
      </c>
    </row>
    <row r="98">
      <c r="A98" s="3" t="inlineStr">
        <is>
          <t>Term Loans Amortized Cost Basis by Origination Year, Two Years Before Current Fiscal Year</t>
        </is>
      </c>
      <c r="B98" s="4" t="n">
        <v>170395</v>
      </c>
      <c r="C98" s="4" t="n">
        <v>287376</v>
      </c>
    </row>
    <row r="99">
      <c r="A99" s="3" t="inlineStr">
        <is>
          <t>Term Loans Amortized Cost Basis by Origination Year, Three Years Before Current Fiscal Year</t>
        </is>
      </c>
      <c r="B99" s="4" t="n">
        <v>275906</v>
      </c>
      <c r="C99" s="4" t="n">
        <v>277653</v>
      </c>
    </row>
    <row r="100">
      <c r="A100" s="3" t="inlineStr">
        <is>
          <t>Term Loans Amortized Cost Basis by Origination Year, Four Years Before Current Fiscal Year</t>
        </is>
      </c>
      <c r="B100" s="4" t="n">
        <v>277866</v>
      </c>
      <c r="C100" s="4" t="n">
        <v>151177</v>
      </c>
    </row>
    <row r="101">
      <c r="A101" s="3" t="inlineStr">
        <is>
          <t>Term Loans Amortized Cost Basis by Origination Year, Prior</t>
        </is>
      </c>
      <c r="B101" s="4" t="n">
        <v>383022</v>
      </c>
      <c r="C101" s="4" t="n">
        <v>241203</v>
      </c>
    </row>
    <row r="102">
      <c r="A102" s="3" t="inlineStr">
        <is>
          <t>Financing Receivable, Excluding Accrued Interest, Revolving</t>
        </is>
      </c>
      <c r="B102" s="4" t="n">
        <v>0</v>
      </c>
      <c r="C102" s="4" t="n">
        <v>13</v>
      </c>
    </row>
    <row r="103">
      <c r="A103" s="3" t="inlineStr">
        <is>
          <t>Loans, Total</t>
        </is>
      </c>
      <c r="B103" s="4" t="n">
        <v>1261038</v>
      </c>
      <c r="C103" s="4" t="n">
        <v>1266467</v>
      </c>
    </row>
    <row r="104">
      <c r="A104" s="3" t="inlineStr">
        <is>
          <t>Financial Asset, Not Past Due [Member] | Residential 1-4 Family - Revolving</t>
        </is>
      </c>
      <c r="B104" s="3" t="inlineStr">
        <is>
          <t xml:space="preserve"> </t>
        </is>
      </c>
      <c r="C104" s="3" t="inlineStr">
        <is>
          <t xml:space="preserve"> </t>
        </is>
      </c>
    </row>
    <row r="105">
      <c r="A105" s="5"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4" t="n">
        <v>5166</v>
      </c>
      <c r="C106" s="4" t="n">
        <v>17522</v>
      </c>
    </row>
    <row r="107">
      <c r="A107" s="3" t="inlineStr">
        <is>
          <t>Term Loans Amortized Cost Basis by Origination Year, Fiscal Year Before Current Fiscal Year</t>
        </is>
      </c>
      <c r="B107" s="4" t="n">
        <v>15479</v>
      </c>
      <c r="C107" s="4" t="n">
        <v>33934</v>
      </c>
    </row>
    <row r="108">
      <c r="A108" s="3" t="inlineStr">
        <is>
          <t>Term Loans Amortized Cost Basis by Origination Year, Two Years Before Current Fiscal Year</t>
        </is>
      </c>
      <c r="B108" s="4" t="n">
        <v>30812</v>
      </c>
      <c r="C108" s="4" t="n">
        <v>45558</v>
      </c>
    </row>
    <row r="109">
      <c r="A109" s="3" t="inlineStr">
        <is>
          <t>Term Loans Amortized Cost Basis by Origination Year, Three Years Before Current Fiscal Year</t>
        </is>
      </c>
      <c r="B109" s="4" t="n">
        <v>43531</v>
      </c>
      <c r="C109" s="4" t="n">
        <v>10407</v>
      </c>
    </row>
    <row r="110">
      <c r="A110" s="3" t="inlineStr">
        <is>
          <t>Term Loans Amortized Cost Basis by Origination Year, Four Years Before Current Fiscal Year</t>
        </is>
      </c>
      <c r="B110" s="4" t="n">
        <v>9849</v>
      </c>
      <c r="C110" s="4" t="n">
        <v>3578</v>
      </c>
    </row>
    <row r="111">
      <c r="A111" s="3" t="inlineStr">
        <is>
          <t>Term Loans Amortized Cost Basis by Origination Year, Prior</t>
        </is>
      </c>
      <c r="B111" s="4" t="n">
        <v>4948</v>
      </c>
      <c r="C111" s="4" t="n">
        <v>1731</v>
      </c>
    </row>
    <row r="112">
      <c r="A112" s="3" t="inlineStr">
        <is>
          <t>Financing Receivable, Excluding Accrued Interest, Revolving</t>
        </is>
      </c>
      <c r="B112" s="4" t="n">
        <v>659082</v>
      </c>
      <c r="C112" s="4" t="n">
        <v>634744</v>
      </c>
    </row>
    <row r="113">
      <c r="A113" s="3" t="inlineStr">
        <is>
          <t>Loans, Total</t>
        </is>
      </c>
      <c r="B113" s="4" t="n">
        <v>768867</v>
      </c>
      <c r="C113" s="4" t="n">
        <v>747474</v>
      </c>
    </row>
    <row r="114">
      <c r="A114" s="3" t="inlineStr">
        <is>
          <t>Financial Asset, Not Past Due [Member] | Automobile Loan [Member]</t>
        </is>
      </c>
      <c r="B114" s="3" t="inlineStr">
        <is>
          <t xml:space="preserve"> </t>
        </is>
      </c>
      <c r="C114" s="3" t="inlineStr">
        <is>
          <t xml:space="preserve"> </t>
        </is>
      </c>
    </row>
    <row r="115">
      <c r="A115" s="5"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4" t="n">
        <v>362</v>
      </c>
      <c r="C116" s="4" t="n">
        <v>2251</v>
      </c>
    </row>
    <row r="117">
      <c r="A117" s="3" t="inlineStr">
        <is>
          <t>Term Loans Amortized Cost Basis by Origination Year, Fiscal Year Before Current Fiscal Year</t>
        </is>
      </c>
      <c r="B117" s="4" t="n">
        <v>2005</v>
      </c>
      <c r="C117" s="4" t="n">
        <v>55170</v>
      </c>
    </row>
    <row r="118">
      <c r="A118" s="3" t="inlineStr">
        <is>
          <t>Term Loans Amortized Cost Basis by Origination Year, Two Years Before Current Fiscal Year</t>
        </is>
      </c>
      <c r="B118" s="4" t="n">
        <v>50262</v>
      </c>
      <c r="C118" s="4" t="n">
        <v>145517</v>
      </c>
    </row>
    <row r="119">
      <c r="A119" s="3" t="inlineStr">
        <is>
          <t>Term Loans Amortized Cost Basis by Origination Year, Three Years Before Current Fiscal Year</t>
        </is>
      </c>
      <c r="B119" s="4" t="n">
        <v>129816</v>
      </c>
      <c r="C119" s="4" t="n">
        <v>68282</v>
      </c>
    </row>
    <row r="120">
      <c r="A120" s="3" t="inlineStr">
        <is>
          <t>Term Loans Amortized Cost Basis by Origination Year, Four Years Before Current Fiscal Year</t>
        </is>
      </c>
      <c r="B120" s="4" t="n">
        <v>59880</v>
      </c>
      <c r="C120" s="4" t="n">
        <v>28923</v>
      </c>
    </row>
    <row r="121">
      <c r="A121" s="3" t="inlineStr">
        <is>
          <t>Term Loans Amortized Cost Basis by Origination Year, Prior</t>
        </is>
      </c>
      <c r="B121" s="4" t="n">
        <v>32154</v>
      </c>
      <c r="C121" s="4" t="n">
        <v>11211</v>
      </c>
    </row>
    <row r="122">
      <c r="A122" s="3" t="inlineStr">
        <is>
          <t>Financing Receivable, Excluding Accrued Interest, Revolving</t>
        </is>
      </c>
      <c r="B122" s="4" t="n">
        <v>0</v>
      </c>
      <c r="C122" s="4" t="n">
        <v>0</v>
      </c>
    </row>
    <row r="123">
      <c r="A123" s="3" t="inlineStr">
        <is>
          <t>Loans, Total</t>
        </is>
      </c>
      <c r="B123" s="4" t="n">
        <v>274479</v>
      </c>
      <c r="C123" s="4" t="n">
        <v>311354</v>
      </c>
    </row>
    <row r="124">
      <c r="A124" s="3" t="inlineStr">
        <is>
          <t>Financial Asset, Not Past Due [Member] | Consumer</t>
        </is>
      </c>
      <c r="B124" s="3" t="inlineStr">
        <is>
          <t xml:space="preserve"> </t>
        </is>
      </c>
      <c r="C124" s="3" t="inlineStr">
        <is>
          <t xml:space="preserve"> </t>
        </is>
      </c>
    </row>
    <row r="125">
      <c r="A125" s="5"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4" t="n">
        <v>3740</v>
      </c>
      <c r="C126" s="4" t="n">
        <v>13664</v>
      </c>
    </row>
    <row r="127">
      <c r="A127" s="3" t="inlineStr">
        <is>
          <t>Term Loans Amortized Cost Basis by Origination Year, Fiscal Year Before Current Fiscal Year</t>
        </is>
      </c>
      <c r="B127" s="4" t="n">
        <v>11841</v>
      </c>
      <c r="C127" s="4" t="n">
        <v>7932</v>
      </c>
    </row>
    <row r="128">
      <c r="A128" s="3" t="inlineStr">
        <is>
          <t>Term Loans Amortized Cost Basis by Origination Year, Two Years Before Current Fiscal Year</t>
        </is>
      </c>
      <c r="B128" s="4" t="n">
        <v>6847</v>
      </c>
      <c r="C128" s="4" t="n">
        <v>12490</v>
      </c>
    </row>
    <row r="129">
      <c r="A129" s="3" t="inlineStr">
        <is>
          <t>Term Loans Amortized Cost Basis by Origination Year, Three Years Before Current Fiscal Year</t>
        </is>
      </c>
      <c r="B129" s="4" t="n">
        <v>10452</v>
      </c>
      <c r="C129" s="4" t="n">
        <v>6998</v>
      </c>
    </row>
    <row r="130">
      <c r="A130" s="3" t="inlineStr">
        <is>
          <t>Term Loans Amortized Cost Basis by Origination Year, Four Years Before Current Fiscal Year</t>
        </is>
      </c>
      <c r="B130" s="4" t="n">
        <v>6354</v>
      </c>
      <c r="C130" s="4" t="n">
        <v>5903</v>
      </c>
    </row>
    <row r="131">
      <c r="A131" s="3" t="inlineStr">
        <is>
          <t>Term Loans Amortized Cost Basis by Origination Year, Prior</t>
        </is>
      </c>
      <c r="B131" s="4" t="n">
        <v>32167</v>
      </c>
      <c r="C131" s="4" t="n">
        <v>27967</v>
      </c>
    </row>
    <row r="132">
      <c r="A132" s="3" t="inlineStr">
        <is>
          <t>Financing Receivable, Excluding Accrued Interest, Revolving</t>
        </is>
      </c>
      <c r="B132" s="4" t="n">
        <v>28960</v>
      </c>
      <c r="C132" s="4" t="n">
        <v>28574</v>
      </c>
    </row>
    <row r="133">
      <c r="A133" s="3" t="inlineStr">
        <is>
          <t>Loans, Total</t>
        </is>
      </c>
      <c r="B133" s="4" t="n">
        <v>100361</v>
      </c>
      <c r="C133" s="4" t="n">
        <v>103528</v>
      </c>
    </row>
    <row r="134">
      <c r="A134" s="3" t="inlineStr">
        <is>
          <t>Financial Asset, Not Past Due [Member] | Consumer Portfolio Segment [Member]</t>
        </is>
      </c>
      <c r="B134" s="3" t="inlineStr">
        <is>
          <t xml:space="preserve"> </t>
        </is>
      </c>
      <c r="C134" s="3" t="inlineStr">
        <is>
          <t xml:space="preserve"> </t>
        </is>
      </c>
    </row>
    <row r="135">
      <c r="A135" s="5"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4" t="n">
        <v>30478</v>
      </c>
      <c r="C136" s="4" t="n">
        <v>171245</v>
      </c>
    </row>
    <row r="137">
      <c r="A137" s="3" t="inlineStr">
        <is>
          <t>Term Loans Amortized Cost Basis by Origination Year, Fiscal Year Before Current Fiscal Year</t>
        </is>
      </c>
      <c r="B137" s="4" t="n">
        <v>161964</v>
      </c>
      <c r="C137" s="4" t="n">
        <v>268273</v>
      </c>
    </row>
    <row r="138">
      <c r="A138" s="3" t="inlineStr">
        <is>
          <t>Term Loans Amortized Cost Basis by Origination Year, Two Years Before Current Fiscal Year</t>
        </is>
      </c>
      <c r="B138" s="4" t="n">
        <v>258316</v>
      </c>
      <c r="C138" s="4" t="n">
        <v>490941</v>
      </c>
    </row>
    <row r="139">
      <c r="A139" s="3" t="inlineStr">
        <is>
          <t>Term Loans Amortized Cost Basis by Origination Year, Three Years Before Current Fiscal Year</t>
        </is>
      </c>
      <c r="B139" s="4" t="n">
        <v>459705</v>
      </c>
      <c r="C139" s="4" t="n">
        <v>363340</v>
      </c>
    </row>
    <row r="140">
      <c r="A140" s="3" t="inlineStr">
        <is>
          <t>Term Loans Amortized Cost Basis by Origination Year, Four Years Before Current Fiscal Year</t>
        </is>
      </c>
      <c r="B140" s="4" t="n">
        <v>353949</v>
      </c>
      <c r="C140" s="4" t="n">
        <v>189581</v>
      </c>
    </row>
    <row r="141">
      <c r="A141" s="3" t="inlineStr">
        <is>
          <t>Term Loans Amortized Cost Basis by Origination Year, Prior</t>
        </is>
      </c>
      <c r="B141" s="4" t="n">
        <v>452291</v>
      </c>
      <c r="C141" s="4" t="n">
        <v>282112</v>
      </c>
    </row>
    <row r="142">
      <c r="A142" s="3" t="inlineStr">
        <is>
          <t>Financing Receivable, Excluding Accrued Interest, Revolving</t>
        </is>
      </c>
      <c r="B142" s="4" t="n">
        <v>688042</v>
      </c>
      <c r="C142" s="4" t="n">
        <v>663331</v>
      </c>
    </row>
    <row r="143">
      <c r="A143" s="3" t="inlineStr">
        <is>
          <t>Loans, Total</t>
        </is>
      </c>
      <c r="B143" s="4" t="n">
        <v>2404745</v>
      </c>
      <c r="C143" s="4" t="n">
        <v>2428823</v>
      </c>
    </row>
    <row r="144">
      <c r="A144" s="3" t="inlineStr">
        <is>
          <t>Financial Asset, 30 to 59 Days Past Due [Member] | Residential 1-4 Family - Mortgage</t>
        </is>
      </c>
      <c r="B144" s="3" t="inlineStr">
        <is>
          <t xml:space="preserve"> </t>
        </is>
      </c>
      <c r="C144" s="3" t="inlineStr">
        <is>
          <t xml:space="preserve"> </t>
        </is>
      </c>
    </row>
    <row r="145">
      <c r="A145" s="5"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4" t="n">
        <v>0</v>
      </c>
      <c r="C146" s="4" t="n">
        <v>233</v>
      </c>
    </row>
    <row r="147">
      <c r="A147" s="3" t="inlineStr">
        <is>
          <t>Term Loans Amortized Cost Basis by Origination Year, Fiscal Year Before Current Fiscal Year</t>
        </is>
      </c>
      <c r="B147" s="4" t="n">
        <v>642</v>
      </c>
      <c r="C147" s="4" t="n">
        <v>405</v>
      </c>
    </row>
    <row r="148">
      <c r="A148" s="3" t="inlineStr">
        <is>
          <t>Term Loans Amortized Cost Basis by Origination Year, Two Years Before Current Fiscal Year</t>
        </is>
      </c>
      <c r="B148" s="4" t="n">
        <v>558</v>
      </c>
      <c r="C148" s="4" t="n">
        <v>14</v>
      </c>
    </row>
    <row r="149">
      <c r="A149" s="3" t="inlineStr">
        <is>
          <t>Term Loans Amortized Cost Basis by Origination Year, Three Years Before Current Fiscal Year</t>
        </is>
      </c>
      <c r="B149" s="4" t="n">
        <v>3178</v>
      </c>
      <c r="C149" s="4" t="n">
        <v>470</v>
      </c>
    </row>
    <row r="150">
      <c r="A150" s="3" t="inlineStr">
        <is>
          <t>Term Loans Amortized Cost Basis by Origination Year, Four Years Before Current Fiscal Year</t>
        </is>
      </c>
      <c r="B150" s="4" t="n">
        <v>743</v>
      </c>
      <c r="C150" s="4" t="n">
        <v>954</v>
      </c>
    </row>
    <row r="151">
      <c r="A151" s="3" t="inlineStr">
        <is>
          <t>Term Loans Amortized Cost Basis by Origination Year, Prior</t>
        </is>
      </c>
      <c r="B151" s="4" t="n">
        <v>5884</v>
      </c>
      <c r="C151" s="4" t="n">
        <v>3852</v>
      </c>
    </row>
    <row r="152">
      <c r="A152" s="3" t="inlineStr">
        <is>
          <t>Financing Receivable, Excluding Accrued Interest, Revolving</t>
        </is>
      </c>
      <c r="B152" s="4" t="n">
        <v>0</v>
      </c>
      <c r="C152" s="4" t="n">
        <v>0</v>
      </c>
    </row>
    <row r="153">
      <c r="A153" s="3" t="inlineStr">
        <is>
          <t>Loans, Total</t>
        </is>
      </c>
      <c r="B153" s="4" t="n">
        <v>11005</v>
      </c>
      <c r="C153" s="4" t="n">
        <v>5928</v>
      </c>
    </row>
    <row r="154">
      <c r="A154" s="3" t="inlineStr">
        <is>
          <t>Financial Asset, 30 to 59 Days Past Due [Member] | Residential 1-4 Family - Revolving</t>
        </is>
      </c>
      <c r="B154" s="3" t="inlineStr">
        <is>
          <t xml:space="preserve"> </t>
        </is>
      </c>
      <c r="C154" s="3" t="inlineStr">
        <is>
          <t xml:space="preserve"> </t>
        </is>
      </c>
    </row>
    <row r="155">
      <c r="A155" s="5"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4" t="n">
        <v>0</v>
      </c>
      <c r="C156" s="4" t="n">
        <v>0</v>
      </c>
    </row>
    <row r="157">
      <c r="A157" s="3" t="inlineStr">
        <is>
          <t>Term Loans Amortized Cost Basis by Origination Year, Fiscal Year Before Current Fiscal Year</t>
        </is>
      </c>
      <c r="B157" s="4" t="n">
        <v>0</v>
      </c>
      <c r="C157" s="4" t="n">
        <v>11</v>
      </c>
    </row>
    <row r="158">
      <c r="A158" s="3" t="inlineStr">
        <is>
          <t>Term Loans Amortized Cost Basis by Origination Year, Two Years Before Current Fiscal Year</t>
        </is>
      </c>
      <c r="B158" s="4" t="n">
        <v>0</v>
      </c>
      <c r="C158" s="4" t="n">
        <v>81</v>
      </c>
    </row>
    <row r="159">
      <c r="A159" s="3" t="inlineStr">
        <is>
          <t>Term Loans Amortized Cost Basis by Origination Year, Three Years Before Current Fiscal Year</t>
        </is>
      </c>
      <c r="B159" s="4" t="n">
        <v>117</v>
      </c>
      <c r="C159" s="4" t="n">
        <v>0</v>
      </c>
    </row>
    <row r="160">
      <c r="A160" s="3" t="inlineStr">
        <is>
          <t>Term Loans Amortized Cost Basis by Origination Year, Four Years Before Current Fiscal Year</t>
        </is>
      </c>
      <c r="B160" s="4" t="n">
        <v>0</v>
      </c>
      <c r="C160" s="4" t="n">
        <v>30</v>
      </c>
    </row>
    <row r="161">
      <c r="A161" s="3" t="inlineStr">
        <is>
          <t>Term Loans Amortized Cost Basis by Origination Year, Prior</t>
        </is>
      </c>
      <c r="B161" s="4" t="n">
        <v>47</v>
      </c>
      <c r="C161" s="4" t="n">
        <v>0</v>
      </c>
    </row>
    <row r="162">
      <c r="A162" s="3" t="inlineStr">
        <is>
          <t>Financing Receivable, Excluding Accrued Interest, Revolving</t>
        </is>
      </c>
      <c r="B162" s="4" t="n">
        <v>2369</v>
      </c>
      <c r="C162" s="4" t="n">
        <v>1702</v>
      </c>
    </row>
    <row r="163">
      <c r="A163" s="3" t="inlineStr">
        <is>
          <t>Loans, Total</t>
        </is>
      </c>
      <c r="B163" s="4" t="n">
        <v>2533</v>
      </c>
      <c r="C163" s="4" t="n">
        <v>1824</v>
      </c>
    </row>
    <row r="164">
      <c r="A164" s="3" t="inlineStr">
        <is>
          <t>Financial Asset, 30 to 59 Days Past Due [Member] | Automobile Loan [Member]</t>
        </is>
      </c>
      <c r="B164" s="3" t="inlineStr">
        <is>
          <t xml:space="preserve"> </t>
        </is>
      </c>
      <c r="C164" s="3" t="inlineStr">
        <is>
          <t xml:space="preserve"> </t>
        </is>
      </c>
    </row>
    <row r="165">
      <c r="A165" s="5"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4" t="n">
        <v>0</v>
      </c>
      <c r="C166" s="4" t="n">
        <v>0</v>
      </c>
    </row>
    <row r="167">
      <c r="A167" s="3" t="inlineStr">
        <is>
          <t>Term Loans Amortized Cost Basis by Origination Year, Fiscal Year Before Current Fiscal Year</t>
        </is>
      </c>
      <c r="B167" s="4" t="n">
        <v>0</v>
      </c>
      <c r="C167" s="4" t="n">
        <v>507</v>
      </c>
    </row>
    <row r="168">
      <c r="A168" s="3" t="inlineStr">
        <is>
          <t>Term Loans Amortized Cost Basis by Origination Year, Two Years Before Current Fiscal Year</t>
        </is>
      </c>
      <c r="B168" s="4" t="n">
        <v>419</v>
      </c>
      <c r="C168" s="4" t="n">
        <v>1571</v>
      </c>
    </row>
    <row r="169">
      <c r="A169" s="3" t="inlineStr">
        <is>
          <t>Term Loans Amortized Cost Basis by Origination Year, Three Years Before Current Fiscal Year</t>
        </is>
      </c>
      <c r="B169" s="4" t="n">
        <v>1824</v>
      </c>
      <c r="C169" s="4" t="n">
        <v>1053</v>
      </c>
    </row>
    <row r="170">
      <c r="A170" s="3" t="inlineStr">
        <is>
          <t>Term Loans Amortized Cost Basis by Origination Year, Four Years Before Current Fiscal Year</t>
        </is>
      </c>
      <c r="B170" s="4" t="n">
        <v>789</v>
      </c>
      <c r="C170" s="4" t="n">
        <v>218</v>
      </c>
    </row>
    <row r="171">
      <c r="A171" s="3" t="inlineStr">
        <is>
          <t>Term Loans Amortized Cost Basis by Origination Year, Prior</t>
        </is>
      </c>
      <c r="B171" s="4" t="n">
        <v>630</v>
      </c>
      <c r="C171" s="4" t="n">
        <v>266</v>
      </c>
    </row>
    <row r="172">
      <c r="A172" s="3" t="inlineStr">
        <is>
          <t>Financing Receivable, Excluding Accrued Interest, Revolving</t>
        </is>
      </c>
      <c r="B172" s="4" t="n">
        <v>0</v>
      </c>
      <c r="C172" s="4" t="n">
        <v>0</v>
      </c>
    </row>
    <row r="173">
      <c r="A173" s="3" t="inlineStr">
        <is>
          <t>Loans, Total</t>
        </is>
      </c>
      <c r="B173" s="4" t="n">
        <v>3662</v>
      </c>
      <c r="C173" s="4" t="n">
        <v>3615</v>
      </c>
    </row>
    <row r="174">
      <c r="A174" s="3" t="inlineStr">
        <is>
          <t>Financial Asset, 30 to 59 Days Past Due [Member] | Consumer</t>
        </is>
      </c>
      <c r="B174" s="3" t="inlineStr">
        <is>
          <t xml:space="preserve"> </t>
        </is>
      </c>
      <c r="C174" s="3" t="inlineStr">
        <is>
          <t xml:space="preserve"> </t>
        </is>
      </c>
    </row>
    <row r="175">
      <c r="A175" s="5"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4" t="n">
        <v>12</v>
      </c>
      <c r="C176" s="4" t="n">
        <v>26</v>
      </c>
    </row>
    <row r="177">
      <c r="A177" s="3" t="inlineStr">
        <is>
          <t>Term Loans Amortized Cost Basis by Origination Year, Fiscal Year Before Current Fiscal Year</t>
        </is>
      </c>
      <c r="B177" s="4" t="n">
        <v>72</v>
      </c>
      <c r="C177" s="4" t="n">
        <v>73</v>
      </c>
    </row>
    <row r="178">
      <c r="A178" s="3" t="inlineStr">
        <is>
          <t>Term Loans Amortized Cost Basis by Origination Year, Two Years Before Current Fiscal Year</t>
        </is>
      </c>
      <c r="B178" s="4" t="n">
        <v>38</v>
      </c>
      <c r="C178" s="4" t="n">
        <v>87</v>
      </c>
    </row>
    <row r="179">
      <c r="A179" s="3" t="inlineStr">
        <is>
          <t>Term Loans Amortized Cost Basis by Origination Year, Three Years Before Current Fiscal Year</t>
        </is>
      </c>
      <c r="B179" s="4" t="n">
        <v>120</v>
      </c>
      <c r="C179" s="4" t="n">
        <v>9</v>
      </c>
    </row>
    <row r="180">
      <c r="A180" s="3" t="inlineStr">
        <is>
          <t>Term Loans Amortized Cost Basis by Origination Year, Four Years Before Current Fiscal Year</t>
        </is>
      </c>
      <c r="B180" s="4" t="n">
        <v>21</v>
      </c>
      <c r="C180" s="4" t="n">
        <v>10</v>
      </c>
    </row>
    <row r="181">
      <c r="A181" s="3" t="inlineStr">
        <is>
          <t>Term Loans Amortized Cost Basis by Origination Year, Prior</t>
        </is>
      </c>
      <c r="B181" s="4" t="n">
        <v>157</v>
      </c>
      <c r="C181" s="4" t="n">
        <v>542</v>
      </c>
    </row>
    <row r="182">
      <c r="A182" s="3" t="inlineStr">
        <is>
          <t>Financing Receivable, Excluding Accrued Interest, Revolving</t>
        </is>
      </c>
      <c r="B182" s="4" t="n">
        <v>59</v>
      </c>
      <c r="C182" s="4" t="n">
        <v>57</v>
      </c>
    </row>
    <row r="183">
      <c r="A183" s="3" t="inlineStr">
        <is>
          <t>Loans, Total</t>
        </is>
      </c>
      <c r="B183" s="4" t="n">
        <v>479</v>
      </c>
      <c r="C183" s="4" t="n">
        <v>804</v>
      </c>
    </row>
    <row r="184">
      <c r="A184" s="3" t="inlineStr">
        <is>
          <t>Financial Asset, 30 to 59 Days Past Due [Member] | Consumer Portfolio Segment [Member]</t>
        </is>
      </c>
      <c r="B184" s="3" t="inlineStr">
        <is>
          <t xml:space="preserve"> </t>
        </is>
      </c>
      <c r="C184" s="3" t="inlineStr">
        <is>
          <t xml:space="preserve"> </t>
        </is>
      </c>
    </row>
    <row r="185">
      <c r="A185" s="5"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4" t="n">
        <v>12</v>
      </c>
      <c r="C186" s="4" t="n">
        <v>259</v>
      </c>
    </row>
    <row r="187">
      <c r="A187" s="3" t="inlineStr">
        <is>
          <t>Term Loans Amortized Cost Basis by Origination Year, Fiscal Year Before Current Fiscal Year</t>
        </is>
      </c>
      <c r="B187" s="4" t="n">
        <v>714</v>
      </c>
      <c r="C187" s="4" t="n">
        <v>996</v>
      </c>
    </row>
    <row r="188">
      <c r="A188" s="3" t="inlineStr">
        <is>
          <t>Term Loans Amortized Cost Basis by Origination Year, Two Years Before Current Fiscal Year</t>
        </is>
      </c>
      <c r="B188" s="4" t="n">
        <v>1015</v>
      </c>
      <c r="C188" s="4" t="n">
        <v>1753</v>
      </c>
    </row>
    <row r="189">
      <c r="A189" s="3" t="inlineStr">
        <is>
          <t>Term Loans Amortized Cost Basis by Origination Year, Three Years Before Current Fiscal Year</t>
        </is>
      </c>
      <c r="B189" s="4" t="n">
        <v>5239</v>
      </c>
      <c r="C189" s="4" t="n">
        <v>1532</v>
      </c>
    </row>
    <row r="190">
      <c r="A190" s="3" t="inlineStr">
        <is>
          <t>Term Loans Amortized Cost Basis by Origination Year, Four Years Before Current Fiscal Year</t>
        </is>
      </c>
      <c r="B190" s="4" t="n">
        <v>1553</v>
      </c>
      <c r="C190" s="4" t="n">
        <v>1212</v>
      </c>
    </row>
    <row r="191">
      <c r="A191" s="3" t="inlineStr">
        <is>
          <t>Term Loans Amortized Cost Basis by Origination Year, Prior</t>
        </is>
      </c>
      <c r="B191" s="4" t="n">
        <v>6718</v>
      </c>
      <c r="C191" s="4" t="n">
        <v>4660</v>
      </c>
    </row>
    <row r="192">
      <c r="A192" s="3" t="inlineStr">
        <is>
          <t>Financing Receivable, Excluding Accrued Interest, Revolving</t>
        </is>
      </c>
      <c r="B192" s="4" t="n">
        <v>2428</v>
      </c>
      <c r="C192" s="4" t="n">
        <v>1759</v>
      </c>
    </row>
    <row r="193">
      <c r="A193" s="3" t="inlineStr">
        <is>
          <t>Loans, Total</t>
        </is>
      </c>
      <c r="B193" s="4" t="n">
        <v>17679</v>
      </c>
      <c r="C193" s="4" t="n">
        <v>12171</v>
      </c>
    </row>
    <row r="194">
      <c r="A194" s="3" t="inlineStr">
        <is>
          <t>Financial Asset, 60 to 89 Days Past Due [Member] | Residential 1-4 Family - Mortgage</t>
        </is>
      </c>
      <c r="B194" s="3" t="inlineStr">
        <is>
          <t xml:space="preserve"> </t>
        </is>
      </c>
      <c r="C194" s="3" t="inlineStr">
        <is>
          <t xml:space="preserve"> </t>
        </is>
      </c>
    </row>
    <row r="195">
      <c r="A195" s="5"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4" t="n">
        <v>0</v>
      </c>
      <c r="C196" s="4" t="n">
        <v>0</v>
      </c>
    </row>
    <row r="197">
      <c r="A197" s="3" t="inlineStr">
        <is>
          <t>Term Loans Amortized Cost Basis by Origination Year, Fiscal Year Before Current Fiscal Year</t>
        </is>
      </c>
      <c r="B197" s="4" t="n">
        <v>0</v>
      </c>
      <c r="C197" s="4" t="n">
        <v>28</v>
      </c>
    </row>
    <row r="198">
      <c r="A198" s="3" t="inlineStr">
        <is>
          <t>Term Loans Amortized Cost Basis by Origination Year, Two Years Before Current Fiscal Year</t>
        </is>
      </c>
      <c r="B198" s="4" t="n">
        <v>0</v>
      </c>
      <c r="C198" s="4" t="n">
        <v>216</v>
      </c>
    </row>
    <row r="199">
      <c r="A199" s="3" t="inlineStr">
        <is>
          <t>Term Loans Amortized Cost Basis by Origination Year, Three Years Before Current Fiscal Year</t>
        </is>
      </c>
      <c r="B199" s="4" t="n">
        <v>0</v>
      </c>
      <c r="C199" s="4" t="n">
        <v>5546</v>
      </c>
    </row>
    <row r="200">
      <c r="A200" s="3" t="inlineStr">
        <is>
          <t>Term Loans Amortized Cost Basis by Origination Year, Four Years Before Current Fiscal Year</t>
        </is>
      </c>
      <c r="B200" s="4" t="n">
        <v>0</v>
      </c>
      <c r="C200" s="4" t="n">
        <v>0</v>
      </c>
    </row>
    <row r="201">
      <c r="A201" s="3" t="inlineStr">
        <is>
          <t>Term Loans Amortized Cost Basis by Origination Year, Prior</t>
        </is>
      </c>
      <c r="B201" s="4" t="n">
        <v>348</v>
      </c>
      <c r="C201" s="4" t="n">
        <v>1600</v>
      </c>
    </row>
    <row r="202">
      <c r="A202" s="3" t="inlineStr">
        <is>
          <t>Financing Receivable, Excluding Accrued Interest, Revolving</t>
        </is>
      </c>
      <c r="B202" s="4" t="n">
        <v>0</v>
      </c>
      <c r="C202" s="4" t="n">
        <v>0</v>
      </c>
    </row>
    <row r="203">
      <c r="A203" s="3" t="inlineStr">
        <is>
          <t>Loans, Total</t>
        </is>
      </c>
      <c r="B203" s="4" t="n">
        <v>348</v>
      </c>
      <c r="C203" s="4" t="n">
        <v>7390</v>
      </c>
    </row>
    <row r="204">
      <c r="A204" s="3" t="inlineStr">
        <is>
          <t>Financial Asset, 60 to 89 Days Past Due [Member] | Residential 1-4 Family - Revolving</t>
        </is>
      </c>
      <c r="B204" s="3" t="inlineStr">
        <is>
          <t xml:space="preserve"> </t>
        </is>
      </c>
      <c r="C204" s="3" t="inlineStr">
        <is>
          <t xml:space="preserve"> </t>
        </is>
      </c>
    </row>
    <row r="205">
      <c r="A205" s="5"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4" t="n">
        <v>0</v>
      </c>
      <c r="C206" s="4" t="n">
        <v>0</v>
      </c>
    </row>
    <row r="207">
      <c r="A207" s="3" t="inlineStr">
        <is>
          <t>Term Loans Amortized Cost Basis by Origination Year, Fiscal Year Before Current Fiscal Year</t>
        </is>
      </c>
      <c r="B207" s="4" t="n">
        <v>0</v>
      </c>
      <c r="C207" s="4" t="n">
        <v>0</v>
      </c>
    </row>
    <row r="208">
      <c r="A208" s="3" t="inlineStr">
        <is>
          <t>Term Loans Amortized Cost Basis by Origination Year, Two Years Before Current Fiscal Year</t>
        </is>
      </c>
      <c r="B208" s="4" t="n">
        <v>0</v>
      </c>
      <c r="C208" s="4" t="n">
        <v>0</v>
      </c>
    </row>
    <row r="209">
      <c r="A209" s="3" t="inlineStr">
        <is>
          <t>Term Loans Amortized Cost Basis by Origination Year, Three Years Before Current Fiscal Year</t>
        </is>
      </c>
      <c r="B209" s="4" t="n">
        <v>0</v>
      </c>
      <c r="C209" s="4" t="n">
        <v>0</v>
      </c>
    </row>
    <row r="210">
      <c r="A210" s="3" t="inlineStr">
        <is>
          <t>Term Loans Amortized Cost Basis by Origination Year, Four Years Before Current Fiscal Year</t>
        </is>
      </c>
      <c r="B210" s="4" t="n">
        <v>0</v>
      </c>
      <c r="C210" s="4" t="n">
        <v>0</v>
      </c>
    </row>
    <row r="211">
      <c r="A211" s="3" t="inlineStr">
        <is>
          <t>Term Loans Amortized Cost Basis by Origination Year, Prior</t>
        </is>
      </c>
      <c r="B211" s="4" t="n">
        <v>0</v>
      </c>
      <c r="C211" s="4" t="n">
        <v>0</v>
      </c>
    </row>
    <row r="212">
      <c r="A212" s="3" t="inlineStr">
        <is>
          <t>Financing Receivable, Excluding Accrued Interest, Revolving</t>
        </is>
      </c>
      <c r="B212" s="4" t="n">
        <v>1137</v>
      </c>
      <c r="C212" s="4" t="n">
        <v>2110</v>
      </c>
    </row>
    <row r="213">
      <c r="A213" s="3" t="inlineStr">
        <is>
          <t>Loans, Total</t>
        </is>
      </c>
      <c r="B213" s="4" t="n">
        <v>1137</v>
      </c>
      <c r="C213" s="4" t="n">
        <v>2110</v>
      </c>
    </row>
    <row r="214">
      <c r="A214" s="3" t="inlineStr">
        <is>
          <t>Financial Asset, 60 to 89 Days Past Due [Member] | Automobile Loan [Member]</t>
        </is>
      </c>
      <c r="B214" s="3" t="inlineStr">
        <is>
          <t xml:space="preserve"> </t>
        </is>
      </c>
      <c r="C214" s="3" t="inlineStr">
        <is>
          <t xml:space="preserve"> </t>
        </is>
      </c>
    </row>
    <row r="215">
      <c r="A215" s="5"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4" t="n">
        <v>0</v>
      </c>
      <c r="C216" s="4" t="n">
        <v>0</v>
      </c>
    </row>
    <row r="217">
      <c r="A217" s="3" t="inlineStr">
        <is>
          <t>Term Loans Amortized Cost Basis by Origination Year, Fiscal Year Before Current Fiscal Year</t>
        </is>
      </c>
      <c r="B217" s="4" t="n">
        <v>0</v>
      </c>
      <c r="C217" s="4" t="n">
        <v>97</v>
      </c>
    </row>
    <row r="218">
      <c r="A218" s="3" t="inlineStr">
        <is>
          <t>Term Loans Amortized Cost Basis by Origination Year, Two Years Before Current Fiscal Year</t>
        </is>
      </c>
      <c r="B218" s="4" t="n">
        <v>0</v>
      </c>
      <c r="C218" s="4" t="n">
        <v>233</v>
      </c>
    </row>
    <row r="219">
      <c r="A219" s="3" t="inlineStr">
        <is>
          <t>Term Loans Amortized Cost Basis by Origination Year, Three Years Before Current Fiscal Year</t>
        </is>
      </c>
      <c r="B219" s="4" t="n">
        <v>287</v>
      </c>
      <c r="C219" s="4" t="n">
        <v>87</v>
      </c>
    </row>
    <row r="220">
      <c r="A220" s="3" t="inlineStr">
        <is>
          <t>Term Loans Amortized Cost Basis by Origination Year, Four Years Before Current Fiscal Year</t>
        </is>
      </c>
      <c r="B220" s="4" t="n">
        <v>142</v>
      </c>
      <c r="C220" s="4" t="n">
        <v>0</v>
      </c>
    </row>
    <row r="221">
      <c r="A221" s="3" t="inlineStr">
        <is>
          <t>Term Loans Amortized Cost Basis by Origination Year, Prior</t>
        </is>
      </c>
      <c r="B221" s="4" t="n">
        <v>110</v>
      </c>
      <c r="C221" s="4" t="n">
        <v>39</v>
      </c>
    </row>
    <row r="222">
      <c r="A222" s="3" t="inlineStr">
        <is>
          <t>Financing Receivable, Excluding Accrued Interest, Revolving</t>
        </is>
      </c>
      <c r="B222" s="4" t="n">
        <v>0</v>
      </c>
      <c r="C222" s="4" t="n">
        <v>0</v>
      </c>
    </row>
    <row r="223">
      <c r="A223" s="3" t="inlineStr">
        <is>
          <t>Loans, Total</t>
        </is>
      </c>
      <c r="B223" s="4" t="n">
        <v>539</v>
      </c>
      <c r="C223" s="4" t="n">
        <v>456</v>
      </c>
    </row>
    <row r="224">
      <c r="A224" s="3" t="inlineStr">
        <is>
          <t>Financial Asset, 60 to 89 Days Past Due [Member] | Consumer</t>
        </is>
      </c>
      <c r="B224" s="3" t="inlineStr">
        <is>
          <t xml:space="preserve"> </t>
        </is>
      </c>
      <c r="C224" s="3" t="inlineStr">
        <is>
          <t xml:space="preserve"> </t>
        </is>
      </c>
    </row>
    <row r="225">
      <c r="A225" s="5"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4" t="n">
        <v>0</v>
      </c>
      <c r="C226" s="4" t="n">
        <v>15</v>
      </c>
    </row>
    <row r="227">
      <c r="A227" s="3" t="inlineStr">
        <is>
          <t>Term Loans Amortized Cost Basis by Origination Year, Fiscal Year Before Current Fiscal Year</t>
        </is>
      </c>
      <c r="B227" s="4" t="n">
        <v>25</v>
      </c>
      <c r="C227" s="4" t="n">
        <v>54</v>
      </c>
    </row>
    <row r="228">
      <c r="A228" s="3" t="inlineStr">
        <is>
          <t>Term Loans Amortized Cost Basis by Origination Year, Two Years Before Current Fiscal Year</t>
        </is>
      </c>
      <c r="B228" s="4" t="n">
        <v>55</v>
      </c>
      <c r="C228" s="4" t="n">
        <v>56</v>
      </c>
    </row>
    <row r="229">
      <c r="A229" s="3" t="inlineStr">
        <is>
          <t>Term Loans Amortized Cost Basis by Origination Year, Three Years Before Current Fiscal Year</t>
        </is>
      </c>
      <c r="B229" s="4" t="n">
        <v>28</v>
      </c>
      <c r="C229" s="4" t="n">
        <v>10</v>
      </c>
    </row>
    <row r="230">
      <c r="A230" s="3" t="inlineStr">
        <is>
          <t>Term Loans Amortized Cost Basis by Origination Year, Four Years Before Current Fiscal Year</t>
        </is>
      </c>
      <c r="B230" s="4" t="n">
        <v>5</v>
      </c>
      <c r="C230" s="4" t="n">
        <v>14</v>
      </c>
    </row>
    <row r="231">
      <c r="A231" s="3" t="inlineStr">
        <is>
          <t>Term Loans Amortized Cost Basis by Origination Year, Prior</t>
        </is>
      </c>
      <c r="B231" s="4" t="n">
        <v>260</v>
      </c>
      <c r="C231" s="4" t="n">
        <v>333</v>
      </c>
    </row>
    <row r="232">
      <c r="A232" s="3" t="inlineStr">
        <is>
          <t>Financing Receivable, Excluding Accrued Interest, Revolving</t>
        </is>
      </c>
      <c r="B232" s="4" t="n">
        <v>11</v>
      </c>
      <c r="C232" s="4" t="n">
        <v>4</v>
      </c>
    </row>
    <row r="233">
      <c r="A233" s="3" t="inlineStr">
        <is>
          <t>Loans, Total</t>
        </is>
      </c>
      <c r="B233" s="4" t="n">
        <v>384</v>
      </c>
      <c r="C233" s="4" t="n">
        <v>486</v>
      </c>
    </row>
    <row r="234">
      <c r="A234" s="3" t="inlineStr">
        <is>
          <t>Financial Asset, 60 to 89 Days Past Due [Member] | Consumer Portfolio Segment [Member]</t>
        </is>
      </c>
      <c r="B234" s="3" t="inlineStr">
        <is>
          <t xml:space="preserve"> </t>
        </is>
      </c>
      <c r="C234" s="3" t="inlineStr">
        <is>
          <t xml:space="preserve"> </t>
        </is>
      </c>
    </row>
    <row r="235">
      <c r="A235" s="5"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4" t="n">
        <v>0</v>
      </c>
      <c r="C236" s="4" t="n">
        <v>15</v>
      </c>
    </row>
    <row r="237">
      <c r="A237" s="3" t="inlineStr">
        <is>
          <t>Term Loans Amortized Cost Basis by Origination Year, Fiscal Year Before Current Fiscal Year</t>
        </is>
      </c>
      <c r="B237" s="4" t="n">
        <v>25</v>
      </c>
      <c r="C237" s="4" t="n">
        <v>179</v>
      </c>
    </row>
    <row r="238">
      <c r="A238" s="3" t="inlineStr">
        <is>
          <t>Term Loans Amortized Cost Basis by Origination Year, Two Years Before Current Fiscal Year</t>
        </is>
      </c>
      <c r="B238" s="4" t="n">
        <v>55</v>
      </c>
      <c r="C238" s="4" t="n">
        <v>505</v>
      </c>
    </row>
    <row r="239">
      <c r="A239" s="3" t="inlineStr">
        <is>
          <t>Term Loans Amortized Cost Basis by Origination Year, Three Years Before Current Fiscal Year</t>
        </is>
      </c>
      <c r="B239" s="4" t="n">
        <v>315</v>
      </c>
      <c r="C239" s="4" t="n">
        <v>5643</v>
      </c>
    </row>
    <row r="240">
      <c r="A240" s="3" t="inlineStr">
        <is>
          <t>Term Loans Amortized Cost Basis by Origination Year, Four Years Before Current Fiscal Year</t>
        </is>
      </c>
      <c r="B240" s="4" t="n">
        <v>147</v>
      </c>
      <c r="C240" s="4" t="n">
        <v>14</v>
      </c>
    </row>
    <row r="241">
      <c r="A241" s="3" t="inlineStr">
        <is>
          <t>Term Loans Amortized Cost Basis by Origination Year, Prior</t>
        </is>
      </c>
      <c r="B241" s="4" t="n">
        <v>718</v>
      </c>
      <c r="C241" s="4" t="n">
        <v>1972</v>
      </c>
    </row>
    <row r="242">
      <c r="A242" s="3" t="inlineStr">
        <is>
          <t>Financing Receivable, Excluding Accrued Interest, Revolving</t>
        </is>
      </c>
      <c r="B242" s="4" t="n">
        <v>1148</v>
      </c>
      <c r="C242" s="4" t="n">
        <v>2114</v>
      </c>
    </row>
    <row r="243">
      <c r="A243" s="3" t="inlineStr">
        <is>
          <t>Loans, Total</t>
        </is>
      </c>
      <c r="B243" s="4" t="n">
        <v>2408</v>
      </c>
      <c r="C243" s="4" t="n">
        <v>10442</v>
      </c>
    </row>
    <row r="244">
      <c r="A244" s="3" t="inlineStr">
        <is>
          <t>Financial Asset, Equal to or Greater than 90 Days Past Due [Member] | Residential 1-4 Family - Mortgage</t>
        </is>
      </c>
      <c r="B244" s="3" t="inlineStr">
        <is>
          <t xml:space="preserve"> </t>
        </is>
      </c>
      <c r="C244" s="3" t="inlineStr">
        <is>
          <t xml:space="preserve"> </t>
        </is>
      </c>
    </row>
    <row r="245">
      <c r="A245" s="5"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4" t="n">
        <v>0</v>
      </c>
      <c r="C246" s="4" t="n">
        <v>0</v>
      </c>
    </row>
    <row r="247">
      <c r="A247" s="3" t="inlineStr">
        <is>
          <t>Term Loans Amortized Cost Basis by Origination Year, Fiscal Year Before Current Fiscal Year</t>
        </is>
      </c>
      <c r="B247" s="4" t="n">
        <v>0</v>
      </c>
      <c r="C247" s="4" t="n">
        <v>150</v>
      </c>
    </row>
    <row r="248">
      <c r="A248" s="3" t="inlineStr">
        <is>
          <t>Term Loans Amortized Cost Basis by Origination Year, Two Years Before Current Fiscal Year</t>
        </is>
      </c>
      <c r="B248" s="4" t="n">
        <v>177</v>
      </c>
      <c r="C248" s="4" t="n">
        <v>94</v>
      </c>
    </row>
    <row r="249">
      <c r="A249" s="3" t="inlineStr">
        <is>
          <t>Term Loans Amortized Cost Basis by Origination Year, Three Years Before Current Fiscal Year</t>
        </is>
      </c>
      <c r="B249" s="4" t="n">
        <v>310</v>
      </c>
      <c r="C249" s="4" t="n">
        <v>0</v>
      </c>
    </row>
    <row r="250">
      <c r="A250" s="3" t="inlineStr">
        <is>
          <t>Term Loans Amortized Cost Basis by Origination Year, Four Years Before Current Fiscal Year</t>
        </is>
      </c>
      <c r="B250" s="4" t="n">
        <v>0</v>
      </c>
      <c r="C250" s="4" t="n">
        <v>0</v>
      </c>
    </row>
    <row r="251">
      <c r="A251" s="3" t="inlineStr">
        <is>
          <t>Term Loans Amortized Cost Basis by Origination Year, Prior</t>
        </is>
      </c>
      <c r="B251" s="4" t="n">
        <v>706</v>
      </c>
      <c r="C251" s="4" t="n">
        <v>1063</v>
      </c>
    </row>
    <row r="252">
      <c r="A252" s="3" t="inlineStr">
        <is>
          <t>Financing Receivable, Excluding Accrued Interest, Revolving</t>
        </is>
      </c>
      <c r="B252" s="4" t="n">
        <v>0</v>
      </c>
      <c r="C252" s="4" t="n">
        <v>0</v>
      </c>
    </row>
    <row r="253">
      <c r="A253" s="3" t="inlineStr">
        <is>
          <t>Loans, Total</t>
        </is>
      </c>
      <c r="B253" s="4" t="n">
        <v>1193</v>
      </c>
      <c r="C253" s="4" t="n">
        <v>1307</v>
      </c>
    </row>
    <row r="254">
      <c r="A254" s="3" t="inlineStr">
        <is>
          <t>Financial Asset, Equal to or Greater than 90 Days Past Due [Member] | Residential 1-4 Family - Revolving</t>
        </is>
      </c>
      <c r="B254" s="3" t="inlineStr">
        <is>
          <t xml:space="preserve"> </t>
        </is>
      </c>
      <c r="C254" s="3" t="inlineStr">
        <is>
          <t xml:space="preserve"> </t>
        </is>
      </c>
    </row>
    <row r="255">
      <c r="A255" s="5"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4" t="n">
        <v>0</v>
      </c>
      <c r="C256" s="4" t="n">
        <v>0</v>
      </c>
    </row>
    <row r="257">
      <c r="A257" s="3" t="inlineStr">
        <is>
          <t>Term Loans Amortized Cost Basis by Origination Year, Fiscal Year Before Current Fiscal Year</t>
        </is>
      </c>
      <c r="B257" s="4" t="n">
        <v>0</v>
      </c>
      <c r="C257" s="4" t="n">
        <v>178</v>
      </c>
    </row>
    <row r="258">
      <c r="A258" s="3" t="inlineStr">
        <is>
          <t>Term Loans Amortized Cost Basis by Origination Year, Two Years Before Current Fiscal Year</t>
        </is>
      </c>
      <c r="B258" s="4" t="n">
        <v>274</v>
      </c>
      <c r="C258" s="4" t="n">
        <v>130</v>
      </c>
    </row>
    <row r="259">
      <c r="A259" s="3" t="inlineStr">
        <is>
          <t>Term Loans Amortized Cost Basis by Origination Year, Three Years Before Current Fiscal Year</t>
        </is>
      </c>
      <c r="B259" s="4" t="n">
        <v>129</v>
      </c>
      <c r="C259" s="4" t="n">
        <v>0</v>
      </c>
    </row>
    <row r="260">
      <c r="A260" s="3" t="inlineStr">
        <is>
          <t>Term Loans Amortized Cost Basis by Origination Year, Four Years Before Current Fiscal Year</t>
        </is>
      </c>
      <c r="B260" s="4" t="n">
        <v>0</v>
      </c>
      <c r="C260" s="4" t="n">
        <v>0</v>
      </c>
    </row>
    <row r="261">
      <c r="A261" s="3" t="inlineStr">
        <is>
          <t>Term Loans Amortized Cost Basis by Origination Year, Prior</t>
        </is>
      </c>
      <c r="B261" s="4" t="n">
        <v>0</v>
      </c>
      <c r="C261" s="4" t="n">
        <v>0</v>
      </c>
    </row>
    <row r="262">
      <c r="A262" s="3" t="inlineStr">
        <is>
          <t>Financing Receivable, Excluding Accrued Interest, Revolving</t>
        </is>
      </c>
      <c r="B262" s="4" t="n">
        <v>1994</v>
      </c>
      <c r="C262" s="4" t="n">
        <v>1402</v>
      </c>
    </row>
    <row r="263">
      <c r="A263" s="3" t="inlineStr">
        <is>
          <t>Loans, Total</t>
        </is>
      </c>
      <c r="B263" s="4" t="n">
        <v>2397</v>
      </c>
      <c r="C263" s="4" t="n">
        <v>1710</v>
      </c>
    </row>
    <row r="264">
      <c r="A264" s="3" t="inlineStr">
        <is>
          <t>Financial Asset, Equal to or Greater than 90 Days Past Due [Member] | Automobile Loan [Member]</t>
        </is>
      </c>
      <c r="B264" s="3" t="inlineStr">
        <is>
          <t xml:space="preserve"> </t>
        </is>
      </c>
      <c r="C264" s="3" t="inlineStr">
        <is>
          <t xml:space="preserve"> </t>
        </is>
      </c>
    </row>
    <row r="265">
      <c r="A265" s="5"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4" t="n">
        <v>0</v>
      </c>
      <c r="C266" s="4" t="n">
        <v>0</v>
      </c>
    </row>
    <row r="267">
      <c r="A267" s="3" t="inlineStr">
        <is>
          <t>Term Loans Amortized Cost Basis by Origination Year, Fiscal Year Before Current Fiscal Year</t>
        </is>
      </c>
      <c r="B267" s="4" t="n">
        <v>0</v>
      </c>
      <c r="C267" s="4" t="n">
        <v>10</v>
      </c>
    </row>
    <row r="268">
      <c r="A268" s="3" t="inlineStr">
        <is>
          <t>Term Loans Amortized Cost Basis by Origination Year, Two Years Before Current Fiscal Year</t>
        </is>
      </c>
      <c r="B268" s="4" t="n">
        <v>0</v>
      </c>
      <c r="C268" s="4" t="n">
        <v>149</v>
      </c>
    </row>
    <row r="269">
      <c r="A269" s="3" t="inlineStr">
        <is>
          <t>Term Loans Amortized Cost Basis by Origination Year, Three Years Before Current Fiscal Year</t>
        </is>
      </c>
      <c r="B269" s="4" t="n">
        <v>126</v>
      </c>
      <c r="C269" s="4" t="n">
        <v>74</v>
      </c>
    </row>
    <row r="270">
      <c r="A270" s="3" t="inlineStr">
        <is>
          <t>Term Loans Amortized Cost Basis by Origination Year, Four Years Before Current Fiscal Year</t>
        </is>
      </c>
      <c r="B270" s="4" t="n">
        <v>16</v>
      </c>
      <c r="C270" s="4" t="n">
        <v>31</v>
      </c>
    </row>
    <row r="271">
      <c r="A271" s="3" t="inlineStr">
        <is>
          <t>Term Loans Amortized Cost Basis by Origination Year, Prior</t>
        </is>
      </c>
      <c r="B271" s="4" t="n">
        <v>54</v>
      </c>
      <c r="C271" s="4" t="n">
        <v>20</v>
      </c>
    </row>
    <row r="272">
      <c r="A272" s="3" t="inlineStr">
        <is>
          <t>Financing Receivable, Excluding Accrued Interest, Revolving</t>
        </is>
      </c>
      <c r="B272" s="4" t="n">
        <v>0</v>
      </c>
      <c r="C272" s="4" t="n">
        <v>0</v>
      </c>
    </row>
    <row r="273">
      <c r="A273" s="3" t="inlineStr">
        <is>
          <t>Loans, Total</t>
        </is>
      </c>
      <c r="B273" s="4" t="n">
        <v>196</v>
      </c>
      <c r="C273" s="4" t="n">
        <v>284</v>
      </c>
    </row>
    <row r="274">
      <c r="A274" s="3" t="inlineStr">
        <is>
          <t>Financial Asset, Equal to or Greater than 90 Days Past Due [Member] | Consumer</t>
        </is>
      </c>
      <c r="B274" s="3" t="inlineStr">
        <is>
          <t xml:space="preserve"> </t>
        </is>
      </c>
      <c r="C274" s="3" t="inlineStr">
        <is>
          <t xml:space="preserve"> </t>
        </is>
      </c>
    </row>
    <row r="275">
      <c r="A275" s="5"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4" t="n">
        <v>0</v>
      </c>
      <c r="C276" s="4" t="n">
        <v>0</v>
      </c>
    </row>
    <row r="277">
      <c r="A277" s="3" t="inlineStr">
        <is>
          <t>Term Loans Amortized Cost Basis by Origination Year, Fiscal Year Before Current Fiscal Year</t>
        </is>
      </c>
      <c r="B277" s="4" t="n">
        <v>2</v>
      </c>
      <c r="C277" s="4" t="n">
        <v>4</v>
      </c>
    </row>
    <row r="278">
      <c r="A278" s="3" t="inlineStr">
        <is>
          <t>Term Loans Amortized Cost Basis by Origination Year, Two Years Before Current Fiscal Year</t>
        </is>
      </c>
      <c r="B278" s="4" t="n">
        <v>34</v>
      </c>
      <c r="C278" s="4" t="n">
        <v>31</v>
      </c>
    </row>
    <row r="279">
      <c r="A279" s="3" t="inlineStr">
        <is>
          <t>Term Loans Amortized Cost Basis by Origination Year, Three Years Before Current Fiscal Year</t>
        </is>
      </c>
      <c r="B279" s="4" t="n">
        <v>40</v>
      </c>
      <c r="C279" s="4" t="n">
        <v>3</v>
      </c>
    </row>
    <row r="280">
      <c r="A280" s="3" t="inlineStr">
        <is>
          <t>Term Loans Amortized Cost Basis by Origination Year, Four Years Before Current Fiscal Year</t>
        </is>
      </c>
      <c r="B280" s="4" t="n">
        <v>3</v>
      </c>
      <c r="C280" s="4" t="n">
        <v>4</v>
      </c>
    </row>
    <row r="281">
      <c r="A281" s="3" t="inlineStr">
        <is>
          <t>Term Loans Amortized Cost Basis by Origination Year, Prior</t>
        </is>
      </c>
      <c r="B281" s="4" t="n">
        <v>0</v>
      </c>
      <c r="C281" s="4" t="n">
        <v>0</v>
      </c>
    </row>
    <row r="282">
      <c r="A282" s="3" t="inlineStr">
        <is>
          <t>Financing Receivable, Excluding Accrued Interest, Revolving</t>
        </is>
      </c>
      <c r="B282" s="4" t="n">
        <v>15</v>
      </c>
      <c r="C282" s="4" t="n">
        <v>2</v>
      </c>
    </row>
    <row r="283">
      <c r="A283" s="3" t="inlineStr">
        <is>
          <t>Loans, Total</t>
        </is>
      </c>
      <c r="B283" s="4" t="n">
        <v>94</v>
      </c>
      <c r="C283" s="4" t="n">
        <v>44</v>
      </c>
    </row>
    <row r="284">
      <c r="A284" s="3" t="inlineStr">
        <is>
          <t>Financial Asset, Equal to or Greater than 90 Days Past Due [Member] | Consumer Portfolio Segment [Member]</t>
        </is>
      </c>
      <c r="B284" s="3" t="inlineStr">
        <is>
          <t xml:space="preserve"> </t>
        </is>
      </c>
      <c r="C284" s="3" t="inlineStr">
        <is>
          <t xml:space="preserve"> </t>
        </is>
      </c>
    </row>
    <row r="285">
      <c r="A285" s="5"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4" t="n">
        <v>0</v>
      </c>
      <c r="C286" s="4" t="n">
        <v>0</v>
      </c>
    </row>
    <row r="287">
      <c r="A287" s="3" t="inlineStr">
        <is>
          <t>Term Loans Amortized Cost Basis by Origination Year, Fiscal Year Before Current Fiscal Year</t>
        </is>
      </c>
      <c r="B287" s="4" t="n">
        <v>2</v>
      </c>
      <c r="C287" s="4" t="n">
        <v>342</v>
      </c>
    </row>
    <row r="288">
      <c r="A288" s="3" t="inlineStr">
        <is>
          <t>Term Loans Amortized Cost Basis by Origination Year, Two Years Before Current Fiscal Year</t>
        </is>
      </c>
      <c r="B288" s="4" t="n">
        <v>485</v>
      </c>
      <c r="C288" s="4" t="n">
        <v>404</v>
      </c>
    </row>
    <row r="289">
      <c r="A289" s="3" t="inlineStr">
        <is>
          <t>Term Loans Amortized Cost Basis by Origination Year, Three Years Before Current Fiscal Year</t>
        </is>
      </c>
      <c r="B289" s="4" t="n">
        <v>605</v>
      </c>
      <c r="C289" s="4" t="n">
        <v>77</v>
      </c>
    </row>
    <row r="290">
      <c r="A290" s="3" t="inlineStr">
        <is>
          <t>Term Loans Amortized Cost Basis by Origination Year, Four Years Before Current Fiscal Year</t>
        </is>
      </c>
      <c r="B290" s="4" t="n">
        <v>19</v>
      </c>
      <c r="C290" s="4" t="n">
        <v>35</v>
      </c>
    </row>
    <row r="291">
      <c r="A291" s="3" t="inlineStr">
        <is>
          <t>Term Loans Amortized Cost Basis by Origination Year, Prior</t>
        </is>
      </c>
      <c r="B291" s="4" t="n">
        <v>760</v>
      </c>
      <c r="C291" s="4" t="n">
        <v>1083</v>
      </c>
    </row>
    <row r="292">
      <c r="A292" s="3" t="inlineStr">
        <is>
          <t>Financing Receivable, Excluding Accrued Interest, Revolving</t>
        </is>
      </c>
      <c r="B292" s="4" t="n">
        <v>2009</v>
      </c>
      <c r="C292" s="4" t="n">
        <v>1404</v>
      </c>
    </row>
    <row r="293">
      <c r="A293" s="3" t="inlineStr">
        <is>
          <t>Loans, Total</t>
        </is>
      </c>
      <c r="B293" s="4" t="n">
        <v>3880</v>
      </c>
      <c r="C293" s="4" t="n">
        <v>3345</v>
      </c>
    </row>
    <row r="294">
      <c r="A294" s="3" t="inlineStr">
        <is>
          <t>Nonaccrual | Residential 1-4 Family - Mortgage</t>
        </is>
      </c>
      <c r="B294" s="3" t="inlineStr">
        <is>
          <t xml:space="preserve"> </t>
        </is>
      </c>
      <c r="C294" s="3" t="inlineStr">
        <is>
          <t xml:space="preserve"> </t>
        </is>
      </c>
    </row>
    <row r="295">
      <c r="A295" s="5"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4" t="n">
        <v>0</v>
      </c>
      <c r="C296" s="4" t="n">
        <v>0</v>
      </c>
    </row>
    <row r="297">
      <c r="A297" s="3" t="inlineStr">
        <is>
          <t>Term Loans Amortized Cost Basis by Origination Year, Fiscal Year Before Current Fiscal Year</t>
        </is>
      </c>
      <c r="B297" s="4" t="n">
        <v>0</v>
      </c>
      <c r="C297" s="4" t="n">
        <v>505</v>
      </c>
    </row>
    <row r="298">
      <c r="A298" s="3" t="inlineStr">
        <is>
          <t>Term Loans Amortized Cost Basis by Origination Year, Two Years Before Current Fiscal Year</t>
        </is>
      </c>
      <c r="B298" s="4" t="n">
        <v>494</v>
      </c>
      <c r="C298" s="4" t="n">
        <v>2953</v>
      </c>
    </row>
    <row r="299">
      <c r="A299" s="3" t="inlineStr">
        <is>
          <t>Term Loans Amortized Cost Basis by Origination Year, Three Years Before Current Fiscal Year</t>
        </is>
      </c>
      <c r="B299" s="4" t="n">
        <v>3120</v>
      </c>
      <c r="C299" s="4" t="n">
        <v>1109</v>
      </c>
    </row>
    <row r="300">
      <c r="A300" s="3" t="inlineStr">
        <is>
          <t>Term Loans Amortized Cost Basis by Origination Year, Four Years Before Current Fiscal Year</t>
        </is>
      </c>
      <c r="B300" s="4" t="n">
        <v>1461</v>
      </c>
      <c r="C300" s="4" t="n">
        <v>207</v>
      </c>
    </row>
    <row r="301">
      <c r="A301" s="3" t="inlineStr">
        <is>
          <t>Term Loans Amortized Cost Basis by Origination Year, Prior</t>
        </is>
      </c>
      <c r="B301" s="4" t="n">
        <v>7867</v>
      </c>
      <c r="C301" s="4" t="n">
        <v>7951</v>
      </c>
    </row>
    <row r="302">
      <c r="A302" s="3" t="inlineStr">
        <is>
          <t>Financing Receivable, Excluding Accrued Interest, Revolving</t>
        </is>
      </c>
      <c r="B302" s="4" t="n">
        <v>0</v>
      </c>
      <c r="C302" s="4" t="n">
        <v>0</v>
      </c>
    </row>
    <row r="303">
      <c r="A303" s="3" t="inlineStr">
        <is>
          <t>Loans, Total</t>
        </is>
      </c>
      <c r="B303" s="4" t="n">
        <v>12942</v>
      </c>
      <c r="C303" s="4" t="n">
        <v>12725</v>
      </c>
    </row>
    <row r="304">
      <c r="A304" s="3" t="inlineStr">
        <is>
          <t>Nonaccrual | Residential 1-4 Family - Revolving</t>
        </is>
      </c>
      <c r="B304" s="3" t="inlineStr">
        <is>
          <t xml:space="preserve"> </t>
        </is>
      </c>
      <c r="C304" s="3" t="inlineStr">
        <is>
          <t xml:space="preserve"> </t>
        </is>
      </c>
    </row>
    <row r="305">
      <c r="A305" s="5"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4" t="n">
        <v>0</v>
      </c>
      <c r="C306" s="4" t="n">
        <v>0</v>
      </c>
    </row>
    <row r="307">
      <c r="A307" s="3" t="inlineStr">
        <is>
          <t>Term Loans Amortized Cost Basis by Origination Year, Fiscal Year Before Current Fiscal Year</t>
        </is>
      </c>
      <c r="B307" s="4" t="n">
        <v>0</v>
      </c>
      <c r="C307" s="4" t="n">
        <v>139</v>
      </c>
    </row>
    <row r="308">
      <c r="A308" s="3" t="inlineStr">
        <is>
          <t>Term Loans Amortized Cost Basis by Origination Year, Two Years Before Current Fiscal Year</t>
        </is>
      </c>
      <c r="B308" s="4" t="n">
        <v>138</v>
      </c>
      <c r="C308" s="4" t="n">
        <v>112</v>
      </c>
    </row>
    <row r="309">
      <c r="A309" s="3" t="inlineStr">
        <is>
          <t>Term Loans Amortized Cost Basis by Origination Year, Three Years Before Current Fiscal Year</t>
        </is>
      </c>
      <c r="B309" s="4" t="n">
        <v>107</v>
      </c>
      <c r="C309" s="4" t="n">
        <v>0</v>
      </c>
    </row>
    <row r="310">
      <c r="A310" s="3" t="inlineStr">
        <is>
          <t>Term Loans Amortized Cost Basis by Origination Year, Four Years Before Current Fiscal Year</t>
        </is>
      </c>
      <c r="B310" s="4" t="n">
        <v>0</v>
      </c>
      <c r="C310" s="4" t="n">
        <v>45</v>
      </c>
    </row>
    <row r="311">
      <c r="A311" s="3" t="inlineStr">
        <is>
          <t>Term Loans Amortized Cost Basis by Origination Year, Prior</t>
        </is>
      </c>
      <c r="B311" s="4" t="n">
        <v>42</v>
      </c>
      <c r="C311" s="4" t="n">
        <v>0</v>
      </c>
    </row>
    <row r="312">
      <c r="A312" s="3" t="inlineStr">
        <is>
          <t>Financing Receivable, Excluding Accrued Interest, Revolving</t>
        </is>
      </c>
      <c r="B312" s="4" t="n">
        <v>3306</v>
      </c>
      <c r="C312" s="4" t="n">
        <v>3530</v>
      </c>
    </row>
    <row r="313">
      <c r="A313" s="3" t="inlineStr">
        <is>
          <t>Loans, Total</t>
        </is>
      </c>
      <c r="B313" s="4" t="n">
        <v>3593</v>
      </c>
      <c r="C313" s="4" t="n">
        <v>3826</v>
      </c>
    </row>
    <row r="314">
      <c r="A314" s="3" t="inlineStr">
        <is>
          <t>Nonaccrual | Automobile Loan [Member]</t>
        </is>
      </c>
      <c r="B314" s="3" t="inlineStr">
        <is>
          <t xml:space="preserve"> </t>
        </is>
      </c>
      <c r="C314" s="3" t="inlineStr">
        <is>
          <t xml:space="preserve"> </t>
        </is>
      </c>
    </row>
    <row r="315">
      <c r="A315" s="5"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4" t="n">
        <v>0</v>
      </c>
      <c r="C316" s="4" t="n">
        <v>0</v>
      </c>
    </row>
    <row r="317">
      <c r="A317" s="3" t="inlineStr">
        <is>
          <t>Term Loans Amortized Cost Basis by Origination Year, Fiscal Year Before Current Fiscal Year</t>
        </is>
      </c>
      <c r="B317" s="4" t="n">
        <v>0</v>
      </c>
      <c r="C317" s="4" t="n">
        <v>94</v>
      </c>
    </row>
    <row r="318">
      <c r="A318" s="3" t="inlineStr">
        <is>
          <t>Term Loans Amortized Cost Basis by Origination Year, Two Years Before Current Fiscal Year</t>
        </is>
      </c>
      <c r="B318" s="4" t="n">
        <v>62</v>
      </c>
      <c r="C318" s="4" t="n">
        <v>305</v>
      </c>
    </row>
    <row r="319">
      <c r="A319" s="3" t="inlineStr">
        <is>
          <t>Term Loans Amortized Cost Basis by Origination Year, Three Years Before Current Fiscal Year</t>
        </is>
      </c>
      <c r="B319" s="4" t="n">
        <v>335</v>
      </c>
      <c r="C319" s="4" t="n">
        <v>113</v>
      </c>
    </row>
    <row r="320">
      <c r="A320" s="3" t="inlineStr">
        <is>
          <t>Term Loans Amortized Cost Basis by Origination Year, Four Years Before Current Fiscal Year</t>
        </is>
      </c>
      <c r="B320" s="4" t="n">
        <v>140</v>
      </c>
      <c r="C320" s="4" t="n">
        <v>118</v>
      </c>
    </row>
    <row r="321">
      <c r="A321" s="3" t="inlineStr">
        <is>
          <t>Term Loans Amortized Cost Basis by Origination Year, Prior</t>
        </is>
      </c>
      <c r="B321" s="4" t="n">
        <v>104</v>
      </c>
      <c r="C321" s="4" t="n">
        <v>29</v>
      </c>
    </row>
    <row r="322">
      <c r="A322" s="3" t="inlineStr">
        <is>
          <t>Financing Receivable, Excluding Accrued Interest, Revolving</t>
        </is>
      </c>
      <c r="B322" s="4" t="n">
        <v>0</v>
      </c>
      <c r="C322" s="4" t="n">
        <v>0</v>
      </c>
    </row>
    <row r="323">
      <c r="A323" s="3" t="inlineStr">
        <is>
          <t>Loans, Total</t>
        </is>
      </c>
      <c r="B323" s="4" t="n">
        <v>641</v>
      </c>
      <c r="C323" s="4" t="n">
        <v>659</v>
      </c>
    </row>
    <row r="324">
      <c r="A324" s="3" t="inlineStr">
        <is>
          <t>Nonaccrual | Consumer</t>
        </is>
      </c>
      <c r="B324" s="3" t="inlineStr">
        <is>
          <t xml:space="preserve"> </t>
        </is>
      </c>
      <c r="C324" s="3" t="inlineStr">
        <is>
          <t xml:space="preserve"> </t>
        </is>
      </c>
    </row>
    <row r="325">
      <c r="A325" s="5"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4" t="n">
        <v>0</v>
      </c>
      <c r="C326" s="4" t="n">
        <v>0</v>
      </c>
    </row>
    <row r="327">
      <c r="A327" s="3" t="inlineStr">
        <is>
          <t>Term Loans Amortized Cost Basis by Origination Year, Fiscal Year Before Current Fiscal Year</t>
        </is>
      </c>
      <c r="B327" s="4" t="n">
        <v>0</v>
      </c>
      <c r="C327" s="4" t="n">
        <v>0</v>
      </c>
    </row>
    <row r="328">
      <c r="A328" s="3" t="inlineStr">
        <is>
          <t>Term Loans Amortized Cost Basis by Origination Year, Two Years Before Current Fiscal Year</t>
        </is>
      </c>
      <c r="B328" s="4" t="n">
        <v>0</v>
      </c>
      <c r="C328" s="4" t="n">
        <v>13</v>
      </c>
    </row>
    <row r="329">
      <c r="A329" s="3" t="inlineStr">
        <is>
          <t>Term Loans Amortized Cost Basis by Origination Year, Three Years Before Current Fiscal Year</t>
        </is>
      </c>
      <c r="B329" s="4" t="n">
        <v>10</v>
      </c>
      <c r="C329" s="4" t="n">
        <v>7</v>
      </c>
    </row>
    <row r="330">
      <c r="A330" s="3" t="inlineStr">
        <is>
          <t>Term Loans Amortized Cost Basis by Origination Year, Four Years Before Current Fiscal Year</t>
        </is>
      </c>
      <c r="B330" s="4" t="n">
        <v>6</v>
      </c>
      <c r="C330" s="4" t="n">
        <v>0</v>
      </c>
    </row>
    <row r="331">
      <c r="A331" s="3" t="inlineStr">
        <is>
          <t>Term Loans Amortized Cost Basis by Origination Year, Prior</t>
        </is>
      </c>
      <c r="B331" s="4" t="n">
        <v>0</v>
      </c>
      <c r="C331" s="4" t="n">
        <v>0</v>
      </c>
    </row>
    <row r="332">
      <c r="A332" s="3" t="inlineStr">
        <is>
          <t>Financing Receivable, Excluding Accrued Interest, Revolving</t>
        </is>
      </c>
      <c r="B332" s="4" t="n">
        <v>0</v>
      </c>
      <c r="C332" s="4" t="n">
        <v>0</v>
      </c>
    </row>
    <row r="333">
      <c r="A333" s="3" t="inlineStr">
        <is>
          <t>Loans, Total</t>
        </is>
      </c>
      <c r="B333" s="4" t="n">
        <v>16</v>
      </c>
      <c r="C333" s="4" t="n">
        <v>20</v>
      </c>
    </row>
    <row r="334">
      <c r="A334" s="3" t="inlineStr">
        <is>
          <t>Nonaccrual | Consumer Portfolio Segment [Member]</t>
        </is>
      </c>
      <c r="B334" s="3" t="inlineStr">
        <is>
          <t xml:space="preserve"> </t>
        </is>
      </c>
      <c r="C334" s="3" t="inlineStr">
        <is>
          <t xml:space="preserve"> </t>
        </is>
      </c>
    </row>
    <row r="335">
      <c r="A335" s="5"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4" t="n">
        <v>0</v>
      </c>
      <c r="C336" s="4" t="n">
        <v>0</v>
      </c>
    </row>
    <row r="337">
      <c r="A337" s="3" t="inlineStr">
        <is>
          <t>Term Loans Amortized Cost Basis by Origination Year, Fiscal Year Before Current Fiscal Year</t>
        </is>
      </c>
      <c r="B337" s="4" t="n">
        <v>0</v>
      </c>
      <c r="C337" s="4" t="n">
        <v>738</v>
      </c>
    </row>
    <row r="338">
      <c r="A338" s="3" t="inlineStr">
        <is>
          <t>Term Loans Amortized Cost Basis by Origination Year, Two Years Before Current Fiscal Year</t>
        </is>
      </c>
      <c r="B338" s="4" t="n">
        <v>694</v>
      </c>
      <c r="C338" s="4" t="n">
        <v>3383</v>
      </c>
    </row>
    <row r="339">
      <c r="A339" s="3" t="inlineStr">
        <is>
          <t>Term Loans Amortized Cost Basis by Origination Year, Three Years Before Current Fiscal Year</t>
        </is>
      </c>
      <c r="B339" s="4" t="n">
        <v>3572</v>
      </c>
      <c r="C339" s="4" t="n">
        <v>1229</v>
      </c>
    </row>
    <row r="340">
      <c r="A340" s="3" t="inlineStr">
        <is>
          <t>Term Loans Amortized Cost Basis by Origination Year, Four Years Before Current Fiscal Year</t>
        </is>
      </c>
      <c r="B340" s="4" t="n">
        <v>1607</v>
      </c>
      <c r="C340" s="4" t="n">
        <v>370</v>
      </c>
    </row>
    <row r="341">
      <c r="A341" s="3" t="inlineStr">
        <is>
          <t>Term Loans Amortized Cost Basis by Origination Year, Prior</t>
        </is>
      </c>
      <c r="B341" s="4" t="n">
        <v>8013</v>
      </c>
      <c r="C341" s="4" t="n">
        <v>7980</v>
      </c>
    </row>
    <row r="342">
      <c r="A342" s="3" t="inlineStr">
        <is>
          <t>Financing Receivable, Excluding Accrued Interest, Revolving</t>
        </is>
      </c>
      <c r="B342" s="4" t="n">
        <v>3306</v>
      </c>
      <c r="C342" s="4" t="n">
        <v>3530</v>
      </c>
    </row>
    <row r="343">
      <c r="A343" s="3" t="inlineStr">
        <is>
          <t>Loans, Total</t>
        </is>
      </c>
      <c r="B343" s="6" t="n">
        <v>17192</v>
      </c>
      <c r="C343" s="6" t="n">
        <v>17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 width="22" customWidth="1" min="5" max="5"/>
  </cols>
  <sheetData>
    <row r="1">
      <c r="A1" s="1" t="inlineStr">
        <is>
          <t>GOODWILL AND INTANGIBLE ASSETS (Narrative) (Details)</t>
        </is>
      </c>
      <c r="B1" s="2" t="inlineStr">
        <is>
          <t>3 Months Ended</t>
        </is>
      </c>
      <c r="D1" s="2" t="inlineStr">
        <is>
          <t>6 Months Ended</t>
        </is>
      </c>
    </row>
    <row r="2">
      <c r="B2" s="2" t="inlineStr">
        <is>
          <t>Mar. 31, 2025 USD ($) segment</t>
        </is>
      </c>
      <c r="C2" s="2" t="inlineStr">
        <is>
          <t>Mar. 31, 2024 USD ($)</t>
        </is>
      </c>
      <c r="D2" s="2" t="inlineStr">
        <is>
          <t>Dec. 31, 2024 USD ($)</t>
        </is>
      </c>
      <c r="E2" s="2" t="inlineStr">
        <is>
          <t>Apr. 01, 2024 USD ($)</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4" t="n">
        <v>2</v>
      </c>
      <c r="C4" s="3" t="inlineStr">
        <is>
          <t xml:space="preserve"> </t>
        </is>
      </c>
      <c r="D4" s="3" t="inlineStr">
        <is>
          <t xml:space="preserve"> </t>
        </is>
      </c>
      <c r="E4" s="3" t="inlineStr">
        <is>
          <t xml:space="preserve"> </t>
        </is>
      </c>
    </row>
    <row r="5">
      <c r="A5" s="3" t="inlineStr">
        <is>
          <t>Goodwill</t>
        </is>
      </c>
      <c r="B5" s="6" t="n">
        <v>1214053000</v>
      </c>
      <c r="C5" s="3" t="inlineStr">
        <is>
          <t xml:space="preserve"> </t>
        </is>
      </c>
      <c r="D5" s="6" t="n">
        <v>1214053000</v>
      </c>
      <c r="E5" s="3" t="inlineStr">
        <is>
          <t xml:space="preserve"> </t>
        </is>
      </c>
    </row>
    <row r="6">
      <c r="A6" s="3" t="inlineStr">
        <is>
          <t>Intangible Assets</t>
        </is>
      </c>
      <c r="B6" s="4" t="n">
        <v>79165000</v>
      </c>
      <c r="C6" s="3" t="inlineStr">
        <is>
          <t xml:space="preserve"> </t>
        </is>
      </c>
      <c r="D6" s="4" t="n">
        <v>84563000</v>
      </c>
      <c r="E6" s="3" t="inlineStr">
        <is>
          <t xml:space="preserve"> </t>
        </is>
      </c>
    </row>
    <row r="7">
      <c r="A7" s="3" t="inlineStr">
        <is>
          <t>Impairment of goodwill or intangible assets</t>
        </is>
      </c>
      <c r="B7" s="4" t="n">
        <v>0</v>
      </c>
      <c r="C7" s="3" t="inlineStr">
        <is>
          <t xml:space="preserve"> </t>
        </is>
      </c>
      <c r="D7" s="3" t="inlineStr">
        <is>
          <t xml:space="preserve"> </t>
        </is>
      </c>
      <c r="E7" s="3" t="inlineStr">
        <is>
          <t xml:space="preserve"> </t>
        </is>
      </c>
    </row>
    <row r="8">
      <c r="A8" s="3" t="inlineStr">
        <is>
          <t>Intangible assets, amortization expense</t>
        </is>
      </c>
      <c r="B8" s="6" t="n">
        <v>5398000</v>
      </c>
      <c r="C8" s="6" t="n">
        <v>1895000</v>
      </c>
      <c r="D8" s="3" t="inlineStr">
        <is>
          <t xml:space="preserve"> </t>
        </is>
      </c>
      <c r="E8" s="3" t="inlineStr">
        <is>
          <t xml:space="preserve"> </t>
        </is>
      </c>
    </row>
    <row r="9">
      <c r="A9" s="3" t="inlineStr">
        <is>
          <t>Core Deposits [Member] | Minimum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Intangible assets, amortization period (years)</t>
        </is>
      </c>
      <c r="B11" s="3" t="inlineStr">
        <is>
          <t>4 years</t>
        </is>
      </c>
      <c r="C11" s="3" t="inlineStr">
        <is>
          <t xml:space="preserve"> </t>
        </is>
      </c>
      <c r="D11" s="3" t="inlineStr">
        <is>
          <t xml:space="preserve"> </t>
        </is>
      </c>
      <c r="E11" s="3" t="inlineStr">
        <is>
          <t xml:space="preserve"> </t>
        </is>
      </c>
    </row>
    <row r="12">
      <c r="A12" s="3" t="inlineStr">
        <is>
          <t>Core Deposits [Member] | Maximum [Member]</t>
        </is>
      </c>
      <c r="B12" s="3" t="inlineStr">
        <is>
          <t xml:space="preserve"> </t>
        </is>
      </c>
      <c r="C12" s="3" t="inlineStr">
        <is>
          <t xml:space="preserve"> </t>
        </is>
      </c>
      <c r="D12" s="3" t="inlineStr">
        <is>
          <t xml:space="preserve"> </t>
        </is>
      </c>
      <c r="E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c r="E13" s="3" t="inlineStr">
        <is>
          <t xml:space="preserve"> </t>
        </is>
      </c>
    </row>
    <row r="14">
      <c r="A14" s="3" t="inlineStr">
        <is>
          <t>Intangible assets, amortization period (years)</t>
        </is>
      </c>
      <c r="B14" s="3" t="inlineStr">
        <is>
          <t>10 years</t>
        </is>
      </c>
      <c r="C14" s="3" t="inlineStr">
        <is>
          <t xml:space="preserve"> </t>
        </is>
      </c>
      <c r="D14" s="3" t="inlineStr">
        <is>
          <t xml:space="preserve"> </t>
        </is>
      </c>
      <c r="E14" s="3" t="inlineStr">
        <is>
          <t xml:space="preserve"> </t>
        </is>
      </c>
    </row>
    <row r="15">
      <c r="A15" s="3" t="inlineStr">
        <is>
          <t>Other Intangible Assets [Member] | Minimum [Member]</t>
        </is>
      </c>
      <c r="B15" s="3" t="inlineStr">
        <is>
          <t xml:space="preserve"> </t>
        </is>
      </c>
      <c r="C15" s="3" t="inlineStr">
        <is>
          <t xml:space="preserve"> </t>
        </is>
      </c>
      <c r="D15" s="3" t="inlineStr">
        <is>
          <t xml:space="preserve"> </t>
        </is>
      </c>
      <c r="E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row>
    <row r="17">
      <c r="A17" s="3" t="inlineStr">
        <is>
          <t>Intangible assets, amortization period (years)</t>
        </is>
      </c>
      <c r="B17" s="3" t="inlineStr">
        <is>
          <t>4 years</t>
        </is>
      </c>
      <c r="C17" s="3" t="inlineStr">
        <is>
          <t xml:space="preserve"> </t>
        </is>
      </c>
      <c r="D17" s="3" t="inlineStr">
        <is>
          <t xml:space="preserve"> </t>
        </is>
      </c>
      <c r="E17" s="3" t="inlineStr">
        <is>
          <t xml:space="preserve"> </t>
        </is>
      </c>
    </row>
    <row r="18">
      <c r="A18" s="3" t="inlineStr">
        <is>
          <t>Other Intangible Assets [Member] | Maximum [Member]</t>
        </is>
      </c>
      <c r="B18" s="3" t="inlineStr">
        <is>
          <t xml:space="preserve"> </t>
        </is>
      </c>
      <c r="C18" s="3" t="inlineStr">
        <is>
          <t xml:space="preserve"> </t>
        </is>
      </c>
      <c r="D18" s="3" t="inlineStr">
        <is>
          <t xml:space="preserve"> </t>
        </is>
      </c>
      <c r="E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c r="E19" s="3" t="inlineStr">
        <is>
          <t xml:space="preserve"> </t>
        </is>
      </c>
    </row>
    <row r="20">
      <c r="A20" s="3" t="inlineStr">
        <is>
          <t>Intangible assets, amortization period (years)</t>
        </is>
      </c>
      <c r="B20" s="3" t="inlineStr">
        <is>
          <t>10 years</t>
        </is>
      </c>
      <c r="C20" s="3" t="inlineStr">
        <is>
          <t xml:space="preserve"> </t>
        </is>
      </c>
      <c r="D20" s="3" t="inlineStr">
        <is>
          <t xml:space="preserve"> </t>
        </is>
      </c>
      <c r="E20" s="3" t="inlineStr">
        <is>
          <t xml:space="preserve"> </t>
        </is>
      </c>
    </row>
    <row r="21">
      <c r="A21" s="3" t="inlineStr">
        <is>
          <t>American National</t>
        </is>
      </c>
      <c r="B21" s="3" t="inlineStr">
        <is>
          <t xml:space="preserve"> </t>
        </is>
      </c>
      <c r="C21" s="3" t="inlineStr">
        <is>
          <t xml:space="preserve"> </t>
        </is>
      </c>
      <c r="D21" s="3" t="inlineStr">
        <is>
          <t xml:space="preserve"> </t>
        </is>
      </c>
      <c r="E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c r="E22" s="3" t="inlineStr">
        <is>
          <t xml:space="preserve"> </t>
        </is>
      </c>
    </row>
    <row r="23">
      <c r="A23" s="3" t="inlineStr">
        <is>
          <t>Goodwill</t>
        </is>
      </c>
      <c r="B23" s="6" t="n">
        <v>288800000</v>
      </c>
      <c r="C23" s="3" t="inlineStr">
        <is>
          <t xml:space="preserve"> </t>
        </is>
      </c>
      <c r="D23" s="3" t="inlineStr">
        <is>
          <t xml:space="preserve"> </t>
        </is>
      </c>
      <c r="E23" s="6" t="n">
        <v>288842000</v>
      </c>
    </row>
    <row r="24">
      <c r="A24" s="3" t="inlineStr">
        <is>
          <t>Increase in goodwill</t>
        </is>
      </c>
      <c r="B24" s="3" t="inlineStr">
        <is>
          <t xml:space="preserve"> </t>
        </is>
      </c>
      <c r="C24" s="3" t="inlineStr">
        <is>
          <t xml:space="preserve"> </t>
        </is>
      </c>
      <c r="D24" s="6" t="n">
        <v>6500000</v>
      </c>
      <c r="E24" s="3" t="inlineStr">
        <is>
          <t xml:space="preserve"> </t>
        </is>
      </c>
    </row>
    <row r="25">
      <c r="A25" s="3" t="inlineStr">
        <is>
          <t>American National | Wholesale Banking</t>
        </is>
      </c>
      <c r="B25" s="3" t="inlineStr">
        <is>
          <t xml:space="preserve"> </t>
        </is>
      </c>
      <c r="C25" s="3" t="inlineStr">
        <is>
          <t xml:space="preserve"> </t>
        </is>
      </c>
      <c r="D25" s="3" t="inlineStr">
        <is>
          <t xml:space="preserve"> </t>
        </is>
      </c>
      <c r="E25" s="3" t="inlineStr">
        <is>
          <t xml:space="preserve"> </t>
        </is>
      </c>
    </row>
    <row r="26">
      <c r="A26" s="5" t="inlineStr">
        <is>
          <t>Finite-Lived Intangible Assets [Line Items]</t>
        </is>
      </c>
      <c r="B26" s="3" t="inlineStr">
        <is>
          <t xml:space="preserve"> </t>
        </is>
      </c>
      <c r="C26" s="3" t="inlineStr">
        <is>
          <t xml:space="preserve"> </t>
        </is>
      </c>
      <c r="D26" s="3" t="inlineStr">
        <is>
          <t xml:space="preserve"> </t>
        </is>
      </c>
      <c r="E26" s="3" t="inlineStr">
        <is>
          <t xml:space="preserve"> </t>
        </is>
      </c>
    </row>
    <row r="27">
      <c r="A27" s="3" t="inlineStr">
        <is>
          <t>Goodwill</t>
        </is>
      </c>
      <c r="B27" s="3" t="inlineStr">
        <is>
          <t xml:space="preserve"> </t>
        </is>
      </c>
      <c r="C27" s="3" t="inlineStr">
        <is>
          <t xml:space="preserve"> </t>
        </is>
      </c>
      <c r="D27" s="3" t="inlineStr">
        <is>
          <t xml:space="preserve"> </t>
        </is>
      </c>
      <c r="E27" s="4" t="n">
        <v>210800000</v>
      </c>
    </row>
    <row r="28">
      <c r="A28" s="3" t="inlineStr">
        <is>
          <t>American National | Consumer Banking</t>
        </is>
      </c>
      <c r="B28" s="3" t="inlineStr">
        <is>
          <t xml:space="preserve"> </t>
        </is>
      </c>
      <c r="C28" s="3" t="inlineStr">
        <is>
          <t xml:space="preserve"> </t>
        </is>
      </c>
      <c r="D28" s="3" t="inlineStr">
        <is>
          <t xml:space="preserve"> </t>
        </is>
      </c>
      <c r="E28" s="3" t="inlineStr">
        <is>
          <t xml:space="preserve"> </t>
        </is>
      </c>
    </row>
    <row r="29">
      <c r="A29" s="5" t="inlineStr">
        <is>
          <t>Finite-Lived Intangible Assets [Line Items]</t>
        </is>
      </c>
      <c r="B29" s="3" t="inlineStr">
        <is>
          <t xml:space="preserve"> </t>
        </is>
      </c>
      <c r="C29" s="3" t="inlineStr">
        <is>
          <t xml:space="preserve"> </t>
        </is>
      </c>
      <c r="D29" s="3" t="inlineStr">
        <is>
          <t xml:space="preserve"> </t>
        </is>
      </c>
      <c r="E29" s="3" t="inlineStr">
        <is>
          <t xml:space="preserve"> </t>
        </is>
      </c>
    </row>
    <row r="30">
      <c r="A30" s="3" t="inlineStr">
        <is>
          <t>Goodwill</t>
        </is>
      </c>
      <c r="B30" s="3" t="inlineStr">
        <is>
          <t xml:space="preserve"> </t>
        </is>
      </c>
      <c r="C30" s="3" t="inlineStr">
        <is>
          <t xml:space="preserve"> </t>
        </is>
      </c>
      <c r="D30" s="3" t="inlineStr">
        <is>
          <t xml:space="preserve"> </t>
        </is>
      </c>
      <c r="E30" s="6" t="n">
        <v>78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formation Concerning Intangible Assets with Finite Life) (Details) - USD ($) $ in Thousands</t>
        </is>
      </c>
      <c r="B1" s="2" t="inlineStr">
        <is>
          <t>Mar. 31, 2025</t>
        </is>
      </c>
      <c r="C1" s="2" t="inlineStr">
        <is>
          <t>Dec. 31, 2024</t>
        </is>
      </c>
      <c r="D1" s="2" t="inlineStr">
        <is>
          <t>Apr. 01, 2024</t>
        </is>
      </c>
    </row>
    <row r="2">
      <c r="A2" s="5" t="inlineStr">
        <is>
          <t>Finite-Lived Intangible Assets [Line Items]</t>
        </is>
      </c>
      <c r="B2" s="3" t="inlineStr">
        <is>
          <t xml:space="preserve"> </t>
        </is>
      </c>
      <c r="C2" s="3" t="inlineStr">
        <is>
          <t xml:space="preserve"> </t>
        </is>
      </c>
      <c r="D2" s="3" t="inlineStr">
        <is>
          <t xml:space="preserve"> </t>
        </is>
      </c>
    </row>
    <row r="3">
      <c r="A3" s="3" t="inlineStr">
        <is>
          <t>Goodwill</t>
        </is>
      </c>
      <c r="B3" s="6" t="n">
        <v>1214053</v>
      </c>
      <c r="C3" s="6" t="n">
        <v>1214053</v>
      </c>
      <c r="D3" s="3" t="inlineStr">
        <is>
          <t xml:space="preserve"> </t>
        </is>
      </c>
    </row>
    <row r="4">
      <c r="A4" s="3" t="inlineStr">
        <is>
          <t>Total estimated amortization expense</t>
        </is>
      </c>
      <c r="B4" s="4" t="n">
        <v>79165</v>
      </c>
      <c r="C4" s="3" t="inlineStr">
        <is>
          <t xml:space="preserve"> </t>
        </is>
      </c>
      <c r="D4" s="3" t="inlineStr">
        <is>
          <t xml:space="preserve"> </t>
        </is>
      </c>
    </row>
    <row r="5">
      <c r="A5" s="3" t="inlineStr">
        <is>
          <t>American National</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Goodwill</t>
        </is>
      </c>
      <c r="B7" s="6" t="n">
        <v>288800</v>
      </c>
      <c r="C7" s="3" t="inlineStr">
        <is>
          <t xml:space="preserve"> </t>
        </is>
      </c>
      <c r="D7" s="6" t="n">
        <v>288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Tax expense (benefit) on change in fair value of cash flow hedges before reclassification adjustments</t>
        </is>
      </c>
      <c r="B4" s="6" t="n">
        <v>2747</v>
      </c>
      <c r="C4" s="6" t="n">
        <v>-2726</v>
      </c>
    </row>
    <row r="5">
      <c r="A5" s="3" t="inlineStr">
        <is>
          <t>Tax expense (benefit) related to reclassification adjustment for losses (gains) included in net income</t>
        </is>
      </c>
      <c r="B5" s="4" t="n">
        <v>-21</v>
      </c>
      <c r="C5" s="4" t="n">
        <v>1</v>
      </c>
    </row>
    <row r="6">
      <c r="A6" s="3" t="inlineStr">
        <is>
          <t>Tax expense (benefit) related to unrealized holding losses arising during period</t>
        </is>
      </c>
      <c r="B6" s="6" t="n">
        <v>4188</v>
      </c>
      <c r="C6" s="6" t="n">
        <v>-54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Goodwill and Intangible Assets by Operating Segment) (Details) - USD ($) $ in Thousands</t>
        </is>
      </c>
      <c r="B1" s="2" t="inlineStr">
        <is>
          <t>Mar. 31, 2025</t>
        </is>
      </c>
      <c r="C1" s="2" t="inlineStr">
        <is>
          <t>Dec. 31, 2024</t>
        </is>
      </c>
      <c r="D1" s="2" t="inlineStr">
        <is>
          <t>Apr. 01, 2024</t>
        </is>
      </c>
    </row>
    <row r="2">
      <c r="A2" s="5" t="inlineStr">
        <is>
          <t>Finite-Lived Intangible Assets [Line Items]</t>
        </is>
      </c>
      <c r="B2" s="3" t="inlineStr">
        <is>
          <t xml:space="preserve"> </t>
        </is>
      </c>
      <c r="C2" s="3" t="inlineStr">
        <is>
          <t xml:space="preserve"> </t>
        </is>
      </c>
      <c r="D2" s="3" t="inlineStr">
        <is>
          <t xml:space="preserve"> </t>
        </is>
      </c>
    </row>
    <row r="3">
      <c r="A3" s="3" t="inlineStr">
        <is>
          <t>Goodwill</t>
        </is>
      </c>
      <c r="B3" s="6" t="n">
        <v>1214053</v>
      </c>
      <c r="C3" s="6" t="n">
        <v>1214053</v>
      </c>
      <c r="D3" s="3" t="inlineStr">
        <is>
          <t xml:space="preserve"> </t>
        </is>
      </c>
    </row>
    <row r="4">
      <c r="A4" s="3" t="inlineStr">
        <is>
          <t>Intangible Assets</t>
        </is>
      </c>
      <c r="B4" s="4" t="n">
        <v>79165</v>
      </c>
      <c r="C4" s="4" t="n">
        <v>84563</v>
      </c>
      <c r="D4" s="3" t="inlineStr">
        <is>
          <t xml:space="preserve"> </t>
        </is>
      </c>
    </row>
    <row r="5">
      <c r="A5" s="3" t="inlineStr">
        <is>
          <t>American National</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Goodwill</t>
        </is>
      </c>
      <c r="B7" s="4" t="n">
        <v>288800</v>
      </c>
      <c r="C7" s="3" t="inlineStr">
        <is>
          <t xml:space="preserve"> </t>
        </is>
      </c>
      <c r="D7" s="6" t="n">
        <v>288842</v>
      </c>
    </row>
    <row r="8">
      <c r="A8" s="3" t="inlineStr">
        <is>
          <t>Wholesale Banking | American National</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Goodwill</t>
        </is>
      </c>
      <c r="B10" s="3" t="inlineStr">
        <is>
          <t xml:space="preserve"> </t>
        </is>
      </c>
      <c r="C10" s="3" t="inlineStr">
        <is>
          <t xml:space="preserve"> </t>
        </is>
      </c>
      <c r="D10" s="4" t="n">
        <v>210800</v>
      </c>
    </row>
    <row r="11">
      <c r="A11" s="3" t="inlineStr">
        <is>
          <t>Consumer Banking | American National</t>
        </is>
      </c>
      <c r="B11" s="3" t="inlineStr">
        <is>
          <t xml:space="preserve"> </t>
        </is>
      </c>
      <c r="C11" s="3" t="inlineStr">
        <is>
          <t xml:space="preserve"> </t>
        </is>
      </c>
      <c r="D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row>
    <row r="13">
      <c r="A13" s="3" t="inlineStr">
        <is>
          <t>Goodwill</t>
        </is>
      </c>
      <c r="B13" s="3" t="inlineStr">
        <is>
          <t xml:space="preserve"> </t>
        </is>
      </c>
      <c r="C13" s="3" t="inlineStr">
        <is>
          <t xml:space="preserve"> </t>
        </is>
      </c>
      <c r="D13" s="6" t="n">
        <v>78000</v>
      </c>
    </row>
    <row r="14">
      <c r="A14" s="3" t="inlineStr">
        <is>
          <t>Operating segments | Wholesale Banking</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Goodwill</t>
        </is>
      </c>
      <c r="B16" s="4" t="n">
        <v>850035</v>
      </c>
      <c r="C16" s="4" t="n">
        <v>850035</v>
      </c>
      <c r="D16" s="3" t="inlineStr">
        <is>
          <t xml:space="preserve"> </t>
        </is>
      </c>
    </row>
    <row r="17">
      <c r="A17" s="3" t="inlineStr">
        <is>
          <t>Intangible Assets</t>
        </is>
      </c>
      <c r="B17" s="4" t="n">
        <v>8410</v>
      </c>
      <c r="C17" s="4" t="n">
        <v>8714</v>
      </c>
      <c r="D17" s="3" t="inlineStr">
        <is>
          <t xml:space="preserve"> </t>
        </is>
      </c>
    </row>
    <row r="18">
      <c r="A18" s="3" t="inlineStr">
        <is>
          <t>Operating segments | Consumer Banking</t>
        </is>
      </c>
      <c r="B18" s="3" t="inlineStr">
        <is>
          <t xml:space="preserve"> </t>
        </is>
      </c>
      <c r="C18" s="3" t="inlineStr">
        <is>
          <t xml:space="preserve"> </t>
        </is>
      </c>
      <c r="D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row>
    <row r="20">
      <c r="A20" s="3" t="inlineStr">
        <is>
          <t>Goodwill</t>
        </is>
      </c>
      <c r="B20" s="4" t="n">
        <v>364018</v>
      </c>
      <c r="C20" s="4" t="n">
        <v>364018</v>
      </c>
      <c r="D20" s="3" t="inlineStr">
        <is>
          <t xml:space="preserve"> </t>
        </is>
      </c>
    </row>
    <row r="21">
      <c r="A21" s="3" t="inlineStr">
        <is>
          <t>Intangible Assets</t>
        </is>
      </c>
      <c r="B21" s="4" t="n">
        <v>737</v>
      </c>
      <c r="C21" s="4" t="n">
        <v>778</v>
      </c>
      <c r="D21" s="3" t="inlineStr">
        <is>
          <t xml:space="preserve"> </t>
        </is>
      </c>
    </row>
    <row r="22">
      <c r="A22" s="3" t="inlineStr">
        <is>
          <t>Corporate Other</t>
        </is>
      </c>
      <c r="B22" s="3" t="inlineStr">
        <is>
          <t xml:space="preserve"> </t>
        </is>
      </c>
      <c r="C22" s="3" t="inlineStr">
        <is>
          <t xml:space="preserve"> </t>
        </is>
      </c>
      <c r="D22" s="3" t="inlineStr">
        <is>
          <t xml:space="preserve"> </t>
        </is>
      </c>
    </row>
    <row r="23">
      <c r="A23" s="5" t="inlineStr">
        <is>
          <t>Finite-Lived Intangible Assets [Line Items]</t>
        </is>
      </c>
      <c r="B23" s="3" t="inlineStr">
        <is>
          <t xml:space="preserve"> </t>
        </is>
      </c>
      <c r="C23" s="3" t="inlineStr">
        <is>
          <t xml:space="preserve"> </t>
        </is>
      </c>
      <c r="D23" s="3" t="inlineStr">
        <is>
          <t xml:space="preserve"> </t>
        </is>
      </c>
    </row>
    <row r="24">
      <c r="A24" s="3" t="inlineStr">
        <is>
          <t>Goodwill</t>
        </is>
      </c>
      <c r="B24" s="4" t="n">
        <v>0</v>
      </c>
      <c r="C24" s="4" t="n">
        <v>0</v>
      </c>
      <c r="D24" s="3" t="inlineStr">
        <is>
          <t xml:space="preserve"> </t>
        </is>
      </c>
    </row>
    <row r="25">
      <c r="A25" s="3" t="inlineStr">
        <is>
          <t>Intangible Assets</t>
        </is>
      </c>
      <c r="B25" s="6" t="n">
        <v>70018</v>
      </c>
      <c r="C25" s="6" t="n">
        <v>75071</v>
      </c>
      <c r="D2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Remaining Amortization Expense of Intangibles) (Details) $ in Thousands</t>
        </is>
      </c>
      <c r="B1" s="2" t="inlineStr">
        <is>
          <t>Mar. 31, 2025 USD ($)</t>
        </is>
      </c>
    </row>
    <row r="2">
      <c r="A2" s="5" t="inlineStr">
        <is>
          <t>Estimated Remaining Amortization of Intangibles</t>
        </is>
      </c>
      <c r="B2" s="3" t="inlineStr">
        <is>
          <t xml:space="preserve"> </t>
        </is>
      </c>
    </row>
    <row r="3">
      <c r="A3" s="3" t="inlineStr">
        <is>
          <t>For the remaining nine months of 2025</t>
        </is>
      </c>
      <c r="B3" s="6" t="n">
        <v>14551</v>
      </c>
    </row>
    <row r="4">
      <c r="A4" s="3" t="inlineStr">
        <is>
          <t>2026</t>
        </is>
      </c>
      <c r="B4" s="4" t="n">
        <v>16245</v>
      </c>
    </row>
    <row r="5">
      <c r="A5" s="3" t="inlineStr">
        <is>
          <t>2027</t>
        </is>
      </c>
      <c r="B5" s="4" t="n">
        <v>12936</v>
      </c>
    </row>
    <row r="6">
      <c r="A6" s="3" t="inlineStr">
        <is>
          <t>2028</t>
        </is>
      </c>
      <c r="B6" s="4" t="n">
        <v>10151</v>
      </c>
    </row>
    <row r="7">
      <c r="A7" s="3" t="inlineStr">
        <is>
          <t>2029</t>
        </is>
      </c>
      <c r="B7" s="4" t="n">
        <v>7872</v>
      </c>
    </row>
    <row r="8">
      <c r="A8" s="3" t="inlineStr">
        <is>
          <t>Thereafter</t>
        </is>
      </c>
      <c r="B8" s="4" t="n">
        <v>17410</v>
      </c>
    </row>
    <row r="9">
      <c r="A9" s="3" t="inlineStr">
        <is>
          <t>Total estimated amortization expense</t>
        </is>
      </c>
      <c r="B9" s="6" t="n">
        <v>79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5</t>
        </is>
      </c>
      <c r="C2" s="2" t="inlineStr">
        <is>
          <t>Dec. 31, 2024</t>
        </is>
      </c>
    </row>
    <row r="3">
      <c r="A3" s="5" t="inlineStr">
        <is>
          <t>Lessor Disclosure [Abstract]</t>
        </is>
      </c>
      <c r="B3" s="3" t="inlineStr">
        <is>
          <t xml:space="preserve"> </t>
        </is>
      </c>
      <c r="C3" s="3" t="inlineStr">
        <is>
          <t xml:space="preserve"> </t>
        </is>
      </c>
    </row>
    <row r="4">
      <c r="A4" s="3" t="inlineStr">
        <is>
          <t>Residual assets covered by residual value guarantees</t>
        </is>
      </c>
      <c r="B4" s="6" t="n">
        <v>109900</v>
      </c>
      <c r="C4" s="6" t="n">
        <v>102600</v>
      </c>
    </row>
    <row r="5">
      <c r="A5" s="5" t="inlineStr">
        <is>
          <t>Lessee Disclosure [Abstract]</t>
        </is>
      </c>
      <c r="B5" s="3" t="inlineStr">
        <is>
          <t xml:space="preserve"> </t>
        </is>
      </c>
      <c r="C5" s="3" t="inlineStr">
        <is>
          <t xml:space="preserve"> </t>
        </is>
      </c>
    </row>
    <row r="6">
      <c r="A6" s="3" t="inlineStr">
        <is>
          <t>Operating lease, right-of-use asset</t>
        </is>
      </c>
      <c r="B6" s="4" t="n">
        <v>73015</v>
      </c>
      <c r="C6" s="4" t="n">
        <v>74782</v>
      </c>
    </row>
    <row r="7">
      <c r="A7" s="3" t="inlineStr">
        <is>
          <t>Operating lease liabilities</t>
        </is>
      </c>
      <c r="B7" s="6" t="n">
        <v>77705</v>
      </c>
      <c r="C7" s="6" t="n">
        <v>79642</v>
      </c>
    </row>
    <row r="8">
      <c r="A8" s="3" t="inlineStr">
        <is>
          <t>Minimum [Member]</t>
        </is>
      </c>
      <c r="B8" s="3" t="inlineStr">
        <is>
          <t xml:space="preserve"> </t>
        </is>
      </c>
      <c r="C8" s="3" t="inlineStr">
        <is>
          <t xml:space="preserve"> </t>
        </is>
      </c>
    </row>
    <row r="9">
      <c r="A9" s="5" t="inlineStr">
        <is>
          <t>Lessor Disclosure [Abstract]</t>
        </is>
      </c>
      <c r="B9" s="3" t="inlineStr">
        <is>
          <t xml:space="preserve"> </t>
        </is>
      </c>
      <c r="C9" s="3" t="inlineStr">
        <is>
          <t xml:space="preserve"> </t>
        </is>
      </c>
    </row>
    <row r="10">
      <c r="A10" s="3" t="inlineStr">
        <is>
          <t>Lessor sales-type and direct financing lease, term of contract</t>
        </is>
      </c>
      <c r="B10" s="3" t="inlineStr">
        <is>
          <t>11 months</t>
        </is>
      </c>
      <c r="C10" s="3" t="inlineStr">
        <is>
          <t xml:space="preserve"> </t>
        </is>
      </c>
    </row>
    <row r="11">
      <c r="A11" s="3" t="inlineStr">
        <is>
          <t>Maximum [Member]</t>
        </is>
      </c>
      <c r="B11" s="3" t="inlineStr">
        <is>
          <t xml:space="preserve"> </t>
        </is>
      </c>
      <c r="C11" s="3" t="inlineStr">
        <is>
          <t xml:space="preserve"> </t>
        </is>
      </c>
    </row>
    <row r="12">
      <c r="A12" s="5" t="inlineStr">
        <is>
          <t>Lessor Disclosure [Abstract]</t>
        </is>
      </c>
      <c r="B12" s="3" t="inlineStr">
        <is>
          <t xml:space="preserve"> </t>
        </is>
      </c>
      <c r="C12" s="3" t="inlineStr">
        <is>
          <t xml:space="preserve"> </t>
        </is>
      </c>
    </row>
    <row r="13">
      <c r="A13" s="3" t="inlineStr">
        <is>
          <t>Lessor sales-type and direct financing lease, term of contract</t>
        </is>
      </c>
      <c r="B13" s="3" t="inlineStr">
        <is>
          <t>122 months</t>
        </is>
      </c>
      <c r="C13" s="3" t="inlineStr">
        <is>
          <t xml:space="preserve"> </t>
        </is>
      </c>
    </row>
    <row r="14">
      <c r="A14" s="5" t="inlineStr">
        <is>
          <t>Lessee Disclosure [Abstract]</t>
        </is>
      </c>
      <c r="B14" s="3" t="inlineStr">
        <is>
          <t xml:space="preserve"> </t>
        </is>
      </c>
      <c r="C14" s="3" t="inlineStr">
        <is>
          <t xml:space="preserve"> </t>
        </is>
      </c>
    </row>
    <row r="15">
      <c r="A15" s="3" t="inlineStr">
        <is>
          <t>Lessee, operating lease, remaining lease term (years)</t>
        </is>
      </c>
      <c r="B15" s="3" t="inlineStr">
        <is>
          <t>15 years</t>
        </is>
      </c>
      <c r="C15"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Lease receivables, net of unearned income and deferred selling profit</t>
        </is>
      </c>
      <c r="B3" s="6" t="n">
        <v>544799</v>
      </c>
      <c r="C3" s="6" t="n">
        <v>529657</v>
      </c>
    </row>
    <row r="4">
      <c r="A4" s="3" t="inlineStr">
        <is>
          <t>Unguaranteed residual values, net of unearned income and deferred selling profit</t>
        </is>
      </c>
      <c r="B4" s="4" t="n">
        <v>36861</v>
      </c>
      <c r="C4" s="4" t="n">
        <v>34546</v>
      </c>
    </row>
    <row r="5">
      <c r="A5" s="3" t="inlineStr">
        <is>
          <t>Total net investment in sales-type and direct financing leases</t>
        </is>
      </c>
      <c r="B5" s="6" t="n">
        <v>581660</v>
      </c>
      <c r="C5" s="6" t="n">
        <v>564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Lessee Lease Portfolio and Other Supplemental Lease Information) (Details) - USD ($) $ in Thousands</t>
        </is>
      </c>
      <c r="B1" s="2" t="inlineStr">
        <is>
          <t>Mar. 31, 2025</t>
        </is>
      </c>
      <c r="C1" s="2" t="inlineStr">
        <is>
          <t>Dec. 31, 2024</t>
        </is>
      </c>
    </row>
    <row r="2">
      <c r="A2" s="5" t="inlineStr">
        <is>
          <t>Lessee, Operating Lease, Description [Abstract]</t>
        </is>
      </c>
      <c r="B2" s="3" t="inlineStr">
        <is>
          <t xml:space="preserve"> </t>
        </is>
      </c>
      <c r="C2" s="3" t="inlineStr">
        <is>
          <t xml:space="preserve"> </t>
        </is>
      </c>
    </row>
    <row r="3">
      <c r="A3" s="3" t="inlineStr">
        <is>
          <t>Right-of-use assets</t>
        </is>
      </c>
      <c r="B3" s="6" t="n">
        <v>73015</v>
      </c>
      <c r="C3" s="6" t="n">
        <v>74782</v>
      </c>
    </row>
    <row r="4">
      <c r="A4" s="3" t="inlineStr">
        <is>
          <t>Operating Lease, Right-of-Use Asset, Statement of Financial Position [Extensible Enumeration]</t>
        </is>
      </c>
      <c r="B4" s="3" t="inlineStr">
        <is>
          <t>Other Assets</t>
        </is>
      </c>
      <c r="C4" s="3" t="inlineStr">
        <is>
          <t>Other Assets</t>
        </is>
      </c>
    </row>
    <row r="5">
      <c r="A5" s="3" t="inlineStr">
        <is>
          <t>Operating lease liabilities</t>
        </is>
      </c>
      <c r="B5" s="6" t="n">
        <v>77705</v>
      </c>
      <c r="C5" s="6" t="n">
        <v>79642</v>
      </c>
    </row>
    <row r="6">
      <c r="A6" s="3" t="inlineStr">
        <is>
          <t>Operating Lease, Liability, Statement of Financial Position [Extensible Enumeration]</t>
        </is>
      </c>
      <c r="B6" s="3" t="inlineStr">
        <is>
          <t>Other Liabilities</t>
        </is>
      </c>
      <c r="C6" s="3" t="inlineStr">
        <is>
          <t>Other Liabilities</t>
        </is>
      </c>
    </row>
    <row r="7">
      <c r="A7" s="3" t="inlineStr">
        <is>
          <t>Weighted average remaining lease term (years)</t>
        </is>
      </c>
      <c r="B7" s="3" t="inlineStr">
        <is>
          <t>10 years 10 months 13 days</t>
        </is>
      </c>
      <c r="C7" s="3" t="inlineStr">
        <is>
          <t>10 years 11 months 15 days</t>
        </is>
      </c>
    </row>
    <row r="8">
      <c r="A8" s="3" t="inlineStr">
        <is>
          <t>Weighted average discount rate, percent</t>
        </is>
      </c>
      <c r="B8" s="11" t="n">
        <v>0.06279999999999999</v>
      </c>
      <c r="C8" s="11" t="n">
        <v>0.0624</v>
      </c>
    </row>
    <row r="9">
      <c r="A9" s="5" t="inlineStr">
        <is>
          <t>Lessee, Finance Lease, Description [Abstract]</t>
        </is>
      </c>
      <c r="B9" s="3" t="inlineStr">
        <is>
          <t xml:space="preserve"> </t>
        </is>
      </c>
      <c r="C9" s="3" t="inlineStr">
        <is>
          <t xml:space="preserve"> </t>
        </is>
      </c>
    </row>
    <row r="10">
      <c r="A10" s="3" t="inlineStr">
        <is>
          <t>Right-of-use-assets</t>
        </is>
      </c>
      <c r="B10" s="6" t="n">
        <v>3521</v>
      </c>
      <c r="C10" s="6" t="n">
        <v>3751</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6" t="n">
        <v>5439</v>
      </c>
      <c r="C12" s="6" t="n">
        <v>5769</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3 years 9 months 29 days</t>
        </is>
      </c>
      <c r="C14" s="3" t="inlineStr">
        <is>
          <t>4 years 29 days</t>
        </is>
      </c>
    </row>
    <row r="15">
      <c r="A15" s="3" t="inlineStr">
        <is>
          <t>Weighted-average discount rate, percent</t>
        </is>
      </c>
      <c r="B15" s="11" t="n">
        <v>0.0117</v>
      </c>
      <c r="C15" s="11" t="n">
        <v>0.0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Lease Information)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Operating Cash Flows from Finance Leases</t>
        </is>
      </c>
      <c r="B4" s="6" t="n">
        <v>16</v>
      </c>
      <c r="C4" s="6" t="n">
        <v>20</v>
      </c>
    </row>
    <row r="5">
      <c r="A5" s="3" t="inlineStr">
        <is>
          <t>Operating Cash Flows from Operating Leases</t>
        </is>
      </c>
      <c r="B5" s="4" t="n">
        <v>3751</v>
      </c>
      <c r="C5" s="4" t="n">
        <v>3403</v>
      </c>
    </row>
    <row r="6">
      <c r="A6" s="3" t="inlineStr">
        <is>
          <t>Financing Cash Flows from Finance Leases</t>
        </is>
      </c>
      <c r="B6" s="4" t="n">
        <v>330</v>
      </c>
      <c r="C6" s="4" t="n">
        <v>317</v>
      </c>
    </row>
    <row r="7">
      <c r="A7" s="3" t="inlineStr">
        <is>
          <t>Right-of-use assets obtained in exchange for lease obligations, operating lease</t>
        </is>
      </c>
      <c r="B7" s="6" t="n">
        <v>688</v>
      </c>
      <c r="C7" s="6" t="n">
        <v>10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Lease Cost Information)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Net Operating Lease Cost</t>
        </is>
      </c>
      <c r="B4" s="6" t="n">
        <v>3488</v>
      </c>
      <c r="C4" s="6" t="n">
        <v>3102</v>
      </c>
    </row>
    <row r="5">
      <c r="A5" s="3" t="inlineStr">
        <is>
          <t>Finance Lease Cost: Amortization of right-of-use assets</t>
        </is>
      </c>
      <c r="B5" s="4" t="n">
        <v>230</v>
      </c>
      <c r="C5" s="4" t="n">
        <v>230</v>
      </c>
    </row>
    <row r="6">
      <c r="A6" s="3" t="inlineStr">
        <is>
          <t>Finance Lease Cost: Interest on lease liabilities</t>
        </is>
      </c>
      <c r="B6" s="4" t="n">
        <v>16</v>
      </c>
      <c r="C6" s="4" t="n">
        <v>20</v>
      </c>
    </row>
    <row r="7">
      <c r="A7" s="3" t="inlineStr">
        <is>
          <t>Total Lease Cost</t>
        </is>
      </c>
      <c r="B7" s="6" t="n">
        <v>3734</v>
      </c>
      <c r="C7" s="6" t="n">
        <v>335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Mar. 31, 2025</t>
        </is>
      </c>
      <c r="C1" s="2" t="inlineStr">
        <is>
          <t>Dec. 31, 2024</t>
        </is>
      </c>
    </row>
    <row r="2">
      <c r="A2" s="5" t="inlineStr">
        <is>
          <t>Sales-Type and Direct Financing Leases, Payment to be Received, Fiscal Year Maturity [Abstract]</t>
        </is>
      </c>
      <c r="B2" s="3" t="inlineStr">
        <is>
          <t xml:space="preserve"> </t>
        </is>
      </c>
      <c r="C2" s="3" t="inlineStr">
        <is>
          <t xml:space="preserve"> </t>
        </is>
      </c>
    </row>
    <row r="3">
      <c r="A3" s="3" t="inlineStr">
        <is>
          <t>For the remaining nine months of 2025</t>
        </is>
      </c>
      <c r="B3" s="6" t="n">
        <v>137652</v>
      </c>
      <c r="C3" s="3" t="inlineStr">
        <is>
          <t xml:space="preserve"> </t>
        </is>
      </c>
    </row>
    <row r="4">
      <c r="A4" s="3" t="inlineStr">
        <is>
          <t>2026</t>
        </is>
      </c>
      <c r="B4" s="4" t="n">
        <v>127419</v>
      </c>
      <c r="C4" s="3" t="inlineStr">
        <is>
          <t xml:space="preserve"> </t>
        </is>
      </c>
    </row>
    <row r="5">
      <c r="A5" s="3" t="inlineStr">
        <is>
          <t>2027</t>
        </is>
      </c>
      <c r="B5" s="4" t="n">
        <v>127894</v>
      </c>
      <c r="C5" s="3" t="inlineStr">
        <is>
          <t xml:space="preserve"> </t>
        </is>
      </c>
    </row>
    <row r="6">
      <c r="A6" s="3" t="inlineStr">
        <is>
          <t>2028</t>
        </is>
      </c>
      <c r="B6" s="4" t="n">
        <v>92940</v>
      </c>
      <c r="C6" s="3" t="inlineStr">
        <is>
          <t xml:space="preserve"> </t>
        </is>
      </c>
    </row>
    <row r="7">
      <c r="A7" s="3" t="inlineStr">
        <is>
          <t>2029</t>
        </is>
      </c>
      <c r="B7" s="4" t="n">
        <v>67024</v>
      </c>
      <c r="C7" s="3" t="inlineStr">
        <is>
          <t xml:space="preserve"> </t>
        </is>
      </c>
    </row>
    <row r="8">
      <c r="A8" s="3" t="inlineStr">
        <is>
          <t>Thereafter</t>
        </is>
      </c>
      <c r="B8" s="4" t="n">
        <v>83217</v>
      </c>
      <c r="C8" s="3" t="inlineStr">
        <is>
          <t xml:space="preserve"> </t>
        </is>
      </c>
    </row>
    <row r="9">
      <c r="A9" s="3" t="inlineStr">
        <is>
          <t>Total undiscounted cash flows</t>
        </is>
      </c>
      <c r="B9" s="4" t="n">
        <v>636146</v>
      </c>
      <c r="C9" s="3" t="inlineStr">
        <is>
          <t xml:space="preserve"> </t>
        </is>
      </c>
    </row>
    <row r="10">
      <c r="A10" s="3" t="inlineStr">
        <is>
          <t>Less: Adjustments</t>
        </is>
      </c>
      <c r="B10" s="4" t="n">
        <v>91347</v>
      </c>
      <c r="C10" s="3" t="inlineStr">
        <is>
          <t xml:space="preserve"> </t>
        </is>
      </c>
    </row>
    <row r="11">
      <c r="A11" s="3" t="inlineStr">
        <is>
          <t>Total</t>
        </is>
      </c>
      <c r="B11" s="4" t="n">
        <v>544799</v>
      </c>
      <c r="C11" s="6" t="n">
        <v>529657</v>
      </c>
    </row>
    <row r="12">
      <c r="A12" s="5" t="inlineStr">
        <is>
          <t>Lessee, Operating Lease, Liability, to be Paid, Fiscal Year Maturity [Abstract]</t>
        </is>
      </c>
      <c r="B12" s="3" t="inlineStr">
        <is>
          <t xml:space="preserve"> </t>
        </is>
      </c>
      <c r="C12" s="3" t="inlineStr">
        <is>
          <t xml:space="preserve"> </t>
        </is>
      </c>
    </row>
    <row r="13">
      <c r="A13" s="3" t="inlineStr">
        <is>
          <t>For the remaining nine months of 2025</t>
        </is>
      </c>
      <c r="B13" s="4" t="n">
        <v>10935</v>
      </c>
      <c r="C13" s="3" t="inlineStr">
        <is>
          <t xml:space="preserve"> </t>
        </is>
      </c>
    </row>
    <row r="14">
      <c r="A14" s="3" t="inlineStr">
        <is>
          <t>2026</t>
        </is>
      </c>
      <c r="B14" s="4" t="n">
        <v>12484</v>
      </c>
      <c r="C14" s="3" t="inlineStr">
        <is>
          <t xml:space="preserve"> </t>
        </is>
      </c>
    </row>
    <row r="15">
      <c r="A15" s="3" t="inlineStr">
        <is>
          <t>2027</t>
        </is>
      </c>
      <c r="B15" s="4" t="n">
        <v>11016</v>
      </c>
      <c r="C15" s="3" t="inlineStr">
        <is>
          <t xml:space="preserve"> </t>
        </is>
      </c>
    </row>
    <row r="16">
      <c r="A16" s="3" t="inlineStr">
        <is>
          <t>2028</t>
        </is>
      </c>
      <c r="B16" s="4" t="n">
        <v>9945</v>
      </c>
      <c r="C16" s="3" t="inlineStr">
        <is>
          <t xml:space="preserve"> </t>
        </is>
      </c>
    </row>
    <row r="17">
      <c r="A17" s="3" t="inlineStr">
        <is>
          <t>2029</t>
        </is>
      </c>
      <c r="B17" s="4" t="n">
        <v>8179</v>
      </c>
      <c r="C17" s="3" t="inlineStr">
        <is>
          <t xml:space="preserve"> </t>
        </is>
      </c>
    </row>
    <row r="18">
      <c r="A18" s="3" t="inlineStr">
        <is>
          <t>Thereafter</t>
        </is>
      </c>
      <c r="B18" s="4" t="n">
        <v>59882</v>
      </c>
      <c r="C18" s="3" t="inlineStr">
        <is>
          <t xml:space="preserve"> </t>
        </is>
      </c>
    </row>
    <row r="19">
      <c r="A19" s="3" t="inlineStr">
        <is>
          <t>Total undiscounted cash flows</t>
        </is>
      </c>
      <c r="B19" s="4" t="n">
        <v>112441</v>
      </c>
      <c r="C19" s="3" t="inlineStr">
        <is>
          <t xml:space="preserve"> </t>
        </is>
      </c>
    </row>
    <row r="20">
      <c r="A20" s="3" t="inlineStr">
        <is>
          <t>Less: Adjustments</t>
        </is>
      </c>
      <c r="B20" s="4" t="n">
        <v>34736</v>
      </c>
      <c r="C20" s="3" t="inlineStr">
        <is>
          <t xml:space="preserve"> </t>
        </is>
      </c>
    </row>
    <row r="21">
      <c r="A21" s="3" t="inlineStr">
        <is>
          <t>Total</t>
        </is>
      </c>
      <c r="B21" s="4" t="n">
        <v>77705</v>
      </c>
      <c r="C21" s="4" t="n">
        <v>79642</v>
      </c>
    </row>
    <row r="22">
      <c r="A22" s="5" t="inlineStr">
        <is>
          <t>Finance Lease, Liability, to be Paid, Fiscal Year Maturity [Abstract]</t>
        </is>
      </c>
      <c r="B22" s="3" t="inlineStr">
        <is>
          <t xml:space="preserve"> </t>
        </is>
      </c>
      <c r="C22" s="3" t="inlineStr">
        <is>
          <t xml:space="preserve"> </t>
        </is>
      </c>
    </row>
    <row r="23">
      <c r="A23" s="3" t="inlineStr">
        <is>
          <t>For the remaining nine months of 2025</t>
        </is>
      </c>
      <c r="B23" s="4" t="n">
        <v>1046</v>
      </c>
      <c r="C23" s="3" t="inlineStr">
        <is>
          <t xml:space="preserve"> </t>
        </is>
      </c>
    </row>
    <row r="24">
      <c r="A24" s="3" t="inlineStr">
        <is>
          <t>2026</t>
        </is>
      </c>
      <c r="B24" s="4" t="n">
        <v>1427</v>
      </c>
      <c r="C24" s="3" t="inlineStr">
        <is>
          <t xml:space="preserve"> </t>
        </is>
      </c>
    </row>
    <row r="25">
      <c r="A25" s="3" t="inlineStr">
        <is>
          <t>2027</t>
        </is>
      </c>
      <c r="B25" s="4" t="n">
        <v>1462</v>
      </c>
      <c r="C25" s="3" t="inlineStr">
        <is>
          <t xml:space="preserve"> </t>
        </is>
      </c>
    </row>
    <row r="26">
      <c r="A26" s="3" t="inlineStr">
        <is>
          <t>2028</t>
        </is>
      </c>
      <c r="B26" s="4" t="n">
        <v>1499</v>
      </c>
      <c r="C26" s="3" t="inlineStr">
        <is>
          <t xml:space="preserve"> </t>
        </is>
      </c>
    </row>
    <row r="27">
      <c r="A27" s="3" t="inlineStr">
        <is>
          <t>2029</t>
        </is>
      </c>
      <c r="B27" s="4" t="n">
        <v>127</v>
      </c>
      <c r="C27" s="3" t="inlineStr">
        <is>
          <t xml:space="preserve"> </t>
        </is>
      </c>
    </row>
    <row r="28">
      <c r="A28" s="3" t="inlineStr">
        <is>
          <t>Thereafter</t>
        </is>
      </c>
      <c r="B28" s="4" t="n">
        <v>0</v>
      </c>
      <c r="C28" s="3" t="inlineStr">
        <is>
          <t xml:space="preserve"> </t>
        </is>
      </c>
    </row>
    <row r="29">
      <c r="A29" s="3" t="inlineStr">
        <is>
          <t>Total undiscounted cash flows</t>
        </is>
      </c>
      <c r="B29" s="4" t="n">
        <v>5561</v>
      </c>
      <c r="C29" s="3" t="inlineStr">
        <is>
          <t xml:space="preserve"> </t>
        </is>
      </c>
    </row>
    <row r="30">
      <c r="A30" s="3" t="inlineStr">
        <is>
          <t>Less: Adjustments</t>
        </is>
      </c>
      <c r="B30" s="4" t="n">
        <v>122</v>
      </c>
      <c r="C30" s="3" t="inlineStr">
        <is>
          <t xml:space="preserve"> </t>
        </is>
      </c>
    </row>
    <row r="31">
      <c r="A31" s="3" t="inlineStr">
        <is>
          <t>Total</t>
        </is>
      </c>
      <c r="B31" s="6" t="n">
        <v>5439</v>
      </c>
      <c r="C31" s="6" t="n">
        <v>5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Short-Term Borrowings) (Details) - USD ($) $ in Thousands</t>
        </is>
      </c>
      <c r="B1" s="2" t="inlineStr">
        <is>
          <t>3 Months Ended</t>
        </is>
      </c>
      <c r="C1" s="2" t="inlineStr">
        <is>
          <t>12 Months Ended</t>
        </is>
      </c>
    </row>
    <row r="2">
      <c r="B2" s="2" t="inlineStr">
        <is>
          <t>Mar. 31, 2025</t>
        </is>
      </c>
      <c r="C2" s="2" t="inlineStr">
        <is>
          <t>Dec. 31, 2024</t>
        </is>
      </c>
    </row>
    <row r="3">
      <c r="A3" s="5" t="inlineStr">
        <is>
          <t>Borrowings [Abstract]</t>
        </is>
      </c>
      <c r="B3" s="3" t="inlineStr">
        <is>
          <t xml:space="preserve"> </t>
        </is>
      </c>
      <c r="C3" s="3" t="inlineStr">
        <is>
          <t xml:space="preserve"> </t>
        </is>
      </c>
    </row>
    <row r="4">
      <c r="A4" s="3" t="inlineStr">
        <is>
          <t>Securities sold under agreements to repurchase</t>
        </is>
      </c>
      <c r="B4" s="6" t="n">
        <v>57018</v>
      </c>
      <c r="C4" s="6" t="n">
        <v>56275</v>
      </c>
    </row>
    <row r="5">
      <c r="A5" s="3" t="inlineStr">
        <is>
          <t>FHLB Advances</t>
        </is>
      </c>
      <c r="B5" s="4" t="n">
        <v>0</v>
      </c>
      <c r="C5" s="4" t="n">
        <v>60000</v>
      </c>
    </row>
    <row r="6">
      <c r="A6" s="3" t="inlineStr">
        <is>
          <t>Total short-term borrowings</t>
        </is>
      </c>
      <c r="B6" s="4" t="n">
        <v>57018</v>
      </c>
      <c r="C6" s="4" t="n">
        <v>116275</v>
      </c>
    </row>
    <row r="7">
      <c r="A7" s="3" t="inlineStr">
        <is>
          <t>Average outstanding balance during the period</t>
        </is>
      </c>
      <c r="B7" s="6" t="n">
        <v>101753</v>
      </c>
      <c r="C7" s="6" t="n">
        <v>445339</v>
      </c>
    </row>
    <row r="8">
      <c r="A8" s="3" t="inlineStr">
        <is>
          <t>Average outstanding balance during the period</t>
        </is>
      </c>
      <c r="B8" s="11" t="n">
        <v>0.0362</v>
      </c>
      <c r="C8" s="11" t="n">
        <v>0.0522</v>
      </c>
    </row>
    <row r="9">
      <c r="A9" s="3" t="inlineStr">
        <is>
          <t>Average interest rate at end of period</t>
        </is>
      </c>
      <c r="B9" s="11" t="n">
        <v>0.0287</v>
      </c>
      <c r="C9" s="11" t="n">
        <v>0.03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Details) - USD ($) $ in Millions</t>
        </is>
      </c>
      <c r="B1" s="2" t="inlineStr">
        <is>
          <t>Mar. 31, 2025</t>
        </is>
      </c>
      <c r="C1" s="2" t="inlineStr">
        <is>
          <t>Dec. 31, 2024</t>
        </is>
      </c>
    </row>
    <row r="2">
      <c r="A2" s="5" t="inlineStr">
        <is>
          <t>Subordinated Borrowing [Line Items]</t>
        </is>
      </c>
      <c r="B2" s="3" t="inlineStr">
        <is>
          <t xml:space="preserve"> </t>
        </is>
      </c>
      <c r="C2" s="3" t="inlineStr">
        <is>
          <t xml:space="preserve"> </t>
        </is>
      </c>
    </row>
    <row r="3">
      <c r="A3" s="3" t="inlineStr">
        <is>
          <t>Remaining available balance for the federal funds lines</t>
        </is>
      </c>
      <c r="B3" s="6" t="n">
        <v>597</v>
      </c>
      <c r="C3" s="6" t="n">
        <v>597</v>
      </c>
    </row>
    <row r="4">
      <c r="A4" s="3" t="inlineStr">
        <is>
          <t>Maximum collateral dependent line of credit with the FHLB</t>
        </is>
      </c>
      <c r="B4" s="4" t="n">
        <v>7300</v>
      </c>
      <c r="C4" s="4" t="n">
        <v>7400</v>
      </c>
    </row>
    <row r="5">
      <c r="A5" s="3" t="inlineStr">
        <is>
          <t>Remaining borrowing capacity</t>
        </is>
      </c>
      <c r="B5" s="4" t="n">
        <v>25</v>
      </c>
      <c r="C5" s="4" t="n">
        <v>25</v>
      </c>
    </row>
    <row r="6">
      <c r="A6" s="3" t="inlineStr">
        <is>
          <t>Remaining available borrowings from the Federal Reserve Discount Window</t>
        </is>
      </c>
      <c r="B6" s="4" t="n">
        <v>2800</v>
      </c>
      <c r="C6" s="4" t="n">
        <v>3000</v>
      </c>
    </row>
    <row r="7">
      <c r="A7" s="3" t="inlineStr">
        <is>
          <t>Amount of funds used from the Federal Reserve Discount Window.</t>
        </is>
      </c>
      <c r="B7" s="4" t="n">
        <v>0</v>
      </c>
      <c r="C7" s="4" t="n">
        <v>0</v>
      </c>
    </row>
    <row r="8">
      <c r="A8" s="3" t="inlineStr">
        <is>
          <t>FHLB Secured Line Of Credit</t>
        </is>
      </c>
      <c r="B8" s="3" t="inlineStr">
        <is>
          <t xml:space="preserve"> </t>
        </is>
      </c>
      <c r="C8" s="3" t="inlineStr">
        <is>
          <t xml:space="preserve"> </t>
        </is>
      </c>
    </row>
    <row r="9">
      <c r="A9" s="5" t="inlineStr">
        <is>
          <t>Subordinated Borrowing [Line Items]</t>
        </is>
      </c>
      <c r="B9" s="3" t="inlineStr">
        <is>
          <t xml:space="preserve"> </t>
        </is>
      </c>
      <c r="C9" s="3" t="inlineStr">
        <is>
          <t xml:space="preserve"> </t>
        </is>
      </c>
    </row>
    <row r="10">
      <c r="A10" s="3" t="inlineStr">
        <is>
          <t>Maximum collateral dependent line of credit with the FHLB</t>
        </is>
      </c>
      <c r="B10" s="4" t="n">
        <v>2800</v>
      </c>
      <c r="C10" s="4" t="n">
        <v>2800</v>
      </c>
    </row>
    <row r="11">
      <c r="A11" s="3" t="inlineStr">
        <is>
          <t>Remaining credit availability on collateral dependent line of credit with the FHLB</t>
        </is>
      </c>
      <c r="B11" s="6" t="n">
        <v>2500</v>
      </c>
      <c r="C11" s="6" t="n">
        <v>2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at Dec. 31, 2023</t>
        </is>
      </c>
      <c r="B2" s="6" t="n">
        <v>99147</v>
      </c>
      <c r="C2" s="6" t="n">
        <v>173</v>
      </c>
      <c r="D2" s="6" t="n">
        <v>1782286</v>
      </c>
      <c r="E2" s="6" t="n">
        <v>1018070</v>
      </c>
      <c r="F2" s="6" t="n">
        <v>-343349</v>
      </c>
      <c r="G2" s="6" t="n">
        <v>2556327</v>
      </c>
    </row>
    <row r="3">
      <c r="A3" s="3" t="inlineStr">
        <is>
          <t>Net Income (Loss)</t>
        </is>
      </c>
      <c r="B3" s="3" t="inlineStr">
        <is>
          <t xml:space="preserve"> </t>
        </is>
      </c>
      <c r="C3" s="3" t="inlineStr">
        <is>
          <t xml:space="preserve"> </t>
        </is>
      </c>
      <c r="D3" s="3" t="inlineStr">
        <is>
          <t xml:space="preserve"> </t>
        </is>
      </c>
      <c r="E3" s="4" t="n">
        <v>49769</v>
      </c>
      <c r="F3" s="3" t="inlineStr">
        <is>
          <t xml:space="preserve"> </t>
        </is>
      </c>
      <c r="G3" s="4" t="n">
        <v>49769</v>
      </c>
    </row>
    <row r="4">
      <c r="A4" s="3" t="inlineStr">
        <is>
          <t>Other comprehensive income (loss) (net of taxes)</t>
        </is>
      </c>
      <c r="B4" s="3" t="inlineStr">
        <is>
          <t xml:space="preserve"> </t>
        </is>
      </c>
      <c r="C4" s="3" t="inlineStr">
        <is>
          <t xml:space="preserve"> </t>
        </is>
      </c>
      <c r="D4" s="3" t="inlineStr">
        <is>
          <t xml:space="preserve"> </t>
        </is>
      </c>
      <c r="E4" s="3" t="inlineStr">
        <is>
          <t xml:space="preserve"> </t>
        </is>
      </c>
      <c r="F4" s="4" t="n">
        <v>-30949</v>
      </c>
      <c r="G4" s="4" t="n">
        <v>-30949</v>
      </c>
    </row>
    <row r="5">
      <c r="A5" s="3" t="inlineStr">
        <is>
          <t>Dividends on common stock</t>
        </is>
      </c>
      <c r="B5" s="3" t="inlineStr">
        <is>
          <t xml:space="preserve"> </t>
        </is>
      </c>
      <c r="C5" s="3" t="inlineStr">
        <is>
          <t xml:space="preserve"> </t>
        </is>
      </c>
      <c r="D5" s="3" t="inlineStr">
        <is>
          <t xml:space="preserve"> </t>
        </is>
      </c>
      <c r="E5" s="4" t="n">
        <v>-24027</v>
      </c>
      <c r="F5" s="3" t="inlineStr">
        <is>
          <t xml:space="preserve"> </t>
        </is>
      </c>
      <c r="G5" s="4" t="n">
        <v>-24027</v>
      </c>
    </row>
    <row r="6">
      <c r="A6" s="3" t="inlineStr">
        <is>
          <t>Dividends on preferred stock</t>
        </is>
      </c>
      <c r="B6" s="3" t="inlineStr">
        <is>
          <t xml:space="preserve"> </t>
        </is>
      </c>
      <c r="C6" s="3" t="inlineStr">
        <is>
          <t xml:space="preserve"> </t>
        </is>
      </c>
      <c r="D6" s="3" t="inlineStr">
        <is>
          <t xml:space="preserve"> </t>
        </is>
      </c>
      <c r="E6" s="4" t="n">
        <v>-2967</v>
      </c>
      <c r="F6" s="3" t="inlineStr">
        <is>
          <t xml:space="preserve"> </t>
        </is>
      </c>
      <c r="G6" s="4" t="n">
        <v>-2967</v>
      </c>
    </row>
    <row r="7">
      <c r="A7" s="3" t="inlineStr">
        <is>
          <t>Issuance of common stock under Equity Compensation Plans, for services rendered, and vesting of restricted stock, net of shares held for taxes</t>
        </is>
      </c>
      <c r="B7" s="4" t="n">
        <v>252</v>
      </c>
      <c r="C7" s="3" t="inlineStr">
        <is>
          <t xml:space="preserve"> </t>
        </is>
      </c>
      <c r="D7" s="4" t="n">
        <v>-2458</v>
      </c>
      <c r="E7" s="3" t="inlineStr">
        <is>
          <t xml:space="preserve"> </t>
        </is>
      </c>
      <c r="F7" s="3" t="inlineStr">
        <is>
          <t xml:space="preserve"> </t>
        </is>
      </c>
      <c r="G7" s="4" t="n">
        <v>-2206</v>
      </c>
    </row>
    <row r="8">
      <c r="A8" s="3" t="inlineStr">
        <is>
          <t>Stock-based compensation expense</t>
        </is>
      </c>
      <c r="B8" s="3" t="inlineStr">
        <is>
          <t xml:space="preserve"> </t>
        </is>
      </c>
      <c r="C8" s="3" t="inlineStr">
        <is>
          <t xml:space="preserve"> </t>
        </is>
      </c>
      <c r="D8" s="4" t="n">
        <v>2981</v>
      </c>
      <c r="E8" s="3" t="inlineStr">
        <is>
          <t xml:space="preserve"> </t>
        </is>
      </c>
      <c r="F8" s="3" t="inlineStr">
        <is>
          <t xml:space="preserve"> </t>
        </is>
      </c>
      <c r="G8" s="4" t="n">
        <v>2981</v>
      </c>
    </row>
    <row r="9">
      <c r="A9" s="3" t="inlineStr">
        <is>
          <t>Ending balance at Mar. 31, 2024</t>
        </is>
      </c>
      <c r="B9" s="4" t="n">
        <v>99399</v>
      </c>
      <c r="C9" s="4" t="n">
        <v>173</v>
      </c>
      <c r="D9" s="4" t="n">
        <v>1782809</v>
      </c>
      <c r="E9" s="4" t="n">
        <v>1040845</v>
      </c>
      <c r="F9" s="4" t="n">
        <v>-374298</v>
      </c>
      <c r="G9" s="4" t="n">
        <v>2548928</v>
      </c>
    </row>
    <row r="10">
      <c r="A10" s="3" t="inlineStr">
        <is>
          <t>Beginning balance at Dec. 31, 2024</t>
        </is>
      </c>
      <c r="B10" s="4" t="n">
        <v>118519</v>
      </c>
      <c r="C10" s="4" t="n">
        <v>173</v>
      </c>
      <c r="D10" s="4" t="n">
        <v>2280547</v>
      </c>
      <c r="E10" s="4" t="n">
        <v>1103326</v>
      </c>
      <c r="F10" s="4" t="n">
        <v>-359686</v>
      </c>
      <c r="G10" s="4" t="n">
        <v>3142879</v>
      </c>
    </row>
    <row r="11">
      <c r="A11" s="3" t="inlineStr">
        <is>
          <t>Net Income (Loss)</t>
        </is>
      </c>
      <c r="B11" s="3" t="inlineStr">
        <is>
          <t xml:space="preserve"> </t>
        </is>
      </c>
      <c r="C11" s="3" t="inlineStr">
        <is>
          <t xml:space="preserve"> </t>
        </is>
      </c>
      <c r="D11" s="3" t="inlineStr">
        <is>
          <t xml:space="preserve"> </t>
        </is>
      </c>
      <c r="E11" s="4" t="n">
        <v>49818</v>
      </c>
      <c r="F11" s="3" t="inlineStr">
        <is>
          <t xml:space="preserve"> </t>
        </is>
      </c>
      <c r="G11" s="4" t="n">
        <v>49818</v>
      </c>
    </row>
    <row r="12">
      <c r="A12" s="3" t="inlineStr">
        <is>
          <t>Other comprehensive income (loss) (net of taxes)</t>
        </is>
      </c>
      <c r="B12" s="3" t="inlineStr">
        <is>
          <t xml:space="preserve"> </t>
        </is>
      </c>
      <c r="C12" s="3" t="inlineStr">
        <is>
          <t xml:space="preserve"> </t>
        </is>
      </c>
      <c r="D12" s="3" t="inlineStr">
        <is>
          <t xml:space="preserve"> </t>
        </is>
      </c>
      <c r="E12" s="3" t="inlineStr">
        <is>
          <t xml:space="preserve"> </t>
        </is>
      </c>
      <c r="F12" s="4" t="n">
        <v>25971</v>
      </c>
      <c r="G12" s="4" t="n">
        <v>25971</v>
      </c>
    </row>
    <row r="13">
      <c r="A13" s="3" t="inlineStr">
        <is>
          <t>Dividends on common stock</t>
        </is>
      </c>
      <c r="B13" s="3" t="inlineStr">
        <is>
          <t xml:space="preserve"> </t>
        </is>
      </c>
      <c r="C13" s="3" t="inlineStr">
        <is>
          <t xml:space="preserve"> </t>
        </is>
      </c>
      <c r="D13" s="3" t="inlineStr">
        <is>
          <t xml:space="preserve"> </t>
        </is>
      </c>
      <c r="E13" s="4" t="n">
        <v>-30542</v>
      </c>
      <c r="F13" s="3" t="inlineStr">
        <is>
          <t xml:space="preserve"> </t>
        </is>
      </c>
      <c r="G13" s="4" t="n">
        <v>-30542</v>
      </c>
    </row>
    <row r="14">
      <c r="A14" s="3" t="inlineStr">
        <is>
          <t>Dividends on preferred stock</t>
        </is>
      </c>
      <c r="B14" s="3" t="inlineStr">
        <is>
          <t xml:space="preserve"> </t>
        </is>
      </c>
      <c r="C14" s="3" t="inlineStr">
        <is>
          <t xml:space="preserve"> </t>
        </is>
      </c>
      <c r="D14" s="3" t="inlineStr">
        <is>
          <t xml:space="preserve"> </t>
        </is>
      </c>
      <c r="E14" s="4" t="n">
        <v>-2967</v>
      </c>
      <c r="F14" s="3" t="inlineStr">
        <is>
          <t xml:space="preserve"> </t>
        </is>
      </c>
      <c r="G14" s="4" t="n">
        <v>-2967</v>
      </c>
    </row>
    <row r="15">
      <c r="A15" s="3" t="inlineStr">
        <is>
          <t>Issuance of common stock under Equity Compensation Plans, for services rendered, and vesting of restricted stock, net of shares held for taxes</t>
        </is>
      </c>
      <c r="B15" s="4" t="n">
        <v>304</v>
      </c>
      <c r="C15" s="3" t="inlineStr">
        <is>
          <t xml:space="preserve"> </t>
        </is>
      </c>
      <c r="D15" s="4" t="n">
        <v>-3698</v>
      </c>
      <c r="E15" s="3" t="inlineStr">
        <is>
          <t xml:space="preserve"> </t>
        </is>
      </c>
      <c r="F15" s="3" t="inlineStr">
        <is>
          <t xml:space="preserve"> </t>
        </is>
      </c>
      <c r="G15" s="4" t="n">
        <v>-3394</v>
      </c>
    </row>
    <row r="16">
      <c r="A16" s="3" t="inlineStr">
        <is>
          <t>Stock-based compensation expense</t>
        </is>
      </c>
      <c r="B16" s="3" t="inlineStr">
        <is>
          <t xml:space="preserve"> </t>
        </is>
      </c>
      <c r="C16" s="3" t="inlineStr">
        <is>
          <t xml:space="preserve"> </t>
        </is>
      </c>
      <c r="D16" s="4" t="n">
        <v>3451</v>
      </c>
      <c r="E16" s="3" t="inlineStr">
        <is>
          <t xml:space="preserve"> </t>
        </is>
      </c>
      <c r="F16" s="3" t="inlineStr">
        <is>
          <t xml:space="preserve"> </t>
        </is>
      </c>
      <c r="G16" s="4" t="n">
        <v>3451</v>
      </c>
    </row>
    <row r="17">
      <c r="A17" s="3" t="inlineStr">
        <is>
          <t>Ending balance at Mar. 31, 2025</t>
        </is>
      </c>
      <c r="B17" s="6" t="n">
        <v>118823</v>
      </c>
      <c r="C17" s="6" t="n">
        <v>173</v>
      </c>
      <c r="D17" s="6" t="n">
        <v>2280300</v>
      </c>
      <c r="E17" s="6" t="n">
        <v>1119635</v>
      </c>
      <c r="F17" s="6" t="n">
        <v>-333715</v>
      </c>
      <c r="G17" s="6" t="n">
        <v>3185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48" customWidth="1" min="2" max="2"/>
    <col width="48" customWidth="1" min="3" max="3"/>
  </cols>
  <sheetData>
    <row r="1">
      <c r="A1" s="1" t="inlineStr">
        <is>
          <t>BORROWINGS (Long-Term Borrowings) (Details) - USD ($) $ in Thousands</t>
        </is>
      </c>
      <c r="B1" s="2" t="inlineStr">
        <is>
          <t>3 Months Ended</t>
        </is>
      </c>
      <c r="C1" s="2" t="inlineStr">
        <is>
          <t>12 Months Ended</t>
        </is>
      </c>
    </row>
    <row r="2">
      <c r="B2" s="2" t="inlineStr">
        <is>
          <t>Mar. 31, 2025</t>
        </is>
      </c>
      <c r="C2" s="2" t="inlineStr">
        <is>
          <t>Dec. 31, 2024</t>
        </is>
      </c>
    </row>
    <row r="3">
      <c r="A3" s="5" t="inlineStr">
        <is>
          <t>Debt Instrument [Line Items]</t>
        </is>
      </c>
      <c r="B3" s="3" t="inlineStr">
        <is>
          <t xml:space="preserve"> </t>
        </is>
      </c>
      <c r="C3" s="3" t="inlineStr">
        <is>
          <t xml:space="preserve"> </t>
        </is>
      </c>
    </row>
    <row r="4">
      <c r="A4" s="3" t="inlineStr">
        <is>
          <t>Trust Preferred Capital Securities</t>
        </is>
      </c>
      <c r="B4" s="6" t="n">
        <v>179000</v>
      </c>
      <c r="C4" s="6" t="n">
        <v>179000</v>
      </c>
    </row>
    <row r="5">
      <c r="A5" s="3" t="inlineStr">
        <is>
          <t>Subordinated Debt</t>
        </is>
      </c>
      <c r="B5" s="4" t="n">
        <v>250000</v>
      </c>
      <c r="C5" s="4" t="n">
        <v>250000</v>
      </c>
    </row>
    <row r="6">
      <c r="A6" s="3" t="inlineStr">
        <is>
          <t>Fair Value Premium (Discount)</t>
        </is>
      </c>
      <c r="B6" s="4" t="n">
        <v>-15875</v>
      </c>
      <c r="C6" s="4" t="n">
        <v>-16239</v>
      </c>
    </row>
    <row r="7">
      <c r="A7" s="3" t="inlineStr">
        <is>
          <t>Investment in Trust Preferred Capital Securities</t>
        </is>
      </c>
      <c r="B7" s="4" t="n">
        <v>5542</v>
      </c>
      <c r="C7" s="4" t="n">
        <v>5542</v>
      </c>
    </row>
    <row r="8">
      <c r="A8" s="3" t="inlineStr">
        <is>
          <t>Total Long-term Borrowings</t>
        </is>
      </c>
      <c r="B8" s="6" t="n">
        <v>418667</v>
      </c>
      <c r="C8" s="6" t="n">
        <v>418303</v>
      </c>
    </row>
    <row r="9">
      <c r="A9" s="3" t="inlineStr">
        <is>
          <t>Basis spread on variable rate</t>
        </is>
      </c>
      <c r="B9" s="13" t="n">
        <v>0.00262</v>
      </c>
      <c r="C9" s="13" t="n">
        <v>0.00262</v>
      </c>
    </row>
    <row r="10">
      <c r="A10" s="3" t="inlineStr">
        <is>
          <t>Debt Instrument, Variable Interest Rate, Type [Extensible Enumeration]</t>
        </is>
      </c>
      <c r="B10" s="3" t="inlineStr">
        <is>
          <t>us-gaap:SecuredOvernightFinancingRateSofrMember</t>
        </is>
      </c>
      <c r="C10" s="3" t="inlineStr">
        <is>
          <t>us-gaap:SecuredOvernightFinancingRateSofrMember</t>
        </is>
      </c>
    </row>
    <row r="11">
      <c r="A11" s="3" t="inlineStr">
        <is>
          <t>Trust Preferred Capital Notes</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Remaining fair value discount on acquired notes</t>
        </is>
      </c>
      <c r="B13" s="6" t="n">
        <v>13800</v>
      </c>
      <c r="C13" s="6" t="n">
        <v>14000</v>
      </c>
    </row>
    <row r="14">
      <c r="A14" s="3" t="inlineStr">
        <is>
          <t>Statutory Trust I</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rust Preferred Capital Securities</t>
        </is>
      </c>
      <c r="B16" s="4" t="n">
        <v>22500</v>
      </c>
      <c r="C16" s="4" t="n">
        <v>22500</v>
      </c>
    </row>
    <row r="17">
      <c r="A17" s="3" t="inlineStr">
        <is>
          <t>Investment in Trust Preferred Capital Securities</t>
        </is>
      </c>
      <c r="B17" s="6" t="n">
        <v>696</v>
      </c>
      <c r="C17" s="6" t="n">
        <v>696</v>
      </c>
    </row>
    <row r="18">
      <c r="A18" s="3" t="inlineStr">
        <is>
          <t>Basis spread on variable rate</t>
        </is>
      </c>
      <c r="B18" s="11" t="n">
        <v>0.0275</v>
      </c>
      <c r="C18" s="11" t="n">
        <v>0.0275</v>
      </c>
    </row>
    <row r="19">
      <c r="A19" s="3" t="inlineStr">
        <is>
          <t>Rate</t>
        </is>
      </c>
      <c r="B19" s="11" t="n">
        <v>0.073</v>
      </c>
      <c r="C19" s="11" t="n">
        <v>0.0732</v>
      </c>
    </row>
    <row r="20">
      <c r="A20" s="3" t="inlineStr">
        <is>
          <t>Maturity date</t>
        </is>
      </c>
      <c r="B20" s="3" t="inlineStr">
        <is>
          <t>Jun. 17,  2034</t>
        </is>
      </c>
      <c r="C20" s="3" t="inlineStr">
        <is>
          <t>Jun. 17,  2034</t>
        </is>
      </c>
    </row>
    <row r="21">
      <c r="A21" s="3" t="inlineStr">
        <is>
          <t>Statutory Trust II</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Trust Preferred Capital Securities</t>
        </is>
      </c>
      <c r="B23" s="6" t="n">
        <v>36000</v>
      </c>
      <c r="C23" s="6" t="n">
        <v>36000</v>
      </c>
    </row>
    <row r="24">
      <c r="A24" s="3" t="inlineStr">
        <is>
          <t>Investment in Trust Preferred Capital Securities</t>
        </is>
      </c>
      <c r="B24" s="6" t="n">
        <v>1114</v>
      </c>
      <c r="C24" s="6" t="n">
        <v>1114</v>
      </c>
    </row>
    <row r="25">
      <c r="A25" s="3" t="inlineStr">
        <is>
          <t>Basis spread on variable rate</t>
        </is>
      </c>
      <c r="B25" s="11" t="n">
        <v>0.014</v>
      </c>
      <c r="C25" s="11" t="n">
        <v>0.014</v>
      </c>
    </row>
    <row r="26">
      <c r="A26" s="3" t="inlineStr">
        <is>
          <t>Rate</t>
        </is>
      </c>
      <c r="B26" s="11" t="n">
        <v>0.0595</v>
      </c>
      <c r="C26" s="11" t="n">
        <v>0.0597</v>
      </c>
    </row>
    <row r="27">
      <c r="A27" s="3" t="inlineStr">
        <is>
          <t>Maturity date</t>
        </is>
      </c>
      <c r="B27" s="3" t="inlineStr">
        <is>
          <t>Jun. 15,  2036</t>
        </is>
      </c>
      <c r="C27" s="3" t="inlineStr">
        <is>
          <t>Jun. 15,  2036</t>
        </is>
      </c>
    </row>
    <row r="28">
      <c r="A28" s="3" t="inlineStr">
        <is>
          <t>VFG Limited Liability Trust I Indenture</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Trust Preferred Capital Securities</t>
        </is>
      </c>
      <c r="B30" s="6" t="n">
        <v>20000</v>
      </c>
      <c r="C30" s="6" t="n">
        <v>20000</v>
      </c>
    </row>
    <row r="31">
      <c r="A31" s="3" t="inlineStr">
        <is>
          <t>Investment in Trust Preferred Capital Securities</t>
        </is>
      </c>
      <c r="B31" s="6" t="n">
        <v>619</v>
      </c>
      <c r="C31" s="6" t="n">
        <v>619</v>
      </c>
    </row>
    <row r="32">
      <c r="A32" s="3" t="inlineStr">
        <is>
          <t>Basis spread on variable rate</t>
        </is>
      </c>
      <c r="B32" s="11" t="n">
        <v>0.0273</v>
      </c>
      <c r="C32" s="11" t="n">
        <v>0.0273</v>
      </c>
    </row>
    <row r="33">
      <c r="A33" s="3" t="inlineStr">
        <is>
          <t>Rate</t>
        </is>
      </c>
      <c r="B33" s="11" t="n">
        <v>0.0728</v>
      </c>
      <c r="C33" s="11" t="n">
        <v>0.073</v>
      </c>
    </row>
    <row r="34">
      <c r="A34" s="3" t="inlineStr">
        <is>
          <t>Maturity date</t>
        </is>
      </c>
      <c r="B34" s="3" t="inlineStr">
        <is>
          <t>Mar. 18,  2034</t>
        </is>
      </c>
      <c r="C34" s="3" t="inlineStr">
        <is>
          <t>Mar. 18,  2034</t>
        </is>
      </c>
    </row>
    <row r="35">
      <c r="A35" s="3" t="inlineStr">
        <is>
          <t>FNB Statutory Trust II Indenture</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Trust Preferred Capital Securities</t>
        </is>
      </c>
      <c r="B37" s="6" t="n">
        <v>12000</v>
      </c>
      <c r="C37" s="6" t="n">
        <v>12000</v>
      </c>
    </row>
    <row r="38">
      <c r="A38" s="3" t="inlineStr">
        <is>
          <t>Investment in Trust Preferred Capital Securities</t>
        </is>
      </c>
      <c r="B38" s="6" t="n">
        <v>372</v>
      </c>
      <c r="C38" s="6" t="n">
        <v>372</v>
      </c>
    </row>
    <row r="39">
      <c r="A39" s="3" t="inlineStr">
        <is>
          <t>Basis spread on variable rate</t>
        </is>
      </c>
      <c r="B39" s="11" t="n">
        <v>0.031</v>
      </c>
      <c r="C39" s="11" t="n">
        <v>0.031</v>
      </c>
    </row>
    <row r="40">
      <c r="A40" s="3" t="inlineStr">
        <is>
          <t>Rate</t>
        </is>
      </c>
      <c r="B40" s="11" t="n">
        <v>0.0765</v>
      </c>
      <c r="C40" s="11" t="n">
        <v>0.0767</v>
      </c>
    </row>
    <row r="41">
      <c r="A41" s="3" t="inlineStr">
        <is>
          <t>Maturity date</t>
        </is>
      </c>
      <c r="B41" s="3" t="inlineStr">
        <is>
          <t>Jun. 26,  2033</t>
        </is>
      </c>
      <c r="C41" s="3" t="inlineStr">
        <is>
          <t>Jun. 26,  2033</t>
        </is>
      </c>
    </row>
    <row r="42">
      <c r="A42" s="3" t="inlineStr">
        <is>
          <t>Gateway Capital Statutory Trust I</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Trust Preferred Capital Securities</t>
        </is>
      </c>
      <c r="B44" s="6" t="n">
        <v>8000</v>
      </c>
      <c r="C44" s="6" t="n">
        <v>8000</v>
      </c>
    </row>
    <row r="45">
      <c r="A45" s="3" t="inlineStr">
        <is>
          <t>Investment in Trust Preferred Capital Securities</t>
        </is>
      </c>
      <c r="B45" s="6" t="n">
        <v>248</v>
      </c>
      <c r="C45" s="6" t="n">
        <v>248</v>
      </c>
    </row>
    <row r="46">
      <c r="A46" s="3" t="inlineStr">
        <is>
          <t>Basis spread on variable rate</t>
        </is>
      </c>
      <c r="B46" s="11" t="n">
        <v>0.031</v>
      </c>
      <c r="C46" s="11" t="n">
        <v>0.031</v>
      </c>
    </row>
    <row r="47">
      <c r="A47" s="3" t="inlineStr">
        <is>
          <t>Rate</t>
        </is>
      </c>
      <c r="B47" s="11" t="n">
        <v>0.0765</v>
      </c>
      <c r="C47" s="11" t="n">
        <v>0.0767</v>
      </c>
    </row>
    <row r="48">
      <c r="A48" s="3" t="inlineStr">
        <is>
          <t>Maturity date</t>
        </is>
      </c>
      <c r="B48" s="3" t="inlineStr">
        <is>
          <t>Sep. 17,  2033</t>
        </is>
      </c>
      <c r="C48" s="3" t="inlineStr">
        <is>
          <t>Sep. 17,  2033</t>
        </is>
      </c>
    </row>
    <row r="49">
      <c r="A49" s="3" t="inlineStr">
        <is>
          <t>Gateway Capital Statutory Trust II</t>
        </is>
      </c>
      <c r="B49" s="3" t="inlineStr">
        <is>
          <t xml:space="preserve"> </t>
        </is>
      </c>
      <c r="C49" s="3" t="inlineStr">
        <is>
          <t xml:space="preserve"> </t>
        </is>
      </c>
    </row>
    <row r="50">
      <c r="A50" s="5" t="inlineStr">
        <is>
          <t>Debt Instrument [Line Items]</t>
        </is>
      </c>
      <c r="B50" s="3" t="inlineStr">
        <is>
          <t xml:space="preserve"> </t>
        </is>
      </c>
      <c r="C50" s="3" t="inlineStr">
        <is>
          <t xml:space="preserve"> </t>
        </is>
      </c>
    </row>
    <row r="51">
      <c r="A51" s="3" t="inlineStr">
        <is>
          <t>Trust Preferred Capital Securities</t>
        </is>
      </c>
      <c r="B51" s="6" t="n">
        <v>7000</v>
      </c>
      <c r="C51" s="6" t="n">
        <v>7000</v>
      </c>
    </row>
    <row r="52">
      <c r="A52" s="3" t="inlineStr">
        <is>
          <t>Investment in Trust Preferred Capital Securities</t>
        </is>
      </c>
      <c r="B52" s="6" t="n">
        <v>217</v>
      </c>
      <c r="C52" s="6" t="n">
        <v>217</v>
      </c>
    </row>
    <row r="53">
      <c r="A53" s="3" t="inlineStr">
        <is>
          <t>Basis spread on variable rate</t>
        </is>
      </c>
      <c r="B53" s="11" t="n">
        <v>0.0265</v>
      </c>
      <c r="C53" s="11" t="n">
        <v>0.0265</v>
      </c>
    </row>
    <row r="54">
      <c r="A54" s="3" t="inlineStr">
        <is>
          <t>Rate</t>
        </is>
      </c>
      <c r="B54" s="11" t="n">
        <v>0.07199999999999999</v>
      </c>
      <c r="C54" s="11" t="n">
        <v>0.0722</v>
      </c>
    </row>
    <row r="55">
      <c r="A55" s="3" t="inlineStr">
        <is>
          <t>Maturity date</t>
        </is>
      </c>
      <c r="B55" s="3" t="inlineStr">
        <is>
          <t>Jun. 17,  2034</t>
        </is>
      </c>
      <c r="C55" s="3" t="inlineStr">
        <is>
          <t>Jun. 17,  2034</t>
        </is>
      </c>
    </row>
    <row r="56">
      <c r="A56" s="3" t="inlineStr">
        <is>
          <t>Gateway Capital Statutory Trust III</t>
        </is>
      </c>
      <c r="B56" s="3" t="inlineStr">
        <is>
          <t xml:space="preserve"> </t>
        </is>
      </c>
      <c r="C56" s="3" t="inlineStr">
        <is>
          <t xml:space="preserve"> </t>
        </is>
      </c>
    </row>
    <row r="57">
      <c r="A57" s="5" t="inlineStr">
        <is>
          <t>Debt Instrument [Line Items]</t>
        </is>
      </c>
      <c r="B57" s="3" t="inlineStr">
        <is>
          <t xml:space="preserve"> </t>
        </is>
      </c>
      <c r="C57" s="3" t="inlineStr">
        <is>
          <t xml:space="preserve"> </t>
        </is>
      </c>
    </row>
    <row r="58">
      <c r="A58" s="3" t="inlineStr">
        <is>
          <t>Trust Preferred Capital Securities</t>
        </is>
      </c>
      <c r="B58" s="6" t="n">
        <v>15000</v>
      </c>
      <c r="C58" s="6" t="n">
        <v>15000</v>
      </c>
    </row>
    <row r="59">
      <c r="A59" s="3" t="inlineStr">
        <is>
          <t>Investment in Trust Preferred Capital Securities</t>
        </is>
      </c>
      <c r="B59" s="6" t="n">
        <v>464</v>
      </c>
      <c r="C59" s="6" t="n">
        <v>464</v>
      </c>
    </row>
    <row r="60">
      <c r="A60" s="3" t="inlineStr">
        <is>
          <t>Basis spread on variable rate</t>
        </is>
      </c>
      <c r="B60" s="11" t="n">
        <v>0.015</v>
      </c>
      <c r="C60" s="11" t="n">
        <v>0.015</v>
      </c>
    </row>
    <row r="61">
      <c r="A61" s="3" t="inlineStr">
        <is>
          <t>Rate</t>
        </is>
      </c>
      <c r="B61" s="11" t="n">
        <v>0.0605</v>
      </c>
      <c r="C61" s="11" t="n">
        <v>0.0607</v>
      </c>
    </row>
    <row r="62">
      <c r="A62" s="3" t="inlineStr">
        <is>
          <t>Maturity date</t>
        </is>
      </c>
      <c r="B62" s="3" t="inlineStr">
        <is>
          <t>May 30,  2036</t>
        </is>
      </c>
      <c r="C62" s="3" t="inlineStr">
        <is>
          <t>May 30,  2036</t>
        </is>
      </c>
    </row>
    <row r="63">
      <c r="A63" s="3" t="inlineStr">
        <is>
          <t>Gateway Capital Statutory Trust IV</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Trust Preferred Capital Securities</t>
        </is>
      </c>
      <c r="B65" s="6" t="n">
        <v>25000</v>
      </c>
      <c r="C65" s="6" t="n">
        <v>25000</v>
      </c>
    </row>
    <row r="66">
      <c r="A66" s="3" t="inlineStr">
        <is>
          <t>Investment in Trust Preferred Capital Securities</t>
        </is>
      </c>
      <c r="B66" s="6" t="n">
        <v>774</v>
      </c>
      <c r="C66" s="6" t="n">
        <v>774</v>
      </c>
    </row>
    <row r="67">
      <c r="A67" s="3" t="inlineStr">
        <is>
          <t>Basis spread on variable rate</t>
        </is>
      </c>
      <c r="B67" s="11" t="n">
        <v>0.0155</v>
      </c>
      <c r="C67" s="11" t="n">
        <v>0.0155</v>
      </c>
    </row>
    <row r="68">
      <c r="A68" s="3" t="inlineStr">
        <is>
          <t>Rate</t>
        </is>
      </c>
      <c r="B68" s="11" t="n">
        <v>0.061</v>
      </c>
      <c r="C68" s="11" t="n">
        <v>0.0612</v>
      </c>
    </row>
    <row r="69">
      <c r="A69" s="3" t="inlineStr">
        <is>
          <t>Maturity date</t>
        </is>
      </c>
      <c r="B69" s="3" t="inlineStr">
        <is>
          <t>Jul. 30,  2037</t>
        </is>
      </c>
      <c r="C69" s="3" t="inlineStr">
        <is>
          <t>Jul. 30,  2037</t>
        </is>
      </c>
    </row>
    <row r="70">
      <c r="A70" s="3" t="inlineStr">
        <is>
          <t>MFC Capital Trust II</t>
        </is>
      </c>
      <c r="B70" s="3" t="inlineStr">
        <is>
          <t xml:space="preserve"> </t>
        </is>
      </c>
      <c r="C70" s="3" t="inlineStr">
        <is>
          <t xml:space="preserve"> </t>
        </is>
      </c>
    </row>
    <row r="71">
      <c r="A71" s="5" t="inlineStr">
        <is>
          <t>Debt Instrument [Line Items]</t>
        </is>
      </c>
      <c r="B71" s="3" t="inlineStr">
        <is>
          <t xml:space="preserve"> </t>
        </is>
      </c>
      <c r="C71" s="3" t="inlineStr">
        <is>
          <t xml:space="preserve"> </t>
        </is>
      </c>
    </row>
    <row r="72">
      <c r="A72" s="3" t="inlineStr">
        <is>
          <t>Trust Preferred Capital Securities</t>
        </is>
      </c>
      <c r="B72" s="6" t="n">
        <v>5000</v>
      </c>
      <c r="C72" s="6" t="n">
        <v>5000</v>
      </c>
    </row>
    <row r="73">
      <c r="A73" s="3" t="inlineStr">
        <is>
          <t>Investment in Trust Preferred Capital Securities</t>
        </is>
      </c>
      <c r="B73" s="6" t="n">
        <v>155</v>
      </c>
      <c r="C73" s="6" t="n">
        <v>155</v>
      </c>
    </row>
    <row r="74">
      <c r="A74" s="3" t="inlineStr">
        <is>
          <t>Basis spread on variable rate</t>
        </is>
      </c>
      <c r="B74" s="11" t="n">
        <v>0.0285</v>
      </c>
      <c r="C74" s="11" t="n">
        <v>0.0285</v>
      </c>
    </row>
    <row r="75">
      <c r="A75" s="3" t="inlineStr">
        <is>
          <t>Rate</t>
        </is>
      </c>
      <c r="B75" s="11" t="n">
        <v>0.074</v>
      </c>
      <c r="C75" s="11" t="n">
        <v>0.0742</v>
      </c>
    </row>
    <row r="76">
      <c r="A76" s="3" t="inlineStr">
        <is>
          <t>Maturity date</t>
        </is>
      </c>
      <c r="B76" s="3" t="inlineStr">
        <is>
          <t>Jan. 23,  2034</t>
        </is>
      </c>
      <c r="C76" s="3" t="inlineStr">
        <is>
          <t>Jan. 23,  2034</t>
        </is>
      </c>
    </row>
    <row r="77">
      <c r="A77" s="3" t="inlineStr">
        <is>
          <t>AMNB Trust I</t>
        </is>
      </c>
      <c r="B77" s="3" t="inlineStr">
        <is>
          <t xml:space="preserve"> </t>
        </is>
      </c>
      <c r="C77" s="3" t="inlineStr">
        <is>
          <t xml:space="preserve"> </t>
        </is>
      </c>
    </row>
    <row r="78">
      <c r="A78" s="5" t="inlineStr">
        <is>
          <t>Debt Instrument [Line Items]</t>
        </is>
      </c>
      <c r="B78" s="3" t="inlineStr">
        <is>
          <t xml:space="preserve"> </t>
        </is>
      </c>
      <c r="C78" s="3" t="inlineStr">
        <is>
          <t xml:space="preserve"> </t>
        </is>
      </c>
    </row>
    <row r="79">
      <c r="A79" s="3" t="inlineStr">
        <is>
          <t>Trust Preferred Capital Securities</t>
        </is>
      </c>
      <c r="B79" s="6" t="n">
        <v>20000</v>
      </c>
      <c r="C79" s="6" t="n">
        <v>20000</v>
      </c>
    </row>
    <row r="80">
      <c r="A80" s="3" t="inlineStr">
        <is>
          <t>Investment in Trust Preferred Capital Securities</t>
        </is>
      </c>
      <c r="B80" s="6" t="n">
        <v>619</v>
      </c>
      <c r="C80" s="6" t="n">
        <v>619</v>
      </c>
    </row>
    <row r="81">
      <c r="A81" s="3" t="inlineStr">
        <is>
          <t>Basis spread on variable rate</t>
        </is>
      </c>
      <c r="B81" s="11" t="n">
        <v>0.0135</v>
      </c>
      <c r="C81" s="11" t="n">
        <v>0.0135</v>
      </c>
    </row>
    <row r="82">
      <c r="A82" s="3" t="inlineStr">
        <is>
          <t>Rate</t>
        </is>
      </c>
      <c r="B82" s="11" t="n">
        <v>0.059</v>
      </c>
      <c r="C82" s="11" t="n">
        <v>0.0592</v>
      </c>
    </row>
    <row r="83">
      <c r="A83" s="3" t="inlineStr">
        <is>
          <t>Maturity date</t>
        </is>
      </c>
      <c r="B83" s="3" t="inlineStr">
        <is>
          <t>Jun. 30,  2036</t>
        </is>
      </c>
      <c r="C83" s="3" t="inlineStr">
        <is>
          <t>Jun. 30,  2036</t>
        </is>
      </c>
    </row>
    <row r="84">
      <c r="A84" s="3" t="inlineStr">
        <is>
          <t>MidCarolina Trust I</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Trust Preferred Capital Securities</t>
        </is>
      </c>
      <c r="B86" s="6" t="n">
        <v>5000</v>
      </c>
      <c r="C86" s="6" t="n">
        <v>5000</v>
      </c>
    </row>
    <row r="87">
      <c r="A87" s="3" t="inlineStr">
        <is>
          <t>Investment in Trust Preferred Capital Securities</t>
        </is>
      </c>
      <c r="B87" s="6" t="n">
        <v>155</v>
      </c>
      <c r="C87" s="6" t="n">
        <v>155</v>
      </c>
    </row>
    <row r="88">
      <c r="A88" s="3" t="inlineStr">
        <is>
          <t>Basis spread on variable rate</t>
        </is>
      </c>
      <c r="B88" s="11" t="n">
        <v>0.0345</v>
      </c>
      <c r="C88" s="11" t="n">
        <v>0.0345</v>
      </c>
    </row>
    <row r="89">
      <c r="A89" s="3" t="inlineStr">
        <is>
          <t>Rate</t>
        </is>
      </c>
      <c r="B89" s="11" t="n">
        <v>0.0774</v>
      </c>
      <c r="C89" s="11" t="n">
        <v>0.0776</v>
      </c>
    </row>
    <row r="90">
      <c r="A90" s="3" t="inlineStr">
        <is>
          <t>Maturity date</t>
        </is>
      </c>
      <c r="B90" s="3" t="inlineStr">
        <is>
          <t>Nov.  07,  2032</t>
        </is>
      </c>
      <c r="C90" s="3" t="inlineStr">
        <is>
          <t>Nov.  07,  2032</t>
        </is>
      </c>
    </row>
    <row r="91">
      <c r="A91" s="3" t="inlineStr">
        <is>
          <t>MidCarolina Trust II</t>
        </is>
      </c>
      <c r="B91" s="3" t="inlineStr">
        <is>
          <t xml:space="preserve"> </t>
        </is>
      </c>
      <c r="C91" s="3" t="inlineStr">
        <is>
          <t xml:space="preserve"> </t>
        </is>
      </c>
    </row>
    <row r="92">
      <c r="A92" s="5" t="inlineStr">
        <is>
          <t>Debt Instrument [Line Items]</t>
        </is>
      </c>
      <c r="B92" s="3" t="inlineStr">
        <is>
          <t xml:space="preserve"> </t>
        </is>
      </c>
      <c r="C92" s="3" t="inlineStr">
        <is>
          <t xml:space="preserve"> </t>
        </is>
      </c>
    </row>
    <row r="93">
      <c r="A93" s="3" t="inlineStr">
        <is>
          <t>Trust Preferred Capital Securities</t>
        </is>
      </c>
      <c r="B93" s="6" t="n">
        <v>3500</v>
      </c>
      <c r="C93" s="6" t="n">
        <v>3500</v>
      </c>
    </row>
    <row r="94">
      <c r="A94" s="3" t="inlineStr">
        <is>
          <t>Investment in Trust Preferred Capital Securities</t>
        </is>
      </c>
      <c r="B94" s="6" t="n">
        <v>109</v>
      </c>
      <c r="C94" s="6" t="n">
        <v>109</v>
      </c>
    </row>
    <row r="95">
      <c r="A95" s="3" t="inlineStr">
        <is>
          <t>Basis spread on variable rate</t>
        </is>
      </c>
      <c r="B95" s="11" t="n">
        <v>0.0295</v>
      </c>
      <c r="C95" s="11" t="n">
        <v>0.0295</v>
      </c>
    </row>
    <row r="96">
      <c r="A96" s="3" t="inlineStr">
        <is>
          <t>Rate</t>
        </is>
      </c>
      <c r="B96" s="11" t="n">
        <v>0.07240000000000001</v>
      </c>
      <c r="C96" s="11" t="n">
        <v>0.0726</v>
      </c>
    </row>
    <row r="97">
      <c r="A97" s="3" t="inlineStr">
        <is>
          <t>Maturity date</t>
        </is>
      </c>
      <c r="B97" s="3" t="inlineStr">
        <is>
          <t>Jan.  07,  2034</t>
        </is>
      </c>
      <c r="C97" s="3" t="inlineStr">
        <is>
          <t>Jan.  07,  2034</t>
        </is>
      </c>
    </row>
    <row r="98">
      <c r="A98" s="3" t="inlineStr">
        <is>
          <t>Subordinated Debt [Member]</t>
        </is>
      </c>
      <c r="B98" s="3" t="inlineStr">
        <is>
          <t xml:space="preserve"> </t>
        </is>
      </c>
      <c r="C98" s="3" t="inlineStr">
        <is>
          <t xml:space="preserve"> </t>
        </is>
      </c>
    </row>
    <row r="99">
      <c r="A99" s="5" t="inlineStr">
        <is>
          <t>Debt Instrument [Line Items]</t>
        </is>
      </c>
      <c r="B99" s="3" t="inlineStr">
        <is>
          <t xml:space="preserve"> </t>
        </is>
      </c>
      <c r="C99" s="3" t="inlineStr">
        <is>
          <t xml:space="preserve"> </t>
        </is>
      </c>
    </row>
    <row r="100">
      <c r="A100" s="3" t="inlineStr">
        <is>
          <t>Remaining fair value discount on acquired notes</t>
        </is>
      </c>
      <c r="B100" s="6" t="n">
        <v>2100</v>
      </c>
      <c r="C100" s="6" t="n">
        <v>2200</v>
      </c>
    </row>
    <row r="101">
      <c r="A101" s="3" t="inlineStr">
        <is>
          <t>Subordinated Debt [Member] | Scenario, Plan [Member]</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Basis spread on variable rate</t>
        </is>
      </c>
      <c r="B103" s="11" t="n">
        <v>0.0186</v>
      </c>
      <c r="C103" s="11" t="n">
        <v>0.0186</v>
      </c>
    </row>
    <row r="104">
      <c r="A104" s="3" t="inlineStr">
        <is>
          <t>2031 Subordinate Debt</t>
        </is>
      </c>
      <c r="B104" s="3" t="inlineStr">
        <is>
          <t xml:space="preserve"> </t>
        </is>
      </c>
      <c r="C104" s="3" t="inlineStr">
        <is>
          <t xml:space="preserve"> </t>
        </is>
      </c>
    </row>
    <row r="105">
      <c r="A105" s="5" t="inlineStr">
        <is>
          <t>Debt Instrument [Line Items]</t>
        </is>
      </c>
      <c r="B105" s="3" t="inlineStr">
        <is>
          <t xml:space="preserve"> </t>
        </is>
      </c>
      <c r="C105" s="3" t="inlineStr">
        <is>
          <t xml:space="preserve"> </t>
        </is>
      </c>
    </row>
    <row r="106">
      <c r="A106" s="3" t="inlineStr">
        <is>
          <t>Subordinated Debt</t>
        </is>
      </c>
      <c r="B106" s="6" t="n">
        <v>250000</v>
      </c>
      <c r="C106" s="6" t="n">
        <v>250000</v>
      </c>
    </row>
    <row r="107">
      <c r="A107" s="3" t="inlineStr">
        <is>
          <t>Basis spread on variable rate</t>
        </is>
      </c>
      <c r="B107" s="12" t="n">
        <v>0</v>
      </c>
      <c r="C107" s="12" t="n">
        <v>0</v>
      </c>
    </row>
    <row r="108">
      <c r="A108" s="3" t="inlineStr">
        <is>
          <t>Rate</t>
        </is>
      </c>
      <c r="B108" s="13" t="n">
        <v>0.02875</v>
      </c>
      <c r="C108" s="13" t="n">
        <v>0.02875</v>
      </c>
    </row>
    <row r="109">
      <c r="A109" s="3" t="inlineStr">
        <is>
          <t>Maturity date</t>
        </is>
      </c>
      <c r="B109" s="3" t="inlineStr">
        <is>
          <t>Dec. 15,  2031</t>
        </is>
      </c>
      <c r="C109" s="3" t="inlineStr">
        <is>
          <t>Dec. 15,  20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Mar. 31, 2025</t>
        </is>
      </c>
      <c r="C1" s="2" t="inlineStr">
        <is>
          <t>Dec. 31, 2024</t>
        </is>
      </c>
    </row>
    <row r="2">
      <c r="A2" s="5" t="inlineStr">
        <is>
          <t>Fair Value Premium (Discount)</t>
        </is>
      </c>
      <c r="B2" s="3" t="inlineStr">
        <is>
          <t xml:space="preserve"> </t>
        </is>
      </c>
      <c r="C2" s="3" t="inlineStr">
        <is>
          <t xml:space="preserve"> </t>
        </is>
      </c>
    </row>
    <row r="3">
      <c r="A3" s="3" t="inlineStr">
        <is>
          <t>For the remaining nine months of 2025</t>
        </is>
      </c>
      <c r="B3" s="6" t="n">
        <v>-1116</v>
      </c>
      <c r="C3" s="3" t="inlineStr">
        <is>
          <t xml:space="preserve"> </t>
        </is>
      </c>
    </row>
    <row r="4">
      <c r="A4" s="3" t="inlineStr">
        <is>
          <t>2026</t>
        </is>
      </c>
      <c r="B4" s="4" t="n">
        <v>-1510</v>
      </c>
      <c r="C4" s="3" t="inlineStr">
        <is>
          <t xml:space="preserve"> </t>
        </is>
      </c>
    </row>
    <row r="5">
      <c r="A5" s="3" t="inlineStr">
        <is>
          <t>2027</t>
        </is>
      </c>
      <c r="B5" s="4" t="n">
        <v>-1541</v>
      </c>
      <c r="C5" s="3" t="inlineStr">
        <is>
          <t xml:space="preserve"> </t>
        </is>
      </c>
    </row>
    <row r="6">
      <c r="A6" s="3" t="inlineStr">
        <is>
          <t>2028</t>
        </is>
      </c>
      <c r="B6" s="4" t="n">
        <v>-1575</v>
      </c>
      <c r="C6" s="3" t="inlineStr">
        <is>
          <t xml:space="preserve"> </t>
        </is>
      </c>
    </row>
    <row r="7">
      <c r="A7" s="3" t="inlineStr">
        <is>
          <t>2029</t>
        </is>
      </c>
      <c r="B7" s="4" t="n">
        <v>-1606</v>
      </c>
      <c r="C7" s="3" t="inlineStr">
        <is>
          <t xml:space="preserve"> </t>
        </is>
      </c>
    </row>
    <row r="8">
      <c r="A8" s="3" t="inlineStr">
        <is>
          <t>Thereafter</t>
        </is>
      </c>
      <c r="B8" s="4" t="n">
        <v>-8527</v>
      </c>
      <c r="C8" s="3" t="inlineStr">
        <is>
          <t xml:space="preserve"> </t>
        </is>
      </c>
    </row>
    <row r="9">
      <c r="A9" s="3" t="inlineStr">
        <is>
          <t>Total Long-term borrowings</t>
        </is>
      </c>
      <c r="B9" s="4" t="n">
        <v>-15875</v>
      </c>
      <c r="C9" s="6" t="n">
        <v>-16239</v>
      </c>
    </row>
    <row r="10">
      <c r="A10" s="5" t="inlineStr">
        <is>
          <t>Total Long-term Borrowings</t>
        </is>
      </c>
      <c r="B10" s="3" t="inlineStr">
        <is>
          <t xml:space="preserve"> </t>
        </is>
      </c>
      <c r="C10" s="3" t="inlineStr">
        <is>
          <t xml:space="preserve"> </t>
        </is>
      </c>
    </row>
    <row r="11">
      <c r="A11" s="3" t="inlineStr">
        <is>
          <t>For the remaining nine months of 2025</t>
        </is>
      </c>
      <c r="B11" s="4" t="n">
        <v>-1116</v>
      </c>
      <c r="C11" s="3" t="inlineStr">
        <is>
          <t xml:space="preserve"> </t>
        </is>
      </c>
    </row>
    <row r="12">
      <c r="A12" s="3" t="inlineStr">
        <is>
          <t>2026</t>
        </is>
      </c>
      <c r="B12" s="4" t="n">
        <v>-1510</v>
      </c>
      <c r="C12" s="3" t="inlineStr">
        <is>
          <t xml:space="preserve"> </t>
        </is>
      </c>
    </row>
    <row r="13">
      <c r="A13" s="3" t="inlineStr">
        <is>
          <t>2027</t>
        </is>
      </c>
      <c r="B13" s="4" t="n">
        <v>-1541</v>
      </c>
      <c r="C13" s="3" t="inlineStr">
        <is>
          <t xml:space="preserve"> </t>
        </is>
      </c>
    </row>
    <row r="14">
      <c r="A14" s="3" t="inlineStr">
        <is>
          <t>2028</t>
        </is>
      </c>
      <c r="B14" s="4" t="n">
        <v>-1575</v>
      </c>
      <c r="C14" s="3" t="inlineStr">
        <is>
          <t xml:space="preserve"> </t>
        </is>
      </c>
    </row>
    <row r="15">
      <c r="A15" s="3" t="inlineStr">
        <is>
          <t>2029</t>
        </is>
      </c>
      <c r="B15" s="4" t="n">
        <v>-1606</v>
      </c>
      <c r="C15" s="3" t="inlineStr">
        <is>
          <t xml:space="preserve"> </t>
        </is>
      </c>
    </row>
    <row r="16">
      <c r="A16" s="3" t="inlineStr">
        <is>
          <t>Thereafter</t>
        </is>
      </c>
      <c r="B16" s="4" t="n">
        <v>426015</v>
      </c>
      <c r="C16" s="3" t="inlineStr">
        <is>
          <t xml:space="preserve"> </t>
        </is>
      </c>
    </row>
    <row r="17">
      <c r="A17" s="3" t="inlineStr">
        <is>
          <t>Total Long-term Borrowings</t>
        </is>
      </c>
      <c r="B17" s="4" t="n">
        <v>418667</v>
      </c>
      <c r="C17" s="6" t="n">
        <v>418303</v>
      </c>
    </row>
    <row r="18">
      <c r="A18" s="3" t="inlineStr">
        <is>
          <t>Trust Preferred Capital Notes</t>
        </is>
      </c>
      <c r="B18" s="3" t="inlineStr">
        <is>
          <t xml:space="preserve"> </t>
        </is>
      </c>
      <c r="C18" s="3" t="inlineStr">
        <is>
          <t xml:space="preserve"> </t>
        </is>
      </c>
    </row>
    <row r="19">
      <c r="A19" s="5" t="inlineStr">
        <is>
          <t>Total Long-term Borrowings, Gross</t>
        </is>
      </c>
      <c r="B19" s="3" t="inlineStr">
        <is>
          <t xml:space="preserve"> </t>
        </is>
      </c>
      <c r="C19" s="3" t="inlineStr">
        <is>
          <t xml:space="preserve"> </t>
        </is>
      </c>
    </row>
    <row r="20">
      <c r="A20" s="3" t="inlineStr">
        <is>
          <t>For the remaining nine months of 2025</t>
        </is>
      </c>
      <c r="B20" s="4" t="n">
        <v>0</v>
      </c>
      <c r="C20" s="3" t="inlineStr">
        <is>
          <t xml:space="preserve"> </t>
        </is>
      </c>
    </row>
    <row r="21">
      <c r="A21" s="3" t="inlineStr">
        <is>
          <t>2026</t>
        </is>
      </c>
      <c r="B21" s="4" t="n">
        <v>0</v>
      </c>
      <c r="C21" s="3" t="inlineStr">
        <is>
          <t xml:space="preserve"> </t>
        </is>
      </c>
    </row>
    <row r="22">
      <c r="A22" s="3" t="inlineStr">
        <is>
          <t>2027</t>
        </is>
      </c>
      <c r="B22" s="4" t="n">
        <v>0</v>
      </c>
      <c r="C22" s="3" t="inlineStr">
        <is>
          <t xml:space="preserve"> </t>
        </is>
      </c>
    </row>
    <row r="23">
      <c r="A23" s="3" t="inlineStr">
        <is>
          <t>2028</t>
        </is>
      </c>
      <c r="B23" s="4" t="n">
        <v>0</v>
      </c>
      <c r="C23" s="3" t="inlineStr">
        <is>
          <t xml:space="preserve"> </t>
        </is>
      </c>
    </row>
    <row r="24">
      <c r="A24" s="3" t="inlineStr">
        <is>
          <t>2029</t>
        </is>
      </c>
      <c r="B24" s="4" t="n">
        <v>0</v>
      </c>
      <c r="C24" s="3" t="inlineStr">
        <is>
          <t xml:space="preserve"> </t>
        </is>
      </c>
    </row>
    <row r="25">
      <c r="A25" s="3" t="inlineStr">
        <is>
          <t>Thereafter</t>
        </is>
      </c>
      <c r="B25" s="4" t="n">
        <v>184542</v>
      </c>
      <c r="C25" s="3" t="inlineStr">
        <is>
          <t xml:space="preserve"> </t>
        </is>
      </c>
    </row>
    <row r="26">
      <c r="A26" s="3" t="inlineStr">
        <is>
          <t>Total Long-term borrowings</t>
        </is>
      </c>
      <c r="B26" s="4" t="n">
        <v>184542</v>
      </c>
      <c r="C26" s="3" t="inlineStr">
        <is>
          <t xml:space="preserve"> </t>
        </is>
      </c>
    </row>
    <row r="27">
      <c r="A27" s="3" t="inlineStr">
        <is>
          <t>Subordinated Debt [Member]</t>
        </is>
      </c>
      <c r="B27" s="3" t="inlineStr">
        <is>
          <t xml:space="preserve"> </t>
        </is>
      </c>
      <c r="C27" s="3" t="inlineStr">
        <is>
          <t xml:space="preserve"> </t>
        </is>
      </c>
    </row>
    <row r="28">
      <c r="A28" s="5" t="inlineStr">
        <is>
          <t>Total Long-term Borrowings, Gross</t>
        </is>
      </c>
      <c r="B28" s="3" t="inlineStr">
        <is>
          <t xml:space="preserve"> </t>
        </is>
      </c>
      <c r="C28" s="3" t="inlineStr">
        <is>
          <t xml:space="preserve"> </t>
        </is>
      </c>
    </row>
    <row r="29">
      <c r="A29" s="3" t="inlineStr">
        <is>
          <t>For the remaining nine months of 2025</t>
        </is>
      </c>
      <c r="B29" s="4" t="n">
        <v>0</v>
      </c>
      <c r="C29" s="3" t="inlineStr">
        <is>
          <t xml:space="preserve"> </t>
        </is>
      </c>
    </row>
    <row r="30">
      <c r="A30" s="3" t="inlineStr">
        <is>
          <t>2026</t>
        </is>
      </c>
      <c r="B30" s="4" t="n">
        <v>0</v>
      </c>
      <c r="C30" s="3" t="inlineStr">
        <is>
          <t xml:space="preserve"> </t>
        </is>
      </c>
    </row>
    <row r="31">
      <c r="A31" s="3" t="inlineStr">
        <is>
          <t>2027</t>
        </is>
      </c>
      <c r="B31" s="4" t="n">
        <v>0</v>
      </c>
      <c r="C31" s="3" t="inlineStr">
        <is>
          <t xml:space="preserve"> </t>
        </is>
      </c>
    </row>
    <row r="32">
      <c r="A32" s="3" t="inlineStr">
        <is>
          <t>2028</t>
        </is>
      </c>
      <c r="B32" s="4" t="n">
        <v>0</v>
      </c>
      <c r="C32" s="3" t="inlineStr">
        <is>
          <t xml:space="preserve"> </t>
        </is>
      </c>
    </row>
    <row r="33">
      <c r="A33" s="3" t="inlineStr">
        <is>
          <t>2029</t>
        </is>
      </c>
      <c r="B33" s="4" t="n">
        <v>0</v>
      </c>
      <c r="C33" s="3" t="inlineStr">
        <is>
          <t xml:space="preserve"> </t>
        </is>
      </c>
    </row>
    <row r="34">
      <c r="A34" s="3" t="inlineStr">
        <is>
          <t>Thereafter</t>
        </is>
      </c>
      <c r="B34" s="4" t="n">
        <v>250000</v>
      </c>
      <c r="C34" s="3" t="inlineStr">
        <is>
          <t xml:space="preserve"> </t>
        </is>
      </c>
    </row>
    <row r="35">
      <c r="A35" s="3" t="inlineStr">
        <is>
          <t>Total Long-term borrowings</t>
        </is>
      </c>
      <c r="B35" s="6" t="n">
        <v>250000</v>
      </c>
      <c r="C3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Mar. 31, 2025</t>
        </is>
      </c>
      <c r="C1" s="2" t="inlineStr">
        <is>
          <t>Dec. 31, 2024</t>
        </is>
      </c>
    </row>
    <row r="2">
      <c r="A2" s="3" t="inlineStr">
        <is>
          <t>Reserve for unfunded commitments and indemnification reserve</t>
        </is>
      </c>
      <c r="B2" s="14" t="n">
        <v>15.5</v>
      </c>
      <c r="C2" s="14" t="n">
        <v>15.3</v>
      </c>
    </row>
    <row r="3">
      <c r="A3" s="3" t="inlineStr">
        <is>
          <t>Deposits with other financial institutions</t>
        </is>
      </c>
      <c r="B3" s="10" t="n">
        <v>124.6</v>
      </c>
      <c r="C3" s="10" t="n">
        <v>184.6</v>
      </c>
    </row>
    <row r="4">
      <c r="A4" s="3" t="inlineStr">
        <is>
          <t>Deposits with other financial institutions, serves as collateral for cash flow hedge, fair value hedge, and loan swap derivatives</t>
        </is>
      </c>
      <c r="B4" s="3" t="inlineStr">
        <is>
          <t xml:space="preserve"> </t>
        </is>
      </c>
      <c r="C4" s="10" t="n">
        <v>134.7</v>
      </c>
    </row>
    <row r="5">
      <c r="A5" s="3" t="inlineStr">
        <is>
          <t>Uninsured deposits with other financial institutions</t>
        </is>
      </c>
      <c r="B5" s="10" t="n">
        <v>17.8</v>
      </c>
      <c r="C5" s="14" t="n">
        <v>47.2</v>
      </c>
    </row>
    <row r="6">
      <c r="A6" s="3" t="inlineStr">
        <is>
          <t>Cash Flow Hedging [Member]</t>
        </is>
      </c>
      <c r="B6" s="3" t="inlineStr">
        <is>
          <t xml:space="preserve"> </t>
        </is>
      </c>
      <c r="C6" s="3" t="inlineStr">
        <is>
          <t xml:space="preserve"> </t>
        </is>
      </c>
    </row>
    <row r="7">
      <c r="A7" s="3" t="inlineStr">
        <is>
          <t>Deposits with other financial institutions, serves as collateral for cash flow hedge, fair value hedge, and loan swap derivatives</t>
        </is>
      </c>
      <c r="B7" s="14" t="n">
        <v>103.9</v>
      </c>
      <c r="C7"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Mar. 31, 2025</t>
        </is>
      </c>
      <c r="C1" s="2" t="inlineStr">
        <is>
          <t>Dec. 31, 2024</t>
        </is>
      </c>
    </row>
    <row r="2">
      <c r="A2" s="5" t="inlineStr">
        <is>
          <t>Commitments with off-balance sheet risk:</t>
        </is>
      </c>
      <c r="B2" s="3" t="inlineStr">
        <is>
          <t xml:space="preserve"> </t>
        </is>
      </c>
      <c r="C2" s="3" t="inlineStr">
        <is>
          <t xml:space="preserve"> </t>
        </is>
      </c>
    </row>
    <row r="3">
      <c r="A3" s="3" t="inlineStr">
        <is>
          <t>Total commitments with off-balance sheet risk</t>
        </is>
      </c>
      <c r="B3" s="6" t="n">
        <v>5882468</v>
      </c>
      <c r="C3" s="6" t="n">
        <v>6133547</v>
      </c>
    </row>
    <row r="4">
      <c r="A4" s="3" t="inlineStr">
        <is>
          <t>Commitments to Extend Credit [Member]</t>
        </is>
      </c>
      <c r="B4" s="3" t="inlineStr">
        <is>
          <t xml:space="preserve"> </t>
        </is>
      </c>
      <c r="C4" s="3" t="inlineStr">
        <is>
          <t xml:space="preserve"> </t>
        </is>
      </c>
    </row>
    <row r="5">
      <c r="A5" s="5" t="inlineStr">
        <is>
          <t>Commitments with off-balance sheet risk:</t>
        </is>
      </c>
      <c r="B5" s="3" t="inlineStr">
        <is>
          <t xml:space="preserve"> </t>
        </is>
      </c>
      <c r="C5" s="3" t="inlineStr">
        <is>
          <t xml:space="preserve"> </t>
        </is>
      </c>
    </row>
    <row r="6">
      <c r="A6" s="3" t="inlineStr">
        <is>
          <t>Total commitments with off-balance sheet risk</t>
        </is>
      </c>
      <c r="B6" s="4" t="n">
        <v>5745699</v>
      </c>
      <c r="C6" s="4" t="n">
        <v>5987562</v>
      </c>
    </row>
    <row r="7">
      <c r="A7" s="3" t="inlineStr">
        <is>
          <t>Standby Letters of Credit [Member]</t>
        </is>
      </c>
      <c r="B7" s="3" t="inlineStr">
        <is>
          <t xml:space="preserve"> </t>
        </is>
      </c>
      <c r="C7" s="3" t="inlineStr">
        <is>
          <t xml:space="preserve"> </t>
        </is>
      </c>
    </row>
    <row r="8">
      <c r="A8" s="5" t="inlineStr">
        <is>
          <t>Commitments with off-balance sheet risk:</t>
        </is>
      </c>
      <c r="B8" s="3" t="inlineStr">
        <is>
          <t xml:space="preserve"> </t>
        </is>
      </c>
      <c r="C8" s="3" t="inlineStr">
        <is>
          <t xml:space="preserve"> </t>
        </is>
      </c>
    </row>
    <row r="9">
      <c r="A9" s="3" t="inlineStr">
        <is>
          <t>Total commitments with off-balance sheet risk</t>
        </is>
      </c>
      <c r="B9" s="6" t="n">
        <v>136769</v>
      </c>
      <c r="C9" s="6" t="n">
        <v>1459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Mar. 31, 2025</t>
        </is>
      </c>
      <c r="C1" s="2" t="inlineStr">
        <is>
          <t>Dec. 31, 2024</t>
        </is>
      </c>
    </row>
    <row r="2">
      <c r="A2" s="3" t="inlineStr">
        <is>
          <t>AFS Securities</t>
        </is>
      </c>
      <c r="B2" s="6" t="n">
        <v>2483835</v>
      </c>
      <c r="C2" s="6" t="n">
        <v>2442166</v>
      </c>
    </row>
    <row r="3">
      <c r="A3" s="3" t="inlineStr">
        <is>
          <t>HTM securities</t>
        </is>
      </c>
      <c r="B3" s="4" t="n">
        <v>772412</v>
      </c>
      <c r="C3" s="4" t="n">
        <v>759335</v>
      </c>
    </row>
    <row r="4">
      <c r="A4" s="3" t="inlineStr">
        <is>
          <t>Loans</t>
        </is>
      </c>
      <c r="B4" s="4" t="n">
        <v>18233893</v>
      </c>
      <c r="C4" s="4" t="n">
        <v>18291977</v>
      </c>
    </row>
    <row r="5">
      <c r="A5" s="3" t="inlineStr">
        <is>
          <t>Total assets</t>
        </is>
      </c>
      <c r="B5" s="4" t="n">
        <v>24632611</v>
      </c>
      <c r="C5" s="4" t="n">
        <v>24585323</v>
      </c>
    </row>
    <row r="6">
      <c r="A6" s="3" t="inlineStr">
        <is>
          <t>Asset Pledged as Collateral [Member]</t>
        </is>
      </c>
      <c r="B6" s="3" t="inlineStr">
        <is>
          <t xml:space="preserve"> </t>
        </is>
      </c>
      <c r="C6" s="3" t="inlineStr">
        <is>
          <t xml:space="preserve"> </t>
        </is>
      </c>
    </row>
    <row r="7">
      <c r="A7" s="3" t="inlineStr">
        <is>
          <t>Cash</t>
        </is>
      </c>
      <c r="B7" s="4" t="n">
        <v>103900</v>
      </c>
      <c r="C7" s="4" t="n">
        <v>134668</v>
      </c>
    </row>
    <row r="8">
      <c r="A8" s="3" t="inlineStr">
        <is>
          <t>AFS Securities</t>
        </is>
      </c>
      <c r="B8" s="4" t="n">
        <v>1518822</v>
      </c>
      <c r="C8" s="4" t="n">
        <v>1526012</v>
      </c>
    </row>
    <row r="9">
      <c r="A9" s="3" t="inlineStr">
        <is>
          <t>HTM securities</t>
        </is>
      </c>
      <c r="B9" s="4" t="n">
        <v>604736</v>
      </c>
      <c r="C9" s="4" t="n">
        <v>610838</v>
      </c>
    </row>
    <row r="10">
      <c r="A10" s="3" t="inlineStr">
        <is>
          <t>Loans</t>
        </is>
      </c>
      <c r="B10" s="4" t="n">
        <v>8078751</v>
      </c>
      <c r="C10" s="4" t="n">
        <v>8447750</v>
      </c>
    </row>
    <row r="11">
      <c r="A11" s="3" t="inlineStr">
        <is>
          <t>Total assets</t>
        </is>
      </c>
      <c r="B11" s="4" t="n">
        <v>10306209</v>
      </c>
      <c r="C11" s="4" t="n">
        <v>10719268</v>
      </c>
    </row>
    <row r="12">
      <c r="A12" s="3" t="inlineStr">
        <is>
          <t>Deposits [Member] | Asset Pledged as Collateral [Member]</t>
        </is>
      </c>
      <c r="B12" s="3" t="inlineStr">
        <is>
          <t xml:space="preserve"> </t>
        </is>
      </c>
      <c r="C12" s="3" t="inlineStr">
        <is>
          <t xml:space="preserve"> </t>
        </is>
      </c>
    </row>
    <row r="13">
      <c r="A13" s="3" t="inlineStr">
        <is>
          <t>Cash</t>
        </is>
      </c>
      <c r="B13" s="4" t="n">
        <v>0</v>
      </c>
      <c r="C13" s="4" t="n">
        <v>0</v>
      </c>
    </row>
    <row r="14">
      <c r="A14" s="3" t="inlineStr">
        <is>
          <t>AFS Securities</t>
        </is>
      </c>
      <c r="B14" s="4" t="n">
        <v>772731</v>
      </c>
      <c r="C14" s="4" t="n">
        <v>771486</v>
      </c>
    </row>
    <row r="15">
      <c r="A15" s="3" t="inlineStr">
        <is>
          <t>HTM securities</t>
        </is>
      </c>
      <c r="B15" s="4" t="n">
        <v>595193</v>
      </c>
      <c r="C15" s="4" t="n">
        <v>601421</v>
      </c>
    </row>
    <row r="16">
      <c r="A16" s="3" t="inlineStr">
        <is>
          <t>Loans</t>
        </is>
      </c>
      <c r="B16" s="4" t="n">
        <v>0</v>
      </c>
      <c r="C16" s="4" t="n">
        <v>0</v>
      </c>
    </row>
    <row r="17">
      <c r="A17" s="3" t="inlineStr">
        <is>
          <t>Total assets</t>
        </is>
      </c>
      <c r="B17" s="4" t="n">
        <v>1367924</v>
      </c>
      <c r="C17" s="4" t="n">
        <v>1372907</v>
      </c>
    </row>
    <row r="18">
      <c r="A18" s="3" t="inlineStr">
        <is>
          <t>Repurchase Agreements [Member] | Asset Pledged as Collateral [Member]</t>
        </is>
      </c>
      <c r="B18" s="3" t="inlineStr">
        <is>
          <t xml:space="preserve"> </t>
        </is>
      </c>
      <c r="C18" s="3" t="inlineStr">
        <is>
          <t xml:space="preserve"> </t>
        </is>
      </c>
    </row>
    <row r="19">
      <c r="A19" s="3" t="inlineStr">
        <is>
          <t>Cash</t>
        </is>
      </c>
      <c r="B19" s="4" t="n">
        <v>0</v>
      </c>
      <c r="C19" s="4" t="n">
        <v>0</v>
      </c>
    </row>
    <row r="20">
      <c r="A20" s="3" t="inlineStr">
        <is>
          <t>AFS Securities</t>
        </is>
      </c>
      <c r="B20" s="4" t="n">
        <v>93558</v>
      </c>
      <c r="C20" s="4" t="n">
        <v>93667</v>
      </c>
    </row>
    <row r="21">
      <c r="A21" s="3" t="inlineStr">
        <is>
          <t>HTM securities</t>
        </is>
      </c>
      <c r="B21" s="4" t="n">
        <v>0</v>
      </c>
      <c r="C21" s="4" t="n">
        <v>0</v>
      </c>
    </row>
    <row r="22">
      <c r="A22" s="3" t="inlineStr">
        <is>
          <t>Loans</t>
        </is>
      </c>
      <c r="B22" s="4" t="n">
        <v>0</v>
      </c>
      <c r="C22" s="4" t="n">
        <v>0</v>
      </c>
    </row>
    <row r="23">
      <c r="A23" s="3" t="inlineStr">
        <is>
          <t>Total assets</t>
        </is>
      </c>
      <c r="B23" s="4" t="n">
        <v>93558</v>
      </c>
      <c r="C23" s="4" t="n">
        <v>93667</v>
      </c>
    </row>
    <row r="24">
      <c r="A24" s="3" t="inlineStr">
        <is>
          <t>Federal Home Loan Bank Advances [Member] | Asset Pledged as Collateral [Member]</t>
        </is>
      </c>
      <c r="B24" s="3" t="inlineStr">
        <is>
          <t xml:space="preserve"> </t>
        </is>
      </c>
      <c r="C24" s="3" t="inlineStr">
        <is>
          <t xml:space="preserve"> </t>
        </is>
      </c>
    </row>
    <row r="25">
      <c r="A25" s="3" t="inlineStr">
        <is>
          <t>Cash</t>
        </is>
      </c>
      <c r="B25" s="4" t="n">
        <v>0</v>
      </c>
      <c r="C25" s="4" t="n">
        <v>0</v>
      </c>
    </row>
    <row r="26">
      <c r="A26" s="3" t="inlineStr">
        <is>
          <t>AFS Securities</t>
        </is>
      </c>
      <c r="B26" s="4" t="n">
        <v>571632</v>
      </c>
      <c r="C26" s="4" t="n">
        <v>579947</v>
      </c>
    </row>
    <row r="27">
      <c r="A27" s="3" t="inlineStr">
        <is>
          <t>HTM securities</t>
        </is>
      </c>
      <c r="B27" s="4" t="n">
        <v>9543</v>
      </c>
      <c r="C27" s="4" t="n">
        <v>9417</v>
      </c>
    </row>
    <row r="28">
      <c r="A28" s="3" t="inlineStr">
        <is>
          <t>Loans</t>
        </is>
      </c>
      <c r="B28" s="4" t="n">
        <v>3998576</v>
      </c>
      <c r="C28" s="4" t="n">
        <v>4089049</v>
      </c>
    </row>
    <row r="29">
      <c r="A29" s="3" t="inlineStr">
        <is>
          <t>Total assets</t>
        </is>
      </c>
      <c r="B29" s="4" t="n">
        <v>4579751</v>
      </c>
      <c r="C29" s="4" t="n">
        <v>4678413</v>
      </c>
    </row>
    <row r="30">
      <c r="A30" s="3" t="inlineStr">
        <is>
          <t>Derivative [Member] | Asset Pledged as Collateral [Member]</t>
        </is>
      </c>
      <c r="B30" s="3" t="inlineStr">
        <is>
          <t xml:space="preserve"> </t>
        </is>
      </c>
      <c r="C30" s="3" t="inlineStr">
        <is>
          <t xml:space="preserve"> </t>
        </is>
      </c>
    </row>
    <row r="31">
      <c r="A31" s="3" t="inlineStr">
        <is>
          <t>Cash</t>
        </is>
      </c>
      <c r="B31" s="4" t="n">
        <v>103900</v>
      </c>
      <c r="C31" s="4" t="n">
        <v>134668</v>
      </c>
    </row>
    <row r="32">
      <c r="A32" s="3" t="inlineStr">
        <is>
          <t>AFS Securities</t>
        </is>
      </c>
      <c r="B32" s="4" t="n">
        <v>62860</v>
      </c>
      <c r="C32" s="4" t="n">
        <v>62199</v>
      </c>
    </row>
    <row r="33">
      <c r="A33" s="3" t="inlineStr">
        <is>
          <t>HTM securities</t>
        </is>
      </c>
      <c r="B33" s="4" t="n">
        <v>0</v>
      </c>
      <c r="C33" s="4" t="n">
        <v>0</v>
      </c>
    </row>
    <row r="34">
      <c r="A34" s="3" t="inlineStr">
        <is>
          <t>Loans</t>
        </is>
      </c>
      <c r="B34" s="4" t="n">
        <v>0</v>
      </c>
      <c r="C34" s="4" t="n">
        <v>0</v>
      </c>
    </row>
    <row r="35">
      <c r="A35" s="3" t="inlineStr">
        <is>
          <t>Total assets</t>
        </is>
      </c>
      <c r="B35" s="4" t="n">
        <v>166760</v>
      </c>
      <c r="C35" s="4" t="n">
        <v>196867</v>
      </c>
    </row>
    <row r="36">
      <c r="A36" s="3" t="inlineStr">
        <is>
          <t>Federal Reserve Discount Window | Asset Pledged as Collateral [Member]</t>
        </is>
      </c>
      <c r="B36" s="3" t="inlineStr">
        <is>
          <t xml:space="preserve"> </t>
        </is>
      </c>
      <c r="C36" s="3" t="inlineStr">
        <is>
          <t xml:space="preserve"> </t>
        </is>
      </c>
    </row>
    <row r="37">
      <c r="A37" s="3" t="inlineStr">
        <is>
          <t>Cash</t>
        </is>
      </c>
      <c r="B37" s="4" t="n">
        <v>0</v>
      </c>
      <c r="C37" s="4" t="n">
        <v>0</v>
      </c>
    </row>
    <row r="38">
      <c r="A38" s="3" t="inlineStr">
        <is>
          <t>AFS Securities</t>
        </is>
      </c>
      <c r="B38" s="4" t="n">
        <v>0</v>
      </c>
      <c r="C38" s="4" t="n">
        <v>0</v>
      </c>
    </row>
    <row r="39">
      <c r="A39" s="3" t="inlineStr">
        <is>
          <t>HTM securities</t>
        </is>
      </c>
      <c r="B39" s="4" t="n">
        <v>0</v>
      </c>
      <c r="C39" s="4" t="n">
        <v>0</v>
      </c>
    </row>
    <row r="40">
      <c r="A40" s="3" t="inlineStr">
        <is>
          <t>Loans</t>
        </is>
      </c>
      <c r="B40" s="4" t="n">
        <v>4080175</v>
      </c>
      <c r="C40" s="4" t="n">
        <v>4358701</v>
      </c>
    </row>
    <row r="41">
      <c r="A41" s="3" t="inlineStr">
        <is>
          <t>Total assets</t>
        </is>
      </c>
      <c r="B41" s="4" t="n">
        <v>4080175</v>
      </c>
      <c r="C41" s="4" t="n">
        <v>4358701</v>
      </c>
    </row>
    <row r="42">
      <c r="A42" s="3" t="inlineStr">
        <is>
          <t>Other purposes | Asset Pledged as Collateral [Member]</t>
        </is>
      </c>
      <c r="B42" s="3" t="inlineStr">
        <is>
          <t xml:space="preserve"> </t>
        </is>
      </c>
      <c r="C42" s="3" t="inlineStr">
        <is>
          <t xml:space="preserve"> </t>
        </is>
      </c>
    </row>
    <row r="43">
      <c r="A43" s="3" t="inlineStr">
        <is>
          <t>Cash</t>
        </is>
      </c>
      <c r="B43" s="4" t="n">
        <v>0</v>
      </c>
      <c r="C43" s="4" t="n">
        <v>0</v>
      </c>
    </row>
    <row r="44">
      <c r="A44" s="3" t="inlineStr">
        <is>
          <t>AFS Securities</t>
        </is>
      </c>
      <c r="B44" s="4" t="n">
        <v>18041</v>
      </c>
      <c r="C44" s="4" t="n">
        <v>18713</v>
      </c>
    </row>
    <row r="45">
      <c r="A45" s="3" t="inlineStr">
        <is>
          <t>HTM securities</t>
        </is>
      </c>
      <c r="B45" s="4" t="n">
        <v>0</v>
      </c>
      <c r="C45" s="4" t="n">
        <v>0</v>
      </c>
    </row>
    <row r="46">
      <c r="A46" s="3" t="inlineStr">
        <is>
          <t>Loans</t>
        </is>
      </c>
      <c r="B46" s="4" t="n">
        <v>0</v>
      </c>
      <c r="C46" s="4" t="n">
        <v>0</v>
      </c>
    </row>
    <row r="47">
      <c r="A47" s="3" t="inlineStr">
        <is>
          <t>Total assets</t>
        </is>
      </c>
      <c r="B47" s="6" t="n">
        <v>18041</v>
      </c>
      <c r="C47" s="6" t="n">
        <v>18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he Derivatives) (Details) - USD ($) $ in Thousands</t>
        </is>
      </c>
      <c r="B1" s="2" t="inlineStr">
        <is>
          <t>Mar. 31, 2025</t>
        </is>
      </c>
      <c r="C1" s="2" t="inlineStr">
        <is>
          <t>Dec. 31, 2024</t>
        </is>
      </c>
    </row>
    <row r="2">
      <c r="A2" s="5" t="inlineStr">
        <is>
          <t>Summary of the derivatives</t>
        </is>
      </c>
      <c r="B2" s="3" t="inlineStr">
        <is>
          <t xml:space="preserve"> </t>
        </is>
      </c>
      <c r="C2" s="3" t="inlineStr">
        <is>
          <t xml:space="preserve"> </t>
        </is>
      </c>
    </row>
    <row r="3">
      <c r="A3" s="3" t="inlineStr">
        <is>
          <t>Asset</t>
        </is>
      </c>
      <c r="B3" s="6" t="n">
        <v>94883</v>
      </c>
      <c r="C3" s="6" t="n">
        <v>97445</v>
      </c>
    </row>
    <row r="4">
      <c r="A4" s="3" t="inlineStr">
        <is>
          <t>Derivative Asset, Statement of Financial Position [Extensible Enumeration]</t>
        </is>
      </c>
      <c r="B4" s="3" t="inlineStr">
        <is>
          <t>Other Assets</t>
        </is>
      </c>
      <c r="C4" s="3" t="inlineStr">
        <is>
          <t>Other Assets</t>
        </is>
      </c>
    </row>
    <row r="5">
      <c r="A5" s="3" t="inlineStr">
        <is>
          <t>Liabilities</t>
        </is>
      </c>
      <c r="B5" s="6" t="n">
        <v>176420</v>
      </c>
      <c r="C5" s="6" t="n">
        <v>199548</v>
      </c>
    </row>
    <row r="6">
      <c r="A6" s="3" t="inlineStr">
        <is>
          <t>Derivative Liability, Statement of Financial Position [Extensible Enumeration]</t>
        </is>
      </c>
      <c r="B6" s="3" t="inlineStr">
        <is>
          <t>Other Liabilities</t>
        </is>
      </c>
      <c r="C6" s="3" t="inlineStr">
        <is>
          <t>Other Liabilities</t>
        </is>
      </c>
    </row>
    <row r="7">
      <c r="A7" s="3" t="inlineStr">
        <is>
          <t>Cash collateral</t>
        </is>
      </c>
      <c r="B7" s="3" t="inlineStr">
        <is>
          <t xml:space="preserve"> </t>
        </is>
      </c>
      <c r="C7" s="3" t="inlineStr">
        <is>
          <t xml:space="preserve"> </t>
        </is>
      </c>
    </row>
    <row r="8">
      <c r="A8" s="5" t="inlineStr">
        <is>
          <t>Summary of the derivatives</t>
        </is>
      </c>
      <c r="B8" s="3" t="inlineStr">
        <is>
          <t xml:space="preserve"> </t>
        </is>
      </c>
      <c r="C8" s="3" t="inlineStr">
        <is>
          <t xml:space="preserve"> </t>
        </is>
      </c>
    </row>
    <row r="9">
      <c r="A9" s="3" t="inlineStr">
        <is>
          <t>Derivative, amount</t>
        </is>
      </c>
      <c r="B9" s="6" t="n">
        <v>0</v>
      </c>
      <c r="C9" s="6" t="n">
        <v>0</v>
      </c>
    </row>
    <row r="10">
      <c r="A10" s="3" t="inlineStr">
        <is>
          <t>Cash collateral (received)/pledged Assets</t>
        </is>
      </c>
      <c r="B10" s="4" t="n">
        <v>-15787</v>
      </c>
      <c r="C10" s="4" t="n">
        <v>-15685</v>
      </c>
    </row>
    <row r="11">
      <c r="A11" s="3" t="inlineStr">
        <is>
          <t>Cash collateral (received)/pledged Liabilities</t>
        </is>
      </c>
      <c r="B11" s="4" t="n">
        <v>0</v>
      </c>
      <c r="C11" s="4" t="n">
        <v>0</v>
      </c>
    </row>
    <row r="12">
      <c r="A12" s="3" t="inlineStr">
        <is>
          <t>Interest rate contracts | Not Designated as Hedging Instrument [Member]</t>
        </is>
      </c>
      <c r="B12" s="3" t="inlineStr">
        <is>
          <t xml:space="preserve"> </t>
        </is>
      </c>
      <c r="C12" s="3" t="inlineStr">
        <is>
          <t xml:space="preserve"> </t>
        </is>
      </c>
    </row>
    <row r="13">
      <c r="A13" s="5" t="inlineStr">
        <is>
          <t>Summary of the derivatives</t>
        </is>
      </c>
      <c r="B13" s="3" t="inlineStr">
        <is>
          <t xml:space="preserve"> </t>
        </is>
      </c>
      <c r="C13" s="3" t="inlineStr">
        <is>
          <t xml:space="preserve"> </t>
        </is>
      </c>
    </row>
    <row r="14">
      <c r="A14" s="3" t="inlineStr">
        <is>
          <t>Derivative, amount</t>
        </is>
      </c>
      <c r="B14" s="4" t="n">
        <v>7841821</v>
      </c>
      <c r="C14" s="4" t="n">
        <v>7529494</v>
      </c>
    </row>
    <row r="15">
      <c r="A15" s="3" t="inlineStr">
        <is>
          <t>Asset</t>
        </is>
      </c>
      <c r="B15" s="4" t="n">
        <v>92087</v>
      </c>
      <c r="C15" s="4" t="n">
        <v>94772</v>
      </c>
    </row>
    <row r="16">
      <c r="A16" s="3" t="inlineStr">
        <is>
          <t>Liabilities</t>
        </is>
      </c>
      <c r="B16" s="4" t="n">
        <v>172498</v>
      </c>
      <c r="C16" s="4" t="n">
        <v>192683</v>
      </c>
    </row>
    <row r="17">
      <c r="A17" s="3" t="inlineStr">
        <is>
          <t>Foreign exchange derivative contracts | Not Designated as Hedging Instrument [Member]</t>
        </is>
      </c>
      <c r="B17" s="3" t="inlineStr">
        <is>
          <t xml:space="preserve"> </t>
        </is>
      </c>
      <c r="C17" s="3" t="inlineStr">
        <is>
          <t xml:space="preserve"> </t>
        </is>
      </c>
    </row>
    <row r="18">
      <c r="A18" s="5" t="inlineStr">
        <is>
          <t>Summary of the derivatives</t>
        </is>
      </c>
      <c r="B18" s="3" t="inlineStr">
        <is>
          <t xml:space="preserve"> </t>
        </is>
      </c>
      <c r="C18" s="3" t="inlineStr">
        <is>
          <t xml:space="preserve"> </t>
        </is>
      </c>
    </row>
    <row r="19">
      <c r="A19" s="3" t="inlineStr">
        <is>
          <t>Derivative, amount</t>
        </is>
      </c>
      <c r="B19" s="4" t="n">
        <v>17271</v>
      </c>
      <c r="C19" s="4" t="n">
        <v>12449</v>
      </c>
    </row>
    <row r="20">
      <c r="A20" s="3" t="inlineStr">
        <is>
          <t>Asset</t>
        </is>
      </c>
      <c r="B20" s="4" t="n">
        <v>23</v>
      </c>
      <c r="C20" s="4" t="n">
        <v>47</v>
      </c>
    </row>
    <row r="21">
      <c r="A21" s="3" t="inlineStr">
        <is>
          <t>Liabilities</t>
        </is>
      </c>
      <c r="B21" s="4" t="n">
        <v>753</v>
      </c>
      <c r="C21" s="4" t="n">
        <v>398</v>
      </c>
    </row>
    <row r="22">
      <c r="A22" s="3" t="inlineStr">
        <is>
          <t>Cash Flow Hedging [Member] | Designated as Hedging Instrument [Member]</t>
        </is>
      </c>
      <c r="B22" s="3" t="inlineStr">
        <is>
          <t xml:space="preserve"> </t>
        </is>
      </c>
      <c r="C22" s="3" t="inlineStr">
        <is>
          <t xml:space="preserve"> </t>
        </is>
      </c>
    </row>
    <row r="23">
      <c r="A23" s="5" t="inlineStr">
        <is>
          <t>Summary of the derivatives</t>
        </is>
      </c>
      <c r="B23" s="3" t="inlineStr">
        <is>
          <t xml:space="preserve"> </t>
        </is>
      </c>
      <c r="C23" s="3" t="inlineStr">
        <is>
          <t xml:space="preserve"> </t>
        </is>
      </c>
    </row>
    <row r="24">
      <c r="A24" s="3" t="inlineStr">
        <is>
          <t>Derivative, amount</t>
        </is>
      </c>
      <c r="B24" s="4" t="n">
        <v>900000</v>
      </c>
      <c r="C24" s="4" t="n">
        <v>900000</v>
      </c>
    </row>
    <row r="25">
      <c r="A25" s="3" t="inlineStr">
        <is>
          <t>Asset</t>
        </is>
      </c>
      <c r="B25" s="4" t="n">
        <v>865</v>
      </c>
      <c r="C25" s="4" t="n">
        <v>0</v>
      </c>
    </row>
    <row r="26">
      <c r="A26" s="3" t="inlineStr">
        <is>
          <t>Liabilities</t>
        </is>
      </c>
      <c r="B26" s="4" t="n">
        <v>3169</v>
      </c>
      <c r="C26" s="4" t="n">
        <v>6467</v>
      </c>
    </row>
    <row r="27">
      <c r="A27" s="3" t="inlineStr">
        <is>
          <t>Fair Value Hedging [Member] | Loans [Member] | Designated as Hedging Instrument [Member]</t>
        </is>
      </c>
      <c r="B27" s="3" t="inlineStr">
        <is>
          <t xml:space="preserve"> </t>
        </is>
      </c>
      <c r="C27" s="3" t="inlineStr">
        <is>
          <t xml:space="preserve"> </t>
        </is>
      </c>
    </row>
    <row r="28">
      <c r="A28" s="5" t="inlineStr">
        <is>
          <t>Summary of the derivatives</t>
        </is>
      </c>
      <c r="B28" s="3" t="inlineStr">
        <is>
          <t xml:space="preserve"> </t>
        </is>
      </c>
      <c r="C28" s="3" t="inlineStr">
        <is>
          <t xml:space="preserve"> </t>
        </is>
      </c>
    </row>
    <row r="29">
      <c r="A29" s="3" t="inlineStr">
        <is>
          <t>Derivative, amount</t>
        </is>
      </c>
      <c r="B29" s="4" t="n">
        <v>71530</v>
      </c>
      <c r="C29" s="4" t="n">
        <v>72807</v>
      </c>
    </row>
    <row r="30">
      <c r="A30" s="3" t="inlineStr">
        <is>
          <t>Asset</t>
        </is>
      </c>
      <c r="B30" s="4" t="n">
        <v>1119</v>
      </c>
      <c r="C30" s="4" t="n">
        <v>1469</v>
      </c>
    </row>
    <row r="31">
      <c r="A31" s="3" t="inlineStr">
        <is>
          <t>Liabilities</t>
        </is>
      </c>
      <c r="B31" s="4" t="n">
        <v>0</v>
      </c>
      <c r="C31" s="4" t="n">
        <v>0</v>
      </c>
    </row>
    <row r="32">
      <c r="A32" s="3" t="inlineStr">
        <is>
          <t>Fair Value Hedging [Member] | Securities | Designated as Hedging Instrument [Member]</t>
        </is>
      </c>
      <c r="B32" s="3" t="inlineStr">
        <is>
          <t xml:space="preserve"> </t>
        </is>
      </c>
      <c r="C32" s="3" t="inlineStr">
        <is>
          <t xml:space="preserve"> </t>
        </is>
      </c>
    </row>
    <row r="33">
      <c r="A33" s="5" t="inlineStr">
        <is>
          <t>Summary of the derivatives</t>
        </is>
      </c>
      <c r="B33" s="3" t="inlineStr">
        <is>
          <t xml:space="preserve"> </t>
        </is>
      </c>
      <c r="C33" s="3" t="inlineStr">
        <is>
          <t xml:space="preserve"> </t>
        </is>
      </c>
    </row>
    <row r="34">
      <c r="A34" s="3" t="inlineStr">
        <is>
          <t>Derivative, amount</t>
        </is>
      </c>
      <c r="B34" s="4" t="n">
        <v>50000</v>
      </c>
      <c r="C34" s="4" t="n">
        <v>50000</v>
      </c>
    </row>
    <row r="35">
      <c r="A35" s="3" t="inlineStr">
        <is>
          <t>Asset</t>
        </is>
      </c>
      <c r="B35" s="4" t="n">
        <v>789</v>
      </c>
      <c r="C35" s="4" t="n">
        <v>1157</v>
      </c>
    </row>
    <row r="36">
      <c r="A36" s="3" t="inlineStr">
        <is>
          <t>Liabilities</t>
        </is>
      </c>
      <c r="B36" s="6" t="n">
        <v>0</v>
      </c>
      <c r="C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ummary of the Carrying Value of the Company's Hedged Assets in Fair Value Hedges) (Details) - USD ($) $ in Thousands</t>
        </is>
      </c>
      <c r="B1" s="2" t="inlineStr">
        <is>
          <t>3 Months Ended</t>
        </is>
      </c>
      <c r="C1" s="2" t="inlineStr">
        <is>
          <t>12 Months Ended</t>
        </is>
      </c>
    </row>
    <row r="2">
      <c r="B2" s="2" t="inlineStr">
        <is>
          <t>Mar. 31, 2025</t>
        </is>
      </c>
      <c r="C2" s="2" t="inlineStr">
        <is>
          <t>Dec. 31, 2024</t>
        </is>
      </c>
    </row>
    <row r="3">
      <c r="A3" s="5" t="inlineStr">
        <is>
          <t>Derivative [Line Items]</t>
        </is>
      </c>
      <c r="B3" s="3" t="inlineStr">
        <is>
          <t xml:space="preserve"> </t>
        </is>
      </c>
      <c r="C3" s="3" t="inlineStr">
        <is>
          <t xml:space="preserve"> </t>
        </is>
      </c>
    </row>
    <row r="4">
      <c r="A4" s="3" t="inlineStr">
        <is>
          <t>Carrying Amount of Hedged Asset/(Liabilities)</t>
        </is>
      </c>
      <c r="B4" s="6" t="n">
        <v>50000</v>
      </c>
      <c r="C4" s="6" t="n">
        <v>50000</v>
      </c>
    </row>
    <row r="5">
      <c r="A5" s="3" t="inlineStr">
        <is>
          <t>Available-for-Sale Securities [Member]</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arrying Amount of Hedged Asset/(Liabilities)</t>
        </is>
      </c>
      <c r="B7" s="4" t="n">
        <v>71739</v>
      </c>
      <c r="C7" s="4" t="n">
        <v>73603</v>
      </c>
    </row>
    <row r="8">
      <c r="A8" s="3" t="inlineStr">
        <is>
          <t>Cumulative Amount of Basis Adjustments Included in the Carrying Amount of the Hedged Asset/(Liabilities)</t>
        </is>
      </c>
      <c r="B8" s="4" t="n">
        <v>-777</v>
      </c>
      <c r="C8" s="4" t="n">
        <v>-1150</v>
      </c>
    </row>
    <row r="9">
      <c r="A9" s="3" t="inlineStr">
        <is>
          <t>Loans [Member]</t>
        </is>
      </c>
      <c r="B9" s="3" t="inlineStr">
        <is>
          <t xml:space="preserve"> </t>
        </is>
      </c>
      <c r="C9" s="3" t="inlineStr">
        <is>
          <t xml:space="preserve"> </t>
        </is>
      </c>
    </row>
    <row r="10">
      <c r="A10" s="5" t="inlineStr">
        <is>
          <t>Derivative [Line Items]</t>
        </is>
      </c>
      <c r="B10" s="3" t="inlineStr">
        <is>
          <t xml:space="preserve"> </t>
        </is>
      </c>
      <c r="C10" s="3" t="inlineStr">
        <is>
          <t xml:space="preserve"> </t>
        </is>
      </c>
    </row>
    <row r="11">
      <c r="A11" s="3" t="inlineStr">
        <is>
          <t>Carrying Amount of Hedged Asset/(Liabilities)</t>
        </is>
      </c>
      <c r="B11" s="4" t="n">
        <v>71530</v>
      </c>
      <c r="C11" s="4" t="n">
        <v>72807</v>
      </c>
    </row>
    <row r="12">
      <c r="A12" s="3" t="inlineStr">
        <is>
          <t>Cumulative Amount of Basis Adjustments Included in the Carrying Amount of the Hedged Asset/(Liabilities)</t>
        </is>
      </c>
      <c r="B12" s="4" t="n">
        <v>-8795</v>
      </c>
      <c r="C12" s="4" t="n">
        <v>-10063</v>
      </c>
    </row>
    <row r="13">
      <c r="A13" s="3" t="inlineStr">
        <is>
          <t>Fair value of aggregate notional amount of the hedged items, unrealized gain (loss)</t>
        </is>
      </c>
      <c r="B13" s="6" t="n">
        <v>8900</v>
      </c>
      <c r="C13" s="6" t="n">
        <v>10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29" customWidth="1" min="2" max="2"/>
    <col width="32" customWidth="1" min="3" max="3"/>
    <col width="80" customWidth="1" min="4" max="4"/>
    <col width="34" customWidth="1" min="5" max="5"/>
    <col width="34" customWidth="1" min="6" max="6"/>
    <col width="21" customWidth="1" min="7" max="7"/>
  </cols>
  <sheetData>
    <row r="1">
      <c r="A1" s="1" t="inlineStr">
        <is>
          <t>STOCKHOLDERS' EQUITY (Narrative) (Details) $ / shares in Units, $ in Thousands</t>
        </is>
      </c>
      <c r="E1" s="2" t="inlineStr">
        <is>
          <t>3 Months Ended</t>
        </is>
      </c>
    </row>
    <row r="2">
      <c r="B2" s="2" t="inlineStr">
        <is>
          <t>Apr. 01, 2025 USD ($) shares</t>
        </is>
      </c>
      <c r="C2" s="2" t="inlineStr">
        <is>
          <t>Oct. 21, 2024 $ / shares shares</t>
        </is>
      </c>
      <c r="D2" s="2" t="inlineStr">
        <is>
          <t>Jun. 09, 2020 $ / shares shares</t>
        </is>
      </c>
      <c r="E2" s="2" t="inlineStr">
        <is>
          <t>Mar. 31, 2025 USD ($) item shares</t>
        </is>
      </c>
      <c r="F2" s="2" t="inlineStr">
        <is>
          <t>Mar. 31, 2024 USD ($) item shares</t>
        </is>
      </c>
      <c r="G2" s="2" t="inlineStr">
        <is>
          <t>Dec. 31, 2024 shares</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500000</v>
      </c>
      <c r="F4" s="3" t="inlineStr">
        <is>
          <t xml:space="preserve"> </t>
        </is>
      </c>
      <c r="G4" s="4" t="n">
        <v>500000</v>
      </c>
    </row>
    <row r="5">
      <c r="A5" s="3" t="inlineStr">
        <is>
          <t>Proceeds for issuance of common stock | $</t>
        </is>
      </c>
      <c r="B5" s="3" t="inlineStr">
        <is>
          <t xml:space="preserve"> </t>
        </is>
      </c>
      <c r="C5" s="3" t="inlineStr">
        <is>
          <t xml:space="preserve"> </t>
        </is>
      </c>
      <c r="D5" s="3" t="inlineStr">
        <is>
          <t xml:space="preserve"> </t>
        </is>
      </c>
      <c r="E5" s="6" t="n">
        <v>0</v>
      </c>
      <c r="F5" s="6" t="n">
        <v>227</v>
      </c>
      <c r="G5" s="3" t="inlineStr">
        <is>
          <t xml:space="preserve"> </t>
        </is>
      </c>
    </row>
    <row r="6">
      <c r="A6" s="3" t="inlineStr">
        <is>
          <t>Dilutive effect of equity forwards</t>
        </is>
      </c>
      <c r="B6" s="3" t="inlineStr">
        <is>
          <t xml:space="preserve"> </t>
        </is>
      </c>
      <c r="C6" s="3" t="inlineStr">
        <is>
          <t xml:space="preserve"> </t>
        </is>
      </c>
      <c r="D6" s="3" t="inlineStr">
        <is>
          <t xml:space="preserve"> </t>
        </is>
      </c>
      <c r="E6" s="4" t="n">
        <v>851000</v>
      </c>
      <c r="F6" s="4" t="n">
        <v>0</v>
      </c>
      <c r="G6" s="3" t="inlineStr">
        <is>
          <t xml:space="preserve"> </t>
        </is>
      </c>
    </row>
    <row r="7">
      <c r="A7" s="3" t="inlineStr">
        <is>
          <t>Number of active share repurchase programs | item</t>
        </is>
      </c>
      <c r="B7" s="3" t="inlineStr">
        <is>
          <t xml:space="preserve"> </t>
        </is>
      </c>
      <c r="C7" s="3" t="inlineStr">
        <is>
          <t xml:space="preserve"> </t>
        </is>
      </c>
      <c r="D7" s="3" t="inlineStr">
        <is>
          <t xml:space="preserve"> </t>
        </is>
      </c>
      <c r="E7" s="4" t="n">
        <v>0</v>
      </c>
      <c r="F7" s="4" t="n">
        <v>0</v>
      </c>
      <c r="G7" s="3" t="inlineStr">
        <is>
          <t xml:space="preserve"> </t>
        </is>
      </c>
    </row>
    <row r="8">
      <c r="A8" s="3" t="inlineStr">
        <is>
          <t>Preferred stock, shares outstanding</t>
        </is>
      </c>
      <c r="B8" s="3" t="inlineStr">
        <is>
          <t xml:space="preserve"> </t>
        </is>
      </c>
      <c r="C8" s="3" t="inlineStr">
        <is>
          <t xml:space="preserve"> </t>
        </is>
      </c>
      <c r="D8" s="3" t="inlineStr">
        <is>
          <t xml:space="preserve"> </t>
        </is>
      </c>
      <c r="E8" s="4" t="n">
        <v>17250</v>
      </c>
      <c r="F8" s="3" t="inlineStr">
        <is>
          <t xml:space="preserve"> </t>
        </is>
      </c>
      <c r="G8" s="4" t="n">
        <v>17250</v>
      </c>
    </row>
    <row r="9">
      <c r="A9" s="3" t="inlineStr">
        <is>
          <t>Sandy Spring | Morgan Stanley &amp; Co.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issued and sold</t>
        </is>
      </c>
      <c r="B11" s="4" t="n">
        <v>11338028</v>
      </c>
      <c r="C11" s="4" t="n">
        <v>9859155</v>
      </c>
      <c r="D11" s="3" t="inlineStr">
        <is>
          <t xml:space="preserve"> </t>
        </is>
      </c>
      <c r="E11" s="3" t="inlineStr">
        <is>
          <t xml:space="preserve"> </t>
        </is>
      </c>
      <c r="F11" s="3" t="inlineStr">
        <is>
          <t xml:space="preserve"> </t>
        </is>
      </c>
      <c r="G11" s="3" t="inlineStr">
        <is>
          <t xml:space="preserve"> </t>
        </is>
      </c>
    </row>
    <row r="12">
      <c r="A12" s="3" t="inlineStr">
        <is>
          <t>Underwriter granted option period</t>
        </is>
      </c>
      <c r="B12" s="3" t="inlineStr">
        <is>
          <t xml:space="preserve"> </t>
        </is>
      </c>
      <c r="C12" s="3" t="inlineStr">
        <is>
          <t>30 days</t>
        </is>
      </c>
      <c r="D12" s="3" t="inlineStr">
        <is>
          <t xml:space="preserve"> </t>
        </is>
      </c>
      <c r="E12" s="3" t="inlineStr">
        <is>
          <t xml:space="preserve"> </t>
        </is>
      </c>
      <c r="F12" s="3" t="inlineStr">
        <is>
          <t xml:space="preserve"> </t>
        </is>
      </c>
      <c r="G12" s="3" t="inlineStr">
        <is>
          <t xml:space="preserve"> </t>
        </is>
      </c>
    </row>
    <row r="13">
      <c r="A13" s="3" t="inlineStr">
        <is>
          <t>Proceeds for issuance of common stock | $</t>
        </is>
      </c>
      <c r="B13" s="6" t="n">
        <v>38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lutive effect of equity forwards</t>
        </is>
      </c>
      <c r="B14" s="3" t="inlineStr">
        <is>
          <t xml:space="preserve"> </t>
        </is>
      </c>
      <c r="C14" s="3" t="inlineStr">
        <is>
          <t xml:space="preserve"> </t>
        </is>
      </c>
      <c r="D14" s="3" t="inlineStr">
        <is>
          <t xml:space="preserve"> </t>
        </is>
      </c>
      <c r="E14" s="4" t="n">
        <v>495549</v>
      </c>
      <c r="F14" s="3" t="inlineStr">
        <is>
          <t xml:space="preserve"> </t>
        </is>
      </c>
      <c r="G14" s="3" t="inlineStr">
        <is>
          <t xml:space="preserve"> </t>
        </is>
      </c>
    </row>
    <row r="15">
      <c r="A15" s="3" t="inlineStr">
        <is>
          <t>Number of stocks option, granted</t>
        </is>
      </c>
      <c r="B15" s="3" t="inlineStr">
        <is>
          <t xml:space="preserve"> </t>
        </is>
      </c>
      <c r="C15" s="4" t="n">
        <v>1478873</v>
      </c>
      <c r="D15" s="3" t="inlineStr">
        <is>
          <t xml:space="preserve"> </t>
        </is>
      </c>
      <c r="E15" s="3" t="inlineStr">
        <is>
          <t xml:space="preserve"> </t>
        </is>
      </c>
      <c r="F15" s="3" t="inlineStr">
        <is>
          <t xml:space="preserve"> </t>
        </is>
      </c>
      <c r="G15" s="3" t="inlineStr">
        <is>
          <t xml:space="preserve"> </t>
        </is>
      </c>
    </row>
    <row r="16">
      <c r="A16" s="3" t="inlineStr">
        <is>
          <t>Sandy Spring | Morgan Stanley &amp; Co. LLC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ale of price per share | $ / shares</t>
        </is>
      </c>
      <c r="B18" s="3" t="inlineStr">
        <is>
          <t xml:space="preserve"> </t>
        </is>
      </c>
      <c r="C18" s="14" t="n">
        <v>35.5</v>
      </c>
      <c r="D18" s="3" t="inlineStr">
        <is>
          <t xml:space="preserve"> </t>
        </is>
      </c>
      <c r="E18" s="3" t="inlineStr">
        <is>
          <t xml:space="preserve"> </t>
        </is>
      </c>
      <c r="F18" s="3" t="inlineStr">
        <is>
          <t xml:space="preserve"> </t>
        </is>
      </c>
      <c r="G18" s="3" t="inlineStr">
        <is>
          <t xml:space="preserve"> </t>
        </is>
      </c>
    </row>
    <row r="19">
      <c r="A19" s="3" t="inlineStr">
        <is>
          <t>Deposit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issued and sold</t>
        </is>
      </c>
      <c r="B21" s="3" t="inlineStr">
        <is>
          <t xml:space="preserve"> </t>
        </is>
      </c>
      <c r="C21" s="3" t="inlineStr">
        <is>
          <t xml:space="preserve"> </t>
        </is>
      </c>
      <c r="D21" s="4" t="n">
        <v>6900000</v>
      </c>
      <c r="E21" s="3" t="inlineStr">
        <is>
          <t xml:space="preserve"> </t>
        </is>
      </c>
      <c r="F21" s="3" t="inlineStr">
        <is>
          <t xml:space="preserve"> </t>
        </is>
      </c>
      <c r="G21" s="3" t="inlineStr">
        <is>
          <t xml:space="preserve"> </t>
        </is>
      </c>
    </row>
    <row r="22">
      <c r="A22" s="3" t="inlineStr">
        <is>
          <t>Number of shares to be purchased upon the exercise of options</t>
        </is>
      </c>
      <c r="B22" s="3" t="inlineStr">
        <is>
          <t xml:space="preserve"> </t>
        </is>
      </c>
      <c r="C22" s="3" t="inlineStr">
        <is>
          <t xml:space="preserve"> </t>
        </is>
      </c>
      <c r="D22" s="4" t="n">
        <v>900000</v>
      </c>
      <c r="E22" s="3" t="inlineStr">
        <is>
          <t xml:space="preserve"> </t>
        </is>
      </c>
      <c r="F22" s="3" t="inlineStr">
        <is>
          <t xml:space="preserve"> </t>
        </is>
      </c>
      <c r="G22" s="3" t="inlineStr">
        <is>
          <t xml:space="preserve"> </t>
        </is>
      </c>
    </row>
    <row r="23">
      <c r="A23" s="3" t="inlineStr">
        <is>
          <t>Preferred stock, liquidation preference (usd per share) | $ / shares</t>
        </is>
      </c>
      <c r="B23" s="3" t="inlineStr">
        <is>
          <t xml:space="preserve"> </t>
        </is>
      </c>
      <c r="C23" s="3" t="inlineStr">
        <is>
          <t xml:space="preserve"> </t>
        </is>
      </c>
      <c r="D23" s="6" t="n">
        <v>25</v>
      </c>
      <c r="E23" s="3" t="inlineStr">
        <is>
          <t xml:space="preserve"> </t>
        </is>
      </c>
      <c r="F23" s="3" t="inlineStr">
        <is>
          <t xml:space="preserve"> </t>
        </is>
      </c>
      <c r="G23" s="3" t="inlineStr">
        <is>
          <t xml:space="preserve"> </t>
        </is>
      </c>
    </row>
    <row r="24">
      <c r="A24" s="3" t="inlineStr">
        <is>
          <t>Series A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preferred stock represented by each depositary share</t>
        </is>
      </c>
      <c r="B26" s="3" t="inlineStr">
        <is>
          <t xml:space="preserve"> </t>
        </is>
      </c>
      <c r="C26" s="3" t="inlineStr">
        <is>
          <t xml:space="preserve"> </t>
        </is>
      </c>
      <c r="D26" s="3" t="inlineStr">
        <is>
          <t>each representing a 1/400th ownership interest in a share of its Series A preferred stock</t>
        </is>
      </c>
      <c r="E26" s="3" t="inlineStr">
        <is>
          <t xml:space="preserve"> </t>
        </is>
      </c>
      <c r="F26" s="3" t="inlineStr">
        <is>
          <t xml:space="preserve"> </t>
        </is>
      </c>
      <c r="G26" s="3" t="inlineStr">
        <is>
          <t xml:space="preserve"> </t>
        </is>
      </c>
    </row>
    <row r="27">
      <c r="A27" s="3" t="inlineStr">
        <is>
          <t>Preferred stock, liquidation preference (usd per share) | $ / shares</t>
        </is>
      </c>
      <c r="B27" s="3" t="inlineStr">
        <is>
          <t xml:space="preserve"> </t>
        </is>
      </c>
      <c r="C27" s="3" t="inlineStr">
        <is>
          <t xml:space="preserve"> </t>
        </is>
      </c>
      <c r="D27" s="6" t="n">
        <v>10000</v>
      </c>
      <c r="E27" s="3" t="inlineStr">
        <is>
          <t xml:space="preserve"> </t>
        </is>
      </c>
      <c r="F27" s="3" t="inlineStr">
        <is>
          <t xml:space="preserve"> </t>
        </is>
      </c>
      <c r="G27" s="3"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 in Accumulated Other Comprehensive Income) (Details) - USD ($) $ in Thousands</t>
        </is>
      </c>
      <c r="B1" s="2" t="inlineStr">
        <is>
          <t>3 Months Ended</t>
        </is>
      </c>
    </row>
    <row r="2">
      <c r="B2" s="2" t="inlineStr">
        <is>
          <t>Mar. 31, 2025</t>
        </is>
      </c>
      <c r="C2" s="2" t="inlineStr">
        <is>
          <t>Mar. 31, 2024</t>
        </is>
      </c>
    </row>
    <row r="3">
      <c r="A3" s="5" t="inlineStr">
        <is>
          <t>AOCI Attributable to Parent, Net of Tax [Roll Forward]</t>
        </is>
      </c>
      <c r="B3" s="3" t="inlineStr">
        <is>
          <t xml:space="preserve"> </t>
        </is>
      </c>
      <c r="C3" s="3" t="inlineStr">
        <is>
          <t xml:space="preserve"> </t>
        </is>
      </c>
    </row>
    <row r="4">
      <c r="A4" s="3" t="inlineStr">
        <is>
          <t>Beginning balance</t>
        </is>
      </c>
      <c r="B4" s="6" t="n">
        <v>3142879</v>
      </c>
      <c r="C4" s="6" t="n">
        <v>2556327</v>
      </c>
    </row>
    <row r="5">
      <c r="A5" s="3" t="inlineStr">
        <is>
          <t>Net current period other comprehensive (loss) income</t>
        </is>
      </c>
      <c r="B5" s="4" t="n">
        <v>25971</v>
      </c>
      <c r="C5" s="4" t="n">
        <v>-30949</v>
      </c>
    </row>
    <row r="6">
      <c r="A6" s="3" t="inlineStr">
        <is>
          <t>Ending balance</t>
        </is>
      </c>
      <c r="B6" s="4" t="n">
        <v>3185216</v>
      </c>
      <c r="C6" s="4" t="n">
        <v>2548928</v>
      </c>
    </row>
    <row r="7">
      <c r="A7" s="3" t="inlineStr">
        <is>
          <t>AOCI, Accumulated Gain (Loss), Debt Securities, Available-for-Sale, Parent [Member]</t>
        </is>
      </c>
      <c r="B7" s="3" t="inlineStr">
        <is>
          <t xml:space="preserve"> </t>
        </is>
      </c>
      <c r="C7" s="3" t="inlineStr">
        <is>
          <t xml:space="preserve"> </t>
        </is>
      </c>
    </row>
    <row r="8">
      <c r="A8" s="5" t="inlineStr">
        <is>
          <t>AOCI Attributable to Parent, Net of Tax [Roll Forward]</t>
        </is>
      </c>
      <c r="B8" s="3" t="inlineStr">
        <is>
          <t xml:space="preserve"> </t>
        </is>
      </c>
      <c r="C8" s="3" t="inlineStr">
        <is>
          <t xml:space="preserve"> </t>
        </is>
      </c>
    </row>
    <row r="9">
      <c r="A9" s="3" t="inlineStr">
        <is>
          <t>Beginning balance</t>
        </is>
      </c>
      <c r="B9" s="4" t="n">
        <v>-317142</v>
      </c>
      <c r="C9" s="4" t="n">
        <v>-302532</v>
      </c>
    </row>
    <row r="10">
      <c r="A10" s="3" t="inlineStr">
        <is>
          <t>Other comprehensive income (loss) before reclassification</t>
        </is>
      </c>
      <c r="B10" s="4" t="n">
        <v>15754</v>
      </c>
      <c r="C10" s="4" t="n">
        <v>-20501</v>
      </c>
    </row>
    <row r="11">
      <c r="A11" s="3" t="inlineStr">
        <is>
          <t>Amounts reclassified from AOCI into earnings</t>
        </is>
      </c>
      <c r="B11" s="4" t="n">
        <v>81</v>
      </c>
      <c r="C11" s="4" t="n">
        <v>-2</v>
      </c>
    </row>
    <row r="12">
      <c r="A12" s="3" t="inlineStr">
        <is>
          <t>Net current period other comprehensive (loss) income</t>
        </is>
      </c>
      <c r="B12" s="4" t="n">
        <v>15835</v>
      </c>
      <c r="C12" s="4" t="n">
        <v>-20503</v>
      </c>
    </row>
    <row r="13">
      <c r="A13" s="3" t="inlineStr">
        <is>
          <t>Ending balance</t>
        </is>
      </c>
      <c r="B13" s="4" t="n">
        <v>-301307</v>
      </c>
      <c r="C13" s="4" t="n">
        <v>-323035</v>
      </c>
    </row>
    <row r="14">
      <c r="A14" s="3" t="inlineStr">
        <is>
          <t>Unrealized Gains (Losses) for AFS Securities Transferred to HTM</t>
        </is>
      </c>
      <c r="B14" s="3" t="inlineStr">
        <is>
          <t xml:space="preserve"> </t>
        </is>
      </c>
      <c r="C14" s="3" t="inlineStr">
        <is>
          <t xml:space="preserve"> </t>
        </is>
      </c>
    </row>
    <row r="15">
      <c r="A15" s="5" t="inlineStr">
        <is>
          <t>AOCI Attributable to Parent, Net of Tax [Roll Forward]</t>
        </is>
      </c>
      <c r="B15" s="3" t="inlineStr">
        <is>
          <t xml:space="preserve"> </t>
        </is>
      </c>
      <c r="C15" s="3" t="inlineStr">
        <is>
          <t xml:space="preserve"> </t>
        </is>
      </c>
    </row>
    <row r="16">
      <c r="A16" s="3" t="inlineStr">
        <is>
          <t>Beginning balance</t>
        </is>
      </c>
      <c r="B16" s="4" t="n">
        <v>0</v>
      </c>
      <c r="C16" s="4" t="n">
        <v>6</v>
      </c>
    </row>
    <row r="17">
      <c r="A17" s="3" t="inlineStr">
        <is>
          <t>Other comprehensive income (loss) before reclassification</t>
        </is>
      </c>
      <c r="B17" s="4" t="n">
        <v>0</v>
      </c>
      <c r="C17" s="4" t="n">
        <v>0</v>
      </c>
    </row>
    <row r="18">
      <c r="A18" s="3" t="inlineStr">
        <is>
          <t>Amounts reclassified from AOCI into earnings</t>
        </is>
      </c>
      <c r="B18" s="4" t="n">
        <v>0</v>
      </c>
      <c r="C18" s="4" t="n">
        <v>-2</v>
      </c>
    </row>
    <row r="19">
      <c r="A19" s="3" t="inlineStr">
        <is>
          <t>Net current period other comprehensive (loss) income</t>
        </is>
      </c>
      <c r="B19" s="4" t="n">
        <v>0</v>
      </c>
      <c r="C19" s="4" t="n">
        <v>-2</v>
      </c>
    </row>
    <row r="20">
      <c r="A20" s="3" t="inlineStr">
        <is>
          <t>Ending balance</t>
        </is>
      </c>
      <c r="B20" s="4" t="n">
        <v>0</v>
      </c>
      <c r="C20" s="4" t="n">
        <v>4</v>
      </c>
    </row>
    <row r="21">
      <c r="A21" s="3" t="inlineStr">
        <is>
          <t>Accumulated Gain (Loss), Net, Cash Flow Hedge, Parent [Member]</t>
        </is>
      </c>
      <c r="B21" s="3" t="inlineStr">
        <is>
          <t xml:space="preserve"> </t>
        </is>
      </c>
      <c r="C21" s="3" t="inlineStr">
        <is>
          <t xml:space="preserve"> </t>
        </is>
      </c>
    </row>
    <row r="22">
      <c r="A22" s="5" t="inlineStr">
        <is>
          <t>AOCI Attributable to Parent, Net of Tax [Roll Forward]</t>
        </is>
      </c>
      <c r="B22" s="3" t="inlineStr">
        <is>
          <t xml:space="preserve"> </t>
        </is>
      </c>
      <c r="C22" s="3" t="inlineStr">
        <is>
          <t xml:space="preserve"> </t>
        </is>
      </c>
    </row>
    <row r="23">
      <c r="A23" s="3" t="inlineStr">
        <is>
          <t>Beginning balance</t>
        </is>
      </c>
      <c r="B23" s="4" t="n">
        <v>-43078</v>
      </c>
      <c r="C23" s="4" t="n">
        <v>-42165</v>
      </c>
    </row>
    <row r="24">
      <c r="A24" s="3" t="inlineStr">
        <is>
          <t>Other comprehensive income (loss) before reclassification</t>
        </is>
      </c>
      <c r="B24" s="4" t="n">
        <v>10336</v>
      </c>
      <c r="C24" s="4" t="n">
        <v>-10253</v>
      </c>
    </row>
    <row r="25">
      <c r="A25" s="3" t="inlineStr">
        <is>
          <t>Amounts reclassified from AOCI into earnings</t>
        </is>
      </c>
      <c r="B25" s="4" t="n">
        <v>0</v>
      </c>
      <c r="C25" s="4" t="n">
        <v>0</v>
      </c>
    </row>
    <row r="26">
      <c r="A26" s="3" t="inlineStr">
        <is>
          <t>Net current period other comprehensive (loss) income</t>
        </is>
      </c>
      <c r="B26" s="4" t="n">
        <v>10336</v>
      </c>
      <c r="C26" s="4" t="n">
        <v>-10253</v>
      </c>
    </row>
    <row r="27">
      <c r="A27" s="3" t="inlineStr">
        <is>
          <t>Ending balance</t>
        </is>
      </c>
      <c r="B27" s="4" t="n">
        <v>-32742</v>
      </c>
      <c r="C27" s="4" t="n">
        <v>-52418</v>
      </c>
    </row>
    <row r="28">
      <c r="A28" s="3" t="inlineStr">
        <is>
          <t>Unrealized Gains (Losses) on BOLI</t>
        </is>
      </c>
      <c r="B28" s="3" t="inlineStr">
        <is>
          <t xml:space="preserve"> </t>
        </is>
      </c>
      <c r="C28" s="3" t="inlineStr">
        <is>
          <t xml:space="preserve"> </t>
        </is>
      </c>
    </row>
    <row r="29">
      <c r="A29" s="5" t="inlineStr">
        <is>
          <t>AOCI Attributable to Parent, Net of Tax [Roll Forward]</t>
        </is>
      </c>
      <c r="B29" s="3" t="inlineStr">
        <is>
          <t xml:space="preserve"> </t>
        </is>
      </c>
      <c r="C29" s="3" t="inlineStr">
        <is>
          <t xml:space="preserve"> </t>
        </is>
      </c>
    </row>
    <row r="30">
      <c r="A30" s="3" t="inlineStr">
        <is>
          <t>Beginning balance</t>
        </is>
      </c>
      <c r="B30" s="4" t="n">
        <v>534</v>
      </c>
      <c r="C30" s="4" t="n">
        <v>1342</v>
      </c>
    </row>
    <row r="31">
      <c r="A31" s="3" t="inlineStr">
        <is>
          <t>Other comprehensive income (loss) before reclassification</t>
        </is>
      </c>
      <c r="B31" s="4" t="n">
        <v>-10</v>
      </c>
      <c r="C31" s="4" t="n">
        <v>-16</v>
      </c>
    </row>
    <row r="32">
      <c r="A32" s="3" t="inlineStr">
        <is>
          <t>Amounts reclassified from AOCI into earnings</t>
        </is>
      </c>
      <c r="B32" s="4" t="n">
        <v>-190</v>
      </c>
      <c r="C32" s="4" t="n">
        <v>-175</v>
      </c>
    </row>
    <row r="33">
      <c r="A33" s="3" t="inlineStr">
        <is>
          <t>Net current period other comprehensive (loss) income</t>
        </is>
      </c>
      <c r="B33" s="4" t="n">
        <v>-200</v>
      </c>
      <c r="C33" s="4" t="n">
        <v>-191</v>
      </c>
    </row>
    <row r="34">
      <c r="A34" s="3" t="inlineStr">
        <is>
          <t>Ending balance</t>
        </is>
      </c>
      <c r="B34" s="4" t="n">
        <v>334</v>
      </c>
      <c r="C34" s="4" t="n">
        <v>1151</v>
      </c>
    </row>
    <row r="35">
      <c r="A35" s="3" t="inlineStr">
        <is>
          <t>AOCI Attributable to Parent [Member]</t>
        </is>
      </c>
      <c r="B35" s="3" t="inlineStr">
        <is>
          <t xml:space="preserve"> </t>
        </is>
      </c>
      <c r="C35" s="3" t="inlineStr">
        <is>
          <t xml:space="preserve"> </t>
        </is>
      </c>
    </row>
    <row r="36">
      <c r="A36" s="5" t="inlineStr">
        <is>
          <t>AOCI Attributable to Parent, Net of Tax [Roll Forward]</t>
        </is>
      </c>
      <c r="B36" s="3" t="inlineStr">
        <is>
          <t xml:space="preserve"> </t>
        </is>
      </c>
      <c r="C36" s="3" t="inlineStr">
        <is>
          <t xml:space="preserve"> </t>
        </is>
      </c>
    </row>
    <row r="37">
      <c r="A37" s="3" t="inlineStr">
        <is>
          <t>Beginning balance</t>
        </is>
      </c>
      <c r="B37" s="4" t="n">
        <v>-359686</v>
      </c>
      <c r="C37" s="4" t="n">
        <v>-343349</v>
      </c>
    </row>
    <row r="38">
      <c r="A38" s="3" t="inlineStr">
        <is>
          <t>Other comprehensive income (loss) before reclassification</t>
        </is>
      </c>
      <c r="B38" s="4" t="n">
        <v>26080</v>
      </c>
      <c r="C38" s="4" t="n">
        <v>-30770</v>
      </c>
    </row>
    <row r="39">
      <c r="A39" s="3" t="inlineStr">
        <is>
          <t>Amounts reclassified from AOCI into earnings</t>
        </is>
      </c>
      <c r="B39" s="4" t="n">
        <v>-109</v>
      </c>
      <c r="C39" s="4" t="n">
        <v>-179</v>
      </c>
    </row>
    <row r="40">
      <c r="A40" s="3" t="inlineStr">
        <is>
          <t>Net current period other comprehensive (loss) income</t>
        </is>
      </c>
      <c r="B40" s="4" t="n">
        <v>25971</v>
      </c>
      <c r="C40" s="4" t="n">
        <v>-30949</v>
      </c>
    </row>
    <row r="41">
      <c r="A41" s="3" t="inlineStr">
        <is>
          <t>Ending balance</t>
        </is>
      </c>
      <c r="B41" s="6" t="n">
        <v>-333715</v>
      </c>
      <c r="C41" s="6" t="n">
        <v>-37429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Securities available for sale, at fair value</t>
        </is>
      </c>
      <c r="B3" s="6" t="n">
        <v>2483835</v>
      </c>
      <c r="C3" s="6" t="n">
        <v>2442166</v>
      </c>
    </row>
    <row r="4">
      <c r="A4" s="3" t="inlineStr">
        <is>
          <t>Loans held for sale</t>
        </is>
      </c>
      <c r="B4" s="4" t="n">
        <v>9525</v>
      </c>
      <c r="C4" s="4" t="n">
        <v>9420</v>
      </c>
    </row>
    <row r="5">
      <c r="A5" s="3" t="inlineStr">
        <is>
          <t>Financial Derivatives</t>
        </is>
      </c>
      <c r="B5" s="4" t="n">
        <v>94883</v>
      </c>
      <c r="C5" s="4" t="n">
        <v>97445</v>
      </c>
    </row>
    <row r="6">
      <c r="A6" s="5" t="inlineStr">
        <is>
          <t>LIABILITIES</t>
        </is>
      </c>
      <c r="B6" s="3" t="inlineStr">
        <is>
          <t xml:space="preserve"> </t>
        </is>
      </c>
      <c r="C6" s="3" t="inlineStr">
        <is>
          <t xml:space="preserve"> </t>
        </is>
      </c>
    </row>
    <row r="7">
      <c r="A7" s="3" t="inlineStr">
        <is>
          <t>Financial Derivatives</t>
        </is>
      </c>
      <c r="B7" s="4" t="n">
        <v>176420</v>
      </c>
      <c r="C7" s="4" t="n">
        <v>199548</v>
      </c>
    </row>
    <row r="8">
      <c r="A8" s="3" t="inlineStr">
        <is>
          <t>Fair Value, Inputs, Level 1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Securities available for sale, at fair value</t>
        </is>
      </c>
      <c r="B10" s="4" t="n">
        <v>62860</v>
      </c>
      <c r="C10" s="4" t="n">
        <v>62199</v>
      </c>
    </row>
    <row r="11">
      <c r="A11" s="3" t="inlineStr">
        <is>
          <t>Loans held for sale</t>
        </is>
      </c>
      <c r="B11" s="4" t="n">
        <v>0</v>
      </c>
      <c r="C11" s="4" t="n">
        <v>0</v>
      </c>
    </row>
    <row r="12">
      <c r="A12" s="3" t="inlineStr">
        <is>
          <t>Financial Derivatives</t>
        </is>
      </c>
      <c r="B12" s="4" t="n">
        <v>0</v>
      </c>
      <c r="C12" s="4" t="n">
        <v>0</v>
      </c>
    </row>
    <row r="13">
      <c r="A13" s="5" t="inlineStr">
        <is>
          <t>LIABILITIES</t>
        </is>
      </c>
      <c r="B13" s="3" t="inlineStr">
        <is>
          <t xml:space="preserve"> </t>
        </is>
      </c>
      <c r="C13" s="3" t="inlineStr">
        <is>
          <t xml:space="preserve"> </t>
        </is>
      </c>
    </row>
    <row r="14">
      <c r="A14" s="3" t="inlineStr">
        <is>
          <t>Financial Derivatives</t>
        </is>
      </c>
      <c r="B14" s="4" t="n">
        <v>0</v>
      </c>
      <c r="C14" s="4" t="n">
        <v>0</v>
      </c>
    </row>
    <row r="15">
      <c r="A15" s="3" t="inlineStr">
        <is>
          <t>Fair Value, Inputs, Level 2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Securities available for sale, at fair value</t>
        </is>
      </c>
      <c r="B17" s="4" t="n">
        <v>2420975</v>
      </c>
      <c r="C17" s="4" t="n">
        <v>2379967</v>
      </c>
    </row>
    <row r="18">
      <c r="A18" s="3" t="inlineStr">
        <is>
          <t>Loans held for sale</t>
        </is>
      </c>
      <c r="B18" s="4" t="n">
        <v>9525</v>
      </c>
      <c r="C18" s="4" t="n">
        <v>9420</v>
      </c>
    </row>
    <row r="19">
      <c r="A19" s="3" t="inlineStr">
        <is>
          <t>Financial Derivatives</t>
        </is>
      </c>
      <c r="B19" s="4" t="n">
        <v>94883</v>
      </c>
      <c r="C19" s="4" t="n">
        <v>97445</v>
      </c>
    </row>
    <row r="20">
      <c r="A20" s="5" t="inlineStr">
        <is>
          <t>LIABILITIES</t>
        </is>
      </c>
      <c r="B20" s="3" t="inlineStr">
        <is>
          <t xml:space="preserve"> </t>
        </is>
      </c>
      <c r="C20" s="3" t="inlineStr">
        <is>
          <t xml:space="preserve"> </t>
        </is>
      </c>
    </row>
    <row r="21">
      <c r="A21" s="3" t="inlineStr">
        <is>
          <t>Financial Derivatives</t>
        </is>
      </c>
      <c r="B21" s="4" t="n">
        <v>176420</v>
      </c>
      <c r="C21" s="4" t="n">
        <v>199548</v>
      </c>
    </row>
    <row r="22">
      <c r="A22" s="3" t="inlineStr">
        <is>
          <t>Fair Value, Inputs, Level 3 [Member]</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Securities available for sale, at fair value</t>
        </is>
      </c>
      <c r="B24" s="4" t="n">
        <v>0</v>
      </c>
      <c r="C24" s="4" t="n">
        <v>0</v>
      </c>
    </row>
    <row r="25">
      <c r="A25" s="3" t="inlineStr">
        <is>
          <t>Loans held for sale</t>
        </is>
      </c>
      <c r="B25" s="4" t="n">
        <v>0</v>
      </c>
      <c r="C25" s="4" t="n">
        <v>0</v>
      </c>
    </row>
    <row r="26">
      <c r="A26" s="3" t="inlineStr">
        <is>
          <t>Financial Derivatives</t>
        </is>
      </c>
      <c r="B26" s="4" t="n">
        <v>0</v>
      </c>
      <c r="C26" s="4" t="n">
        <v>0</v>
      </c>
    </row>
    <row r="27">
      <c r="A27" s="5" t="inlineStr">
        <is>
          <t>LIABILITIES</t>
        </is>
      </c>
      <c r="B27" s="3" t="inlineStr">
        <is>
          <t xml:space="preserve"> </t>
        </is>
      </c>
      <c r="C27" s="3" t="inlineStr">
        <is>
          <t xml:space="preserve"> </t>
        </is>
      </c>
    </row>
    <row r="28">
      <c r="A28" s="3" t="inlineStr">
        <is>
          <t>Financial Derivatives</t>
        </is>
      </c>
      <c r="B28" s="4" t="n">
        <v>0</v>
      </c>
      <c r="C28" s="4" t="n">
        <v>0</v>
      </c>
    </row>
    <row r="29">
      <c r="A29" s="3" t="inlineStr">
        <is>
          <t>Fair Value, Recurring [Member]</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Loans held for sale</t>
        </is>
      </c>
      <c r="B31" s="4" t="n">
        <v>9525</v>
      </c>
      <c r="C31" s="4" t="n">
        <v>9420</v>
      </c>
    </row>
    <row r="32">
      <c r="A32" s="3" t="inlineStr">
        <is>
          <t>Financial Derivatives</t>
        </is>
      </c>
      <c r="B32" s="4" t="n">
        <v>94883</v>
      </c>
      <c r="C32" s="4" t="n">
        <v>97445</v>
      </c>
    </row>
    <row r="33">
      <c r="A33" s="5" t="inlineStr">
        <is>
          <t>LIABILITIES</t>
        </is>
      </c>
      <c r="B33" s="3" t="inlineStr">
        <is>
          <t xml:space="preserve"> </t>
        </is>
      </c>
      <c r="C33" s="3" t="inlineStr">
        <is>
          <t xml:space="preserve"> </t>
        </is>
      </c>
    </row>
    <row r="34">
      <c r="A34" s="3" t="inlineStr">
        <is>
          <t>Financial Derivatives</t>
        </is>
      </c>
      <c r="B34" s="4" t="n">
        <v>176420</v>
      </c>
      <c r="C34" s="4" t="n">
        <v>199548</v>
      </c>
    </row>
    <row r="35">
      <c r="A35" s="3" t="inlineStr">
        <is>
          <t>Fair Value, Recurring [Member] | Fair Value, Inputs, Level 1 [Member]</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Loans held for sale</t>
        </is>
      </c>
      <c r="B37" s="4" t="n">
        <v>0</v>
      </c>
      <c r="C37" s="4" t="n">
        <v>0</v>
      </c>
    </row>
    <row r="38">
      <c r="A38" s="3" t="inlineStr">
        <is>
          <t>Financial Derivatives</t>
        </is>
      </c>
      <c r="B38" s="4" t="n">
        <v>0</v>
      </c>
      <c r="C38" s="4" t="n">
        <v>0</v>
      </c>
    </row>
    <row r="39">
      <c r="A39" s="5" t="inlineStr">
        <is>
          <t>LIABILITIES</t>
        </is>
      </c>
      <c r="B39" s="3" t="inlineStr">
        <is>
          <t xml:space="preserve"> </t>
        </is>
      </c>
      <c r="C39" s="3" t="inlineStr">
        <is>
          <t xml:space="preserve"> </t>
        </is>
      </c>
    </row>
    <row r="40">
      <c r="A40" s="3" t="inlineStr">
        <is>
          <t>Financial Derivatives</t>
        </is>
      </c>
      <c r="B40" s="4" t="n">
        <v>0</v>
      </c>
      <c r="C40" s="4" t="n">
        <v>0</v>
      </c>
    </row>
    <row r="41">
      <c r="A41" s="3" t="inlineStr">
        <is>
          <t>Fair Value, Recurring [Member] | Fair Value, Inputs, Level 2 [Member]</t>
        </is>
      </c>
      <c r="B41" s="3" t="inlineStr">
        <is>
          <t xml:space="preserve"> </t>
        </is>
      </c>
      <c r="C41" s="3" t="inlineStr">
        <is>
          <t xml:space="preserve"> </t>
        </is>
      </c>
    </row>
    <row r="42">
      <c r="A42" s="5" t="inlineStr">
        <is>
          <t>ASSETS</t>
        </is>
      </c>
      <c r="B42" s="3" t="inlineStr">
        <is>
          <t xml:space="preserve"> </t>
        </is>
      </c>
      <c r="C42" s="3" t="inlineStr">
        <is>
          <t xml:space="preserve"> </t>
        </is>
      </c>
    </row>
    <row r="43">
      <c r="A43" s="3" t="inlineStr">
        <is>
          <t>Loans held for sale</t>
        </is>
      </c>
      <c r="B43" s="4" t="n">
        <v>9525</v>
      </c>
      <c r="C43" s="4" t="n">
        <v>9420</v>
      </c>
    </row>
    <row r="44">
      <c r="A44" s="3" t="inlineStr">
        <is>
          <t>Financial Derivatives</t>
        </is>
      </c>
      <c r="B44" s="4" t="n">
        <v>94883</v>
      </c>
      <c r="C44" s="4" t="n">
        <v>97445</v>
      </c>
    </row>
    <row r="45">
      <c r="A45" s="5" t="inlineStr">
        <is>
          <t>LIABILITIES</t>
        </is>
      </c>
      <c r="B45" s="3" t="inlineStr">
        <is>
          <t xml:space="preserve"> </t>
        </is>
      </c>
      <c r="C45" s="3" t="inlineStr">
        <is>
          <t xml:space="preserve"> </t>
        </is>
      </c>
    </row>
    <row r="46">
      <c r="A46" s="3" t="inlineStr">
        <is>
          <t>Financial Derivatives</t>
        </is>
      </c>
      <c r="B46" s="4" t="n">
        <v>176420</v>
      </c>
      <c r="C46" s="4" t="n">
        <v>199548</v>
      </c>
    </row>
    <row r="47">
      <c r="A47" s="3" t="inlineStr">
        <is>
          <t>Fair Value, Recurring [Member] | Fair Value, Inputs, Level 3 [Member]</t>
        </is>
      </c>
      <c r="B47" s="3" t="inlineStr">
        <is>
          <t xml:space="preserve"> </t>
        </is>
      </c>
      <c r="C47" s="3" t="inlineStr">
        <is>
          <t xml:space="preserve"> </t>
        </is>
      </c>
    </row>
    <row r="48">
      <c r="A48" s="5" t="inlineStr">
        <is>
          <t>ASSETS</t>
        </is>
      </c>
      <c r="B48" s="3" t="inlineStr">
        <is>
          <t xml:space="preserve"> </t>
        </is>
      </c>
      <c r="C48" s="3" t="inlineStr">
        <is>
          <t xml:space="preserve"> </t>
        </is>
      </c>
    </row>
    <row r="49">
      <c r="A49" s="3" t="inlineStr">
        <is>
          <t>Loans held for sale</t>
        </is>
      </c>
      <c r="B49" s="4" t="n">
        <v>0</v>
      </c>
      <c r="C49" s="4" t="n">
        <v>0</v>
      </c>
    </row>
    <row r="50">
      <c r="A50" s="3" t="inlineStr">
        <is>
          <t>Financial Derivatives</t>
        </is>
      </c>
      <c r="B50" s="4" t="n">
        <v>0</v>
      </c>
      <c r="C50" s="4" t="n">
        <v>0</v>
      </c>
    </row>
    <row r="51">
      <c r="A51" s="5" t="inlineStr">
        <is>
          <t>LIABILITIES</t>
        </is>
      </c>
      <c r="B51" s="3" t="inlineStr">
        <is>
          <t xml:space="preserve"> </t>
        </is>
      </c>
      <c r="C51" s="3" t="inlineStr">
        <is>
          <t xml:space="preserve"> </t>
        </is>
      </c>
    </row>
    <row r="52">
      <c r="A52" s="3" t="inlineStr">
        <is>
          <t>Financial Derivatives</t>
        </is>
      </c>
      <c r="B52" s="4" t="n">
        <v>0</v>
      </c>
      <c r="C52" s="4" t="n">
        <v>0</v>
      </c>
    </row>
    <row r="53">
      <c r="A53" s="3" t="inlineStr">
        <is>
          <t>US Government Agencies Debt Securities [Member]</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Securities available for sale, at fair value</t>
        </is>
      </c>
      <c r="B55" s="4" t="n">
        <v>66095</v>
      </c>
      <c r="C55" s="4" t="n">
        <v>66013</v>
      </c>
    </row>
    <row r="56">
      <c r="A56" s="3" t="inlineStr">
        <is>
          <t>US Government Agencies Debt Securities [Member] | Fair Value, Recurring [Member]</t>
        </is>
      </c>
      <c r="B56" s="3" t="inlineStr">
        <is>
          <t xml:space="preserve"> </t>
        </is>
      </c>
      <c r="C56" s="3" t="inlineStr">
        <is>
          <t xml:space="preserve"> </t>
        </is>
      </c>
    </row>
    <row r="57">
      <c r="A57" s="5" t="inlineStr">
        <is>
          <t>ASSETS</t>
        </is>
      </c>
      <c r="B57" s="3" t="inlineStr">
        <is>
          <t xml:space="preserve"> </t>
        </is>
      </c>
      <c r="C57" s="3" t="inlineStr">
        <is>
          <t xml:space="preserve"> </t>
        </is>
      </c>
    </row>
    <row r="58">
      <c r="A58" s="3" t="inlineStr">
        <is>
          <t>Securities available for sale, at fair value</t>
        </is>
      </c>
      <c r="B58" s="4" t="n">
        <v>66095</v>
      </c>
      <c r="C58" s="4" t="n">
        <v>66013</v>
      </c>
    </row>
    <row r="59">
      <c r="A59" s="3" t="inlineStr">
        <is>
          <t>US Government Agencies Debt Securities [Member] | Fair Value, Recurring [Member] | Fair Value, Inputs, Level 1 [Member]</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ecurities available for sale, at fair value</t>
        </is>
      </c>
      <c r="B61" s="4" t="n">
        <v>62860</v>
      </c>
      <c r="C61" s="4" t="n">
        <v>62199</v>
      </c>
    </row>
    <row r="62">
      <c r="A62" s="3" t="inlineStr">
        <is>
          <t>US Government Agencies Debt Securities [Member] | Fair Value, Recurring [Member] | Fair Value, Inputs, Level 2 [Member]</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ecurities available for sale, at fair value</t>
        </is>
      </c>
      <c r="B64" s="4" t="n">
        <v>3235</v>
      </c>
      <c r="C64" s="4" t="n">
        <v>3814</v>
      </c>
    </row>
    <row r="65">
      <c r="A65" s="3" t="inlineStr">
        <is>
          <t>US Government Agencies Debt Securities [Member] | Fair Value, Recurring [Member] | Fair Value, Inputs, Level 3 [Member]</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Securities available for sale, at fair value</t>
        </is>
      </c>
      <c r="B67" s="4" t="n">
        <v>0</v>
      </c>
      <c r="C67" s="4" t="n">
        <v>0</v>
      </c>
    </row>
    <row r="68">
      <c r="A68" s="3" t="inlineStr">
        <is>
          <t>US States and Political Subdivisions Debt Securities [Member]</t>
        </is>
      </c>
      <c r="B68" s="3" t="inlineStr">
        <is>
          <t xml:space="preserve"> </t>
        </is>
      </c>
      <c r="C68" s="3" t="inlineStr">
        <is>
          <t xml:space="preserve"> </t>
        </is>
      </c>
    </row>
    <row r="69">
      <c r="A69" s="5" t="inlineStr">
        <is>
          <t>ASSETS</t>
        </is>
      </c>
      <c r="B69" s="3" t="inlineStr">
        <is>
          <t xml:space="preserve"> </t>
        </is>
      </c>
      <c r="C69" s="3" t="inlineStr">
        <is>
          <t xml:space="preserve"> </t>
        </is>
      </c>
    </row>
    <row r="70">
      <c r="A70" s="3" t="inlineStr">
        <is>
          <t>Securities available for sale, at fair value</t>
        </is>
      </c>
      <c r="B70" s="4" t="n">
        <v>456370</v>
      </c>
      <c r="C70" s="4" t="n">
        <v>468337</v>
      </c>
    </row>
    <row r="71">
      <c r="A71" s="3" t="inlineStr">
        <is>
          <t>US States and Political Subdivisions Debt Securities [Member] | Fair Value, Recurring [Member]</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Securities available for sale, at fair value</t>
        </is>
      </c>
      <c r="B73" s="4" t="n">
        <v>456370</v>
      </c>
      <c r="C73" s="4" t="n">
        <v>468337</v>
      </c>
    </row>
    <row r="74">
      <c r="A74" s="3" t="inlineStr">
        <is>
          <t>US States and Political Subdivisions Debt Securities [Member] | Fair Value, Recurring [Member] | Fair Value, Inputs, Level 1 [Member]</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Securities available for sale, at fair value</t>
        </is>
      </c>
      <c r="B76" s="4" t="n">
        <v>0</v>
      </c>
      <c r="C76" s="4" t="n">
        <v>0</v>
      </c>
    </row>
    <row r="77">
      <c r="A77" s="3" t="inlineStr">
        <is>
          <t>US States and Political Subdivisions Debt Securities [Member] | Fair Value, Recurring [Member] | Fair Value, Inputs, Level 2 [Member]</t>
        </is>
      </c>
      <c r="B77" s="3" t="inlineStr">
        <is>
          <t xml:space="preserve"> </t>
        </is>
      </c>
      <c r="C77" s="3" t="inlineStr">
        <is>
          <t xml:space="preserve"> </t>
        </is>
      </c>
    </row>
    <row r="78">
      <c r="A78" s="5" t="inlineStr">
        <is>
          <t>ASSETS</t>
        </is>
      </c>
      <c r="B78" s="3" t="inlineStr">
        <is>
          <t xml:space="preserve"> </t>
        </is>
      </c>
      <c r="C78" s="3" t="inlineStr">
        <is>
          <t xml:space="preserve"> </t>
        </is>
      </c>
    </row>
    <row r="79">
      <c r="A79" s="3" t="inlineStr">
        <is>
          <t>Securities available for sale, at fair value</t>
        </is>
      </c>
      <c r="B79" s="4" t="n">
        <v>456370</v>
      </c>
      <c r="C79" s="4" t="n">
        <v>468337</v>
      </c>
    </row>
    <row r="80">
      <c r="A80" s="3" t="inlineStr">
        <is>
          <t>US States and Political Subdivisions Debt Securities [Member] | Fair Value, Recurring [Member] | Fair Value, Inputs, Level 3 [Member]</t>
        </is>
      </c>
      <c r="B80" s="3" t="inlineStr">
        <is>
          <t xml:space="preserve"> </t>
        </is>
      </c>
      <c r="C80" s="3" t="inlineStr">
        <is>
          <t xml:space="preserve"> </t>
        </is>
      </c>
    </row>
    <row r="81">
      <c r="A81" s="5" t="inlineStr">
        <is>
          <t>ASSETS</t>
        </is>
      </c>
      <c r="B81" s="3" t="inlineStr">
        <is>
          <t xml:space="preserve"> </t>
        </is>
      </c>
      <c r="C81" s="3" t="inlineStr">
        <is>
          <t xml:space="preserve"> </t>
        </is>
      </c>
    </row>
    <row r="82">
      <c r="A82" s="3" t="inlineStr">
        <is>
          <t>Securities available for sale, at fair value</t>
        </is>
      </c>
      <c r="B82" s="4" t="n">
        <v>0</v>
      </c>
      <c r="C82" s="4" t="n">
        <v>0</v>
      </c>
    </row>
    <row r="83">
      <c r="A83" s="3" t="inlineStr">
        <is>
          <t>Corporate Bond Securities [Member]</t>
        </is>
      </c>
      <c r="B83" s="3" t="inlineStr">
        <is>
          <t xml:space="preserve"> </t>
        </is>
      </c>
      <c r="C83" s="3" t="inlineStr">
        <is>
          <t xml:space="preserve"> </t>
        </is>
      </c>
    </row>
    <row r="84">
      <c r="A84" s="5" t="inlineStr">
        <is>
          <t>ASSETS</t>
        </is>
      </c>
      <c r="B84" s="3" t="inlineStr">
        <is>
          <t xml:space="preserve"> </t>
        </is>
      </c>
      <c r="C84" s="3" t="inlineStr">
        <is>
          <t xml:space="preserve"> </t>
        </is>
      </c>
    </row>
    <row r="85">
      <c r="A85" s="3" t="inlineStr">
        <is>
          <t>Securities available for sale, at fair value</t>
        </is>
      </c>
      <c r="B85" s="4" t="n">
        <v>238830</v>
      </c>
      <c r="C85" s="4" t="n">
        <v>244712</v>
      </c>
    </row>
    <row r="86">
      <c r="A86" s="3" t="inlineStr">
        <is>
          <t>Corporate Bond Securities [Member] | Fair Value, Recurring [Member]</t>
        </is>
      </c>
      <c r="B86" s="3" t="inlineStr">
        <is>
          <t xml:space="preserve"> </t>
        </is>
      </c>
      <c r="C86" s="3" t="inlineStr">
        <is>
          <t xml:space="preserve"> </t>
        </is>
      </c>
    </row>
    <row r="87">
      <c r="A87" s="5" t="inlineStr">
        <is>
          <t>ASSETS</t>
        </is>
      </c>
      <c r="B87" s="3" t="inlineStr">
        <is>
          <t xml:space="preserve"> </t>
        </is>
      </c>
      <c r="C87" s="3" t="inlineStr">
        <is>
          <t xml:space="preserve"> </t>
        </is>
      </c>
    </row>
    <row r="88">
      <c r="A88" s="3" t="inlineStr">
        <is>
          <t>Securities available for sale, at fair value</t>
        </is>
      </c>
      <c r="B88" s="4" t="n">
        <v>238830</v>
      </c>
      <c r="C88" s="4" t="n">
        <v>244712</v>
      </c>
    </row>
    <row r="89">
      <c r="A89" s="3" t="inlineStr">
        <is>
          <t>Corporate Bond Securities [Member] | Fair Value, Recurring [Member] | Fair Value, Inputs, Level 1 [Member]</t>
        </is>
      </c>
      <c r="B89" s="3" t="inlineStr">
        <is>
          <t xml:space="preserve"> </t>
        </is>
      </c>
      <c r="C89" s="3" t="inlineStr">
        <is>
          <t xml:space="preserve"> </t>
        </is>
      </c>
    </row>
    <row r="90">
      <c r="A90" s="5" t="inlineStr">
        <is>
          <t>ASSETS</t>
        </is>
      </c>
      <c r="B90" s="3" t="inlineStr">
        <is>
          <t xml:space="preserve"> </t>
        </is>
      </c>
      <c r="C90" s="3" t="inlineStr">
        <is>
          <t xml:space="preserve"> </t>
        </is>
      </c>
    </row>
    <row r="91">
      <c r="A91" s="3" t="inlineStr">
        <is>
          <t>Securities available for sale, at fair value</t>
        </is>
      </c>
      <c r="B91" s="4" t="n">
        <v>0</v>
      </c>
      <c r="C91" s="4" t="n">
        <v>0</v>
      </c>
    </row>
    <row r="92">
      <c r="A92" s="3" t="inlineStr">
        <is>
          <t>Corporate Bond Securities [Member] | Fair Value, Recurring [Member] | Fair Value, Inputs, Level 2 [Member]</t>
        </is>
      </c>
      <c r="B92" s="3" t="inlineStr">
        <is>
          <t xml:space="preserve"> </t>
        </is>
      </c>
      <c r="C92" s="3" t="inlineStr">
        <is>
          <t xml:space="preserve"> </t>
        </is>
      </c>
    </row>
    <row r="93">
      <c r="A93" s="5" t="inlineStr">
        <is>
          <t>ASSETS</t>
        </is>
      </c>
      <c r="B93" s="3" t="inlineStr">
        <is>
          <t xml:space="preserve"> </t>
        </is>
      </c>
      <c r="C93" s="3" t="inlineStr">
        <is>
          <t xml:space="preserve"> </t>
        </is>
      </c>
    </row>
    <row r="94">
      <c r="A94" s="3" t="inlineStr">
        <is>
          <t>Securities available for sale, at fair value</t>
        </is>
      </c>
      <c r="B94" s="4" t="n">
        <v>238830</v>
      </c>
      <c r="C94" s="4" t="n">
        <v>244712</v>
      </c>
    </row>
    <row r="95">
      <c r="A95" s="3" t="inlineStr">
        <is>
          <t>Corporate Bond Securities [Member] | Fair Value, Recurring [Member] | Fair Value, Inputs, Level 3 [Member]</t>
        </is>
      </c>
      <c r="B95" s="3" t="inlineStr">
        <is>
          <t xml:space="preserve"> </t>
        </is>
      </c>
      <c r="C95" s="3" t="inlineStr">
        <is>
          <t xml:space="preserve"> </t>
        </is>
      </c>
    </row>
    <row r="96">
      <c r="A96" s="5" t="inlineStr">
        <is>
          <t>ASSETS</t>
        </is>
      </c>
      <c r="B96" s="3" t="inlineStr">
        <is>
          <t xml:space="preserve"> </t>
        </is>
      </c>
      <c r="C96" s="3" t="inlineStr">
        <is>
          <t xml:space="preserve"> </t>
        </is>
      </c>
    </row>
    <row r="97">
      <c r="A97" s="3" t="inlineStr">
        <is>
          <t>Securities available for sale, at fair value</t>
        </is>
      </c>
      <c r="B97" s="4" t="n">
        <v>0</v>
      </c>
      <c r="C97" s="4" t="n">
        <v>0</v>
      </c>
    </row>
    <row r="98">
      <c r="A98" s="3" t="inlineStr">
        <is>
          <t>Collateralized Mortgage-Backed Securities [Member] | Fair Value, Recurring [Member]</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Securities available for sale, at fair value</t>
        </is>
      </c>
      <c r="B100" s="4" t="n">
        <v>1720655</v>
      </c>
      <c r="C100" s="4" t="n">
        <v>1661244</v>
      </c>
    </row>
    <row r="101">
      <c r="A101" s="3" t="inlineStr">
        <is>
          <t>Collateralized Mortgage-Backed Securities [Member] | Fair Value, Recurring [Member] | Fair Value, Inputs, Level 1 [Member]</t>
        </is>
      </c>
      <c r="B101" s="3" t="inlineStr">
        <is>
          <t xml:space="preserve"> </t>
        </is>
      </c>
      <c r="C101" s="3" t="inlineStr">
        <is>
          <t xml:space="preserve"> </t>
        </is>
      </c>
    </row>
    <row r="102">
      <c r="A102" s="5" t="inlineStr">
        <is>
          <t>ASSETS</t>
        </is>
      </c>
      <c r="B102" s="3" t="inlineStr">
        <is>
          <t xml:space="preserve"> </t>
        </is>
      </c>
      <c r="C102" s="3" t="inlineStr">
        <is>
          <t xml:space="preserve"> </t>
        </is>
      </c>
    </row>
    <row r="103">
      <c r="A103" s="3" t="inlineStr">
        <is>
          <t>Securities available for sale, at fair value</t>
        </is>
      </c>
      <c r="B103" s="4" t="n">
        <v>0</v>
      </c>
      <c r="C103" s="4" t="n">
        <v>0</v>
      </c>
    </row>
    <row r="104">
      <c r="A104" s="3" t="inlineStr">
        <is>
          <t>Collateralized Mortgage-Backed Securities [Member] | Fair Value, Recurring [Member] | Fair Value, Inputs, Level 2 [Member]</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ecurities available for sale, at fair value</t>
        </is>
      </c>
      <c r="B106" s="4" t="n">
        <v>1720655</v>
      </c>
      <c r="C106" s="4" t="n">
        <v>1661244</v>
      </c>
    </row>
    <row r="107">
      <c r="A107" s="3" t="inlineStr">
        <is>
          <t>Collateralized Mortgage-Backed Securities [Member] | Fair Value, Recurring [Member] | Fair Value, Inputs, Level 3 [Member]</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ecurities available for sale, at fair value</t>
        </is>
      </c>
      <c r="B109" s="4" t="n">
        <v>0</v>
      </c>
      <c r="C109" s="4" t="n">
        <v>0</v>
      </c>
    </row>
    <row r="110">
      <c r="A110" s="3" t="inlineStr">
        <is>
          <t>Collateralized Securities, Other [Member]</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Securities available for sale, at fair value</t>
        </is>
      </c>
      <c r="B112" s="4" t="n">
        <v>1885</v>
      </c>
      <c r="C112" s="4" t="n">
        <v>1860</v>
      </c>
    </row>
    <row r="113">
      <c r="A113" s="3" t="inlineStr">
        <is>
          <t>Collateralized Securities, Other [Member] | Fair Value, Recurring [Member]</t>
        </is>
      </c>
      <c r="B113" s="3" t="inlineStr">
        <is>
          <t xml:space="preserve"> </t>
        </is>
      </c>
      <c r="C113" s="3" t="inlineStr">
        <is>
          <t xml:space="preserve"> </t>
        </is>
      </c>
    </row>
    <row r="114">
      <c r="A114" s="5" t="inlineStr">
        <is>
          <t>ASSETS</t>
        </is>
      </c>
      <c r="B114" s="3" t="inlineStr">
        <is>
          <t xml:space="preserve"> </t>
        </is>
      </c>
      <c r="C114" s="3" t="inlineStr">
        <is>
          <t xml:space="preserve"> </t>
        </is>
      </c>
    </row>
    <row r="115">
      <c r="A115" s="3" t="inlineStr">
        <is>
          <t>Securities available for sale, at fair value</t>
        </is>
      </c>
      <c r="B115" s="4" t="n">
        <v>1885</v>
      </c>
      <c r="C115" s="4" t="n">
        <v>1860</v>
      </c>
    </row>
    <row r="116">
      <c r="A116" s="3" t="inlineStr">
        <is>
          <t>Collateralized Securities, Other [Member] | Fair Value, Recurring [Member] | Fair Value, Inputs, Level 1 [Member]</t>
        </is>
      </c>
      <c r="B116" s="3" t="inlineStr">
        <is>
          <t xml:space="preserve"> </t>
        </is>
      </c>
      <c r="C116" s="3" t="inlineStr">
        <is>
          <t xml:space="preserve"> </t>
        </is>
      </c>
    </row>
    <row r="117">
      <c r="A117" s="5" t="inlineStr">
        <is>
          <t>ASSETS</t>
        </is>
      </c>
      <c r="B117" s="3" t="inlineStr">
        <is>
          <t xml:space="preserve"> </t>
        </is>
      </c>
      <c r="C117" s="3" t="inlineStr">
        <is>
          <t xml:space="preserve"> </t>
        </is>
      </c>
    </row>
    <row r="118">
      <c r="A118" s="3" t="inlineStr">
        <is>
          <t>Securities available for sale, at fair value</t>
        </is>
      </c>
      <c r="B118" s="4" t="n">
        <v>0</v>
      </c>
      <c r="C118" s="4" t="n">
        <v>0</v>
      </c>
    </row>
    <row r="119">
      <c r="A119" s="3" t="inlineStr">
        <is>
          <t>Collateralized Securities, Other [Member] | Fair Value, Recurring [Member] | Fair Value, Inputs, Level 2 [Member]</t>
        </is>
      </c>
      <c r="B119" s="3" t="inlineStr">
        <is>
          <t xml:space="preserve"> </t>
        </is>
      </c>
      <c r="C119" s="3" t="inlineStr">
        <is>
          <t xml:space="preserve"> </t>
        </is>
      </c>
    </row>
    <row r="120">
      <c r="A120" s="5" t="inlineStr">
        <is>
          <t>ASSETS</t>
        </is>
      </c>
      <c r="B120" s="3" t="inlineStr">
        <is>
          <t xml:space="preserve"> </t>
        </is>
      </c>
      <c r="C120" s="3" t="inlineStr">
        <is>
          <t xml:space="preserve"> </t>
        </is>
      </c>
    </row>
    <row r="121">
      <c r="A121" s="3" t="inlineStr">
        <is>
          <t>Securities available for sale, at fair value</t>
        </is>
      </c>
      <c r="B121" s="4" t="n">
        <v>1885</v>
      </c>
      <c r="C121" s="4" t="n">
        <v>1860</v>
      </c>
    </row>
    <row r="122">
      <c r="A122" s="3" t="inlineStr">
        <is>
          <t>Collateralized Securities, Other [Member] | Fair Value, Recurring [Member] | Fair Value, Inputs, Level 3 [Member]</t>
        </is>
      </c>
      <c r="B122" s="3" t="inlineStr">
        <is>
          <t xml:space="preserve"> </t>
        </is>
      </c>
      <c r="C122" s="3" t="inlineStr">
        <is>
          <t xml:space="preserve"> </t>
        </is>
      </c>
    </row>
    <row r="123">
      <c r="A123" s="5" t="inlineStr">
        <is>
          <t>ASSETS</t>
        </is>
      </c>
      <c r="B123" s="3" t="inlineStr">
        <is>
          <t xml:space="preserve"> </t>
        </is>
      </c>
      <c r="C123" s="3" t="inlineStr">
        <is>
          <t xml:space="preserve"> </t>
        </is>
      </c>
    </row>
    <row r="124">
      <c r="A124" s="3" t="inlineStr">
        <is>
          <t>Securities available for sale, at fair value</t>
        </is>
      </c>
      <c r="B124" s="6" t="n">
        <v>0</v>
      </c>
      <c r="C12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5</t>
        </is>
      </c>
      <c r="C2" s="2" t="inlineStr">
        <is>
          <t>Mar. 31, 2024</t>
        </is>
      </c>
    </row>
    <row r="3">
      <c r="A3" s="5" t="inlineStr">
        <is>
          <t>Statement of Stockholders' Equity [Abstract]</t>
        </is>
      </c>
      <c r="B3" s="3" t="inlineStr">
        <is>
          <t xml:space="preserve"> </t>
        </is>
      </c>
      <c r="C3" s="3" t="inlineStr">
        <is>
          <t xml:space="preserve"> </t>
        </is>
      </c>
    </row>
    <row r="4">
      <c r="A4" s="3" t="inlineStr">
        <is>
          <t>Other comprehensive income, tax (benefit)</t>
        </is>
      </c>
      <c r="B4" s="6" t="n">
        <v>6957</v>
      </c>
      <c r="C4" s="6" t="n">
        <v>-8182</v>
      </c>
    </row>
    <row r="5">
      <c r="A5" s="3" t="inlineStr">
        <is>
          <t>Dividends on common stock (in dollars per share)</t>
        </is>
      </c>
      <c r="B5" s="7" t="n">
        <v>0.34</v>
      </c>
      <c r="C5" s="7" t="n">
        <v>0.32</v>
      </c>
    </row>
    <row r="6">
      <c r="A6" s="3" t="inlineStr">
        <is>
          <t>Dividends on preferred stock (in dollars per share)</t>
        </is>
      </c>
      <c r="B6" s="7" t="n">
        <v>171.88</v>
      </c>
      <c r="C6" s="7" t="n">
        <v>171.88</v>
      </c>
    </row>
    <row r="7">
      <c r="A7" s="3" t="inlineStr">
        <is>
          <t>Issuance of common stock under Equity Compensation Plans, stock issuance for services rendered, and vesting of restricted stock, net of shares held for taxes</t>
        </is>
      </c>
      <c r="B7" s="4" t="n">
        <v>228311</v>
      </c>
      <c r="C7" s="4" t="n">
        <v>18950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434138</v>
      </c>
      <c r="C3" s="6" t="n">
        <v>354074</v>
      </c>
    </row>
    <row r="4">
      <c r="A4" s="3" t="inlineStr">
        <is>
          <t>AFS Securities</t>
        </is>
      </c>
      <c r="B4" s="4" t="n">
        <v>2483835</v>
      </c>
      <c r="C4" s="4" t="n">
        <v>2442166</v>
      </c>
    </row>
    <row r="5">
      <c r="A5" s="3" t="inlineStr">
        <is>
          <t>HTM securities</t>
        </is>
      </c>
      <c r="B5" s="4" t="n">
        <v>772412</v>
      </c>
      <c r="C5" s="4" t="n">
        <v>759335</v>
      </c>
    </row>
    <row r="6">
      <c r="A6" s="3" t="inlineStr">
        <is>
          <t>Restricted stock</t>
        </is>
      </c>
      <c r="B6" s="4" t="n">
        <v>100312</v>
      </c>
      <c r="C6" s="4" t="n">
        <v>102954</v>
      </c>
    </row>
    <row r="7">
      <c r="A7" s="3" t="inlineStr">
        <is>
          <t>LHFS</t>
        </is>
      </c>
      <c r="B7" s="4" t="n">
        <v>9525</v>
      </c>
      <c r="C7" s="4" t="n">
        <v>9420</v>
      </c>
    </row>
    <row r="8">
      <c r="A8" s="3" t="inlineStr">
        <is>
          <t>LHFI, net of deferred fees and costs</t>
        </is>
      </c>
      <c r="B8" s="4" t="n">
        <v>17846081</v>
      </c>
      <c r="C8" s="4" t="n">
        <v>17896688</v>
      </c>
    </row>
    <row r="9">
      <c r="A9" s="3" t="inlineStr">
        <is>
          <t>Financial Derivatives</t>
        </is>
      </c>
      <c r="B9" s="4" t="n">
        <v>94883</v>
      </c>
      <c r="C9" s="4" t="n">
        <v>97445</v>
      </c>
    </row>
    <row r="10">
      <c r="A10" s="3" t="inlineStr">
        <is>
          <t>Accrued interest receivable</t>
        </is>
      </c>
      <c r="B10" s="4" t="n">
        <v>89177</v>
      </c>
      <c r="C10" s="4" t="n">
        <v>92541</v>
      </c>
    </row>
    <row r="11">
      <c r="A11" s="3" t="inlineStr">
        <is>
          <t>Bank owned life insurance</t>
        </is>
      </c>
      <c r="B11" s="4" t="n">
        <v>496933</v>
      </c>
      <c r="C11" s="4" t="n">
        <v>493396</v>
      </c>
    </row>
    <row r="12">
      <c r="A12" s="5" t="inlineStr">
        <is>
          <t>LIABILITIES</t>
        </is>
      </c>
      <c r="B12" s="3" t="inlineStr">
        <is>
          <t xml:space="preserve"> </t>
        </is>
      </c>
      <c r="C12" s="3" t="inlineStr">
        <is>
          <t xml:space="preserve"> </t>
        </is>
      </c>
    </row>
    <row r="13">
      <c r="A13" s="3" t="inlineStr">
        <is>
          <t>Deposits</t>
        </is>
      </c>
      <c r="B13" s="4" t="n">
        <v>20492575</v>
      </c>
      <c r="C13" s="4" t="n">
        <v>20393673</v>
      </c>
    </row>
    <row r="14">
      <c r="A14" s="3" t="inlineStr">
        <is>
          <t>Borrowings</t>
        </is>
      </c>
      <c r="B14" s="4" t="n">
        <v>415347</v>
      </c>
      <c r="C14" s="4" t="n">
        <v>471671</v>
      </c>
    </row>
    <row r="15">
      <c r="A15" s="3" t="inlineStr">
        <is>
          <t>Accrued interest payable</t>
        </is>
      </c>
      <c r="B15" s="4" t="n">
        <v>27944</v>
      </c>
      <c r="C15" s="4" t="n">
        <v>26214</v>
      </c>
    </row>
    <row r="16">
      <c r="A16" s="3" t="inlineStr">
        <is>
          <t>Financial Derivatives</t>
        </is>
      </c>
      <c r="B16" s="4" t="n">
        <v>176420</v>
      </c>
      <c r="C16" s="4" t="n">
        <v>199548</v>
      </c>
    </row>
    <row r="17">
      <c r="A17" s="3" t="inlineStr">
        <is>
          <t>Fair Value, Inputs, Level 1 [Member]</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Cash and cash equivalents</t>
        </is>
      </c>
      <c r="B19" s="4" t="n">
        <v>434138</v>
      </c>
      <c r="C19" s="4" t="n">
        <v>354074</v>
      </c>
    </row>
    <row r="20">
      <c r="A20" s="3" t="inlineStr">
        <is>
          <t>AFS Securities</t>
        </is>
      </c>
      <c r="B20" s="4" t="n">
        <v>62860</v>
      </c>
      <c r="C20" s="4" t="n">
        <v>62199</v>
      </c>
    </row>
    <row r="21">
      <c r="A21" s="3" t="inlineStr">
        <is>
          <t>HTM securities</t>
        </is>
      </c>
      <c r="B21" s="4" t="n">
        <v>0</v>
      </c>
      <c r="C21" s="4" t="n">
        <v>0</v>
      </c>
    </row>
    <row r="22">
      <c r="A22" s="3" t="inlineStr">
        <is>
          <t>Restricted stock</t>
        </is>
      </c>
      <c r="B22" s="4" t="n">
        <v>0</v>
      </c>
      <c r="C22" s="4" t="n">
        <v>0</v>
      </c>
    </row>
    <row r="23">
      <c r="A23" s="3" t="inlineStr">
        <is>
          <t>LHFS</t>
        </is>
      </c>
      <c r="B23" s="4" t="n">
        <v>0</v>
      </c>
      <c r="C23" s="4" t="n">
        <v>0</v>
      </c>
    </row>
    <row r="24">
      <c r="A24" s="3" t="inlineStr">
        <is>
          <t>LHFI, net of deferred fees and costs</t>
        </is>
      </c>
      <c r="B24" s="4" t="n">
        <v>0</v>
      </c>
      <c r="C24" s="4" t="n">
        <v>0</v>
      </c>
    </row>
    <row r="25">
      <c r="A25" s="3" t="inlineStr">
        <is>
          <t>Financial Derivatives</t>
        </is>
      </c>
      <c r="B25" s="4" t="n">
        <v>0</v>
      </c>
      <c r="C25" s="4" t="n">
        <v>0</v>
      </c>
    </row>
    <row r="26">
      <c r="A26" s="3" t="inlineStr">
        <is>
          <t>Accrued interest receivable</t>
        </is>
      </c>
      <c r="B26" s="4" t="n">
        <v>0</v>
      </c>
      <c r="C26" s="4" t="n">
        <v>0</v>
      </c>
    </row>
    <row r="27">
      <c r="A27" s="3" t="inlineStr">
        <is>
          <t>Bank owned life insurance</t>
        </is>
      </c>
      <c r="B27" s="4" t="n">
        <v>0</v>
      </c>
      <c r="C27" s="4" t="n">
        <v>0</v>
      </c>
    </row>
    <row r="28">
      <c r="A28" s="5" t="inlineStr">
        <is>
          <t>LIABILITIES</t>
        </is>
      </c>
      <c r="B28" s="3" t="inlineStr">
        <is>
          <t xml:space="preserve"> </t>
        </is>
      </c>
      <c r="C28" s="3" t="inlineStr">
        <is>
          <t xml:space="preserve"> </t>
        </is>
      </c>
    </row>
    <row r="29">
      <c r="A29" s="3" t="inlineStr">
        <is>
          <t>Deposits</t>
        </is>
      </c>
      <c r="B29" s="4" t="n">
        <v>0</v>
      </c>
      <c r="C29" s="4" t="n">
        <v>0</v>
      </c>
    </row>
    <row r="30">
      <c r="A30" s="3" t="inlineStr">
        <is>
          <t>Borrowings</t>
        </is>
      </c>
      <c r="B30" s="4" t="n">
        <v>0</v>
      </c>
      <c r="C30" s="4" t="n">
        <v>0</v>
      </c>
    </row>
    <row r="31">
      <c r="A31" s="3" t="inlineStr">
        <is>
          <t>Accrued interest payable</t>
        </is>
      </c>
      <c r="B31" s="4" t="n">
        <v>0</v>
      </c>
      <c r="C31" s="4" t="n">
        <v>0</v>
      </c>
    </row>
    <row r="32">
      <c r="A32" s="3" t="inlineStr">
        <is>
          <t>Financial Derivatives</t>
        </is>
      </c>
      <c r="B32" s="4" t="n">
        <v>0</v>
      </c>
      <c r="C32" s="4" t="n">
        <v>0</v>
      </c>
    </row>
    <row r="33">
      <c r="A33" s="3" t="inlineStr">
        <is>
          <t>Fair Value, Inputs, Level 2 [Member]</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Cash and cash equivalents</t>
        </is>
      </c>
      <c r="B35" s="4" t="n">
        <v>0</v>
      </c>
      <c r="C35" s="4" t="n">
        <v>0</v>
      </c>
    </row>
    <row r="36">
      <c r="A36" s="3" t="inlineStr">
        <is>
          <t>AFS Securities</t>
        </is>
      </c>
      <c r="B36" s="4" t="n">
        <v>2420975</v>
      </c>
      <c r="C36" s="4" t="n">
        <v>2379967</v>
      </c>
    </row>
    <row r="37">
      <c r="A37" s="3" t="inlineStr">
        <is>
          <t>HTM securities</t>
        </is>
      </c>
      <c r="B37" s="4" t="n">
        <v>771489</v>
      </c>
      <c r="C37" s="4" t="n">
        <v>758400</v>
      </c>
    </row>
    <row r="38">
      <c r="A38" s="3" t="inlineStr">
        <is>
          <t>Restricted stock</t>
        </is>
      </c>
      <c r="B38" s="4" t="n">
        <v>100312</v>
      </c>
      <c r="C38" s="4" t="n">
        <v>102954</v>
      </c>
    </row>
    <row r="39">
      <c r="A39" s="3" t="inlineStr">
        <is>
          <t>LHFS</t>
        </is>
      </c>
      <c r="B39" s="4" t="n">
        <v>9525</v>
      </c>
      <c r="C39" s="4" t="n">
        <v>9420</v>
      </c>
    </row>
    <row r="40">
      <c r="A40" s="3" t="inlineStr">
        <is>
          <t>LHFI, net of deferred fees and costs</t>
        </is>
      </c>
      <c r="B40" s="4" t="n">
        <v>0</v>
      </c>
      <c r="C40" s="4" t="n">
        <v>0</v>
      </c>
    </row>
    <row r="41">
      <c r="A41" s="3" t="inlineStr">
        <is>
          <t>Financial Derivatives</t>
        </is>
      </c>
      <c r="B41" s="4" t="n">
        <v>94883</v>
      </c>
      <c r="C41" s="4" t="n">
        <v>97445</v>
      </c>
    </row>
    <row r="42">
      <c r="A42" s="3" t="inlineStr">
        <is>
          <t>Accrued interest receivable</t>
        </is>
      </c>
      <c r="B42" s="4" t="n">
        <v>89177</v>
      </c>
      <c r="C42" s="4" t="n">
        <v>92541</v>
      </c>
    </row>
    <row r="43">
      <c r="A43" s="3" t="inlineStr">
        <is>
          <t>Bank owned life insurance</t>
        </is>
      </c>
      <c r="B43" s="4" t="n">
        <v>496933</v>
      </c>
      <c r="C43" s="4" t="n">
        <v>493396</v>
      </c>
    </row>
    <row r="44">
      <c r="A44" s="5" t="inlineStr">
        <is>
          <t>LIABILITIES</t>
        </is>
      </c>
      <c r="B44" s="3" t="inlineStr">
        <is>
          <t xml:space="preserve"> </t>
        </is>
      </c>
      <c r="C44" s="3" t="inlineStr">
        <is>
          <t xml:space="preserve"> </t>
        </is>
      </c>
    </row>
    <row r="45">
      <c r="A45" s="3" t="inlineStr">
        <is>
          <t>Deposits</t>
        </is>
      </c>
      <c r="B45" s="4" t="n">
        <v>20492575</v>
      </c>
      <c r="C45" s="4" t="n">
        <v>20393673</v>
      </c>
    </row>
    <row r="46">
      <c r="A46" s="3" t="inlineStr">
        <is>
          <t>Borrowings</t>
        </is>
      </c>
      <c r="B46" s="4" t="n">
        <v>415347</v>
      </c>
      <c r="C46" s="4" t="n">
        <v>471671</v>
      </c>
    </row>
    <row r="47">
      <c r="A47" s="3" t="inlineStr">
        <is>
          <t>Accrued interest payable</t>
        </is>
      </c>
      <c r="B47" s="4" t="n">
        <v>27944</v>
      </c>
      <c r="C47" s="4" t="n">
        <v>26214</v>
      </c>
    </row>
    <row r="48">
      <c r="A48" s="3" t="inlineStr">
        <is>
          <t>Financial Derivatives</t>
        </is>
      </c>
      <c r="B48" s="4" t="n">
        <v>176420</v>
      </c>
      <c r="C48" s="4" t="n">
        <v>199548</v>
      </c>
    </row>
    <row r="49">
      <c r="A49" s="3" t="inlineStr">
        <is>
          <t>Fair Value, Inputs, Level 3 [Member]</t>
        </is>
      </c>
      <c r="B49" s="3" t="inlineStr">
        <is>
          <t xml:space="preserve"> </t>
        </is>
      </c>
      <c r="C49" s="3" t="inlineStr">
        <is>
          <t xml:space="preserve"> </t>
        </is>
      </c>
    </row>
    <row r="50">
      <c r="A50" s="5" t="inlineStr">
        <is>
          <t>ASSETS</t>
        </is>
      </c>
      <c r="B50" s="3" t="inlineStr">
        <is>
          <t xml:space="preserve"> </t>
        </is>
      </c>
      <c r="C50" s="3" t="inlineStr">
        <is>
          <t xml:space="preserve"> </t>
        </is>
      </c>
    </row>
    <row r="51">
      <c r="A51" s="3" t="inlineStr">
        <is>
          <t>Cash and cash equivalents</t>
        </is>
      </c>
      <c r="B51" s="4" t="n">
        <v>0</v>
      </c>
      <c r="C51" s="4" t="n">
        <v>0</v>
      </c>
    </row>
    <row r="52">
      <c r="A52" s="3" t="inlineStr">
        <is>
          <t>AFS Securities</t>
        </is>
      </c>
      <c r="B52" s="4" t="n">
        <v>0</v>
      </c>
      <c r="C52" s="4" t="n">
        <v>0</v>
      </c>
    </row>
    <row r="53">
      <c r="A53" s="3" t="inlineStr">
        <is>
          <t>HTM securities</t>
        </is>
      </c>
      <c r="B53" s="4" t="n">
        <v>923</v>
      </c>
      <c r="C53" s="4" t="n">
        <v>935</v>
      </c>
    </row>
    <row r="54">
      <c r="A54" s="3" t="inlineStr">
        <is>
          <t>Restricted stock</t>
        </is>
      </c>
      <c r="B54" s="4" t="n">
        <v>0</v>
      </c>
      <c r="C54" s="4" t="n">
        <v>0</v>
      </c>
    </row>
    <row r="55">
      <c r="A55" s="3" t="inlineStr">
        <is>
          <t>LHFS</t>
        </is>
      </c>
      <c r="B55" s="4" t="n">
        <v>0</v>
      </c>
      <c r="C55" s="4" t="n">
        <v>0</v>
      </c>
    </row>
    <row r="56">
      <c r="A56" s="3" t="inlineStr">
        <is>
          <t>LHFI, net of deferred fees and costs</t>
        </is>
      </c>
      <c r="B56" s="4" t="n">
        <v>17846081</v>
      </c>
      <c r="C56" s="4" t="n">
        <v>17896688</v>
      </c>
    </row>
    <row r="57">
      <c r="A57" s="3" t="inlineStr">
        <is>
          <t>Financial Derivatives</t>
        </is>
      </c>
      <c r="B57" s="4" t="n">
        <v>0</v>
      </c>
      <c r="C57" s="4" t="n">
        <v>0</v>
      </c>
    </row>
    <row r="58">
      <c r="A58" s="3" t="inlineStr">
        <is>
          <t>Accrued interest receivable</t>
        </is>
      </c>
      <c r="B58" s="4" t="n">
        <v>0</v>
      </c>
      <c r="C58" s="4" t="n">
        <v>0</v>
      </c>
    </row>
    <row r="59">
      <c r="A59" s="3" t="inlineStr">
        <is>
          <t>Bank owned life insurance</t>
        </is>
      </c>
      <c r="B59" s="4" t="n">
        <v>0</v>
      </c>
      <c r="C59" s="4" t="n">
        <v>0</v>
      </c>
    </row>
    <row r="60">
      <c r="A60" s="5" t="inlineStr">
        <is>
          <t>LIABILITIES</t>
        </is>
      </c>
      <c r="B60" s="3" t="inlineStr">
        <is>
          <t xml:space="preserve"> </t>
        </is>
      </c>
      <c r="C60" s="3" t="inlineStr">
        <is>
          <t xml:space="preserve"> </t>
        </is>
      </c>
    </row>
    <row r="61">
      <c r="A61" s="3" t="inlineStr">
        <is>
          <t>Deposits</t>
        </is>
      </c>
      <c r="B61" s="4" t="n">
        <v>0</v>
      </c>
      <c r="C61" s="4" t="n">
        <v>0</v>
      </c>
    </row>
    <row r="62">
      <c r="A62" s="3" t="inlineStr">
        <is>
          <t>Borrowings</t>
        </is>
      </c>
      <c r="B62" s="4" t="n">
        <v>0</v>
      </c>
      <c r="C62" s="4" t="n">
        <v>0</v>
      </c>
    </row>
    <row r="63">
      <c r="A63" s="3" t="inlineStr">
        <is>
          <t>Accrued interest payable</t>
        </is>
      </c>
      <c r="B63" s="4" t="n">
        <v>0</v>
      </c>
      <c r="C63" s="4" t="n">
        <v>0</v>
      </c>
    </row>
    <row r="64">
      <c r="A64" s="3" t="inlineStr">
        <is>
          <t>Financial Derivatives</t>
        </is>
      </c>
      <c r="B64" s="4" t="n">
        <v>0</v>
      </c>
      <c r="C64" s="4" t="n">
        <v>0</v>
      </c>
    </row>
    <row r="65">
      <c r="A65" s="3" t="inlineStr">
        <is>
          <t>Reported Value Measurement [Member]</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Cash and cash equivalents</t>
        </is>
      </c>
      <c r="B67" s="4" t="n">
        <v>434138</v>
      </c>
      <c r="C67" s="4" t="n">
        <v>354074</v>
      </c>
    </row>
    <row r="68">
      <c r="A68" s="3" t="inlineStr">
        <is>
          <t>AFS Securities</t>
        </is>
      </c>
      <c r="B68" s="4" t="n">
        <v>2483835</v>
      </c>
      <c r="C68" s="4" t="n">
        <v>2442166</v>
      </c>
    </row>
    <row r="69">
      <c r="A69" s="3" t="inlineStr">
        <is>
          <t>HTM securities</t>
        </is>
      </c>
      <c r="B69" s="4" t="n">
        <v>821059</v>
      </c>
      <c r="C69" s="4" t="n">
        <v>803851</v>
      </c>
    </row>
    <row r="70">
      <c r="A70" s="3" t="inlineStr">
        <is>
          <t>Restricted stock</t>
        </is>
      </c>
      <c r="B70" s="4" t="n">
        <v>100312</v>
      </c>
      <c r="C70" s="4" t="n">
        <v>102954</v>
      </c>
    </row>
    <row r="71">
      <c r="A71" s="3" t="inlineStr">
        <is>
          <t>LHFS</t>
        </is>
      </c>
      <c r="B71" s="4" t="n">
        <v>9525</v>
      </c>
      <c r="C71" s="4" t="n">
        <v>9420</v>
      </c>
    </row>
    <row r="72">
      <c r="A72" s="3" t="inlineStr">
        <is>
          <t>LHFI, net of deferred fees and costs</t>
        </is>
      </c>
      <c r="B72" s="4" t="n">
        <v>18427689</v>
      </c>
      <c r="C72" s="4" t="n">
        <v>18470621</v>
      </c>
    </row>
    <row r="73">
      <c r="A73" s="3" t="inlineStr">
        <is>
          <t>Financial Derivatives</t>
        </is>
      </c>
      <c r="B73" s="4" t="n">
        <v>94883</v>
      </c>
      <c r="C73" s="4" t="n">
        <v>97445</v>
      </c>
    </row>
    <row r="74">
      <c r="A74" s="3" t="inlineStr">
        <is>
          <t>Accrued interest receivable</t>
        </is>
      </c>
      <c r="B74" s="4" t="n">
        <v>89177</v>
      </c>
      <c r="C74" s="4" t="n">
        <v>92541</v>
      </c>
    </row>
    <row r="75">
      <c r="A75" s="3" t="inlineStr">
        <is>
          <t>Bank owned life insurance</t>
        </is>
      </c>
      <c r="B75" s="4" t="n">
        <v>496933</v>
      </c>
      <c r="C75" s="4" t="n">
        <v>493396</v>
      </c>
    </row>
    <row r="76">
      <c r="A76" s="5" t="inlineStr">
        <is>
          <t>LIABILITIES</t>
        </is>
      </c>
      <c r="B76" s="3" t="inlineStr">
        <is>
          <t xml:space="preserve"> </t>
        </is>
      </c>
      <c r="C76" s="3" t="inlineStr">
        <is>
          <t xml:space="preserve"> </t>
        </is>
      </c>
    </row>
    <row r="77">
      <c r="A77" s="3" t="inlineStr">
        <is>
          <t>Deposits</t>
        </is>
      </c>
      <c r="B77" s="4" t="n">
        <v>20502874</v>
      </c>
      <c r="C77" s="4" t="n">
        <v>20397619</v>
      </c>
    </row>
    <row r="78">
      <c r="A78" s="3" t="inlineStr">
        <is>
          <t>Borrowings</t>
        </is>
      </c>
      <c r="B78" s="4" t="n">
        <v>475685</v>
      </c>
      <c r="C78" s="4" t="n">
        <v>534578</v>
      </c>
    </row>
    <row r="79">
      <c r="A79" s="3" t="inlineStr">
        <is>
          <t>Accrued interest payable</t>
        </is>
      </c>
      <c r="B79" s="4" t="n">
        <v>27944</v>
      </c>
      <c r="C79" s="4" t="n">
        <v>26214</v>
      </c>
    </row>
    <row r="80">
      <c r="A80" s="3" t="inlineStr">
        <is>
          <t>Financial Derivatives</t>
        </is>
      </c>
      <c r="B80" s="6" t="n">
        <v>176420</v>
      </c>
      <c r="C80" s="6" t="n">
        <v>1995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Income Tax Disclosure [Abstract]</t>
        </is>
      </c>
      <c r="B3" s="3" t="inlineStr">
        <is>
          <t xml:space="preserve"> </t>
        </is>
      </c>
      <c r="C3" s="3" t="inlineStr">
        <is>
          <t xml:space="preserve"> </t>
        </is>
      </c>
      <c r="D3" s="3" t="inlineStr">
        <is>
          <t xml:space="preserve"> </t>
        </is>
      </c>
    </row>
    <row r="4">
      <c r="A4" s="3" t="inlineStr">
        <is>
          <t>Valuation allowance</t>
        </is>
      </c>
      <c r="B4" s="6" t="n">
        <v>4400</v>
      </c>
      <c r="C4" s="3" t="inlineStr">
        <is>
          <t xml:space="preserve"> </t>
        </is>
      </c>
      <c r="D4" s="6" t="n">
        <v>4400</v>
      </c>
    </row>
    <row r="5">
      <c r="A5" s="3" t="inlineStr">
        <is>
          <t>Income tax expense</t>
        </is>
      </c>
      <c r="B5" s="6" t="n">
        <v>11687</v>
      </c>
      <c r="C5" s="6" t="n">
        <v>10096</v>
      </c>
      <c r="D5" s="3" t="inlineStr">
        <is>
          <t xml:space="preserve"> </t>
        </is>
      </c>
    </row>
    <row r="6">
      <c r="A6" s="3" t="inlineStr">
        <is>
          <t>Effective income tax rate</t>
        </is>
      </c>
      <c r="B6" s="12" t="n">
        <v>0.19</v>
      </c>
      <c r="C6" s="3" t="inlineStr">
        <is>
          <t xml:space="preserve"> </t>
        </is>
      </c>
      <c r="D6" s="12" t="n">
        <v>0.1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Denominators of the Basic and Diluted EPS ) (Details) - USD ($) $ / shares in Units, $ in Thousands</t>
        </is>
      </c>
      <c r="B1" s="2" t="inlineStr">
        <is>
          <t>3 Months Ended</t>
        </is>
      </c>
    </row>
    <row r="2">
      <c r="B2" s="2" t="inlineStr">
        <is>
          <t>Mar. 31, 2025</t>
        </is>
      </c>
      <c r="C2" s="2" t="inlineStr">
        <is>
          <t>Mar. 31, 2024</t>
        </is>
      </c>
    </row>
    <row r="3">
      <c r="A3" s="5" t="inlineStr">
        <is>
          <t>Net Income:</t>
        </is>
      </c>
      <c r="B3" s="3" t="inlineStr">
        <is>
          <t xml:space="preserve"> </t>
        </is>
      </c>
      <c r="C3" s="3" t="inlineStr">
        <is>
          <t xml:space="preserve"> </t>
        </is>
      </c>
    </row>
    <row r="4">
      <c r="A4" s="3" t="inlineStr">
        <is>
          <t>Net income</t>
        </is>
      </c>
      <c r="B4" s="6" t="n">
        <v>49818</v>
      </c>
      <c r="C4" s="6" t="n">
        <v>49769</v>
      </c>
    </row>
    <row r="5">
      <c r="A5" s="3" t="inlineStr">
        <is>
          <t>Less: Preferred Stock Dividends</t>
        </is>
      </c>
      <c r="B5" s="4" t="n">
        <v>2967</v>
      </c>
      <c r="C5" s="4" t="n">
        <v>2967</v>
      </c>
    </row>
    <row r="6">
      <c r="A6" s="3" t="inlineStr">
        <is>
          <t>Net income available to common shareholders</t>
        </is>
      </c>
      <c r="B6" s="6" t="n">
        <v>46851</v>
      </c>
      <c r="C6" s="6" t="n">
        <v>46802</v>
      </c>
    </row>
    <row r="7">
      <c r="A7" s="3" t="inlineStr">
        <is>
          <t>Basic weighted average number of common shares outstanding</t>
        </is>
      </c>
      <c r="B7" s="4" t="n">
        <v>89222296</v>
      </c>
      <c r="C7" s="4" t="n">
        <v>75197113</v>
      </c>
    </row>
    <row r="8">
      <c r="A8" s="3" t="inlineStr">
        <is>
          <t>Dilutive effect of stock awards and forward equity sales agreement</t>
        </is>
      </c>
      <c r="B8" s="4" t="n">
        <v>851000</v>
      </c>
      <c r="C8" s="4" t="n">
        <v>0</v>
      </c>
    </row>
    <row r="9">
      <c r="A9" s="3" t="inlineStr">
        <is>
          <t>Weighted average shares outstanding, diluted</t>
        </is>
      </c>
      <c r="B9" s="4" t="n">
        <v>90072795</v>
      </c>
      <c r="C9" s="4" t="n">
        <v>75197376</v>
      </c>
    </row>
    <row r="10">
      <c r="A10" s="5" t="inlineStr">
        <is>
          <t>Basic EPS:</t>
        </is>
      </c>
      <c r="B10" s="3" t="inlineStr">
        <is>
          <t xml:space="preserve"> </t>
        </is>
      </c>
      <c r="C10" s="3" t="inlineStr">
        <is>
          <t xml:space="preserve"> </t>
        </is>
      </c>
    </row>
    <row r="11">
      <c r="A11" s="3" t="inlineStr">
        <is>
          <t>Earnings per common share, basic</t>
        </is>
      </c>
      <c r="B11" s="7" t="n">
        <v>0.53</v>
      </c>
      <c r="C11" s="7" t="n">
        <v>0.62</v>
      </c>
    </row>
    <row r="12">
      <c r="A12" s="5" t="inlineStr">
        <is>
          <t>Diluted EPS:</t>
        </is>
      </c>
      <c r="B12" s="3" t="inlineStr">
        <is>
          <t xml:space="preserve"> </t>
        </is>
      </c>
      <c r="C12" s="3" t="inlineStr">
        <is>
          <t xml:space="preserve"> </t>
        </is>
      </c>
    </row>
    <row r="13">
      <c r="A13" s="3" t="inlineStr">
        <is>
          <t>Earnings per common share, diluted</t>
        </is>
      </c>
      <c r="B13" s="7" t="n">
        <v>0.52</v>
      </c>
      <c r="C13" s="7" t="n">
        <v>0.6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REPORTING AND REVENUE (Operating Segment Results) (Details) $ in Thousands</t>
        </is>
      </c>
      <c r="B1" s="2" t="inlineStr">
        <is>
          <t>3 Months Ended</t>
        </is>
      </c>
    </row>
    <row r="2">
      <c r="B2" s="2" t="inlineStr">
        <is>
          <t>Mar. 31, 2025 USD ($) segment</t>
        </is>
      </c>
      <c r="C2" s="2" t="inlineStr">
        <is>
          <t>Mar. 31, 2024 USD ($)</t>
        </is>
      </c>
      <c r="D2" s="2" t="inlineStr">
        <is>
          <t>Dec. 31, 2024 USD ($)</t>
        </is>
      </c>
      <c r="E2" s="2" t="inlineStr">
        <is>
          <t>Apr. 01, 2024 USD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4" t="n">
        <v>2</v>
      </c>
      <c r="C4" s="3" t="inlineStr">
        <is>
          <t xml:space="preserve"> </t>
        </is>
      </c>
      <c r="D4" s="3" t="inlineStr">
        <is>
          <t xml:space="preserve"> </t>
        </is>
      </c>
      <c r="E4" s="3" t="inlineStr">
        <is>
          <t xml:space="preserve"> </t>
        </is>
      </c>
    </row>
    <row r="5">
      <c r="A5" s="3" t="inlineStr">
        <is>
          <t>Interest and dividend income</t>
        </is>
      </c>
      <c r="B5" s="6" t="n">
        <v>305836</v>
      </c>
      <c r="C5" s="6" t="n">
        <v>262915</v>
      </c>
      <c r="D5" s="3" t="inlineStr">
        <is>
          <t xml:space="preserve"> </t>
        </is>
      </c>
      <c r="E5" s="3" t="inlineStr">
        <is>
          <t xml:space="preserve"> </t>
        </is>
      </c>
    </row>
    <row r="6">
      <c r="A6" s="3" t="inlineStr">
        <is>
          <t>Interest expense</t>
        </is>
      </c>
      <c r="B6" s="4" t="n">
        <v>121672</v>
      </c>
      <c r="C6" s="4" t="n">
        <v>115090</v>
      </c>
      <c r="D6" s="3" t="inlineStr">
        <is>
          <t xml:space="preserve"> </t>
        </is>
      </c>
      <c r="E6" s="3" t="inlineStr">
        <is>
          <t xml:space="preserve"> </t>
        </is>
      </c>
    </row>
    <row r="7">
      <c r="A7" s="3" t="inlineStr">
        <is>
          <t>Net interest income</t>
        </is>
      </c>
      <c r="B7" s="4" t="n">
        <v>184164</v>
      </c>
      <c r="C7" s="4" t="n">
        <v>147825</v>
      </c>
      <c r="D7" s="3" t="inlineStr">
        <is>
          <t xml:space="preserve"> </t>
        </is>
      </c>
      <c r="E7" s="3" t="inlineStr">
        <is>
          <t xml:space="preserve"> </t>
        </is>
      </c>
    </row>
    <row r="8">
      <c r="A8" s="3" t="inlineStr">
        <is>
          <t>Provision for credit losses</t>
        </is>
      </c>
      <c r="B8" s="4" t="n">
        <v>17638</v>
      </c>
      <c r="C8" s="4" t="n">
        <v>8239</v>
      </c>
      <c r="D8" s="3" t="inlineStr">
        <is>
          <t xml:space="preserve"> </t>
        </is>
      </c>
      <c r="E8" s="3" t="inlineStr">
        <is>
          <t xml:space="preserve"> </t>
        </is>
      </c>
    </row>
    <row r="9">
      <c r="A9" s="3" t="inlineStr">
        <is>
          <t>Net interest income after provision for credit losses</t>
        </is>
      </c>
      <c r="B9" s="4" t="n">
        <v>166526</v>
      </c>
      <c r="C9" s="4" t="n">
        <v>139586</v>
      </c>
      <c r="D9" s="3" t="inlineStr">
        <is>
          <t xml:space="preserve"> </t>
        </is>
      </c>
      <c r="E9" s="3" t="inlineStr">
        <is>
          <t xml:space="preserve"> </t>
        </is>
      </c>
    </row>
    <row r="10">
      <c r="A10" s="3" t="inlineStr">
        <is>
          <t>Noninterest income</t>
        </is>
      </c>
      <c r="B10" s="4" t="n">
        <v>29163</v>
      </c>
      <c r="C10" s="4" t="n">
        <v>25552</v>
      </c>
      <c r="D10" s="3" t="inlineStr">
        <is>
          <t xml:space="preserve"> </t>
        </is>
      </c>
      <c r="E10" s="3" t="inlineStr">
        <is>
          <t xml:space="preserve"> </t>
        </is>
      </c>
    </row>
    <row r="11">
      <c r="A11" s="3" t="inlineStr">
        <is>
          <t>Noninterest expenses</t>
        </is>
      </c>
      <c r="B11" s="4" t="n">
        <v>134184</v>
      </c>
      <c r="C11" s="4" t="n">
        <v>105273</v>
      </c>
      <c r="D11" s="3" t="inlineStr">
        <is>
          <t xml:space="preserve"> </t>
        </is>
      </c>
      <c r="E11" s="3" t="inlineStr">
        <is>
          <t xml:space="preserve"> </t>
        </is>
      </c>
    </row>
    <row r="12">
      <c r="A12" s="3" t="inlineStr">
        <is>
          <t>Income (loss) before income taxes</t>
        </is>
      </c>
      <c r="B12" s="4" t="n">
        <v>61505</v>
      </c>
      <c r="C12" s="4" t="n">
        <v>59865</v>
      </c>
      <c r="D12" s="3" t="inlineStr">
        <is>
          <t xml:space="preserve"> </t>
        </is>
      </c>
      <c r="E12" s="3" t="inlineStr">
        <is>
          <t xml:space="preserve"> </t>
        </is>
      </c>
    </row>
    <row r="13">
      <c r="A13" s="3" t="inlineStr">
        <is>
          <t>LHFI, net of deferred fees and costs</t>
        </is>
      </c>
      <c r="B13" s="4" t="n">
        <v>18427689</v>
      </c>
      <c r="C13" s="3" t="inlineStr">
        <is>
          <t xml:space="preserve"> </t>
        </is>
      </c>
      <c r="D13" s="6" t="n">
        <v>18470621</v>
      </c>
      <c r="E13" s="3" t="inlineStr">
        <is>
          <t xml:space="preserve"> </t>
        </is>
      </c>
    </row>
    <row r="14">
      <c r="A14" s="3" t="inlineStr">
        <is>
          <t>Goodwill</t>
        </is>
      </c>
      <c r="B14" s="4" t="n">
        <v>1214053</v>
      </c>
      <c r="C14" s="3" t="inlineStr">
        <is>
          <t xml:space="preserve"> </t>
        </is>
      </c>
      <c r="D14" s="4" t="n">
        <v>1214053</v>
      </c>
      <c r="E14" s="3" t="inlineStr">
        <is>
          <t xml:space="preserve"> </t>
        </is>
      </c>
    </row>
    <row r="15">
      <c r="A15" s="3" t="inlineStr">
        <is>
          <t>Deposits</t>
        </is>
      </c>
      <c r="B15" s="4" t="n">
        <v>20502874</v>
      </c>
      <c r="C15" s="3" t="inlineStr">
        <is>
          <t xml:space="preserve"> </t>
        </is>
      </c>
      <c r="D15" s="4" t="n">
        <v>20397619</v>
      </c>
      <c r="E15" s="3" t="inlineStr">
        <is>
          <t xml:space="preserve"> </t>
        </is>
      </c>
    </row>
    <row r="16">
      <c r="A16" s="3" t="inlineStr">
        <is>
          <t>Reallocation of LHFS</t>
        </is>
      </c>
      <c r="B16" s="4" t="n">
        <v>10300</v>
      </c>
      <c r="C16" s="3" t="inlineStr">
        <is>
          <t xml:space="preserve"> </t>
        </is>
      </c>
      <c r="D16" s="3" t="inlineStr">
        <is>
          <t xml:space="preserve"> </t>
        </is>
      </c>
      <c r="E16" s="3" t="inlineStr">
        <is>
          <t xml:space="preserve"> </t>
        </is>
      </c>
    </row>
    <row r="17">
      <c r="A17" s="3" t="inlineStr">
        <is>
          <t>Reallocation of deposits</t>
        </is>
      </c>
      <c r="B17" s="4" t="n">
        <v>198200</v>
      </c>
      <c r="C17" s="3" t="inlineStr">
        <is>
          <t xml:space="preserve"> </t>
        </is>
      </c>
      <c r="D17" s="3" t="inlineStr">
        <is>
          <t xml:space="preserve"> </t>
        </is>
      </c>
      <c r="E17" s="3" t="inlineStr">
        <is>
          <t xml:space="preserve"> </t>
        </is>
      </c>
    </row>
    <row r="18">
      <c r="A18" s="3" t="inlineStr">
        <is>
          <t>American National</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Goodwill</t>
        </is>
      </c>
      <c r="B20" s="4" t="n">
        <v>288800</v>
      </c>
      <c r="C20" s="3" t="inlineStr">
        <is>
          <t xml:space="preserve"> </t>
        </is>
      </c>
      <c r="D20" s="3" t="inlineStr">
        <is>
          <t xml:space="preserve"> </t>
        </is>
      </c>
      <c r="E20" s="6" t="n">
        <v>288842</v>
      </c>
    </row>
    <row r="21">
      <c r="A21" s="3" t="inlineStr">
        <is>
          <t>Wholesale Banking | American National</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Goodwill</t>
        </is>
      </c>
      <c r="B23" s="3" t="inlineStr">
        <is>
          <t xml:space="preserve"> </t>
        </is>
      </c>
      <c r="C23" s="3" t="inlineStr">
        <is>
          <t xml:space="preserve"> </t>
        </is>
      </c>
      <c r="D23" s="3" t="inlineStr">
        <is>
          <t xml:space="preserve"> </t>
        </is>
      </c>
      <c r="E23" s="4" t="n">
        <v>210800</v>
      </c>
    </row>
    <row r="24">
      <c r="A24" s="3" t="inlineStr">
        <is>
          <t>Consumer Banking | American National</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Goodwill</t>
        </is>
      </c>
      <c r="B26" s="3" t="inlineStr">
        <is>
          <t xml:space="preserve"> </t>
        </is>
      </c>
      <c r="C26" s="3" t="inlineStr">
        <is>
          <t xml:space="preserve"> </t>
        </is>
      </c>
      <c r="D26" s="3" t="inlineStr">
        <is>
          <t xml:space="preserve"> </t>
        </is>
      </c>
      <c r="E26" s="6" t="n">
        <v>78000</v>
      </c>
    </row>
    <row r="27">
      <c r="A27" s="3" t="inlineStr">
        <is>
          <t>Operating segments | Wholesale Banking</t>
        </is>
      </c>
      <c r="B27" s="3" t="inlineStr">
        <is>
          <t xml:space="preserve"> </t>
        </is>
      </c>
      <c r="C27" s="3" t="inlineStr">
        <is>
          <t xml:space="preserve"> </t>
        </is>
      </c>
      <c r="D27" s="3" t="inlineStr">
        <is>
          <t xml:space="preserve"> </t>
        </is>
      </c>
      <c r="E27" s="3" t="inlineStr">
        <is>
          <t xml:space="preserve"> </t>
        </is>
      </c>
    </row>
    <row r="28">
      <c r="A28" s="5" t="inlineStr">
        <is>
          <t>Disaggregation of Revenue [Line Items]</t>
        </is>
      </c>
      <c r="B28" s="3" t="inlineStr">
        <is>
          <t xml:space="preserve"> </t>
        </is>
      </c>
      <c r="C28" s="3" t="inlineStr">
        <is>
          <t xml:space="preserve"> </t>
        </is>
      </c>
      <c r="D28" s="3" t="inlineStr">
        <is>
          <t xml:space="preserve"> </t>
        </is>
      </c>
      <c r="E28" s="3" t="inlineStr">
        <is>
          <t xml:space="preserve"> </t>
        </is>
      </c>
    </row>
    <row r="29">
      <c r="A29" s="3" t="inlineStr">
        <is>
          <t>Interest and dividend income</t>
        </is>
      </c>
      <c r="B29" s="4" t="n">
        <v>296987</v>
      </c>
      <c r="C29" s="4" t="n">
        <v>273754</v>
      </c>
      <c r="D29" s="3" t="inlineStr">
        <is>
          <t xml:space="preserve"> </t>
        </is>
      </c>
      <c r="E29" s="3" t="inlineStr">
        <is>
          <t xml:space="preserve"> </t>
        </is>
      </c>
    </row>
    <row r="30">
      <c r="A30" s="3" t="inlineStr">
        <is>
          <t>Interest expense</t>
        </is>
      </c>
      <c r="B30" s="4" t="n">
        <v>197647</v>
      </c>
      <c r="C30" s="4" t="n">
        <v>192880</v>
      </c>
      <c r="D30" s="3" t="inlineStr">
        <is>
          <t xml:space="preserve"> </t>
        </is>
      </c>
      <c r="E30" s="3" t="inlineStr">
        <is>
          <t xml:space="preserve"> </t>
        </is>
      </c>
    </row>
    <row r="31">
      <c r="A31" s="3" t="inlineStr">
        <is>
          <t>Net interest income</t>
        </is>
      </c>
      <c r="B31" s="4" t="n">
        <v>99340</v>
      </c>
      <c r="C31" s="4" t="n">
        <v>80874</v>
      </c>
      <c r="D31" s="3" t="inlineStr">
        <is>
          <t xml:space="preserve"> </t>
        </is>
      </c>
      <c r="E31" s="3" t="inlineStr">
        <is>
          <t xml:space="preserve"> </t>
        </is>
      </c>
    </row>
    <row r="32">
      <c r="A32" s="3" t="inlineStr">
        <is>
          <t>Provision for credit losses</t>
        </is>
      </c>
      <c r="B32" s="4" t="n">
        <v>15045</v>
      </c>
      <c r="C32" s="4" t="n">
        <v>5366</v>
      </c>
      <c r="D32" s="3" t="inlineStr">
        <is>
          <t xml:space="preserve"> </t>
        </is>
      </c>
      <c r="E32" s="3" t="inlineStr">
        <is>
          <t xml:space="preserve"> </t>
        </is>
      </c>
    </row>
    <row r="33">
      <c r="A33" s="3" t="inlineStr">
        <is>
          <t>Net interest income after provision for credit losses</t>
        </is>
      </c>
      <c r="B33" s="4" t="n">
        <v>84295</v>
      </c>
      <c r="C33" s="4" t="n">
        <v>75508</v>
      </c>
      <c r="D33" s="3" t="inlineStr">
        <is>
          <t xml:space="preserve"> </t>
        </is>
      </c>
      <c r="E33" s="3" t="inlineStr">
        <is>
          <t xml:space="preserve"> </t>
        </is>
      </c>
    </row>
    <row r="34">
      <c r="A34" s="3" t="inlineStr">
        <is>
          <t>Noninterest income</t>
        </is>
      </c>
      <c r="B34" s="4" t="n">
        <v>11799</v>
      </c>
      <c r="C34" s="4" t="n">
        <v>8363</v>
      </c>
      <c r="D34" s="3" t="inlineStr">
        <is>
          <t xml:space="preserve"> </t>
        </is>
      </c>
      <c r="E34" s="3" t="inlineStr">
        <is>
          <t xml:space="preserve"> </t>
        </is>
      </c>
    </row>
    <row r="35">
      <c r="A35" s="3" t="inlineStr">
        <is>
          <t>Noninterest expenses</t>
        </is>
      </c>
      <c r="B35" s="4" t="n">
        <v>55212</v>
      </c>
      <c r="C35" s="4" t="n">
        <v>43955</v>
      </c>
      <c r="D35" s="3" t="inlineStr">
        <is>
          <t xml:space="preserve"> </t>
        </is>
      </c>
      <c r="E35" s="3" t="inlineStr">
        <is>
          <t xml:space="preserve"> </t>
        </is>
      </c>
    </row>
    <row r="36">
      <c r="A36" s="3" t="inlineStr">
        <is>
          <t>Income (loss) before income taxes</t>
        </is>
      </c>
      <c r="B36" s="4" t="n">
        <v>40882</v>
      </c>
      <c r="C36" s="4" t="n">
        <v>39916</v>
      </c>
      <c r="D36" s="3" t="inlineStr">
        <is>
          <t xml:space="preserve"> </t>
        </is>
      </c>
      <c r="E36" s="3" t="inlineStr">
        <is>
          <t xml:space="preserve"> </t>
        </is>
      </c>
    </row>
    <row r="37">
      <c r="A37" s="3" t="inlineStr">
        <is>
          <t>LHFI, net of deferred fees and costs</t>
        </is>
      </c>
      <c r="B37" s="4" t="n">
        <v>15504550</v>
      </c>
      <c r="C37" s="3" t="inlineStr">
        <is>
          <t xml:space="preserve"> </t>
        </is>
      </c>
      <c r="D37" s="4" t="n">
        <v>15514640</v>
      </c>
      <c r="E37" s="3" t="inlineStr">
        <is>
          <t xml:space="preserve"> </t>
        </is>
      </c>
    </row>
    <row r="38">
      <c r="A38" s="3" t="inlineStr">
        <is>
          <t>Goodwill</t>
        </is>
      </c>
      <c r="B38" s="4" t="n">
        <v>850035</v>
      </c>
      <c r="C38" s="3" t="inlineStr">
        <is>
          <t xml:space="preserve"> </t>
        </is>
      </c>
      <c r="D38" s="4" t="n">
        <v>850035</v>
      </c>
      <c r="E38" s="3" t="inlineStr">
        <is>
          <t xml:space="preserve"> </t>
        </is>
      </c>
    </row>
    <row r="39">
      <c r="A39" s="3" t="inlineStr">
        <is>
          <t>Deposits</t>
        </is>
      </c>
      <c r="B39" s="4" t="n">
        <v>7563827</v>
      </c>
      <c r="C39" s="3" t="inlineStr">
        <is>
          <t xml:space="preserve"> </t>
        </is>
      </c>
      <c r="D39" s="4" t="n">
        <v>7193403</v>
      </c>
      <c r="E39" s="3" t="inlineStr">
        <is>
          <t xml:space="preserve"> </t>
        </is>
      </c>
    </row>
    <row r="40">
      <c r="A40" s="3" t="inlineStr">
        <is>
          <t>Operating segments | Consumer Banking</t>
        </is>
      </c>
      <c r="B40" s="3" t="inlineStr">
        <is>
          <t xml:space="preserve"> </t>
        </is>
      </c>
      <c r="C40" s="3" t="inlineStr">
        <is>
          <t xml:space="preserve"> </t>
        </is>
      </c>
      <c r="D40" s="3" t="inlineStr">
        <is>
          <t xml:space="preserve"> </t>
        </is>
      </c>
      <c r="E40" s="3" t="inlineStr">
        <is>
          <t xml:space="preserve"> </t>
        </is>
      </c>
    </row>
    <row r="41">
      <c r="A41" s="5" t="inlineStr">
        <is>
          <t>Disaggregation of Revenue [Line Items]</t>
        </is>
      </c>
      <c r="B41" s="3" t="inlineStr">
        <is>
          <t xml:space="preserve"> </t>
        </is>
      </c>
      <c r="C41" s="3" t="inlineStr">
        <is>
          <t xml:space="preserve"> </t>
        </is>
      </c>
      <c r="D41" s="3" t="inlineStr">
        <is>
          <t xml:space="preserve"> </t>
        </is>
      </c>
      <c r="E41" s="3" t="inlineStr">
        <is>
          <t xml:space="preserve"> </t>
        </is>
      </c>
    </row>
    <row r="42">
      <c r="A42" s="3" t="inlineStr">
        <is>
          <t>Interest and dividend income</t>
        </is>
      </c>
      <c r="B42" s="4" t="n">
        <v>156143</v>
      </c>
      <c r="C42" s="4" t="n">
        <v>136018</v>
      </c>
      <c r="D42" s="3" t="inlineStr">
        <is>
          <t xml:space="preserve"> </t>
        </is>
      </c>
      <c r="E42" s="3" t="inlineStr">
        <is>
          <t xml:space="preserve"> </t>
        </is>
      </c>
    </row>
    <row r="43">
      <c r="A43" s="3" t="inlineStr">
        <is>
          <t>Interest expense</t>
        </is>
      </c>
      <c r="B43" s="4" t="n">
        <v>80359</v>
      </c>
      <c r="C43" s="4" t="n">
        <v>66781</v>
      </c>
      <c r="D43" s="3" t="inlineStr">
        <is>
          <t xml:space="preserve"> </t>
        </is>
      </c>
      <c r="E43" s="3" t="inlineStr">
        <is>
          <t xml:space="preserve"> </t>
        </is>
      </c>
    </row>
    <row r="44">
      <c r="A44" s="3" t="inlineStr">
        <is>
          <t>Net interest income</t>
        </is>
      </c>
      <c r="B44" s="4" t="n">
        <v>75784</v>
      </c>
      <c r="C44" s="4" t="n">
        <v>69237</v>
      </c>
      <c r="D44" s="3" t="inlineStr">
        <is>
          <t xml:space="preserve"> </t>
        </is>
      </c>
      <c r="E44" s="3" t="inlineStr">
        <is>
          <t xml:space="preserve"> </t>
        </is>
      </c>
    </row>
    <row r="45">
      <c r="A45" s="3" t="inlineStr">
        <is>
          <t>Provision for credit losses</t>
        </is>
      </c>
      <c r="B45" s="4" t="n">
        <v>2593</v>
      </c>
      <c r="C45" s="4" t="n">
        <v>2873</v>
      </c>
      <c r="D45" s="3" t="inlineStr">
        <is>
          <t xml:space="preserve"> </t>
        </is>
      </c>
      <c r="E45" s="3" t="inlineStr">
        <is>
          <t xml:space="preserve"> </t>
        </is>
      </c>
    </row>
    <row r="46">
      <c r="A46" s="3" t="inlineStr">
        <is>
          <t>Net interest income after provision for credit losses</t>
        </is>
      </c>
      <c r="B46" s="4" t="n">
        <v>73191</v>
      </c>
      <c r="C46" s="4" t="n">
        <v>66364</v>
      </c>
      <c r="D46" s="3" t="inlineStr">
        <is>
          <t xml:space="preserve"> </t>
        </is>
      </c>
      <c r="E46" s="3" t="inlineStr">
        <is>
          <t xml:space="preserve"> </t>
        </is>
      </c>
    </row>
    <row r="47">
      <c r="A47" s="3" t="inlineStr">
        <is>
          <t>Noninterest income</t>
        </is>
      </c>
      <c r="B47" s="4" t="n">
        <v>14634</v>
      </c>
      <c r="C47" s="4" t="n">
        <v>12615</v>
      </c>
      <c r="D47" s="3" t="inlineStr">
        <is>
          <t xml:space="preserve"> </t>
        </is>
      </c>
      <c r="E47" s="3" t="inlineStr">
        <is>
          <t xml:space="preserve"> </t>
        </is>
      </c>
    </row>
    <row r="48">
      <c r="A48" s="3" t="inlineStr">
        <is>
          <t>Noninterest expenses</t>
        </is>
      </c>
      <c r="B48" s="4" t="n">
        <v>67567</v>
      </c>
      <c r="C48" s="4" t="n">
        <v>55880</v>
      </c>
      <c r="D48" s="3" t="inlineStr">
        <is>
          <t xml:space="preserve"> </t>
        </is>
      </c>
      <c r="E48" s="3" t="inlineStr">
        <is>
          <t xml:space="preserve"> </t>
        </is>
      </c>
    </row>
    <row r="49">
      <c r="A49" s="3" t="inlineStr">
        <is>
          <t>Income (loss) before income taxes</t>
        </is>
      </c>
      <c r="B49" s="4" t="n">
        <v>20258</v>
      </c>
      <c r="C49" s="4" t="n">
        <v>23099</v>
      </c>
      <c r="D49" s="3" t="inlineStr">
        <is>
          <t xml:space="preserve"> </t>
        </is>
      </c>
      <c r="E49" s="3" t="inlineStr">
        <is>
          <t xml:space="preserve"> </t>
        </is>
      </c>
    </row>
    <row r="50">
      <c r="A50" s="3" t="inlineStr">
        <is>
          <t>LHFI, net of deferred fees and costs</t>
        </is>
      </c>
      <c r="B50" s="4" t="n">
        <v>3039079</v>
      </c>
      <c r="C50" s="3" t="inlineStr">
        <is>
          <t xml:space="preserve"> </t>
        </is>
      </c>
      <c r="D50" s="4" t="n">
        <v>3085207</v>
      </c>
      <c r="E50" s="3" t="inlineStr">
        <is>
          <t xml:space="preserve"> </t>
        </is>
      </c>
    </row>
    <row r="51">
      <c r="A51" s="3" t="inlineStr">
        <is>
          <t>Goodwill</t>
        </is>
      </c>
      <c r="B51" s="4" t="n">
        <v>364018</v>
      </c>
      <c r="C51" s="3" t="inlineStr">
        <is>
          <t xml:space="preserve"> </t>
        </is>
      </c>
      <c r="D51" s="4" t="n">
        <v>364018</v>
      </c>
      <c r="E51" s="3" t="inlineStr">
        <is>
          <t xml:space="preserve"> </t>
        </is>
      </c>
    </row>
    <row r="52">
      <c r="A52" s="3" t="inlineStr">
        <is>
          <t>Deposits</t>
        </is>
      </c>
      <c r="B52" s="4" t="n">
        <v>11745647</v>
      </c>
      <c r="C52" s="3" t="inlineStr">
        <is>
          <t xml:space="preserve"> </t>
        </is>
      </c>
      <c r="D52" s="4" t="n">
        <v>11899197</v>
      </c>
      <c r="E52" s="3" t="inlineStr">
        <is>
          <t xml:space="preserve"> </t>
        </is>
      </c>
    </row>
    <row r="53">
      <c r="A53" s="3" t="inlineStr">
        <is>
          <t>Corporate Oth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Interest and dividend income</t>
        </is>
      </c>
      <c r="B55" s="4" t="n">
        <v>-147294</v>
      </c>
      <c r="C55" s="4" t="n">
        <v>-146857</v>
      </c>
      <c r="D55" s="3" t="inlineStr">
        <is>
          <t xml:space="preserve"> </t>
        </is>
      </c>
      <c r="E55" s="3" t="inlineStr">
        <is>
          <t xml:space="preserve"> </t>
        </is>
      </c>
    </row>
    <row r="56">
      <c r="A56" s="3" t="inlineStr">
        <is>
          <t>Interest expense</t>
        </is>
      </c>
      <c r="B56" s="4" t="n">
        <v>-156334</v>
      </c>
      <c r="C56" s="4" t="n">
        <v>-144571</v>
      </c>
      <c r="D56" s="3" t="inlineStr">
        <is>
          <t xml:space="preserve"> </t>
        </is>
      </c>
      <c r="E56" s="3" t="inlineStr">
        <is>
          <t xml:space="preserve"> </t>
        </is>
      </c>
    </row>
    <row r="57">
      <c r="A57" s="3" t="inlineStr">
        <is>
          <t>Net interest income</t>
        </is>
      </c>
      <c r="B57" s="4" t="n">
        <v>9040</v>
      </c>
      <c r="C57" s="4" t="n">
        <v>-2286</v>
      </c>
      <c r="D57" s="3" t="inlineStr">
        <is>
          <t xml:space="preserve"> </t>
        </is>
      </c>
      <c r="E57" s="3" t="inlineStr">
        <is>
          <t xml:space="preserve"> </t>
        </is>
      </c>
    </row>
    <row r="58">
      <c r="A58" s="3" t="inlineStr">
        <is>
          <t>Provision for credit losses</t>
        </is>
      </c>
      <c r="B58" s="4" t="n">
        <v>0</v>
      </c>
      <c r="C58" s="4" t="n">
        <v>0</v>
      </c>
      <c r="D58" s="3" t="inlineStr">
        <is>
          <t xml:space="preserve"> </t>
        </is>
      </c>
      <c r="E58" s="3" t="inlineStr">
        <is>
          <t xml:space="preserve"> </t>
        </is>
      </c>
    </row>
    <row r="59">
      <c r="A59" s="3" t="inlineStr">
        <is>
          <t>Net interest income after provision for credit losses</t>
        </is>
      </c>
      <c r="B59" s="4" t="n">
        <v>9040</v>
      </c>
      <c r="C59" s="4" t="n">
        <v>-2286</v>
      </c>
      <c r="D59" s="3" t="inlineStr">
        <is>
          <t xml:space="preserve"> </t>
        </is>
      </c>
      <c r="E59" s="3" t="inlineStr">
        <is>
          <t xml:space="preserve"> </t>
        </is>
      </c>
    </row>
    <row r="60">
      <c r="A60" s="3" t="inlineStr">
        <is>
          <t>Noninterest income</t>
        </is>
      </c>
      <c r="B60" s="4" t="n">
        <v>2730</v>
      </c>
      <c r="C60" s="4" t="n">
        <v>4574</v>
      </c>
      <c r="D60" s="3" t="inlineStr">
        <is>
          <t xml:space="preserve"> </t>
        </is>
      </c>
      <c r="E60" s="3" t="inlineStr">
        <is>
          <t xml:space="preserve"> </t>
        </is>
      </c>
    </row>
    <row r="61">
      <c r="A61" s="3" t="inlineStr">
        <is>
          <t>Noninterest expenses</t>
        </is>
      </c>
      <c r="B61" s="4" t="n">
        <v>11405</v>
      </c>
      <c r="C61" s="4" t="n">
        <v>5438</v>
      </c>
      <c r="D61" s="3" t="inlineStr">
        <is>
          <t xml:space="preserve"> </t>
        </is>
      </c>
      <c r="E61" s="3" t="inlineStr">
        <is>
          <t xml:space="preserve"> </t>
        </is>
      </c>
    </row>
    <row r="62">
      <c r="A62" s="3" t="inlineStr">
        <is>
          <t>Income (loss) before income taxes</t>
        </is>
      </c>
      <c r="B62" s="4" t="n">
        <v>365</v>
      </c>
      <c r="C62" s="6" t="n">
        <v>-3150</v>
      </c>
      <c r="D62" s="3" t="inlineStr">
        <is>
          <t xml:space="preserve"> </t>
        </is>
      </c>
      <c r="E62" s="3" t="inlineStr">
        <is>
          <t xml:space="preserve"> </t>
        </is>
      </c>
    </row>
    <row r="63">
      <c r="A63" s="3" t="inlineStr">
        <is>
          <t>LHFI, net of deferred fees and costs</t>
        </is>
      </c>
      <c r="B63" s="4" t="n">
        <v>-115940</v>
      </c>
      <c r="C63" s="3" t="inlineStr">
        <is>
          <t xml:space="preserve"> </t>
        </is>
      </c>
      <c r="D63" s="4" t="n">
        <v>-129226</v>
      </c>
      <c r="E63" s="3" t="inlineStr">
        <is>
          <t xml:space="preserve"> </t>
        </is>
      </c>
    </row>
    <row r="64">
      <c r="A64" s="3" t="inlineStr">
        <is>
          <t>Goodwill</t>
        </is>
      </c>
      <c r="B64" s="4" t="n">
        <v>0</v>
      </c>
      <c r="C64" s="3" t="inlineStr">
        <is>
          <t xml:space="preserve"> </t>
        </is>
      </c>
      <c r="D64" s="4" t="n">
        <v>0</v>
      </c>
      <c r="E64" s="3" t="inlineStr">
        <is>
          <t xml:space="preserve"> </t>
        </is>
      </c>
    </row>
    <row r="65">
      <c r="A65" s="3" t="inlineStr">
        <is>
          <t>Deposits</t>
        </is>
      </c>
      <c r="B65" s="6" t="n">
        <v>1193400</v>
      </c>
      <c r="C65" s="3" t="inlineStr">
        <is>
          <t xml:space="preserve"> </t>
        </is>
      </c>
      <c r="D65" s="6" t="n">
        <v>1305019</v>
      </c>
      <c r="E65" s="3"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of Noninterest Income by Major Source) (Details) - USD ($) $ in Thousands</t>
        </is>
      </c>
      <c r="B1" s="2" t="inlineStr">
        <is>
          <t>3 Months Ended</t>
        </is>
      </c>
    </row>
    <row r="2">
      <c r="B2" s="2" t="inlineStr">
        <is>
          <t>Mar. 31, 2025</t>
        </is>
      </c>
      <c r="C2" s="2" t="inlineStr">
        <is>
          <t>Mar. 31, 2024</t>
        </is>
      </c>
    </row>
    <row r="3">
      <c r="A3" s="5" t="inlineStr">
        <is>
          <t>Disaggregation of Revenue</t>
        </is>
      </c>
      <c r="B3" s="3" t="inlineStr">
        <is>
          <t xml:space="preserve"> </t>
        </is>
      </c>
      <c r="C3" s="3" t="inlineStr">
        <is>
          <t xml:space="preserve"> </t>
        </is>
      </c>
    </row>
    <row r="4">
      <c r="A4" s="3" t="inlineStr">
        <is>
          <t>Service charges on deposit accounts</t>
        </is>
      </c>
      <c r="B4" s="6" t="n">
        <v>9683</v>
      </c>
      <c r="C4" s="6" t="n">
        <v>8569</v>
      </c>
    </row>
    <row r="5">
      <c r="A5" s="3" t="inlineStr">
        <is>
          <t>Other service charges, commissions and fees</t>
        </is>
      </c>
      <c r="B5" s="4" t="n">
        <v>1762</v>
      </c>
      <c r="C5" s="4" t="n">
        <v>1731</v>
      </c>
    </row>
    <row r="6">
      <c r="A6" s="3" t="inlineStr">
        <is>
          <t>Interchange fees</t>
        </is>
      </c>
      <c r="B6" s="4" t="n">
        <v>2949</v>
      </c>
      <c r="C6" s="4" t="n">
        <v>2294</v>
      </c>
    </row>
    <row r="7">
      <c r="A7" s="3" t="inlineStr">
        <is>
          <t>Fiduciary and asset management fees</t>
        </is>
      </c>
      <c r="B7" s="4" t="n">
        <v>6697</v>
      </c>
      <c r="C7" s="4" t="n">
        <v>4838</v>
      </c>
    </row>
    <row r="8">
      <c r="A8" s="3" t="inlineStr">
        <is>
          <t>Mortgage banking income</t>
        </is>
      </c>
      <c r="B8" s="4" t="n">
        <v>973</v>
      </c>
      <c r="C8" s="4" t="n">
        <v>867</v>
      </c>
    </row>
    <row r="9">
      <c r="A9" s="3" t="inlineStr">
        <is>
          <t>Gain (loss) on sale of securities</t>
        </is>
      </c>
      <c r="B9" s="4" t="n">
        <v>-102</v>
      </c>
      <c r="C9" s="4" t="n">
        <v>3</v>
      </c>
    </row>
    <row r="10">
      <c r="A10" s="3" t="inlineStr">
        <is>
          <t>Bank owned life insurance income</t>
        </is>
      </c>
      <c r="B10" s="4" t="n">
        <v>3537</v>
      </c>
      <c r="C10" s="4" t="n">
        <v>3245</v>
      </c>
    </row>
    <row r="11">
      <c r="A11" s="3" t="inlineStr">
        <is>
          <t>Loan-related interest rate swap fees</t>
        </is>
      </c>
      <c r="B11" s="4" t="n">
        <v>2400</v>
      </c>
      <c r="C11" s="4" t="n">
        <v>1216</v>
      </c>
    </row>
    <row r="12">
      <c r="A12" s="3" t="inlineStr">
        <is>
          <t>Other operating income</t>
        </is>
      </c>
      <c r="B12" s="4" t="n">
        <v>1264</v>
      </c>
      <c r="C12" s="4" t="n">
        <v>2789</v>
      </c>
    </row>
    <row r="13">
      <c r="A13" s="3" t="inlineStr">
        <is>
          <t>Total noninterest income</t>
        </is>
      </c>
      <c r="B13" s="4" t="n">
        <v>29163</v>
      </c>
      <c r="C13" s="4" t="n">
        <v>25552</v>
      </c>
    </row>
    <row r="14">
      <c r="A14" s="3" t="inlineStr">
        <is>
          <t>Overdraft fees</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Service charges on deposit accounts</t>
        </is>
      </c>
      <c r="B16" s="4" t="n">
        <v>5576</v>
      </c>
      <c r="C16" s="4" t="n">
        <v>4748</v>
      </c>
    </row>
    <row r="17">
      <c r="A17" s="3" t="inlineStr">
        <is>
          <t>Maintenance fees &amp; other</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Service charges on deposit accounts</t>
        </is>
      </c>
      <c r="B19" s="4" t="n">
        <v>4107</v>
      </c>
      <c r="C19" s="4" t="n">
        <v>3821</v>
      </c>
    </row>
    <row r="20">
      <c r="A20" s="3" t="inlineStr">
        <is>
          <t>Trust asset management fees</t>
        </is>
      </c>
      <c r="B20" s="3" t="inlineStr">
        <is>
          <t xml:space="preserve"> </t>
        </is>
      </c>
      <c r="C20" s="3" t="inlineStr">
        <is>
          <t xml:space="preserve"> </t>
        </is>
      </c>
    </row>
    <row r="21">
      <c r="A21" s="5" t="inlineStr">
        <is>
          <t>Disaggregation of Revenue</t>
        </is>
      </c>
      <c r="B21" s="3" t="inlineStr">
        <is>
          <t xml:space="preserve"> </t>
        </is>
      </c>
      <c r="C21" s="3" t="inlineStr">
        <is>
          <t xml:space="preserve"> </t>
        </is>
      </c>
    </row>
    <row r="22">
      <c r="A22" s="3" t="inlineStr">
        <is>
          <t>Fiduciary and asset management fees</t>
        </is>
      </c>
      <c r="B22" s="4" t="n">
        <v>3826</v>
      </c>
      <c r="C22" s="4" t="n">
        <v>3356</v>
      </c>
    </row>
    <row r="23">
      <c r="A23" s="3" t="inlineStr">
        <is>
          <t>Brokerage management fees, net</t>
        </is>
      </c>
      <c r="B23" s="3" t="inlineStr">
        <is>
          <t xml:space="preserve"> </t>
        </is>
      </c>
      <c r="C23" s="3" t="inlineStr">
        <is>
          <t xml:space="preserve"> </t>
        </is>
      </c>
    </row>
    <row r="24">
      <c r="A24" s="5" t="inlineStr">
        <is>
          <t>Disaggregation of Revenue</t>
        </is>
      </c>
      <c r="B24" s="3" t="inlineStr">
        <is>
          <t xml:space="preserve"> </t>
        </is>
      </c>
      <c r="C24" s="3" t="inlineStr">
        <is>
          <t xml:space="preserve"> </t>
        </is>
      </c>
    </row>
    <row r="25">
      <c r="A25" s="3" t="inlineStr">
        <is>
          <t>Fiduciary and asset management fees</t>
        </is>
      </c>
      <c r="B25" s="4" t="n">
        <v>2871</v>
      </c>
      <c r="C25" s="4" t="n">
        <v>1482</v>
      </c>
    </row>
    <row r="26">
      <c r="A26" s="3" t="inlineStr">
        <is>
          <t>Product and Service, Other [Member]</t>
        </is>
      </c>
      <c r="B26" s="3" t="inlineStr">
        <is>
          <t xml:space="preserve"> </t>
        </is>
      </c>
      <c r="C26" s="3" t="inlineStr">
        <is>
          <t xml:space="preserve"> </t>
        </is>
      </c>
    </row>
    <row r="27">
      <c r="A27" s="5" t="inlineStr">
        <is>
          <t>Disaggregation of Revenue</t>
        </is>
      </c>
      <c r="B27" s="3" t="inlineStr">
        <is>
          <t xml:space="preserve"> </t>
        </is>
      </c>
      <c r="C27" s="3" t="inlineStr">
        <is>
          <t xml:space="preserve"> </t>
        </is>
      </c>
    </row>
    <row r="28">
      <c r="A28" s="3" t="inlineStr">
        <is>
          <t>Other service charges, commissions and fees</t>
        </is>
      </c>
      <c r="B28" s="4" t="n">
        <v>1762</v>
      </c>
      <c r="C28" s="4" t="n">
        <v>1731</v>
      </c>
    </row>
    <row r="29">
      <c r="A29" s="3" t="inlineStr">
        <is>
          <t>Operating segments | Wholesale Banking</t>
        </is>
      </c>
      <c r="B29" s="3" t="inlineStr">
        <is>
          <t xml:space="preserve"> </t>
        </is>
      </c>
      <c r="C29" s="3" t="inlineStr">
        <is>
          <t xml:space="preserve"> </t>
        </is>
      </c>
    </row>
    <row r="30">
      <c r="A30" s="5" t="inlineStr">
        <is>
          <t>Disaggregation of Revenue</t>
        </is>
      </c>
      <c r="B30" s="3" t="inlineStr">
        <is>
          <t xml:space="preserve"> </t>
        </is>
      </c>
      <c r="C30" s="3" t="inlineStr">
        <is>
          <t xml:space="preserve"> </t>
        </is>
      </c>
    </row>
    <row r="31">
      <c r="A31" s="3" t="inlineStr">
        <is>
          <t>Service charges on deposit accounts</t>
        </is>
      </c>
      <c r="B31" s="4" t="n">
        <v>3010</v>
      </c>
      <c r="C31" s="4" t="n">
        <v>2611</v>
      </c>
    </row>
    <row r="32">
      <c r="A32" s="3" t="inlineStr">
        <is>
          <t>Other service charges, commissions and fees</t>
        </is>
      </c>
      <c r="B32" s="4" t="n">
        <v>396</v>
      </c>
      <c r="C32" s="4" t="n">
        <v>396</v>
      </c>
    </row>
    <row r="33">
      <c r="A33" s="3" t="inlineStr">
        <is>
          <t>Fiduciary and asset management fees</t>
        </is>
      </c>
      <c r="B33" s="4" t="n">
        <v>4771</v>
      </c>
      <c r="C33" s="4" t="n">
        <v>3286</v>
      </c>
    </row>
    <row r="34">
      <c r="A34" s="3" t="inlineStr">
        <is>
          <t>Mortgage banking income</t>
        </is>
      </c>
      <c r="B34" s="4" t="n">
        <v>0</v>
      </c>
      <c r="C34" s="4" t="n">
        <v>0</v>
      </c>
    </row>
    <row r="35">
      <c r="A35" s="3" t="inlineStr">
        <is>
          <t>Total noninterest income</t>
        </is>
      </c>
      <c r="B35" s="4" t="n">
        <v>11799</v>
      </c>
      <c r="C35" s="4" t="n">
        <v>8363</v>
      </c>
    </row>
    <row r="36">
      <c r="A36" s="3" t="inlineStr">
        <is>
          <t>Operating segments | Consumer Banking</t>
        </is>
      </c>
      <c r="B36" s="3" t="inlineStr">
        <is>
          <t xml:space="preserve"> </t>
        </is>
      </c>
      <c r="C36" s="3" t="inlineStr">
        <is>
          <t xml:space="preserve"> </t>
        </is>
      </c>
    </row>
    <row r="37">
      <c r="A37" s="5" t="inlineStr">
        <is>
          <t>Disaggregation of Revenue</t>
        </is>
      </c>
      <c r="B37" s="3" t="inlineStr">
        <is>
          <t xml:space="preserve"> </t>
        </is>
      </c>
      <c r="C37" s="3" t="inlineStr">
        <is>
          <t xml:space="preserve"> </t>
        </is>
      </c>
    </row>
    <row r="38">
      <c r="A38" s="3" t="inlineStr">
        <is>
          <t>Service charges on deposit accounts</t>
        </is>
      </c>
      <c r="B38" s="4" t="n">
        <v>6673</v>
      </c>
      <c r="C38" s="4" t="n">
        <v>5958</v>
      </c>
    </row>
    <row r="39">
      <c r="A39" s="3" t="inlineStr">
        <is>
          <t>Other service charges, commissions and fees</t>
        </is>
      </c>
      <c r="B39" s="4" t="n">
        <v>1366</v>
      </c>
      <c r="C39" s="4" t="n">
        <v>1335</v>
      </c>
    </row>
    <row r="40">
      <c r="A40" s="3" t="inlineStr">
        <is>
          <t>Fiduciary and asset management fees</t>
        </is>
      </c>
      <c r="B40" s="4" t="n">
        <v>1926</v>
      </c>
      <c r="C40" s="4" t="n">
        <v>1552</v>
      </c>
    </row>
    <row r="41">
      <c r="A41" s="3" t="inlineStr">
        <is>
          <t>Mortgage banking income</t>
        </is>
      </c>
      <c r="B41" s="4" t="n">
        <v>973</v>
      </c>
      <c r="C41" s="4" t="n">
        <v>867</v>
      </c>
    </row>
    <row r="42">
      <c r="A42" s="3" t="inlineStr">
        <is>
          <t>Total noninterest income</t>
        </is>
      </c>
      <c r="B42" s="4" t="n">
        <v>14634</v>
      </c>
      <c r="C42" s="4" t="n">
        <v>12615</v>
      </c>
    </row>
    <row r="43">
      <c r="A43" s="3" t="inlineStr">
        <is>
          <t>Corporate Other</t>
        </is>
      </c>
      <c r="B43" s="3" t="inlineStr">
        <is>
          <t xml:space="preserve"> </t>
        </is>
      </c>
      <c r="C43" s="3" t="inlineStr">
        <is>
          <t xml:space="preserve"> </t>
        </is>
      </c>
    </row>
    <row r="44">
      <c r="A44" s="5" t="inlineStr">
        <is>
          <t>Disaggregation of Revenue</t>
        </is>
      </c>
      <c r="B44" s="3" t="inlineStr">
        <is>
          <t xml:space="preserve"> </t>
        </is>
      </c>
      <c r="C44" s="3" t="inlineStr">
        <is>
          <t xml:space="preserve"> </t>
        </is>
      </c>
    </row>
    <row r="45">
      <c r="A45" s="3" t="inlineStr">
        <is>
          <t>Service charges on deposit accounts</t>
        </is>
      </c>
      <c r="B45" s="4" t="n">
        <v>0</v>
      </c>
      <c r="C45" s="4" t="n">
        <v>0</v>
      </c>
    </row>
    <row r="46">
      <c r="A46" s="3" t="inlineStr">
        <is>
          <t>Other service charges, commissions and fees</t>
        </is>
      </c>
      <c r="B46" s="4" t="n">
        <v>0</v>
      </c>
      <c r="C46" s="4" t="n">
        <v>0</v>
      </c>
    </row>
    <row r="47">
      <c r="A47" s="3" t="inlineStr">
        <is>
          <t>Fiduciary and asset management fees</t>
        </is>
      </c>
      <c r="B47" s="4" t="n">
        <v>0</v>
      </c>
      <c r="C47" s="4" t="n">
        <v>0</v>
      </c>
    </row>
    <row r="48">
      <c r="A48" s="3" t="inlineStr">
        <is>
          <t>Mortgage banking income</t>
        </is>
      </c>
      <c r="B48" s="4" t="n">
        <v>0</v>
      </c>
      <c r="C48" s="4" t="n">
        <v>0</v>
      </c>
    </row>
    <row r="49">
      <c r="A49" s="3" t="inlineStr">
        <is>
          <t>Total noninterest income</t>
        </is>
      </c>
      <c r="B49" s="6" t="n">
        <v>2730</v>
      </c>
      <c r="C49" s="6" t="n">
        <v>457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of Noninterest Income by Reportable Operating Segment) (Details) - USD ($) $ in Thousands</t>
        </is>
      </c>
      <c r="B1" s="2" t="inlineStr">
        <is>
          <t>3 Months Ended</t>
        </is>
      </c>
    </row>
    <row r="2">
      <c r="B2" s="2" t="inlineStr">
        <is>
          <t>Mar. 31, 2025</t>
        </is>
      </c>
      <c r="C2" s="2" t="inlineStr">
        <is>
          <t>Mar. 31, 2024</t>
        </is>
      </c>
    </row>
    <row r="3">
      <c r="A3" s="5" t="inlineStr">
        <is>
          <t>Disaggregation of Revenue</t>
        </is>
      </c>
      <c r="B3" s="3" t="inlineStr">
        <is>
          <t xml:space="preserve"> </t>
        </is>
      </c>
      <c r="C3" s="3" t="inlineStr">
        <is>
          <t xml:space="preserve"> </t>
        </is>
      </c>
    </row>
    <row r="4">
      <c r="A4" s="3" t="inlineStr">
        <is>
          <t>Service charges on deposit accounts</t>
        </is>
      </c>
      <c r="B4" s="6" t="n">
        <v>9683</v>
      </c>
      <c r="C4" s="6" t="n">
        <v>8569</v>
      </c>
    </row>
    <row r="5">
      <c r="A5" s="3" t="inlineStr">
        <is>
          <t>Other service charges and fees</t>
        </is>
      </c>
      <c r="B5" s="4" t="n">
        <v>1762</v>
      </c>
      <c r="C5" s="4" t="n">
        <v>1731</v>
      </c>
    </row>
    <row r="6">
      <c r="A6" s="3" t="inlineStr">
        <is>
          <t>Fiduciary and asset management fees</t>
        </is>
      </c>
      <c r="B6" s="4" t="n">
        <v>6697</v>
      </c>
      <c r="C6" s="4" t="n">
        <v>4838</v>
      </c>
    </row>
    <row r="7">
      <c r="A7" s="3" t="inlineStr">
        <is>
          <t>Mortgage banking income</t>
        </is>
      </c>
      <c r="B7" s="4" t="n">
        <v>973</v>
      </c>
      <c r="C7" s="4" t="n">
        <v>867</v>
      </c>
    </row>
    <row r="8">
      <c r="A8" s="3" t="inlineStr">
        <is>
          <t>Other income</t>
        </is>
      </c>
      <c r="B8" s="4" t="n">
        <v>10048</v>
      </c>
      <c r="C8" s="4" t="n">
        <v>9547</v>
      </c>
    </row>
    <row r="9">
      <c r="A9" s="3" t="inlineStr">
        <is>
          <t>Total noninterest income</t>
        </is>
      </c>
      <c r="B9" s="4" t="n">
        <v>29163</v>
      </c>
      <c r="C9" s="4" t="n">
        <v>25552</v>
      </c>
    </row>
    <row r="10">
      <c r="A10" s="3" t="inlineStr">
        <is>
          <t>Gain (loss) on sale of securities</t>
        </is>
      </c>
      <c r="B10" s="4" t="n">
        <v>-102</v>
      </c>
      <c r="C10" s="4" t="n">
        <v>3</v>
      </c>
    </row>
    <row r="11">
      <c r="A11" s="3" t="inlineStr">
        <is>
          <t>Operating segments | Wholesale Banking</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Service charges on deposit accounts</t>
        </is>
      </c>
      <c r="B13" s="4" t="n">
        <v>3010</v>
      </c>
      <c r="C13" s="4" t="n">
        <v>2611</v>
      </c>
    </row>
    <row r="14">
      <c r="A14" s="3" t="inlineStr">
        <is>
          <t>Other service charges and fees</t>
        </is>
      </c>
      <c r="B14" s="4" t="n">
        <v>396</v>
      </c>
      <c r="C14" s="4" t="n">
        <v>396</v>
      </c>
    </row>
    <row r="15">
      <c r="A15" s="3" t="inlineStr">
        <is>
          <t>Fiduciary and asset management fees</t>
        </is>
      </c>
      <c r="B15" s="4" t="n">
        <v>4771</v>
      </c>
      <c r="C15" s="4" t="n">
        <v>3286</v>
      </c>
    </row>
    <row r="16">
      <c r="A16" s="3" t="inlineStr">
        <is>
          <t>Mortgage banking income</t>
        </is>
      </c>
      <c r="B16" s="4" t="n">
        <v>0</v>
      </c>
      <c r="C16" s="4" t="n">
        <v>0</v>
      </c>
    </row>
    <row r="17">
      <c r="A17" s="3" t="inlineStr">
        <is>
          <t>Other income</t>
        </is>
      </c>
      <c r="B17" s="4" t="n">
        <v>3622</v>
      </c>
      <c r="C17" s="4" t="n">
        <v>2070</v>
      </c>
    </row>
    <row r="18">
      <c r="A18" s="3" t="inlineStr">
        <is>
          <t>Total noninterest income</t>
        </is>
      </c>
      <c r="B18" s="4" t="n">
        <v>11799</v>
      </c>
      <c r="C18" s="4" t="n">
        <v>8363</v>
      </c>
    </row>
    <row r="19">
      <c r="A19" s="3" t="inlineStr">
        <is>
          <t>Operating segments | Consumer Banking</t>
        </is>
      </c>
      <c r="B19" s="3" t="inlineStr">
        <is>
          <t xml:space="preserve"> </t>
        </is>
      </c>
      <c r="C19" s="3" t="inlineStr">
        <is>
          <t xml:space="preserve"> </t>
        </is>
      </c>
    </row>
    <row r="20">
      <c r="A20" s="5" t="inlineStr">
        <is>
          <t>Disaggregation of Revenue</t>
        </is>
      </c>
      <c r="B20" s="3" t="inlineStr">
        <is>
          <t xml:space="preserve"> </t>
        </is>
      </c>
      <c r="C20" s="3" t="inlineStr">
        <is>
          <t xml:space="preserve"> </t>
        </is>
      </c>
    </row>
    <row r="21">
      <c r="A21" s="3" t="inlineStr">
        <is>
          <t>Service charges on deposit accounts</t>
        </is>
      </c>
      <c r="B21" s="4" t="n">
        <v>6673</v>
      </c>
      <c r="C21" s="4" t="n">
        <v>5958</v>
      </c>
    </row>
    <row r="22">
      <c r="A22" s="3" t="inlineStr">
        <is>
          <t>Other service charges and fees</t>
        </is>
      </c>
      <c r="B22" s="4" t="n">
        <v>1366</v>
      </c>
      <c r="C22" s="4" t="n">
        <v>1335</v>
      </c>
    </row>
    <row r="23">
      <c r="A23" s="3" t="inlineStr">
        <is>
          <t>Fiduciary and asset management fees</t>
        </is>
      </c>
      <c r="B23" s="4" t="n">
        <v>1926</v>
      </c>
      <c r="C23" s="4" t="n">
        <v>1552</v>
      </c>
    </row>
    <row r="24">
      <c r="A24" s="3" t="inlineStr">
        <is>
          <t>Mortgage banking income</t>
        </is>
      </c>
      <c r="B24" s="4" t="n">
        <v>973</v>
      </c>
      <c r="C24" s="4" t="n">
        <v>867</v>
      </c>
    </row>
    <row r="25">
      <c r="A25" s="3" t="inlineStr">
        <is>
          <t>Other income</t>
        </is>
      </c>
      <c r="B25" s="4" t="n">
        <v>3696</v>
      </c>
      <c r="C25" s="4" t="n">
        <v>2903</v>
      </c>
    </row>
    <row r="26">
      <c r="A26" s="3" t="inlineStr">
        <is>
          <t>Total noninterest income</t>
        </is>
      </c>
      <c r="B26" s="4" t="n">
        <v>14634</v>
      </c>
      <c r="C26" s="4" t="n">
        <v>12615</v>
      </c>
    </row>
    <row r="27">
      <c r="A27" s="3" t="inlineStr">
        <is>
          <t>Corporate Other</t>
        </is>
      </c>
      <c r="B27" s="3" t="inlineStr">
        <is>
          <t xml:space="preserve"> </t>
        </is>
      </c>
      <c r="C27" s="3" t="inlineStr">
        <is>
          <t xml:space="preserve"> </t>
        </is>
      </c>
    </row>
    <row r="28">
      <c r="A28" s="5" t="inlineStr">
        <is>
          <t>Disaggregation of Revenue</t>
        </is>
      </c>
      <c r="B28" s="3" t="inlineStr">
        <is>
          <t xml:space="preserve"> </t>
        </is>
      </c>
      <c r="C28" s="3" t="inlineStr">
        <is>
          <t xml:space="preserve"> </t>
        </is>
      </c>
    </row>
    <row r="29">
      <c r="A29" s="3" t="inlineStr">
        <is>
          <t>Service charges on deposit accounts</t>
        </is>
      </c>
      <c r="B29" s="4" t="n">
        <v>0</v>
      </c>
      <c r="C29" s="4" t="n">
        <v>0</v>
      </c>
    </row>
    <row r="30">
      <c r="A30" s="3" t="inlineStr">
        <is>
          <t>Other service charges and fees</t>
        </is>
      </c>
      <c r="B30" s="4" t="n">
        <v>0</v>
      </c>
      <c r="C30" s="4" t="n">
        <v>0</v>
      </c>
    </row>
    <row r="31">
      <c r="A31" s="3" t="inlineStr">
        <is>
          <t>Fiduciary and asset management fees</t>
        </is>
      </c>
      <c r="B31" s="4" t="n">
        <v>0</v>
      </c>
      <c r="C31" s="4" t="n">
        <v>0</v>
      </c>
    </row>
    <row r="32">
      <c r="A32" s="3" t="inlineStr">
        <is>
          <t>Mortgage banking income</t>
        </is>
      </c>
      <c r="B32" s="4" t="n">
        <v>0</v>
      </c>
      <c r="C32" s="4" t="n">
        <v>0</v>
      </c>
    </row>
    <row r="33">
      <c r="A33" s="3" t="inlineStr">
        <is>
          <t>Other income</t>
        </is>
      </c>
      <c r="B33" s="4" t="n">
        <v>2730</v>
      </c>
      <c r="C33" s="4" t="n">
        <v>4574</v>
      </c>
    </row>
    <row r="34">
      <c r="A34" s="3" t="inlineStr">
        <is>
          <t>Total noninterest income</t>
        </is>
      </c>
      <c r="B34" s="6" t="n">
        <v>2730</v>
      </c>
      <c r="C34" s="6" t="n">
        <v>457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of Noninterest Expense by Reportable Operating Segment) (Details) - USD ($) $ in Thousands</t>
        </is>
      </c>
      <c r="B1" s="2" t="inlineStr">
        <is>
          <t>3 Months Ended</t>
        </is>
      </c>
    </row>
    <row r="2">
      <c r="B2" s="2" t="inlineStr">
        <is>
          <t>Mar. 31, 2025</t>
        </is>
      </c>
      <c r="C2" s="2" t="inlineStr">
        <is>
          <t>Mar. 31, 2024</t>
        </is>
      </c>
    </row>
    <row r="3">
      <c r="A3" s="5" t="inlineStr">
        <is>
          <t>Disaggregation of Noninterest Expenses [Line Items]</t>
        </is>
      </c>
      <c r="B3" s="3" t="inlineStr">
        <is>
          <t xml:space="preserve"> </t>
        </is>
      </c>
      <c r="C3" s="3" t="inlineStr">
        <is>
          <t xml:space="preserve"> </t>
        </is>
      </c>
    </row>
    <row r="4">
      <c r="A4" s="3" t="inlineStr">
        <is>
          <t>Salaries and benefits</t>
        </is>
      </c>
      <c r="B4" s="6" t="n">
        <v>75415</v>
      </c>
      <c r="C4" s="6" t="n">
        <v>61882</v>
      </c>
    </row>
    <row r="5">
      <c r="A5" s="3" t="inlineStr">
        <is>
          <t>Occupancy expenses</t>
        </is>
      </c>
      <c r="B5" s="4" t="n">
        <v>8580</v>
      </c>
      <c r="C5" s="4" t="n">
        <v>6625</v>
      </c>
    </row>
    <row r="6">
      <c r="A6" s="3" t="inlineStr">
        <is>
          <t>Furniture and equipment expenses</t>
        </is>
      </c>
      <c r="B6" s="4" t="n">
        <v>3914</v>
      </c>
      <c r="C6" s="4" t="n">
        <v>3309</v>
      </c>
    </row>
    <row r="7">
      <c r="A7" s="3" t="inlineStr">
        <is>
          <t>Loan-related expenses</t>
        </is>
      </c>
      <c r="B7" s="4" t="n">
        <v>1249</v>
      </c>
      <c r="C7" s="4" t="n">
        <v>1323</v>
      </c>
    </row>
    <row r="8">
      <c r="A8" s="3" t="inlineStr">
        <is>
          <t>Other expenses</t>
        </is>
      </c>
      <c r="B8" s="4" t="n">
        <v>45026</v>
      </c>
      <c r="C8" s="4" t="n">
        <v>32134</v>
      </c>
    </row>
    <row r="9">
      <c r="A9" s="3" t="inlineStr">
        <is>
          <t>Total noninterest expenses</t>
        </is>
      </c>
      <c r="B9" s="4" t="n">
        <v>134184</v>
      </c>
      <c r="C9" s="4" t="n">
        <v>105273</v>
      </c>
    </row>
    <row r="10">
      <c r="A10" s="3" t="inlineStr">
        <is>
          <t>Operating segments | Wholesale Banking</t>
        </is>
      </c>
      <c r="B10" s="3" t="inlineStr">
        <is>
          <t xml:space="preserve"> </t>
        </is>
      </c>
      <c r="C10" s="3" t="inlineStr">
        <is>
          <t xml:space="preserve"> </t>
        </is>
      </c>
    </row>
    <row r="11">
      <c r="A11" s="5" t="inlineStr">
        <is>
          <t>Disaggregation of Noninterest Expenses [Line Items]</t>
        </is>
      </c>
      <c r="B11" s="3" t="inlineStr">
        <is>
          <t xml:space="preserve"> </t>
        </is>
      </c>
      <c r="C11" s="3" t="inlineStr">
        <is>
          <t xml:space="preserve"> </t>
        </is>
      </c>
    </row>
    <row r="12">
      <c r="A12" s="3" t="inlineStr">
        <is>
          <t>Salaries and benefits</t>
        </is>
      </c>
      <c r="B12" s="4" t="n">
        <v>20684</v>
      </c>
      <c r="C12" s="4" t="n">
        <v>16434</v>
      </c>
    </row>
    <row r="13">
      <c r="A13" s="3" t="inlineStr">
        <is>
          <t>Occupancy expenses</t>
        </is>
      </c>
      <c r="B13" s="4" t="n">
        <v>236</v>
      </c>
      <c r="C13" s="4" t="n">
        <v>222</v>
      </c>
    </row>
    <row r="14">
      <c r="A14" s="3" t="inlineStr">
        <is>
          <t>Furniture and equipment expenses</t>
        </is>
      </c>
      <c r="B14" s="4" t="n">
        <v>62</v>
      </c>
      <c r="C14" s="4" t="n">
        <v>38</v>
      </c>
    </row>
    <row r="15">
      <c r="A15" s="3" t="inlineStr">
        <is>
          <t>Loan-related expenses</t>
        </is>
      </c>
      <c r="B15" s="4" t="n">
        <v>113</v>
      </c>
      <c r="C15" s="4" t="n">
        <v>212</v>
      </c>
    </row>
    <row r="16">
      <c r="A16" s="3" t="inlineStr">
        <is>
          <t>Other expenses</t>
        </is>
      </c>
      <c r="B16" s="4" t="n">
        <v>34117</v>
      </c>
      <c r="C16" s="4" t="n">
        <v>27049</v>
      </c>
    </row>
    <row r="17">
      <c r="A17" s="3" t="inlineStr">
        <is>
          <t>Total noninterest expenses</t>
        </is>
      </c>
      <c r="B17" s="4" t="n">
        <v>55212</v>
      </c>
      <c r="C17" s="4" t="n">
        <v>43955</v>
      </c>
    </row>
    <row r="18">
      <c r="A18" s="3" t="inlineStr">
        <is>
          <t>Operating segments | Consumer Banking</t>
        </is>
      </c>
      <c r="B18" s="3" t="inlineStr">
        <is>
          <t xml:space="preserve"> </t>
        </is>
      </c>
      <c r="C18" s="3" t="inlineStr">
        <is>
          <t xml:space="preserve"> </t>
        </is>
      </c>
    </row>
    <row r="19">
      <c r="A19" s="5" t="inlineStr">
        <is>
          <t>Disaggregation of Noninterest Expenses [Line Items]</t>
        </is>
      </c>
      <c r="B19" s="3" t="inlineStr">
        <is>
          <t xml:space="preserve"> </t>
        </is>
      </c>
      <c r="C19" s="3" t="inlineStr">
        <is>
          <t xml:space="preserve"> </t>
        </is>
      </c>
    </row>
    <row r="20">
      <c r="A20" s="3" t="inlineStr">
        <is>
          <t>Salaries and benefits</t>
        </is>
      </c>
      <c r="B20" s="4" t="n">
        <v>19936</v>
      </c>
      <c r="C20" s="4" t="n">
        <v>16273</v>
      </c>
    </row>
    <row r="21">
      <c r="A21" s="3" t="inlineStr">
        <is>
          <t>Occupancy expenses</t>
        </is>
      </c>
      <c r="B21" s="4" t="n">
        <v>5166</v>
      </c>
      <c r="C21" s="4" t="n">
        <v>3953</v>
      </c>
    </row>
    <row r="22">
      <c r="A22" s="3" t="inlineStr">
        <is>
          <t>Furniture and equipment expenses</t>
        </is>
      </c>
      <c r="B22" s="4" t="n">
        <v>994</v>
      </c>
      <c r="C22" s="4" t="n">
        <v>776</v>
      </c>
    </row>
    <row r="23">
      <c r="A23" s="3" t="inlineStr">
        <is>
          <t>Loan-related expenses</t>
        </is>
      </c>
      <c r="B23" s="4" t="n">
        <v>774</v>
      </c>
      <c r="C23" s="4" t="n">
        <v>748</v>
      </c>
    </row>
    <row r="24">
      <c r="A24" s="3" t="inlineStr">
        <is>
          <t>Other expenses</t>
        </is>
      </c>
      <c r="B24" s="4" t="n">
        <v>40697</v>
      </c>
      <c r="C24" s="4" t="n">
        <v>34130</v>
      </c>
    </row>
    <row r="25">
      <c r="A25" s="3" t="inlineStr">
        <is>
          <t>Total noninterest expenses</t>
        </is>
      </c>
      <c r="B25" s="4" t="n">
        <v>67567</v>
      </c>
      <c r="C25" s="4" t="n">
        <v>55880</v>
      </c>
    </row>
    <row r="26">
      <c r="A26" s="3" t="inlineStr">
        <is>
          <t>Corporate Other</t>
        </is>
      </c>
      <c r="B26" s="3" t="inlineStr">
        <is>
          <t xml:space="preserve"> </t>
        </is>
      </c>
      <c r="C26" s="3" t="inlineStr">
        <is>
          <t xml:space="preserve"> </t>
        </is>
      </c>
    </row>
    <row r="27">
      <c r="A27" s="5" t="inlineStr">
        <is>
          <t>Disaggregation of Noninterest Expenses [Line Items]</t>
        </is>
      </c>
      <c r="B27" s="3" t="inlineStr">
        <is>
          <t xml:space="preserve"> </t>
        </is>
      </c>
      <c r="C27" s="3" t="inlineStr">
        <is>
          <t xml:space="preserve"> </t>
        </is>
      </c>
    </row>
    <row r="28">
      <c r="A28" s="3" t="inlineStr">
        <is>
          <t>Salaries and benefits</t>
        </is>
      </c>
      <c r="B28" s="4" t="n">
        <v>34795</v>
      </c>
      <c r="C28" s="4" t="n">
        <v>29175</v>
      </c>
    </row>
    <row r="29">
      <c r="A29" s="3" t="inlineStr">
        <is>
          <t>Occupancy expenses</t>
        </is>
      </c>
      <c r="B29" s="4" t="n">
        <v>3178</v>
      </c>
      <c r="C29" s="4" t="n">
        <v>2450</v>
      </c>
    </row>
    <row r="30">
      <c r="A30" s="3" t="inlineStr">
        <is>
          <t>Furniture and equipment expenses</t>
        </is>
      </c>
      <c r="B30" s="4" t="n">
        <v>2858</v>
      </c>
      <c r="C30" s="4" t="n">
        <v>2495</v>
      </c>
    </row>
    <row r="31">
      <c r="A31" s="3" t="inlineStr">
        <is>
          <t>Loan-related expenses</t>
        </is>
      </c>
      <c r="B31" s="4" t="n">
        <v>362</v>
      </c>
      <c r="C31" s="4" t="n">
        <v>363</v>
      </c>
    </row>
    <row r="32">
      <c r="A32" s="3" t="inlineStr">
        <is>
          <t>Other expenses</t>
        </is>
      </c>
      <c r="B32" s="4" t="n">
        <v>-29788</v>
      </c>
      <c r="C32" s="4" t="n">
        <v>-29045</v>
      </c>
    </row>
    <row r="33">
      <c r="A33" s="3" t="inlineStr">
        <is>
          <t>Total noninterest expenses</t>
        </is>
      </c>
      <c r="B33" s="6" t="n">
        <v>11405</v>
      </c>
      <c r="C33" s="6" t="n">
        <v>543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29" customWidth="1" min="3" max="3"/>
    <col width="32" customWidth="1" min="4" max="4"/>
    <col width="80" customWidth="1" min="5" max="5"/>
    <col width="33" customWidth="1" min="6" max="6"/>
    <col width="33" customWidth="1" min="7" max="7"/>
    <col width="33" customWidth="1" min="8" max="8"/>
  </cols>
  <sheetData>
    <row r="1">
      <c r="A1" s="1" t="inlineStr">
        <is>
          <t>SUBSEQUENT EVENTS (Narrative) (Details) $ / shares in Units, $ in Thousands</t>
        </is>
      </c>
      <c r="F1" s="2" t="inlineStr">
        <is>
          <t>3 Months Ended</t>
        </is>
      </c>
    </row>
    <row r="2">
      <c r="B2" s="2" t="inlineStr">
        <is>
          <t>May 06, 2025 $ / shares</t>
        </is>
      </c>
      <c r="C2" s="2" t="inlineStr">
        <is>
          <t>Apr. 01, 2025 USD ($) shares</t>
        </is>
      </c>
      <c r="D2" s="2" t="inlineStr">
        <is>
          <t>Oct. 21, 2024 $ / shares shares</t>
        </is>
      </c>
      <c r="E2" s="2" t="inlineStr">
        <is>
          <t>Jun. 09, 2020 shares</t>
        </is>
      </c>
      <c r="F2" s="2" t="inlineStr">
        <is>
          <t>Mar. 31, 2025 USD ($) $ / shares</t>
        </is>
      </c>
      <c r="G2" s="2" t="inlineStr">
        <is>
          <t>Mar. 31, 2024 USD ($) $ / shares</t>
        </is>
      </c>
      <c r="H2" s="2" t="inlineStr">
        <is>
          <t>Dec. 31, 2024 USD ($) $ /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on common stock (in dollars per share) | $ / shares</t>
        </is>
      </c>
      <c r="B4" s="3" t="inlineStr">
        <is>
          <t xml:space="preserve"> </t>
        </is>
      </c>
      <c r="C4" s="3" t="inlineStr">
        <is>
          <t xml:space="preserve"> </t>
        </is>
      </c>
      <c r="D4" s="3" t="inlineStr">
        <is>
          <t xml:space="preserve"> </t>
        </is>
      </c>
      <c r="E4" s="3" t="inlineStr">
        <is>
          <t xml:space="preserve"> </t>
        </is>
      </c>
      <c r="F4" s="7" t="n">
        <v>0.34</v>
      </c>
      <c r="G4" s="7" t="n">
        <v>0.32</v>
      </c>
      <c r="H4" s="3" t="inlineStr">
        <is>
          <t xml:space="preserve"> </t>
        </is>
      </c>
    </row>
    <row r="5">
      <c r="A5" s="3" t="inlineStr">
        <is>
          <t>Dividends on preferred stock (in dollars per share) | $ / shares</t>
        </is>
      </c>
      <c r="B5" s="3" t="inlineStr">
        <is>
          <t xml:space="preserve"> </t>
        </is>
      </c>
      <c r="C5" s="3" t="inlineStr">
        <is>
          <t xml:space="preserve"> </t>
        </is>
      </c>
      <c r="D5" s="3" t="inlineStr">
        <is>
          <t xml:space="preserve"> </t>
        </is>
      </c>
      <c r="E5" s="3" t="inlineStr">
        <is>
          <t xml:space="preserve"> </t>
        </is>
      </c>
      <c r="F5" s="8" t="n">
        <v>171.88</v>
      </c>
      <c r="G5" s="7" t="n">
        <v>171.88</v>
      </c>
      <c r="H5" s="3" t="inlineStr">
        <is>
          <t xml:space="preserve"> </t>
        </is>
      </c>
    </row>
    <row r="6">
      <c r="A6" s="3" t="inlineStr">
        <is>
          <t>Common stock, par value (in dollars per share) | $ / shares</t>
        </is>
      </c>
      <c r="B6" s="3" t="inlineStr">
        <is>
          <t xml:space="preserve"> </t>
        </is>
      </c>
      <c r="C6" s="3" t="inlineStr">
        <is>
          <t xml:space="preserve"> </t>
        </is>
      </c>
      <c r="D6" s="3" t="inlineStr">
        <is>
          <t xml:space="preserve"> </t>
        </is>
      </c>
      <c r="E6" s="3" t="inlineStr">
        <is>
          <t xml:space="preserve"> </t>
        </is>
      </c>
      <c r="F6" s="7" t="n">
        <v>1.33</v>
      </c>
      <c r="G6" s="3" t="inlineStr">
        <is>
          <t xml:space="preserve"> </t>
        </is>
      </c>
      <c r="H6" s="7" t="n">
        <v>1.33</v>
      </c>
    </row>
    <row r="7">
      <c r="A7" s="3" t="inlineStr">
        <is>
          <t>Total assets</t>
        </is>
      </c>
      <c r="B7" s="3" t="inlineStr">
        <is>
          <t xml:space="preserve"> </t>
        </is>
      </c>
      <c r="C7" s="3" t="inlineStr">
        <is>
          <t xml:space="preserve"> </t>
        </is>
      </c>
      <c r="D7" s="3" t="inlineStr">
        <is>
          <t xml:space="preserve"> </t>
        </is>
      </c>
      <c r="E7" s="3" t="inlineStr">
        <is>
          <t xml:space="preserve"> </t>
        </is>
      </c>
      <c r="F7" s="6" t="n">
        <v>24632611</v>
      </c>
      <c r="G7" s="3" t="inlineStr">
        <is>
          <t xml:space="preserve"> </t>
        </is>
      </c>
      <c r="H7" s="6" t="n">
        <v>24585323</v>
      </c>
    </row>
    <row r="8">
      <c r="A8" s="3" t="inlineStr">
        <is>
          <t>Total deposits</t>
        </is>
      </c>
      <c r="B8" s="3" t="inlineStr">
        <is>
          <t xml:space="preserve"> </t>
        </is>
      </c>
      <c r="C8" s="3" t="inlineStr">
        <is>
          <t xml:space="preserve"> </t>
        </is>
      </c>
      <c r="D8" s="3" t="inlineStr">
        <is>
          <t xml:space="preserve"> </t>
        </is>
      </c>
      <c r="E8" s="3" t="inlineStr">
        <is>
          <t xml:space="preserve"> </t>
        </is>
      </c>
      <c r="F8" s="4" t="n">
        <v>20502874</v>
      </c>
      <c r="G8" s="3" t="inlineStr">
        <is>
          <t xml:space="preserve"> </t>
        </is>
      </c>
      <c r="H8" s="6" t="n">
        <v>20397619</v>
      </c>
    </row>
    <row r="9">
      <c r="A9" s="3" t="inlineStr">
        <is>
          <t>Proceeds for issuance of common stock</t>
        </is>
      </c>
      <c r="B9" s="3" t="inlineStr">
        <is>
          <t xml:space="preserve"> </t>
        </is>
      </c>
      <c r="C9" s="3" t="inlineStr">
        <is>
          <t xml:space="preserve"> </t>
        </is>
      </c>
      <c r="D9" s="3" t="inlineStr">
        <is>
          <t xml:space="preserve"> </t>
        </is>
      </c>
      <c r="E9" s="3" t="inlineStr">
        <is>
          <t xml:space="preserve"> </t>
        </is>
      </c>
      <c r="F9" s="4" t="n">
        <v>0</v>
      </c>
      <c r="G9" s="6" t="n">
        <v>227</v>
      </c>
      <c r="H9" s="3" t="inlineStr">
        <is>
          <t xml:space="preserve"> </t>
        </is>
      </c>
    </row>
    <row r="10">
      <c r="A10" s="3" t="inlineStr">
        <is>
          <t>Sandy Sp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otal assets</t>
        </is>
      </c>
      <c r="B12" s="3" t="inlineStr">
        <is>
          <t xml:space="preserve"> </t>
        </is>
      </c>
      <c r="C12" s="3" t="inlineStr">
        <is>
          <t xml:space="preserve"> </t>
        </is>
      </c>
      <c r="D12" s="3" t="inlineStr">
        <is>
          <t xml:space="preserve"> </t>
        </is>
      </c>
      <c r="E12" s="3" t="inlineStr">
        <is>
          <t xml:space="preserve"> </t>
        </is>
      </c>
      <c r="F12" s="4" t="n">
        <v>13800000</v>
      </c>
      <c r="G12" s="3" t="inlineStr">
        <is>
          <t xml:space="preserve"> </t>
        </is>
      </c>
      <c r="H12" s="3" t="inlineStr">
        <is>
          <t xml:space="preserve"> </t>
        </is>
      </c>
    </row>
    <row r="13">
      <c r="A13" s="3" t="inlineStr">
        <is>
          <t>Total loans</t>
        </is>
      </c>
      <c r="B13" s="3" t="inlineStr">
        <is>
          <t xml:space="preserve"> </t>
        </is>
      </c>
      <c r="C13" s="3" t="inlineStr">
        <is>
          <t xml:space="preserve"> </t>
        </is>
      </c>
      <c r="D13" s="3" t="inlineStr">
        <is>
          <t xml:space="preserve"> </t>
        </is>
      </c>
      <c r="E13" s="3" t="inlineStr">
        <is>
          <t xml:space="preserve"> </t>
        </is>
      </c>
      <c r="F13" s="4" t="n">
        <v>11400000</v>
      </c>
      <c r="G13" s="3" t="inlineStr">
        <is>
          <t xml:space="preserve"> </t>
        </is>
      </c>
      <c r="H13" s="3" t="inlineStr">
        <is>
          <t xml:space="preserve"> </t>
        </is>
      </c>
    </row>
    <row r="14">
      <c r="A14" s="3" t="inlineStr">
        <is>
          <t>Total deposits</t>
        </is>
      </c>
      <c r="B14" s="3" t="inlineStr">
        <is>
          <t xml:space="preserve"> </t>
        </is>
      </c>
      <c r="C14" s="3" t="inlineStr">
        <is>
          <t xml:space="preserve"> </t>
        </is>
      </c>
      <c r="D14" s="3" t="inlineStr">
        <is>
          <t xml:space="preserve"> </t>
        </is>
      </c>
      <c r="E14" s="3" t="inlineStr">
        <is>
          <t xml:space="preserve"> </t>
        </is>
      </c>
      <c r="F14" s="4" t="n">
        <v>11200000</v>
      </c>
      <c r="G14" s="3" t="inlineStr">
        <is>
          <t xml:space="preserve"> </t>
        </is>
      </c>
      <c r="H14" s="3" t="inlineStr">
        <is>
          <t xml:space="preserve"> </t>
        </is>
      </c>
    </row>
    <row r="15">
      <c r="A15" s="3" t="inlineStr">
        <is>
          <t>Conversion ratio</t>
        </is>
      </c>
      <c r="B15" s="3" t="inlineStr">
        <is>
          <t xml:space="preserve"> </t>
        </is>
      </c>
      <c r="C15" s="10" t="n">
        <v>0.9</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dditional shares issued | shares</t>
        </is>
      </c>
      <c r="B16" s="3" t="inlineStr">
        <is>
          <t xml:space="preserve"> </t>
        </is>
      </c>
      <c r="C16" s="4" t="n">
        <v>410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Value of common stock issued in merger</t>
        </is>
      </c>
      <c r="B17" s="3" t="inlineStr">
        <is>
          <t xml:space="preserve"> </t>
        </is>
      </c>
      <c r="C17" s="3" t="inlineStr">
        <is>
          <t xml:space="preserve"> </t>
        </is>
      </c>
      <c r="D17" s="3" t="inlineStr">
        <is>
          <t xml:space="preserve"> </t>
        </is>
      </c>
      <c r="E17" s="3" t="inlineStr">
        <is>
          <t xml:space="preserve"> </t>
        </is>
      </c>
      <c r="F17" s="6" t="n">
        <v>1300000</v>
      </c>
      <c r="G17" s="3" t="inlineStr">
        <is>
          <t xml:space="preserve"> </t>
        </is>
      </c>
      <c r="H17" s="3" t="inlineStr">
        <is>
          <t xml:space="preserve"> </t>
        </is>
      </c>
    </row>
    <row r="18">
      <c r="A18" s="3" t="inlineStr">
        <is>
          <t>Sandy Spring | Morgan Stanley &amp; Co.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s issued and sold | shares</t>
        </is>
      </c>
      <c r="B20" s="3" t="inlineStr">
        <is>
          <t xml:space="preserve"> </t>
        </is>
      </c>
      <c r="C20" s="4" t="n">
        <v>11338028</v>
      </c>
      <c r="D20" s="4" t="n">
        <v>9859155</v>
      </c>
      <c r="E20" s="3" t="inlineStr">
        <is>
          <t xml:space="preserve"> </t>
        </is>
      </c>
      <c r="F20" s="3" t="inlineStr">
        <is>
          <t xml:space="preserve"> </t>
        </is>
      </c>
      <c r="G20" s="3" t="inlineStr">
        <is>
          <t xml:space="preserve"> </t>
        </is>
      </c>
      <c r="H20" s="3" t="inlineStr">
        <is>
          <t xml:space="preserve"> </t>
        </is>
      </c>
    </row>
    <row r="21">
      <c r="A21" s="3" t="inlineStr">
        <is>
          <t>Proceeds for issuance of common stock</t>
        </is>
      </c>
      <c r="B21" s="3" t="inlineStr">
        <is>
          <t xml:space="preserve"> </t>
        </is>
      </c>
      <c r="C21" s="6" t="n">
        <v>385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nderwriter granted option period</t>
        </is>
      </c>
      <c r="B22" s="3" t="inlineStr">
        <is>
          <t xml:space="preserve"> </t>
        </is>
      </c>
      <c r="C22" s="3" t="inlineStr">
        <is>
          <t xml:space="preserve"> </t>
        </is>
      </c>
      <c r="D22" s="3" t="inlineStr">
        <is>
          <t>30 days</t>
        </is>
      </c>
      <c r="E22" s="3" t="inlineStr">
        <is>
          <t xml:space="preserve"> </t>
        </is>
      </c>
      <c r="F22" s="3" t="inlineStr">
        <is>
          <t xml:space="preserve"> </t>
        </is>
      </c>
      <c r="G22" s="3" t="inlineStr">
        <is>
          <t xml:space="preserve"> </t>
        </is>
      </c>
      <c r="H22" s="3" t="inlineStr">
        <is>
          <t xml:space="preserve"> </t>
        </is>
      </c>
    </row>
    <row r="23">
      <c r="A23" s="3" t="inlineStr">
        <is>
          <t>Number of stocks option, granted | shares</t>
        </is>
      </c>
      <c r="B23" s="3" t="inlineStr">
        <is>
          <t xml:space="preserve"> </t>
        </is>
      </c>
      <c r="C23" s="3" t="inlineStr">
        <is>
          <t xml:space="preserve"> </t>
        </is>
      </c>
      <c r="D23" s="4" t="n">
        <v>1478873</v>
      </c>
      <c r="E23" s="3" t="inlineStr">
        <is>
          <t xml:space="preserve"> </t>
        </is>
      </c>
      <c r="F23" s="3" t="inlineStr">
        <is>
          <t xml:space="preserve"> </t>
        </is>
      </c>
      <c r="G23" s="3" t="inlineStr">
        <is>
          <t xml:space="preserve"> </t>
        </is>
      </c>
      <c r="H23" s="3" t="inlineStr">
        <is>
          <t xml:space="preserve"> </t>
        </is>
      </c>
    </row>
    <row r="24">
      <c r="A24" s="3" t="inlineStr">
        <is>
          <t>Maximum [Member] | Sandy Spring | Morgan Stanley &amp; Co.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ale of price per share | $ / shares</t>
        </is>
      </c>
      <c r="B26" s="3" t="inlineStr">
        <is>
          <t xml:space="preserve"> </t>
        </is>
      </c>
      <c r="C26" s="3" t="inlineStr">
        <is>
          <t xml:space="preserve"> </t>
        </is>
      </c>
      <c r="D26" s="14" t="n">
        <v>35.5</v>
      </c>
      <c r="E26" s="3" t="inlineStr">
        <is>
          <t xml:space="preserve"> </t>
        </is>
      </c>
      <c r="F26" s="3" t="inlineStr">
        <is>
          <t xml:space="preserve"> </t>
        </is>
      </c>
      <c r="G26" s="3" t="inlineStr">
        <is>
          <t xml:space="preserve"> </t>
        </is>
      </c>
      <c r="H26" s="3" t="inlineStr">
        <is>
          <t xml:space="preserve"> </t>
        </is>
      </c>
    </row>
    <row r="27">
      <c r="A27" s="3" t="inlineStr">
        <is>
          <t>Common Class A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ividends on common stock (in dollars per share) | $ / shares</t>
        </is>
      </c>
      <c r="B29" s="7" t="n">
        <v>0.3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mmon Class A [Member] | O 2025 Q2 Common Dividends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ividends payable, date to be paid</t>
        </is>
      </c>
      <c r="B32" s="3" t="inlineStr">
        <is>
          <t>Jun.  06,  2025</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ividends payable, date of record</t>
        </is>
      </c>
      <c r="B33" s="3" t="inlineStr">
        <is>
          <t>May 23,  2025</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posit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s issued and sold | shares</t>
        </is>
      </c>
      <c r="B36" s="3" t="inlineStr">
        <is>
          <t xml:space="preserve"> </t>
        </is>
      </c>
      <c r="C36" s="3" t="inlineStr">
        <is>
          <t xml:space="preserve"> </t>
        </is>
      </c>
      <c r="D36" s="3" t="inlineStr">
        <is>
          <t xml:space="preserve"> </t>
        </is>
      </c>
      <c r="E36" s="4" t="n">
        <v>6900000</v>
      </c>
      <c r="F36" s="3" t="inlineStr">
        <is>
          <t xml:space="preserve"> </t>
        </is>
      </c>
      <c r="G36" s="3" t="inlineStr">
        <is>
          <t xml:space="preserve"> </t>
        </is>
      </c>
      <c r="H36" s="3" t="inlineStr">
        <is>
          <t xml:space="preserve"> </t>
        </is>
      </c>
    </row>
    <row r="37">
      <c r="A37" s="3" t="inlineStr">
        <is>
          <t>Depositary Shares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ividends on preferred stock (in dollars per share) | $ / shares</t>
        </is>
      </c>
      <c r="B39" s="7" t="n">
        <v>0.4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eries A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umber of preferred stock represented by each depositary share</t>
        </is>
      </c>
      <c r="B42" s="3" t="inlineStr">
        <is>
          <t xml:space="preserve"> </t>
        </is>
      </c>
      <c r="C42" s="3" t="inlineStr">
        <is>
          <t xml:space="preserve"> </t>
        </is>
      </c>
      <c r="D42" s="3" t="inlineStr">
        <is>
          <t xml:space="preserve"> </t>
        </is>
      </c>
      <c r="E42" s="3" t="inlineStr">
        <is>
          <t>each representing a 1/400th ownership interest in a share of its Series A preferred stock</t>
        </is>
      </c>
      <c r="F42" s="3" t="inlineStr">
        <is>
          <t xml:space="preserve"> </t>
        </is>
      </c>
      <c r="G42" s="3" t="inlineStr">
        <is>
          <t xml:space="preserve"> </t>
        </is>
      </c>
      <c r="H42" s="3" t="inlineStr">
        <is>
          <t xml:space="preserve"> </t>
        </is>
      </c>
    </row>
    <row r="43">
      <c r="A43" s="3" t="inlineStr">
        <is>
          <t>Series A Preferred Stock [Member] | 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umber of preferred stock represented by each depositary share</t>
        </is>
      </c>
      <c r="B45" s="3" t="inlineStr">
        <is>
          <t>each representing a 1/400th ownership interest in a share of Series A preferred stock.</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Dividends on preferred stock (in dollars per share) | $ / shares</t>
        </is>
      </c>
      <c r="B46" s="7" t="n">
        <v>171.88</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eries A Preferred Stock [Member] | O 2025 Q2 Preferred Dividends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Dividends payable, date declared</t>
        </is>
      </c>
      <c r="B49" s="3" t="inlineStr">
        <is>
          <t>May  06,  2025</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Dividends payable, date to be paid</t>
        </is>
      </c>
      <c r="B50" s="3" t="inlineStr">
        <is>
          <t>Jun.  02,  2025</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Dividends payable, date of record</t>
        </is>
      </c>
      <c r="B51" s="3" t="inlineStr">
        <is>
          <t>May 16,  2025</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sheetData>
  <mergeCells count="2">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49818</v>
      </c>
      <c r="C4" s="6" t="n">
        <v>49769</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17638</v>
      </c>
      <c r="C6" s="4" t="n">
        <v>8239</v>
      </c>
    </row>
    <row r="7">
      <c r="A7" s="3" t="inlineStr">
        <is>
          <t>Depreciation of premises and equipment</t>
        </is>
      </c>
      <c r="B7" s="4" t="n">
        <v>3168</v>
      </c>
      <c r="C7" s="4" t="n">
        <v>2961</v>
      </c>
    </row>
    <row r="8">
      <c r="A8" s="3" t="inlineStr">
        <is>
          <t>Amortization, net</t>
        </is>
      </c>
      <c r="B8" s="4" t="n">
        <v>6160</v>
      </c>
      <c r="C8" s="4" t="n">
        <v>6542</v>
      </c>
    </row>
    <row r="9">
      <c r="A9" s="3" t="inlineStr">
        <is>
          <t>(Accretion) amortization related to acquisitions, net</t>
        </is>
      </c>
      <c r="B9" s="4" t="n">
        <v>-7155</v>
      </c>
      <c r="C9" s="4" t="n">
        <v>2869</v>
      </c>
    </row>
    <row r="10">
      <c r="A10" s="3" t="inlineStr">
        <is>
          <t>Losses (gains) on securities sales, net</t>
        </is>
      </c>
      <c r="B10" s="4" t="n">
        <v>102</v>
      </c>
      <c r="C10" s="4" t="n">
        <v>-3</v>
      </c>
    </row>
    <row r="11">
      <c r="A11" s="3" t="inlineStr">
        <is>
          <t>BOLI income</t>
        </is>
      </c>
      <c r="B11" s="4" t="n">
        <v>-3537</v>
      </c>
      <c r="C11" s="4" t="n">
        <v>-3245</v>
      </c>
    </row>
    <row r="12">
      <c r="A12" s="3" t="inlineStr">
        <is>
          <t>Originations and purchases</t>
        </is>
      </c>
      <c r="B12" s="4" t="n">
        <v>-44255</v>
      </c>
      <c r="C12" s="4" t="n">
        <v>-41244</v>
      </c>
    </row>
    <row r="13">
      <c r="A13" s="3" t="inlineStr">
        <is>
          <t>Proceeds from sales</t>
        </is>
      </c>
      <c r="B13" s="4" t="n">
        <v>43803</v>
      </c>
      <c r="C13" s="4" t="n">
        <v>35770</v>
      </c>
    </row>
    <row r="14">
      <c r="A14" s="3" t="inlineStr">
        <is>
          <t>Net decrease (increase) in other assets</t>
        </is>
      </c>
      <c r="B14" s="4" t="n">
        <v>17039</v>
      </c>
      <c r="C14" s="4" t="n">
        <v>-11368</v>
      </c>
    </row>
    <row r="15">
      <c r="A15" s="3" t="inlineStr">
        <is>
          <t>Net (decrease) increase in other liabilities</t>
        </is>
      </c>
      <c r="B15" s="4" t="n">
        <v>-20749</v>
      </c>
      <c r="C15" s="4" t="n">
        <v>6721</v>
      </c>
    </row>
    <row r="16">
      <c r="A16" s="3" t="inlineStr">
        <is>
          <t>Net cash provided by operating activities</t>
        </is>
      </c>
      <c r="B16" s="4" t="n">
        <v>62032</v>
      </c>
      <c r="C16" s="4" t="n">
        <v>57011</v>
      </c>
    </row>
    <row r="17">
      <c r="A17" s="5" t="inlineStr">
        <is>
          <t>Investing activities:</t>
        </is>
      </c>
      <c r="B17" s="3" t="inlineStr">
        <is>
          <t xml:space="preserve"> </t>
        </is>
      </c>
      <c r="C17" s="3" t="inlineStr">
        <is>
          <t xml:space="preserve"> </t>
        </is>
      </c>
    </row>
    <row r="18">
      <c r="A18" s="3" t="inlineStr">
        <is>
          <t>Purchases</t>
        </is>
      </c>
      <c r="B18" s="4" t="n">
        <v>-131017</v>
      </c>
      <c r="C18" s="4" t="n">
        <v>-115674</v>
      </c>
    </row>
    <row r="19">
      <c r="A19" s="3" t="inlineStr">
        <is>
          <t>Proceeds from sales</t>
        </is>
      </c>
      <c r="B19" s="4" t="n">
        <v>41366</v>
      </c>
      <c r="C19" s="4" t="n">
        <v>61943</v>
      </c>
    </row>
    <row r="20">
      <c r="A20" s="3" t="inlineStr">
        <is>
          <t>Proceeds from maturities, calls and paydowns</t>
        </is>
      </c>
      <c r="B20" s="4" t="n">
        <v>72477</v>
      </c>
      <c r="C20" s="4" t="n">
        <v>60985</v>
      </c>
    </row>
    <row r="21">
      <c r="A21" s="3" t="inlineStr">
        <is>
          <t>Purchases</t>
        </is>
      </c>
      <c r="B21" s="4" t="n">
        <v>-25436</v>
      </c>
      <c r="C21" s="4" t="n">
        <v>0</v>
      </c>
    </row>
    <row r="22">
      <c r="A22" s="3" t="inlineStr">
        <is>
          <t>Proceeds from maturities, calls and paydowns</t>
        </is>
      </c>
      <c r="B22" s="4" t="n">
        <v>7036</v>
      </c>
      <c r="C22" s="4" t="n">
        <v>7374</v>
      </c>
    </row>
    <row r="23">
      <c r="A23" s="3" t="inlineStr">
        <is>
          <t>Net change in other investments</t>
        </is>
      </c>
      <c r="B23" s="4" t="n">
        <v>-6694</v>
      </c>
      <c r="C23" s="4" t="n">
        <v>-6724</v>
      </c>
    </row>
    <row r="24">
      <c r="A24" s="3" t="inlineStr">
        <is>
          <t>Net decrease (increase) in LHFI</t>
        </is>
      </c>
      <c r="B24" s="4" t="n">
        <v>53435</v>
      </c>
      <c r="C24" s="4" t="n">
        <v>-220677</v>
      </c>
    </row>
    <row r="25">
      <c r="A25" s="3" t="inlineStr">
        <is>
          <t>Net purchases of premises and equipment</t>
        </is>
      </c>
      <c r="B25" s="4" t="n">
        <v>-2398</v>
      </c>
      <c r="C25" s="4" t="n">
        <v>-2124</v>
      </c>
    </row>
    <row r="26">
      <c r="A26" s="3" t="inlineStr">
        <is>
          <t>Proceeds from sales of foreclosed properties and former bank premises</t>
        </is>
      </c>
      <c r="B26" s="4" t="n">
        <v>874</v>
      </c>
      <c r="C26" s="4" t="n">
        <v>0</v>
      </c>
    </row>
    <row r="27">
      <c r="A27" s="3" t="inlineStr">
        <is>
          <t>Net cash provided by (used in) investing activities</t>
        </is>
      </c>
      <c r="B27" s="4" t="n">
        <v>9643</v>
      </c>
      <c r="C27" s="4" t="n">
        <v>-214897</v>
      </c>
    </row>
    <row r="28">
      <c r="A28" s="5" t="inlineStr">
        <is>
          <t>Financing activities:</t>
        </is>
      </c>
      <c r="B28" s="3" t="inlineStr">
        <is>
          <t xml:space="preserve"> </t>
        </is>
      </c>
      <c r="C28" s="3" t="inlineStr">
        <is>
          <t xml:space="preserve"> </t>
        </is>
      </c>
    </row>
    <row r="29">
      <c r="A29" s="3" t="inlineStr">
        <is>
          <t>Non-interest-bearing deposits</t>
        </is>
      </c>
      <c r="B29" s="4" t="n">
        <v>194125</v>
      </c>
      <c r="C29" s="4" t="n">
        <v>-117990</v>
      </c>
    </row>
    <row r="30">
      <c r="A30" s="3" t="inlineStr">
        <is>
          <t>Interest-bearing deposits</t>
        </is>
      </c>
      <c r="B30" s="4" t="n">
        <v>-89286</v>
      </c>
      <c r="C30" s="4" t="n">
        <v>578294</v>
      </c>
    </row>
    <row r="31">
      <c r="A31" s="3" t="inlineStr">
        <is>
          <t>Short-term borrowings</t>
        </is>
      </c>
      <c r="B31" s="4" t="n">
        <v>-59257</v>
      </c>
      <c r="C31" s="4" t="n">
        <v>-254428</v>
      </c>
    </row>
    <row r="32">
      <c r="A32" s="3" t="inlineStr">
        <is>
          <t>Proceeds from exercise of stock options</t>
        </is>
      </c>
      <c r="B32" s="4" t="n">
        <v>0</v>
      </c>
      <c r="C32" s="4" t="n">
        <v>227</v>
      </c>
    </row>
    <row r="33">
      <c r="A33" s="3" t="inlineStr">
        <is>
          <t>Dividends paid</t>
        </is>
      </c>
      <c r="B33" s="4" t="n">
        <v>-33509</v>
      </c>
      <c r="C33" s="4" t="n">
        <v>-26994</v>
      </c>
    </row>
    <row r="34">
      <c r="A34" s="3" t="inlineStr">
        <is>
          <t>Vesting of restricted stock, net of shares held for taxes</t>
        </is>
      </c>
      <c r="B34" s="4" t="n">
        <v>-3684</v>
      </c>
      <c r="C34" s="4" t="n">
        <v>-2684</v>
      </c>
    </row>
    <row r="35">
      <c r="A35" s="3" t="inlineStr">
        <is>
          <t>Net cash provided by financing activities</t>
        </is>
      </c>
      <c r="B35" s="4" t="n">
        <v>8389</v>
      </c>
      <c r="C35" s="4" t="n">
        <v>176425</v>
      </c>
    </row>
    <row r="36">
      <c r="A36" s="3" t="inlineStr">
        <is>
          <t>Increase in cash and cash equivalents</t>
        </is>
      </c>
      <c r="B36" s="4" t="n">
        <v>80064</v>
      </c>
      <c r="C36" s="4" t="n">
        <v>18539</v>
      </c>
    </row>
    <row r="37">
      <c r="A37" s="3" t="inlineStr">
        <is>
          <t>Cash, cash equivalents and restricted cash at beginning of the period</t>
        </is>
      </c>
      <c r="B37" s="4" t="n">
        <v>354074</v>
      </c>
      <c r="C37" s="4" t="n">
        <v>378131</v>
      </c>
    </row>
    <row r="38">
      <c r="A38" s="3" t="inlineStr">
        <is>
          <t>Cash, cash equivalents and restricted cash at end of the period</t>
        </is>
      </c>
      <c r="B38" s="4" t="n">
        <v>434138</v>
      </c>
      <c r="C38" s="4" t="n">
        <v>396670</v>
      </c>
    </row>
    <row r="39">
      <c r="A39" s="5" t="inlineStr">
        <is>
          <t>Cash payments for:</t>
        </is>
      </c>
      <c r="B39" s="3" t="inlineStr">
        <is>
          <t xml:space="preserve"> </t>
        </is>
      </c>
      <c r="C39" s="3" t="inlineStr">
        <is>
          <t xml:space="preserve"> </t>
        </is>
      </c>
    </row>
    <row r="40">
      <c r="A40" s="3" t="inlineStr">
        <is>
          <t>Interest</t>
        </is>
      </c>
      <c r="B40" s="4" t="n">
        <v>119161</v>
      </c>
      <c r="C40" s="4" t="n">
        <v>109148</v>
      </c>
    </row>
    <row r="41">
      <c r="A41" s="3" t="inlineStr">
        <is>
          <t>Income taxes</t>
        </is>
      </c>
      <c r="B41" s="4" t="n">
        <v>697</v>
      </c>
      <c r="C41" s="4" t="n">
        <v>86</v>
      </c>
    </row>
    <row r="42">
      <c r="A42" s="5" t="inlineStr">
        <is>
          <t>Supplemental schedule of noncash investing and financing activities</t>
        </is>
      </c>
      <c r="B42" s="3" t="inlineStr">
        <is>
          <t xml:space="preserve"> </t>
        </is>
      </c>
      <c r="C42" s="3" t="inlineStr">
        <is>
          <t xml:space="preserve"> </t>
        </is>
      </c>
    </row>
    <row r="43">
      <c r="A43" s="3" t="inlineStr">
        <is>
          <t>Transfer to LHFI from LHFS</t>
        </is>
      </c>
      <c r="B43" s="6" t="n">
        <v>355</v>
      </c>
      <c r="C43"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25:15Z</dcterms:created>
  <dcterms:modified xmlns:dcterms="http://purl.org/dc/terms/" xmlns:xsi="http://www.w3.org/2001/XMLSchema-instance" xsi:type="dcterms:W3CDTF">2025-05-07T19:25:20Z</dcterms:modified>
</cp:coreProperties>
</file>